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FINA" sheetId="5" r:id="rId5"/>
    <s:sheet name="CONSOLIDATED STATEMENTS OF FIN6" sheetId="6" r:id="rId6"/>
    <s:sheet name="CONSOLIDATED STATEMENTS OF SHAR" sheetId="7" r:id="rId7"/>
    <s:sheet name="CONSOLIDATED STATEMENTS OF CASH" sheetId="8" r:id="rId8"/>
    <s:sheet name="General" sheetId="9" r:id="rId9"/>
    <s:sheet name="Summary of Significant Accounti" sheetId="10" r:id="rId10"/>
    <s:sheet name="Disposition" sheetId="11" r:id="rId11"/>
    <s:sheet name="Supplemental Cash Flow Informat" sheetId="12" r:id="rId12"/>
    <s:sheet name="Investments" sheetId="13" r:id="rId13"/>
    <s:sheet name="Fair Value of Assets and Liabil" sheetId="14" r:id="rId14"/>
    <s:sheet name="Derivative Financial Instrument" sheetId="15" r:id="rId15"/>
    <s:sheet name="Reserve for Property-Liability " sheetId="16" r:id="rId16"/>
    <s:sheet name="Reserve for Life-Contingent Con" sheetId="17" r:id="rId17"/>
    <s:sheet name="Reinsurance" sheetId="18" r:id="rId18"/>
    <s:sheet name="Deferred Policy Acquisition and" sheetId="19" r:id="rId19"/>
    <s:sheet name="Capital Structure" sheetId="20" r:id="rId20"/>
    <s:sheet name="Company Restructuring" sheetId="21" r:id="rId21"/>
    <s:sheet name="Commitments, Guarantees and Con" sheetId="22" r:id="rId22"/>
    <s:sheet name="Income Taxes" sheetId="23" r:id="rId23"/>
    <s:sheet name="Statutory Financial Information" sheetId="24" r:id="rId24"/>
    <s:sheet name="Benefit Plans" sheetId="25" r:id="rId25"/>
    <s:sheet name="Equity Incentive Plans" sheetId="26" r:id="rId26"/>
    <s:sheet name="Reporting Segments" sheetId="27" r:id="rId27"/>
    <s:sheet name="Other Comprehensive Income" sheetId="28" r:id="rId28"/>
    <s:sheet name="Quarterly Results (unaudited)" sheetId="29" r:id="rId29"/>
    <s:sheet name="SCHEDULE I - SUMMARY OF INVESTM" sheetId="30" r:id="rId30"/>
    <s:sheet name="SCHEDULE II - CONDENSED FINANCI" sheetId="31" r:id="rId31"/>
    <s:sheet name="SCHEDULE III - SUPPLEMENTARY IN" sheetId="32" r:id="rId32"/>
    <s:sheet name="SCHEDULE IV - REINSURANCE" sheetId="33" r:id="rId33"/>
    <s:sheet name="SCHEDULE V - VALUATION ALLOWANC" sheetId="34" r:id="rId34"/>
    <s:sheet name="SCHEDULE VI - SUPPLEMENTARY INF" sheetId="35" r:id="rId35"/>
    <s:sheet name="Summary of Significant Accoun36" sheetId="36" r:id="rId36"/>
    <s:sheet name="Summary of Significant Accoun37" sheetId="37" r:id="rId37"/>
    <s:sheet name="Supplemental Cash Flow Inform38" sheetId="38" r:id="rId38"/>
    <s:sheet name="Investments (Tables)" sheetId="39" r:id="rId39"/>
    <s:sheet name="Fair Value of Assets and Liab40" sheetId="40" r:id="rId40"/>
    <s:sheet name="Derivative Financial Instrume41" sheetId="41" r:id="rId41"/>
    <s:sheet name="Reserve for Property-Liabilit42" sheetId="42" r:id="rId42"/>
    <s:sheet name="Reserve for Life-Contingent C43" sheetId="43" r:id="rId43"/>
    <s:sheet name="Reinsurance (Tables)" sheetId="44" r:id="rId44"/>
    <s:sheet name="Deferred Policy Acquisition a45" sheetId="45" r:id="rId45"/>
    <s:sheet name="Capital Structure (Tables)" sheetId="46" r:id="rId46"/>
    <s:sheet name="Company Restructuring (Tables)" sheetId="47" r:id="rId47"/>
    <s:sheet name="Commitments, Guarantees and C48" sheetId="48" r:id="rId48"/>
    <s:sheet name="Income Taxes (Tables)" sheetId="49" r:id="rId49"/>
    <s:sheet name="Statutory Financial Informati50" sheetId="50" r:id="rId50"/>
    <s:sheet name="Benefit Plans (Tables)" sheetId="51" r:id="rId51"/>
    <s:sheet name="Equity Incentive Plans (Tables)" sheetId="52" r:id="rId52"/>
    <s:sheet name="Reporting Segments (Tables)" sheetId="53" r:id="rId53"/>
    <s:sheet name="Other Comprehensive Income (Tab" sheetId="54" r:id="rId54"/>
    <s:sheet name="Quarterly Results (unaudited) (" sheetId="55" r:id="rId55"/>
    <s:sheet name="General (Details)"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Disposition (Details)" sheetId="63" r:id="rId63"/>
    <s:sheet name="Supplemental Cash Flow Inform64" sheetId="64" r:id="rId64"/>
    <s:sheet name="Investments (Details)" sheetId="65" r:id="rId65"/>
    <s:sheet name="Investments (Details 2)" sheetId="66" r:id="rId66"/>
    <s:sheet name="Investments (Details 3)" sheetId="67" r:id="rId67"/>
    <s:sheet name="Investments (Details 4)" sheetId="68" r:id="rId68"/>
    <s:sheet name="Investments (Details 5)" sheetId="69" r:id="rId69"/>
    <s:sheet name="Investments (Details 6)" sheetId="70" r:id="rId70"/>
    <s:sheet name="Investments (Details 7)" sheetId="71" r:id="rId71"/>
    <s:sheet name="Investments (Details 8)" sheetId="72" r:id="rId72"/>
    <s:sheet name="Investments (Details 9)" sheetId="73" r:id="rId73"/>
    <s:sheet name="Investments (Details 10)" sheetId="74" r:id="rId74"/>
    <s:sheet name="Investments (Details 11)" sheetId="75" r:id="rId75"/>
    <s:sheet name="Investments (Details 12)" sheetId="76" r:id="rId76"/>
    <s:sheet name="Investments (Details 13)" sheetId="77" r:id="rId77"/>
    <s:sheet name="Investments (Details 14)" sheetId="78" r:id="rId78"/>
    <s:sheet name="Investments (Details 15)" sheetId="79" r:id="rId79"/>
    <s:sheet name="Fair Value of Assets and Liab80" sheetId="80" r:id="rId80"/>
    <s:sheet name="Fair Value of Assets and Liab81" sheetId="81" r:id="rId81"/>
    <s:sheet name="Fair Value of Assets and Liab82" sheetId="82" r:id="rId82"/>
    <s:sheet name="Fair Value of Assets and Liab83" sheetId="83" r:id="rId83"/>
    <s:sheet name="Fair Value of Assets and Liab84" sheetId="84" r:id="rId84"/>
    <s:sheet name="Fair Value of Assets and Liab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Reserve for Property-Liabilit93" sheetId="93" r:id="rId93"/>
    <s:sheet name="Reserve for Property-Liabilit94" sheetId="94" r:id="rId94"/>
    <s:sheet name="Reserve for Life-Contingent C95" sheetId="95" r:id="rId95"/>
    <s:sheet name="Reserve for Life-Contingent C96" sheetId="96" r:id="rId96"/>
    <s:sheet name="Reserve for Life-Contingent C97" sheetId="97" r:id="rId97"/>
    <s:sheet name="Reserve for Life-Contingent C98" sheetId="98" r:id="rId98"/>
    <s:sheet name="Reserve for Life-Contingent C99" sheetId="99" r:id="rId99"/>
    <s:sheet name="Reserve for Life-Contingent 100" sheetId="100" r:id="rId100"/>
    <s:sheet name="Reinsurance (Details)" sheetId="101" r:id="rId101"/>
    <s:sheet name="Reinsurance (Details 2)" sheetId="102" r:id="rId102"/>
    <s:sheet name="Reinsurance (Details 3)" sheetId="103" r:id="rId103"/>
    <s:sheet name="Deferred Policy Acquisition 104" sheetId="104" r:id="rId104"/>
    <s:sheet name="Capital Structure Capital Struc" sheetId="105" r:id="rId105"/>
    <s:sheet name="Capital Structure, Debt Maturit" sheetId="106" r:id="rId106"/>
    <s:sheet name="Capital Structure Capital St107" sheetId="107" r:id="rId107"/>
    <s:sheet name="Capital Structure Capital St108" sheetId="108" r:id="rId108"/>
    <s:sheet name="Company Restructuring (Details)" sheetId="109" r:id="rId109"/>
    <s:sheet name="Company Restructuring (Details " sheetId="110" r:id="rId110"/>
    <s:sheet name="Commitments, Guarantees and 111" sheetId="111" r:id="rId111"/>
    <s:sheet name="Commitments, Guarantees and 112" sheetId="112" r:id="rId112"/>
    <s:sheet name="Commitments, Guarantees and 113" sheetId="113" r:id="rId113"/>
    <s:sheet name="Income Taxes (Details)" sheetId="114" r:id="rId114"/>
    <s:sheet name="Statutory Financial Informat115" sheetId="115" r:id="rId115"/>
    <s:sheet name="Benefit Plans (Details)" sheetId="116" r:id="rId116"/>
    <s:sheet name="Benefit Plans (Details 2)" sheetId="117" r:id="rId117"/>
    <s:sheet name="Benefit Plans (Details 3)" sheetId="118" r:id="rId118"/>
    <s:sheet name="Equity Incentive Plans (Details" sheetId="119" r:id="rId119"/>
    <s:sheet name="Reporting Segments (Details)" sheetId="120" r:id="rId120"/>
    <s:sheet name="Reporting Segments (Details 2)" sheetId="121" r:id="rId121"/>
    <s:sheet name="Reporting Segments (Details 3)" sheetId="122" r:id="rId122"/>
    <s:sheet name="Reporting Segments (Details 4)" sheetId="123" r:id="rId123"/>
    <s:sheet name="Other Comprehensive Income (Det" sheetId="124" r:id="rId124"/>
    <s:sheet name="Quarterly Results (unaudited125" sheetId="125" r:id="rId125"/>
    <s:sheet name="SCHEDULE I - SUMMARY OF INVE126" sheetId="126" r:id="rId126"/>
    <s:sheet name="SCHEDULE II - CONDENSED FINA127" sheetId="127" r:id="rId127"/>
    <s:sheet name="SCHEDULE II - CONDENSED FINA128" sheetId="128" r:id="rId128"/>
    <s:sheet name="SCHEDULE II - CONDENSED FINA129" sheetId="129" r:id="rId129"/>
    <s:sheet name="SCHEDULE III - SUPPLEMENTARY130" sheetId="130" r:id="rId130"/>
    <s:sheet name="SCHEDULE IV - REINSURANCE (Deta" sheetId="131" r:id="rId131"/>
    <s:sheet name="SCHEDULE V - VALUATION ALLOW132" sheetId="132" r:id="rId132"/>
    <s:sheet name="SCHEDULE VI - SUPPLEMENTARY 133" sheetId="133" r:id="rId133"/>
  </s:sheets>
  <s:definedNames/>
  <s:calcPr calcId="124519" calcMode="auto" fullCalcOnLoad="1"/>
</s:workbook>
</file>

<file path=xl/sharedStrings.xml><?xml version="1.0" encoding="utf-8"?>
<sst xmlns="http://schemas.openxmlformats.org/spreadsheetml/2006/main" uniqueCount="2023">
  <si>
    <t>Document and Entity Information - USD ($) $ in Millions</t>
  </si>
  <si>
    <t>12 Months Ended</t>
  </si>
  <si>
    <t>Dec. 31, 2015</t>
  </si>
  <si>
    <t>Jan. 29, 2016</t>
  </si>
  <si>
    <t>Jun. 30, 2015</t>
  </si>
  <si>
    <t>Document and Entity Information</t>
  </si>
  <si>
    <t>Entity Registrant Name</t>
  </si>
  <si>
    <t>ALLSTATE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4</t>
  </si>
  <si>
    <t>Dec. 31, 2013</t>
  </si>
  <si>
    <t>Revenues</t>
  </si>
  <si>
    <t>Property-liability insurance premiums (net of reinsurance ceded of $1,006, $1,030 and $1,069)</t>
  </si>
  <si>
    <t>Life and annuity premiums and contract charges (net of reinsurance ceded of $332, $416 and $639)</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Costs and expenses</t>
  </si>
  <si>
    <t>Property-liability insurance claims and claims expense (net of reinsurance ceded of $602, $1,393 and $1,717)</t>
  </si>
  <si>
    <t>Life and annuity contract benefits (net of reinsurance ceded of $219, $356 and $355)</t>
  </si>
  <si>
    <t>Interest credited to contractholder funds (net of reinsurance ceded of $25, $26 and $27)</t>
  </si>
  <si>
    <t>Amortization of deferred policy acquisition costs</t>
  </si>
  <si>
    <t>Operating costs and expenses</t>
  </si>
  <si>
    <t>Restructuring and related charges</t>
  </si>
  <si>
    <t>Loss on extinguishment of debt</t>
  </si>
  <si>
    <t>Interest expense</t>
  </si>
  <si>
    <t>Total costs and expenses</t>
  </si>
  <si>
    <t>Gain (loss) on disposition of operations</t>
  </si>
  <si>
    <t>Income from operations before income tax expense</t>
  </si>
  <si>
    <t>Income tax expense</t>
  </si>
  <si>
    <t>Net income</t>
  </si>
  <si>
    <t>Preferred stock dividends</t>
  </si>
  <si>
    <t>Net income applicable to common shareholders</t>
  </si>
  <si>
    <t>Earnings per common share:</t>
  </si>
  <si>
    <t>Net income applicable to common shareholders earnings per common share - Basic (in dollars per share)</t>
  </si>
  <si>
    <t>Weighted average common shares - Basic (in shares)</t>
  </si>
  <si>
    <t>Net income applicable to common shareholders earnings per common share - Diluted (in dollars per share)</t>
  </si>
  <si>
    <t>Weighted average common shares - Diluted (in shares)</t>
  </si>
  <si>
    <t>Cash dividends declared per common share (in dollars per share)</t>
  </si>
  <si>
    <t>CONSOLIDATED STATEMENTS OF OPERATIONS (Parenthetical) - USD ($) $ in Millions</t>
  </si>
  <si>
    <t>Property-liability insurance premiums earned</t>
  </si>
  <si>
    <t>Property-liability insurance claims and claims expense</t>
  </si>
  <si>
    <t>Reinsurance ceded amount</t>
  </si>
  <si>
    <t>Life and annuity contract benefits</t>
  </si>
  <si>
    <t>Interest credited to contractholder funds</t>
  </si>
  <si>
    <t>Life and annuity premiums and contract charges</t>
  </si>
  <si>
    <t>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loss, after-tax</t>
  </si>
  <si>
    <t>Comprehensive income</t>
  </si>
  <si>
    <t>CONSOLIDATED STATEMENTS OF FINANCIAL POSITION - USD ($) $ in Millions</t>
  </si>
  <si>
    <t>Investments</t>
  </si>
  <si>
    <t>Fixed income securities, at fair value (amortized cost $57,201 and $59,672)</t>
  </si>
  <si>
    <t>Equity securities, at fair value (cost $4,806 and $3,692)</t>
  </si>
  <si>
    <t>Mortgage loans</t>
  </si>
  <si>
    <t>Limited partnership interests</t>
  </si>
  <si>
    <t>Short-term, at fair value (amortized cost $2,122 and $2,540)</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7, 8 and 14)</t>
  </si>
  <si>
    <t xml:space="preserve"> </t>
  </si>
  <si>
    <t>Shareholders’ equity</t>
  </si>
  <si>
    <t>Preferred stock and additional capital paid-in, $1 par value, 25 million shares authorized, 72.2 thousand issued and outstanding, and $1,805 aggregate liquidation preference</t>
  </si>
  <si>
    <t>Common stock, $.01 par value, 2.0 billion shares authorized and 900 million issued, 381 million and 418 million shares outstanding</t>
  </si>
  <si>
    <t>Additional capital paid-in</t>
  </si>
  <si>
    <t>Retained income</t>
  </si>
  <si>
    <t>Deferred ESOP expense</t>
  </si>
  <si>
    <t>Treasury stock, at cost (519 million and 482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loss) income</t>
  </si>
  <si>
    <t>Total shareholders’ equity</t>
  </si>
  <si>
    <t>Total liabilities and shareholders’ equity</t>
  </si>
  <si>
    <t>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t>
  </si>
  <si>
    <t>Preferred stock, shares issued</t>
  </si>
  <si>
    <t>Preferred stock, shares outstanding</t>
  </si>
  <si>
    <t>Preferred stock, shares aggregate liquidation preference (in dollars)</t>
  </si>
  <si>
    <t>Common stock, par value (in dollars per share)</t>
  </si>
  <si>
    <t>Common stock, shares authorized</t>
  </si>
  <si>
    <t>Common stock, shares issued</t>
  </si>
  <si>
    <t>Common stock, shares outstanding</t>
  </si>
  <si>
    <t>Treasury stock, shares</t>
  </si>
  <si>
    <t>CONSOLIDATED STATEMENTS OF SHAREHOLDERS' EQUITY - USD ($) $ in Millions</t>
  </si>
  <si>
    <t>Total</t>
  </si>
  <si>
    <t>Total shareholders' equity</t>
  </si>
  <si>
    <t>Preferred Stock</t>
  </si>
  <si>
    <t>Preferred stock additional capital paid-in</t>
  </si>
  <si>
    <t>Common stock</t>
  </si>
  <si>
    <t>Treasury stock</t>
  </si>
  <si>
    <t>Accumulated other comprehensive (loss) income</t>
  </si>
  <si>
    <t>Balance, beginning of year at Dec. 31, 2012</t>
  </si>
  <si>
    <t>Increase (decrease) in equity</t>
  </si>
  <si>
    <t>Preferred stock issuance</t>
  </si>
  <si>
    <t>Equity incentive plans activity</t>
  </si>
  <si>
    <t>Dividends on common stock</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year at Dec. 31, 2013</t>
  </si>
  <si>
    <t>Balance, end of year at Dec. 31, 2014</t>
  </si>
  <si>
    <t>Balance, end of year at Dec. 31, 2015</t>
  </si>
  <si>
    <t>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Gain) loss on disposition of operation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Disposition (acquisition) of operations</t>
  </si>
  <si>
    <t>Net cash provided by investing activities</t>
  </si>
  <si>
    <t>Cash flows from financing activities</t>
  </si>
  <si>
    <t>Proceeds from issuance of long-term debt</t>
  </si>
  <si>
    <t>Repayments of long-term debt</t>
  </si>
  <si>
    <t>Proceeds from issuance of preferred stock</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decrease in cash</t>
  </si>
  <si>
    <t>Cash at beginning of year</t>
  </si>
  <si>
    <t>Cash at end of year</t>
  </si>
  <si>
    <t>General</t>
  </si>
  <si>
    <t>General Basis of presentation The accompanying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o conform to the current year presentation, certain amounts in the prior year notes to consolidated financial statements have been reclassified.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Allstate is engaged, principally in the United States, in the property-liability insurance and life insurance business. Allstate’s primary business is the sale of private passenger auto and homeowners insurance. The Company also sells several other personal property and casualty insurance products, select commercial property and casualty coverages, life insurance and voluntary accident and health insurance. Allstate primarily distributes its products through exclusive agencies, financial specialists, independent agencies, contact centers and the internet. The Allstate Protection segment principally sells private passenger auto and homeowners insurance, with earned premiums accounting for 85% of Allstate’s 2015 consolidated revenues. Allstate was the country’s second largest personal property and casualty insurer as of December 31, 2014 . Allstate Protection, through several companies, is authorized to sell certain property-liability products in all 50 states, the District of Columbia and Puerto Rico. The Company is also authorized to sell certain insurance products in Canada. For 2015 , the top geographic locations for premiums earned by the Allstate Protection segment were Texas, California, New York and Florida. No other jurisdiction accounted for more than 5% of premiums earned for Allstate Protection. Allstate has exposure to catastrophes, an inherent risk of the property-liability insurance business, which have contributed, and will continue to contribute, to material year-to-year fluctuations in the Company’s results of operations and financial position (see Note 8).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 14). The Allstate Financial segment sells traditional, interest-sensitive and variable life insurance and voluntary accident and health insurance products. The Company previously offered and continues to have in force fixed annuities such as deferred and immediate annuities, and institutional products consisting of funding agreements sold to unaffiliated trusts that use them to back medium-term notes. Allstate Financial, through several companies, is authorized to sell life insurance and retirement products in all 50 states, the District of Columbia, Puerto Rico, the U.S. Virgin Islands and Guam. Voluntary accident and health insurance products are also sold in Canada. For 2015 , the top geographic locations for statutory premiums and annuity considerations for the Allstate Financial segment were New York, Texas, Florida and California. No other jurisdiction accounted for more than 5% of statutory premiums and annuity considerations for Allstate Financial. Allstate Financial distributes its products through Allstate exclusive agencies and exclusive financial specialists, and workplace enrolling independent agents. Allstate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 The Company monitors economic and regulatory developments that have the potential to impact its business. Federal and state laws and regulations affect the taxation of insurance companies and life insurance products. Congress and various state legislatures from time to time consider legislation that would reduce or eliminate the favorable policyholder tax treatment currently applicable to life insurance. Congress and various state legislatures also consider proposals to reduce the taxation of certain products or investments that may compete with life insurance.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llstate Financial’s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Accounting Policies [Abstract]</t>
  </si>
  <si>
    <t>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include interests in private equity funds and co-investments, real estate funds and joint venture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money market funds, commercial paper and other short-term investments, are carried at fair value. Other investments primarily consist of bank loans, policy loans, agent loans and derivatives. Bank loans are primarily senior secured corporate loans and are carried at amortized cost. Policy loans are carried at unpaid principal balances and were $905 million and $909 million as of December 31, 2015 and 2014 , respectively.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certain investment risk transfer reinsurance agreements, and certain bond forward purchase commitments. Derivatives required to be separated from the host instrument and accounted for as derivative financial instruments (“subject to bifurcation”) are embedded in certain fixed income securities,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certain fixed income securities and subject to bifurcation is reported in realized capital gains and losses.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ccumulated other comprehensive income.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liability premiums are deferred and earned on a pro-rata basis over the terms of the policies, typically periods of six or twelve months.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90 million and $83 million as of December 31, 2015 and 2014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life and annuity contract benefits and recognized in relation to premiums, so that profits are recognized over the life of the policy.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Life and annuity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S&amp;P”) 500 Index.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Deferred policy acquisition and sales inducement costs Costs that are related directly to the successful acquisition of new or renewal property-liability insurance, life insurance and investment contracts are deferred and recorded as DAC. These costs are principally agent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DAC associated with property-liability insurance is amortized into income as premiums are earned, typically over periods of six or twelve months, and is included in amortization of deferred policy acquisition costs. DAC associated with property-liability insurance is periodically reviewed for recoverability and adjusted if necessary. Future investment income is considered in determining the recoverability of DAC. Amortization of DAC associated with life insurance and investment contracts is included in amortization of deferred policy acquisition costs and is described in more detail below. DSI is amortized into income using the same methodology and assumptions as DAC and is included in interest credited to contractholder funds. For traditional life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all traditional life insurance products and immediate annuities with life contingencies in th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persistency, mortalit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liabili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liabili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58 million and $66 million as of December 31, 2015 and 2014 , respectively. Amortization expense of the present value of future profits was $8 million , $13 million and $16 million in 2015 , 2014 and 2013 , respectively. Reinsurance In the normal course of business, the Company seeks to limit aggregate and single exposure to losses on large risks by purchasing reinsurance. The Company has also used reinsurance to effect the disposition of certain blocks of business. The Company also participates in various reinsurance mechanisms, including industry pools and facilities, which are backed by the financial resources of the property-liability insurance company market participant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For catastrophe coverage, the cost of reinsurance premiums is recognized ratably over the contract period to the extent coverage remains available.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Goodwill Goodwill represents the excess of amounts paid for acquiring businesses over the fair value of the net assets acquired. The goodwill balances were $823 million and $396 million as of both December 31, 2015 and 2014 for the Allstate Protection segment and the Allstate Financial segment, respectively. The Company’s reporting units are equivalent to its reporting segments, Allstate Protection and Allstate Financial. Goodwill is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 To estimate the fair value of its reporting units, the Company may utilize a combination of widely accepted valuation techniques including a stock price and market capitalization analysis, discounted cash flow calculations and peer company price to earnings multiples analysis. The stock price and market capitalization analysis takes into consideration the quoted market price of the Company’s outstanding common stock and includes a control premium, derived from historical insurance industry acquisition activity, in determining the estimated fair value of the consolidated entity before allocating that fair value to individual reporting units. The discounted cash flow analysis utilizes long term assumptions for revenue growth, capital growth, earnings projections including those used in the Company’s strategic plan, and an appropriate discount rate. The peer company price to earnings multiples analysis takes into consideration the price to earnings multiples of peer companies for each reporting unit and estimated income from the Company’s strategic plan. Goodwill impairment evaluations indicated no impairment as of December 31, 2015 or 2014 . 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Certain facilities and equipment held under capital leases are also classified as property and equipment with the related lease obligations recorded as liabilitie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09 billion and $2.12 billion as of December 31, 2015 and 2014 , respectively. Depreciation expense on property and equ</t>
  </si>
  <si>
    <t>Disposition</t>
  </si>
  <si>
    <t>Discontinued Operations and Disposal Groups [Abstract]</t>
  </si>
  <si>
    <t>Disposition On April 1, 2014, the Company sold Lincoln Benefit Life Company (“LBL”), LBL’s life insurance business generated through independent master brokerage agencies, and all of LBL’s deferred fixed annuity and long-term care insurance business to Resolution Life Holdings, Inc. The gross sale price was $797 million , representing $596 million of cash and the retention of tax benefits. The loss on disposition was $698 million , pre-tax ( $521 million , after-tax), and $101 million , pre-tax ( $60 million , after-tax), in 2013 and 2014, respectively. The loss on disposition in 2014 included a $22 million , pre-tax, reduction in goodwill.</t>
  </si>
  <si>
    <t>Supplemental Cash Flow Information</t>
  </si>
  <si>
    <t>Supplemental Cash Flow Information [Abstract]</t>
  </si>
  <si>
    <t>Supplemental Cash Flow Information Non-cash investing activities include $131 million , $120 million and $322 million related to modifications of certain mortgage loans, fixed income securities, limited partnership interests and other investments, as well as mergers completed with equity securities in 2015 , 2014 and 2013 , respectively, and a $89 million obligation to fund a limited partnership investment in 2015. Non-cash financing activities include $74 million , $47 million and $94 million related to the issuance of Allstate common shares for vested equity awards in 2015 , 2014 and 2013 , respectively. Liabilities for collateral received in conjunction with the Company’s securities lending program were $829 million , $780 million and $609 million as of December 31, 2015 , 2014 and 2013 , respectively, and are reported in other liabilities and accrued expenses. Obligations to return cash collateral for over-the-counter (“OTC”) and cleared derivatives were $11 million , $2 million and $15 million as of December 31, 2015 , 2014 and 2013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15 2014 2013 Net change in proceeds managed Net change in short-term investments $ (59 ) $ (167 ) $ 190 Operating cash flow (used) provided (59 ) (167 ) 190 Net change in cash 1 9 (6 ) Net change in proceeds managed $ (58 ) $ (158 ) $ 184 Net change in liabilities Liabilities for collateral, beginning of year $ (782 ) $ (624 ) $ (808 ) Liabilities for collateral, end of year (840 ) (782 ) (624 ) Operating cash flow provided (used) $ 58 $ 158 $ (184 )</t>
  </si>
  <si>
    <t>Investments [Abstract]</t>
  </si>
  <si>
    <t>Investments Fair values The amortized cost, gross unrealized gains and losses and fair value for fixed income securities are as follows: Gross unrealized ($ in millions) Amortized cost Gains Losses Fair value December 31, 2015 U.S. government and agencies $ 3,836 $ 90 $ (4 ) $ 3,922 Municipal 7,032 389 (20 ) 7,401 Corporate 41,674 1,032 (879 ) 41,827 Foreign government 983 50 — 1,033 ABS 2,359 11 (43 ) 2,327 RMBS 857 100 (10 ) 947 CMBS 438 32 (4 ) 466 Redeemable preferred stock 22 3 — 25 Total fixed income securities $ 57,201 $ 1,707 $ (960 ) $ 57,948 December 31, 2014 U.S. government and agencies $ 4,192 $ 139 $ (3 ) $ 4,328 Municipal 7,877 645 (25 ) 8,497 Corporate 40,386 1,998 (240 ) 42,144 Foreign government 1,543 102 — 1,645 ABS 3,971 38 (31 ) 3,978 RMBS 1,108 112 (13 ) 1,207 CMBS 573 44 (2 ) 615 Redeemable preferred stock 22 4 — 26 Total fixed income securities $ 59,672 $ 3,082 $ (314 ) $ 62,440 Scheduled maturities The scheduled maturities for fixed income securities are as follows as of December 31, 2015 : ($ in millions) Amortized cost Fair value Due in one year or less $ 4,030 $ 4,050 Due after one year through five years 26,999 27,337 Due after five years through ten years 16,885 16,778 Due after ten years 5,633 6,043 53,547 54,208 ABS, RMBS and CMBS 3,654 3,740 Total $ 57,201 $ 57,948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millions) 2015 2014 2013 Fixed income securities $ 2,218 $ 2,447 $ 2,921 Equity securities 110 117 149 Mortgage loans 228 265 372 Limited partnership interests 549 614 541 Short-term investments 9 7 5 Other 192 170 161 Investment income, before expense 3,306 3,620 4,149 Investment expense (150 ) (161 ) (206 ) Net investment income $ 3,156 $ 3,459 $ 3,943 Realized capital gains and losses Realized capital gains and losses by asset type for the years ended December 31 are as follows: ($ in millions) 2015 2014 2013 Fixed income securities $ 212 $ 130 $ 262 Equity securities (50 ) 582 327 Mortgage loans 6 2 20 Limited partnership interests (93 ) 13 (5 ) Derivatives (21 ) (38 ) (10 ) Other (24 ) 5 — Realized capital gains and losses $ 30 $ 694 $ 594 Realized capital gains and losses by transaction type for the years ended December 31 are as follows: ($ in millions) 2015 2014 2013 Impairment write-downs $ (195 ) $ (32 ) $ (72 ) Change in intent write-downs (221 ) (213 ) (143 ) Net other-than-temporary impairment losses recognized in earnings (416 ) (245 ) (215 ) Sales and other 470 975 819 Valuation and settlements of derivative instruments (24 ) (36 ) (10 ) Realized capital gains and losses $ 30 $ 694 $ 594 Gross gains of $915 million , $1.10 billion and $968 million and gross losses of $399 million , $169 million and $175 million were realized on sales of fixed income and equity securities during 2015 , 2014 and 2013 , respectively. Other-than-temporary impairment losses by asset type for the years ended December 31 are as follows: ($ in millions) 2015 2014 2013 Gross Included in OCI Net Gross Included in OCI Net Gross Included in OCI Net Fixed income securities: Municipal $ (17 ) $ 4 $ (13 ) $ (10 ) $ — $ (10 ) $ (24 ) $ (5 ) $ (29 ) Corporate (61 ) 11 (50 ) (7 ) — (7 ) — — — ABS (33 ) 22 (11 ) (12 ) 1 (11 ) — (2 ) (2 ) RMBS 1 (1 ) — 6 (4 ) 2 (3 ) 2 (1 ) CMBS (1 ) — (1 ) (1 ) — (1 ) (32 ) (3 ) (35 ) Total fixed income securities (111 ) 36 (75 ) (24 ) (3 ) (27 ) (59 ) (8 ) (67 ) Equity securities (279 ) — (279 ) (196 ) — (196 ) (137 ) — (137 ) Mortgage loans 4 — 4 5 — 5 11 — 11 Limited partnership interests (51 ) — (51 ) (27 ) — (27 ) (18 ) — (18 ) Other (15 ) — (15 ) — — — (4 ) — (4 ) Other-than-temporary impairment losses $ (452 ) $ 36 $ (416 ) $ (242 ) $ (3 ) $ (245 ) $ (207 ) $ (8 ) $ (215 ) The total amount of other-than-temporary impairment losses included in accumulated other comprehensive income at the time of impairment for fixed income securities, which were not included in earnings, are presented in the following table. The amount excludes $233 million as of both December 31, 2015 and 2014 , respectively, of net unrealized gains related to changes in valuation of the fixed income securities subsequent to the impairment measurement date. ($ in millions) December 31, December 31, Municipal $ (9 ) $ (8 ) Corporate (7 ) — ABS (23 ) (2 ) RMBS (102 ) (108 ) CMBS (6 ) (5 ) Total $ (147 ) $ (123 ) Rollforwards of the cumulative credit losses recognized in earnings for fixed income securities held as of December 31 are as follows: ($ in millions) 2015 2014 2013 Beginning balance $ (380 ) $ (513 ) $ (617 ) Additional credit loss for securities previously other-than-temporarily impaired (30 ) (6 ) (30 ) Additional credit loss for securities not previously other-than-temporarily impaired (45 ) (18 ) (19 ) Reduction in credit loss for securities disposed or collected 60 95 150 Reduction in credit loss for securities the Company has made the decision to sell or more likely than not will be required to sell — — 2 Change in credit loss due to accretion of increase in cash flows 3 3 1 Reduction in credit loss for securities sold in LBL disposition — 59 — Ending balance $ (392 ) $ (380 ) $ (513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Gross unrealized ($ in millions) Fair value Gains Losses Unrealized net gains (losses) December 31, 2015 Fixed income securities $ 57,948 $ 1,707 $ (960 ) $ 747 Equity securities 5,082 415 (139 ) 276 Short-term investments 2,122 — — — Derivative instruments (1) 10 10 (4 ) 6 EMA limited partnerships (2) (4 ) Unrealized net capital gains and losses, pre-tax 1,025 Amounts recognized for: Insurance reserves (3) — DAC and DSI (4) (67 ) Amounts recognized (67 ) Deferred income taxes (338 ) Unrealized net capital gains and losses, after-tax $ 620 ______________________________ (1) Included in the fair value of derivative instruments are $6 million classified as assets and $(4)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Gross unrealized ($ in millions) Fair value Gains Losses Unrealized net gains (losses) December 31, 2014 Fixed income securities $ 62,440 $ 3,082 $ (314 ) $ 2,768 Equity securities 4,104 467 (55 ) 412 Short-term investments 2,540 — — — Derivative instruments (1) 2 3 (5 ) (2 ) EMA limited partnerships (5 ) Unrealized net capital gains and losses, pre-tax 3,173 Amounts recognized for: Insurance reserves (28 ) DAC and DSI (179 ) Amounts recognized (207 ) Deferred income taxes (1,040 ) Unrealized net capital gains and losses, after-tax $ 1,926 ______________________________ (1) Included in the fair value of derivative instruments are $3 million classified as assets and $1 million classified as liabilities. Change in unrealized net capital gains and losses The change in unrealized net capital gains and losses for the years ended December 31 is as follows: ($ in millions) 2015 2014 2013 Fixed income securities $ (2,021 ) $ 866 $ (3,200 ) Equity securities (136 ) (212 ) 164 Derivative instruments 8 16 4 EMA limited partnerships 1 (2 ) (10 ) Investments classified as held for sale — (190 ) 190 Total (2,148 ) 478 (2,852 ) Amounts recognized for: Insurance reserves 28 (28 ) 771 DAC and DSI 112 (21 ) 254 Amounts recognized 140 (49 ) 1,025 Deferred income taxes 702 (149 ) 639 (Decrease) increase in unrealized net capital gains and losses, after-tax $ (1,306 ) $ 280 $ (1,188 ) Portfolio monitoring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Number of issues Fair value Unrealized losses Number of issues Fair value Unrealized losses Total unrealized losses December 31, 2015 Fixed income securities U.S. government and agencies 53 $ 1,874 $ (4 ) — $ — $ — $ (4 ) Municipal 222 810 (6 ) 9 36 (14 ) (20 ) Corporate 1,361 17,915 (696 ) 111 1,024 (183 ) (879 ) Foreign government 9 44 — — — — — ABS 133 1,733 (24 ) 20 324 (19 ) (43 ) RMBS 88 69 — 176 125 (10 ) (10 ) CMBS 13 75 (2 ) 1 2 (2 ) (4 ) Total fixed income securities 1,879 22,520 (732 ) 317 1,511 (228 ) (960 ) Equity securities 265 1,397 (107 ) 37 143 (32 ) (139 ) Total fixed income and equity securities 2,144 $ 23,917 $ (839 ) 354 $ 1,654 $ (260 ) $ (1,099 ) Investment grade fixed income securities 1,405 $ 17,521 $ (362 ) 225 $ 972 $ (105 ) $ (467 ) Below investment grade fixed income securities 474 4,999 (370 ) 92 539 (123 ) (493 ) Total fixed income securities 1,879 $ 22,520 $ (732 ) 317 $ 1,511 $ (228 ) $ (960 ) December 31, 2014 Fixed income securities U.S. government and agencies 21 $ 1,501 $ (3 ) — $ — $ — $ (3 ) Municipal 252 1,008 (9 ) 19 116 (16 ) (25 ) Corporate 576 7,545 (147 ) 119 1,214 (93 ) (240 ) Foreign government 2 13 — 1 19 — — ABS 81 1,738 (11 ) 26 315 (20 ) (31 ) RMBS 75 70 (1 ) 188 156 (12 ) (13 ) CMBS 8 33 — 3 32 (2 ) (2 ) Total fixed income securities 1,015 11,908 (171 ) 356 1,852 (143 ) (314 ) Equity securities 258 866 (53 ) 1 11 (2 ) (55 ) Total fixed income and equity securities 1,273 $ 12,774 $ (224 ) 357 $ 1,863 $ (145 ) $ (369 ) Investment grade fixed income securities 754 $ 9,951 $ (71 ) 281 $ 1,444 $ (87 ) $ (158 ) Below investment grade fixed income securities 261 1,957 (100 ) 75 408 (56 ) (156 ) Total fixed income securities 1,015 $ 11,908 $ (171 ) 356 $ 1,852 $ (143 ) $ (314 ) As of December 31, 2015 , $710 million of the $1.10 billion unrealized losses are related to securities with an unrealized loss position less than 20% of amortized cost or cost, the degree of which suggests that these securities do not pose a high risk of being other-than-temporarily impaired. Of the $710 million , $338 million are related to unrealized losses on investment grade fixed income securities and $94 million are related to equity securities. Of the remaining $278 million , $227 million have been in an unrealized loss position for less than 12 months. Investment grade is defined as a security having a rating of Aaa, Aa, A or Baa from Moody’s, a rating of AAA, AA, A or BBB from S&amp;P, Fitch, Dominion, Kroll or Realpoint, a rating of aaa, aa, a or bbb from A.M. Best,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increasing risk-free interest rates or widening credit spreads since the time of initial purchase. As of December 31, 2015 , the remaining $389 million of unrealized losses are related to securities in unrealized loss positions greater than or equal to 20% of amortized cost or cost. Investment grade fixed income securities comprising $129 million of these unrealized losses were evaluated based on factors such as discounted cash flows and the financial condition and near-term and long-term prospects of the issue or issuer and were determined to have adequate resources to fulfill contractual obligations. Of the $389 million , $215 million are related to below investment grade fixed income securities and $45 million are related to equity securities. Of these amounts, $16 million are related to below investment grade fixed income securities that had been in an unrealized loss position greater than or equal to 20% of amortized cost for a period of twelve or more consecutive months as of December 31, 2015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December 31, 2015 , the Company has not made the decision to sell and it is not more likely than not the Company will be required to sell fixed income securities with unrealized losses before recovery of the amortized cost basis. As of December 31, 2015 , the Company had the intent and ability to hold equity securities with unrealized losses for a period of time sufficient for them to recover. Limited partnerships As of December 31, 2015 and 2014 , the carrying value of equity method limited partnerships totaled $3.72 billion and $3.41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December 31, 2015 and 2014 , the carrying value for cost method limited partnerships was $1.15 billion and $1.12 b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The Company’s mortgage loans are commercial mortgage loans collateralized by a variety of commercial real estate property types located across the United States and totaled, net of valuation allowance, $4.34 billion and $4.19 billion as of December 31, 2015 and 2014 ,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15 2014 California 21.3 % 23.9 % Texas 9.7 8.0 New Jersey 8.7 8.0 Illinois 7.1 9.4 Florida 5.3 5.0 New York 4.4 5.9 The types of properties collateralizing the mortgage loans as of December 31 are as follows: (% of mortgage loan portfolio carrying value) 2015 2014 Apartment complex 26.4 % 23.3 % Office buildings 22.7 24.3 Retail 21.3 22.2 Warehouse 18.4 17.8 Other 11.2 12.4 Total 100.0 % 100.0 % The contractual maturities of the mortgage loan portfolio as of December 31, 2015 are as follows: ($ in millions) Number of loans Carrying value Percent 2016 31 $ 289 6.7 % 2017 34 379 8.7 2018 33 392 9.0 2019 9 234 5.4 Thereafter 210 3,044 70.2 Total 317 $ 4,338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5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and variable rate mortgage loans summarized by debt service coverage ratio distribution as of December 31: ($ in millions) 2015 2014 Debt service coverage ratio distribution Fixed rate mortgage loans Variable rate mortgage loans Total Fixed rate mortgage loans Variable rate mortgage loans Total Below 1.0 $ 64 $ — $ 64 $ 110 $ — $ 110 1.0 - 1.25 382 — 382 424 — 424 1.26 - 1.50 1,219 — 1,219 1,167 1 1,168 Above 1.50 2,667 — 2,667 2,450 20 2,470 Total non-impaired mortgage loans $ 4,332 $ — $ 4,332 $ 4,151 $ 21 $ 4,17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as of December 31 is as follows: ($ in millions) 2015 2014 Impaired mortgage loans with a valuation allowance $ 6 $ 16 Impaired mortgage loans without a valuation allowance — — Total impaired mortgage loans $ 6 $ 16 Valuation allowance on impaired mortgage loans $ 3 $ 8 The average balance of impaired loans was $11 million , $27 million and $88 million during 2015 , 2014 and 2013 , respectively. The rollforward of the valuation allowance on impaired mortgage loans for the years ended December 31 is as follows: ($ in millions) 2015 2014 2013 Beginning balance $ 8 $ 21 $ 42 Net decrease in valuation allowance (4 ) (5 ) (11 ) Charge offs (1 ) (8 ) (8 ) Mortgage loans classified as held for sale — — (2 ) Ending balance $ 3 $ 8 $ 21 Payments on all mortgage loans were current as of December 31, 2015 and 2014 . Municipal bonds The Company maintains a diversified portfolio of municipal bonds. The following table shows the principal geographic distribution of municipal bond issuers represented in the Company’s portfolio as of December 31. No other state represents more than 5% of the portfolio. (% of municipal bond portfolio carrying value) 2015 2014 Texas 9.2 % 9.1 % New York 7.7 6.7 California 6.3 9.1 Florida 5.6 5.9 Washington 5.6 4.2 Concentration of credit risk As of December 31, 2015 , the Company is not exposed to any credit concentration risk of a single issuer and its affiliates greater than 10% of the Company’s shareholders’ equity. Securities loaned The Company’s business activities include securities lending programs with third parties, mostly large banks. As of December 31, 2015 and 2014 , fixed income and equity securities with a carrying value of $ 798 million and $755 million , respectively, were on loan under these agreements. Interest income on collateral, net of fees, was $2 million in each of 2015 , 2014 and 2013 . Other investment information Included in fixed income securities are below investment grade assets totaling $8.64 billion and $6.69 billion as of December 31, 2015 and 2014 , respectively. As of December 31, 2015 , fixed income securities and short-term investments with a carrying value of $194 million were on deposit with regulatory authorities as required by law. As of December 31, 2015 , the carrying value of fixed income securities and other investments that were non-income producing was $26 million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addition, derivatives embedded in fixed income securities are not disclosed in the hierarchy as free-standing derivatives since they are presented with the host contracts in fixed income securitie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Also includes auction rate securities (“ARS”) primarily backed by student loans that have become illiquid due to failures in the auction market and are valued using a discounted cash flow model that is widely accepted in the financial services industry and uses significant non-market observable inputs, including the anticipated date liquidity will return to the market. Corporate - public and Corporate - privately placed: Primarily valued based on non-binding broker quotes where the inputs have not been corroborated to be market observable. Also included are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3,056 $ 861 $ 5 $ 3,922 Municipal — 7,240 161 7,401 Corporate - public — 30,356 46 30,402 Corporate - privately placed — 10,923 502 11,425 Foreign government — 1,033 — 1,033 ABS - CDO — 716 61 777 ABS - consumer and other — 1,500 50 1,550 RMBS — 946 1 947 CMBS — 446 20 466 Redeemable preferred stock — 25 — 25 Total fixed income securities 3,056 54,046 846 57,948 Equity securities 4,786 163 133 5,082 Short-term investments 615 1,507 — 2,122 Other investments: Free-standing derivatives — 65 1 $ (13 ) 53 Separate account assets 3,658 — — 3,658 Other assets 2 — 1 3 Total recurring basis assets 12,117 55,781 981 (13 ) 68,866 Non-recurring basis (1) — — 55 55 Total assets at fair value $ 12,117 $ 55,781 $ 1,036 $ (13 ) $ 68,921 % of total assets at fair value 17.6 % 80.9 % 1.5 % — % 100.0 % Liabilities Contractholder funds: Derivatives embedded in life and annuity contracts $ — $ — $ (299 ) $ (299 ) Other liabilities: Free-standing derivatives (1 ) (23 ) (8 ) $ 7 (25 ) Total liabilities at fair value $ (1 ) $ (23 ) $ (307 ) $ 7 $ (324 ) % of total liabilities at fair value 0.3 % 7.1 % 94.8 % (2.2 )% 100.0 % ______________________________ (1) Includes $42 million of limited partnership interests and $13 million of other investments written-down to fair value in connection with recognizing other-than-temporary impairments. The following table summarizes the Company’s assets and liabilities measured at fair value on a recurring and non-recurring basis as of December 31, 2014 : ($ in millions) Quoted prices in active markets for identical assets (Level 1) Significant other observable inputs (Level 2) Significant unobservable inputs (Level 3) Counterparty and cash collateral netting Balance as of December 31, 2014 Assets Fixed income securities: U.S. government and agencies $ 3,240 $ 1,082 $ 6 $ 4,328 Municipal — 8,227 270 8,497 Corporate - public — 31,340 214 31,554 Corporate - privately placed — 9,913 677 10,590 Foreign government — 1,645 — 1,645 ABS - CDO — 1,044 104 1,148 ABS - consumer and other — 2,738 92 2,830 RMBS — 1,206 1 1,207 CMBS — 592 23 615 Redeemable preferred stock — 26 — 26 Total fixed income securities 3,240 57,813 1,387 62,440 Equity securities 3,787 234 83 4,104 Short-term investments 692 1,843 5 2,540 Other investments: Free-standing derivatives — 95 2 $ (5 ) 92 Separate account assets 4,396 — — 4,396 Other assets 2 — 1 3 Total recurring basis assets 12,117 59,985 1,478 (5 ) 73,575 Non-recurring basis (1) — — 9 9 Total assets at fair value $ 12,117 $ 59,985 $ 1,487 $ (5 ) $ 73,584 % of total assets at fair value 16.5 % 81.5 % 2.0 % — % 100.0 % Liabilities Contractholder funds: Derivatives embedded in life and annuity contracts $ — $ — $ (323 ) $ (323 ) Other liabilities: Free-standing derivatives (1 ) (50 ) (9 ) $ 22 (38 ) Total liabilities at fair value $ (1 ) $ (50 ) $ (332 ) $ 22 $ (361 ) % of total liabilities at fair value 0.3 % 13.8 % 92.0 % (6.1 )% 100.0 % ______________________________ (1) Includes $6 million of mortgage loans and $3 million of limited partnership interes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December 31, 2015 Derivatives embedded in life and annuity contracts — Equity-indexed and forward starting options $ (247 ) Stochastic cash flow model Projected option cost 1.0 - 2.2% 1.76% December 31, 2014 Derivatives embedded in life and annuity contracts — Equity-indexed and forward starting options $ (278 ) Stochastic cash flow model Projected option cost 1.0 - 2.0% 1.76%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5 and 2014 , Level 3 fair value measurements of fixed income securities total $846 million and $1.39 billion , respectively, and include $625 million and $1.03 billion , respectively, of fixed income securities valued based on non-binding broker quotes where the inputs have not been corroborated to be market observable and $96 million and $169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U.S. government and agencies $ 6 $ — $ — $ — $ — Municipal 270 (4 ) (7 ) 3 (2 ) Corporate - public 214 — — — (175 ) Corporate - privately placed 677 13 (20 ) 13 (106 ) ABS - CDO 104 (1 ) 4 43 (52 ) ABS - consumer and other 92 (1 ) — — (98 ) RMBS 1 — — — — CMBS 23 — — — — Total fixed income securities 1,387 7 (23 ) 59 (433 ) Equity securities 83 (3 ) (5 ) — — Short-term investments 5 — — — — Free-standing derivatives, net (7 ) 1 — — — Other assets 1 — — — — Total recurring Level 3 assets $ 1,469 $ 5 $ (28 ) $ 59 $ (433 ) Liabilities Contractholder funds: Derivatives embedded in life and annuity contracts $ (323 ) $ 19 $ — $ — $ — Total recurring Level 3 liabilities $ (323 ) $ 19 $ — $ — $ — Purchases Issues Sales Settlements Balance as of December 31, 2015 Assets Fixed income securities: U.S. government and agencies $ — $ — $ — $ (1 ) $ 5 Municipal — — (91 ) (8 ) 161 Corporate - public 11 — — (4 ) 46 Corporate - privately placed 79 — (74 ) (80 ) 502 ABS - CDO — — (2 ) (35 ) 61 ABS - consumer and other 70 — (5 ) (8 ) 50 RMBS — — — — 1 CMBS 12 — — (15 ) 20 Total fixed income securities 172 — (172 ) (151 ) 846 Equity securities 69 — (11 ) — 133 Short-term investments 35 — (40 ) — — Free-standing derivatives, net — — — (1 ) (7 ) (2 ) Other assets — — — — 1 Total recurring Level 3 assets $ 276 $ — $ (223 ) $ (152 ) $ 973 Liabilities Contractholder funds: Derivatives embedded in life and annuity contracts $ — $ (2 ) $ — $ 7 $ (299 ) Total recurring Level 3 liabilities $ — $ (2 ) $ — $ 7 $ (299 ) ______________________________ (1) The effect to net income totals $24 million and is reported in the Consolidated Statements of Operations as follows: $(8) million in realized capital gains and losses, $13 million in net investment income, $26 million in interest credited to contractholder funds and $(7) million in life and annuity contract benefits. (2) Comprises $1 million of assets and $8 million of liabilities. The following table presents the rollforward of Level 3 assets and liabilities held at fair value on a recurring basis during the year ended December 31, 2014 . ($ in millions) Total gains (losses) included in: Balance as of December 31, 2013 Net income (1) OCI Transfers into Level 3 Transfers out of Level 3 Assets Fixed income securities: U.S. government and agencies $ 7 $ — $ — $ — $ — Municipal 343 (2 ) 18 — (17 ) Corporate 1,109 24 (14 ) 89 (125 ) ABS 192 1 2 49 (144 ) RMBS 2 — — — — CMBS 43 (1 ) — 5 (4 ) Redeemable preferred stock 1 — — — — Total fixed income securities 1,697 22 6 143 (290 ) Equity securities 132 22 (16 ) — (2 ) Short-term investments — — — — — Free-standing derivatives, net (5 ) — — — — Other assets — 1 — — — Assets held for sale 362 (1 ) 2 4 (2 ) Total recurring Level 3 assets $ 2,186 $ 44 $ (8 ) $ 147 $ (294 ) Liabilities Contractholder funds: Derivatives embedded in life and annuity contracts $ (307 ) $ (8 ) $ — $ — $ — Liabilities held for sale (246 ) 17 — — — Total recurring Level 3 liabilities $ (553 ) $ 9 $ — $ — $ — Sold in LBL disposition (3) Purchases/Issues (4) Sales Settlements Balance as of December 31, 2014 Assets Fixed income securities: U.S. government and agencies $ — $ — $ — $ (1 ) $ 6 Municipal — 6 (74 ) (4 ) 270 Corporate — 64 (140 ) (116 ) 891 ABS — 119 — (23 ) 196 RMBS — — — (1 ) 1 CMBS 4 8 (1 ) (31 ) 23 Redeemable preferred stock — — (1 ) — — Total fixed income securities 4 197 (216 ) (176 ) 1,387 Equity securities — 83 (136 ) — 83 Short-term investments — 45 (40 ) — 5 Free-standing derivatives, net — 2 — (4 ) (7 ) (2) Other assets — — — — 1 Assets held for sale (351 ) — (8 ) (6 ) — Total recurring Level 3 assets $ (347 ) $ 327 $ (400 ) $ (186 ) $ 1,469 Liabilities Contractholder funds: Derivatives embedded in life and annuity contracts $ — $ (14 ) $ — $ 6 $ (323 ) Liabilities held for sale 230 (4 ) — 3 — Total recurring Level 3 liabilities $ 230 $ (18 ) $ — $ 9 $ (323 ) ______________________________ (1) The effect to net income totals $53 million and is reported in the Consolidated Statements of Operations as follows: $34 million in realized capital gains and losses, $13 million in net investment income, $(5) million in interest credited to contractholder funds, $15 million in life and annuity contract benefits and $(4) million in loss on disposition of operations. (2) Comprises $2 million of assets and $9 million of liabilities. (3) Includes transfers from held for sale that took place in first quarter 2014 of $4 million for CMBS and $(4) million for Assets held for sale. (4) Represents purchases for assets and issues for liabilities. The following table presents the rollforward of Level 3 assets and liabilities held at fair value on a recurring basis during the year ended December 31, 2013 . ($ in millions) Total gains (losses) included in: Balance as of December 31, 2012 Net income (1) OCI Transfers into Level 3 Transfers out of Level 3 Assets Fixed income securities: U.S. government and agencies $ 8 $ — $ — $ — $ — Municipal 965 (33 ) 47 6 (63 ) Corporate 1,617 35 (32 ) 84 (323 ) ABS 251 — 29 29 (86 ) RMBS 3 — — — — CMBS 52 (1 ) 2 4 — Redeemable preferred stock 1 — — — — Total fixed income securities 2,897 1 46 123 (472 ) Equity securities 171 3 7 — — Free-standing derivatives, net (27 ) 19 — — — Other assets 1 (1 ) — — — Assets held for sale — (2 ) (6 ) 13 (13 ) Total recurring Level 3 assets $ 3,042 $ 20 $ 47 $ 136 $ (485 ) Liabilities Contractholder funds: Derivatives embedded in life and annuity contracts $ (553 ) $ 89 $ — $ — $ — Liabilities held for sale — 20 — — — Total recurring Level 3 liabilities $ (553 ) $ 109 $ — $ — $ — Transfer to held for sale Purchases/Issues (2) Sales Settlements Balance as of December 31, 2013 Assets Fixed income securities: U.S. government and agencies $ — $ — $ — $ (1 ) $ 7 Municipal (51 ) 55 (558 ) (25 ) 343 Corporate (244 ) 504 (389 ) (143 ) 1,109 ABS (85 ) 174 (82 ) (38 ) 192 RMBS — — — (1 ) 2 CMBS (5 ) 11 (19 ) (1 ) 43 Redeemable preferred stock — — — — 1 Total fixed income securities (385 ) 744 (1,048 ) (209 ) 1,697 Equity securities — 1 (50 ) — 132 Free-standing derivatives, net — 9 — (6 ) (5 ) (3 ) Other assets — — — — — Assets held for sale 385 — (10 ) (5 ) 362 Total recurring Level 3 assets $ — $ 754 $ (1,108 ) $ (220 ) $ 2,186 Liabilities Contractholder funds: Derivatives embedded in life and annuity contracts $ 265 $ (111 ) $ — $ 3 $ (307 ) Liabilities held for sale (265 ) (6 ) — 5 (246 ) Total recurring Level 3 liabilities $ — $ (117 ) $ — $ 8 $ (553 ) ______________________________ (1) The effect to net income totals $129 million and is reported in the Consolidated Statements of Operations as follows: $3 million in realized capital gains and losses, $18 million in net investment income, $40 million in interest credited to contractholder funds, $74 million in life and annuity contract benefits and $(6) million in loss on disposition of operations. (2) Represents purchases for assets and issues for liabilities. (3) Comprises $9 million of assets and $14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5 , 2014 or 2013 . Transfers into Level 3 during 2015 , 2014 and 2013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5 , 2014 and 2013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December 31. ($ in millions) 2015 2014 2013 Assets Fixed income securities: Municipal $ (12 ) $ (7 ) $ (19 ) Corporate 11 11 13 ABS 2 1 (1 ) RMBS — (1 ) (1 ) CMBS — — (2 ) Total fixed income securities 1 4 (10 ) Equity securities (4 ) — — Free-standing derivatives, net 1 5 10 Other assets — 1 (1 ) Assets held for sale — — (2 ) Total recurring Level 3 assets $ (2 ) $ 10 $ (3 ) Liabilities Contractholder funds: Derivatives embedded in life and annuity contracts $ 19 $ (8 ) $ 89 Liabilities held for sale — 17 20 Total recurring Level 3 liabilities $ 19 $ 9 $ 109 The amounts in the table above represent the change in unrealized gains and losses included in net income for the period of time that the asset or liability was determined to be in Level 3. These gains and losses total $17 million in 2015 and are reported as follows: $(20) million in realized capital gains and losses, $18 million in net investment income, $26 million in interest credited to contractholder funds and $(7) million in life and annuity contract benefits. These gains and losses total $19 million in 2014 and are reported as follows: $(3) million in realized capital gains and losses, $12 million in net investment income, $(5) million in interest credited to contractholder funds and $15 million in life and annuity contract benefits. These gains and losses total $106 million in 2013 and are reported as follows: $(9) million in realized capital gains and losses, $12 million in net investment income, $35 million in interest credited to contractholder funds, $74 million in life and annuity contract benefits and $(6) million in loss on disposition of operations. Presented below are the carrying values and fair value estimates of financial instruments not carried at fair value. Financial assets ($ in millions) December 31, 2015 December 31, 2014 Carrying value Fair value Carrying value Fair value Mortgage loans $ 4,338 $ 4,489 $ 4,188 $ 4,446 Cost method limited partnerships 1,154 1,450 1,122 1,488 Bank loans 1,565 1,527 1,663 1,638 Agent loans 422 408 368 361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t>
  </si>
  <si>
    <t>Derivative Financial Instruments and Off-balance sheet Financial Instruments</t>
  </si>
  <si>
    <t>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Credit default swaps are typically used to mitigate the credit risk within the Property-Liability fixed income portfolio. Equity index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llstate Financial utilizes several derivative strategies to manage risk. 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Allstate Financial fixed income portfolio. Financial futures and interest rate swaps are used to hedge anticipated asset purchases and liability issuances and futures and options for hedging the equity exposure contained in Allstate Financial’s equity indexed life and annuity product contracts that offer equity returns to contractholders. In addition, Allstate Financial uses equity index futures to offset valuation losses in the equity portfolio during periods of declining equity market values. Interest rate swaps are used to hedge interest rate risk inherent in funding agreements. Foreign currency swaps and forwards are primarily used by Allstate Financial to reduce the foreign currency risk associated with holding foreign currency denominated investments. The Company may also use derivatives to manage the risk associated with corporate actions, including the sale of a business. During 2014 and December 2013, swaptions were utilized to hedge the expected proceeds from the disposition of LBL.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to increase equity exposure.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conversion options in fixed income securities, which provide the Company with the right to convert the instrument into a predetermined number of shares of common stock; credit default swaps in synthetic collateralized debt obligations, which provide enhanced coupon rates as a result of selling credit protection; and equity-indexed notes containing equity call options, which provide a coupon payout that is determined using one or more equity-based indices. When derivatives meet specific criteria, they may be designated as accounting hedges and accounted for as fair value, cash flow, foreign currency fair value or foreign currency cash flow hedges. Allstate Financial designates certain of its interest rate and foreign currency swap contracts and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5 , the Company pledged $20 million of cash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and warrants (2) Other investments — 3,730 44 44 — Financial futures contracts Other assets — 1,897 2 2 — Foreign currency contracts Foreign currency forwards Other investments 185 n/a 1 2 (1 ) Embedded derivative financial instruments Other embedded derivative financial instruments Other investments 1,000 n/a — — — Credit default contracts Credit default swaps — buying protection Other investments 112 n/a 4 5 (1 ) Credit default swaps — selling protection Other investments 150 n/a 2 2 — Other contracts Other contracts Other investments 31 n/a 1 1 — Other contracts Other assets 3 n/a 1 1 — Subtotal 1,523 5,627 55 57 (2 ) Total asset derivatives $ 1,568 5,627 $ 61 $ 63 $ (2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and futures Other liabilities &amp; accrued expenses — 4,406 (7 ) — (7 ) Foreign currency contracts Foreign currency forwards Other liabilities &amp; accrued expenses 361 n/a (12 ) 1 (13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88 n/a (2 ) — (2 ) Credit default swaps — selling protection Other liabilities &amp; accrued expenses 105 n/a (8 ) — (8 ) Subtotal 3,390 4,406 (327 ) 2 (329 ) Total liability derivatives 3,409 4,406 (323 ) $ 6 $ (329 ) Total derivatives $ 4,977 10,033 $ (262 ) ____________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4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85 n/a $ 3 $ 3 $ — Derivatives not designated as accounting hedging instruments Interest rate contracts Interest rate cap agreements Other investments 163 n/a 2 2 — Equity and index contracts Options and warrants (2) Other investments — 3,225 83 83 — Financial futures contracts Other assets — 2,204 2 2 — Foreign currency contracts Foreign currency forwards Other investments 471 n/a (15 ) 1 (16 ) Embedded derivative financial instruments Other embedded derivative financial instruments Other investments 1,000 n/a — — — Credit default contracts Credit default swaps — buying protection Other investments 29 n/a — — — Credit default swaps — selling protection Other investments 100 n/a 2 2 — Other contracts Other contracts Other assets 3 n/a 1 1 — Subtotal 1,766 5,429 75 91 (16 ) Total asset derivatives $ 1,851 5,429 $ 78 $ 94 $ (16 ) ​ ​ ​ ​ ​ ​ Liability derivatives Derivatives designated as accounting hedging instruments Foreign currency swap agreements Other liabilities &amp; accrued expenses $ 50 n/a $ (1 ) $ — $ (1 ) Derivatives not designated as accounting hedging instruments Interest rate contracts Interest rate swap agreements Other liabilities &amp; accrued expenses 85 n/a 1 1 — Interest rate cap agreements Other liabilities &amp; accrued expenses 11 n/a — — — Financial futures contracts Other liabilities &amp; accrued expenses — 700 — — — Equity and index contracts Options Other liabilities &amp; accrued expenses — 3,960 (23 ) — (23 ) Foreign currency contracts Foreign currency forwards Other liabilities &amp; accrued expenses 228 n/a (1 ) 2 (3 ) Embedded derivative financial instruments Guaranteed accumulation benefits Contractholder funds 615 n/a (32 ) — (32 ) Guaranteed withdrawal benefits Contractholder funds 425 n/a (13 ) — (13 ) Equity-indexed and forward starting options in life and annuity product contracts Contractholder funds 1,786 n/a (278 ) — (278 ) Other embedded derivative financial instruments Contractholder funds 85 n/a — — — Credit default contracts Credit default swaps — buying protection Other liabilities &amp; accrued expenses 420 n/a (6 ) 1 (7 ) Credit default swaps — selling protection Other liabilities &amp; accrued expenses 205 n/a (8 ) 2 (10 ) Subtotal 3,860 4,660 (360 ) 6 (366 ) Total liability derivatives 3,910 4,660 (361 ) $ 6 $ (367 ) Total derivatives $ 5,761 10,089 $ (283 ) ____________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5 Asset derivatives $ 21 $ (8 ) $ (5 ) $ 8 $ (4 ) $ 4 Liability derivatives (25 ) 8 (1 ) (18 ) 9 (9 ) December 31, 2014 Asset derivatives $ 12 $ (22 ) $ 17 $ 7 $ (4 ) $ 3 Liability derivatives (35 ) 22 — (13 ) 8 (5 ) The following table provides a summary of the impacts of the Company’s foreign currency contracts in cash flow hedging relationships for the years ended December 31. Amortization of net gains from accumulated other comprehensive income related to cash flow hedges is expected to be a gain of $3 million during the next twelve months. There was no hedge ineffectiveness reported in realized gains and losses in 2015 , 2014 or 2013 . ($ in millions) 2015 2014 2013 Gain recognized in OCI on derivatives during the period $ 10 $ 12 $ 3 Gain (loss) recognized in OCI on derivatives during the term of the hedging relationship 6 (2 ) (18 ) Loss reclassified from AOCI into income (net investment income) (1 ) (2 ) (1 ) Gain (loss) reclassified from AOCI into income (realized capital gains and losses) 3 (2 ) — The following tables present gains and losses from valuation and settlements reported on derivatives not designated as accounting hedging instruments in the Consolidated Statements of Operations. In 2015 , 2014 and 2013 , the Company had no derivatives used in fair value hedging relationships. ($ in millions) Realized capital gains and losses Life and annuity contract benefits Interest credited to contractholder funds Operating costs and expenses Loss on disposition of operations Total gain (loss) recognized in net income on derivatives 2015 Interest rate contracts $ 1 $ — $ — $ — $ — $ 1 Equity and index contracts 1 — (9 ) (1 ) — (9 ) Embedded derivative financial instruments — (7 ) 31 — — 24 Foreign currency contracts (24 ) — — (8 ) — (32 ) Credit default contracts (2 ) — — — — (2 ) Other contracts — — — — — — Total $ (24 ) $ (7 ) $ 22 $ (9 ) $ — $ (18 ) 2014 Interest rate contracts $ (10 ) $ — $ — $ — $ (4 ) $ (14 ) Equity and index contracts (18 ) — 38 9 — 29 Embedded derivative financial instruments — 15 (14 ) — — 1 Foreign currency contracts (9 ) — — (8 ) — (17 ) Credit default contracts 1 — — — — 1 Other contracts — — (2 ) — — (2 ) Total $ (36 ) $ 15 $ 22 $ 1 $ (4 ) $ (2 ) 2013 Interest rate contracts $ 4 $ — $ — $ — $ (6 ) $ (2 ) Equity and index contracts (12 ) — 94 34 — 116 Embedded derivative financial instruments (1 ) 74 (75 ) — — (2 ) Foreign currency contracts (9 ) — — 7 — (2 ) Credit default contracts 8 — — — — 8 Other contracts — — (3 ) — — (3 ) Total $ (10 ) $ 74 $ 16 $ 41 $ (6 ) $ 115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5 , counterparties pledged $14 million in cash and securities to the Company, and the Company pledged $13 million in cash and securities to counterparties which includes $13 million of collateral posted under MNAs for contracts containing credit-risk-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 in millions) 2015 2014 Rating (1) Number of counter-parties Notional amount (2) Credit exposure (2) Exposure, net of collateral (2) Number of counter-parties Notional amount (2) Credit exposure (2) Exposure, net of collateral (2) A+ 1 $ 82 $ 5 $ — 1 $ 164 $ 2 $ 1 A 5 375 9 6 3 118 3 2 A– 1 41 3 — 1 8 — — BBB+ 2 49 — 1 1 11 — — BBB — — — — 1 52 — — Total 9 $ 547 $ 17 $ 7 7 $ 353 $ 5 $ 3 _______________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5 2014 Gross liability fair value of contracts containing credit-risk-contingent features $ 21 $ 16 Gross asset fair value of contracts containing credit-risk-contingent features and subject to MNAs (3 ) (4 ) Collateral posted under MNAs for contracts containing credit-risk-contingent features (13 ) (7 ) Maximum amount of additional exposure for contracts with credit-risk-contingent features if all features were triggered concurrently $ 5 $ 5 Credit derivatives – selling protection 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December 31, 2015 Single name Corporate debt $ 20 $ 10 $ 45 $ — $ 75 $ 1 First-to-default Basket Municipal — — 100 — 100 (8 ) Index Corporate debt 1 20 52 7 80 1 Total $ 21 $ 30 $ 197 $ 7 $ 255 $ (6 ) December 31, 2014 Single name Corporate debt $ 20 $ 15 $ 90 $ — $ 125 $ 1 First-to-default Basket Municipal — 100 — — 100 (9 ) Index Corporate debt — 22 52 6 80 2 Total $ 20 $ 137 $ 142 $ 6 $ 305 $ (6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15 2014 Commitments to invest in limited partnership interests $ 2,551 $ 2,429 Commitments to extend mortgage loans — 49 Private placement commitments 89 98 Municipal bond forward commitments 36 — Other loan commitments 46 46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Commitments to extend mortgage loans are agreements to lend to a borrower provided there is no violation of any condition established in the contract. The Company enters into these agreements to commit to future loan fundings at a predetermined interest rate. Commitments generally have fixed expiration dates or other termination clauses. Private placement commitments represent conditional commitments to purchase private placement debt and equity securities at a specified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 Municipal bond forward commitments represent purchases of newly issued debt securities with a settlement period in excess of a standard period of generally 30-60 days. The Company enters into these agreements in the normal course of business. The fair value of these commitments, which is valued based on unadjusted quoted prices less contractual amounts, is $1 million as of December 31, 2015 and is reported as a derivative financial instrument. Other loan commitments are agreements to lend to a borrower provided there is no violation of any condition established in the contract. The Company enters into these agreements to commit to future loan fundings at predetermined interest rates. Commitments generally have varying expiration dates or other termination clauses. The fair value of these commitments is insignificant.</t>
  </si>
  <si>
    <t>Reserve for Property-Liability Insurance Claims and Claims Expense</t>
  </si>
  <si>
    <t>Reserve for Property-Liabili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solidated Statements of Operations in the period such changes are determined. Activity in the reserve for property-liability insurance claims and claims expense is summarized as follows: ($ in millions) 2015 2014 2013 Balance as of January 1 $ 22,923 $ 21,857 $ 21,288 Less reinsurance recoverables 5,694 4,664 4,010 Net balance as of January 1 17,229 17,193 17,278 Incurred claims and claims expense related to: Current year 20,953 19,512 18,032 Prior years 81 (84 ) (121 ) Total incurred 21,034 19,428 17,911 Claims and claims expense paid related to: Current year 13,660 12,924 11,658 Prior years 6,626 6,468 6,338 Total paid 20,286 19,392 17,996 Net balance as of December 31 17,977 17,229 17,193 Plus reinsurance recoverables 5,892 5,694 4,664 Balance as of December 31 $ 23,869 $ 22,923 $ 21,857 Incurred claims and claims expense represents the sum of paid losses and reserve changes in the calendar year. This expense includes losses from catastrophes of $1.72 billion , $1.99 billion and $1.25 billion in 2015 , 2014 and 2013 , respectively, net of reinsurance and other recoveries (see Note 10). Catastrophes are an inherent risk of the property-liabili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During 2015 , incurred claims and claims expense related to prior years was primarily composed of net increases in auto reserves of $30 million primarily due to claim severity development for bodily injury coverage that was more than expected and litigation settlements, net decreases in homeowners reserves of $24 million due to favorable non-catastrophe reserve reestimates, net increases in other reserves of $22 million , and net increases in Discontinued Lines and Coverages reserves of $53 million . Incurred claims and claims expense includes favorable catastrophe loss reestimates of $15 million , net of reinsurance and other recoveries. During 2014 , incurred claims and claims expense related to prior years was primarily composed of net decreases in auto reserves of $238 million primarily due to claim severity development that was better than expected, net increases in homeowners reserves of $29 million due to unfavorable non-catastrophe reserve reestimates, net increases in other reserves of $13 million , and net increases in Discontinued Lines and Coverages reserves of $112 million . Incurred claims and claims expense includes unfavorable catastrophe loss reestimates of $43 million , net of reinsurance and other recoveries. During 2013 , incurred claims and claims expense related to prior years was primarily composed of net decreases in auto reserves of $237 million primarily due to claim severity development that was better than expected, net decreases in homeowners reserves of $5 million due to favorable non-catastrophe reserve reestimates, net decreases in other reserves of $21 million , and net increases in Discontinued Lines and Coverages reserves of $142 million . Incurred claims and claims expense includes favorable catastrophe loss reestimates of $88 million , net of reinsurance and other recoveries. 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 For further discussion of asbestos and environmental reserves, see Note 14.</t>
  </si>
  <si>
    <t>Reserve for Life-Contingent Contract Benefits and Contractholder Funds</t>
  </si>
  <si>
    <t>Reserve for Life-Contingent Contract Benefits and Contractholder Funds As of December 31, the reserve for life-contingent contract benefits consists of the following: ($ in millions) 2015 2014 Immediate fixed annuities: Structured settlement annuities $ 6,673 $ 6,682 Other immediate fixed annuities 2,041 2,250 Traditional life insurance 2,584 2,521 Accident and health insurance 844 830 Other 105 97 Total reserve for life-contingent contract benefits $ 12,247 $ 12,380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7%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1% to 5.8% Projected benefit ratio applied to cumulative assessments ______________________________ (1) In 2006, the Company disposed of substantially all of its variable annuity business through reinsurance agreements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of $28 million is included in the reserve for life-contingent contract benefits with respect to this deficiency as of December 31, 2014 . The offset to this liability is recorded as a reduction of the unrealized net capital gains included in accumulated other comprehensive income. The liability is zero as of December 31, 2015. As of December 31, contractholder funds consist of the following: ($ in millions) 2015 2014 Interest-sensitive life insurance $ 7,975 $ 7,880 Investment contracts: Fixed annuities 12,974 14,310 Funding agreements backing medium-term notes 85 85 Other investment contracts 261 254 Total contractholder funds $ 21,295 $ 22,529 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3.5% for equity-indexed annuities (whose returns are indexed to the S&amp;P 500); and 0.1% to 6.0% for all other products Either a declining or a level percentage charge generally over ten years or less. Additionally, approximately 19.2% of fixed annuities are subject to market value adjustment for discretionary withdrawals Funding agreements backing medium-term notes Interest rate credited is a floating rate, currently 0% Not applicable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________ (1) In 2006, the Company disposed of substantially all of its variable annuity business through reinsurance agreements with Prudential. Contractholder funds include funding agreements held by a VIE, Allstate Life Global Funding, that issued medium-term notes. The VIE’s primary assets are funding agreements used exclusively to back medium-term note programs. Contractholder funds activity for the years ended December 31 is as follows: ($ in millions) 2015 2014 2013 Balance, beginning of year $ 22,529 $ 24,304 $ 39,319 Classified as held for sale, beginning balance — 10,945 — Total, including those classified as held for sale 22,529 35,249 39,319 Deposits 1,203 1,333 2,440 Interest credited 760 919 1,295 Benefits (1,077 ) (1,197 ) (1,535 ) Surrenders and partial withdrawals (1,278 ) (2,273 ) (3,299 ) Maturities of and interest payments on institutional products (1 ) (2 ) (1,799 ) Contract charges (818 ) (881 ) (1,112 ) Net transfers from separate accounts 7 7 12 Other adjustments (30 ) 36 (72 ) Sold in LBL disposition — (10,662 ) — Classified as held for sale, ending balance — — (10,945 ) Balance, end of year $ 21,295 $ 22,529 $ 24,304 The Company offered various guarantees to variable annuity contractholders.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In 2006, the Company disposed of substantially all of its variable annuity business through reinsurance agreements with Prudential.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3.22 billion and $3.82 billion of equity, fixed income and balanced mutual funds and $341 million and $467 million of money market mutual funds as of December 31, 2015 and 2014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5 2014 In the event of death Separate account value $ 3,560 $ 4,288 Net amount at risk (1) $ 675 $ 581 Average attained age of contractholders 69 years 69 years At annuitization (includes income benefit guarantees) Separate account value $ 967 $ 1,142 Net amount at risk (2) $ 281 $ 238 Weighted average waiting period until annuitization options available None None For cumulative periodic withdrawals Separate account value $ 294 $ 382 Net amount at risk (3) $ 10 $ 8 Accumulation at specified dates Separate account value $ 371 $ 480 Net amount at risk (4) $ 31 $ 24 Weighted average waiting period until guarantee date 4 years 4 years __________________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4 (1) $ 195 $ 95 $ 60 $ 350 Less reinsurance recoverables 98 91 45 234 Net balance as of December 31, 2014 97 4 15 116 Incurred guarantee benefits 20 — 8 28 Paid guarantee benefits — — — — Net change 20 — 8 28 Net balance as of December 31, 2015 117 4 23 144 Plus reinsurance recoverables 106 64 52 222 Balance, December 31, 2015 (2) $ 223 $ 68 $ 75 $ 366 Balance, December 31, 2013 (3) $ 377 $ 113 $ 65 $ 555 Less reinsurance recoverables 100 99 56 255 Net balance as of December 31, 2013 277 14 9 300 Incurred guarantee benefits 34 — 9 43 Paid guarantee benefits — — — — Sold in LBL disposition (214 ) (10 ) (3 ) (227 ) Net change (180 ) (10 ) 6 (184 ) Net balance as of December 31, 2014 97 4 15 116 Plus reinsurance recoverables 98 91 45 234 Balance, December 31, 2014 (1) $ 195 $ 95 $ 60 $ 350 ______________________________ (1) Included in the total liability balance as of December 31, 2014 are reserves for variable annuity death benefits of $96 million , variable annuity income benefits of $92 million , variable annuity accumulation benefits of $32 million , variable annuity withdrawal benefits of $13 million and other guarantees of $117 million . (2) Included in the total liability balance as of December 31, 2015 are reserves for variable annuity death benefits of $105 million , variable annuity income benefits of $65 million , variable annuity accumulation benefits of $38 million , variable annuity withdrawal benefits of $14 million and other guarantees of $144 million . (3) Included in the total liability balance as of December 31, 2013 are reserves for variable annuity death benefits of $98 million , variable annuity income benefits of $99 million , variable annuity accumulation benefits of $43 million , variable annuity withdrawal benefits of $13 million and other guarantees of $302 million .</t>
  </si>
  <si>
    <t>Reinsurance</t>
  </si>
  <si>
    <t>Reinsurance Disclosures [Abstract]</t>
  </si>
  <si>
    <t>Reinsurance The effects of reinsurance on property-liability insurance premiums written and earned and life and annuity premiums and contract charges for the years ended December 31 are as follows: ($ in millions) 2015 2014 2013 Property-liability insurance premiums written Direct $ 31,924 $ 30,686 $ 29,241 Assumed 39 48 52 Ceded (1,092 ) (1,120 ) (1,129 ) Property-liability insurance premiums written, net of reinsurance $ 30,871 $ 29,614 $ 28,164 Property-liability insurance premiums earned Direct $ 31,274 $ 29,914 $ 28,638 Assumed 41 45 49 Ceded (1,006 ) (1,030 ) (1,069 ) Property-liability insurance premiums earned, net of reinsurance $ 30,309 $ 28,929 $ 27,618 Life and annuity premiums and contract charges Direct $ 1,641 $ 1,944 $ 2,909 Assumed 849 629 82 Ceded (332 ) (416 ) (639 ) Life and annuity premiums and contract charges, net of reinsurance $ 2,158 $ 2,157 $ 2,352 Property-Liability The Company purchases reinsurance after evaluating the financial condition of the reinsurer, as well as the terms and price of coverage. Developments in the insurance and reinsurance industries have fostered a movement to segregate asbestos, environmental and other discontinued lines exposures into separate legal entities with dedicated capital. Regulatory bodies in certain cases have supported these actions. The Company is unable to determine the impact, if any, that these developments will have on the collectability of reinsurance recoverables in the future. Property-Liability reinsurance recoverable Total amounts recoverable from reinsurers as of December 31, 2015 and 2014 were $5.98 billion and $5.78 billion , respectively, including $86 million and $89 million , respectively, related to property-liability losses paid by the Company and billed to reinsurers, and $5.89 billion and $5.69 billion , respectively, estimated by the Company with respect to ceded unpaid losses (including IBNR), which are not billable until the losses are paid. With the exception of the recoverable balances from the Michigan Catastrophic Claims Association (“MCCA”), Lloyd’s of London, New Jersey Property-Liability Insurance Guaranty Association (“PLIGA”) and other industry pools and facilities, the largest reinsurance recoverable balance the Company had outstanding was $62 million and $65 million from Westport Insurance Corporation as of December 31, 2015 and 2014 , respectively. No other amount due or estimated to be due from any single property-liability reinsurer was in excess of $32 million and $34 million as of December 31, 2015 and 2014 , respectively. The allowance for uncollectible reinsurance was $80 million and $95 million as of December 31, 2015 and 2014 , respectively, and is primarily related to the Company’s Discontinued Lines and Coverages segment. Industry pools and facilities Reinsurance recoverable on paid and unpaid claims including IBNR as of December 31, 2015 and 2014 includes $4.66 billion and $4.42 billion , respectively, from the MCCA. The MCCA is a mandatory insurance coverage and reinsurance indemnification mechanism for personal injury protection losses that provides indemnification for losses over a retention level that increases every other MCCA fiscal year. The retention level is $545 thousand per claim for the fiscal two -years ending June 30, 2017 compared to $530 thousand per claim for the fiscal two-years ending June 30, 2015 . The MCCA is obligated to fund the ultimate liability for participating member companies qualifying claims and claims expenses. The MCCA operates similar to a reinsurance program and is funded by participating member companies through a per vehicle annual assessment. The MCCA has been legally authorized to assess participating member companies pursuant to enabling legislation that provides for annual determination and assessment. This assessment is included in the premiums charged to the Company’s customers and when collected, the Company remits the assessment to the MCCA. These assessments provide funds for the indemnification for losses described above. The MCCA is required to assess an amount each year sufficient to cover lifetime claims of all persons catastrophically injured in that year, its operating expenses, and adjustments for the amount of excesses or deficiencies in prior assess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June of 2016 to discount its liabilities for loss and loss adjustment expense. As of June 30, 2015 , the date of its most recent annual financial report, the permitted practice reduced the MCCA’s accumulated deficit by $50.64 billion to $691 million . Allstate sells and administers policies as a participant in the National Flood Insurance Program (“NFIP”). The amounts recoverable as of December 31, 2015 and 2014 were $27 million and $7 million , respectively. Ceded premiums earned include $293 million , $312 million and $316 million in 2015 , 2014 and 2013 , respectively. Ceded losses incurred include $120 million , $38 million and $289 million in 2015 , 2014 and 2013 , respectively. Under the arrangement, the Federal Government pays all covered claims and certain qualifying claim expenses. The PLIGA, as the statutory administrator of the Unsatisfied Claim and Judgment Fund (“UCJF”), provides compensation to qualified claimants for personal injury protection, bodily injury, or death caused by private passenger automobiles operated by uninsured or “hit and run” drivers. The UCJF also provides private passenger stranger pedestrian personal injury protection benefits when no other coverage is available. The fund provides reimbursement to insurers for the medical benefits portion of personal injury protection coverage paid in excess of $75,000 with no limits for policies issued or renewed prior to January 1, 1991 and in excess of $75,000 and capped at $250,000 for policies issued or renewed from January 1, 1991 to December 31, 2004. The amounts recoverable as of December 31, 2015 and 2014 were $500 million and $508 million , respectively. Ceded premiums earned under the Florida Hurricane Catastrophe Fund (“FHCF”) agreement were $13 million , $11 million and $16 million in 2015 , 2014 and 2013 , respectively. There were no ceded losses incurred in 2015 , 2014 or 2013 . The Company has access to reimbursement provided by the FHCF for 90% of qualifying personal property losses that exceed its current retention of $63 million for the 2 largest hurricanes and $21 million for other hurricanes, up to a maximum total of $199 million effective from June 1, 2015 to May 31, 2016. There were no amounts recoverable from the FHCF as of December 31, 2015 or 2014 . Catastrophe reinsurance The Company has the following catastrophe reinsurance agreements in effect as of December 31, 2015 : The Nationwide Per Occurrence Excess Catastrophe Reinsurance program (the “Nationwide program”) provides $4.42 billion of reinsurance coverage subject to a $500 million retention and subject to the amount of reinsurance placed in each of its ten layers. The Nationwide program comprises four agreements: The Per Occurrence Excess Catastrophe Reinsurance agreement, the 2013-1 Property Claim Services (“PCS”) Excess Catastrophe Reinsurance agreement, the 2014-1 PCS Excess Catastrophe Reinsurance agreement, and the Buffer Layer Excess Catastrophe Reinsurance agreement. • The Per Occurrence Excess Catastrophe Reinsurance agreement reinsures personal lines property and automobile excess catastrophe losses caused by multiple perils in all states except Florida and New Jersey and comprises layers one through six and a portion of layer nine of the program. Coverage for each of the first through fifth layers comprises three contracts, with each contract providing one-third of 95% of the total layer limit and expiring May 31, 2016, May 31, 2017 and May 31, 2018. The sixth layer is 95% placed and comprises one contract expiring May 31, 2022. The contracts for layers one through six cover $3.07 billion in per occurrence losses subject to a $500 million retention. Coverage for a portion of layer nine is through one contract expiring May 31, 2022 that provides 29% of $446 million or $131 million in limits excess of a $3.62 billion attachment level. All contracts include one reinstatement of limits with premium required. • The 2013-1 PCS Excess Catastrophe Reinsurance agreement reinsures personal lines property and automobile excess catastrophe losses caused by hurricanes in 28 states and the District of Columbia, and earthquakes, including fires following earthquakes, in California, New York and Washington and comprises portions of layers seven and nine of the program. The agreement comprises two contracts that expire May 3, 2017: a Class B Excess Catastrophe Reinsurance contract provides 34% of $440 million or $150 million in limits excess of a $3.07 billion attachment level of the seventh layer, and a Class A Excess Catastrophe Reinsurance contract provides 45% of $446 million or $200 million in limits excess of a $3.62 billion attachment level of the ninth layer. The contracts do not include a reinstatement of limits. • The 2014-1 PCS Excess Catastrophe Reinsurance agreement reinsures personal lines property and automobile excess catastrophe losses caused by hurricanes in 29 states and the District of Columbia, and earthquakes, including fires following earthquakes, in California, New York and Washington and comprises portions of layers seven and nine and layer ten of the program. The agreement comprises three contracts: a Class D Excess Catastrophe Reinsurance contract provides 61% of $500 million or $305 million in limits excess of a $3.07 billion attachment level of the seventh layer, a Class C Excess Catastrophe Reinsurance contract provides 26% of $446 million or $115 million in limits excess of a $3.62 billion attachment level of the ninth layer, and a Class B Excess Catastrophe Reinsurance contract provides 95% of $347 million or $330 million in limits excess of a $4.07 billion attachment level of the tenth layer. The Class D contract expires May 22, 2019 and the Class C and Class B contracts expire May 22, 2018. The contracts do not include a reinstatement of limits. • The Buffer Layer Excess Catastrophe Reinsurance agreement reinsures personal lines property and automobile excess catastrophe losses caused by multiple perils in all states except Florida and New Jersey and comprises a portion of layer seven and layer eight of the program. The agreement comprises two contracts that expire May 31, 2017: one contract provides 34% of $60 million or $20 million in limits excess of a $3.51 billion retention and one contract provides 95% of $50 million excess of a $3.57 billion retention. The contracts do not include a restatement of limits. Losses recoverable under the Company’s New Jersey, Kentucky, California and Pennsylvania reinsurance agreements, described below, are disregarded when determining coverage under the contracts included in the Nationwide program. • The New Jersey Excess Catastrophe Reinsurance agreement comprises three contracts. The contracts expire May 31, 2016, May 31, 2017 and May 31, 2018, and provide 32% , 32% and 32% , respectively, of $400 million of limits excess of a provisional $165 million retention, a $157 million retention, and a $150 million retention, respectively. The contracts reinsure personal lines property and automobile excess catastrophe losses in New Jersey. All contracts contain one reinstatement of limits each year. The reinsurance premium and retention applicable to the agreement are subject to redetermination for exposure changes annually. • The Kentucky Earthquake Excess Catastrophe Reinsurance agreement provides coverage for Allstate Protection personal lines property excess catastrophe losses in the state for earthquakes and fires following earthquakes effective June 1, 2014 to May 31, 2017. The agreement provides three limits of $25 million excess of a $5 million retention subject to two limits being available in any one contract year and is 95% placed. • The E&amp;S Earthquake agreement comprises one three year term contract which reinsures personal lines property catastrophe losses in California caused by the peril of earthquake and insured by our excess and surplus lines insurer. The contract expires June 30, 2018. Unlike the contracts comprising the Nationwide Program, the E&amp;S Earthquake agreement provides reinsurance on a 100% quota share basis with no retention. The contract allows for cession of policies providing earthquake coverage so long as the total amount of in-force building limits provided by those policies does not exceed $400 million . This cap limits the policies that are covered by the reinsurance and not the amount of loss eligible for cession which includes losses to dwellings, other structures, personal property, and additional living expenses on policies covered by this program. The agreement reinsures only shake damage resulting from earthquake peril. • The Pennsylvania Excess Catastrophe Reinsurance agreement comprises a three -year term contract that provides coverage for Allstate Protection personal lines property excess catastrophe losses in the state for multi-perils effective June 1, 2015 through May 31, 2018. The agreement provides three limits of $100 million excess of a $100 million retention subject to two limits being available in any one contract year and is 95% placed. The reinsurance premium and retention are not subject to redetermination for exposure changes. • The Florida Excess Catastrophe Reinsurance agreement comprises six contracts and includes our subsidiaries Castle Key Insurance Company (“CKIC”) and Castle Key Indemnity Company’s (“CKI”, and together with CKIC, “Castle Key”) participation in the mandatory Florida Hurricane Catastrophe Fund (“FHCF”). The agreement reinsures Castle Key for personal lines property excess catastrophe losses in Florida. All contracts constituting the agreement, except one, the Sanders Re 2014-2 Class A contract, provide a one year term effective June 1, 2015 through May 31, 2016 with reinsurance premium subject to redetermination for exposure changes. The Sanders Re 2014-2 contract is a three -year term contract with a risk period effective June 1, 2014 through May 31, 2017. With the exception of the mandatory FHCF contracts and the Sanders Re 2014-2 contract, all contracts provide reinsurance for qualifying losses to personal lines property arising out of multiple perils in addition to hurricanes. The mandatory FHCF contracts reinsure qualifying personal lines property losses caused by storms the National Hurricane Center declares to be hurricanes, and the Sanders Re 2014-2 contract reinsures qualifying losses to personal lines property caused by a named storm event, a severe thunderstorm event, or an earthquake event. These events are defined in the Sanders Re 2014-2 contract as events declared by various reporting agencies, including PCS, and in the case of a severe thunderstorm event, should PCS cease to report on severe thunderstorms, then such event will be deemed a severe thunderstorm if Castle Key has assigned a catastrophe code to such severe thunderstorm. The mandatory FHCF contracts include an estimated maximum provisional limit of 90% of $181 million or $163 million , in excess of a provisional retention of $66 million , and also include reimbursement of up to 5% eligible loss adjustment expenses. The limit and retention of the mandatory FHCF contracts were subject to re-measurement based on June 30, 2015 exposure data. In addition, the FHCF’s retention is subject to adjustment upward or downward to an actual retention based on submitted exposures to the FHCF by all participants. For each of the two largest hurricanes, the provisional retention is $66 million and a retention equal to one-third of that amount, or approximately $22 million , is applicable to all other hurricanes for the season beginning June 1, 2015. All contracts comprising the Florida Excess Catastrophe Reinsurance agreement, including the mandatory FHCF contracts, provide an estimated provisional limit of $707 million excess of a provisional $15 million retention. The Company ceded premiums earned of $414 million , $437 million and $471 million under catastrophe reinsurance agreements in 2015, 2014 and 2013, respectively. Asbestos, environmental and other Reinsurance recoverables include $183 million and $202 million from Lloyd’s of London as of December 31, 2015 and 2014 , respectively. Lloyd’s of London, through the creation of Equitas Limited, implemented a restructuring to solidify its capital base and to segregate claims for years prior to 1993. In 2007, Berkshire Hathaway’s subsidiary, National Indemnity Company, assumed responsibility for the Equitas claim liabilities through a loss portfolio transfer reinsurance agreement and continues to runoff the Equitas claims. Allstate Financial The Company’s Allstate Financial segment reinsures certain of its risks to other insurers primarily under yearly renewable term, coinsurance, modified coinsurance and coinsurance with funds withheld agreements. These agreements result in a passing of the agreed-upon percentage of risk to the reinsurer in exchange for negotiated reinsurance premium payments. Modified coinsurance and coinsurance with funds withheld are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Allstate Financial ceded up to 90% of the mortality risk depending on the year of policy issuance under coinsurance agreements to a pool of fourteen unaffiliated reinsurers. Effective October 2009, mortality risk on term business is ceded under yearly renewable term agreements under which Allstate Financial cedes mortality in excess of its retention, which is consistent with how Allstate Financial generally reinsures its permanent life insurance business. The following table summarizes thos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Allstate Financial has used reinsurance to effect the disposition of certain blocks of business. Allstate Financial had reinsurance recoverables of $1.44 billion and $1.46 billion as of December 31, 2015 and 2014 , respectively, due from Prudential related to the disposal of substantially all of its variable annuity business that was effected through reinsurance agreements. In 2015 , life and annuity premiums and contract charges of $94 million , contract benefits of $40 million , interest credited to contractholder funds of $21 million , and operating costs and expenses of $18 million were ceded to Prudential. In 2014 , life and annuity premiums and contract charges of $109 million , contract benefits of $36 million , interest credited to contractholder funds of $21 million , and operating costs and expenses of $20 million were ceded to Prudential. In 2013 , life and annuity premiums and contract charges of $120 million , contract benefits of $139 million , interest credited to contractholder funds of $22 million , and operating costs and expenses of $23 million were ceded to Prudential. In addition, as of December 31, 2015 and 2014 , Allstate Financial had reinsurance recoverables of $148 million and $118 million , respectively, due from subsidiaries of Citigroup (Triton Insurance and American Health and Life Insurance) and Scottish Re (U.S.) Inc. in connection with the disposition of substantially all of the direct response distribution business in 2003. Allstate Financial is the assuming reinsurer for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5 , the trust held $5.32 billion of investments, which are reported in the Consolidated Statement of Financial Position. As of December 31, 2015 , the gross life insurance in force was $437.13 billion of which $93.33 billion was ceded to the unaffiliated reinsurers. Allstate Financial’s reinsurance recoverables on paid and unpaid benefits as of December 31 are summarized in the following table. ($ in millions) 2015 2014 Annuities $ 1,457 $ 1,594 Life insurance 897 916 Other 185 197 Total Allstate Financial $ 2,539 $ 2,707 As of December 31, 2015 and 2014 , approximately 92% and 94% , respectively, of Allstate Financial’s reinsurance recoverables are due from companies rated A- or better by S&amp;P.</t>
  </si>
  <si>
    <t>Deferred Policy Acquisition and Sales Inducement Costs</t>
  </si>
  <si>
    <t>Deferred Policy Acquisition and Sales Inducement Costs Deferred policy acquisition costs for the years ended December 31 are as follows: ($ in millions) 2015 Allstate Financial Property-Liability Total Balance, beginning of year $ 1,705 $ 1,820 $ 3,525 Acquisition costs deferred 285 4,311 4,596 Amortization charged to income (262 ) (4,102 ) (4,364 ) Effect of unrealized gains and losses 104 — 104 Balance, end of year $ 1,832 $ 2,029 $ 3,861 2014 Allstate Financial Property-Liability Total Balance, beginning of year $ 1,747 $ 1,625 $ 3,372 Classified as held for sale, beginning balance 743 — 743 Total, including those classified as held for sale 2,490 1,625 4,115 Acquisition costs deferred 280 4,070 4,350 Amortization charged to income (260 ) (3,875 ) (4,135 ) Effect of unrealized gains and losses (98 ) — (98 ) Sold in LBL disposition (707 ) — (707 ) Balance, end of year $ 1,705 $ 1,820 $ 3,525 2013 Allstate Financial Property-Liability Total Balance, beginning of year $ 2,225 $ 1,396 $ 3,621 Acquisition costs deferred 364 3,903 4,267 Amortization charged to income (328 ) (3,674 ) (4,002 ) Effect of unrealized gains and losses 229 — 229 Classified as held for sale (743 ) — (743 ) Balance, end of year $ 1,747 $ 1,625 $ 3,372 DSI activity for Allstate Financial, which primarily relates to fixed annuities and interest-sensitive life contracts, for the years ended December 31 was as follows: ($ in millions) 2015 2014 2013 Balance, beginning of year $ 44 $ 42 $ 41 Classified as held for sale, beginning balance — 28 — Total, including those classified as held for sale 44 70 41 Sales inducements deferred 3 4 24 Amortization charged to income (4 ) (4 ) (7 ) Effect of unrealized gains and losses 2 (3 ) 12 Sold in LBL disposition — (23 ) — Classified as held for sale, ending balance — — (28 ) Balance, end of year $ 45 $ 44 $ 42</t>
  </si>
  <si>
    <t>Capital Structure</t>
  </si>
  <si>
    <t>Capital Structure Debt Total debt outstanding as of December 31 consisted of the following: ($ in millions) 2015 2014 6.75% Senior Debentures, due 2018 $ 176 $ 176 7.45% Senior Notes, due 2019 (1) 317 317 3.15% Senior Notes, due 2023 (1) 500 500 6.125% Senior Notes, due 2032 (1) 159 159 5.35% Senior Notes due 2033 (1) 323 323 5.55% Senior Notes due 2035 (1) 546 546 5.95% Senior Notes, due 2036 (1) 386 386 6.90% Senior Debentures, due 2038 165 165 5.20% Senior Notes, due 2042 (1) 62 62 4.50% Senior Notes, due 2043 (1) 500 500 5.10% Subordinated Debentures, due 2053 500 500 5.75% Subordinated Debentures, due 2053 800 800 6.125% Junior Subordinated Debentures, due 2067 241 252 6.50% Junior Subordinated Debentures, due 2067 500 500 Federal Home Loan Bank (“FHLB”) advances, due 2018 — 8 Long-term debt total principal 5,175 5,194 Debt issuance costs (51 ) (54 ) Total long-term debt 5,124 5,140 Short-term debt (2) — — Total debt $ 5,124 $ 5,140 ______________________________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 Debt maturities for each of the next five years and thereafter as of December 31, 2015 are as follows: ($ in millions) 2016 $ — 2017 — 2018 176 2019 317 2020 — Thereafter 4,682 Total long-term debt principal $ 5,175 During 2015 and 2014 , the Company repurchased principal debt amounts of $11 million and $10 million , respectively. The Company recognized a loss on extinguishment of $1 million , pre-tax, in 2014, representing the excess of the repurchase price over the principal repaid, the write-off of the unamortized debt issuance costs and other costs related to the repurchase transactions. The Subordinated Debentures may be redeemed (i) in whole at any time or in part from time to time on or after January 15, 2023 for the 5.10% Subordinated Debentures and August 15, 2023 for the 5.75%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 Subordinated Debentures and August 15, 2023 for the 5.75% Subordinated Debentures, within 90 days after the occurrence of certain tax and rating agency events, at their principal amount or, if greater, a make-whole redemption price, plus accrued and unpaid interest to, but excluding, the date of redemption. The 5.75% Subordinated Debentures have this make-whole redemption price provision only when a reduction of equity credit assigned by a rating agency has occurred. Interest on the 5.10% Subordinated Debentures is payable quarterly at the stated fixed annual rate to January 14, 2023, or any earlier redemption date, and then at an annual rate equal to the three-month LIBOR plus 3.165% . Interest on the 5.75% Subordinated Debentures is payable semi-annually at the stated fixed annual rate to August 14, 2023, or any earlier redemption date, and then quarterly at an annual rate equal to the three-month LIBOR plus 2.938% . The Company may elect to defer payment of interest on the Subordinated Debentures for one or more consecutive interest periods that do not exceed five years .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The Company has outstanding $500 million of Series A 6.50% and $241 million of Series B 6.125% Fixed-to-Floating Rate Junior Subordinated Debentures (together the “Debentures”). The scheduled maturity dates for the Debentures are May 15, 2057 and May 15, 2037 for Series A and Series B, respectively, with a final maturity date of May 15, 2067. The Debentures may be redeemed (i) in whole or in part, at any time on or after May 15, 2037 or May 15, 2017 for Series A and Series B, respectively, at their principal amount plus accrued and unpaid interest to the date of redemption, or (ii) in certain circumstances, in whole or in part, prior to May 15, 2037 and May 15, 2017 for Series A and Series B, respectively, at their principal amount plus accrued and unpaid interest to the date of redemption or, if greater, a make-whole price. Interest on the Debentures is payable semi-annually at the stated fixed annual rate to May 15, 2037 and May 15, 2017 for Series A and Series B, respectively, and then payable quarterly at an annual rate equal to the three-month LIBOR plus 2.12% and 1.935% for Series A and Series B, respectively.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replacement capital covenants (“RCCs”). These covenants were not intended for the benefit of the holders of the Debentures and could not be enforced by them. Rather, they were for the benefit of holders of one or more other designated series of the Company’s indebtedness (“covered debt”), currently the 6.75% Senior Debentures due 2018. Pursuant to the RCCs, the Company has agreed that it will not repay, redeem, or purchase the Debentures on or before May 15, 2067 and May 15, 2047 for Series A and Series B, respectively, (or such earlier date on which the RCCs terminate by their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s, or (iv) if the Company repurchases or redeems up to 10% of the outstanding principal of the Debentures in any one -year period, provided that no more than 25% will be so repurchased, redeemed or purchased in any ten -year period. The RCCs terminate in 2067 and 2047 for Series A and Series B, respectively. The RCCs will terminate prior to their scheduled termination date if (i) the applicable series of Debentures is no longer outstanding and the Company has fulfilled its obligations under the RCCs or they are no longer applicable, (ii) the holders of a majority of the then-outstanding principal amount of the then-effective series of covered debt consent to agree to the termination of the RCCs, (iii) the Company does not have any series of outstanding debt that is eligible to be treated as covered debt under the RCCs, (iv) the applicable series of Debentures is accelerated as a result of an event of default, (v) certain rating agency or change in control events occur, (vi) S&amp;P, or any successor thereto, no longer assigns a solicited rating on senior debt issued or guaranteed by the Company, or (vii) the termination of the RCCs would have no effect on the equity credit provided by S&amp;P with respect to the Debentures. An event of default, as defined by the supplemental indenture, includes default in the payment of interest or principal and bankruptcy proceedings. To manage short-term liquidity, the Company maintains a commercial paper program and a credit facility as a potential source of funds. These include a $1.00 billion unsecured revolving credit facility and a commercial paper program with a borrowing limit of $1.00 billion . In April 2014, the Company amended the maturity date of the facility to April 2019 and also amended the option to extend the expiration by one year at the first and second anniversary of the amendment, upon approval of existing or replacement lenders.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15 or 2014. The Company had no commercial paper outstanding as of December 31, 2015 or 2014. The Company paid $289 million , $332 million and $361 million of interest on debt in 2015 , 2014 and 2013 , respectively. The Company has $107 million of investment-related debt that is reported in other liabilities and accrued expenses as of December 31, 2015, including a commitment to fund a limited partnership of $89 million and $18 million of debt related to other investments. The Company has an outstanding line of credit to fund the limited partnership. During 2015, the Company filed a universal shelf registration statement with the Securities and Exchange Commission (“SEC”) that expires in 2018.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381 million shares were outstanding and 519 million shares were held in treasury as of December 31, 2015 . In 2015 , the Company reacquired 43 million shares at an average cost of $65.55 and reissued 6 million net shares under equity incentive plans. Preferred stock The following table summarizes the Company’s outstanding preferred stock as of December 31, 2015 . All represent noncumulative perpetual preferred stock with a $1.00 par value per share and a liquidation preference of $25,000 per share. ($ in millions, except per share data) Aggregate liquidation preference Dividend Per Share Aggregate Dividend Payment Shares Dividend rate 2015 2014 2013 2015 2014 2013 Series A 11,500 $ 287.5 5.625 % $ 1.41 $ 1.41 $ 0.83 $ 16 $ 16 $ 9 Series C 15,400 385.0 6.750 % 1.69 1.69 0.49 26 26 8 Series D 5,400 135.0 6.625 % 1.66 1.79 — 9 10 — Series E 29,900 747.5 6.625 % 1.66 1.44 — 49 43 — Series F 10,000 250.0 6.250 % 1.56 0.92 — 16 9 — Total 72,200 $ 1,805 $ 116 $ 104 $ 17 In March 2014, the Company issued 29,900 shares of 6.625% Noncumulative Perpetual Preferred Stock, Series E, for gross proceeds of $747.5 million . In June 2014, the Company issued 10,000 shares of 6.25% Noncumulative Perpetual Preferred Stock, Series F, for gross proceeds of $250 million . The proceeds of both issuances were used for general corporate purposes.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ccumulated other comprehensive income,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ccumulated other comprehensive income, and subject to certain other adjustments relating to changes in U.S. GAAP) has increased, or has declined by less than 20% ,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June 15, 2018 for Series A, October 15, 2018 for Series C, April 15, 2019 for Series D and E, and October 15, 2019 for Series F, at a redemption price of $25,000 per share of preferred stock, plus declared and unpaid dividends. Prior to June 15, 2018 for Series A, October 15, 2018 for Series C, April 15, 2019 for Series D and E, and October 15, 2019 for Series F, the preferred stock is redeemable at the Company’s option, in whole but not in part, within 90 days of the occurrence of certain rating agency events at a redemption price equal to $25,000 per share or, if greater, a make-whole redemption price, plus declared and unpaid dividends.</t>
  </si>
  <si>
    <t>Company Restructuring</t>
  </si>
  <si>
    <t>Restructuring and Related Activities [Abstract]</t>
  </si>
  <si>
    <t>Company Restructuring The Company undertakes various programs to reduce expenses. These programs generally involve a reduction in staffing levels, and in certain cases, office closures. Restructuring and related charges primarily include employee termination and relocation benefits, and post-exit rent expenses in connection with these programs, and non-cash charges resulting from pension benefit payments made to agents and certain legal expenses incurred in connection with the 1999 reorganization of Allstate’s multiple agency programs to a single exclusive agency program. The expenses related to these activities are included in the Consolidated Statements of Operations as restructuring and related charges, and totaled $39 million , $18 million and $70 million in 2015 , 2014 and 2013 , respectively. Restructuring expenses in 2015 related to programs and actions designed to transform business operations within the organization. The following table presents changes in the restructuring liability in 2015 . ($ in millions) Employee costs Exit costs Total liability Balance as of December 31, 2014 $ 3 $ 1 $ 4 Expense incurred 18 10 28 Adjustments to liability (5 ) — (5 ) Payments applied against liability (15 ) (10 ) (25 ) Balance as of December 31, 2015 $ 1 $ 1 $ 2 The payments applied against the liability for employee costs primarily reflect severance costs, and the payments for exit costs generally consist of post-exit rent expenses and contract termination penalties. As of December 31, 2015 , the cumulative amount incurred to date for active programs totaled $83 million for employee costs and $60 million for exit costs.</t>
  </si>
  <si>
    <t>Commitments, Guarantees and Contingent Liabilities</t>
  </si>
  <si>
    <t>Guarantees and Contingent Liabilities</t>
  </si>
  <si>
    <t>Commitments, Guarantees and Contingent Liabilities Leases The Company leases certain office facilities and computer equipment. Total rent expense for all leases was $179 million , $187 million and $192 million in 2015 , 2014 and 2013 , respectively. Minimum rental commitments under noncancelable capital and operating leases with an initial or remaining term of more than one year as of December 31, 2015 are as follows: ($ in millions) Capital leases Operating leases 2016 $ 5 $ 132 2017 — 105 2018 — 87 2019 — 73 2020 — 58 Thereafter — 175 Total $ 5 $ 630 Present value of minimum capital lease payments $ 5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FL OIR”)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Pursuant to an Order issued by the FL OIR, the emergency assessment is zero for all policies issued or renewed on or after July 1, 2015. Louisiana Citizens The Company is also subject to assessments from Louisiana Citizens Property Insurance Corporation (“LA Citizens”).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Florida Hurricane Catastrophe Fund Castle Key participates in the mandatory coverage provided by the FHCF and therefore has access to reimbursements on certain qualifying Florida hurricane losses from the FHCF (see Note 10), has exposure to assessments and pays annual premiums to the FHCF for this reimbursement protection. The FHCF has the authority to issue bonds to pay its obligations to insurers participating in the mandatory coverage in excess of its capital balances. Payment of these bonds is funded by emergency assessments on all property and casualty premiums in the state, except workers’ compensation, medical malpractice, accident and health insurance and policies written under the NFIP. The FHCF emergency assessments are limited to 6% of premiums per year beginning the first year in which reimbursements require bonding, and up to a total of 10% of premiums per year for assessments in the second and subsequent years, if required to fund additional bonding. The FHCF issued $625 million in bonds in 2008, and the FL OIR ordered an emergency assessment of 1% of premiums collected for all policies renewed January 1, 2007 through December 31, 2010. The FHCF issued $676 million in bonds in 2010 and the FL OIR ordered an emergency assessment of 1.3% of premiums collected for all policies written or renewed January 1, 2011 through December 31, 2014. Pursuant to an Order issued by the FL OIR, the emergency assessment is zero for all policies issued or renewed on or after January 1, 2015. The FHCF issued $2 billion in pre-event bonds in 2013 to build their capacity to reimburse member companies’ claims. The FHCF plans to fund these pre-event bonds through current FHCF cash flows. Facilities such as FL Citizens, LA Citizens and the FHCF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June 30, 2015 , the CEA’s capital balance was approximately $4.88 billion . Should losses arising from an earthquake cause a deficit in the CEA, additional $668 million would be obtained from the proceeds of revenue bonds the CEA may issue, an existing $4.11 billion reinsurance layer, and finally, if needed, assessments on participating insurance companies. Participating insurers are required to pay an assessment, currently estimated not to exceed $1.66 billion , if the capital of the CEA falls below $350 million . Participating insurers are required to pay a second additional assessment, currently estimated not to exceed $238 million , if aggregate CEA earthquake losses exceed $11.56 billion and the capital of the CEA falls below $350 million . Within the limits previously described, the assessment could be intended to restore the CEA’s capital to a level of $350 million . There is no provision that allows insurers to recover assessments through a premium surcharge or other mechanism. The CEA’s projected aggregate claim paying capacity is $11.56 billion as of June 30, 2015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14 , the Company’s market share of the CEA was 13.1% . The Company does not expect its CEA market share to materially change. At this level, the Company’s maximum possible CEA assessment would be $248 million during 2016.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coverage to coastal risks unable to procure coverage in the voluntary market. Wind and hail coverage is written on a TWIA-issued policy. Under current law, as amended in 2009, to the extent losses exceed premiums and reinsurance, TWIA follows a funding structure first utilizing funds set aside from periods (including prior years) in which premiums exceeded losses. Once those funds and available reinsurance are utilized, TWIA will issue up to $1 billion of securities, 30% of which will be repaid by participating insurers assessments and 70% of which will be repaid by surcharges on coastal property policies. After those funds are depleted, TWIA can issue $500 million of securities which will be repaid by participating insurer assessments. Participating companies’ maximum assessment is capped at $800 million annually. The Company’s current participation ratio is approximately 13% based upon its proportion of the premiums written. The TWIA board has not indicated the likelihood of any possible future assessments to insurers at this time. However, assessments from TWIA for a particular quarter or annual period may be material to the results of operations and cash flows, but not the financial position of the Company. New Jersey Property-Liability Insurance Guaranty Association The PLIGA, as the statutory administrator of the UCJF, provides compensation to qualified claimants for personal injury protection, bodily injury, or death caused by private passenger automobiles operated by uninsured or “hit and run” drivers. The UCJF also provides private passenger stranger pedestrian personal injury protection benefits when no other coverage is available. The fund provides reimbursement to insurers for the medical benefits portion of personal injury protection coverage paid in excess of $75,000 with no limits for policies issued or renewed prior to January 1, 1991 and in excess of $75,000 and capped at $250,000 for policies issued or renewed from January 1, 1991 to December 31, 2004. PLIGA annually assesses all admitted property and casualty insurers writing motor vehicle liability insurance in New Jersey for direct PLIGA expenses and UCJF reimbursements and expenses. Assessments to the Company totaled $8.6 million in 2015 . North Carolina Reinsurance Facility The North Carolina Reinsurance Facility (“NCRF”) provides automobile liability insurance to drivers that insurers are not otherwise willing to insure. All insurers licensed to write automobile insurance in North Carolina are members of the NCRF. The Company also collects NCRF surcharges on all automobile policies written in the state. Premium, losses and expenses ceded to the NCRF and surcharges are remitted to the state. The NCRF results are shared by the member companies in proportion to their respective North Carolina automobile liability writings. Member companies are assessed or collect based on their participation ratios which are determined annually. As of September 30, 2015, the NCRF reported a deficit of $69.9 million in members’ equity.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are assessed when plan deficits occur, or collect based on their participation ratios, which are determined annually. As of December 31, 2015 , the Company has a $1.5 million receivable from the NCJUA reflecting a plan surplus of $11.9 million from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The plan currently has a surplus. No member company shall be entitled to the distribution of any portion of the Association’s surplus. Legislation in 2009 capped insurers’ assessments for losses incurred in any year at $1 billion . Subsequent to an industry assessment of $1 billion , if the plan continues to require funding, it may authorize insurers to assess a 10% surcharge on each property insurance policy statewide located in the state’s beach and coastal areas to be remitted to the plan.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As of December 31, 2015 and 2014 , the liability balance included in other liabilities and accrued expenses was $13 million and $16 million , respectively. The related premium tax offsets included in other assets were $14 million and $15 million as of December 31, 2015 and 2014 , respectively. Guarantees The Company provides residual value guarantees on Company leased automobiles. If all outstanding leases were terminated effective December 31, 2015 , the Company’s maximum obligation pursuant to these guarantees, assuming the automobiles have no residual value, would be $50 million as of December 31, 2015 . The remaining term of each residual value guarantee is equal to the term of the underlying lease that ranges from less than one year to four years . Historically, the Company has not made any material payments pursuant to these guarantees. The Company owns certain investments that obligate the Company to exchange credit risk or to forfeit principal due, depending on the nature or occurrence of specified credit events for the reference entities. In the event all such specified credit events were to occur, the Company’s maximum amount at risk on these investments, as measured by the amount of the aggregate initial investment, was $4 million as of December 31, 2015 . The obligations associated with these investments expire at various dates on or before March 11, 2018. 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December 31, 2015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87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litigating two class action cases in California in which the plaintiffs allege off-the-clock wage and hour claims. One case, involving two classes, is pending in Los Angeles Superior Court and was filed in December 2007. In this case, one class includes auto field physical damage adjusters employed in the state of California from January 1, 2005 to the date of final judgment, to the extent the Company failed to pay for off-the-clock work to those adjusters who performed certain duties prior to their first assignments. The other class includes all non-exempt employees in California from December 19, 2006 until January 2010 who received pay statements from Allstate which allegedly did not comply with California law. The other case was filed in the U.S. District Court for the Central District of California in September 2010. In April 2012, the trial court certified the class, and Allstate appealed to the Ninth Circuit Court of Appeals. On September 3, 2014, the Ninth Circuit affirmed the trial court’s decision to certify the class, and Allstate filed a motion for rehearing en banc. Allstate’s motion for rehearing en banc was denied and on January 27, 2015, Allstate filed a petition for a Writ of Certiorari with the U.S. Supreme Court. On June 15, 2015, the Supreme Court denied Allstate’s petition for a writ of certiorari. The case is scheduled for trial on September 27, 2016. In addition to off-the-clock claims, the plaintiffs in this case allege other California Labor Code violations resulting from purported unpaid overtime. The class in this case includes all adjusters in the state of California, except auto field adjusters, from September 29, 2006 to final judgment. Plaintiffs in both cases seek recovery of unpaid compensation, liquidated damages, penalties, and attorneys’ fees and costs. In addition to the California class actions, a case was filed in the U.S. District Court for the Eastern District of New York alleging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Notice to the class was issued in December 2015. The class members will have sixty days from the date of mailing to opt out of the class. In the Company’s judgment a loss is not probable. The Florida personal injury protection statute permits insurers to pay personal injury protection benefits for reasonable medical expenses based on certain benefit reimbursement limitations which are authorized by the personal injury protection statute (generally referred to as “fee schedules”) resulting from automobile accidents. The Company is litigating one class action case in federal court in Illinois in which the plaintiffs allege that Allstate’s personal injury protection policies failed to include sufficient language providing notice of Allstate’s election to apply the fee schedules. This case is brought on behalf of health care providers and insureds who submitted claims for no-fault benefits under personal injury protection policies which were in effect from 2008 through 2012, and were reimburse</t>
  </si>
  <si>
    <t>Income Taxes</t>
  </si>
  <si>
    <t>Income Tax Disclosure [Abstract]</t>
  </si>
  <si>
    <t>Income Taxes The Company and its domestic subsidiaries file a consolidated federal income tax return. Tax liabilities and benefits realized by the consolidated group are allocated as generated by the respective entities. The Internal Revenue Service (“IRS”) is currently examining the Company’s 2013 and 2014 federal income tax returns. The IRS completed the audit of the Company’s 2011 and 2012 federal income tax returns and issued a final Revenue Agent’s Report on June 10, 2015. The Company’s tax years prior to 2011 have been examined by the IRS and the statute of limitations has expired on those years. Any adjustments that may result from IRS examinations of the Company’s tax returns are not expected to have a material effect on the results of operations, cash flows or financial position of the Company. The reconciliation of the change in the amount of unrecognized tax benefits for the years ended December 31 is as follows: ($ in millions) 2015 2014 2013 Balance – beginning of year $ — $ — $ 25 Increase for tax positions taken in a prior year 4 — 1 Decrease for tax positions taken in a prior year — — — Increase for tax positions taken in the current year 3 — — Decrease for tax positions taken in the current year — — — Decrease for settlements — — (26 ) Reductions due to lapse of statute of limitations — — — Balance – end of year $ 7 $ — $ — The Company believes it is reasonably possible that the liability balance will not significantly increase within the next twelve months. Because of the impact of deferred tax accounting, recognition of previously unrecognized tax benefits is not expected to impact the Company’s effective tax rate. The Company recognizes interest accrued related to unrecognized tax benefits in income tax expense. The Company did not record interest income or expense relating to unrecognized tax benefits in income tax expense in 2015 , 2014 or 2013 . As of December 31, 2015 and 2014 , there was no interest accrued with respect to unrecognized tax benefits. No amounts have been accrued for penalties. The components of the deferred income tax assets and liabilities as of December 31 are as follows: ($ in millions) 2015 2014 Deferred assets Unearned premium reserves $ 796 $ 763 Pension 236 254 Discount on loss reserves 203 210 Difference in tax bases of invested assets 202 64 Accrued compensation 189 206 Other postretirement benefits 76 138 Other assets 137 138 Total deferred assets 1,839 1,773 Deferred liabilities DAC (1,157 ) (1,076 ) Unrealized net capital gains (303 ) (994 ) Life and annuity reserves (260 ) (192 ) Other liabilities (209 ) (226 ) Total deferred liabilities (1,929 ) (2,488 ) Net deferred liability $ (90 ) $ (715 ) Although realization is not assured, management believes it is more likely than not that the deferred tax assets will be realized based on the Company’s assessment that the deductions ultimately recognized for tax purposes will be fully utilized. As of December 31, 2015 , the Company has net operating loss carryforwards of $58 million which will expire at the end of 2025 through 2029. The components of income tax expense for the years ended December 31 are as follows: ($ in millions) 2015 2014 2013 Current $ 1,033 $ 1,123 $ 869 Deferred 78 263 247 Total income tax expense $ 1,111 $ 1,386 $ 1,116 The Company paid income taxes of $1.07 billion , $1.07 billion and $500 million in 2015 , 2014 and 2013 , respectively. The Company had current income tax receivable of $59 million and current income tax payable of $158 million as of December 31, 2015 and 2014 , respectively. A reconciliation of the statutory federal income tax rate to the effective income tax rate on income from operations for the years ended December 31 is as follows: 2015 2014 2013 Statutory federal income tax rate 35.0 % 35.0 % 35.0 % Tax-exempt income (1.0 ) (0.9 ) (1.8 ) Tax credits (0.9 ) (0.7 ) (2.2 ) Sale of subsidiary — (0.9 ) 2.0 Other (1) 0.8 0.2 (0.1 ) Effective income tax rate 33.9 % 32.7 % 32.9 % ______________________________ (1) Includes $45 million of income tax expense related to the change in accounting guidance for investments in qualified affordable housing projects adopted in 2015.</t>
  </si>
  <si>
    <t>Statutory Financial Information and Dividend Limitations</t>
  </si>
  <si>
    <t>Statutory Financial Information and Dividend Limitations Allstate’s domestic property-liabili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determined in accordance with statutory accounting practices prescribed or permitted by insurance regulatory authorities are as follows: ($ in millions) Net income (loss) Capital and surplus 2015 2014 2013 2015 2014 Amounts by major business type: Property-Liability (1) $ 1,826 $ 2,501 $ 2,707 $ 13,332 $ 14,412 Allstate Financial (56 ) 1,130 504 3,154 2,907 Amount per statutory accounting practices $ 1,770 $ 3,631 $ 3,211 $ 16,486 $ 17,319 ______________________________ (1) The Property-Liability statutory capital and surplus balances exclude wholly-owned subsidiaries included in the Allstate Financial segment.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2.31 billion in 2015 . The maximum amount of dividends AIC will be able to pay without prior IL DOI approval at a given point in time during 2016 is $1.71 b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IC totaled $10.65 billion as of December 31, 2015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15.62 billion and $2.48 billion , respectively, as of December 31, 2015 . Substantially all of the Corporation’s insurance subsidiaries are subsidiaries of and/or reinsure all of their business to AIC, including ALIC. The subsidiaries are included as a component of AIC’s total statutory capital and surplus. The amount of restricted net assets, as represented by the Corporation’s investment in its insurance subsidiaries, was $23 billion as of December 31, 2015 . Intercompany transactions Notification and approval of intercompany lending activities is also required by the IL DOI for transactions that exceed a level that is based on a formula using statutory admitted assets and statutory surplus.</t>
  </si>
  <si>
    <t>Benefit Plans</t>
  </si>
  <si>
    <t>Compensation and Retirement Disclosure [Abstract]</t>
  </si>
  <si>
    <t>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also provides a medical coverage subsidy for eligible employees hired before January 1, 2003, including their eligible dependents, when they retire and certain life insurance benefits for eligible retirees (“postretirement benefits”). In July 2013, the Company amended the plan to eliminate the life insurance benefits effective January 1, 2014 for current eligible employees and effective January 1, 2016 for eligible retirees who retired after 1989. In 2016, the Company continues to pay life insurance premiums for certain retiree plaintiffs subject to a court order requiring it to do so until such time as their lawsuit seeking to keep their life insurance benefits intact is resolved. Qualified employees may become eligible for a medical subsidy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The determination of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s to future compensation levels. A plan’s funded status is calculated as the difference between the benefit obligation and the fair value of plan assets. The Company’s funding policy for the pension plans is to make annual contributions at a level that is in accordance with regulations under the Internal Revenue Code (“IRC”) and generally accepted actuarial principles. The Company’s postretirement benefit plans are not funded. The components of the plans’ funded status that are reflected in the Consolidated Statements of Financial Position as of December 31 are as follows: ($ in millions) Pension benefits Postretirement benefits 2015 2014 2015 2014 Fair value of plan assets $ 5,353 $ 5,783 $ — $ — Less: Benefit obligation 6,130 6,493 405 575 Funded status $ (777 ) $ (710 ) $ (405 ) $ (575 ) Items not yet recognized as a component of net periodic cost: Net actuarial loss (gain) $ 2,710 $ 2,707 $ (263 ) $ (111 ) Prior service credit (365 ) (422 ) (61 ) (83 ) Unrecognized pension and other postretirement benefit cost, pre-tax 2,345 2,285 (324 ) (194 ) Deferred income tax (821 ) (800 ) 115 72 Unrecognized pension and other postretirement benefit cost $ 1,524 $ 1,485 $ (209 ) $ (122 ) The $3 million increase in the pension net actuarial loss during 2015 is primarily related to lower than expected return on assets, substantially offset by an increase in the discount rate. The majority of the $2.71 billion net actuarial pension benefit losses not yet recognized in 2015 reflects decreases in the discount rate and the effect of unfavorable equity market conditions on the value of the pension plan assets in prior years. The $152 million increase in the OPEB net actuarial gain during 2015 primarily related to changes in the persistency and participation assumptions. The primary qualified employee plan represents 79% of the pension benefits’ underfunded status as of December 31, 2015 . The change in 2015 in items not yet recognized as a component of net periodic cost, which is recorded in unrecognized pension and other postretirement benefit cost, is shown in the table below. ($ in millions) Pension benefits Postretirement benefits Items not yet recognized as a component of net periodic cost – December 31, 2014 $ 2,285 $ (194 ) Net actuarial loss (gain) arising during the period 242 (158 ) Net actuarial (loss) gain amortized to net periodic benefit cost (221 ) 9 Prior service credit arising during the period — — Prior service credit amortized to net periodic benefit cost 56 22 Translation adjustment and other (17 ) (3 ) Items not yet recognized as a component of net periodic cost – December 31, 2015 $ 2,345 $ (324 ) The net actuarial loss (gain) is recognized as a component of net periodic cost amortized over the average remaining service period of active employees expected to receive benefits. Estimates of the net actuarial loss (gain) and prior service credit expected to be recognized as a component of net periodic benefit cost during 2016 are shown in the table below. ($ in millions) Pension benefits Postretirement benefits Net actuarial loss (gain) $ 174 $ (32 ) Prior service credit (56 ) (21 ) The accumulated benefit obligation (“ABO”) for all defined benefit pension plans was $6.05 billion and $6.42 billion as of December 31, 2015 and 2014 ,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5.81 billion , $5.74 billion and $5.02 billion , respectively, as of December 31, 2015 and $6.12 billion , $6.06 billion and $5.38 billion , respectively, as of December 31, 2014 . Included in the accrued benefit cost of the pension benefits are certain unfunded non-qualified plans with accrued benefit costs of $143 million and $147 million for 2015 and 2014 , respectively. The changes in benefit obligations for all plans for the years ended December 31 are as follows: ($ in millions) Pension benefits Postretirement benefits 2015 2014 2015 2014 Benefit obligation, beginning of year $ 6,493 $ 5,297 $ 575 $ 482 Service cost 114 96 12 10 Interest cost 258 262 23 23 Participant contributions — 1 19 19 Actuarial (gain) loss (225 ) 1,243 (158 ) 103 Benefits paid (1) (443 ) (368 ) (54 ) (57 ) Plan amendments — — — — Translation adjustment and other (67 ) (38 ) (12 ) (5 ) Curtailment gain — — — — Benefit obligation, end of year $ 6,130 $ 6,493 $ 405 $ 575 ______________________________ (1) Benefits paid include lump sum distributions, a portion of which may trigger settlement accounting treatment. Components of net periodic cost The components of net periodic cost for all plans for the years ended December 31 are as follows: Pension benefits Postretirement benefits ($ in millions) 2015 2014 2013 2015 2014 2013 Service cost $ 114 $ 96 $ 140 $ 12 $ 10 $ 12 Interest cost 258 262 265 23 23 28 Expected return on plan assets (424 ) (398 ) (394 ) — — — Amortization of: Prior service credit (56 ) (58 ) (28 ) (22 ) (23 ) (23 ) Net actuarial loss (gain) 190 127 235 (9 ) (22 ) (16 ) Settlement loss 31 54 277 — — — Curtailment gain — — — — — (181 ) Net periodic cost (credit) $ 113 $ 83 $ 495 $ 4 $ (12 ) $ (180 ) Assumptions Weighted average assumptions used to determine net pension cost and net postretirement benefit cost for the years ended December 31 are: Pension benefits Postretirement benefits ($ in millions) 2015 2014 2013 2015 2014 2013 Discount rate 4.10 % 5.00 % 4.60 % 3.97 % 5.11 % 3.75 % Rate of increase in compensation levels 3.5 3.5 3.5 n/a n/a n/a Expected long-term rate of return on plan assets 7.33 7.36 7.75 n/a n/a n/a Weighted average assumptions used to determine benefit obligations as of December 31 are listed in the following table. Pension benefits Postretirement benefits 2015 2014 2015 2014 Discount rate 4.83 % 4.10 % 4.56 % 4.15 % Rate of increase in compensation levels 3.2 3.5 n/a n/a The weighted average health care cost trend rate used in measuring the accumulated postretirement benefit cost is 6.3% for 2016, gradually declining to 4.5% in 2038 and remaining at that level thereafter. Assumed health care cost trend rates have a significant effect on the amounts reported for the postretirement health care plans. A one percentage-point increase in assumed health care cost trend rates would increase the total of the service and interest cost components of net periodic benefit cost of other postretirement benefits and the APBO by $3 million and $20 million , respectively. A one percentage-point decrease in assumed health care cost trend rates would decrease the total of the service and interest cost components of net periodic benefit cost of other postretirement benefits and the APBO by $2 million and $17 million , respectively. Pension plan assets The change in pension plan assets for the years ended December 31 is as follows: ($ in millions) 2015 2014 Fair value of plan assets, beginning of year $ 5,783 $ 5,602 Actual return on plan assets (43 ) 540 Employer contribution 125 49 Benefits paid (443 ) (368 ) Translation adjustment and other (69 ) (40 ) Fair value of plan assets, end of year $ 5,353 $ 5,783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As a result, the primary employee plan has a greater allocation to equity securities than the employee-agent plan. The primary qualified employee plan comprises 80% of total plan assets and 86% of equity securitie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The pension plans’ weighted average target asset allocation and the actual percentage of plan assets, by asset category as of December 31, 2015 are as follows: Target asset allocation (1) Actual percentage of plan assets Asset category 2015 2015 2014 Equity securities (2) 53 - 63% 60 % 41 % Fixed income securities 28 - 37% 30 50 Limited partnership interests 0 - 12% 7 7 Short-term investments and other — 3 2 Total without securities lending (3) 100 % 100 % ______________________________ (1) The target asset allocation considers risk based exposure while the actual percentage of plan assets utilizes a financial reporting view excluding exposure provided through derivatives. (2) The actual percentage of plan assets for equity securities include private equity investments that are subject to the limited partnership interests target allocation of 2% and 1 % in 2015 and 2014, respectively, fixed income mutual funds that are subject to the fixed income securities target allocation of 3% for both 2015 and 2014 as well as 9% of equity exposure created through a derivative which is not included in the actual allocations in 2014. (3) Securities lending collateral reinvestment of $152 million and $217 million is excluded from the table above in 2015 and 2014,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hedges is limited to 105% or 115% of total plan assets depending on the plan.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15 , U.S. government fixed income securities and U.S. equity securities are lent out and cash collateral is invested 5% in fixed income securities and 95% in short-term investments. The following table presents the fair values of pension plan assets as of December 31, 2015 . ($ in millions) Quoted prices in active markets for identical assets (Level 1) Significant other observable inputs (Level 2) Significant unobservable inputs (Level 3) Balance as of December 31, 2015 Equity securities $ 136 $ 2,945 $ 100 $ 3,181 Fixed income securities: U.S. government and agencies 72 334 — 406 Municipal — — 7 7 Corporate — 1,205 10 1,215 Short-term investments 112 184 — 296 Limited partnership interests: Real estate funds (1) — — 104 104 Private equity funds (2) — — 237 237 Hedge funds — — 33 33 Cash and cash equivalents 22 — — 22 Total plan assets at fair value $ 342 $ 4,668 $ 491 5,501 % of total plan assets at fair value 6.2 % 84.9 % 8.9 % 100.0 % Securities lending obligation (3) (167 ) Other net plan assets (4) 19 Total reported plan assets $ 5,353 ______________________________ (1) Real estate funds held by the pension plans are primarily invested in U.S. commercial real estate. (2) Private equity investments held by the pension plans are primarily comprised of buyout and growth funds in North America and other developed market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interest and dividends receivable and net receivables related to settlements of investment transactions, such as purchases and sales. The following table presents the fair values of pension plan assets as of December 31, 2014 . ($ in millions) Quoted prices in active markets for identical assets (Level 1) Significant other observable inputs (Level 2) Significant unobservable inputs (Level 3) Balance as of December 31, 2014 Equity securities $ 161 $ 2,109 $ 75 $ 2,345 Fixed income securities: U.S. government and agencies 870 44 — 914 Foreign government — 28 — 28 Municipal — — 14 14 Corporate — 1,822 12 1,834 RMBS — 115 — 115 Short-term investments 55 254 — 309 Limited partnership interests: Real estate funds — — 154 154 Private equity funds — — 218 218 Hedge funds — — 32 32 Cash and cash equivalents 34 — — 34 Free-standing derivatives: Assets (1 ) — — (1 ) Liabilities (3 ) — — (3 ) Total plan assets at fair value $ 1,116 $ 4,372 $ 505 5,993 % of total plan assets at fair value 18.6 % 73.0 % 8.4 % 100.0 % Securities lending obligation (234 ) Other net plan assets 24 Total reported plan assets $ 5,783 The fair values of pension plan assets are estimated using the same methodologies and inputs as those used to determine the fair values for the respective asset category of the Company. These methodologies and inputs are disclosed in Note 6. The following table presents the rollforward of Level 3 plan assets for the year ended December 31, 2015 . ($ in millions) Actual return on plan assets: Balance as of December 31, 2014 Relating to assets sold during the period Relating to assets still held at the reporting date Purchases, sales and settlements, net Net transfers in and/or (out) of Level 3 Balance as of December 31, 2015 Equity securities $ 75 $ 1 $ (5 ) $ 29 $ — $ 100 Fixed income securities: Municipal 14 — — (7 ) — 7 Corporate 12 — — — (2 ) 10 Limited partnership interests: Real estate funds 154 — (12 ) (38 ) — 104 Private equity funds 218 — (8 ) 27 — 237 Hedge funds 32 — 1 — — 33 Total Level 3 plan assets $ 505 $ 1 $ (24 ) $ 11 $ (2 ) $ 491 The following table presents the rollforward of Level 3 plan assets for the year ended December 31, 2014 . ($ in millions) Actual return on plan assets: Balance as of December 31, 2013 Relating to assets sold during the period Relating to assets still held at the reporting date Purchases, sales and settlements, net Net transfers in and/or (out) of Level 3 Balance as of December 31, 2014 Equity securities $ 237 $ 2 $ 2 $ (166 ) $ — $ 75 Fixed income securities: Municipal 18 — — (4 ) — 14 Corporate 18 — — (6 ) — 12 Limited partnership interests: Real estate funds 197 (3 ) 6 (46 ) — 154 Private equity funds 211 (4 ) 4 7 — 218 Hedge funds 9 — — 23 — 32 Total Level 3 plan assets $ 690 $ (5 ) $ 12 $ (192 ) $ — $ 505 The following table presents the rollforward of Level 3 plan assets for the year ended December 31, 2013 . ($ in millions) Actual return on plan assets: Balance as of December 31, 2012 Relating to assets sold during the period Relating to assets still held at the reporting date Purchases, sales and settlements, net Net transfers in and/or (out) of Level 3 Balance as of December 31, 2013 Equity securities $ 314 $ 3 $ 18 $ (98 ) $ — $ 237 Fixed income securities: Municipal 129 7 1 (119 ) — 18 Corporate 10 5 — 3 — 18 Limited partnership interests: Real estate funds 214 — 11 (28 ) — 197 Private equity funds 199 — (2 ) 14 — 211 Hedge funds 80 — — (71 ) — 9 Total Level 3 plan assets $ 946 $ 15 $ 28 $ (299 ) $ — $ 690 The expected long-term rate of return on plan assets reflects the average rate of earnings expected on plan assets. The Company’s assumption for the expected long-term rate of return on plan assets is reviewed annually giving consideration to appropriate financial data including, but not limited to, the plan asset allocation, forward-looking expected returns for the period over which benefits will be paid, historical returns on plan assets and other relevant market data. Given the long-term forward looking nature of this assumption, the actual returns in any one year do not immediately result in a change. In giving consideration to the targeted plan asset allocation, the Company evaluated returns using the same sources it has used historically which include: historical average asset class returns from an independent nationally recognized vendor of this type of data blended together using the asset allocation policy weights for the Company’s pension plans; asset class return forecasts from a large global independent asset management firm that specializes in providing multi-asset class investment fund products which were blended together using the asset allocation policy weights; and expected portfolio returns from a proprietary simulation methodology of a widely recognized external investment consulting firm that performs asset allocation and actuarial services for corporate pension plan sponsors. This same methodology has been applied on a consistent basis each year. All of these were consistent with the Company’s weighted average long-term rate of return on plan assets assumption of 7.33% used for 2015 and 7.30% that will be used for 2016. The assumption for the primary qualified employee plan is 7.75% and the employee-agent plan is 5.75% for both years. The employee-agent plan assumption is lower than the primary qualified employee plan assumption due to a lower investment allocation to equity securities and a higher allocation to fixed income securities. As of the 2015 measurement date, the arithmetic average of the annual actual return on plan assets for the most recent 10 and 5 years was 6.9% and 7.7% , respectively. Cash flows There was no required cash contribution necessary to satisfy the minimum funding requirement under the IRC for the tax qualified pension plans as of December 31, 2015 . The Company currently plans to contribute $129 million to its pension plans in 2016 . The Company contributed $35 million and $38 million to the postretirement benefit plans in 2015 and 2014 , respectively. Contributions by participants were $19 million and $19 million in 2015 and 2014 , respectively. Estimated future benefit payments Estimated future benefit payments expected to be paid in the next 10 years, based on the assumptions used to measure the Company’s benefit obligation as of December 31, 2015 , are presented in the table below. ($ in millions) Pension benefits Postretirement benefits 2016 $ 341 $ 26 2017 372 26 2018 388 26 2019 436 28 2020 472 29 2021-2025 2,569 155 Total benefit payments $ 4,578 $ 290 Allstate 401(k) Savings Plan Employees of the Company, with the exception of those employed by the Company’s international, Esurance and Answer Financial subsidiaries, are eligible to become members of the Allstate 401(k) Savings Plan (“Allstate Plan”). The Company’s contributions are based on the Company’s matching obligation and certain performance measures. The Company is responsible for funding its anticipated contribution to the Allstate Plan, and may, at the discretion of management, use the ESOP to pre-fund certain portions. In connection with the Allstate Plan, the Company has a note from the ESOP with a principal balance of $11 million as of December 31, 2015 . The ESOP note has a fixed interest rate of 7.9% and matures in 2019. The Company records dividends on the ESOP shares in retained income and all the shares held by the ESOP are included in basic and diluted weighted average common shares outstanding. The Company’s contribution to the Allstate Plan was $79 million , $75 million and $54 million in 2015 , 2014 and 2013 , respectively. These amounts were reduced by the ESOP benefit computed for the years ended December 31 as follows: ($ in millions) 2015 2014 2013 Interest expense recognized by ESOP $ 1 $ 1 $ 2 Less: dividends accrued on ESOP shares (3 ) (4 ) (3 ) Cost of shares allocated 10 8 7 Compensation expense 8 5 6 Reduction of defined contribution due to ESOP 73 71 46 ESOP benefit $ (65 ) $ (66 ) $ (40 ) The Company made $2 million , $3 million and $2 million in contributions to the ESOP in 2015 , 2014 and 2013, respectively. As of December 31, 2015 , total committed to be released, allocated and unallocated ESOP shares were 1 million , 36 million and 2 million , respectively. Allstate’s Canadian, Esurance and Answer Financial subsidiaries sponsor defined contribution plans for their eligible employees. Expense for these plans was $10 million , $11 million and $11 million in 2015 , 2014 and 2013 , respectively.</t>
  </si>
  <si>
    <t>Equity Incentive Plans</t>
  </si>
  <si>
    <t>18. Equity Incentive Plans The Company currently has equity incentive plans under which the Company grants nonqualified stock options, restricted stock units and performance stock awards to certain employees and directors of the Company. The total compensation expense related to equity awards was $81 million , $88 million and $93 million and the total income tax benefits were $28 million , $30 million and $32 million for 2015 , 2014 and 2013 , respectively. Total cash received from the exercise of options was $187 million , $314 million and $212 million for 2015 , 2014 and 2013 , respectively. Total tax benefit realized on options exercised and stock unrestricted was $82 million , $73 million and $65 million for 2015 , 2014 and 2013 , respectively. The Company records compensation expense related to awards under these plans over the shorter of the period in which the requisite service is rendered or retirement eligibility is attained. Compensation expense for performance share awards is based on the probable number of awards expected to vest using the performance level most likely to be achieved at the end of the performance period. As of December 31, 2015 , total unrecognized compensation cost related to all nonvested awards was $71 million , of which $28 million related to nonqualified stock options which are expected to be recognized over the weighted average vesting period of 1.60 years, $35 million related to restricted stock units which are expected to be recognized over the weighted average vesting period of 1.84 years and $8 million related to performance stock awards which are expected to be recognized over the weighted average vesting period of 1.49 years. Options are granted to employees with exercise prices equal to the closing share price of the Company’s common stock on the applicable grant date. Options granted to employees on or after February 18, 2014 vest ratably over a three -year period. Options granted prior to February 18, 2014 vest 50% on the second anniversary of the grant date and 25% on each of the third and fourth anniversaries of the grant date. Vesting is subject to continued service, except for employees who are retirement eligible and in certain other limited circumstances. Options may be exercised once vested and will expire no later than ten years after the date of grant. Restricted stock units granted on or after February 18, 2014 vest and convert in full on the third anniversary of the grant date, except for directors whose awards vest immediately and convert after leaving the board. Restricted stock units granted to employees prior to February 18, 2014 convert 50% on the second anniversary of the grant date and 25% on each of the third and fourth anniversaries of the grant date. Vesting is subject to continued service, except for employees who are retirement eligible and in certain other limited circumstances. Performance stock awards vest and convert into shares of stock on the third anniversary of the grant date. Vesting of the number of performance stock awards earned based on the attainment of performance goals for each of the performance periods is subject to continued service, except for employees who are retirement eligible and in certain other limited circumstances, and achievement of performance goals. A total of 97.6 million shares of common stock were authorized to be used for awards under the plans, subject to adjustment in accordance with the plans’ terms. As of December 31, 2015 , 25.8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n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The assumptions used are shown in the following table. 2015 2014 2013 Weighted average expected term 6.5 years 6.5 years 8.2 years Expected volatility 16.0 - 37.8% 16.8 - 42.2% 19.1 - 48.1% Weighted average volatility 24.7 % 28.3 % 31.0 % Expected dividends 1.6 - 2.1% 1.7 - 2.2% 1.9 - 2.2% Weighted average expected dividends 1.7 % 2.1 % 2.2 % Risk-free rate 0.0 - 2.4% 0.0 - 3.0% 0.0 - 2.9% A summary of option activity for the year ended December 31, 2015 is shown in the following table. Number (in 000s) Weighted average exercise price Aggregate intrinsic value (in 000s) Weighted average remaining contractual term (years) Outstanding as of January 1, 2015 17,989 $ 42.05 Granted 2,264 70.26 Exercised (4,375 ) 42.71 Forfeited (156 ) 54.58 Expired (6 ) 54.31 Outstanding as of December 31, 2015 15,716 45.81 $ 274,191 5.5 Outstanding, net of expected forfeitures 15,601 45.68 273,702 5.5 Outstanding, exercisable (“vested”) 10,097 40.62 217,292 4.1 The weighted average grant date fair value of options granted was $15.45 , $12.50 and $11.99 during 2015 , 2014 and 2013 , respectively. The intrinsic value, which is the difference between the fair value and the exercise price, of options exercised was $117 million , $151 million and $92 million during 2015 , 2014 and 2013 , respectively. The changes in restricted stock units are shown in the following table for the year ended December 31, 2015 . Number (in 000s) Weighted average grant date fair value Nonvested as of January 1, 2015 2,280 $ 42.71 Granted 579 69.25 Vested (891 ) 37.36 Forfeited (129 ) 54.00 Nonvested as of December 31, 2015 1,839 52.86 The fair value of restricted stock units is based on the market value of the Company’s stock as of the date of the grant. The market value in part reflects the payment of future dividends expected. The weighted average grant date fair value of restricted stock units granted was $69.25 , $52.70 and $45.78 during 2015 , 2014 and 2013 , respectively. The total fair value of restricted stock units vested was $63 million , $60 million and $104 million during 2015 , 2014 and 2013 , respectively. The changes in performance stock awards are shown in the following table for the year ended December 31, 2015 . Number (in 000s) Weighted average grant date fair value Nonvested as of January 1, 2015 1,304 $ 39.70 Granted 229 70.37 Adjustment for performance achievement 199 36.96 Vested (802 ) 32.05 Nonvested as of December 31, 2015 930 53.27 The increase in PSA’s comprises those initially granted in 2015 and the adjustment to previously granted PSA’s for performance achievement. The fair value of performance stock awards is based on the market value of the Company’s stock as of the date of the grant. The market value in part reflects the payment of future dividends expected. The weighted average grant date fair value of performance stock awards granted was $70.37 , $52.18 and $45.61 during 2015 , 2014 and 2013 , respectively. The total fair value of performance stock awards vested was $56 million during 2015. None of the performance stock awards vested during 2014 or 2013 . The tax benefit realized in 2015 , 2014 and 2013 related to tax deductions from stock option exercises and included in shareholders’ equity was $23 million , $23 million and $12 million , respectively. The tax benefit realized in 2015 , 2014 and 2013 related to all stock-based compensation and recorded directly to shareholders’ equity was $46 million , $32 million and $30 million , respectively.</t>
  </si>
  <si>
    <t>Reporting Segments</t>
  </si>
  <si>
    <t>Segment Reporting [Abstract]</t>
  </si>
  <si>
    <t>Reporting Segments Allstate management is organized around products and services, and this structure is considered in the identification of its four reportable segments. These segments and their respective operations are as follows: Allstate Protection principally sells private passenger auto and homeowners insurance in the United States and Canada. Revenues from external customers generated outside the United States were $1.03 billion , $1.08 billion and $1.06 billion in 2015 , 2014 and 2013 , respectively. The Company evaluates the results of this segment based upon underwriting results. Discontinued Lines and Coverages consists of property-liability business no longer written by Allstate, including results from asbestos, environmental and other discontinued lines claims, and certain commercial and other businesses in run-off. This segment also includes the historical results of the commercial and reinsurance businesses sold in 1996. The Company evaluates the results of this segment based upon underwriting results. Allstate Financial sells traditional, interest-sensitive and variable life insurance and voluntary accident and health insurance products. Allstate Financial previously offered and continues to have in force fixed annuities such as deferred and immediate annuities, and institutional products consisting of funding agreements sold to unaffiliated trusts that use them to back medium-term notes. Allstate Financial had no revenues from external customers generated outside the United States in 2015 , 2014 or 2013 . The Company evaluates the results of this segment based upon operating income. Corporate and Other comprises holding company activities and certain non-insurance operations. Allstate Protection and Discontinued Lines and Coverages comprise Property-Liability. The Company does not allocate Property-Liability investment income, realized capital gains and losses, or assets to the Allstate Protection and Discontinued Lines and Coverages segments. Management reviews assets at the Property-Liability, Allstate Financial, and Corporate and Other levels for decision-making purposes. Allstate Protection and Allstate Financial performance and resources are managed by committees of senior officers of the respective segments. The accounting policies of the reportable segments are the same as those described in Note 2. The effects of certain inter-segment transactions are excluded from segment performance evaluation and therefore are eliminated in the segment results. Measuring segment profit or loss The measure of segment profit or loss used by Allstate’s management in evaluating performance is underwriting income for the Allstate Protection and Discontinued Lines and Coverages segments and operating income for the Allstate Financial and Corporate and Other segments. A reconciliation of these measures to net income applicable to common shareholders is provided below. Underwriting income is calculated as premiums earned, less claims and claims expenses (“losses”), amortization of DAC, operating costs and expenses, and restructuring and related charges as determined using GAAP. Operating income is net income applicable to common shareholders, excluding: • realized capital gains and losses, after-tax, except for periodic settlements and accruals on non-hedge derivative instruments, which are reported with realized capital gains and losses but included in operating income, • valuation changes on embedded derivatives that are not hedged, after-tax, • amortization of DAC and DSI, to the extent they resulted from the recognition of certain realized capital gains and losses or valuation changes on embedded derivatives that are not hedged, after-tax, • amortization of purchased intangible assets, after-tax, • gain (loss) on disposition of operations, after-tax, and • adjustments for other significant non-recurring, infrequent or unusual items, when (a) the nature of the charge or gain is such that it is reasonably unlikely to recur within two years, or (b) there has been no similar charge or gain within the prior two years. Summarized revenue data for each of the Company’s reportable segments for the years ended December 31 are as follows: ($ in millions) 2015 2014 2013 Revenues Property-Liability Property-liability insurance premiums Auto $ 20,410 $ 19,344 $ 18,449 Homeowners 7,136 6,904 6,613 Other personal lines 1,692 1,662 1,629 Commercial lines 510 476 456 Other business lines 561 542 471 Allstate Protection 30,309 28,928 27,618 Discontinued Lines and Coverages — 1 — Total property-liability insurance premiums 30,309 28,929 27,618 Net investment income 1,237 1,301 1,375 Realized capital gains and losses (237 ) 549 519 Total Property-Liability 31,309 30,779 29,512 Allstate Financial Life and annuity premiums and contract charges Life and annuity premiums Traditional life insurance 542 511 491 Immediate annuities with life contingencies — 4 37 Accident and health insurance 780 744 720 Total life and annuity premiums 1,322 1,259 1,248 Contract charges Interest-sensitive life insurance 822 879 1,086 Fixed annuities 14 19 18 Total contract charges 836 898 1,104 Total life and annuity premiums and contract charges 2,158 2,157 2,352 Net investment income 1,884 2,131 2,538 Realized capital gains and losses 267 144 74 Total Allstate Financial 4,309 4,432 4,964 Corporate and Other Service fees 3 5 9 Net investment income 35 27 30 Realized capital gains and losses — 1 1 Total Corporate and Other before reclassification of service fees 38 33 40 Reclassification of service fees (1) (3 ) (5 ) (9 ) Total Corporate and Other 35 28 31 Consolidated revenues $ 35,653 $ 35,239 $ 34,507 ______________________________ (1) For presentation in the Consolidated Statements of Operations, service fees of the Corporate and Other segment are reclassified to operating costs and expenses. Summarized financial performance data for each of the Company’s reportable segments for the years ended December 31 are as follows: ($ in millions) 2015 2014 2013 Net income Property-Liability Underwriting income Allstate Protection $ 1,614 $ 1,887 $ 2,361 Discontinued Lines and Coverages (55 ) (115 ) (143 ) Total underwriting income 1,559 1,772 2,218 Net investment income 1,237 1,301 1,375 Income tax expense on operations (1) (952 ) (1,040 ) (1,177 ) Realized capital gains and losses, after-tax (154 ) 357 339 Gain (loss) on disposition of operations, after-tax — 37 (1 ) Property-Liability net income applicable to common shareholders 1,690 2,427 2,754 Allstate Financial Life and annuity premiums and contract charges 2,158 2,157 2,352 Net investment income 1,884 2,131 2,538 Periodic settlements and accruals on non-hedge derivative instruments — (1 ) 17 Contract benefits and interest credited to contractholder funds (2,563 ) (2,663 ) (3,171 ) Operating costs and expenses and amortization of deferred policy acquisition costs (729 ) (721 ) (895 ) Restructuring and related charges — (2 ) (7 ) Income tax expense on operations (241 ) (294 ) (246 ) Operating income 509 607 588 Realized capital gains and losses, after-tax 173 94 46 Valuation changes on embedded derivatives that are not hedged, after-tax (1 ) (15 ) (16 ) DAC and DSI amortization related to realized capital gains and losses and valuation changes on embedded derivatives that are not hedged, after-tax (3 ) (3 ) (5 ) DAC and DSI unlocking related to realized capital gains and losses, after-tax — — 7 Reclassification of periodic settlements and accruals on non-hedge derivative instruments, after-tax — 1 (11 ) Gain (loss) on disposition of operations, after-tax 2 (53 ) (514 ) Change in accounting for investments in qualified affordable housing projects, after-tax (17 ) — — Allstate Financial net income applicable to common shareholders 663 631 95 Corporate and Other Service fees (2) 3 5 9 Net investment income 35 27 30 Operating costs and expenses (2) (329 ) (364 ) (627 ) Income tax benefit on operations 109 124 220 Preferred stock dividends (116 ) (104 ) (17 ) Operating loss (298 ) (312 ) (385 ) Realized capital gains and losses, after-tax — — — Loss on extinguishment of debt, after-tax — — (319 ) Postretirement benefits curtailment gain, after-tax — — 118 Corporate and Other net loss applicable to common shareholders (298 ) (312 ) (586 ) Consolidated net income applicable to common shareholders $ 2,055 $ 2,746 $ 2,263 ______________________________ (1) Income tax on operations for Property-Liability segment includes $28 million of expense related to the change in accounting guidance for investments in qualified affordable housing projects adopted in 2015. (2) For presentation in the Consolidated Statements of Operations, service fees of the Corporate and Other segment are reclassified to operating costs and expenses. Additional significant financial performance data for each of the Company’s reportable segments for the years ended December 31 are as follows: ($ in millions) 2015 2014 2013 Amortization of DAC Property-Liability $ 4,102 $ 3,875 $ 3,674 Allstate Financial 262 260 328 Consolidated $ 4,364 $ 4,135 $ 4,002 ​ ​ ​ ​ Income tax expense Property-Liability $ 869 $ 1,211 $ 1,357 Allstate Financial 351 299 87 Corporate and Other (109 ) (124 ) (328 ) Consolidated $ 1,111 $ 1,386 $ 1,116 Interest expense is primarily incurred in the Corporate and Other segment. Capital expenditures for long-lived assets are generally made in the Property-Liability segment. A portion of these long-lived assets are used by entities included in the Allstate Financial and Corporate and Other segments and, accordingly, are charged expenses in proportion to their use. Summarized data for total assets and investments for each of the Company’s reportable segments as of December 31 are as follows: ($ in millions) 2015 2014 2013 Assets Property-Liability $ 55,671 $ 55,767 $ 54,726 Allstate Financial 46,342 49,248 65,707 Corporate and Other 2,643 3,464 3,027 Consolidated $ 104,656 $ 108,479 $ 123,460 ​ ​ ​ ​ Investments Property-Liability $ 38,479 $ 39,083 $ 39,638 Allstate Financial 36,792 38,809 39,105 Corporate and Other 2,487 3,221 2,412 Consolidated $ 77,758 $ 81,113 $ 81,155 The balances above reflect the elimination of related party investments between segments.</t>
  </si>
  <si>
    <t>Other Comprehensive Income</t>
  </si>
  <si>
    <t>Comprehensive Income (Loss), Net of Tax, Attributable to Parent [Abstract]</t>
  </si>
  <si>
    <t>Other Comprehensive Income The components of other comprehensive income (loss) on a pre - tax and after-tax basis for the years ended December 31 are as follows: ($ in millions) 2015 2014 2013 Pre-tax Tax After-tax Pre-tax Tax After-tax Pre-tax Tax After-tax Unrealized net holding gains and losses arising during the period, net of related offsets $ (1,896 ) $ 663 $ (1,233 ) $ 1,026 $ (358 ) $ 668 $ (1,278 ) $ 447 $ (831 ) Less: reclassification adjustment of realized capital gains and losses 112 (39 ) 73 597 (209 ) 388 549 (192 ) 357 Unrealized net capital gains and losses (2,008 ) 702 (1,306 ) 429 (149 ) 280 (1,827 ) 639 (1,188 ) Unrealized foreign currency translation adjustments (89 ) 31 (58 ) (62 ) 22 (40 ) (49 ) 17 (32 ) Unrecognized pension and other postretirement benefit cost arising during the period (64 ) 25 (39 ) (1,197 ) 421 (776 ) 1,231 (429 ) 802 Less: reclassification adjustment of net periodic cost recognized in operating costs and expenses (134 ) 47 (87 ) (78 ) 27 (51 ) (445 ) 156 (289 ) Unrecognized pension and other postretirement benefit cost 70 (22 ) 48 (1,119 ) 394 (725 ) 1,676 (585 ) 1,091 Other comprehensive loss $ (2,027 ) $ 711 $ (1,316 ) $ (752 ) $ 267 $ (485 ) $ (200 ) $ 71 $ (129 )</t>
  </si>
  <si>
    <t>Quarterly Results (unaudited)</t>
  </si>
  <si>
    <t>Quarterly Financial Information Disclosure [Abstract]</t>
  </si>
  <si>
    <t>Quarterly Results (unaudited) ($ in millions, except per share data) First Quarter Second Quarter Third Quarter Fourth Quarter 2015 2014 2015 2014 2015 2014 2015 2014 Revenues $ 8,952 $ 8,684 $ 8,982 $ 8,860 $ 9,028 $ 8,936 $ 8,691 $ 8,759 Net income applicable to common shareholders 648 587 326 614 621 750 460 795 Net income applicable to common shareholders earnings per common share - Basic 1.56 1.31 0.80 1.41 1.56 1.77 1.19 1.89 Net income applicable to common shareholders earnings per common share - Diluted 1.53 1.30 0.79 1.39 1.54 1.74 1.18 1.86</t>
  </si>
  <si>
    <t>SCHEDULE I - SUMMARY OF INVESTMENTS OTHER THAN INVESTMENTS IN RELATED PARTIES</t>
  </si>
  <si>
    <t>Summary of Investments, Other than Investments in Related Parties [Abstract]</t>
  </si>
  <si>
    <t>THE ALLSTATE CORPORATION AND SUBSIDIARIES SCHEDULE I — SUMMARY OF INVESTMENTS OTHER THAN INVESTMENTS IN RELATED PARTIES DECEMBER 31, 2015 ($ in millions) Cost/amortized cost Fair value Amount at which shown in the Balance Sheet Type of investment Fixed maturities: Bonds: United States government, government agencies and authorities $ 3,836 $ 3,922 $ 3,922 States, municipalities and political subdivisions 7,032 7,401 7,401 Foreign governments 983 1,033 1,033 Public utilities 4,605 4,864 4,864 All other corporate bonds 37,069 36,963 36,963 Asset-backed securities 2,359 2,327 2,327 Residential mortgage-backed securities 857 947 947 Commercial mortgage-backed securities 438 466 466 Redeemable preferred stocks 22 25 25 Total fixed maturities 57,201 $ 57,948 57,948 Equity securities: Common stocks: Public utilities 109 $ 111 111 Banks, trusts and insurance companies 1,160 1,193 1,193 Industrial, miscellaneous and all other 3,453 3,672 3,672 Nonredeemable preferred stocks 84 106 106 Total equity securities 4,806 $ 5,082 5,082 Mortgage loans on real estate 4,338 $ 4,489 4,338 Real estate (includes $6 acquired in satisfaction of debt) 245 245 Policy loans 905 905 Derivative instruments 47 $ 53 53 Limited partnership interests 4,874 4,874 Other long-term investments 2,191 2,191 Short-term investments 2,122 $ 2,122 2,122 Total investments $ 76,729 $ 77,758</t>
  </si>
  <si>
    <t>SCHEDULE II - CONDENSED FINANCIAL INFORMATION OF REGISTRANT</t>
  </si>
  <si>
    <t>Condensed Financial Information of Parent Company Only Disclosure [Abstract]</t>
  </si>
  <si>
    <t>THE ALLSTATE CORPORATION AND SUBSIDIARIES SCHEDULE II — CONDENSED FINANCIAL INFORMATION OF REGISTRANT STATEMENTS OF OPERATIONS ($ in millions) Year Ended December 31, 2015 2014 2013 Revenues Investment income, less investment expense $ 8 $ 3 $ 3 Other income 66 67 42 74 70 45 Expenses Interest expense 292 321 366 Loss on extinguishment of debt — 1 491 Pension and other postretirement benefit expense (15 ) 41 (184 ) Other operating expenses 34 38 30 311 401 703 Loss from operations before income tax benefit and equity in net income of subsidiaries (237 ) (331 ) (658 ) Income tax benefit (108 ) (142 ) (251 ) Loss before equity in net income of subsidiaries (129 ) (189 ) (407 ) Equity in net income of subsidiaries 2,300 3,039 2,687 Net income 2,171 2,850 2,280 Preferred stock dividends 116 104 17 Net income applicable to common shareholders 2,055 2,746 2,263 Other comprehensive (loss) income, after-tax Changes in: Unrealized net capital gains and losses (1,306 ) 280 (1,188 ) Unrealized foreign currency translation adjustments (58 ) (40 ) (32 ) Unrecognized pension and other postretirement benefit cost 48 (725 ) 1,091 Other comprehensive loss, after-tax (1,316 ) (485 ) (129 ) Comprehensive income $ 855 $ 2,365 $ 2,151 See accompanying notes to condensed financial information and notes to consolidated financial statements. THE ALLSTATE CORPORATION AND SUBSIDIARIES SCHEDULE II (CONTINUED) — CONDENSED FINANCIAL INFORMATION OF REGISTRANT STATEMENTS OF FINANCIAL POSITION ($ in millions, except par value data) December 31, 2015 2014 Assets Investments in subsidiaries $ 25,047 $ 26,362 Fixed income securities, at fair value (amortized cost $485 and $878) 485 880 Short-term investments, at fair value (amortized cost $277 and $673) 277 673 Cash 4 155 Receivable from subsidiaries 339 342 Deferred income taxes 302 352 Other assets 133 167 Total assets $ 26,587 $ 28,931 Liabilities Long-term debt $ 5,124 $ 5,140 Pension and other postretirement benefit obligations 948 977 Deferred compensation 259 263 Dividends payable to shareholders 150 155 Deferred income taxes — — Other liabilities 81 92 Total liabilities 6,562 6,627 Shareholders’ equity Preferred stock and additional capital paid-in, $1 par value, 25 million shares authorized, 72.2 thousand issued and outstanding, and $1,805 aggregate liquidation preference 1,746 1,746 Common stock, $.01 par value, 2.0 billion shares authorized and 900 million issued, 381 million and 418 million shares outstanding 9 9 Additional capital paid-in 3,245 3,199 Retained income 39,413 37,842 Deferred ESOP expense (13 ) (23 ) Treasury stock, at cost (519 million and 482 million shares) (23,620 ) (21,030 ) Accumulated other comprehensive income: Unrealized net capital gains and losses 620 1,926 Unrealized foreign currency translation adjustments (60 ) (2 ) Unrealized pension and other postretirement benefit cost (1,315 ) (1,363 ) Total accumulated other comprehensive (loss) income (755 ) 561 Total shareholders’ equity 20,025 22,304 Total liabilities and shareholders’ equity $ 26,587 $ 28,931 See accompanying notes to condensed financial information and notes to consolidated financial statements. THE ALLSTATE CORPORATION AND SUBSIDIARIES SCHEDULE II (CONTINUED) — CONDENSED FINANCIAL INFORMATION OF REGISTRANT STATEMENTS OF CASH FLOWS ($ in millions) Year Ended December 31, 2015 2014 2013 Cash flows from operating activities Net income $ 2,171 $ 2,850 $ 2,280 Adjustments to reconcile net income to net cash provided by operating activities: Equity in net income of subsidiaries (2,300 ) (3,039 ) (2,687 ) Dividends received from subsidiaries 2,300 2,497 1,992 Loss on extinguishment of debt — 1 491 Changes in: Pension and other postretirement benefits (15 ) 41 (184 ) Income taxes 77 (158 ) 113 Operating assets and liabilities 26 (29 ) 25 Net cash provided by operating activities 2,259 2,163 2,030 Cash flows from investing activities Proceeds from sales of investments 399 351 — Investment purchases (4 ) (1,174 ) (156 ) Investment collections — 155 200 Return of capital from subsidiaries 50 1,200 37 Change in short-term investments, net 397 (88 ) (450 ) Net cash provided by (used in) investing activities 842 444 (369 ) Cash flows from financing activities Proceeds from issuance of long-term debt — — 2,271 Repayment of long-term debt (20 ) (962 ) (2,627 ) Proceeds from issuance of preferred stock — 965 781 Dividends paid on common stock (483 ) (477 ) (352 ) Dividends paid on preferred stock (116 ) (87 ) (6 ) Treasury stock purchases (2,808 ) (2,301 ) (1,834 ) Shares reissued under equity incentive plans, net 130 266 170 Excess tax benefits on share-based payment arrangements 45 41 38 Other — (2 ) (1 ) Net cash used in financing activities (3,252 ) (2,557 ) (1,560 ) Net (decrease) increase in cash (151 ) 50 101 Cash at beginning of year 155 105 4 Cash at end of year $ 4 $ 155 $ 105 See accompanying notes to condensed financial information and notes to consolidated financial statements. THE ALLSTATE CORPORATION AND SUBSIDIARIES SCHEDULE II (CONTINUED) — CONDENSED FINANCIAL INFORMATION OF REGISTRANT NOTES TO CONDENSED FINANCIAL INFORMATION 1. General The financial statements of the Registrant should be read in conjunction with the consolidated financial statements and notes thereto included in Item 8. The long-term debt presented in Note 12 “Capital Structure” are direct obligations of the Registrant. A majority of the pension and other postretirement benefits plans presented in Note 17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Supplemental Disclosures of Cash Flow Information The Registrant paid $289 million , $332 million and $359 million of interest on debt in 2015 , 2014 and 2013 , respectively.</t>
  </si>
  <si>
    <t>SCHEDULE III - SUPPLEMENTARY INSURANCE INFORMATION</t>
  </si>
  <si>
    <t>Supplementary Insurance Information [Abstract]</t>
  </si>
  <si>
    <t>THE ALLSTATE CORPORATION AND SUBSIDIARIES SCHEDULE III — SUPPLEMENTARY INSURANCE INFORMATION ($ in millions) As of December 31, For the year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15 Property-Liability operations Allstate Protection $ 2,029 $ 21,807 $ 12,189 $ 30,309 $ 20,981 $ 4,102 $ 3,612 $ 30,871 Discontinued Lines and Coverages — 2,062 — — 53 — 2 — Total Property-Liability 2,029 23,869 12,189 30,309 $ 1,237 21,034 4,102 3,614 30,871 Allstate Financial operations 1,832 33,542 13 2,158 1,884 2,564 262 472 777 Corporate and Other — — — — 35 — — 326 — Total $ 3,861 $ 57,411 $ 12,202 $ 32,467 $ 3,156 $ 23,598 $ 4,364 $ 4,412 $ 31,648 2014 Property-Liability operations Allstate Protection $ 1,820 $ 20,709 $ 11,640 $ 28,928 $ 19,315 $ 3,875 $ 3,851 $ 29,613 Discontinued Lines and Coverages — 2,214 — 1 113 — 3 1 Total Property-Liability 1,820 22,923 11,640 28,929 $ 1,301 19,428 3,875 3,854 29,614 Allstate Financial operations 1,705 34,909 15 2,157 2,131 2,684 260 468 746 Corporate and Other — — — — 27 — — 360 — Total $ 3,525 $ 57,832 $ 11,655 $ 31,086 $ 3,459 $ 22,112 $ 4,135 $ 4,682 $ 30,360 2013 Property-Liability operations Allstate Protection $ 1,625 $ 19,598 $ 10,917 $ 27,618 $ 17,769 $ 3,674 $ 3,814 $ 28,164 Discontinued Lines and Coverages — 2,259 — — 142 — 1 — Total Property-Liability 1,625 21,857 10,917 27,618 $ 1,375 17,911 3,674 3,815 28,164 Allstate Financial operations 1,747 36,690 15 2,352 2,538 3,195 328 572 723 Corporate and Other — — — — 30 — — 928 — Total $ 3,372 $ 58,547 $ 10,932 $ 29,970 $ 3,943 $ 21,106 $ 4,002 $ 5,315 $ 28,887 ________________________ (1) A single investment portfolio supports both Allstate Protection and Discontinued Lines and Coverages segments.</t>
  </si>
  <si>
    <t>SCHEDULE IV - REINSURANCE</t>
  </si>
  <si>
    <t>Supplemental Schedule of Reinsurance Premiums for Insurance Companies [Abstract]</t>
  </si>
  <si>
    <t>THE ALLSTATE CORPORATION AND SUBSIDIARIES SCHEDULE IV — REINSURANCE ($ in millions) Gross amount Ceded to other companies (1) Assumed from other companies Net amount Percentage of amount assumed to net Year ended December 31, 2015 Life insurance in force $ 156,486 $ 93,326 $ 280,644 $ 343,804 81.6 % Premiums and contract charges: Life insurance $ 828 $ 299 $ 849 $ 1,378 61.6 % Accident and health insurance 813 33 — 780 — % Property-liability insurance 31,274 1,006 41 30,309 0.1 % Total premiums and contract charges $ 32,915 $ 1,338 $ 890 $ 32,467 2.7 % Year ended December 31, 2014 Life insurance in force $ 135,627 $ 98,165 $ 290,565 $ 328,027 88.6 % Premiums and contract charges: Life insurance $ 1,144 $ 360 $ 629 $ 1,413 44.5 % Accident and health insurance 800 56 — 744 — % Property-liability insurance 29,914 1,030 45 28,929 0.2 % Total premiums and contract charges $ 31,858 $ 1,446 $ 674 $ 31,086 2.2 % Year ended December 31, 2013 Life insurance in force $ 528,473 $ 196,274 $ 14,003 $ 346,202 4.0 % Premiums and contract charges: Life insurance $ 2,088 $ 538 $ 82 $ 1,632 5.0 % Accident and health insurance 821 101 — 720 — % Property-liability insurance 28,638 1,069 49 27,618 0.2 % Total premiums and contract charges $ 31,547 $ 1,708 $ 131 $ 29,970 0.4 % ______________________________ (1) No reinsurance or coinsurance income was netted against premium ceded in 2015 , 2014 or 2013 .</t>
  </si>
  <si>
    <t>SCHEDULE V - VALUATION ALLOWANCES AND QUALIFYING ACCOUNTS</t>
  </si>
  <si>
    <t>Valuation and Qualifying Accounts [Abstract]</t>
  </si>
  <si>
    <t>THE ALLSTATE CORPORATION AND SUBSIDIARIES SCHEDULE V — VALUATION ALLOWANCES AND QUALIFYING ACCOUNTS ($ in millions) Additions Description Balance as of beginning of period Charged to costs and expenses Other additions Deductions Balance as of end of period Year ended December 31, 2015 Allowance for reinsurance recoverables $ 95 $ (15 ) $ — $ — $ 80 Allowance for premium installment receivable 83 107 — 100 90 Allowance for deferred tax assets — — — — — Allowance for estimated losses on mortgage loans 8 (4 ) — 1 3 Year ended December 31, 2014 Allowance for reinsurance recoverables $ 92 $ 3 $ — $ — $ 95 Allowance for premium installment receivable 77 99 — 93 83 Allowance for deferred tax assets — — — — — Allowance for estimated losses on mortgage loans 21 (5 ) — 8 8 Year ended December 31, 2013 Allowance for reinsurance recoverables $ 87 $ 8 $ — $ 3 $ 92 Allowance for premium installment receivable 70 96 — 89 77 Allowance for deferred tax assets — — — — — Allowance for estimated losses on mortgage loans 42 (11 ) — 10 21</t>
  </si>
  <si>
    <t>SCHEDULE VI - SUPPLEMENTARY INFORMATION CONCERNING CONSOLIDATED PROPERTY-CASUALTY INSURANCE OPERATIONS</t>
  </si>
  <si>
    <t>Supplemental Information for Property, Casualty Insurance Underwriters [Abstract]</t>
  </si>
  <si>
    <t>THE ALLSTATE CORPORATION AND SUBSIDIARIES SCHEDULE VI — SUPPLEMENTARY INFORMATION CONCERNING CONSOLIDATED PROPERTY-CASUALTY INSURANCE OPERATIONS ($ in millions) As of December 31, 2015 2014 2013 Deferred policy acquisition costs $ 2,029 $ 1,820 $ 1,625 Reserves for insurance claims and claims expense 23,869 22,923 21,857 Unearned premiums 12,189 11,640 10,917 Year Ended December 31, 2015 2014 2013 Earned premiums $ 30,309 $ 28,929 $ 27,618 Net investment income 1,237 1,301 1,375 Claims and claims adjustment expense incurred Current year 20,953 19,512 18,032 Prior years 81 (84 ) (121 ) Amortization of deferred policy acquisition costs 4,102 3,875 3,674 Paid claims and claims adjustment expense 20,286 19,392 17,996 Premiums written 30,871 29,614 28,164</t>
  </si>
  <si>
    <t>Summary of Significant Accounting Policies (Polici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include interests in private equity funds and co-investments, real estate funds and joint venture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money market funds, commercial paper and other short-term investments, are carried at fair value. Other investments primarily consist of bank loans, policy loans, agent loans and derivatives. Bank loans are primarily senior secured corporate loans and are carried at amortized cost. Policy loans are carried at unpaid principal balances and were $905 million and $909 million as of December 31, 2015 and 2014 , respectively.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certain investment risk transfer reinsurance agreements, and certain bond forward purchase commitments. Derivatives required to be separated from the host instrument and accounted for as derivative financial instruments (“subject to bifurcation”) are embedded in certain fixed income securities,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certain fixed income securities and subject to bifurcation is reported in realized capital gains and losses.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ccumulated other comprehensive income.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Property-liability premiums are deferred and earned on a pro-rata basis over the terms of the policies, typically periods of six or twelve months.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90 million and $83 million as of December 31, 2015 and 2014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life and annuity contract benefits and recognized in relation to premiums, so that profits are recognized over the life of the policy.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Life and annuity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S&amp;P”) 500 Index.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Deferred policy acquisition and sales inducement costs Costs that are related directly to the successful acquisition of new or renewal property-liability insurance, life insurance and investment contracts are deferred and recorded as DAC. These costs are principally agent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DAC associated with property-liability insurance is amortized into income as premiums are earned, typically over periods of six or twelve months, and is included in amortization of deferred policy acquisition costs. DAC associated with property-liability insurance is periodically reviewed for recoverability and adjusted if necessary. Future investment income is considered in determining the recoverability of DAC. Amortization of DAC associated with life insurance and investment contracts is included in amortization of deferred policy acquisition costs and is described in more detail below. DSI is amortized into income using the same methodology and assumptions as DAC and is included in interest credited to contractholder funds. For traditional life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all traditional life insurance products and immediate annuities with life contingencies in th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persistency, mortalit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liabili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liabili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t>
  </si>
  <si>
    <t>Reinsurance In the normal course of business, the Company seeks to limit aggregate and single exposure to losses on large risks by purchasing reinsurance. The Company has also used reinsurance to effect the disposition of certain blocks of business. The Company also participates in various reinsurance mechanisms, including industry pools and facilities, which are backed by the financial resources of the property-liability insurance company market participant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For catastrophe coverage, the cost of reinsurance premiums is recognized ratably over the contract period to the extent coverage remains available.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t>
  </si>
  <si>
    <t>Goodwill Goodwill represents the excess of amounts paid for acquiring businesses over the fair value of the net assets acquired. The goodwill balances were $823 million and $396 million as of both December 31, 2015 and 2014 for the Allstate Protection segment and the Allstate Financial segment, respectively. The Company’s reporting units are equivalent to its reporting segments, Allstate Protection and Allstate Financial. Goodwill is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 To estimate the fair value of its reporting units, the Company may utilize a combination of widely accepted valuation techniques including a stock price and market capitalization analysis, discounted cash flow calculations and peer company price to earnings multiples analysis. The stock price and market capitalization analysis takes into consideration the quoted market price of the Company’s outstanding common stock and includes a control premium, derived from historical insurance industry acquisition activity, in determining the estimated fair value of the consolidated entity before allocating that fair value to individual reporting units. The discounted cash flow analysis utilizes long term assumptions for revenue growth, capital growth, earnings projections including those used in the Company’s strategic plan, and an appropriate discount rate. The peer company price to earnings multiples analysis takes into consideration the price to earnings multiples of peer companies for each reporting unit and estimated income from the Company’s strategic plan.</t>
  </si>
  <si>
    <t>Property and equipment</t>
  </si>
  <si>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Certain facilities and equipment held under capital leases are also classified as property and equipment with the related lease obligations recorded as liabilitie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09 billion and $2.12 billion as of December 31, 2015 and 2014 , respectively. Depreciation expense on property and equipment was $255 million , $228 million and $208 million in 2015 , 2014 and 2013 , respectively. The Company reviews its property and equipment for impairment at least annually and whenever events or changes in circumstances indicate that the carrying amount may not be recoverable.</t>
  </si>
  <si>
    <t>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DAC, unearned premiums, unrealized capital gains and losses and insurance reserves. A deferred tax asset valuation allowance is established when there is uncertainty that such assets will be realized.</t>
  </si>
  <si>
    <t>Reserves for property-liability insurance claims and claims expense and life-contingent contract benefits</t>
  </si>
  <si>
    <t>Reserves for property-liability insurance claims and claims expense and life-contingent contract benefits The reserve for property-liability insurance claims and claims expense is the estimate of amounts necessary to settle all reported and unreported claims for the ultimate cost of insured property-liabili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regularly reviewed and updated, using the most current information available. Any resulting reestimates are reflected in current results of operation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Deferred Employee Stock Ownership Plan ("ESOP") expense</t>
  </si>
  <si>
    <t>Deferred Employee Stock Ownership Plan (“ESOP”) expense Deferred ESOP expense represents the remaining unrecognized cost of shares acquired by the Allstate ESOP to pre-fund a portion of the Company’s contribution to the Allstate 401(k) Savings Plan.</t>
  </si>
  <si>
    <t>Equity incentive plans</t>
  </si>
  <si>
    <t>Equity incentive plans The Company has equity incentive plans under which the Company grants nonqualified stock options, restricted stock units and performance stock awards (“equity awards”) to certain employees and directors of the Company. The Company measures the fair value of equity awards at the award date and recognizes the expense over the shorter of the period in which the requisite service is rendered or retirement eligibility is attained. The expense for performance stock awards is adjusted each period to reflect the performance factor most likely to be achieved at the end of the performance period. The Company uses a binomial lattice model to determine the fair value of employee stock options.</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7 and Note 14).</t>
  </si>
  <si>
    <t>Consolidation of variable interest entities ("V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Foreign currency translation</t>
  </si>
  <si>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ccumulated other comprehensive income. Changes in unrealized foreign currency translation adjustments are included in other comprehensive income. Gains and losses from foreign currency transactions are reported in operating costs and expenses and have not been material.</t>
  </si>
  <si>
    <t>Earnings per common share</t>
  </si>
  <si>
    <t>Earnings per common share Basic earnings per common share is computed using the weighted average number of common shares outstanding, including unvest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t>
  </si>
  <si>
    <t>Accounting standards</t>
  </si>
  <si>
    <t>Adopted accounting standard Accounting for Investments in Qualified Affordable Housing Projects In January 2014, the Financial Accounting Standards Board (“FASB”) issued guidance which allows entities that invest in certain qualified affordable housing projects through limited liability entities the option to account for these investments using the proportional amortization method if certain conditions are met. Under the proportional amortization method, the entity amortizes the initial cost of the investment in proportion to the tax credits and other tax benefits received and recognizes the net investment performance in the income statement as a component of income tax expense or benefit. Adoption of the new guidance in the first quarter of 2015 resulted in a one-time $45 million increase in income tax expense. Presentation of Debt Issuance Costs In April 2015, the FASB issued guidance that amends the accounting for debt issuance costs. The amended guidance requires that debt issuance costs related to a recognized debt liability be presented as a direct reduction in the carrying amount of the debt liability. The amortization of debt issuance costs should be classified as interest expense. In August 2015, the FASB expanded the guidance on debt issuance costs to address debt issuance costs associated with line-of-credit agreements. The guidance allows reporting entities to defer and present debt issuance costs associated with line-of-credit arrangements as an asset and subsequently amortize the deferred costs ratably over the term of the line-of-credit arrangement, regardless of whether there are any outstanding borrowings on the line-of-credit arrangement. The Company adopted the new guidance on a retrospective basis in the fourth quarter of 2015. The impact of the retrospective adjustments on the previously issued December 31, 2014 consolidated statement of financial position was a $54 million decrease in both other assets and long-term debt. The adoption had no impact on the Company’s results of operations.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The Company is in the process of evaluating the impact of adoption, which is not expected to be material to the Company’s results of operations or financial position. Accounting for Share-Based Payments When the Terms of an Award Provide That a Performance Target Could Be Achieved after the Requisite Service Period In June 2014, the FASB issued guidance which clarifies that a performance target that affects vesting and could be achieved after the requisite service period should be treated as a performance condition and not reflected in estimating the grant-date fair value of the award. Compensation costs should reflect the amount attributable to the periods for which the requisite service has been rendered. Total compensation expense recognized during and after the requisite service period (which may differ from the vesting period) should reflect the number of awards that are expected to vest and should be adjusted to reflect the number of awards that ultimately vest. The guidance is effective for reporting periods beginning after December 15, 2015. The Company’s existing accounting policy for performance targets that affect the vesting of share-based payment awards is consistent with the proposed guidance and as such the impact of adoption is not expected to impact the Company’s results of operations or financial position. Amendments to the Consolidation Analysis In February 2015, the FASB issued guidance affecting the consolidation evaluation for limited partnerships and similar entities, fees paid to a decision maker or service provider, and variable interests in a variable interest entity held by related parties of the reporting enterprise. The guidance is effective for annual and interim reporting periods beginning after December 15, 2015. The Company is in the process of assessing the impact of adoption which is not expected to be material to the Company’s results of operations or financial position. Disclosures about Short-Duration Contracts In May 2015, the FASB issued guidance requiring expanded disclosures for insurance entities that issue short-duration contracts. The expanded disclosures are designed to provide additional insight into an insurance entity’s significant estimates made in measuring the liability for unpaid claims and claim adjustment expense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beginning of the period of adoption. The new guidance related to equity investments without readily determinable fair values is to be applied prospectively as of the date of adoption. The Company is in the process of evaluating the impact of adoption. The most significant impact is expected to be the change in accounting for equity securities and cost method limited partnership interests.</t>
  </si>
  <si>
    <t>Summary of Significant Accounting Policies (Tables)</t>
  </si>
  <si>
    <t>Computation of basic and diluted earnings per common share</t>
  </si>
  <si>
    <t>The computation of basic and diluted earnings per common share for the years ended December 31 is presented in the following table. ($ in millions, except per share data) 2015 2014 2013 Numerator: Net income $ 2,171 $ 2,850 $ 2,280 Less: Preferred stock dividends 116 104 17 Net income applicable to common shareholders (1) $ 2,055 $ 2,746 $ 2,263 Denominator: Weighted average common shares outstanding 401.1 431.4 464.4 Effect of dilutive potential common shares: Stock options 4.0 4.7 4.1 Restricted stock units (non-participating) and performance stock awards 1.7 2.1 1.8 Weighted average common and dilutive potential common shares outstanding 406.8 438.2 470.3 Earnings per common share – Basic $ 5.12 $ 6.37 $ 4.87 Earnings per common share – Diluted $ 5.05 $ 6.27 $ 4.81 _____________________________ (1) Net income applicable to common shareholders is net income less preferred stock dividends.</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 in millions) 2015 2014 2013 Net change in proceeds managed Net change in short-term investments $ (59 ) $ (167 ) $ 190 Operating cash flow (used) provided (59 ) (167 ) 190 Net change in cash 1 9 (6 ) Net change in proceeds managed $ (58 ) $ (158 ) $ 184 Net change in liabilities Liabilities for collateral, beginning of year $ (782 ) $ (624 ) $ (808 ) Liabilities for collateral, end of year (840 ) (782 ) (624 ) Operating cash flow provided (used) $ 58 $ 158 $ (184 )</t>
  </si>
  <si>
    <t>Investments (Tables)</t>
  </si>
  <si>
    <t>Schedule for fixed income securities at amortized cost, gross unrealized gains and losses and fair value</t>
  </si>
  <si>
    <t>The amortized cost, gross unrealized gains and losses and fair value for fixed income securities are as follows: Gross unrealized ($ in millions) Amortized cost Gains Losses Fair value December 31, 2015 U.S. government and agencies $ 3,836 $ 90 $ (4 ) $ 3,922 Municipal 7,032 389 (20 ) 7,401 Corporate 41,674 1,032 (879 ) 41,827 Foreign government 983 50 — 1,033 ABS 2,359 11 (43 ) 2,327 RMBS 857 100 (10 ) 947 CMBS 438 32 (4 ) 466 Redeemable preferred stock 22 3 — 25 Total fixed income securities $ 57,201 $ 1,707 $ (960 ) $ 57,948 December 31, 2014 U.S. government and agencies $ 4,192 $ 139 $ (3 ) $ 4,328 Municipal 7,877 645 (25 ) 8,497 Corporate 40,386 1,998 (240 ) 42,144 Foreign government 1,543 102 — 1,645 ABS 3,971 38 (31 ) 3,978 RMBS 1,108 112 (13 ) 1,207 CMBS 573 44 (2 ) 615 Redeemable preferred stock 22 4 — 26 Total fixed income securities $ 59,672 $ 3,082 $ (314 ) $ 62,440</t>
  </si>
  <si>
    <t>Schedule for fixed income securities based on contractual maturities</t>
  </si>
  <si>
    <t>The scheduled maturities for fixed income securities are as follows as of December 31, 2015 : ($ in millions) Amortized cost Fair value Due in one year or less $ 4,030 $ 4,050 Due after one year through five years 26,999 27,337 Due after five years through ten years 16,885 16,778 Due after ten years 5,633 6,043 53,547 54,208 ABS, RMBS and CMBS 3,654 3,740 Total $ 57,201 $ 57,948</t>
  </si>
  <si>
    <t>Schedule of net investment income</t>
  </si>
  <si>
    <t>Net investment income for the years ended December 31 is as follows: ($ in millions) 2015 2014 2013 Fixed income securities $ 2,218 $ 2,447 $ 2,921 Equity securities 110 117 149 Mortgage loans 228 265 372 Limited partnership interests 549 614 541 Short-term investments 9 7 5 Other 192 170 161 Investment income, before expense 3,306 3,620 4,149 Investment expense (150 ) (161 ) (206 ) Net investment income $ 3,156 $ 3,459 $ 3,943</t>
  </si>
  <si>
    <t>Schedule of realized capital gains and losses by asset type</t>
  </si>
  <si>
    <t>Realized capital gains and losses by asset type for the years ended December 31 are as follows: ($ in millions) 2015 2014 2013 Fixed income securities $ 212 $ 130 $ 262 Equity securities (50 ) 582 327 Mortgage loans 6 2 20 Limited partnership interests (93 ) 13 (5 ) Derivatives (21 ) (38 ) (10 ) Other (24 ) 5 — Realized capital gains and losses $ 30 $ 694 $ 594</t>
  </si>
  <si>
    <t>Schedule of realized capital gains and losses by transaction type</t>
  </si>
  <si>
    <t>Realized capital gains and losses by transaction type for the years ended December 31 are as follows: ($ in millions) 2015 2014 2013 Impairment write-downs $ (195 ) $ (32 ) $ (72 ) Change in intent write-downs (221 ) (213 ) (143 ) Net other-than-temporary impairment losses recognized in earnings (416 ) (245 ) (215 ) Sales and other 470 975 819 Valuation and settlements of derivative instruments (24 ) (36 ) (10 ) Realized capital gains and losses $ 30 $ 694 $ 594</t>
  </si>
  <si>
    <t>Schedule of other-than-temporary impairment losses by asset type</t>
  </si>
  <si>
    <t>Other-than-temporary impairment losses by asset type for the years ended December 31 are as follows: ($ in millions) 2015 2014 2013 Gross Included in OCI Net Gross Included in OCI Net Gross Included in OCI Net Fixed income securities: Municipal $ (17 ) $ 4 $ (13 ) $ (10 ) $ — $ (10 ) $ (24 ) $ (5 ) $ (29 ) Corporate (61 ) 11 (50 ) (7 ) — (7 ) — — — ABS (33 ) 22 (11 ) (12 ) 1 (11 ) — (2 ) (2 ) RMBS 1 (1 ) — 6 (4 ) 2 (3 ) 2 (1 ) CMBS (1 ) — (1 ) (1 ) — (1 ) (32 ) (3 ) (35 ) Total fixed income securities (111 ) 36 (75 ) (24 ) (3 ) (27 ) (59 ) (8 ) (67 ) Equity securities (279 ) — (279 ) (196 ) — (196 ) (137 ) — (137 ) Mortgage loans 4 — 4 5 — 5 11 — 11 Limited partnership interests (51 ) — (51 ) (27 ) — (27 ) (18 ) — (18 ) Other (15 ) — (15 ) — — — (4 ) — (4 ) Other-than-temporary impairment losses $ (452 ) $ 36 $ (416 ) $ (242 ) $ (3 ) $ (245 ) $ (207 ) $ (8 ) $ (215 )</t>
  </si>
  <si>
    <t>Schedule of other-than-temporary impairment losses on fixed income securities included in Accumulated Other Comprehensive Income</t>
  </si>
  <si>
    <t>The total amount of other-than-temporary impairment losses included in accumulated other comprehensive income at the time of impairment for fixed income securities, which were not included in earnings, are presented in the following table. The amount excludes $233 million as of both December 31, 2015 and 2014 , respectively, of net unrealized gains related to changes in valuation of the fixed income securities subsequent to the impairment measurement date. ($ in millions) December 31, December 31, Municipal $ (9 ) $ (8 ) Corporate (7 ) — ABS (23 ) (2 ) RMBS (102 ) (108 ) CMBS (6 ) (5 ) Total $ (147 ) $ (123 )</t>
  </si>
  <si>
    <t>Schedule of credit losses on fixed income securities recognized in earnings</t>
  </si>
  <si>
    <t>Rollforwards of the cumulative credit losses recognized in earnings for fixed income securities held as of December 31 are as follows: ($ in millions) 2015 2014 2013 Beginning balance $ (380 ) $ (513 ) $ (617 ) Additional credit loss for securities previously other-than-temporarily impaired (30 ) (6 ) (30 ) Additional credit loss for securities not previously other-than-temporarily impaired (45 ) (18 ) (19 ) Reduction in credit loss for securities disposed or collected 60 95 150 Reduction in credit loss for securities the Company has made the decision to sell or more likely than not will be required to sell — — 2 Change in credit loss due to accretion of increase in cash flows 3 3 1 Reduction in credit loss for securities sold in LBL disposition — 59 — Ending balance $ (392 ) $ (380 ) $ (513 )</t>
  </si>
  <si>
    <t>Schedule of unrealized net capital gains and losses</t>
  </si>
  <si>
    <t>Unrealized net capital gains and losses included in accumulated other comprehensive income are as follows: Gross unrealized ($ in millions) Fair value Gains Losses Unrealized net gains (losses) December 31, 2015 Fixed income securities $ 57,948 $ 1,707 $ (960 ) $ 747 Equity securities 5,082 415 (139 ) 276 Short-term investments 2,122 — — — Derivative instruments (1) 10 10 (4 ) 6 EMA limited partnerships (2) (4 ) Unrealized net capital gains and losses, pre-tax 1,025 Amounts recognized for: Insurance reserves (3) — DAC and DSI (4) (67 ) Amounts recognized (67 ) Deferred income taxes (338 ) Unrealized net capital gains and losses, after-tax $ 620 ______________________________ (1) Included in the fair value of derivative instruments are $6 million classified as assets and $(4)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Gross unrealized ($ in millions) Fair value Gains Losses Unrealized net gains (losses) December 31, 2014 Fixed income securities $ 62,440 $ 3,082 $ (314 ) $ 2,768 Equity securities 4,104 467 (55 ) 412 Short-term investments 2,540 — — — Derivative instruments (1) 2 3 (5 ) (2 ) EMA limited partnerships (5 ) Unrealized net capital gains and losses, pre-tax 3,173 Amounts recognized for: Insurance reserves (28 ) DAC and DSI (179 ) Amounts recognized (207 ) Deferred income taxes (1,040 ) Unrealized net capital gains and losses, after-tax $ 1,926 ______________________________ (1) Included in the fair value of derivative instruments are $3 million classified as assets and $1 million classified as liabilities.</t>
  </si>
  <si>
    <t>Schedule of change in unrealized net capital gains and losses</t>
  </si>
  <si>
    <t>The change in unrealized net capital gains and losses for the years ended December 31 is as follows: ($ in millions) 2015 2014 2013 Fixed income securities $ (2,021 ) $ 866 $ (3,200 ) Equity securities (136 ) (212 ) 164 Derivative instruments 8 16 4 EMA limited partnerships 1 (2 ) (10 ) Investments classified as held for sale — (190 ) 190 Total (2,148 ) 478 (2,852 ) Amounts recognized for: Insurance reserves 28 (28 ) 771 DAC and DSI 112 (21 ) 254 Amounts recognized 140 (49 ) 1,025 Deferred income taxes 702 (149 ) 639 (Decrease) increase in unrealized net capital gains and losses, after-tax $ (1,306 ) $ 280 $ (1,188 )</t>
  </si>
  <si>
    <t>Schedule of gross unrealized losses and fair value of available for sale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Number of issues Fair value Unrealized losses Number of issues Fair value Unrealized losses Total unrealized losses December 31, 2015 Fixed income securities U.S. government and agencies 53 $ 1,874 $ (4 ) — $ — $ — $ (4 ) Municipal 222 810 (6 ) 9 36 (14 ) (20 ) Corporate 1,361 17,915 (696 ) 111 1,024 (183 ) (879 ) Foreign government 9 44 — — — — — ABS 133 1,733 (24 ) 20 324 (19 ) (43 ) RMBS 88 69 — 176 125 (10 ) (10 ) CMBS 13 75 (2 ) 1 2 (2 ) (4 ) Total fixed income securities 1,879 22,520 (732 ) 317 1,511 (228 ) (960 ) Equity securities 265 1,397 (107 ) 37 143 (32 ) (139 ) Total fixed income and equity securities 2,144 $ 23,917 $ (839 ) 354 $ 1,654 $ (260 ) $ (1,099 ) Investment grade fixed income securities 1,405 $ 17,521 $ (362 ) 225 $ 972 $ (105 ) $ (467 ) Below investment grade fixed income securities 474 4,999 (370 ) 92 539 (123 ) (493 ) Total fixed income securities 1,879 $ 22,520 $ (732 ) 317 $ 1,511 $ (228 ) $ (960 ) December 31, 2014 Fixed income securities U.S. government and agencies 21 $ 1,501 $ (3 ) — $ — $ — $ (3 ) Municipal 252 1,008 (9 ) 19 116 (16 ) (25 ) Corporate 576 7,545 (147 ) 119 1,214 (93 ) (240 ) Foreign government 2 13 — 1 19 — — ABS 81 1,738 (11 ) 26 315 (20 ) (31 ) RMBS 75 70 (1 ) 188 156 (12 ) (13 ) CMBS 8 33 — 3 32 (2 ) (2 ) Total fixed income securities 1,015 11,908 (171 ) 356 1,852 (143 ) (314 ) Equity securities 258 866 (53 ) 1 11 (2 ) (55 ) Total fixed income and equity securities 1,273 $ 12,774 $ (224 ) 357 $ 1,863 $ (145 ) $ (369 ) Investment grade fixed income securities 754 $ 9,951 $ (71 ) 281 $ 1,444 $ (87 ) $ (158 ) Below investment grade fixed income securities 261 1,957 (100 ) 75 408 (56 ) (156 ) Total fixed income securities 1,015 $ 11,908 $ (171 ) 356 $ 1,852 $ (143 ) $ (314 )</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 (% of mortgage loan portfolio carrying value) 2015 2014 California 21.3 % 23.9 % Texas 9.7 8.0 New Jersey 8.7 8.0 Illinois 7.1 9.4 Florida 5.3 5.0 New York 4.4 5.9</t>
  </si>
  <si>
    <t>Types of property collateralizing the mortgage loans</t>
  </si>
  <si>
    <t>The types of properties collateralizing the mortgage loans as of December 31 are as follows: (% of mortgage loan portfolio carrying value) 2015 2014 Apartment complex 26.4 % 23.3 % Office buildings 22.7 24.3 Retail 21.3 22.2 Warehouse 18.4 17.8 Other 11.2 12.4 Total 100.0 % 100.0 %</t>
  </si>
  <si>
    <t>Contractual maturities of the commercial mortgage loan portfolio</t>
  </si>
  <si>
    <t>The contractual maturities of the mortgage loan portfolio as of December 31, 2015 are as follows: ($ in millions) Number of loans Carrying value Percent 2016 31 $ 289 6.7 % 2017 34 379 8.7 2018 33 392 9.0 2019 9 234 5.4 Thereafter 210 3,044 70.2 Total 317 $ 4,338 100.0 %</t>
  </si>
  <si>
    <t>Carrying value of non-impaired fixed and variable rate mortgage loans by debt service coverage ratio distribution</t>
  </si>
  <si>
    <t>The following table reflects the carrying value of non-impaired fixed rate and variable rate mortgage loans summarized by debt service coverage ratio distribution as of December 31: ($ in millions) 2015 2014 Debt service coverage ratio distribution Fixed rate mortgage loans Variable rate mortgage loans Total Fixed rate mortgage loans Variable rate mortgage loans Total Below 1.0 $ 64 $ — $ 64 $ 110 $ — $ 110 1.0 - 1.25 382 — 382 424 — 424 1.26 - 1.50 1,219 — 1,219 1,167 1 1,168 Above 1.50 2,667 — 2,667 2,450 20 2,470 Total non-impaired mortgage loans $ 4,332 $ — $ 4,332 $ 4,151 $ 21 $ 4,172</t>
  </si>
  <si>
    <t>Net carrying value of impaired mortgage loans</t>
  </si>
  <si>
    <t>The net carrying value of impaired mortgage loans as of December 31 is as follows: ($ in millions) 2015 2014 Impaired mortgage loans with a valuation allowance $ 6 $ 16 Impaired mortgage loans without a valuation allowance — — Total impaired mortgage loans $ 6 $ 16 Valuation allowance on impaired mortgage loans $ 3 $ 8</t>
  </si>
  <si>
    <t>Valuation allowance on impaired mortgage loans</t>
  </si>
  <si>
    <t>The rollforward of the valuation allowance on impaired mortgage loans for the years ended December 31 is as follows: ($ in millions) 2015 2014 2013 Beginning balance $ 8 $ 21 $ 42 Net decrease in valuation allowance (4 ) (5 ) (11 ) Charge offs (1 ) (8 ) (8 ) Mortgage loans classified as held for sale — — (2 ) Ending balance $ 3 $ 8 $ 21</t>
  </si>
  <si>
    <t>Principal geographic distribution of municipal bond</t>
  </si>
  <si>
    <t>The following table shows the principal geographic distribution of municipal bond issuers represented in the Company’s portfolio as of December 31. No other state represents more than 5% of the portfolio. (% of municipal bond portfolio carrying value) 2015 2014 Texas 9.2 % 9.1 % New York 7.7 6.7 California 6.3 9.1 Florida 5.6 5.9 Washington 5.6 4.2</t>
  </si>
  <si>
    <t>Fair Value of Assets and Liabilities (Tables)</t>
  </si>
  <si>
    <t>Schedule of assets and liabilities that are measured at fair value on a recurring and non-recurring basis</t>
  </si>
  <si>
    <t>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3,056 $ 861 $ 5 $ 3,922 Municipal — 7,240 161 7,401 Corporate - public — 30,356 46 30,402 Corporate - privately placed — 10,923 502 11,425 Foreign government — 1,033 — 1,033 ABS - CDO — 716 61 777 ABS - consumer and other — 1,500 50 1,550 RMBS — 946 1 947 CMBS — 446 20 466 Redeemable preferred stock — 25 — 25 Total fixed income securities 3,056 54,046 846 57,948 Equity securities 4,786 163 133 5,082 Short-term investments 615 1,507 — 2,122 Other investments: Free-standing derivatives — 65 1 $ (13 ) 53 Separate account assets 3,658 — — 3,658 Other assets 2 — 1 3 Total recurring basis assets 12,117 55,781 981 (13 ) 68,866 Non-recurring basis (1) — — 55 55 Total assets at fair value $ 12,117 $ 55,781 $ 1,036 $ (13 ) $ 68,921 % of total assets at fair value 17.6 % 80.9 % 1.5 % — % 100.0 % Liabilities Contractholder funds: Derivatives embedded in life and annuity contracts $ — $ — $ (299 ) $ (299 ) Other liabilities: Free-standing derivatives (1 ) (23 ) (8 ) $ 7 (25 ) Total liabilities at fair value $ (1 ) $ (23 ) $ (307 ) $ 7 $ (324 ) % of total liabilities at fair value 0.3 % 7.1 % 94.8 % (2.2 )% 100.0 % ______________________________ (1) Includes $42 million of limited partnership interests and $13 million of other investments written-down to fair value in connection with recognizing other-than-temporary impairments. The following table summarizes the Company’s assets and liabilities measured at fair value on a recurring and non-recurring basis as of December 31, 2014 : ($ in millions) Quoted prices in active markets for identical assets (Level 1) Significant other observable inputs (Level 2) Significant unobservable inputs (Level 3) Counterparty and cash collateral netting Balance as of December 31, 2014 Assets Fixed income securities: U.S. government and agencies $ 3,240 $ 1,082 $ 6 $ 4,328 Municipal — 8,227 270 8,497 Corporate - public — 31,340 214 31,554 Corporate - privately placed — 9,913 677 10,590 Foreign government — 1,645 — 1,645 ABS - CDO — 1,044 104 1,148 ABS - consumer and other — 2,738 92 2,830 RMBS — 1,206 1 1,207 CMBS — 592 23 615 Redeemable preferred stock — 26 — 26 Total fixed income securities 3,240 57,813 1,387 62,440 Equity securities 3,787 234 83 4,104 Short-term investments 692 1,843 5 2,540 Other investments: Free-standing derivatives — 95 2 $ (5 ) 92 Separate account assets 4,396 — — 4,396 Other assets 2 — 1 3 Total recurring basis assets 12,117 59,985 1,478 (5 ) 73,575 Non-recurring basis (1) — — 9 9 Total assets at fair value $ 12,117 $ 59,985 $ 1,487 $ (5 ) $ 73,584 % of total assets at fair value 16.5 % 81.5 % 2.0 % — % 100.0 % Liabilities Contractholder funds: Derivatives embedded in life and annuity contracts $ — $ — $ (323 ) $ (323 ) Other liabilities: Free-standing derivatives (1 ) (50 ) (9 ) $ 22 (38 ) Total liabilities at fair value $ (1 ) $ (50 ) $ (332 ) $ 22 $ (361 ) % of total liabilities at fair value 0.3 % 13.8 % 92.0 % (6.1 )% 100.0 % ______________________________ (1) Includes $6 million of mortgage loans and $3 million of limited partnership interests written-down to fair value in connection with recognizing other-than-temporary impairments.</t>
  </si>
  <si>
    <t>Summary of quantitative information about the significant unobservable inputs</t>
  </si>
  <si>
    <t>The following table summarizes quantitative information about the significant unobservable inputs used in Level 3 fair value measurements. ($ in millions) Fair value Valuation technique Unobservable input Range Weighted average December 31, 2015 Derivatives embedded in life and annuity contracts — Equity-indexed and forward starting options $ (247 ) Stochastic cash flow model Projected option cost 1.0 - 2.2% 1.76% December 31, 2014 Derivatives embedded in life and annuity contracts — Equity-indexed and forward starting options $ (278 ) Stochastic cash flow model Projected option cost 1.0 - 2.0% 1.76%</t>
  </si>
  <si>
    <t>Schedule of the rollforward of Level 3 assets and liabilities held at fair value on a recurring basis</t>
  </si>
  <si>
    <t>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U.S. government and agencies $ 6 $ — $ — $ — $ — Municipal 270 (4 ) (7 ) 3 (2 ) Corporate - public 214 — — — (175 ) Corporate - privately placed 677 13 (20 ) 13 (106 ) ABS - CDO 104 (1 ) 4 43 (52 ) ABS - consumer and other 92 (1 ) — — (98 ) RMBS 1 — — — — CMBS 23 — — — — Total fixed income securities 1,387 7 (23 ) 59 (433 ) Equity securities 83 (3 ) (5 ) — — Short-term investments 5 — — — — Free-standing derivatives, net (7 ) 1 — — — Other assets 1 — — — — Total recurring Level 3 assets $ 1,469 $ 5 $ (28 ) $ 59 $ (433 ) Liabilities Contractholder funds: Derivatives embedded in life and annuity contracts $ (323 ) $ 19 $ — $ — $ — Total recurring Level 3 liabilities $ (323 ) $ 19 $ — $ — $ — Purchases Issues Sales Settlements Balance as of December 31, 2015 Assets Fixed income securities: U.S. government and agencies $ — $ — $ — $ (1 ) $ 5 Municipal — — (91 ) (8 ) 161 Corporate - public 11 — — (4 ) 46 Corporate - privately placed 79 — (74 ) (80 ) 502 ABS - CDO — — (2 ) (35 ) 61 ABS - consumer and other 70 — (5 ) (8 ) 50 RMBS — — — — 1 CMBS 12 — — (15 ) 20 Total fixed income securities 172 — (172 ) (151 ) 846 Equity securities 69 — (11 ) — 133 Short-term investments 35 — (40 ) — — Free-standing derivatives, net — — — (1 ) (7 ) (2 ) Other assets — — — — 1 Total recurring Level 3 assets $ 276 $ — $ (223 ) $ (152 ) $ 973 Liabilities Contractholder funds: Derivatives embedded in life and annuity contracts $ — $ (2 ) $ — $ 7 $ (299 ) Total recurring Level 3 liabilities $ — $ (2 ) $ — $ 7 $ (299 ) ______________________________ (1) The effect to net income totals $24 million and is reported in the Consolidated Statements of Operations as follows: $(8) million in realized capital gains and losses, $13 million in net investment income, $26 million in interest credited to contractholder funds and $(7) million in life and annuity contract benefits. (2) Comprises $1 million of assets and $8 million of liabilities. The following table presents the rollforward of Level 3 assets and liabilities held at fair value on a recurring basis during the year ended December 31, 2014 . ($ in millions) Total gains (losses) included in: Balance as of December 31, 2013 Net income (1) OCI Transfers into Level 3 Transfers out of Level 3 Assets Fixed income securities: U.S. government and agencies $ 7 $ — $ — $ — $ — Municipal 343 (2 ) 18 — (17 ) Corporate 1,109 24 (14 ) 89 (125 ) ABS 192 1 2 49 (144 ) RMBS 2 — — — — CMBS 43 (1 ) — 5 (4 ) Redeemable preferred stock 1 — — — — Total fixed income securities 1,697 22 6 143 (290 ) Equity securities 132 22 (16 ) — (2 ) Short-term investments — — — — — Free-standing derivatives, net (5 ) — — — — Other assets — 1 — — — Assets held for sale 362 (1 ) 2 4 (2 ) Total recurring Level 3 assets $ 2,186 $ 44 $ (8 ) $ 147 $ (294 ) Liabilities Contractholder funds: Derivatives embedded in life and annuity contracts $ (307 ) $ (8 ) $ — $ — $ — Liabilities held for sale (246 ) 17 — — — Total recurring Level 3 liabilities $ (553 ) $ 9 $ — $ — $ — Sold in LBL disposition (3) Purchases/Issues (4) Sales Settlements Balance as of December 31, 2014 Assets Fixed income securities: U.S. government and agencies $ — $ — $ — $ (1 ) $ 6 Municipal — 6 (74 ) (4 ) 270 Corporate — 64 (140 ) (116 ) 891 ABS — 119 — (23 ) 196 RMBS — — — (1 ) 1 CMBS 4 8 (1 ) (31 ) 23 Redeemable preferred stock — — (1 ) — — Total fixed income securities 4 197 (216 ) (176 ) 1,387 Equity securities — 83 (136 ) — 83 Short-term investments — 45 (40 ) — 5 Free-standing derivatives, net — 2 — (4 ) (7 ) (2) Other assets — — — — 1 Assets held for sale (351 ) — (8 ) (6 ) — Total recurring Level 3 assets $ (347 ) $ 327 $ (400 ) $ (186 ) $ 1,469 Liabilities Contractholder funds: Derivatives embedded in life and annuity contracts $ — $ (14 ) $ — $ 6 $ (323 ) Liabilities held for sale 230 (4 ) — 3 — Total recurring Level 3 liabilities $ 230 $ (18 ) $ — $ 9 $ (323 ) ______________________________ (1) The effect to net income totals $53 million and is reported in the Consolidated Statements of Operations as follows: $34 million in realized capital gains and losses, $13 million in net investment income, $(5) million in interest credited to contractholder funds, $15 million in life and annuity contract benefits and $(4) million in loss on disposition of operations. (2) Comprises $2 million of assets and $9 million of liabilities. (3) Includes transfers from held for sale that took place in first quarter 2014 of $4 million for CMBS and $(4) million for Assets held for sale. (4) Represents purchases for assets and issues for liabilities. The following table presents the rollforward of Level 3 assets and liabilities held at fair value on a recurring basis during the year ended December 31, 2013 . ($ in millions) Total gains (losses) included in: Balance as of December 31, 2012 Net income (1) OCI Transfers into Level 3 Transfers out of Level 3 Assets Fixed income securities: U.S. government and agencies $ 8 $ — $ — $ — $ — Municipal 965 (33 ) 47 6 (63 ) Corporate 1,617 35 (32 ) 84 (323 ) ABS 251 — 29 29 (86 ) RMBS 3 — — — — CMBS 52 (1 ) 2 4 — Redeemable preferred stock 1 — — — — Total fixed income securities 2,897 1 46 123 (472 ) Equity securities 171 3 7 — — Free-standing derivatives, net (27 ) 19 — — — Other assets 1 (1 ) — — — Assets held for sale — (2 ) (6 ) 13 (13 ) Total recurring Level 3 assets $ 3,042 $ 20 $ 47 $ 136 $ (485 ) Liabilities Contractholder funds: Derivatives embedded in life and annuity contracts $ (553 ) $ 89 $ — $ — $ — Liabilities held for sale — 20 — — — Total recurring Level 3 liabilities $ (553 ) $ 109 $ — $ — $ — Transfer to held for sale Purchases/Issues (2) Sales Settlements Balance as of December 31, 2013 Assets Fixed income securities: U.S. government and agencies $ — $ — $ — $ (1 ) $ 7 Municipal (51 ) 55 (558 ) (25 ) 343 Corporate (244 ) 504 (389 ) (143 ) 1,109 ABS (85 ) 174 (82 ) (38 ) 192 RMBS — — — (1 ) 2 CMBS (5 ) 11 (19 ) (1 ) 43 Redeemable preferred stock — — — — 1 Total fixed income securities (385 ) 744 (1,048 ) (209 ) 1,697 Equity securities — 1 (50 ) — 132 Free-standing derivatives, net — 9 — (6 ) (5 ) (3 ) Other assets — — — — — Assets held for sale 385 — (10 ) (5 ) 362 Total recurring Level 3 assets $ — $ 754 $ (1,108 ) $ (220 ) $ 2,186 Liabilities Contractholder funds: Derivatives embedded in life and annuity contracts $ 265 $ (111 ) $ — $ 3 $ (307 ) Liabilities held for sale (265 ) (6 ) — 5 (246 ) Total recurring Level 3 liabilities $ — $ (117 ) $ — $ 8 $ (553 ) ______________________________ (1) The effect to net income totals $129 million and is reported in the Consolidated Statements of Operations as follows: $3 million in realized capital gains and losses, $18 million in net investment income, $40 million in interest credited to contractholder funds, $74 million in life and annuity contract benefits and $(6) million in loss on disposition of operations. (2) Represents purchases for assets and issues for liabilities. (3) Comprises $9 million of assets and $14 million of liabilities.</t>
  </si>
  <si>
    <t>Schedule of gains and losses included in net income for Level 3 assets and liabilities still held at the balance sheet date</t>
  </si>
  <si>
    <t>The following table provides the change in unrealized gains and losses included in net income for Level 3 assets and liabilities held as of December 31. ($ in millions) 2015 2014 2013 Assets Fixed income securities: Municipal $ (12 ) $ (7 ) $ (19 ) Corporate 11 11 13 ABS 2 1 (1 ) RMBS — (1 ) (1 ) CMBS — — (2 ) Total fixed income securities 1 4 (10 ) Equity securities (4 ) — — Free-standing derivatives, net 1 5 10 Other assets — 1 (1 ) Assets held for sale — — (2 ) Total recurring Level 3 assets $ (2 ) $ 10 $ (3 ) Liabilities Contractholder funds: Derivatives embedded in life and annuity contracts $ 19 $ (8 ) $ 89 Liabilities held for sale — 17 20 Total recurring Level 3 liabilities $ 19 $ 9 $ 109</t>
  </si>
  <si>
    <t>Schedule of carrying values and fair value estimates of financial instruments not carried at fair value</t>
  </si>
  <si>
    <t>Financial liabilities ($ in millions) December 31, 2015 December 31, 2014 Carrying value Fair value Carrying value Fair value Contractholder funds on investment contracts $ 12,424 $ 12,874 $ 13,734 $ 14,390 Long-term debt 5,124 5,648 5,140 5,835 Liability for collateral 840 840 782 782 Financial assets ($ in millions) December 31, 2015 December 31, 2014 Carrying value Fair value Carrying value Fair value Mortgage loans $ 4,338 $ 4,489 $ 4,188 $ 4,446 Cost method limited partnerships 1,154 1,450 1,122 1,488 Bank loans 1,565 1,527 1,663 1,638 Agent loans 422 408 368 361</t>
  </si>
  <si>
    <t>Derivative Financial Instruments and Off-balance sheet Financial Instruments (Tables)</t>
  </si>
  <si>
    <t>Volume and fair value positions of derivative instruments and location in the Consolidated Statement of Financial Position</t>
  </si>
  <si>
    <t>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and warrants (2) Other investments — 3,730 44 44 — Financial futures contracts Other assets — 1,897 2 2 — Foreign currency contracts Foreign currency forwards Other investments 185 n/a 1 2 (1 ) Embedded derivative financial instruments Other embedded derivative financial instruments Other investments 1,000 n/a — — — Credit default contracts Credit default swaps — buying protection Other investments 112 n/a 4 5 (1 ) Credit default swaps — selling protection Other investments 150 n/a 2 2 — Other contracts Other contracts Other investments 31 n/a 1 1 — Other contracts Other assets 3 n/a 1 1 — Subtotal 1,523 5,627 55 57 (2 ) Total asset derivatives $ 1,568 5,627 $ 61 $ 63 $ (2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and futures Other liabilities &amp; accrued expenses — 4,406 (7 ) — (7 ) Foreign currency contracts Foreign currency forwards Other liabilities &amp; accrued expenses 361 n/a (12 ) 1 (13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88 n/a (2 ) — (2 ) Credit default swaps — selling protection Other liabilities &amp; accrued expenses 105 n/a (8 ) — (8 ) Subtotal 3,390 4,406 (327 ) 2 (329 ) Total liability derivatives 3,409 4,406 (323 ) $ 6 $ (329 ) Total derivatives $ 4,977 10,033 $ (262 ) ____________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 The following table provides a summary of the volume and fair value positions of derivative instruments as well as their reporting location in the Consolidated Statement of Financial Position as of December 31, 2014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85 n/a $ 3 $ 3 $ — Derivatives not designated as accounting hedging instruments Interest rate contracts Interest rate cap agreements Other investments 163 n/a 2 2 — Equity and index contracts Options and warrants (2) Other investments — 3,225 83 83 — Financial futures contracts Other assets — 2,204 2 2 — Foreign currency contracts Foreign currency forwards Other investments 471 n/a (15 ) 1 (16 ) Embedded derivative financial instruments Other embedded derivative financial instruments Other investments 1,000 n/a — — — Credit default contracts Credit default swaps — buying protection Other investments 29 n/a — — — Credit default swaps — selling protection Other investments 100 n/a 2 2 — Other contracts Other contracts Other assets 3 n/a 1 1 — Subtotal 1,766 5,429 75 91 (16 ) Total asset derivatives $ 1,851 5,429 $ 78 $ 94 $ (16 ) ​ ​ ​ ​ ​ ​ Liability derivatives Derivatives designated as accounting hedging instruments Foreign currency swap agreements Other liabilities &amp; accrued expenses $ 50 n/a $ (1 ) $ — $ (1 ) Derivatives not designated as accounting hedging instruments Interest rate contracts Interest rate swap agreements Other liabilities &amp; accrued expenses 85 n/a 1 1 — Interest rate cap agreements Other liabilities &amp; accrued expenses 11 n/a — — — Financial futures contracts Other liabilities &amp; accrued expenses — 700 — — — Equity and index contracts Options Other liabilities &amp; accrued expenses — 3,960 (23 ) — (23 ) Foreign currency contracts Foreign currency forwards Other liabilities &amp; accrued expenses 228 n/a (1 ) 2 (3 ) Embedded derivative financial instruments Guaranteed accumulation benefits Contractholder funds 615 n/a (32 ) — (32 ) Guaranteed withdrawal benefits Contractholder funds 425 n/a (13 ) — (13 ) Equity-indexed and forward starting options in life and annuity product contracts Contractholder funds 1,786 n/a (278 ) — (278 ) Other embedded derivative financial instruments Contractholder funds 85 n/a — — — Credit default contracts Credit default swaps — buying protection Other liabilities &amp; accrued expenses 420 n/a (6 ) 1 (7 ) Credit default swaps — selling protection Other liabilities &amp; accrued expenses 205 n/a (8 ) 2 (10 ) Subtotal 3,860 4,660 (360 ) 6 (366 ) Total liability derivatives 3,910 4,660 (361 ) $ 6 $ (367 ) Total derivatives $ 5,761 10,089 $ (283 ) ______________________________ (1) Volume for OTC derivative contracts is represented by their notional amounts. Volume for exchange traded derivatives is represented by the number of contracts, which is the basis on which they are traded. (n/a = not applicable) (2) In addition to the number of contracts presented in the table, the Company held 220 stock rights and warrants. Stock rights and warrants can be converted to cash upon sale of those instruments or exercised for shares of common stock.</t>
  </si>
  <si>
    <t>Schedule of gross and net amount for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5 Asset derivatives $ 21 $ (8 ) $ (5 ) $ 8 $ (4 ) $ 4 Liability derivatives (25 ) 8 (1 ) (18 ) 9 (9 ) December 31, 2014 Asset derivatives $ 12 $ (22 ) $ 17 $ 7 $ (4 ) $ 3 Liability derivatives (35 ) 22 — (13 ) 8 (5 )</t>
  </si>
  <si>
    <t>Impacts on operations and AOCI from foreign currency contracts, cash flow hedges</t>
  </si>
  <si>
    <t>The following table provides a summary of the impacts of the Company’s foreign currency contracts in cash flow hedging relationships for the years ended December 31. Amortization of net gains from accumulated other comprehensive income related to cash flow hedges is expected to be a gain of $3 million during the next twelve months. There was no hedge ineffectiveness reported in realized gains and losses in 2015 , 2014 or 2013 . ($ in millions) 2015 2014 2013 Gain recognized in OCI on derivatives during the period $ 10 $ 12 $ 3 Gain (loss) recognized in OCI on derivatives during the term of the hedging relationship 6 (2 ) (18 ) Loss reclassified from AOCI into income (net investment income) (1 ) (2 ) (1 ) Gain (loss) reclassified from AOCI into income (realized capital gains and losses) 3 (2 ) —</t>
  </si>
  <si>
    <t>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solidated Statements of Operations. In 2015 , 2014 and 2013 , the Company had no derivatives used in fair value hedging relationships. ($ in millions) Realized capital gains and losses Life and annuity contract benefits Interest credited to contractholder funds Operating costs and expenses Loss on disposition of operations Total gain (loss) recognized in net income on derivatives 2015 Interest rate contracts $ 1 $ — $ — $ — $ — $ 1 Equity and index contracts 1 — (9 ) (1 ) — (9 ) Embedded derivative financial instruments — (7 ) 31 — — 24 Foreign currency contracts (24 ) — — (8 ) — (32 ) Credit default contracts (2 ) — — — — (2 ) Other contracts — — — — — — Total $ (24 ) $ (7 ) $ 22 $ (9 ) $ — $ (18 ) 2014 Interest rate contracts $ (10 ) $ — $ — $ — $ (4 ) $ (14 ) Equity and index contracts (18 ) — 38 9 — 29 Embedded derivative financial instruments — 15 (14 ) — — 1 Foreign currency contracts (9 ) — — (8 ) — (17 ) Credit default contracts 1 — — — — 1 Other contracts — — (2 ) — — (2 ) Total $ (36 ) $ 15 $ 22 $ 1 $ (4 ) $ (2 ) 2013 Interest rate contracts $ 4 $ — $ — $ — $ (6 ) $ (2 ) Equity and index contracts (12 ) — 94 34 — 116 Embedded derivative financial instruments (1 ) 74 (75 ) — — (2 ) Foreign currency contracts (9 ) — — 7 — (2 ) Credit default contracts 8 — — — — 8 Other contracts — — (3 ) — — (3 ) Total $ (10 ) $ 74 $ 16 $ 41 $ (6 ) $ 115</t>
  </si>
  <si>
    <t>Counterparty credit exposure by counterparty credit rating</t>
  </si>
  <si>
    <t>The following table summarizes the counterparty credit exposure as of December 31 by counterparty credit rating as it relates to the Company’s OTC derivatives. ($ in millions) 2015 2014 Rating (1) Number of counter-parties Notional amount (2) Credit exposure (2) Exposure, net of collateral (2) Number of counter-parties Notional amount (2) Credit exposure (2) Exposure, net of collateral (2) A+ 1 $ 82 $ 5 $ — 1 $ 164 $ 2 $ 1 A 5 375 9 6 3 118 3 2 A– 1 41 3 — 1 8 — — BBB+ 2 49 — 1 1 11 — — BBB — — — — 1 52 — — Total 9 $ 547 $ 17 $ 7 7 $ 353 $ 5 $ 3 ______________________________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5 2014 Gross liability fair value of contracts containing credit-risk-contingent features $ 21 $ 16 Gross asset fair value of contracts containing credit-risk-contingent features and subject to MNAs (3 ) (4 ) Collateral posted under MNAs for contracts containing credit-risk-contingent features (13 ) (7 ) Maximum amount of additional exposure for contracts with credit-risk-contingent features if all features were triggered concurrently $ 5 $ 5</t>
  </si>
  <si>
    <t>CDS notional amounts by credit rating and fair value of protection sold</t>
  </si>
  <si>
    <t>The following table shows the CDS notional amounts by credit rating and fair value of protection sold. ($ in millions) Notional amount AA A BBB BB and lower Total Fair value December 31, 2015 Single name Corporate debt $ 20 $ 10 $ 45 $ — $ 75 $ 1 First-to-default Basket Municipal — — 100 — 100 (8 ) Index Corporate debt 1 20 52 7 80 1 Total $ 21 $ 30 $ 197 $ 7 $ 255 $ (6 ) December 31, 2014 Single name Corporate debt $ 20 $ 15 $ 90 $ — $ 125 $ 1 First-to-default Basket Municipal — 100 — — 100 (9 ) Index Corporate debt — 22 52 6 80 2 Total $ 20 $ 137 $ 142 $ 6 $ 305 $ (6 )</t>
  </si>
  <si>
    <t>Contractual amounts of off-balance-sheet financial instruments</t>
  </si>
  <si>
    <t>The contractual amounts of off-balance sheet financial instruments as of December 31 are as follows: ($ in millions) 2015 2014 Commitments to invest in limited partnership interests $ 2,551 $ 2,429 Commitments to extend mortgage loans — 49 Private placement commitments 89 98 Municipal bond forward commitments 36 — Other loan commitments 46 46</t>
  </si>
  <si>
    <t>Reserve for Property-Liability Insurance Claims and Claims Expense (Tables)</t>
  </si>
  <si>
    <t>Activity in the reserve for property-liability insurance claims and claims expense</t>
  </si>
  <si>
    <t>Activity in the reserve for property-liability insurance claims and claims expense is summarized as follows: ($ in millions) 2015 2014 2013 Balance as of January 1 $ 22,923 $ 21,857 $ 21,288 Less reinsurance recoverables 5,694 4,664 4,010 Net balance as of January 1 17,229 17,193 17,278 Incurred claims and claims expense related to: Current year 20,953 19,512 18,032 Prior years 81 (84 ) (121 ) Total incurred 21,034 19,428 17,911 Claims and claims expense paid related to: Current year 13,660 12,924 11,658 Prior years 6,626 6,468 6,338 Total paid 20,286 19,392 17,996 Net balance as of December 31 17,977 17,229 17,193 Plus reinsurance recoverables 5,892 5,694 4,664 Balance as of December 31 $ 23,869 $ 22,923 $ 21,857</t>
  </si>
  <si>
    <t>Reserve for Life-Contingent Contract Benefits and Contractholder Funds (Tables)</t>
  </si>
  <si>
    <t>As of December 31, the reserve for life-contingent contract benefits consists of the following: ($ in millions) 2015 2014 Immediate fixed annuities: Structured settlement annuities $ 6,673 $ 6,682 Other immediate fixed annuities 2,041 2,250 Traditional life insurance 2,584 2,521 Accident and health insurance 844 830 Other 105 97 Total reserve for life-contingent contract benefits $ 12,247 $ 12,380</t>
  </si>
  <si>
    <t>Key assumptions generally used in calculating the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7%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1% to 5.8% Projected benefit ratio applied to cumulative assessments ______________________________ (1) In 2006, the Company disposed of substantially all of its variable annuity business through reinsurance agreements with The Prudential Insurance Company of America, a subsidiary of Prudential Financial, Inc. (collectively “Prudential”).</t>
  </si>
  <si>
    <t>As of December 31, contractholder funds consist of the following: ($ in millions) 2015 2014 Interest-sensitive life insurance $ 7,975 $ 7,880 Investment contracts: Fixed annuities 12,974 14,310 Funding agreements backing medium-term notes 85 85 Other investment contracts 261 254 Total contractholder funds $ 21,295 $ 22,529</t>
  </si>
  <si>
    <t>Key contract provisions relating to contractholder funds</t>
  </si>
  <si>
    <t>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3.5% for equity-indexed annuities (whose returns are indexed to the S&amp;P 500); and 0.1% to 6.0% for all other products Either a declining or a level percentage charge generally over ten years or less. Additionally, approximately 19.2% of fixed annuities are subject to market value adjustment for discretionary withdrawals Funding agreements backing medium-term notes Interest rate credited is a floating rate, currently 0% Not applicable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________ (1) In 2006, the Company disposed of substantially all of its variable annuity business through reinsurance agreements with Prudential.</t>
  </si>
  <si>
    <t>Contractholder funds activity</t>
  </si>
  <si>
    <t>Contractholder funds activity for the years ended December 31 is as follows: ($ in millions) 2015 2014 2013 Balance, beginning of year $ 22,529 $ 24,304 $ 39,319 Classified as held for sale, beginning balance — 10,945 — Total, including those classified as held for sale 22,529 35,249 39,319 Deposits 1,203 1,333 2,440 Interest credited 760 919 1,295 Benefits (1,077 ) (1,197 ) (1,535 ) Surrenders and partial withdrawals (1,278 ) (2,273 ) (3,299 ) Maturities of and interest payments on institutional products (1 ) (2 ) (1,799 ) Contract charges (818 ) (881 ) (1,112 ) Net transfers from separate accounts 7 7 12 Other adjustments (30 ) 36 (72 ) Sold in LBL disposition — (10,662 ) — Classified as held for sale, ending balance — — (10,945 ) Balance, end of year $ 21,295 $ 22,529 $ 24,304</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5 2014 In the event of death Separate account value $ 3,560 $ 4,288 Net amount at risk (1) $ 675 $ 581 Average attained age of contractholders 69 years 69 years At annuitization (includes income benefit guarantees) Separate account value $ 967 $ 1,142 Net amount at risk (2) $ 281 $ 238 Weighted average waiting period until annuitization options available None None For cumulative periodic withdrawals Separate account value $ 294 $ 382 Net amount at risk (3) $ 10 $ 8 Accumulation at specified dates Separate account value $ 371 $ 480 Net amount at risk (4) $ 31 $ 24 Weighted average waiting period until guarantee date 4 years 4 years __________________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4 (1) $ 195 $ 95 $ 60 $ 350 Less reinsurance recoverables 98 91 45 234 Net balance as of December 31, 2014 97 4 15 116 Incurred guarantee benefits 20 — 8 28 Paid guarantee benefits — — — — Net change 20 — 8 28 Net balance as of December 31, 2015 117 4 23 144 Plus reinsurance recoverables 106 64 52 222 Balance, December 31, 2015 (2) $ 223 $ 68 $ 75 $ 366 Balance, December 31, 2013 (3) $ 377 $ 113 $ 65 $ 555 Less reinsurance recoverables 100 99 56 255 Net balance as of December 31, 2013 277 14 9 300 Incurred guarantee benefits 34 — 9 43 Paid guarantee benefits — — — — Sold in LBL disposition (214 ) (10 ) (3 ) (227 ) Net change (180 ) (10 ) 6 (184 ) Net balance as of December 31, 2014 97 4 15 116 Plus reinsurance recoverables 98 91 45 234 Balance, December 31, 2014 (1) $ 195 $ 95 $ 60 $ 350 ______________________________ (1) Included in the total liability balance as of December 31, 2014 are reserves for variable annuity death benefits of $96 million , variable annuity income benefits of $92 million , variable annuity accumulation benefits of $32 million , variable annuity withdrawal benefits of $13 million and other guarantees of $117 million . (2) Included in the total liability balance as of December 31, 2015 are reserves for variable annuity death benefits of $105 million , variable annuity income benefits of $65 million , variable annuity accumulation benefits of $38 million , variable annuity withdrawal benefits of $14 million and other guarantees of $144 million . (3) Included in the total liability balance as of December 31, 2013 are reserves for variable annuity death benefits of $98 million , variable annuity income benefits of $99 million , variable annuity accumulation benefits of $43 million , variable annuity withdrawal benefits of $13 million and other guarantees of $302 million .</t>
  </si>
  <si>
    <t>Reinsurance (Tables)</t>
  </si>
  <si>
    <t>Effects of reinsurance on property-liability insurance premiums written and earned and life and annuity premiums and contract charges</t>
  </si>
  <si>
    <t>The effects of reinsurance on property-liability insurance premiums written and earned and life and annuity premiums and contract charges for the years ended December 31 are as follows: ($ in millions) 2015 2014 2013 Property-liability insurance premiums written Direct $ 31,924 $ 30,686 $ 29,241 Assumed 39 48 52 Ceded (1,092 ) (1,120 ) (1,129 ) Property-liability insurance premiums written, net of reinsurance $ 30,871 $ 29,614 $ 28,164 Property-liability insurance premiums earned Direct $ 31,274 $ 29,914 $ 28,638 Assumed 41 45 49 Ceded (1,006 ) (1,030 ) (1,069 ) Property-liability insurance premiums earned, net of reinsurance $ 30,309 $ 28,929 $ 27,618 Life and annuity premiums and contract charges Direct $ 1,641 $ 1,944 $ 2,909 Assumed 849 629 82 Ceded (332 ) (416 ) (639 ) Life and annuity premiums and contract charges, net of reinsurance $ 2,158 $ 2,157 $ 2,352</t>
  </si>
  <si>
    <t>Summary of retention limits by period of policy issuance</t>
  </si>
  <si>
    <t>The following table summarizes thos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Summary of reinsurance recoverables on paid and unpaid benefits</t>
  </si>
  <si>
    <t>Allstate Financial’s reinsurance recoverables on paid and unpaid benefits as of December 31 are summarized in the following table. ($ in millions) 2015 2014 Annuities $ 1,457 $ 1,594 Life insurance 897 916 Other 185 197 Total Allstate Financial $ 2,539 $ 2,707</t>
  </si>
  <si>
    <t>Deferred Policy Acquisition and Sales Inducement Costs (Tables)</t>
  </si>
  <si>
    <t>Schedule of deferred policy acquisition costs</t>
  </si>
  <si>
    <t>Deferred policy acquisition costs for the years ended December 31 are as follows: ($ in millions) 2015 Allstate Financial Property-Liability Total Balance, beginning of year $ 1,705 $ 1,820 $ 3,525 Acquisition costs deferred 285 4,311 4,596 Amortization charged to income (262 ) (4,102 ) (4,364 ) Effect of unrealized gains and losses 104 — 104 Balance, end of year $ 1,832 $ 2,029 $ 3,861 2014 Allstate Financial Property-Liability Total Balance, beginning of year $ 1,747 $ 1,625 $ 3,372 Classified as held for sale, beginning balance 743 — 743 Total, including those classified as held for sale 2,490 1,625 4,115 Acquisition costs deferred 280 4,070 4,350 Amortization charged to income (260 ) (3,875 ) (4,135 ) Effect of unrealized gains and losses (98 ) — (98 ) Sold in LBL disposition (707 ) — (707 ) Balance, end of year $ 1,705 $ 1,820 $ 3,525 2013 Allstate Financial Property-Liability Total Balance, beginning of year $ 2,225 $ 1,396 $ 3,621 Acquisition costs deferred 364 3,903 4,267 Amortization charged to income (328 ) (3,674 ) (4,002 ) Effect of unrealized gains and losses 229 — 229 Classified as held for sale (743 ) — (743 ) Balance, end of year $ 1,747 $ 1,625 $ 3,372</t>
  </si>
  <si>
    <t>Schedule of DSI activity for Allstate Financial</t>
  </si>
  <si>
    <t>DSI activity for Allstate Financial, which primarily relates to fixed annuities and interest-sensitive life contracts, for the years ended December 31 was as follows: ($ in millions) 2015 2014 2013 Balance, beginning of year $ 44 $ 42 $ 41 Classified as held for sale, beginning balance — 28 — Total, including those classified as held for sale 44 70 41 Sales inducements deferred 3 4 24 Amortization charged to income (4 ) (4 ) (7 ) Effect of unrealized gains and losses 2 (3 ) 12 Sold in LBL disposition — (23 ) — Classified as held for sale, ending balance — — (28 ) Balance, end of year $ 45 $ 44 $ 42</t>
  </si>
  <si>
    <t>Capital Structure (Tables)</t>
  </si>
  <si>
    <t>Total debt outstanding</t>
  </si>
  <si>
    <t>Total debt outstanding as of December 31 consisted of the following: ($ in millions) 2015 2014 6.75% Senior Debentures, due 2018 $ 176 $ 176 7.45% Senior Notes, due 2019 (1) 317 317 3.15% Senior Notes, due 2023 (1) 500 500 6.125% Senior Notes, due 2032 (1) 159 159 5.35% Senior Notes due 2033 (1) 323 323 5.55% Senior Notes due 2035 (1) 546 546 5.95% Senior Notes, due 2036 (1) 386 386 6.90% Senior Debentures, due 2038 165 165 5.20% Senior Notes, due 2042 (1) 62 62 4.50% Senior Notes, due 2043 (1) 500 500 5.10% Subordinated Debentures, due 2053 500 500 5.75% Subordinated Debentures, due 2053 800 800 6.125% Junior Subordinated Debentures, due 2067 241 252 6.50% Junior Subordinated Debentures, due 2067 500 500 Federal Home Loan Bank (“FHLB”) advances, due 2018 — 8 Long-term debt total principal 5,175 5,194 Debt issuance costs (51 ) (54 ) Total long-term debt 5,124 5,140 Short-term debt (2) — — Total debt $ 5,124 $ 5,140 ______________________________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t>
  </si>
  <si>
    <t>Schedule of debt maturities for each of the next five years and thereafter</t>
  </si>
  <si>
    <t>Debt maturities for each of the next five years and thereafter as of December 31, 2015 are as follows: ($ in millions) 2016 $ — 2017 — 2018 176 2019 317 2020 — Thereafter 4,682 Total long-term debt principal $ 5,175</t>
  </si>
  <si>
    <t>Schedule of noncumulative outstanding preferred stock</t>
  </si>
  <si>
    <t>The following table summarizes the Company’s outstanding preferred stock as of December 31, 2015 . All represent noncumulative perpetual preferred stock with a $1.00 par value per share and a liquidation preference of $25,000 per share. ($ in millions, except per share data) Aggregate liquidation preference Dividend Per Share Aggregate Dividend Payment Shares Dividend rate 2015 2014 2013 2015 2014 2013 Series A 11,500 $ 287.5 5.625 % $ 1.41 $ 1.41 $ 0.83 $ 16 $ 16 $ 9 Series C 15,400 385.0 6.750 % 1.69 1.69 0.49 26 26 8 Series D 5,400 135.0 6.625 % 1.66 1.79 — 9 10 — Series E 29,900 747.5 6.625 % 1.66 1.44 — 49 43 — Series F 10,000 250.0 6.250 % 1.56 0.92 — 16 9 — Total 72,200 $ 1,805 $ 116 $ 104 $ 17</t>
  </si>
  <si>
    <t>Company Restructuring (Tables)</t>
  </si>
  <si>
    <t>Schedule of changes in the restructuring liability</t>
  </si>
  <si>
    <t>The following table presents changes in the restructuring liability in 2015 . ($ in millions) Employee costs Exit costs Total liability Balance as of December 31, 2014 $ 3 $ 1 $ 4 Expense incurred 18 10 28 Adjustments to liability (5 ) — (5 ) Payments applied against liability (15 ) (10 ) (25 ) Balance as of December 31, 2015 $ 1 $ 1 $ 2</t>
  </si>
  <si>
    <t>Commitments, Guarantees and Contingent Liabilities (Tables)</t>
  </si>
  <si>
    <t>Minimum rental commitments under noncancelable capital and operating leases</t>
  </si>
  <si>
    <t xml:space="preserve">Minimum rental commitments under noncancelable capital and operating leases with an initial or remaining term of more than one year as of December 31, 2015 are as follows: ($ in millions) Capital leases Operating leases 2016 $ 5 $ 132 2017 — 105 2018 — 87 2019 — 73 2020 — 58 Thereafter — 175 Total $ 5 $ 630 Present value of minimum capital lease payments $ 5 </t>
  </si>
  <si>
    <t>Income Taxes (Tables)</t>
  </si>
  <si>
    <t>Reconciliation of the change in the amount of unrecognized tax benefits</t>
  </si>
  <si>
    <t>The reconciliation of the change in the amount of unrecognized tax benefits for the years ended December 31 is as follows: ($ in millions) 2015 2014 2013 Balance – beginning of year $ — $ — $ 25 Increase for tax positions taken in a prior year 4 — 1 Decrease for tax positions taken in a prior year — — — Increase for tax positions taken in the current year 3 — — Decrease for tax positions taken in the current year — — — Decrease for settlements — — (26 ) Reductions due to lapse of statute of limitations — — — Balance – end of year $ 7 $ — $ —</t>
  </si>
  <si>
    <t>Components of the deferred income tax assets and liabilities</t>
  </si>
  <si>
    <t>The components of the deferred income tax assets and liabilities as of December 31 are as follows: ($ in millions) 2015 2014 Deferred assets Unearned premium reserves $ 796 $ 763 Pension 236 254 Discount on loss reserves 203 210 Difference in tax bases of invested assets 202 64 Accrued compensation 189 206 Other postretirement benefits 76 138 Other assets 137 138 Total deferred assets 1,839 1,773 Deferred liabilities DAC (1,157 ) (1,076 ) Unrealized net capital gains (303 ) (994 ) Life and annuity reserves (260 ) (192 ) Other liabilities (209 ) (226 ) Total deferred liabilities (1,929 ) (2,488 ) Net deferred liability $ (90 ) $ (715 )</t>
  </si>
  <si>
    <t>Components of income tax expense</t>
  </si>
  <si>
    <t>The components of income tax expense for the years ended December 31 are as follows: ($ in millions) 2015 2014 2013 Current $ 1,033 $ 1,123 $ 869 Deferred 78 263 247 Total income tax expense $ 1,111 $ 1,386 $ 1,116</t>
  </si>
  <si>
    <t>Reconciliation of the statutory federal income tax rate to the effective income tax rate on income from operations</t>
  </si>
  <si>
    <t>A reconciliation of the statutory federal income tax rate to the effective income tax rate on income from operations for the years ended December 31 is as follows: 2015 2014 2013 Statutory federal income tax rate 35.0 % 35.0 % 35.0 % Tax-exempt income (1.0 ) (0.9 ) (1.8 ) Tax credits (0.9 ) (0.7 ) (2.2 ) Sale of subsidiary — (0.9 ) 2.0 Other (1) 0.8 0.2 (0.1 ) Effective income tax rate 33.9 % 32.7 % 32.9 % ______________________________ (1) Includes $45 million of income tax expense related to the change in accounting guidance for investments in qualified affordable housing projects adopted in 2015.</t>
  </si>
  <si>
    <t>Statutory Financial Information and Dividend Limitations (Tables)</t>
  </si>
  <si>
    <t>Statutory net income and capital and surplus</t>
  </si>
  <si>
    <t>Statutory net income (loss) and capital and surplus of Allstate’s domestic insurance subsidiaries, determined in accordance with statutory accounting practices prescribed or permitted by insurance regulatory authorities are as follows: ($ in millions) Net income (loss) Capital and surplus 2015 2014 2013 2015 2014 Amounts by major business type: Property-Liability (1) $ 1,826 $ 2,501 $ 2,707 $ 13,332 $ 14,412 Allstate Financial (56 ) 1,130 504 3,154 2,907 Amount per statutory accounting practices $ 1,770 $ 3,631 $ 3,211 $ 16,486 $ 17,319 ______________________________ (1) The Property-Liability statutory capital and surplus balances exclude wholly-owned subsidiaries included in the Allstate Financial segment.</t>
  </si>
  <si>
    <t>Benefit Plans (Tables)</t>
  </si>
  <si>
    <t>Components of the plans' funded status reflected in the Consolidated Statements of Financial Position</t>
  </si>
  <si>
    <t>The components of the plans’ funded status that are reflected in the Consolidated Statements of Financial Position as of December 31 are as follows: ($ in millions) Pension benefits Postretirement benefits 2015 2014 2015 2014 Fair value of plan assets $ 5,353 $ 5,783 $ — $ — Less: Benefit obligation 6,130 6,493 405 575 Funded status $ (777 ) $ (710 ) $ (405 ) $ (575 ) Items not yet recognized as a component of net periodic cost: Net actuarial loss (gain) $ 2,710 $ 2,707 $ (263 ) $ (111 ) Prior service credit (365 ) (422 ) (61 ) (83 ) Unrecognized pension and other postretirement benefit cost, pre-tax 2,345 2,285 (324 ) (194 ) Deferred income tax (821 ) (800 ) 115 72 Unrecognized pension and other postretirement benefit cost $ 1,524 $ 1,485 $ (209 ) $ (122 )</t>
  </si>
  <si>
    <t>Change during the period in items not yet recognized as a component of net periodic cost</t>
  </si>
  <si>
    <t>The change in 2015 in items not yet recognized as a component of net periodic cost, which is recorded in unrecognized pension and other postretirement benefit cost, is shown in the table below. ($ in millions) Pension benefits Postretirement benefits Items not yet recognized as a component of net periodic cost – December 31, 2014 $ 2,285 $ (194 ) Net actuarial loss (gain) arising during the period 242 (158 ) Net actuarial (loss) gain amortized to net periodic benefit cost (221 ) 9 Prior service credit arising during the period — — Prior service credit amortized to net periodic benefit cost 56 22 Translation adjustment and other (17 ) (3 ) Items not yet recognized as a component of net periodic cost – December 31, 2015 $ 2,345 $ (324 )</t>
  </si>
  <si>
    <t>Estimates of the net actuarial loss (gain) and prior service credit expected to be recognized as a component of net periodic benefit cost in next fiscal year</t>
  </si>
  <si>
    <t>The net actuarial loss (gain) is recognized as a component of net periodic cost amortized over the average remaining service period of active employees expected to receive benefits. Estimates of the net actuarial loss (gain) and prior service credit expected to be recognized as a component of net periodic benefit cost during 2016 are shown in the table below. ($ in millions) Pension benefits Postretirement benefits Net actuarial loss (gain) $ 174 $ (32 ) Prior service credit (56 ) (21 )</t>
  </si>
  <si>
    <t>Changes in benefit obligations for all plans</t>
  </si>
  <si>
    <t>The changes in benefit obligations for all plans for the years ended December 31 are as follows: ($ in millions) Pension benefits Postretirement benefits 2015 2014 2015 2014 Benefit obligation, beginning of year $ 6,493 $ 5,297 $ 575 $ 482 Service cost 114 96 12 10 Interest cost 258 262 23 23 Participant contributions — 1 19 19 Actuarial (gain) loss (225 ) 1,243 (158 ) 103 Benefits paid (1) (443 ) (368 ) (54 ) (57 ) Plan amendments — — — — Translation adjustment and other (67 ) (38 ) (12 ) (5 ) Curtailment gain — — — — Benefit obligation, end of year $ 6,130 $ 6,493 $ 405 $ 575</t>
  </si>
  <si>
    <t>Components of net periodic cost</t>
  </si>
  <si>
    <t>The components of net periodic cost for all plans for the years ended December 31 are as follows: Pension benefits Postretirement benefits ($ in millions) 2015 2014 2013 2015 2014 2013 Service cost $ 114 $ 96 $ 140 $ 12 $ 10 $ 12 Interest cost 258 262 265 23 23 28 Expected return on plan assets (424 ) (398 ) (394 ) — — — Amortization of: Prior service credit (56 ) (58 ) (28 ) (22 ) (23 ) (23 ) Net actuarial loss (gain) 190 127 235 (9 ) (22 ) (16 ) Settlement loss 31 54 277 — — — Curtailment gain — — — — — (181 ) Net periodic cost (credit) $ 113 $ 83 $ 495 $ 4 $ (12 ) $ (180 )</t>
  </si>
  <si>
    <t>Weighted average assumptions used to determine for pension plans and postretirement benefits plans the net benefit cost and benefit obligation</t>
  </si>
  <si>
    <t>Weighted average assumptions used to determine net pension cost and net postretirement benefit cost for the years ended December 31 are: Pension benefits Postretirement benefits ($ in millions) 2015 2014 2013 2015 2014 2013 Discount rate 4.10 % 5.00 % 4.60 % 3.97 % 5.11 % 3.75 % Rate of increase in compensation levels 3.5 3.5 3.5 n/a n/a n/a Expected long-term rate of return on plan assets 7.33 7.36 7.75 n/a n/a n/a Weighted average assumptions used to determine benefit obligations as of December 31 are listed in the following table. Pension benefits Postretirement benefits 2015 2014 2015 2014 Discount rate 4.83 % 4.10 % 4.56 % 4.15 % Rate of increase in compensation levels 3.2 3.5 n/a n/a</t>
  </si>
  <si>
    <t>Change in pension plan assets</t>
  </si>
  <si>
    <t>The change in pension plan assets for the years ended December 31 is as follows: ($ in millions) 2015 2014 Fair value of plan assets, beginning of year $ 5,783 $ 5,602 Actual return on plan assets (43 ) 540 Employer contribution 125 49 Benefits paid (443 ) (368 ) Translation adjustment and other (69 ) (40 ) Fair value of plan assets, end of year $ 5,353 $ 5,783</t>
  </si>
  <si>
    <t>Pension plans' weighted average target asset allocation and the actual percentage of plan assets</t>
  </si>
  <si>
    <t>The pension plans’ weighted average target asset allocation and the actual percentage of plan assets, by asset category as of December 31, 2015 are as follows: Target asset allocation (1) Actual percentage of plan assets Asset category 2015 2015 2014 Equity securities (2) 53 - 63% 60 % 41 % Fixed income securities 28 - 37% 30 50 Limited partnership interests 0 - 12% 7 7 Short-term investments and other — 3 2 Total without securities lending (3) 100 % 100 % ______________________________ (1) The target asset allocation considers risk based exposure while the actual percentage of plan assets utilizes a financial reporting view excluding exposure provided through derivatives. (2) The actual percentage of plan assets for equity securities include private equity investments that are subject to the limited partnership interests target allocation of 2% and 1 % in 2015 and 2014, respectively, fixed income mutual funds that are subject to the fixed income securities target allocation of 3% for both 2015 and 2014 as well as 9% of equity exposure created through a derivative which is not included in the actual allocations in 2014. (3) Securities lending collateral reinvestment of $152 million and $217 million is excluded from the table above in 2015 and 2014, respectively.</t>
  </si>
  <si>
    <t>Fair values of pension plan assets</t>
  </si>
  <si>
    <t>The following table presents the fair values of pension plan assets as of December 31, 2015 . ($ in millions) Quoted prices in active markets for identical assets (Level 1) Significant other observable inputs (Level 2) Significant unobservable inputs (Level 3) Balance as of December 31, 2015 Equity securities $ 136 $ 2,945 $ 100 $ 3,181 Fixed income securities: U.S. government and agencies 72 334 — 406 Municipal — — 7 7 Corporate — 1,205 10 1,215 Short-term investments 112 184 — 296 Limited partnership interests: Real estate funds (1) — — 104 104 Private equity funds (2) — — 237 237 Hedge funds — — 33 33 Cash and cash equivalents 22 — — 22 Total plan assets at fair value $ 342 $ 4,668 $ 491 5,501 % of total plan assets at fair value 6.2 % 84.9 % 8.9 % 100.0 % Securities lending obligation (3) (167 ) Other net plan assets (4) 19 Total reported plan assets $ 5,353 ______________________________ (1) Real estate funds held by the pension plans are primarily invested in U.S. commercial real estate. (2) Private equity investments held by the pension plans are primarily comprised of buyout and growth funds in North America and other developed market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interest and dividends receivable and net receivables related to settlements of investment transactions, such as purchases and sales. The following table presents the fair values of pension plan assets as of December 31, 2014 . ($ in millions) Quoted prices in active markets for identical assets (Level 1) Significant other observable inputs (Level 2) Significant unobservable inputs (Level 3) Balance as of December 31, 2014 Equity securities $ 161 $ 2,109 $ 75 $ 2,345 Fixed income securities: U.S. government and agencies 870 44 — 914 Foreign government — 28 — 28 Municipal — — 14 14 Corporate — 1,822 12 1,834 RMBS — 115 — 115 Short-term investments 55 254 — 309 Limited partnership interests: Real estate funds — — 154 154 Private equity funds — — 218 218 Hedge funds — — 32 32 Cash and cash equivalents 34 — — 34 Free-standing derivatives: Assets (1 ) — — (1 ) Liabilities (3 ) — — (3 ) Total plan assets at fair value $ 1,116 $ 4,372 $ 505 5,993 % of total plan assets at fair value 18.6 % 73.0 % 8.4 % 100.0 % Securities lending obligation (234 ) Other net plan assets 24 Total reported plan assets $ 5,783</t>
  </si>
  <si>
    <t>Rollforward of Level 3 plan assets</t>
  </si>
  <si>
    <t>The following table presents the rollforward of Level 3 plan assets for the year ended December 31, 2015 . ($ in millions) Actual return on plan assets: Balance as of December 31, 2014 Relating to assets sold during the period Relating to assets still held at the reporting date Purchases, sales and settlements, net Net transfers in and/or (out) of Level 3 Balance as of December 31, 2015 Equity securities $ 75 $ 1 $ (5 ) $ 29 $ — $ 100 Fixed income securities: Municipal 14 — — (7 ) — 7 Corporate 12 — — — (2 ) 10 Limited partnership interests: Real estate funds 154 — (12 ) (38 ) — 104 Private equity funds 218 — (8 ) 27 — 237 Hedge funds 32 — 1 — — 33 Total Level 3 plan assets $ 505 $ 1 $ (24 ) $ 11 $ (2 ) $ 491 The following table presents the rollforward of Level 3 plan assets for the year ended December 31, 2014 . ($ in millions) Actual return on plan assets: Balance as of December 31, 2013 Relating to assets sold during the period Relating to assets still held at the reporting date Purchases, sales and settlements, net Net transfers in and/or (out) of Level 3 Balance as of December 31, 2014 Equity securities $ 237 $ 2 $ 2 $ (166 ) $ — $ 75 Fixed income securities: Municipal 18 — — (4 ) — 14 Corporate 18 — — (6 ) — 12 Limited partnership interests: Real estate funds 197 (3 ) 6 (46 ) — 154 Private equity funds 211 (4 ) 4 7 — 218 Hedge funds 9 — — 23 — 32 Total Level 3 plan assets $ 690 $ (5 ) $ 12 $ (192 ) $ — $ 505 The following table presents the rollforward of Level 3 plan assets for the year ended December 31, 2013 . ($ in millions) Actual return on plan assets: Balance as of December 31, 2012 Relating to assets sold during the period Relating to assets still held at the reporting date Purchases, sales and settlements, net Net transfers in and/or (out) of Level 3 Balance as of December 31, 2013 Equity securities $ 314 $ 3 $ 18 $ (98 ) $ — $ 237 Fixed income securities: Municipal 129 7 1 (119 ) — 18 Corporate 10 5 — 3 — 18 Limited partnership interests: Real estate funds 214 — 11 (28 ) — 197 Private equity funds 199 — (2 ) 14 — 211 Hedge funds 80 — — (71 ) — 9 Total Level 3 plan assets $ 946 $ 15 $ 28 $ (299 ) $ — $ 690</t>
  </si>
  <si>
    <t>Estimated future benefit payments expected to be paid</t>
  </si>
  <si>
    <t>Estimated future benefit payments expected to be paid in the next 10 years, based on the assumptions used to measure the Company’s benefit obligation as of December 31, 2015 , are presented in the table below. ($ in millions) Pension benefits Postretirement benefits 2016 $ 341 $ 26 2017 372 26 2018 388 26 2019 436 28 2020 472 29 2021-2025 2,569 155 Total benefit payments $ 4,578 $ 290</t>
  </si>
  <si>
    <t>Schedule of ESOP benefit</t>
  </si>
  <si>
    <t>These amounts were reduced by the ESOP benefit computed for the years ended December 31 as follows: ($ in millions) 2015 2014 2013 Interest expense recognized by ESOP $ 1 $ 1 $ 2 Less: dividends accrued on ESOP shares (3 ) (4 ) (3 ) Cost of shares allocated 10 8 7 Compensation expense 8 5 6 Reduction of defined contribution due to ESOP 73 71 46 ESOP benefit $ (65 ) $ (66 ) $ (40 )</t>
  </si>
  <si>
    <t>Equity Incentive Plans (Tables)</t>
  </si>
  <si>
    <t>Assumptions used to determine the fair value of options granted</t>
  </si>
  <si>
    <t>The assumptions used are shown in the following table. 2015 2014 2013 Weighted average expected term 6.5 years 6.5 years 8.2 years Expected volatility 16.0 - 37.8% 16.8 - 42.2% 19.1 - 48.1% Weighted average volatility 24.7 % 28.3 % 31.0 % Expected dividends 1.6 - 2.1% 1.7 - 2.2% 1.9 - 2.2% Weighted average expected dividends 1.7 % 2.1 % 2.2 % Risk-free rate 0.0 - 2.4% 0.0 - 3.0% 0.0 - 2.9%</t>
  </si>
  <si>
    <t>Summary of option activity</t>
  </si>
  <si>
    <t>A summary of option activity for the year ended December 31, 2015 is shown in the following table. Number (in 000s) Weighted average exercise price Aggregate intrinsic value (in 000s) Weighted average remaining contractual term (years) Outstanding as of January 1, 2015 17,989 $ 42.05 Granted 2,264 70.26 Exercised (4,375 ) 42.71 Forfeited (156 ) 54.58 Expired (6 ) 54.31 Outstanding as of December 31, 2015 15,716 45.81 $ 274,191 5.5 Outstanding, net of expected forfeitures 15,601 45.68 273,702 5.5 Outstanding, exercisable (“vested”) 10,097 40.62 217,292 4.1</t>
  </si>
  <si>
    <t>Changes in restricted stock units</t>
  </si>
  <si>
    <t>The changes in restricted stock units are shown in the following table for the year ended December 31, 2015 . Number (in 000s) Weighted average grant date fair value Nonvested as of January 1, 2015 2,280 $ 42.71 Granted 579 69.25 Vested (891 ) 37.36 Forfeited (129 ) 54.00 Nonvested as of December 31, 2015 1,839 52.86</t>
  </si>
  <si>
    <t>Changes in performance stock units</t>
  </si>
  <si>
    <t>The changes in performance stock awards are shown in the following table for the year ended December 31, 2015 . Number (in 000s) Weighted average grant date fair value Nonvested as of January 1, 2015 1,304 $ 39.70 Granted 229 70.37 Adjustment for performance achievement 199 36.96 Vested (802 ) 32.05 Nonvested as of December 31, 2015 930 53.27</t>
  </si>
  <si>
    <t>Reporting Segments (Tables)</t>
  </si>
  <si>
    <t>Schedule of business segments revenue disclosures</t>
  </si>
  <si>
    <t>Summarized revenue data for each of the Company’s reportable segments for the years ended December 31 are as follows: ($ in millions) 2015 2014 2013 Revenues Property-Liability Property-liability insurance premiums Auto $ 20,410 $ 19,344 $ 18,449 Homeowners 7,136 6,904 6,613 Other personal lines 1,692 1,662 1,629 Commercial lines 510 476 456 Other business lines 561 542 471 Allstate Protection 30,309 28,928 27,618 Discontinued Lines and Coverages — 1 — Total property-liability insurance premiums 30,309 28,929 27,618 Net investment income 1,237 1,301 1,375 Realized capital gains and losses (237 ) 549 519 Total Property-Liability 31,309 30,779 29,512 Allstate Financial Life and annuity premiums and contract charges Life and annuity premiums Traditional life insurance 542 511 491 Immediate annuities with life contingencies — 4 37 Accident and health insurance 780 744 720 Total life and annuity premiums 1,322 1,259 1,248 Contract charges Interest-sensitive life insurance 822 879 1,086 Fixed annuities 14 19 18 Total contract charges 836 898 1,104 Total life and annuity premiums and contract charges 2,158 2,157 2,352 Net investment income 1,884 2,131 2,538 Realized capital gains and losses 267 144 74 Total Allstate Financial 4,309 4,432 4,964 Corporate and Other Service fees 3 5 9 Net investment income 35 27 30 Realized capital gains and losses — 1 1 Total Corporate and Other before reclassification of service fees 38 33 40 Reclassification of service fees (1) (3 ) (5 ) (9 ) Total Corporate and Other 35 28 31 Consolidated revenues $ 35,653 $ 35,239 $ 34,507 ______________________________ (1) For presentation in the Consolidated Statements of Operations, service fees of the Corporate and Other segment are reclassified to operating costs and expenses</t>
  </si>
  <si>
    <t>Schedule of business segments net income disclosures</t>
  </si>
  <si>
    <t>Summarized financial performance data for each of the Company’s reportable segments for the years ended December 31 are as follows: ($ in millions) 2015 2014 2013 Net income Property-Liability Underwriting income Allstate Protection $ 1,614 $ 1,887 $ 2,361 Discontinued Lines and Coverages (55 ) (115 ) (143 ) Total underwriting income 1,559 1,772 2,218 Net investment income 1,237 1,301 1,375 Income tax expense on operations (1) (952 ) (1,040 ) (1,177 ) Realized capital gains and losses, after-tax (154 ) 357 339 Gain (loss) on disposition of operations, after-tax — 37 (1 ) Property-Liability net income applicable to common shareholders 1,690 2,427 2,754 Allstate Financial Life and annuity premiums and contract charges 2,158 2,157 2,352 Net investment income 1,884 2,131 2,538 Periodic settlements and accruals on non-hedge derivative instruments — (1 ) 17 Contract benefits and interest credited to contractholder funds (2,563 ) (2,663 ) (3,171 ) Operating costs and expenses and amortization of deferred policy acquisition costs (729 ) (721 ) (895 ) Restructuring and related charges — (2 ) (7 ) Income tax expense on operations (241 ) (294 ) (246 ) Operating income 509 607 588 Realized capital gains and losses, after-tax 173 94 46 Valuation changes on embedded derivatives that are not hedged, after-tax (1 ) (15 ) (16 ) DAC and DSI amortization related to realized capital gains and losses and valuation changes on embedded derivatives that are not hedged, after-tax (3 ) (3 ) (5 ) DAC and DSI unlocking related to realized capital gains and losses, after-tax — — 7 Reclassification of periodic settlements and accruals on non-hedge derivative instruments, after-tax — 1 (11 ) Gain (loss) on disposition of operations, after-tax 2 (53 ) (514 ) Change in accounting for investments in qualified affordable housing projects, after-tax (17 ) — — Allstate Financial net income applicable to common shareholders 663 631 95 Corporate and Other Service fees (2) 3 5 9 Net investment income 35 27 30 Operating costs and expenses (2) (329 ) (364 ) (627 ) Income tax benefit on operations 109 124 220 Preferred stock dividends (116 ) (104 ) (17 ) Operating loss (298 ) (312 ) (385 ) Realized capital gains and losses, after-tax — — — Loss on extinguishment of debt, after-tax — — (319 ) Postretirement benefits curtailment gain, after-tax — — 118 Corporate and Other net loss applicable to common shareholders (298 ) (312 ) (586 ) Consolidated net income applicable to common shareholders $ 2,055 $ 2,746 $ 2,263 ______________________________ (1) Income tax on operations for Property-Liability segment includes $28 million of expense related to the change in accounting guidance for investments in qualified affordable housing projects adopted in 2015. (2) For presentation in the Consolidated Statements of Operations, service fees of the Corporate and Other segment are reclassified to operating costs and expenses.</t>
  </si>
  <si>
    <t>Additional significant financial performance data</t>
  </si>
  <si>
    <t>Additional significant financial performance data for each of the Company’s reportable segments for the years ended December 31 are as follows: ($ in millions) 2015 2014 2013 Amortization of DAC Property-Liability $ 4,102 $ 3,875 $ 3,674 Allstate Financial 262 260 328 Consolidated $ 4,364 $ 4,135 $ 4,002 ​ ​ ​ ​ Income tax expense Property-Liability $ 869 $ 1,211 $ 1,357 Allstate Financial 351 299 87 Corporate and Other (109 ) (124 ) (328 ) Consolidated $ 1,111 $ 1,386 $ 1,116</t>
  </si>
  <si>
    <t>Summarized data for total assets and investments</t>
  </si>
  <si>
    <t>Summarized data for total assets and investments for each of the Company’s reportable segments as of December 31 are as follows: ($ in millions) 2015 2014 2013 Assets Property-Liability $ 55,671 $ 55,767 $ 54,726 Allstate Financial 46,342 49,248 65,707 Corporate and Other 2,643 3,464 3,027 Consolidated $ 104,656 $ 108,479 $ 123,460 ​ ​ ​ ​ Investments Property-Liability $ 38,479 $ 39,083 $ 39,638 Allstate Financial 36,792 38,809 39,105 Corporate and Other 2,487 3,221 2,412 Consolidated $ 77,758 $ 81,113 $ 81,155</t>
  </si>
  <si>
    <t>Other Comprehensive Income (Tables)</t>
  </si>
  <si>
    <t>Other comprehensive income (loss) on a pre-tax and after-tax basis</t>
  </si>
  <si>
    <t>The components of other comprehensive income (loss) on a pre - tax and after-tax basis for the years ended December 31 are as follows: ($ in millions) 2015 2014 2013 Pre-tax Tax After-tax Pre-tax Tax After-tax Pre-tax Tax After-tax Unrealized net holding gains and losses arising during the period, net of related offsets $ (1,896 ) $ 663 $ (1,233 ) $ 1,026 $ (358 ) $ 668 $ (1,278 ) $ 447 $ (831 ) Less: reclassification adjustment of realized capital gains and losses 112 (39 ) 73 597 (209 ) 388 549 (192 ) 357 Unrealized net capital gains and losses (2,008 ) 702 (1,306 ) 429 (149 ) 280 (1,827 ) 639 (1,188 ) Unrealized foreign currency translation adjustments (89 ) 31 (58 ) (62 ) 22 (40 ) (49 ) 17 (32 ) Unrecognized pension and other postretirement benefit cost arising during the period (64 ) 25 (39 ) (1,197 ) 421 (776 ) 1,231 (429 ) 802 Less: reclassification adjustment of net periodic cost recognized in operating costs and expenses (134 ) 47 (87 ) (78 ) 27 (51 ) (445 ) 156 (289 ) Unrecognized pension and other postretirement benefit cost 70 (22 ) 48 (1,119 ) 394 (725 ) 1,676 (585 ) 1,091 Other comprehensive loss $ (2,027 ) $ 711 $ (1,316 ) $ (752 ) $ 267 $ (485 ) $ (200 ) $ 71 $ (129 )</t>
  </si>
  <si>
    <t>Quarterly Results (unaudited) (Tables)</t>
  </si>
  <si>
    <t>Quarterly Results</t>
  </si>
  <si>
    <t>($ in millions, except per share data) First Quarter Second Quarter Third Quarter Fourth Quarter 2015 2014 2015 2014 2015 2014 2015 2014 Revenues $ 8,952 $ 8,684 $ 8,982 $ 8,860 $ 9,028 $ 8,936 $ 8,691 $ 8,759 Net income applicable to common shareholders 648 587 326 614 621 750 460 795 Net income applicable to common shareholders earnings per common share - Basic 1.56 1.31 0.80 1.41 1.56 1.77 1.19 1.89 Net income applicable to common shareholders earnings per common share - Diluted 1.53 1.30 0.79 1.39 1.54 1.74 1.18 1.86</t>
  </si>
  <si>
    <t>General (Details)</t>
  </si>
  <si>
    <t>Dec. 31, 2015item</t>
  </si>
  <si>
    <t>Allstate Protection</t>
  </si>
  <si>
    <t>Nature of Operations</t>
  </si>
  <si>
    <t>Premiums earned by Allstate Protection segment as a percentage of consolidated revenue</t>
  </si>
  <si>
    <t>85.00%</t>
  </si>
  <si>
    <t>Number of states in which entity is authorized to operate</t>
  </si>
  <si>
    <t>Minimum percentage of premiums from one jurisdiction to be considered as significant</t>
  </si>
  <si>
    <t>5.00%</t>
  </si>
  <si>
    <t>Allstate Financial</t>
  </si>
  <si>
    <t>Summary of Significant Accounting Policies (Details) - USD ($) $ in Millions</t>
  </si>
  <si>
    <t>Policy loans</t>
  </si>
  <si>
    <t>Summary of Significant Accounting Policies (Details 2) - USD ($) $ in Millions</t>
  </si>
  <si>
    <t>Valuation allowance for uncollectible premium installment receivables</t>
  </si>
  <si>
    <t>Cash collateral received as percentage of fair value of domestic securities loaned</t>
  </si>
  <si>
    <t>102.00%</t>
  </si>
  <si>
    <t>Cash collateral received as a percent of fair value of foreign securities loaned</t>
  </si>
  <si>
    <t>105.00%</t>
  </si>
  <si>
    <t>Present value of future profits</t>
  </si>
  <si>
    <t>Amortization expense of present value of future profits</t>
  </si>
  <si>
    <t>Minimum</t>
  </si>
  <si>
    <t>Property-liability policies, term for deferment and recognition of premiums</t>
  </si>
  <si>
    <t>6 months</t>
  </si>
  <si>
    <t>Period for amortization of DAC for property-liability insurance</t>
  </si>
  <si>
    <t>Period for amortization of DAC and DSI for interest-sensitive life, fixed annuities and other investment contracts</t>
  </si>
  <si>
    <t>15 years</t>
  </si>
  <si>
    <t>Maximum</t>
  </si>
  <si>
    <t>Securities lending transactions length</t>
  </si>
  <si>
    <t>30 days</t>
  </si>
  <si>
    <t>12 months</t>
  </si>
  <si>
    <t>30 years</t>
  </si>
  <si>
    <t>Interest-sensitive life insurance | Minimum</t>
  </si>
  <si>
    <t>10 years</t>
  </si>
  <si>
    <t>Interest-sensitive life insurance | Maximum</t>
  </si>
  <si>
    <t>20 years</t>
  </si>
  <si>
    <t>Fixed annuities | Minimum</t>
  </si>
  <si>
    <t>5 years</t>
  </si>
  <si>
    <t>Fixed annuities | Maximum</t>
  </si>
  <si>
    <t>Summary of Significant Accounting Policies (Details 3) - USD ($) $ in Millions</t>
  </si>
  <si>
    <t>Goodwill allocated to segments</t>
  </si>
  <si>
    <t>Goodwill impairment</t>
  </si>
  <si>
    <t>Summary of Significant Accounting Policies (Details 4) - USD ($) $ in Millions</t>
  </si>
  <si>
    <t>Accumulated depreciation on property and equipment</t>
  </si>
  <si>
    <t>Depreciation expense on property and equipment</t>
  </si>
  <si>
    <t>Real property</t>
  </si>
  <si>
    <t>Property and equipment, estimated useful life, average</t>
  </si>
  <si>
    <t>40 years</t>
  </si>
  <si>
    <t>Equipment | Minimum</t>
  </si>
  <si>
    <t>3 years</t>
  </si>
  <si>
    <t>Equipment | Maximum</t>
  </si>
  <si>
    <t>Summary of Significant Accounting Policies (Details 5) - USD ($) $ / shares in Units, shares in Millions, $ in Millions</t>
  </si>
  <si>
    <t>3 Months Ended</t>
  </si>
  <si>
    <t>Sep. 30, 2015</t>
  </si>
  <si>
    <t>Mar. 31, 2015</t>
  </si>
  <si>
    <t>Sep. 30, 2014</t>
  </si>
  <si>
    <t>Jun. 30, 2014</t>
  </si>
  <si>
    <t>Mar. 31, 2014</t>
  </si>
  <si>
    <t>Numerator:</t>
  </si>
  <si>
    <t>Less: Preferred stock dividends</t>
  </si>
  <si>
    <t>Denominator:</t>
  </si>
  <si>
    <t>Weighted average common shares outstanding</t>
  </si>
  <si>
    <t>Effect of dilutive potential common shares:</t>
  </si>
  <si>
    <t>Stock options (in shares)</t>
  </si>
  <si>
    <t>Restricted stock units(non-participating) and performance stock awards (in shares)</t>
  </si>
  <si>
    <t>Weighted average common and dilutive potential common shares outstanding</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Summary of Significant Accounting Policies Summary of Significant Accounting Policies (Details 6) - USD ($) $ in Millions</t>
  </si>
  <si>
    <t>New Accounting Pronouncements or Change in Accounting Principle [Line Items]</t>
  </si>
  <si>
    <t>Other Assets</t>
  </si>
  <si>
    <t>Long-term Debt</t>
  </si>
  <si>
    <t>Accounting Standards Update 2014-01</t>
  </si>
  <si>
    <t>Adjustments for New Accounting Pronouncement</t>
  </si>
  <si>
    <t>Disposition (Details) - USD ($) $ in Millions</t>
  </si>
  <si>
    <t>Apr. 02, 2014</t>
  </si>
  <si>
    <t>LBL</t>
  </si>
  <si>
    <t>Disposal Group, Including Discontinued Operation, Consideration</t>
  </si>
  <si>
    <t>Cash and retention tax benefits</t>
  </si>
  <si>
    <t>Loss on disposition, after-tax</t>
  </si>
  <si>
    <t>Reduction in goodwill, included in loss on disposition, pre-tax</t>
  </si>
  <si>
    <t>Supplemental Cash Flow Information (Details) - USD ($) $ in Millions</t>
  </si>
  <si>
    <t>Non-cash modifications of certain mortgage loans, fixed income securities, limited partnership interests and other investments, as well as mergers completed with equity securities</t>
  </si>
  <si>
    <t>Liabilities Assumed</t>
  </si>
  <si>
    <t>Non-cash financing activities related to the issuance of shares for vested restricted stock units</t>
  </si>
  <si>
    <t>Liabilities for collateral received reported in other liabilities and accrued expenses</t>
  </si>
  <si>
    <t>Obligations to return cash collateral for over-the-counter ("OTC") and cleared derivatives reported in other liabilities and accrued expenses or other investments</t>
  </si>
  <si>
    <t>Net change in proceeds managed</t>
  </si>
  <si>
    <t>Net change in short-term investments</t>
  </si>
  <si>
    <t>Operating cash flow (used) provided</t>
  </si>
  <si>
    <t>Net change in cash</t>
  </si>
  <si>
    <t>Net change in liabilities</t>
  </si>
  <si>
    <t>Liabilities for collateral, beginning of year</t>
  </si>
  <si>
    <t>Liabilities for collateral, end of year</t>
  </si>
  <si>
    <t>Operating cash flow provided (used)</t>
  </si>
  <si>
    <t>Investments (Details) - USD ($) $ in Millions</t>
  </si>
  <si>
    <t>Schedule of Available for Sale Securities</t>
  </si>
  <si>
    <t>Amortized cost</t>
  </si>
  <si>
    <t>Gross unrealized gains</t>
  </si>
  <si>
    <t>Gross unrealized losses</t>
  </si>
  <si>
    <t>Fair value</t>
  </si>
  <si>
    <t>U.S. government and agencies</t>
  </si>
  <si>
    <t>Municipal</t>
  </si>
  <si>
    <t>Corporate</t>
  </si>
  <si>
    <t>Foreign government</t>
  </si>
  <si>
    <t>ABS</t>
  </si>
  <si>
    <t>RMBS</t>
  </si>
  <si>
    <t>CMBS</t>
  </si>
  <si>
    <t>Redeemable preferred stock</t>
  </si>
  <si>
    <t>Investments (Details 2) - USD ($) $ in Millions</t>
  </si>
  <si>
    <t>Due in one year or less</t>
  </si>
  <si>
    <t>Due after one year through five years</t>
  </si>
  <si>
    <t>Due after five years through ten years</t>
  </si>
  <si>
    <t>Due after ten years</t>
  </si>
  <si>
    <t>Subtotal</t>
  </si>
  <si>
    <t>ABS, RMBS and CMBS</t>
  </si>
  <si>
    <t>Investments (Details 3) - USD ($) $ in Millions</t>
  </si>
  <si>
    <t>Net Investment Income:</t>
  </si>
  <si>
    <t>Investment income, before expense</t>
  </si>
  <si>
    <t>Investment expense</t>
  </si>
  <si>
    <t>Short-term investments</t>
  </si>
  <si>
    <t>Investments (Details 4) - USD ($) $ in Millions</t>
  </si>
  <si>
    <t>Realized capital gains and losses by asset type</t>
  </si>
  <si>
    <t>Derivatives</t>
  </si>
  <si>
    <t>Investments (Details 5) - USD ($) $ in Millions</t>
  </si>
  <si>
    <t>Impairment write-downs</t>
  </si>
  <si>
    <t>Change in intent write-downs</t>
  </si>
  <si>
    <t>Sales and other</t>
  </si>
  <si>
    <t>Valuation and settlements of derivative instruments</t>
  </si>
  <si>
    <t>Fixed income and equity securities</t>
  </si>
  <si>
    <t>Gross gains on sales of fixed income securities</t>
  </si>
  <si>
    <t>Gross loss on sales of fixed income securities</t>
  </si>
  <si>
    <t>Investments (Details 6) - USD ($) $ in Millions</t>
  </si>
  <si>
    <t>Other-than-temporary impairment losses by asset type</t>
  </si>
  <si>
    <t>Gross</t>
  </si>
  <si>
    <t>Included in OCI</t>
  </si>
  <si>
    <t>Investments (Details 7)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Details 8)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t>Reduction in credit loss for securities sold in LBL disposition</t>
  </si>
  <si>
    <t>Ending balance</t>
  </si>
  <si>
    <t>Investments (Details 9) - USD ($) $ in Millions</t>
  </si>
  <si>
    <t>Derivative instruments</t>
  </si>
  <si>
    <t>Gross unrealized Gains</t>
  </si>
  <si>
    <t>Gross unrealized Losses</t>
  </si>
  <si>
    <t>Unrealized net gains (losses)</t>
  </si>
  <si>
    <t>EMA limited partnerships</t>
  </si>
  <si>
    <t>Unrealized net capital gains and losses, pre-tax</t>
  </si>
  <si>
    <t>Amounts recognized for:</t>
  </si>
  <si>
    <t>Insurance reserves</t>
  </si>
  <si>
    <t>DAC and DSI</t>
  </si>
  <si>
    <t>Amounts recognized</t>
  </si>
  <si>
    <t>Fair value of derivative securities classified as assets, with unrealized net gains (losses) in AOCI</t>
  </si>
  <si>
    <t>Fair value of derivative securities classified as liabilities, with unrealized net gains (losses) in AOCI</t>
  </si>
  <si>
    <t>Investments (Details 10) - USD ($) $ in Millions</t>
  </si>
  <si>
    <t>Change in Unrealized Gain (Loss) Recognized in Accumulated Other Comprehensive Income (Loss)</t>
  </si>
  <si>
    <t>(Decrease) increase in unrealized net capital gains and losses, after-tax</t>
  </si>
  <si>
    <t>Investments classified as held for sale</t>
  </si>
  <si>
    <t>Investments (Details 11) $ in Millions</t>
  </si>
  <si>
    <t>Dec. 31, 2015USD ($)security</t>
  </si>
  <si>
    <t>Dec. 31, 2014USD ($)security</t>
  </si>
  <si>
    <t>Less than 12 months</t>
  </si>
  <si>
    <t>Number of issues | security</t>
  </si>
  <si>
    <t>Unrealized losses</t>
  </si>
  <si>
    <t>12 months or more</t>
  </si>
  <si>
    <t>Total unrealized losses</t>
  </si>
  <si>
    <t>Investment grade fixed income securities</t>
  </si>
  <si>
    <t>Below investment grade fixed income securities</t>
  </si>
  <si>
    <t>Investments (Details 12) - USD ($) $ in Millions</t>
  </si>
  <si>
    <t>Investment Holding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Equity-method limited partnerships</t>
  </si>
  <si>
    <t>Cost-method limited partnership interests</t>
  </si>
  <si>
    <t>Investments (Details 13) $ in Millions</t>
  </si>
  <si>
    <t>Dec. 31, 2015USD ($)loan</t>
  </si>
  <si>
    <t>Dec. 31, 2014USD ($)</t>
  </si>
  <si>
    <t>Threshold percentage of mortgage loans to total carrying value</t>
  </si>
  <si>
    <t>Mortgage Loans on Real Estate</t>
  </si>
  <si>
    <t>Percentage of mortgage portfolio carrying value</t>
  </si>
  <si>
    <t>100.00%</t>
  </si>
  <si>
    <t>Carrying value</t>
  </si>
  <si>
    <t>Apartment complex</t>
  </si>
  <si>
    <t>26.40%</t>
  </si>
  <si>
    <t>23.30%</t>
  </si>
  <si>
    <t>Office buildings</t>
  </si>
  <si>
    <t>22.70%</t>
  </si>
  <si>
    <t>24.30%</t>
  </si>
  <si>
    <t>Retail</t>
  </si>
  <si>
    <t>21.30%</t>
  </si>
  <si>
    <t>22.20%</t>
  </si>
  <si>
    <t>Warehouse</t>
  </si>
  <si>
    <t>18.40%</t>
  </si>
  <si>
    <t>17.80%</t>
  </si>
  <si>
    <t>11.20%</t>
  </si>
  <si>
    <t>12.40%</t>
  </si>
  <si>
    <t>California</t>
  </si>
  <si>
    <t>23.90%</t>
  </si>
  <si>
    <t>Texas</t>
  </si>
  <si>
    <t>9.70%</t>
  </si>
  <si>
    <t>8.00%</t>
  </si>
  <si>
    <t>New Jersey</t>
  </si>
  <si>
    <t>8.70%</t>
  </si>
  <si>
    <t>Illinois</t>
  </si>
  <si>
    <t>7.10%</t>
  </si>
  <si>
    <t>9.40%</t>
  </si>
  <si>
    <t>Florida</t>
  </si>
  <si>
    <t>5.30%</t>
  </si>
  <si>
    <t>New York</t>
  </si>
  <si>
    <t>4.40%</t>
  </si>
  <si>
    <t>5.90%</t>
  </si>
  <si>
    <t>Mortgage loans, not in foreclosure</t>
  </si>
  <si>
    <t>Number of loans | loan</t>
  </si>
  <si>
    <t>Mortgage loans, not in foreclosure | 2016</t>
  </si>
  <si>
    <t>6.70%</t>
  </si>
  <si>
    <t>Mortgage loans, not in foreclosure | 2017</t>
  </si>
  <si>
    <t>Mortgage loans, not in foreclosure | 2018</t>
  </si>
  <si>
    <t>9.00%</t>
  </si>
  <si>
    <t>Mortgage loans, not in foreclosure | 2019</t>
  </si>
  <si>
    <t>5.40%</t>
  </si>
  <si>
    <t>Mortgage loans, not in foreclosure | Thereafter</t>
  </si>
  <si>
    <t>70.20%</t>
  </si>
  <si>
    <t>Investments (Details 14) - USD ($) $ in Millions</t>
  </si>
  <si>
    <t>Carrying value of non-impaired mortgage loans, summarized by debt service coverage ratio distribution</t>
  </si>
  <si>
    <t>Mortgage loans, non-impaired</t>
  </si>
  <si>
    <t>Fixed rate mortgage loans</t>
  </si>
  <si>
    <t>Variable rate mortgage loans</t>
  </si>
  <si>
    <t>Impaired mortgage loans with a valuation allowance</t>
  </si>
  <si>
    <t>Impaired mortgage loans without a valuation allowance</t>
  </si>
  <si>
    <t>Total impaired mortgage loans</t>
  </si>
  <si>
    <t>Rollforward of the valuation allowance on impaired mortgage loans</t>
  </si>
  <si>
    <t>Net decrease in valuation allowance</t>
  </si>
  <si>
    <t>Charge offs</t>
  </si>
  <si>
    <t>Mortgage loans classified as held for sale</t>
  </si>
  <si>
    <t>Mortgage loans, non-impaired | Below 1.0</t>
  </si>
  <si>
    <t>Mortgage loans, non-impaired | 1.0 - 1.25</t>
  </si>
  <si>
    <t>Mortgage loans, non-impaired | 1.26 - 1.50</t>
  </si>
  <si>
    <t>Mortgage loans, non-impaired | Above 1.50</t>
  </si>
  <si>
    <t>Average carrying value and interest income recognized on impaired mortgage loans</t>
  </si>
  <si>
    <t>Average impaired mortgage loans</t>
  </si>
  <si>
    <t>Investments (Details 15) - USD ($) $ in Millions</t>
  </si>
  <si>
    <t>Municipal Bonds</t>
  </si>
  <si>
    <t>Threshold percentage of municipal to total carrying value</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10.00%</t>
  </si>
  <si>
    <t>Percentage of municipal bonds carrying value</t>
  </si>
  <si>
    <t>9.20%</t>
  </si>
  <si>
    <t>9.10%</t>
  </si>
  <si>
    <t>7.70%</t>
  </si>
  <si>
    <t>6.30%</t>
  </si>
  <si>
    <t>5.60%</t>
  </si>
  <si>
    <t>WASHINGTON</t>
  </si>
  <si>
    <t>4.20%</t>
  </si>
  <si>
    <t>Fair Value of Assets and Liabilities (Details) - USD ($) $ in Millions</t>
  </si>
  <si>
    <t>Assets</t>
  </si>
  <si>
    <t>Other investments: Free-standing derivatives</t>
  </si>
  <si>
    <t>Separate account assets</t>
  </si>
  <si>
    <t>Counterparty and cash collateral netting</t>
  </si>
  <si>
    <t>Assets as a percent of assets measured at fair value</t>
  </si>
  <si>
    <t>0.00%</t>
  </si>
  <si>
    <t>Other Investments, Fair Value Disclosure</t>
  </si>
  <si>
    <t>Other liabilities:</t>
  </si>
  <si>
    <t>Other liabilities: Free-standing derivatives</t>
  </si>
  <si>
    <t>Counterparty and cash collateral netting as a percent of liabilities measured at fair value</t>
  </si>
  <si>
    <t>(2.20%)</t>
  </si>
  <si>
    <t>(6.10%)</t>
  </si>
  <si>
    <t>Quoted prices in active markets for identical assets (Level 1)</t>
  </si>
  <si>
    <t>Total assets at fair value</t>
  </si>
  <si>
    <t>17.60%</t>
  </si>
  <si>
    <t>16.50%</t>
  </si>
  <si>
    <t>Liabilities as a percent of liabilities measured at fair value</t>
  </si>
  <si>
    <t>0.30%</t>
  </si>
  <si>
    <t>Significant other observable inputs (Level 2)</t>
  </si>
  <si>
    <t>80.90%</t>
  </si>
  <si>
    <t>81.50%</t>
  </si>
  <si>
    <t>13.80%</t>
  </si>
  <si>
    <t>Significant unobservable inputs (Level 3)</t>
  </si>
  <si>
    <t>1.50%</t>
  </si>
  <si>
    <t>2.00%</t>
  </si>
  <si>
    <t>94.80%</t>
  </si>
  <si>
    <t>92.00%</t>
  </si>
  <si>
    <t>Recurring</t>
  </si>
  <si>
    <t>Recurring | Quoted prices in active markets for identical assets (Level 1)</t>
  </si>
  <si>
    <t>Contract holder funds:</t>
  </si>
  <si>
    <t>Contractholder funds: Derivatives embedded in life and annuity contracts</t>
  </si>
  <si>
    <t>Total liabilities at fair value</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MBS</t>
  </si>
  <si>
    <t>Recurring | Quoted prices in active markets for identical assets (Level 1) |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MBS</t>
  </si>
  <si>
    <t>Recurring | Significant other observable inputs (Level 2) |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MBS</t>
  </si>
  <si>
    <t>Recurring | Significant unobservable inputs (Level 3) |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MBS</t>
  </si>
  <si>
    <t>Fair value | Recurring | CMBS</t>
  </si>
  <si>
    <t>Fair value | Recurring | Redeemable preferred stock</t>
  </si>
  <si>
    <t>Fair value | Non-recurring</t>
  </si>
  <si>
    <t>Fair Value of Assets and Liabilities (Details 2) - USD ($) $ in Millions</t>
  </si>
  <si>
    <t>Quantitative information about the significant unobservable inputs</t>
  </si>
  <si>
    <t>Derivatives embedded in life and annuity contracts - Equity-indexed and forward starting options | Stochastic cash flow model</t>
  </si>
  <si>
    <t>Weighted average projected option cost (as a percent)</t>
  </si>
  <si>
    <t>1.76%</t>
  </si>
  <si>
    <t>Derivatives embedded in life and annuity contracts - Equity-indexed and forward starting options | Minimum | Stochastic cash flow model</t>
  </si>
  <si>
    <t>Projected option cost (as a percent)</t>
  </si>
  <si>
    <t>1.00%</t>
  </si>
  <si>
    <t>Derivatives embedded in life and annuity contracts - Equity-indexed and forward starting options | Maximum | Stochastic cash flow model</t>
  </si>
  <si>
    <t>2.20%</t>
  </si>
  <si>
    <t>Fixed income securities - non-binding broker quotes</t>
  </si>
  <si>
    <t>Assets, Fair Value Disclosure</t>
  </si>
  <si>
    <t>Municipal - not rated by third party credit rating agencies</t>
  </si>
  <si>
    <t>Significant unobservable inputs (Level 3) | Derivatives embedded in life and annuity contracts - Equity-indexed and forward starting options | Stochastic cash flow model</t>
  </si>
  <si>
    <t>Financial and Nonfinancial Liabilities, Fair Value Disclosure</t>
  </si>
  <si>
    <t>Fair Value of Assets and Liabilities (Details 3) - USD ($) $ in Millions</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Sold in LBL disposition</t>
  </si>
  <si>
    <t>Purchases</t>
  </si>
  <si>
    <t>Issues</t>
  </si>
  <si>
    <t>Sales</t>
  </si>
  <si>
    <t>Settlements</t>
  </si>
  <si>
    <t>Balance at end of period</t>
  </si>
  <si>
    <t>Fair value assets and liabilities measured on recurring basis, gain (loss) included in earnings</t>
  </si>
  <si>
    <t>Total realized and unrealized gains (losses) included in net income, recurring Level 3 assets and liabilities</t>
  </si>
  <si>
    <t>Free-standing derivatives, liabilities</t>
  </si>
  <si>
    <t>Assets transferred between Level 1 and Level 2</t>
  </si>
  <si>
    <t>Liabilities transferred between Level 1 and Level 2</t>
  </si>
  <si>
    <t>Loss on disposition of operations</t>
  </si>
  <si>
    <t>Corporate - public</t>
  </si>
  <si>
    <t>Corporate - privately placed</t>
  </si>
  <si>
    <t>ABS - CDO</t>
  </si>
  <si>
    <t>ABS - consumer and other</t>
  </si>
  <si>
    <t>CMBS | LBL</t>
  </si>
  <si>
    <t>Transfer from held for sale</t>
  </si>
  <si>
    <t>Free-standing derivatives, net</t>
  </si>
  <si>
    <t>Assets held for sale</t>
  </si>
  <si>
    <t>Assets held for sale | LBL</t>
  </si>
  <si>
    <t>Fair Value of Assets and Liabilities (Details 4) - USD ($) $ in Millions</t>
  </si>
  <si>
    <t>Fair Value Liabilities Measured on Recurring Basis Unobservable Input Reconciliation Calculation</t>
  </si>
  <si>
    <t>Balance at the beginning of the period</t>
  </si>
  <si>
    <t>Fair Value, Measurement with Unobservable Inputs Reconciliation, Liability, Transfers out of Level 3</t>
  </si>
  <si>
    <t>Purchases/Issues</t>
  </si>
  <si>
    <t>Balance at the end of the period</t>
  </si>
  <si>
    <t>Liabilities held for sale</t>
  </si>
  <si>
    <t>Fair Value of Assets and Liabilities (Details 5)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Details 6) - USD ($) $ in Millions</t>
  </si>
  <si>
    <t>Dec. 31, 2012</t>
  </si>
  <si>
    <t>Financial assets</t>
  </si>
  <si>
    <t>Financial liabilities</t>
  </si>
  <si>
    <t>Liability for collateral</t>
  </si>
  <si>
    <t>Cost method limited partnerships</t>
  </si>
  <si>
    <t>Bank loans</t>
  </si>
  <si>
    <t>Agent loans</t>
  </si>
  <si>
    <t>Contractholder funds on investment contracts</t>
  </si>
  <si>
    <t>Derivative Financial Instruments and Off-balance sheet Financial Instruments (Details) $ in Millions</t>
  </si>
  <si>
    <t>Dec. 31, 2015USD ($)contractshares</t>
  </si>
  <si>
    <t>Dec. 31, 2014USD ($)contractshares</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Net amount on balance sheet</t>
  </si>
  <si>
    <t>Asset derivatives, Gross asset</t>
  </si>
  <si>
    <t>Asset derivatives, Gross liability</t>
  </si>
  <si>
    <t>Total derivatives, Fair value, net</t>
  </si>
  <si>
    <t>Liability derivatives, Gross asset</t>
  </si>
  <si>
    <t>Liability derivatives, Gross liability</t>
  </si>
  <si>
    <t>Number of stock rights and warrants held by the company related to derivative contracts (in shares) | shares</t>
  </si>
  <si>
    <t>Derivatives not designated as accounting hedging instruments</t>
  </si>
  <si>
    <t>Other liabilities &amp; accrued expenses | 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swap agreements | Other liabilities &amp; accrued expenses | Derivatives not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Options | Other liabilities &amp; accrued expenses | Derivatives not designated as accounting hedging instruments</t>
  </si>
  <si>
    <t>Options and futures | Other liabilities &amp; accrued expenses | Derivatives not designated as accounting hedging instruments</t>
  </si>
  <si>
    <t>Options and warrants | Other investments | Derivatives not designated as accounting hedging instruments</t>
  </si>
  <si>
    <t>Financial futures contracts | Other asset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Other embedded derivative financial instruments | Other investments | Derivatives not designated as accounting hedging instruments</t>
  </si>
  <si>
    <t>Other embedded derivative financial instrumen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contracts | Other investments | Derivatives not designated as accounting hedging instruments</t>
  </si>
  <si>
    <t>Other contracts | Other assets | Derivatives not designated as accounting hedging instruments</t>
  </si>
  <si>
    <t>Derivative Financial Instruments and Off-balance sheet Financial Instruments (Details 2) - USD ($) $ in Millions</t>
  </si>
  <si>
    <t>Asset derivatives</t>
  </si>
  <si>
    <t>Gross amount</t>
  </si>
  <si>
    <t>Derivative Asset, Fair Value, Gross Liability</t>
  </si>
  <si>
    <t>Liability derivatives</t>
  </si>
  <si>
    <t>OTC derivatives</t>
  </si>
  <si>
    <t>Derivative asset offsets under cash collateral received</t>
  </si>
  <si>
    <t>Derivative asset offsets under cash collateral pledged</t>
  </si>
  <si>
    <t>Securities collateral (received) pledged</t>
  </si>
  <si>
    <t>Net amount</t>
  </si>
  <si>
    <t>Derivative liability offsets under cash collateral pledged</t>
  </si>
  <si>
    <t>Derivative Financial Instruments and Off-balance sheet Financial Instruments Derivative Financial Instruments and Off-balance sheet Financial Instruments (Details 3) - USD ($) $ in Millions</t>
  </si>
  <si>
    <t>Derivative [Line Items]</t>
  </si>
  <si>
    <t>Gain recognized in OCI on derivatives during the period</t>
  </si>
  <si>
    <t>Gain (loss) recognized in OCI on derivatives during the term of the hedging relationship</t>
  </si>
  <si>
    <t>Reclassification out of Accumulated Other Comprehensive Income | Cash flow hedges | Net investment income</t>
  </si>
  <si>
    <t>Investment Income, Net</t>
  </si>
  <si>
    <t>Reclassification out of Accumulated Other Comprehensive Income | Cash flow hedges | Realized capital gains and losses</t>
  </si>
  <si>
    <t>Derivative Financial Instruments and Off-balance sheet Financial Instruments (Details 4) - USD ($) $ in Millions</t>
  </si>
  <si>
    <t>Cash flow hedge gain to be reclassified from AOCI during the next twelve months</t>
  </si>
  <si>
    <t>Net gain (loss) recognized in earnings during the reporting period representing the amount of the fair value of the hedges' ineffectiveness.</t>
  </si>
  <si>
    <t>Effective portion</t>
  </si>
  <si>
    <t>Derivative Instruments, Gain (Loss)</t>
  </si>
  <si>
    <t>Derivatives not designated as accounting hedging instruments, total gain (loss) recognized in net income on derivatives</t>
  </si>
  <si>
    <t>Interest rate contracts</t>
  </si>
  <si>
    <t>Interest rate contracts | Realized capital gains and losses</t>
  </si>
  <si>
    <t>Interest rate contracts | Life and annuity contract benefits</t>
  </si>
  <si>
    <t>Interest rate contracts | Interest credited to contractholder funds</t>
  </si>
  <si>
    <t>Interest rate contracts | Operating costs and expenses</t>
  </si>
  <si>
    <t>Interest rate contracts | Loss on disposition of operations</t>
  </si>
  <si>
    <t>Equity and index contract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quity and index contracts | Loss on disposition of operations</t>
  </si>
  <si>
    <t>Embedded derivative financial instrument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Embedded derivative financial instruments | Loss on disposition of operations</t>
  </si>
  <si>
    <t>Foreign currency contract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Foreign currency contracts | Loss on disposition of operations</t>
  </si>
  <si>
    <t>Credit default swaps</t>
  </si>
  <si>
    <t>Credit default swaps | Realized capital gains and losses</t>
  </si>
  <si>
    <t>Credit default swaps | Life and annuity contract benefits</t>
  </si>
  <si>
    <t>Credit default swaps | Interest credited to contractholder funds</t>
  </si>
  <si>
    <t>Credit default swaps | Operating costs and expenses</t>
  </si>
  <si>
    <t>Credit default swaps | Loss on disposition of operations</t>
  </si>
  <si>
    <t>Other contracts</t>
  </si>
  <si>
    <t>Other contracts | Realized capital gains and losses</t>
  </si>
  <si>
    <t>Other contracts | Life and annuity contract benefits</t>
  </si>
  <si>
    <t>Other contracts | Interest credited to contractholder funds</t>
  </si>
  <si>
    <t>Other contracts | Operating costs and expenses</t>
  </si>
  <si>
    <t>Other contracts | Loss on disposition of operations</t>
  </si>
  <si>
    <t>Derivative Financial Instruments and Off-balance sheet Financial Instruments (Details 5) $ in Millions</t>
  </si>
  <si>
    <t>Dec. 31, 2015USD ($)counter-party</t>
  </si>
  <si>
    <t>Dec. 31, 2014USD ($)counter-party</t>
  </si>
  <si>
    <t>Cash and securities pledged as collateral by counterparties</t>
  </si>
  <si>
    <t>Securities pledged as collateral to counterparties</t>
  </si>
  <si>
    <t>Collateral posted under MNAs, credit-risk-contingent provisions in a liability position</t>
  </si>
  <si>
    <t>Credit Derivativ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t>
  </si>
  <si>
    <t>A</t>
  </si>
  <si>
    <t>A-</t>
  </si>
  <si>
    <t>BBB+</t>
  </si>
  <si>
    <t>BBB</t>
  </si>
  <si>
    <t>Derivative Financial Instruments and Off-balance sheet Financial Instruments (Details 6) $ in Millions</t>
  </si>
  <si>
    <t>Dec. 31, 2015USD ($)entity</t>
  </si>
  <si>
    <t>Term of credit default swaps (in years)</t>
  </si>
  <si>
    <t>The number of reference entities generally included in a CDX index | entity</t>
  </si>
  <si>
    <t>Credit default swaps | Single name | Corporate</t>
  </si>
  <si>
    <t>Credit default swaps | First-to-default Basket | Municipal</t>
  </si>
  <si>
    <t>Credit default swaps | Index | Corporate</t>
  </si>
  <si>
    <t>AA | Credit default swaps</t>
  </si>
  <si>
    <t>AA | Credit default swaps | Single name | Corporate</t>
  </si>
  <si>
    <t>AA | Credit default swaps | First-to-default Basket | Municipal</t>
  </si>
  <si>
    <t>AA | Credit default swaps | Index | Corporate</t>
  </si>
  <si>
    <t>A | Credit default swaps</t>
  </si>
  <si>
    <t>A | Credit default swaps | Single name | Corporate</t>
  </si>
  <si>
    <t>A | Credit default swaps | First-to-default Basket | Municipal</t>
  </si>
  <si>
    <t>A | Credit default swaps | Index | Corporate</t>
  </si>
  <si>
    <t>BBB | Credit default swaps</t>
  </si>
  <si>
    <t>BBB | Credit default swaps | Single name | Corporate</t>
  </si>
  <si>
    <t>BBB | Credit default swaps | First-to-default Basket | Municipal</t>
  </si>
  <si>
    <t>BBB | Credit default swaps | Index | Corporate</t>
  </si>
  <si>
    <t>BB and lower | Credit default swaps</t>
  </si>
  <si>
    <t>BB and lower | Credit default swaps | Single name | Corporate</t>
  </si>
  <si>
    <t>BB and lower | Credit default swaps | First-to-default Basket | Municipal</t>
  </si>
  <si>
    <t>BB and lower | Credit default swaps | Index | Corporate</t>
  </si>
  <si>
    <t>Derivative Financial Instruments and Off-balance sheet Financial Instruments (Details 7) - USD ($) $ in Millions</t>
  </si>
  <si>
    <t>Commitments to invest in limited partnership interests</t>
  </si>
  <si>
    <t>Commitments to extend mortgage loans</t>
  </si>
  <si>
    <t>Private placement commitments</t>
  </si>
  <si>
    <t>Municipal bond forward commitments</t>
  </si>
  <si>
    <t>Other loan commitments</t>
  </si>
  <si>
    <t>Municipal Bond Forward Commitments, Fair Value</t>
  </si>
  <si>
    <t>Reserve for Property-Liability Insurance Claims and Claims Expense (Details) - USD ($) $ in Millions</t>
  </si>
  <si>
    <t>Incurred claims and claims expense related to:</t>
  </si>
  <si>
    <t>Current year</t>
  </si>
  <si>
    <t>Prior years</t>
  </si>
  <si>
    <t>Property-Liability</t>
  </si>
  <si>
    <t>Activity in the reserve for property-liability insurance claims and claims expense:</t>
  </si>
  <si>
    <t>Balance as of January 1</t>
  </si>
  <si>
    <t>Less reinsurance recoverables</t>
  </si>
  <si>
    <t>Net balance as of January 1</t>
  </si>
  <si>
    <t>Total incurred</t>
  </si>
  <si>
    <t>Claims and claims expense paid related to:</t>
  </si>
  <si>
    <t>Total paid</t>
  </si>
  <si>
    <t>Net balance as of December 31</t>
  </si>
  <si>
    <t>Plus reinsurance recoverables</t>
  </si>
  <si>
    <t>Balance as of December 31</t>
  </si>
  <si>
    <t>Reserve for Property-Liability Insurance Claims and Claims Expense (Details 2) - USD ($) $ in Millions</t>
  </si>
  <si>
    <t>Increase (decrease) in claims and claims expense</t>
  </si>
  <si>
    <t>Net increase (decrease) to reserves</t>
  </si>
  <si>
    <t>Total auto</t>
  </si>
  <si>
    <t>Catastrophes</t>
  </si>
  <si>
    <t>Losses from catastrophes, net of recoveries</t>
  </si>
  <si>
    <t>Reserve reestimates | Other personal lines</t>
  </si>
  <si>
    <t>Reserve reestimates | Discontinued Lines and Coverages</t>
  </si>
  <si>
    <t>Catastrophe loss reestimates</t>
  </si>
  <si>
    <t>Catastrophe loss reestimates | Homeowners</t>
  </si>
  <si>
    <t>Non-catastrophes loss reestimates | Homeowners</t>
  </si>
  <si>
    <t>Reserve for Life-Contingent Contract Benefits and Contractholder Funds (Details) - USD ($) $ in Millions</t>
  </si>
  <si>
    <t>Reserve for life-contingent benefits:</t>
  </si>
  <si>
    <t>Total reserve for life-contingent contract benefits</t>
  </si>
  <si>
    <t>Key assumptions generally used in calculating the reserve for life-contingent contract benefits:</t>
  </si>
  <si>
    <t>Premium deficiency reserve</t>
  </si>
  <si>
    <t>Structured settlement annuities</t>
  </si>
  <si>
    <t>Structured settlement annuities | Minimum</t>
  </si>
  <si>
    <t>Life contingent contract benefits, interest rate assumptions (as a percent)</t>
  </si>
  <si>
    <t>2.70%</t>
  </si>
  <si>
    <t>Structured settlement annuities | Maximum</t>
  </si>
  <si>
    <t>Other immediate fixed annuities</t>
  </si>
  <si>
    <t>Other immediate fixed annuities | Minimum</t>
  </si>
  <si>
    <t>Other immediate fixed annuities | Maximum</t>
  </si>
  <si>
    <t>11.50%</t>
  </si>
  <si>
    <t>Traditional life insurance</t>
  </si>
  <si>
    <t>Traditional life insurance | Minimum</t>
  </si>
  <si>
    <t>2.50%</t>
  </si>
  <si>
    <t>Traditional life insurance | Maximum</t>
  </si>
  <si>
    <t>11.30%</t>
  </si>
  <si>
    <t>Accident and health insurance</t>
  </si>
  <si>
    <t>Accident and health insurance | Minimum</t>
  </si>
  <si>
    <t>3.00%</t>
  </si>
  <si>
    <t>Accident and health insurance | Maximum</t>
  </si>
  <si>
    <t>7.00%</t>
  </si>
  <si>
    <t>Other | Minimum</t>
  </si>
  <si>
    <t>2.10%</t>
  </si>
  <si>
    <t>Other | Maximum</t>
  </si>
  <si>
    <t>5.80%</t>
  </si>
  <si>
    <t>Reserve for Life-Contingent Contract Benefits and Contractholder Funds (Details 2) - USD ($) $ in Millions</t>
  </si>
  <si>
    <t>Total contractholder funds</t>
  </si>
  <si>
    <t>Interest-sensitive life insurance</t>
  </si>
  <si>
    <t>Key contract provisions relating to contractholder funds:</t>
  </si>
  <si>
    <t>Period for withdrawal or surrender charges</t>
  </si>
  <si>
    <t>Equity-indexed life insurance | Minimum</t>
  </si>
  <si>
    <t>Contractholder funds, interest rate assumptions (as a percent)</t>
  </si>
  <si>
    <t>Equity-indexed life insurance | Maximum</t>
  </si>
  <si>
    <t>10.50%</t>
  </si>
  <si>
    <t>Other life insurance | Minimum</t>
  </si>
  <si>
    <t>Other life insurance | Maximum</t>
  </si>
  <si>
    <t>6.00%</t>
  </si>
  <si>
    <t>Fixed annuities</t>
  </si>
  <si>
    <t>Percent of fixed annuities subject to market value adjustment for discretionary withdrawals</t>
  </si>
  <si>
    <t>19.20%</t>
  </si>
  <si>
    <t>Immediate fixed annuities | Minimum</t>
  </si>
  <si>
    <t>Immediate fixed annuities | Maximum</t>
  </si>
  <si>
    <t>9.80%</t>
  </si>
  <si>
    <t>Equity indexed fixed annuities | Minimum</t>
  </si>
  <si>
    <t>(8.00%)</t>
  </si>
  <si>
    <t>Equity indexed fixed annuities | Maximum</t>
  </si>
  <si>
    <t>13.50%</t>
  </si>
  <si>
    <t>Other fixed annuities | Minimum</t>
  </si>
  <si>
    <t>0.10%</t>
  </si>
  <si>
    <t>Other fixed annuities | Maximum</t>
  </si>
  <si>
    <t>Funding agreements backing medium-term notes</t>
  </si>
  <si>
    <t>Other investment contracts</t>
  </si>
  <si>
    <t>Other investment contracts | Minimum</t>
  </si>
  <si>
    <t>1.70%</t>
  </si>
  <si>
    <t>Other investment contracts | Maximum</t>
  </si>
  <si>
    <t>10.30%</t>
  </si>
  <si>
    <t>Reserve for Life-Contingent Contract Benefits and Contractholder Funds (Details 3) - USD ($) $ in Millions</t>
  </si>
  <si>
    <t>Balance, beginning of year</t>
  </si>
  <si>
    <t>Classified as held for sale, beginning balance</t>
  </si>
  <si>
    <t>Total, including those classified as held for sale</t>
  </si>
  <si>
    <t>Deposits</t>
  </si>
  <si>
    <t>Interest credited</t>
  </si>
  <si>
    <t>Benefits</t>
  </si>
  <si>
    <t>Surrenders and partial withdrawals</t>
  </si>
  <si>
    <t>Maturities of and interest payments on institutional products</t>
  </si>
  <si>
    <t>Contract charges</t>
  </si>
  <si>
    <t>Net transfers from separate accounts</t>
  </si>
  <si>
    <t>Other adjustments</t>
  </si>
  <si>
    <t>Classified as held for sale, ending balance</t>
  </si>
  <si>
    <t>Balance, end of year</t>
  </si>
  <si>
    <t>Reserve for Life-Contingent Contract Benefits and Contractholder Funds (Details 4)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69 years</t>
  </si>
  <si>
    <t>At annuitization (includes income benefit guarantees)</t>
  </si>
  <si>
    <t>For cumulative periodic withdrawals</t>
  </si>
  <si>
    <t>Accumulation at specified dates</t>
  </si>
  <si>
    <t>Weighted average waiting period until guarantee date</t>
  </si>
  <si>
    <t>4 years</t>
  </si>
  <si>
    <t>Reserve for Life-Contingent Contract Benefits and Contractholder Funds (Details 5) - USD ($) $ in Millions</t>
  </si>
  <si>
    <t>Movement in Liabilities for Guarantees on Long-Duration Contracts, Guaranteed Benefit Liability, Gross [Roll Forward]</t>
  </si>
  <si>
    <t>Net balance at beginning of period</t>
  </si>
  <si>
    <t>Incurred guarantee benefits</t>
  </si>
  <si>
    <t>Paid guarantee benefits</t>
  </si>
  <si>
    <t>Net change</t>
  </si>
  <si>
    <t>Net balance at end of period</t>
  </si>
  <si>
    <t>Liability for guarantees related to death benefits and interest-sensitive life products</t>
  </si>
  <si>
    <t>Liability for guarantees related to accumulation and withdrawal benefits</t>
  </si>
  <si>
    <t>Reserve for Life-Contingent Contract Benefits and Contractholder Funds (Details 6) - USD ($) $ in Millions</t>
  </si>
  <si>
    <t>Liabilities for guarantees:</t>
  </si>
  <si>
    <t>Liabilities for Guarantees on Long-Duration Contracts, Guaranteed Benefit Liability, Gross</t>
  </si>
  <si>
    <t>In the event of death | Variable annuities</t>
  </si>
  <si>
    <t>At annuitization (includes income benefit guarantees) | Variable annuities</t>
  </si>
  <si>
    <t>Accumulation at specified dates | Variable annuities</t>
  </si>
  <si>
    <t>For cumulative periodic withdrawals | Variable annuities</t>
  </si>
  <si>
    <t>Other Guarantees [Member] | Variable annuities</t>
  </si>
  <si>
    <t>Reinsurance (Details) - USD ($) $ in Millions</t>
  </si>
  <si>
    <t>Direct</t>
  </si>
  <si>
    <t>Assumed</t>
  </si>
  <si>
    <t>Ceded</t>
  </si>
  <si>
    <t>Life and annuity premiums and contract charges, net of reinsurance</t>
  </si>
  <si>
    <t>Property-liability insurance premiums written</t>
  </si>
  <si>
    <t>Property-liability insurance premiums written, net of reinsurance</t>
  </si>
  <si>
    <t>Florida Hurricane Catastrophe Fund</t>
  </si>
  <si>
    <t>Maximum amount due from any single reinsurer not separately disclosed</t>
  </si>
  <si>
    <t>Reinsurance (Details 2)</t>
  </si>
  <si>
    <t>Jun. 30, 2015USD ($)</t>
  </si>
  <si>
    <t>Dec. 31, 2015USD ($)</t>
  </si>
  <si>
    <t>Dec. 31, 2015USD ($)contractlayer</t>
  </si>
  <si>
    <t>Dec. 31, 2015USD ($)contracthurricanelimitstatereinstatement</t>
  </si>
  <si>
    <t>May. 31, 2015USD ($)</t>
  </si>
  <si>
    <t>Dec. 31, 2013USD ($)</t>
  </si>
  <si>
    <t>Dec. 31, 2012USD ($)</t>
  </si>
  <si>
    <t>Reinsurance recoverable</t>
  </si>
  <si>
    <t>Total amounts recoverable from reinsurers, industry pools or facilities</t>
  </si>
  <si>
    <t>Catastrophe Reinsurance Coverage Amount</t>
  </si>
  <si>
    <t>Accumulated deficit</t>
  </si>
  <si>
    <t>Ceded premium earned</t>
  </si>
  <si>
    <t>Limit of aggregate losses under aggregate excess agreement</t>
  </si>
  <si>
    <t>Catastrophe Insurance, Quota Share Basis, Percentage</t>
  </si>
  <si>
    <t>Catastrophe Reinsurance Aggregate Loss Limit</t>
  </si>
  <si>
    <t>Retention amount for catastrophe reinsurance agreement contracts</t>
  </si>
  <si>
    <t>Number of Hurricanes | hurricane</t>
  </si>
  <si>
    <t>Excess Catastrophe Reinsurance Agreement Buffer Layer</t>
  </si>
  <si>
    <t>Contracts number | contract</t>
  </si>
  <si>
    <t>Excess Catastrophe Reinsurance Agreement Seventh Buffer Layer [Domain]</t>
  </si>
  <si>
    <t>Retention percentage of reinsurance limit</t>
  </si>
  <si>
    <t>34.00%</t>
  </si>
  <si>
    <t>Catastrophe Reinsurance Aggregate Annual Loss Limit</t>
  </si>
  <si>
    <t>Excess Catastrophe Reinsurance Agreement Eight Buffer Layer [Member]</t>
  </si>
  <si>
    <t>95.00%</t>
  </si>
  <si>
    <t>Michigan Catastrophic Claim Association</t>
  </si>
  <si>
    <t>Retention level per claim</t>
  </si>
  <si>
    <t>Reduction in accumulated deficit</t>
  </si>
  <si>
    <t>Term of catastrophe reinsurance agreement contract</t>
  </si>
  <si>
    <t>2 years</t>
  </si>
  <si>
    <t>Ceded losses incurred</t>
  </si>
  <si>
    <t>Percent of losses in excess of retention level to be reimbursed</t>
  </si>
  <si>
    <t>90.00%</t>
  </si>
  <si>
    <t>Retention level for losses related to 2 largest hurricanes</t>
  </si>
  <si>
    <t>Retention level for losses related to other hurricanes</t>
  </si>
  <si>
    <t>Maximum Retention level for losses related to hurricanes</t>
  </si>
  <si>
    <t>National Flood Insurance Program</t>
  </si>
  <si>
    <t>Catastrophe reinsurance</t>
  </si>
  <si>
    <t>New Jersey Excess Catastrophe Reinsurance agreement</t>
  </si>
  <si>
    <t>New Jersey agreement, contract one</t>
  </si>
  <si>
    <t>32.00%</t>
  </si>
  <si>
    <t>Number of reinstatements each year for each contract | reinstatement</t>
  </si>
  <si>
    <t>New Jersey agreement, contract two</t>
  </si>
  <si>
    <t>New Jersey agreement, contract three</t>
  </si>
  <si>
    <t>Kentucky agreement subject to three limits</t>
  </si>
  <si>
    <t>Number of limits | limit</t>
  </si>
  <si>
    <t>Kentucky agreement subject to two limits</t>
  </si>
  <si>
    <t>E&amp;S Earthquake Agreement [Member]</t>
  </si>
  <si>
    <t>Pennsylvania Excess Catastrophe Reinsurance agreement</t>
  </si>
  <si>
    <t>Pennsylvania agreement subject to three limits</t>
  </si>
  <si>
    <t>Pennsylvania agreement subject to two limits</t>
  </si>
  <si>
    <t>Castle Key Insurance Company and its subsidiaries agreements</t>
  </si>
  <si>
    <t>Number of separate catastrophe reinsurance agreements coordinating coverage for excess losses for Castle Key | contract</t>
  </si>
  <si>
    <t>Catastrophe Reinsurance Ninth Layer [Member]</t>
  </si>
  <si>
    <t>Catastrophe Reinsurance Aggregate, Loss Limit Per Contract Year, Percent</t>
  </si>
  <si>
    <t>29.00%</t>
  </si>
  <si>
    <t>Catastrophe reinsurance, first five layers</t>
  </si>
  <si>
    <t>31.70%</t>
  </si>
  <si>
    <t>Catastrophe reinsurance, first coverage limit of fifth layer</t>
  </si>
  <si>
    <t>Catastrophe reinsurance, sixth layer</t>
  </si>
  <si>
    <t>PCS excess catastrophe reinsurance agreement</t>
  </si>
  <si>
    <t>Number of states covered by reinsurance agreement | state</t>
  </si>
  <si>
    <t>PCS Class B excess catastrophe reinsurance agreement</t>
  </si>
  <si>
    <t>PCS Class A excess catastrophe reinsurance agreement</t>
  </si>
  <si>
    <t>45.00%</t>
  </si>
  <si>
    <t>Florida Excess Catastrophe Reinsurance agreement</t>
  </si>
  <si>
    <t>Term of catastrophe reinsurance agreement contract one</t>
  </si>
  <si>
    <t>Catastrophe Reinsurance Loss Amount</t>
  </si>
  <si>
    <t>Term of catastrophe reinsurance agreement</t>
  </si>
  <si>
    <t>1 year</t>
  </si>
  <si>
    <t>Florida Excess Catastrophe Reinsurance Agreement, Two Largest Hurricanes [Member]</t>
  </si>
  <si>
    <t>Florida Excess Catastrophe Reinsurance Agreement, Provisional [Member]</t>
  </si>
  <si>
    <t>Catastrophe Reinsurance First Four Layers [Member]</t>
  </si>
  <si>
    <t>Number of layers subject to reinstatement in which catastrophe reinsurance agreement contracts are placed | layer</t>
  </si>
  <si>
    <t>Lloyd's of London</t>
  </si>
  <si>
    <t>New Jersey Unsatisfied Claim and Judgment Fund</t>
  </si>
  <si>
    <t>Minimum medical benefits portion of personal injury protection coverage for reimbursement to insurers for policies issued or renewed prior to January 1, 1991</t>
  </si>
  <si>
    <t>Minimum medical benefits portion of personal injury protection coverage for reimbursement to insurers for policies issued or renewed from January 1, 1991 to December 31, 2004</t>
  </si>
  <si>
    <t>Maximum reimbursement to insurers for medical benefits paid under personal injury protection coverage.</t>
  </si>
  <si>
    <t>2014-1 PCS</t>
  </si>
  <si>
    <t>PCS Class D excess catastrophe reinsurance agreement with a portion of seventh layer</t>
  </si>
  <si>
    <t>61.00%</t>
  </si>
  <si>
    <t>PCS Class C excess catastrophe reinsurance agreement with a portion of ninth layer</t>
  </si>
  <si>
    <t>26.00%</t>
  </si>
  <si>
    <t>PCS Class B excess catastrophe reinsurance agreement with a portion of tenth layer</t>
  </si>
  <si>
    <t>Reinsurance recoverables related to losses paid by the Company and billed to reinsurers</t>
  </si>
  <si>
    <t>Reinsurance recoverables related to ceded unpaid losses</t>
  </si>
  <si>
    <t>Property-Liability | Westport Insurance Corporation</t>
  </si>
  <si>
    <t>Largest reinsurance recoverable from a single reinsurer</t>
  </si>
  <si>
    <t>Discontinued Lines and Coverages</t>
  </si>
  <si>
    <t>Allowance for uncollectible reinsurance</t>
  </si>
  <si>
    <t>Reinsurance (Details 3) $ in Millions</t>
  </si>
  <si>
    <t>Aug. 31, 1998USD ($)</t>
  </si>
  <si>
    <t>Dec. 31, 2015USD ($)contract</t>
  </si>
  <si>
    <t>Dec. 31, 2015USD ($)contractstatereinsurer</t>
  </si>
  <si>
    <t>Mar. 31, 2011USD ($)</t>
  </si>
  <si>
    <t>Mar. 31, 2015USD ($)</t>
  </si>
  <si>
    <t>Jun. 30, 2007USD ($)</t>
  </si>
  <si>
    <t>Life insurance in force ceded to unaffiliated reinsurers</t>
  </si>
  <si>
    <t>Catastrophe reinsurance, seventh layer</t>
  </si>
  <si>
    <t>Contract benefits</t>
  </si>
  <si>
    <t>Percent of morbidity risk ceded for term-life insurance policies</t>
  </si>
  <si>
    <t>Number of unaffiliated reinsurers | reinsurer</t>
  </si>
  <si>
    <t>Retention level for most contracts</t>
  </si>
  <si>
    <t>Retention level for contracts issued to individuals age 70 and over</t>
  </si>
  <si>
    <t>Retention level for certain large contracts meeting specific criteria</t>
  </si>
  <si>
    <t>Gross life insurance in force</t>
  </si>
  <si>
    <t>Allstate Financial | Reinsurer Concentration Risk [Member] | A-</t>
  </si>
  <si>
    <t>Concentration Risk, Percentage</t>
  </si>
  <si>
    <t>94.00%</t>
  </si>
  <si>
    <t>Allstate Financial | Prudential</t>
  </si>
  <si>
    <t>Allstate Financial | Citigroup Subsidiaries and Scottish Re</t>
  </si>
  <si>
    <t>Allstate Financial | Life and annuity premiums and contract charges | Prudential</t>
  </si>
  <si>
    <t>Allstate Financial | Contract benefits | Prudential</t>
  </si>
  <si>
    <t>Allstate Financial | Interest credited to contractholder funds | Prudential</t>
  </si>
  <si>
    <t>Allstate Financial | Operating costs and expenses | Prudential</t>
  </si>
  <si>
    <t>Allstate Financial | Annuities</t>
  </si>
  <si>
    <t>Allstate Financial | Life insurance</t>
  </si>
  <si>
    <t>Allstate Financial | Single life</t>
  </si>
  <si>
    <t>Allstate Financial | Joint life</t>
  </si>
  <si>
    <t>Allstate Financial | Other</t>
  </si>
  <si>
    <t>Linco in Benefit Life Company [Member]</t>
  </si>
  <si>
    <t>Investments Held by Trust</t>
  </si>
  <si>
    <t>Deferred Policy Acquisition and Sales Inducement Costs (Details) - USD ($) $ in Millions</t>
  </si>
  <si>
    <t>Acquisition costs deferred</t>
  </si>
  <si>
    <t>Amortization charged to income</t>
  </si>
  <si>
    <t>Effect of unrealized gains and losses</t>
  </si>
  <si>
    <t>Classified as held for sale</t>
  </si>
  <si>
    <t>DSI activity relates to fixed annuities and interest-sensitive life contracts</t>
  </si>
  <si>
    <t>Sales inducements deferred</t>
  </si>
  <si>
    <t>Capital Structure Capital Structure, Debt (Details) - USD ($) $ in Millions</t>
  </si>
  <si>
    <t>Debt outstanding:</t>
  </si>
  <si>
    <t>Long-term debt total principal</t>
  </si>
  <si>
    <t>Debt issuance costs</t>
  </si>
  <si>
    <t>Short-term debt</t>
  </si>
  <si>
    <t>Total debt</t>
  </si>
  <si>
    <t>Redemption price as percentage of principal amount plus accrued and unpaid interest</t>
  </si>
  <si>
    <t>6.75% Senior Debentures, due 2018</t>
  </si>
  <si>
    <t>Note stated interest rate (as a percent)</t>
  </si>
  <si>
    <t>6.75%</t>
  </si>
  <si>
    <t>7.45% Senior Notes, due 2019</t>
  </si>
  <si>
    <t>7.45%</t>
  </si>
  <si>
    <t>3.15% Senior Notes, due 2023</t>
  </si>
  <si>
    <t>3.15%</t>
  </si>
  <si>
    <t>6.125% Senior Notes, due 2032</t>
  </si>
  <si>
    <t>6.125%</t>
  </si>
  <si>
    <t>5.35% Senior Notes due 2033</t>
  </si>
  <si>
    <t>5.35%</t>
  </si>
  <si>
    <t>5.55% Senior Notes due 2035</t>
  </si>
  <si>
    <t>5.55%</t>
  </si>
  <si>
    <t>5.95% Senior Notes, due 2036</t>
  </si>
  <si>
    <t>5.95%</t>
  </si>
  <si>
    <t>6.90% Senior Debentures, due 2038</t>
  </si>
  <si>
    <t>6.90%</t>
  </si>
  <si>
    <t>5.20% Senior Notes due 2042</t>
  </si>
  <si>
    <t>5.20%</t>
  </si>
  <si>
    <t>4.50% Senior Notes, due 2043</t>
  </si>
  <si>
    <t>4.50%</t>
  </si>
  <si>
    <t>5.10% Subordinated Debentures, due 2053</t>
  </si>
  <si>
    <t>5.10%</t>
  </si>
  <si>
    <t>5.75% Subordinated Debentures, due 2053</t>
  </si>
  <si>
    <t>5.75%</t>
  </si>
  <si>
    <t>6.125% Junior Subordinated Debentures, due 2067</t>
  </si>
  <si>
    <t>6.50% Junior Subordinated Debentures, due 2067</t>
  </si>
  <si>
    <t>6.50%</t>
  </si>
  <si>
    <t>Federal Home Loan Bank (“FHLB”) advances, due 2018</t>
  </si>
  <si>
    <t>Capital Structure, Debt Maturities (Details) - USD ($) $ in Millions</t>
  </si>
  <si>
    <t>Total debt outstanding by maturity:</t>
  </si>
  <si>
    <t>Thereafter</t>
  </si>
  <si>
    <t>Capital Structure Capital Structure, Preferred Stock (Details) - USD ($) $ / shares in Units, $ in Millions</t>
  </si>
  <si>
    <t>1 Months Ended</t>
  </si>
  <si>
    <t>Class of Stock [Line Items]</t>
  </si>
  <si>
    <t>Aggregate liquidation preference</t>
  </si>
  <si>
    <t>Dividends Payable, Amount Per Share</t>
  </si>
  <si>
    <t>Series A</t>
  </si>
  <si>
    <t>Dividend rate</t>
  </si>
  <si>
    <t>5.625%</t>
  </si>
  <si>
    <t>Series C</t>
  </si>
  <si>
    <t>Series D</t>
  </si>
  <si>
    <t>6.625%</t>
  </si>
  <si>
    <t>Series E</t>
  </si>
  <si>
    <t>Series F</t>
  </si>
  <si>
    <t>6.25%</t>
  </si>
  <si>
    <t>Capital Structure Capital Structure, Narrative (Details) $ / shares in Units, $ in Millions</t>
  </si>
  <si>
    <t>Jun. 30, 2014USD ($)shares</t>
  </si>
  <si>
    <t>Apr. 30, 2014</t>
  </si>
  <si>
    <t>Mar. 31, 2014USD ($)shares</t>
  </si>
  <si>
    <t>Dec. 31, 2015USD ($)director$ / sharesshares</t>
  </si>
  <si>
    <t>Dec. 31, 2014USD ($)$ / sharesshares</t>
  </si>
  <si>
    <t>Jun. 12, 2013$ / shares</t>
  </si>
  <si>
    <t>Repurchased principal amounts of debt</t>
  </si>
  <si>
    <t>Gains (Losses) on Extinguishment of Debt</t>
  </si>
  <si>
    <t>Unsecured revolving credit facility</t>
  </si>
  <si>
    <t>Commercial Paper maximum borrowing capacity</t>
  </si>
  <si>
    <t>Credit facility extended term</t>
  </si>
  <si>
    <t>Additional borrowing capacity under credit facility increase provision</t>
  </si>
  <si>
    <t>Maximum debt to capital ratio allowed under credit facility covenant (as a percent)</t>
  </si>
  <si>
    <t>37.50%</t>
  </si>
  <si>
    <t>Interest paid on debt</t>
  </si>
  <si>
    <t>Common stock, shares issued | shares</t>
  </si>
  <si>
    <t>Common stock, shares outstanding | shares</t>
  </si>
  <si>
    <t>Treasury stock, shares | shares</t>
  </si>
  <si>
    <t>Reacquired shares | shares</t>
  </si>
  <si>
    <t>Average cost of reacquired shares (in dollars per share) | $ / shares</t>
  </si>
  <si>
    <t>Reissued net shares under equity incentive plans | shares</t>
  </si>
  <si>
    <t>Preferred stock</t>
  </si>
  <si>
    <t>Preferred stock, par value (in dollars per share) | $ / shares</t>
  </si>
  <si>
    <t>Preferred stock, shares issued | shares</t>
  </si>
  <si>
    <t>Period of issuance of common stock prior to dividend declaration date during which dividend declaration is prohibited</t>
  </si>
  <si>
    <t>90 days</t>
  </si>
  <si>
    <t>Noncumulative Perpetual Preferred Stock</t>
  </si>
  <si>
    <t>Preferred stock, shares liquidation preference (in dollars per share) | $ / shares</t>
  </si>
  <si>
    <t>Preferred stock, redemption price (in dollars per share) | $ / shares</t>
  </si>
  <si>
    <t>Period after occurrence of certain tax and rating agency events in which redemption of debt in whole permissible</t>
  </si>
  <si>
    <t>Collective risk-based capital ratios of subsidiaries as a percentage of net written premiums of insurance business</t>
  </si>
  <si>
    <t>80.00%</t>
  </si>
  <si>
    <t>Percentage of decline in consolidated shareholders' equity from benchmark quarter</t>
  </si>
  <si>
    <t>20.00%</t>
  </si>
  <si>
    <t>Risk-based capital ratios as a percentage of action level risk-based capital</t>
  </si>
  <si>
    <t>175.00%</t>
  </si>
  <si>
    <t>Percentage by which consolidated shareholders' equity should increase or decrease to avoid restriction on dividends</t>
  </si>
  <si>
    <t>Maximum | Noncumulative Perpetual Preferred Stock</t>
  </si>
  <si>
    <t>Additional members of the board of directors | director</t>
  </si>
  <si>
    <t>Threshold percentage of repurchase or redemption of outstanding principal debentures for non applicability of promises and covenants contained in the new RCC</t>
  </si>
  <si>
    <t>Period within which threshold percentage of outstanding principal of debentures is to be purchased for non applicability of promises and covenants contained in the new RCC</t>
  </si>
  <si>
    <t>Specified period within which percentage of outstanding principal of debentures is to be purchased for non applicability of promises and covenants contained in the new RCC</t>
  </si>
  <si>
    <t>6.75% Senior Debentures, due 2018 | Maximum</t>
  </si>
  <si>
    <t>Percentage of repurchase or redemption of outstanding principal debentures within specified period for non applicability of promises and covenants contained in the new RCC</t>
  </si>
  <si>
    <t>25.00%</t>
  </si>
  <si>
    <t>The Debentures</t>
  </si>
  <si>
    <t>Maximum period for deferment of interest payment</t>
  </si>
  <si>
    <t>Reserved common stock authorized and unissued for debentures obligations (in shares) | shares</t>
  </si>
  <si>
    <t>Interest rate spread over LIBOR (as a percent)</t>
  </si>
  <si>
    <t>1.935%</t>
  </si>
  <si>
    <t>2.12%</t>
  </si>
  <si>
    <t>Subordinated Debentures</t>
  </si>
  <si>
    <t>Minimum principal outstanding amount for redemption of debt in whole or in part</t>
  </si>
  <si>
    <t>Interest on debentures payment terms</t>
  </si>
  <si>
    <t>three-month LIBOR</t>
  </si>
  <si>
    <t>2.938%</t>
  </si>
  <si>
    <t>3.165%</t>
  </si>
  <si>
    <t>Commercial Paper</t>
  </si>
  <si>
    <t>Amount of commercial paper outstanding</t>
  </si>
  <si>
    <t>Limited Partnership [Member]</t>
  </si>
  <si>
    <t>Debt Related to Other Investments [Member]</t>
  </si>
  <si>
    <t>Company Restructuring (Details) - USD ($) $ in Millions</t>
  </si>
  <si>
    <t>Company Restructuring (Details 2) $ in Millions</t>
  </si>
  <si>
    <t>Restructuring Reserve</t>
  </si>
  <si>
    <t>Balance as of December 31, 2014</t>
  </si>
  <si>
    <t>Expense incurred</t>
  </si>
  <si>
    <t>Adjustments to liability</t>
  </si>
  <si>
    <t>Payments applied against liability</t>
  </si>
  <si>
    <t>Balance as of December 31, 2015</t>
  </si>
  <si>
    <t>Employee costs</t>
  </si>
  <si>
    <t>Cumulative amount incurred to date for active programs</t>
  </si>
  <si>
    <t>Exit costs</t>
  </si>
  <si>
    <t>Commitments, Guarantees and Contingent Liabilities (Details) - USD ($) $ in Millions</t>
  </si>
  <si>
    <t>Total rent expense for all leases</t>
  </si>
  <si>
    <t>Capital leases, future minimum lease payments</t>
  </si>
  <si>
    <t>Present value of minimum capital lease payments</t>
  </si>
  <si>
    <t>Operating leases, future minimum lease payments</t>
  </si>
  <si>
    <t>Commitments, Guarantees and Contingent Liabilities (Details 2) - USD ($)</t>
  </si>
  <si>
    <t>Dec. 31, 2010</t>
  </si>
  <si>
    <t>Dec. 31, 2008</t>
  </si>
  <si>
    <t>Loss Contingencies</t>
  </si>
  <si>
    <t>Proceeds of Revenue Bonds</t>
  </si>
  <si>
    <t>FL Citizens</t>
  </si>
  <si>
    <t>Assessment rate, percent of deficit or prior year premiums</t>
  </si>
  <si>
    <t>Surcharge on policies, deadline for filing prior to imposing</t>
  </si>
  <si>
    <t>15 days</t>
  </si>
  <si>
    <t>Emergency Assessment Maximum Percentage of Premiums Subsequent Years, FL OIR</t>
  </si>
  <si>
    <t>LA Citizens</t>
  </si>
  <si>
    <t>Maximum emergency assessment as percent of premiums, first year</t>
  </si>
  <si>
    <t>Emergency Assessment Maximum Percentage of Premiums Subsequent Years</t>
  </si>
  <si>
    <t>Catastrophe fund, bonds issued</t>
  </si>
  <si>
    <t>Emergency assessment ordered as percent of premiums from January 1, 2007 through December 31, 2010</t>
  </si>
  <si>
    <t>Emergency assessment ordered as percent of premiums after January 1, 2011</t>
  </si>
  <si>
    <t>1.30%</t>
  </si>
  <si>
    <t>California Earthquake Authority</t>
  </si>
  <si>
    <t>CEA capital balance</t>
  </si>
  <si>
    <t>CEA existing reinsurance layer</t>
  </si>
  <si>
    <t>Current estimated maximum CEA assessment</t>
  </si>
  <si>
    <t>CEA capital balance threshold</t>
  </si>
  <si>
    <t>Estimated maximum second CEA assessment</t>
  </si>
  <si>
    <t>CEA threshold earthquake losses</t>
  </si>
  <si>
    <t>CEA capital balance to be restored</t>
  </si>
  <si>
    <t>Projected aggregate claim paying capacity</t>
  </si>
  <si>
    <t>Share of the CEA (as a percent)</t>
  </si>
  <si>
    <t>13.10%</t>
  </si>
  <si>
    <t>Maximum possible assessment</t>
  </si>
  <si>
    <t>Guaranty Funds</t>
  </si>
  <si>
    <t>Liability for insurance assessments</t>
  </si>
  <si>
    <t>Insurance assessments, premium tax offsets</t>
  </si>
  <si>
    <t>Texas Windstorm Insurance Association</t>
  </si>
  <si>
    <t>Issuance of securities to participating insurers upon utilization of funds set aside</t>
  </si>
  <si>
    <t>Percentage of securities to be repaid by participating insurers' assessments</t>
  </si>
  <si>
    <t>30.00%</t>
  </si>
  <si>
    <t>Percentage of securities to be repaid by surcharges on coastal property policies</t>
  </si>
  <si>
    <t>70.00%</t>
  </si>
  <si>
    <t>Additional securities to be issued to participating insurers</t>
  </si>
  <si>
    <t>Participation ratio</t>
  </si>
  <si>
    <t>13.00%</t>
  </si>
  <si>
    <t>North Carolina Reinsurance Facility</t>
  </si>
  <si>
    <t>Fund's surplus to cover future losses</t>
  </si>
  <si>
    <t>North Carolina Joint Underwriters Association</t>
  </si>
  <si>
    <t>Plan surplus receivable</t>
  </si>
  <si>
    <t>Funds Surplus in Member's equity</t>
  </si>
  <si>
    <t>North Carolina Insurance Underwriting Association</t>
  </si>
  <si>
    <t>Percentage of surcharge on property insurance policy statewide to be remitted to the plan</t>
  </si>
  <si>
    <t>Commitments, Guarantees and Contingent Liabilities (Details 3) $ in Millions</t>
  </si>
  <si>
    <t>Jun. 17, 2015Plaintiff</t>
  </si>
  <si>
    <t>Dec. 31, 2015USD ($)claimPlaintiff</t>
  </si>
  <si>
    <t>Dec. 31, 2015USD ($)itemclaimemployeecase</t>
  </si>
  <si>
    <t>Aug. 19, 2015opinion</t>
  </si>
  <si>
    <t>Guarantees:</t>
  </si>
  <si>
    <t>Limitations or indemnifications of reinsurance agreements</t>
  </si>
  <si>
    <t>Proceedings:</t>
  </si>
  <si>
    <t>Number of former employee agents | item</t>
  </si>
  <si>
    <t>Number of former employee agents plaintiffs seek benefits for | employee</t>
  </si>
  <si>
    <t>Loss Contingency, Number of Plaintiffs | Plaintiff</t>
  </si>
  <si>
    <t>Reserves for asbestos claims</t>
  </si>
  <si>
    <t>Reinsurance recoverables for asbestos claims</t>
  </si>
  <si>
    <t>Reserves for environmental claims</t>
  </si>
  <si>
    <t>Reinsurance recoverables for environmental claims</t>
  </si>
  <si>
    <t>Percentage of net asbestos and environmental reserves that were for incurred but not reported estimated losses</t>
  </si>
  <si>
    <t>57.00%</t>
  </si>
  <si>
    <t>Number of class action cases | case</t>
  </si>
  <si>
    <t>Number of cases pending | claim</t>
  </si>
  <si>
    <t>Loss Contingency, Opinions, Number | opinion</t>
  </si>
  <si>
    <t>Loss contingencies, reasonably possible pretax loss exposure in excess of the amount accrued</t>
  </si>
  <si>
    <t>Residual guarantee</t>
  </si>
  <si>
    <t>Potential leased automobiles residual value</t>
  </si>
  <si>
    <t>Maximum amount at risk pursuant to a guarantee</t>
  </si>
  <si>
    <t>Guarantee obligations term, low end of range</t>
  </si>
  <si>
    <t>Guarantee obligations term, high end of range</t>
  </si>
  <si>
    <t>Against Allstate [Member]</t>
  </si>
  <si>
    <t>In Favor of Allstate [Member]</t>
  </si>
  <si>
    <t>Signed Releases Knowingly and Voluntarily [Member] | Judicial Ruling [Member]</t>
  </si>
  <si>
    <t>Did Not Sign Releases Knowingly and Voluntarily [Member] | Judicial Ruling [Member]</t>
  </si>
  <si>
    <t>Income Taxes (Details) - USD ($) $ in Millions</t>
  </si>
  <si>
    <t>Balance – beginning of year</t>
  </si>
  <si>
    <t>Increase for tax positions taken in a prior year</t>
  </si>
  <si>
    <t>Decrease for tax positions taken in a prior year</t>
  </si>
  <si>
    <t>Increase for tax positions taken in the current year</t>
  </si>
  <si>
    <t>Decrease for tax positions taken in the current year</t>
  </si>
  <si>
    <t>Decrease for settlements</t>
  </si>
  <si>
    <t>Reductions due to lapse of statute of limitations</t>
  </si>
  <si>
    <t>Balance – end of year</t>
  </si>
  <si>
    <t>Net operating loss carryforward</t>
  </si>
  <si>
    <t>Deferred assets</t>
  </si>
  <si>
    <t>Unearned premium reserves</t>
  </si>
  <si>
    <t>Pension</t>
  </si>
  <si>
    <t>Discount on loss reserves</t>
  </si>
  <si>
    <t>Difference in tax bases of invested assets</t>
  </si>
  <si>
    <t>Accrued compensation</t>
  </si>
  <si>
    <t>Other postretirement benefits</t>
  </si>
  <si>
    <t>Total deferred assets</t>
  </si>
  <si>
    <t>Deferred liabilities</t>
  </si>
  <si>
    <t>DAC</t>
  </si>
  <si>
    <t>Unrealized net capital gains</t>
  </si>
  <si>
    <t>Life and annuity reserves</t>
  </si>
  <si>
    <t>Other liabilities</t>
  </si>
  <si>
    <t>Total deferred liabilities</t>
  </si>
  <si>
    <t>Net deferred liability</t>
  </si>
  <si>
    <t>Components of income tax expense (benefit)</t>
  </si>
  <si>
    <t>Current</t>
  </si>
  <si>
    <t>Deferred</t>
  </si>
  <si>
    <t>Total income tax expense</t>
  </si>
  <si>
    <t>Income tax paid</t>
  </si>
  <si>
    <t>Current income tax receivable</t>
  </si>
  <si>
    <t>Current income tax payable</t>
  </si>
  <si>
    <t>Effective Income Tax Rate, Continuing Operations, Tax Rate Reconciliation</t>
  </si>
  <si>
    <t>Statutory federal income tax rate (as a percent)</t>
  </si>
  <si>
    <t>35.00%</t>
  </si>
  <si>
    <t>Tax-exempt income (as a percent)</t>
  </si>
  <si>
    <t>(1.00%)</t>
  </si>
  <si>
    <t>(0.90%)</t>
  </si>
  <si>
    <t>(1.80%)</t>
  </si>
  <si>
    <t>Tax credits (as a percent)</t>
  </si>
  <si>
    <t>(0.70%)</t>
  </si>
  <si>
    <t>Sale of subsidiary (as a percent)</t>
  </si>
  <si>
    <t>Other (as a percent)</t>
  </si>
  <si>
    <t>0.80%</t>
  </si>
  <si>
    <t>0.20%</t>
  </si>
  <si>
    <t>(0.10%)</t>
  </si>
  <si>
    <t>Effective income tax rate (as a percent)</t>
  </si>
  <si>
    <t>33.90%</t>
  </si>
  <si>
    <t>32.70%</t>
  </si>
  <si>
    <t>32.90%</t>
  </si>
  <si>
    <t>Statutory Financial Information and Dividend Limitations (Details) $ in Millions</t>
  </si>
  <si>
    <t>Restricted net assets</t>
  </si>
  <si>
    <t>Amount per statutory accounting practices</t>
  </si>
  <si>
    <t>Net income (loss)</t>
  </si>
  <si>
    <t>Capital and surplus</t>
  </si>
  <si>
    <t>Dividend Limitations</t>
  </si>
  <si>
    <t>Action level RBC expressed as a multiplier of authorized control level RBC, which if not achieved would require specific actions to be taken</t>
  </si>
  <si>
    <t>Allstate Insurance Company ("AIC")</t>
  </si>
  <si>
    <t>Dividends paid</t>
  </si>
  <si>
    <t>Maximum amount of dividends without prior approval</t>
  </si>
  <si>
    <t>Advance notice period required for payment of dividend in excess of amount available for distribution without prior approval</t>
  </si>
  <si>
    <t>Unassigned surplus excluding unrealized appreciation from investments</t>
  </si>
  <si>
    <t>Authorized control level RBC</t>
  </si>
  <si>
    <t>Benefit Plans (Details) - USD ($) $ in Millions</t>
  </si>
  <si>
    <t>Maximum annual medical cost inflation after retirement for Company's share of retiree medical benefits cost for non Medicare-eligible retirees (as a percent)</t>
  </si>
  <si>
    <t>Items not yet recognized as a component of net periodic cost:</t>
  </si>
  <si>
    <t>Deferred income tax</t>
  </si>
  <si>
    <t>Pension benefits</t>
  </si>
  <si>
    <t>Fair value of plan assets</t>
  </si>
  <si>
    <t>Less: Benefit obligation</t>
  </si>
  <si>
    <t>Funded status</t>
  </si>
  <si>
    <t>Net actuarial loss (gain)</t>
  </si>
  <si>
    <t>Prior service credit</t>
  </si>
  <si>
    <t>Unrecognized pension and other postretirement benefit cost, pre-tax</t>
  </si>
  <si>
    <t>Increase (decrease) in defined benefit net actuarial loss arising during the period</t>
  </si>
  <si>
    <t>Percentage of underfunded status relating to the primary employee plans</t>
  </si>
  <si>
    <t>79.00%</t>
  </si>
  <si>
    <t>Change in items not yet recognized as a component of defined benefit plans, net periodic cost</t>
  </si>
  <si>
    <t>Items not yet recognized as a component of net periodic cost – December 31, 2014</t>
  </si>
  <si>
    <t>Net actuarial loss (gain) arising during the period</t>
  </si>
  <si>
    <t>Net actuarial (loss) gain amortized to net periodic benefit cost</t>
  </si>
  <si>
    <t>Prior service credit arising during the period</t>
  </si>
  <si>
    <t>Prior service credit amortized to net periodic benefit cost</t>
  </si>
  <si>
    <t>Translation adjustment and other</t>
  </si>
  <si>
    <t>Items not yet recognized as a component of net periodic cost – December 31, 2015</t>
  </si>
  <si>
    <t>Estimates of the net actuarial loss (gain) and prior service credit expected to be recognized as a component of net periodic benefit cost during 2015</t>
  </si>
  <si>
    <t>Accumulated benefit obligation (ABO)</t>
  </si>
  <si>
    <t>Company's Pension Plans with an ABO in excess of plan assets</t>
  </si>
  <si>
    <t>Company's pension plans with ABO in excess of plan assets, aggregate projected benefit obligation</t>
  </si>
  <si>
    <t>Company's pension plans with ABO in excess of plan assets, aggregate accumulated benefit obligation</t>
  </si>
  <si>
    <t>Company's pension plans with ABO in excess of plan assets, aggregate fair value of plan assets</t>
  </si>
  <si>
    <t>Defined benefit plans' accrued benefit costs related to certain unfunded and non-qualified plans</t>
  </si>
  <si>
    <t>Change in benefit obligation</t>
  </si>
  <si>
    <t>Benefit obligation, beginning of year</t>
  </si>
  <si>
    <t>Service cost</t>
  </si>
  <si>
    <t>Interest cost</t>
  </si>
  <si>
    <t>Participant contributions</t>
  </si>
  <si>
    <t>Actuarial (gain) loss</t>
  </si>
  <si>
    <t>Benefits paid</t>
  </si>
  <si>
    <t>Plan amendments</t>
  </si>
  <si>
    <t>Curtailment gain</t>
  </si>
  <si>
    <t>Benefit obligation, end of year</t>
  </si>
  <si>
    <t>Expected return on plan assets</t>
  </si>
  <si>
    <t>Amortization of:</t>
  </si>
  <si>
    <t>Settlement loss</t>
  </si>
  <si>
    <t>Net periodic cost (credit)</t>
  </si>
  <si>
    <t>Weighted average assumptions used to determine net pension cost and net postretirement benefit cost</t>
  </si>
  <si>
    <t>Discount rate (as a percent)</t>
  </si>
  <si>
    <t>4.10%</t>
  </si>
  <si>
    <t>4.60%</t>
  </si>
  <si>
    <t>Rate of increase in compensation levels (as a percent)</t>
  </si>
  <si>
    <t>3.50%</t>
  </si>
  <si>
    <t>Expected long-term rate of return on plan assets (as a percent)</t>
  </si>
  <si>
    <t>7.33%</t>
  </si>
  <si>
    <t>7.36%</t>
  </si>
  <si>
    <t>7.75%</t>
  </si>
  <si>
    <t>Weighted average assumptions used to determine benefit obligations</t>
  </si>
  <si>
    <t>4.83%</t>
  </si>
  <si>
    <t>3.20%</t>
  </si>
  <si>
    <t>Pension plan assets</t>
  </si>
  <si>
    <t>Fair value of plan assets, beginning of year</t>
  </si>
  <si>
    <t>Actual return on plan assets</t>
  </si>
  <si>
    <t>Employer contribution</t>
  </si>
  <si>
    <t>Fair value of plan assets, end of year</t>
  </si>
  <si>
    <t>Postretirement benefits</t>
  </si>
  <si>
    <t>3.97%</t>
  </si>
  <si>
    <t>5.11%</t>
  </si>
  <si>
    <t>3.75%</t>
  </si>
  <si>
    <t>4.56%</t>
  </si>
  <si>
    <t>4.15%</t>
  </si>
  <si>
    <t>Defined benefit plan, assumed health care cost trend rates</t>
  </si>
  <si>
    <t>Defined Benefit plan, Weighted average health care cost trend rate (as a percent)</t>
  </si>
  <si>
    <t>Defined Benefit plan, ultimate health care cost trend rate in 2038 and thereafter (as a percent)</t>
  </si>
  <si>
    <t>Increase in the total of service and interest cost components of net periodic benefit cost due to one percentage-point increase in assumed health care cost trend rates</t>
  </si>
  <si>
    <t>Increase in APBO due to one percentage-point increase in assumed health care cost trend rates</t>
  </si>
  <si>
    <t>Decrease in APBO due to one percentage-point decrease in assumed health care cost trend rates</t>
  </si>
  <si>
    <t>Decrease in the total of service and interest cost components of net periodic benefit cost due to one percentage-point decrease in assumed health care cost trend rates</t>
  </si>
  <si>
    <t>Benefit Plans (Details 2) - USD ($) $ in Millions</t>
  </si>
  <si>
    <t>Pension plans' assets</t>
  </si>
  <si>
    <t>Defined Benefit Plan, Asset Allocation, Derivatives, Minimum</t>
  </si>
  <si>
    <t>Percentage of total plan assets for primary qualified employee</t>
  </si>
  <si>
    <t>Pension plans' weighted average target percentage of plan assets and the actual percentage of plan assets</t>
  </si>
  <si>
    <t>Actual percentage of plan assets</t>
  </si>
  <si>
    <t>Notional amount of derivatives, maximum percentage of plan assets</t>
  </si>
  <si>
    <t>115.00%</t>
  </si>
  <si>
    <t>Total plan assets at fair value</t>
  </si>
  <si>
    <t>Total plan assets at fair value, allocation (as a percent)</t>
  </si>
  <si>
    <t>Securities lending obligation</t>
  </si>
  <si>
    <t>Other net plan assets</t>
  </si>
  <si>
    <t>Total reported plan assets</t>
  </si>
  <si>
    <t>Expected weighted average long-term rate of return on plan assets (as a percent)</t>
  </si>
  <si>
    <t>Expected weighted average long-term rate of return on plan assets for the next fiscal year (as a percent)</t>
  </si>
  <si>
    <t>7.30%</t>
  </si>
  <si>
    <t>Expected weighted average long-term rate of return on primary employee plan assets for the next fiscal year (as a percent)</t>
  </si>
  <si>
    <t>Expected weighted average long-term rate of return on employee-agent plan assets for the next fiscal year (as a percent)</t>
  </si>
  <si>
    <t>Arithmetic average of the annual actual return on plan assets for the last 10 years (as a percent)</t>
  </si>
  <si>
    <t>Arithmetic average of the annual actual return on plan assets for the last 5 years (as a percent)</t>
  </si>
  <si>
    <t>Cash flows</t>
  </si>
  <si>
    <t>Defined benefit pension plans, estimated employer contributions in next fiscal year</t>
  </si>
  <si>
    <t>Estimated future benefit payments</t>
  </si>
  <si>
    <t>2021-2025</t>
  </si>
  <si>
    <t>Total benefit payments</t>
  </si>
  <si>
    <t>Pension benefits | Quoted prices in active markets for identical assets (Level 1)</t>
  </si>
  <si>
    <t>6.20%</t>
  </si>
  <si>
    <t>18.60%</t>
  </si>
  <si>
    <t>Pension benefits | Significant other observable inputs (Level 2)</t>
  </si>
  <si>
    <t>84.90%</t>
  </si>
  <si>
    <t>73.00%</t>
  </si>
  <si>
    <t>Pension benefits | Significant unobservable inputs (Level 3)</t>
  </si>
  <si>
    <t>8.90%</t>
  </si>
  <si>
    <t>8.40%</t>
  </si>
  <si>
    <t>Actual return on plan assets: Relating to assets sold during the period</t>
  </si>
  <si>
    <t>Actual return on plan assets: Relating to assets still held at the reporting date</t>
  </si>
  <si>
    <t>Purchases, sales and settlements, net</t>
  </si>
  <si>
    <t>Net transfers in and/or (out) of Level 3</t>
  </si>
  <si>
    <t>Equity securities | Pension benefits</t>
  </si>
  <si>
    <t>Percent of total equity securities in primary qualified employee plan</t>
  </si>
  <si>
    <t>86.00%</t>
  </si>
  <si>
    <t>Defined Benefit Plan, Target Plan Asset Allocations Range Minimum</t>
  </si>
  <si>
    <t>53.00%</t>
  </si>
  <si>
    <t>Defined Benefit Plan, Target Plan Asset Allocations Range Maximum</t>
  </si>
  <si>
    <t>63.00%</t>
  </si>
  <si>
    <t>60.00%</t>
  </si>
  <si>
    <t>41.00%</t>
  </si>
  <si>
    <t>Equity securities | Pension benefits | Quoted prices in active markets for identical assets (Level 1)</t>
  </si>
  <si>
    <t>Equity securities | Pension benefits | Significant other observable inputs (Level 2)</t>
  </si>
  <si>
    <t>Equity securities | Pension benefits | Significant unobservable inputs (Level 3)</t>
  </si>
  <si>
    <t>Fixed income securities | Pension benefits</t>
  </si>
  <si>
    <t>28.00%</t>
  </si>
  <si>
    <t>37.00%</t>
  </si>
  <si>
    <t>50.00%</t>
  </si>
  <si>
    <t>Cash collateral from target asset allocation, investment allocation (as a percent)</t>
  </si>
  <si>
    <t>U.S. government and agencies | Pension benefits</t>
  </si>
  <si>
    <t>U.S. government and agencies | Pension benefits | Quoted prices in active markets for identical assets (Level 1)</t>
  </si>
  <si>
    <t>U.S. government and agencies | Pension benefits | Significant other observable inputs (Level 2)</t>
  </si>
  <si>
    <t>U.S. government and agencies | Pension benefits | Significant unobservable inputs (Level 3)</t>
  </si>
  <si>
    <t>Foreign government | Pension benefits</t>
  </si>
  <si>
    <t>Foreign government | Pension benefits | Quoted prices in active markets for identical assets (Level 1)</t>
  </si>
  <si>
    <t>Foreign government | Pension benefits | Significant other observable inputs (Level 2)</t>
  </si>
  <si>
    <t>Foreign government | Pension benefits | Significant unobservable inputs (Level 3)</t>
  </si>
  <si>
    <t>Municipal | Pension benefits</t>
  </si>
  <si>
    <t>Municipal | Pension benefits | Quoted prices in active markets for identical assets (Level 1)</t>
  </si>
  <si>
    <t>Municipal | Pension benefits | Significant other observable inputs (Level 2)</t>
  </si>
  <si>
    <t>Municipal | Pension benefits | Significant unobservable inputs (Level 3)</t>
  </si>
  <si>
    <t>Corporate | Pension benefits</t>
  </si>
  <si>
    <t>Corporate | Pension benefits | Quoted prices in active markets for identical assets (Level 1)</t>
  </si>
  <si>
    <t>Corporate | Pension benefits | Significant other observable inputs (Level 2)</t>
  </si>
  <si>
    <t>Corporate | Pension benefits | Significant unobservable inputs (Level 3)</t>
  </si>
  <si>
    <t>RMBS | Pension benefits</t>
  </si>
  <si>
    <t>RMBS | Pension benefits | Quoted prices in active markets for identical assets (Level 1)</t>
  </si>
  <si>
    <t>RMBS | Pension benefits | Significant other observable inputs (Level 2)</t>
  </si>
  <si>
    <t>RMBS | Pension benefits | Significant unobservable inputs (Level 3)</t>
  </si>
  <si>
    <t>Securities Pledged as Collateral [Member] | Pension benefits</t>
  </si>
  <si>
    <t>Defined Benefit Plan, Assets for Plan Benefits</t>
  </si>
  <si>
    <t>Limited partnership interests | Pension benefits</t>
  </si>
  <si>
    <t>12.00%</t>
  </si>
  <si>
    <t>Short-term investments | Pension benefits</t>
  </si>
  <si>
    <t>Short-term investments | Pension benefits | Quoted prices in active markets for identical assets (Level 1)</t>
  </si>
  <si>
    <t>Short-term investments | Pension benefits | Significant other observable inputs (Level 2)</t>
  </si>
  <si>
    <t>Short-term investments | Pension benefits | Significant unobservable inputs (Level 3)</t>
  </si>
  <si>
    <t>Short-term investments and other | Pension benefits</t>
  </si>
  <si>
    <t>Target asset allocation</t>
  </si>
  <si>
    <t>Real estate funds | Pension benefits</t>
  </si>
  <si>
    <t>Real estate funds | Pension benefits | Quoted prices in active markets for identical assets (Level 1)</t>
  </si>
  <si>
    <t>Real estate funds | Pension benefits | Significant other observable inputs (Level 2)</t>
  </si>
  <si>
    <t>Real estate funds | Pension benefits | Significant unobservable inputs (Level 3)</t>
  </si>
  <si>
    <t>Private equity funds | Pension benefits</t>
  </si>
  <si>
    <t>Private equity funds | Pension benefits | Quoted prices in active markets for identical assets (Level 1)</t>
  </si>
  <si>
    <t>Private equity funds | Pension benefits | Significant other observable inputs (Level 2)</t>
  </si>
  <si>
    <t>Private equity funds | Pension benefits | Significant unobservable inputs (Level 3)</t>
  </si>
  <si>
    <t>Hedge funds | Pension benefits</t>
  </si>
  <si>
    <t>Hedge funds | Pension benefits | Quoted prices in active markets for identical assets (Level 1)</t>
  </si>
  <si>
    <t>Hedge funds | Pension benefits | Significant other observable inputs (Level 2)</t>
  </si>
  <si>
    <t>Hedge funds | Pension benefits | Significant unobservable inputs (Level 3)</t>
  </si>
  <si>
    <t>Cash and cash equivalents | Pension benefits</t>
  </si>
  <si>
    <t>Cash and cash equivalents | Pension benefits | Quoted prices in active markets for identical assets (Level 1)</t>
  </si>
  <si>
    <t>Cash and cash equivalents | Pension benefits | Significant other observable inputs (Level 2)</t>
  </si>
  <si>
    <t>Cash and cash equivalents | Pension benefits | Significant unobservable inputs (Level 3)</t>
  </si>
  <si>
    <t>Free Standing Derivative Assets | Pension benefits</t>
  </si>
  <si>
    <t>Free Standing Derivative Assets | Pension benefits | Quoted prices in active markets for identical assets (Level 1)</t>
  </si>
  <si>
    <t>Free Standing Derivative Assets | Pension benefits | Significant other observable inputs (Level 2)</t>
  </si>
  <si>
    <t>Free Standing Derivative Assets | Pension benefits | Significant unobservable inputs (Level 3)</t>
  </si>
  <si>
    <t>Free Standing Derivatives Liabilities | Pension benefits</t>
  </si>
  <si>
    <t>Free Standing Derivatives Liabilities | Pension benefits | Quoted prices in active markets for identical assets (Level 1)</t>
  </si>
  <si>
    <t>Free Standing Derivatives Liabilities | Pension benefits | Significant other observable inputs (Level 2)</t>
  </si>
  <si>
    <t>Free Standing Derivatives Liabilities | Pension benefits | Significant unobservable inputs (Level 3)</t>
  </si>
  <si>
    <t>Equity securities | Fixed income securities | Pension benefits</t>
  </si>
  <si>
    <t>Equity securities | Derivatives | Pension benefits</t>
  </si>
  <si>
    <t>Equity securities | Private equity funds | Pension benefits</t>
  </si>
  <si>
    <t>Benefit Plans (Details 3) - USD ($) shares in Millions, $ in Millions</t>
  </si>
  <si>
    <t>Principal balance of note from ESOP</t>
  </si>
  <si>
    <t>Interest rate on note from ESOP (as a percent)</t>
  </si>
  <si>
    <t>7.90%</t>
  </si>
  <si>
    <t>Company's contribution to the Allstate Plan</t>
  </si>
  <si>
    <t>ESOP benefit computed</t>
  </si>
  <si>
    <t>Interest expense recognized by ESOP</t>
  </si>
  <si>
    <t>Less: dividends accrued on ESOP shares</t>
  </si>
  <si>
    <t>Cost of shares allocated</t>
  </si>
  <si>
    <t>Compensation expense</t>
  </si>
  <si>
    <t>Reduction of defined contribution due to ESOP</t>
  </si>
  <si>
    <t>ESOP benefit</t>
  </si>
  <si>
    <t>Contributions to ESOP</t>
  </si>
  <si>
    <t>ESOP shares committed to be released</t>
  </si>
  <si>
    <t>Allocated ESOP shares</t>
  </si>
  <si>
    <t>Unallocated ESOP shares</t>
  </si>
  <si>
    <t>Defined contribution plan expense for eligible employees of Canadian insurance subsidiaries and Sterling</t>
  </si>
  <si>
    <t>Equity Incentive Plans (Details) - USD ($) $ / shares in Units, shares in Thousands, $ in Thousands</t>
  </si>
  <si>
    <t>Share-based compensation arrangement by share-based payment award, recognized tax benefits</t>
  </si>
  <si>
    <t>Cash received from the exercise of options</t>
  </si>
  <si>
    <t>Tax benefit realized on options exercised and stock unrestricted</t>
  </si>
  <si>
    <t>Unrecognized compensation cost related to nonvested awards</t>
  </si>
  <si>
    <t>Tax (expense) benefit realized related to all stock-based compensation included in shareholder's equity</t>
  </si>
  <si>
    <t>Common stock authorized for stock-based awards (in shares)</t>
  </si>
  <si>
    <t>Common stock reserved for further issuance (in shares)</t>
  </si>
  <si>
    <t>Stock options</t>
  </si>
  <si>
    <t>Vesting period of options granted prior to 2010</t>
  </si>
  <si>
    <t>Portion of awards vesting and unrestricting on second anniversary of grant date (as a percent)</t>
  </si>
  <si>
    <t>Portion of awards vesting and unrestricting on third and fourth anniversaries of grant date (as a percent)</t>
  </si>
  <si>
    <t>Expiration term for options</t>
  </si>
  <si>
    <t>Assumptions used to determine fair value of options granted</t>
  </si>
  <si>
    <t>Weighted average expected term</t>
  </si>
  <si>
    <t>6 years 6 months</t>
  </si>
  <si>
    <t>8 years 2 months 12 days</t>
  </si>
  <si>
    <t>Expected volatility, low end of the range (as a percent)</t>
  </si>
  <si>
    <t>16.00%</t>
  </si>
  <si>
    <t>16.80%</t>
  </si>
  <si>
    <t>19.10%</t>
  </si>
  <si>
    <t>Expected volatility, high end of the range (as a percent)</t>
  </si>
  <si>
    <t>37.80%</t>
  </si>
  <si>
    <t>42.20%</t>
  </si>
  <si>
    <t>48.10%</t>
  </si>
  <si>
    <t>Weighted average volatility (as a percent)</t>
  </si>
  <si>
    <t>24.70%</t>
  </si>
  <si>
    <t>28.30%</t>
  </si>
  <si>
    <t>31.00%</t>
  </si>
  <si>
    <t>Expected dividends, minimum range (as a percent)</t>
  </si>
  <si>
    <t>1.60%</t>
  </si>
  <si>
    <t>1.90%</t>
  </si>
  <si>
    <t>Expected dividends, maximum range (as a percent)</t>
  </si>
  <si>
    <t>Weighted average expected dividends (as a percent)</t>
  </si>
  <si>
    <t>Risk-free rate, low end of the range (as a percent)</t>
  </si>
  <si>
    <t>Risk-free rate, high end of the range (as a percent)</t>
  </si>
  <si>
    <t>2.40%</t>
  </si>
  <si>
    <t>2.90%</t>
  </si>
  <si>
    <t>Stock option activity</t>
  </si>
  <si>
    <t>Outstanding at the beginning of the period (in shares)</t>
  </si>
  <si>
    <t>Granted (in shares)</t>
  </si>
  <si>
    <t>Exercised (in shares)</t>
  </si>
  <si>
    <t>Forfeited (in shares)</t>
  </si>
  <si>
    <t>Expired (in shares)</t>
  </si>
  <si>
    <t>Outstanding at the end of the period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Share-based Compensation Arrangement by Share-based Payment Award, Options, Additional Disclosures [Abstract]</t>
  </si>
  <si>
    <t>Aggregate intrinsic value, Outstanding</t>
  </si>
  <si>
    <t>Aggregate intrinsic value, net of expected forfeitures, outstanding</t>
  </si>
  <si>
    <t>Aggregate intrinsic value, exercisable ("vested"), outstanding</t>
  </si>
  <si>
    <t>Weighted average remaining contractual term, Outstanding</t>
  </si>
  <si>
    <t>5 years 6 months</t>
  </si>
  <si>
    <t>Weighted average remaining contractual term, net of expected forfeitures, outstanding</t>
  </si>
  <si>
    <t>Weighted average remaining contractual term, exercisable ("vested"), outstanding</t>
  </si>
  <si>
    <t>4 years 1 month 6 days</t>
  </si>
  <si>
    <t>Outstanding, net of expected forfeitures (in shares)</t>
  </si>
  <si>
    <t>Outstanding, exercisable ("vested") (in shares)</t>
  </si>
  <si>
    <t>Outstanding, net of expected forfeitures (in dollars per share)</t>
  </si>
  <si>
    <t>Outstanding, exercisable ("vested") (in dollars per share)</t>
  </si>
  <si>
    <t>Weighted average grant date fair value of options granted (in dollars per share)</t>
  </si>
  <si>
    <t>Intrinsic value of options exercised</t>
  </si>
  <si>
    <t>Nonqualified stock options</t>
  </si>
  <si>
    <t>Expected period of recognition of unrecognized compensation cost</t>
  </si>
  <si>
    <t>1 year 7 months 6 days</t>
  </si>
  <si>
    <t>Restricted stock units</t>
  </si>
  <si>
    <t>1 year 10 months 2 days</t>
  </si>
  <si>
    <t>Stock units activity</t>
  </si>
  <si>
    <t>Vested (in shares)</t>
  </si>
  <si>
    <t>Weighted average grant date fair value</t>
  </si>
  <si>
    <t>Weighted average grant date fair value, nonvested at th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the end of the period (in dollars per share)</t>
  </si>
  <si>
    <t>Total fair value of restricted stock and restricted stock units vested</t>
  </si>
  <si>
    <t>Performance stock awards</t>
  </si>
  <si>
    <t>1 year 5 months 27 days</t>
  </si>
  <si>
    <t>Adjustment for performance achievement (in shares)</t>
  </si>
  <si>
    <t>Weighted average grant date fair value, adjustment for performance achievement (in dollars per share)</t>
  </si>
  <si>
    <t>Reporting Segments (Details) $ in Millions</t>
  </si>
  <si>
    <t>Dec. 31, 2015USD ($)segment</t>
  </si>
  <si>
    <t>Number of reportable segments | segment</t>
  </si>
  <si>
    <t>Period within which an unusual or infrequent item is unlikely to recur</t>
  </si>
  <si>
    <t>Prior period with no similar unusual or infrequent item</t>
  </si>
  <si>
    <t>Outside United States</t>
  </si>
  <si>
    <t>Segment Reporting Information</t>
  </si>
  <si>
    <t>Revenues from external customers generated outside the United States</t>
  </si>
  <si>
    <t>Reporting Segments (Details 2) - USD ($) $ in Millions</t>
  </si>
  <si>
    <t>Property-liability insurance premiums</t>
  </si>
  <si>
    <t>Property-Liability | Auto</t>
  </si>
  <si>
    <t>Property-Liability | Homeowners</t>
  </si>
  <si>
    <t>Property-Liability | Other personal lines</t>
  </si>
  <si>
    <t>Property-Liability | Commercial lines</t>
  </si>
  <si>
    <t>Property-Liability | Other business lines</t>
  </si>
  <si>
    <t>Allstate Financial | Total life and annuity premiums</t>
  </si>
  <si>
    <t>Allstate Financial | Traditional life insurance</t>
  </si>
  <si>
    <t>Allstate Financial | Immediate annuities with life contingencies</t>
  </si>
  <si>
    <t>Allstate Financial | Accident and health insurance</t>
  </si>
  <si>
    <t>Allstate Financial | Total contract charges</t>
  </si>
  <si>
    <t>Allstate Financial | Interest-sensitive life insurance</t>
  </si>
  <si>
    <t>Allstate Financial | Fixed annuities</t>
  </si>
  <si>
    <t>Corporate and Other</t>
  </si>
  <si>
    <t>Service fees</t>
  </si>
  <si>
    <t>Total Corporate and Other before reclassification of service fees</t>
  </si>
  <si>
    <t>Reclassification of service fees</t>
  </si>
  <si>
    <t>Reporting Segments (Details 3) - USD ($) $ in Millions</t>
  </si>
  <si>
    <t>Amortization of DAC</t>
  </si>
  <si>
    <t>Underwriting income</t>
  </si>
  <si>
    <t>Income tax expense on operations</t>
  </si>
  <si>
    <t>Realized capital gains and losses, after-tax</t>
  </si>
  <si>
    <t>Gain (loss) on disposition of operations, after-tax</t>
  </si>
  <si>
    <t>Periodic settlements and accruals on non-hedge derivative instruments</t>
  </si>
  <si>
    <t>Contract benefits and interest credited to contractholder funds</t>
  </si>
  <si>
    <t>Operating costs and expenses and amortization of deferred policy acquisition costs</t>
  </si>
  <si>
    <t>Operating Income (loss)</t>
  </si>
  <si>
    <t>Valuation changes on embedded derivatives that are not hedged, after-tax</t>
  </si>
  <si>
    <t>DAC and DSI amortization related to realized capital gains and losses and valuation changes on embedded derivatives that are not hedged, after-tax</t>
  </si>
  <si>
    <t>DAC and DSI unlocking related to realized capital gains and losses, after-tax</t>
  </si>
  <si>
    <t>Reclassification of periodic settlements and accruals on non-hedge derivative instruments, after-tax</t>
  </si>
  <si>
    <t>Change in accounting for investments in qualified affordable housing projects, after-tax</t>
  </si>
  <si>
    <t>Loss on extinguishment of debt, after-tax</t>
  </si>
  <si>
    <t>Postretirement benefits curtailment gain, after-tax</t>
  </si>
  <si>
    <t>Accounting Standards Update 2014-01 | Property-Liability</t>
  </si>
  <si>
    <t>Reporting Segments (Details 4) - USD ($) $ in Millions</t>
  </si>
  <si>
    <t>Other Comprehensive Income (Details) - USD ($) $ in Millions</t>
  </si>
  <si>
    <t>Pre-tax</t>
  </si>
  <si>
    <t>Unrealized net holding gains and losses arising during the period, net of related offsets</t>
  </si>
  <si>
    <t>Less: reclassification adjustment of realized capital gains and losses</t>
  </si>
  <si>
    <t>Unrecognized pension and other postretirement benefit cost arising during the period</t>
  </si>
  <si>
    <t>Less: reclassification adjustment of net periodic cost recognized in operating costs and expenses</t>
  </si>
  <si>
    <t>Other comprehensive loss</t>
  </si>
  <si>
    <t>Tax</t>
  </si>
  <si>
    <t>After-tax</t>
  </si>
  <si>
    <t>Quarterly Results (unaudited) (Details) - USD ($) $ / shares in Units, $ in Millions</t>
  </si>
  <si>
    <t>SCHEDULE I - SUMMARY OF INVESTMENTS OTHER THAN INVESTMENTS IN RELATED PARTIES (Details) $ in Millions</t>
  </si>
  <si>
    <t>Summary of Investments Other Than Investments in Related Parties</t>
  </si>
  <si>
    <t>Cost/amortized cost</t>
  </si>
  <si>
    <t>Amount at which shown in the Balance Sheet</t>
  </si>
  <si>
    <t>United States government, government agencies and authorities</t>
  </si>
  <si>
    <t>States, municipalities and political subdivisions</t>
  </si>
  <si>
    <t>Foreign governments</t>
  </si>
  <si>
    <t>Public utilities</t>
  </si>
  <si>
    <t>All other corporate bonds</t>
  </si>
  <si>
    <t>Asset-backed securities</t>
  </si>
  <si>
    <t>Residential mortgage-backed securities</t>
  </si>
  <si>
    <t>Commercial mortgage-backed securities</t>
  </si>
  <si>
    <t>Banks, trusts and insurance companies</t>
  </si>
  <si>
    <t>Industrial, miscellaneous and all other</t>
  </si>
  <si>
    <t>Nonredeemable preferred stocks</t>
  </si>
  <si>
    <t>Mortgage loans on real estate</t>
  </si>
  <si>
    <t>Real estate</t>
  </si>
  <si>
    <t>Real estate acquired in satisfaction of debt</t>
  </si>
  <si>
    <t>Other long-term investments</t>
  </si>
  <si>
    <t>SCHEDULE II - CONDENSED FINANCIAL INFORMATION OF REGISTRANT (Details) - USD ($) $ in Millions</t>
  </si>
  <si>
    <t>Expenses</t>
  </si>
  <si>
    <t>Other operating expenses</t>
  </si>
  <si>
    <t>Income tax benefit</t>
  </si>
  <si>
    <t>Other comprehensive (loss) income, after-tax</t>
  </si>
  <si>
    <t>Allstate Corporation</t>
  </si>
  <si>
    <t>Other income</t>
  </si>
  <si>
    <t>Pension and other postretirement benefit expense</t>
  </si>
  <si>
    <t>Loss from operations before income tax benefit and equity in net income of subsidiaries</t>
  </si>
  <si>
    <t>Loss before equity in net income of subsidiaries</t>
  </si>
  <si>
    <t>Equity in net income of subsidiaries</t>
  </si>
  <si>
    <t>SCHEDULE II - CONDENSED FINANCIAL INFORMATION OF REGISTRANT (Details 2) - USD ($) $ / shares in Units, $ in Millions</t>
  </si>
  <si>
    <t>Fixed income securities, at fair value (amortized cost $485 and $878)</t>
  </si>
  <si>
    <t>Short-term investments, at fair value (amortized cost $277 and $673)</t>
  </si>
  <si>
    <t>Accumulated other comprehensive income:</t>
  </si>
  <si>
    <t>Additional balance sheet disclosures:</t>
  </si>
  <si>
    <t>Investments in subsidiaries</t>
  </si>
  <si>
    <t>Receivable from subsidiaries</t>
  </si>
  <si>
    <t>Pension and other postretirement benefit obligations</t>
  </si>
  <si>
    <t>Deferred compensation</t>
  </si>
  <si>
    <t>Dividends payable to shareholders</t>
  </si>
  <si>
    <t>SCHEDULE II - CONDENSED FINANCIAL INFORMATION OF REGISTRANT (Details 3) - USD ($) $ in Millions</t>
  </si>
  <si>
    <t>Cash flows from investing activities</t>
  </si>
  <si>
    <t>Supplemental disclosures of non-cash investing activity and cash flow information</t>
  </si>
  <si>
    <t>Dividends received from subsidiaries</t>
  </si>
  <si>
    <t>Pension and other postretirement benefits</t>
  </si>
  <si>
    <t>Operating assets and liabilities</t>
  </si>
  <si>
    <t>Proceeds from sales of investments</t>
  </si>
  <si>
    <t>Return of capital from subsidiaries</t>
  </si>
  <si>
    <t>SCHEDULE III - SUPPLEMENTARY INSURANCE INFORMATION (Details) - USD ($) $ in Millions</t>
  </si>
  <si>
    <t>Supplementary Insurance Information</t>
  </si>
  <si>
    <t>Reserves for claims and claims expense, contract benefits and contractholder funds</t>
  </si>
  <si>
    <t>Premium revenue and contract charges</t>
  </si>
  <si>
    <t>Claims and claims expense, contract benefits and interest credited to contractholders</t>
  </si>
  <si>
    <t>Other operating costs and expenses</t>
  </si>
  <si>
    <t>Premiums written (excluding life)</t>
  </si>
  <si>
    <t>Allstate Financial operations</t>
  </si>
  <si>
    <t>SCHEDULE IV - REINSURANCE (Details) - USD ($) $ in Millions</t>
  </si>
  <si>
    <t>Life insurance in force</t>
  </si>
  <si>
    <t>Ceded to other companies</t>
  </si>
  <si>
    <t>Assumed from other companies</t>
  </si>
  <si>
    <t>Percentage of amount assumed to net</t>
  </si>
  <si>
    <t>81.60%</t>
  </si>
  <si>
    <t>88.60%</t>
  </si>
  <si>
    <t>4.00%</t>
  </si>
  <si>
    <t>Premiums and contract charges:</t>
  </si>
  <si>
    <t>0.40%</t>
  </si>
  <si>
    <t>Reinsurance or coinsurance income net of premium ceded</t>
  </si>
  <si>
    <t>Life insurance</t>
  </si>
  <si>
    <t>61.60%</t>
  </si>
  <si>
    <t>44.50%</t>
  </si>
  <si>
    <t>Property-liability insurance</t>
  </si>
  <si>
    <t>SCHEDULE V - VALUATION ALLOWANCES AND QUALIFYING ACCOUNTS (Details) - USD ($) $ in Millions</t>
  </si>
  <si>
    <t>Allowance for reinsurance recoverables</t>
  </si>
  <si>
    <t>Valuation allowances and qualifying accounts</t>
  </si>
  <si>
    <t>Balance as of beginning of period</t>
  </si>
  <si>
    <t>Additions charged to costs and expenses</t>
  </si>
  <si>
    <t>Deductions</t>
  </si>
  <si>
    <t>Balance as of end of period</t>
  </si>
  <si>
    <t>Allowance for premium installment receivable</t>
  </si>
  <si>
    <t>Allowance for deferred tax assets</t>
  </si>
  <si>
    <t>Allowance for estimated losses on mortgage loans</t>
  </si>
  <si>
    <t>SCHEDULE VI - SUPPLEMENTARY INFORMATION CONCERNING CONSOLIDATED PROPERTY-CASUALTY INSURANCE OPERATIONS (Details) - USD ($) $ in Millions</t>
  </si>
  <si>
    <t>Reserves for insurance claims and claims expense</t>
  </si>
  <si>
    <t>Earned premiums</t>
  </si>
  <si>
    <t>Claims and claims adjustment expense incurred</t>
  </si>
  <si>
    <t>Current Year Claims and Claims Adjustment Expense</t>
  </si>
  <si>
    <t>Paid claims and claims adjustment expense</t>
  </si>
  <si>
    <t>Premiums writte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9905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5770</v>
      </c>
    </row>
    <row spans="1:4" r="15">
      <c s="4" r="A15" t="s">
        <v>25</v>
      </c>
      <c s="6" r="C15" t="n">
        <v>378300428</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72</v>
      </c>
      <c s="2" r="B1" t="s">
        <v>2</v>
      </c>
      <c s="2" r="C1" t="s">
        <v>30</v>
      </c>
      <c s="2" r="D1" t="s">
        <v>31</v>
      </c>
    </row>
    <row spans="1:4" r="2">
      <c s="3" r="A2" t="s">
        <v>1173</v>
      </c>
    </row>
    <row spans="1:4" r="3">
      <c s="4" r="A3" t="s">
        <v>1174</v>
      </c>
      <c s="7" r="B3" t="n">
        <v>366</v>
      </c>
      <c s="7" r="C3" t="n">
        <v>350</v>
      </c>
      <c s="7" r="D3" t="n">
        <v>555</v>
      </c>
    </row>
    <row spans="1:4" r="4">
      <c s="4" r="A4" t="s">
        <v>1175</v>
      </c>
    </row>
    <row spans="1:4" r="5">
      <c s="3" r="A5" t="s">
        <v>1173</v>
      </c>
    </row>
    <row spans="1:4" r="6">
      <c s="4" r="A6" t="s">
        <v>1174</v>
      </c>
      <c s="6" r="B6" t="n">
        <v>105</v>
      </c>
      <c s="6" r="C6" t="n">
        <v>96</v>
      </c>
      <c s="6" r="D6" t="n">
        <v>98</v>
      </c>
    </row>
    <row spans="1:4" r="7">
      <c s="4" r="A7" t="s">
        <v>1176</v>
      </c>
    </row>
    <row spans="1:4" r="8">
      <c s="3" r="A8" t="s">
        <v>1173</v>
      </c>
    </row>
    <row spans="1:4" r="9">
      <c s="4" r="A9" t="s">
        <v>1174</v>
      </c>
      <c s="6" r="B9" t="n">
        <v>65</v>
      </c>
      <c s="6" r="C9" t="n">
        <v>92</v>
      </c>
      <c s="6" r="D9" t="n">
        <v>99</v>
      </c>
    </row>
    <row spans="1:4" r="10">
      <c s="4" r="A10" t="s">
        <v>1177</v>
      </c>
    </row>
    <row spans="1:4" r="11">
      <c s="3" r="A11" t="s">
        <v>1173</v>
      </c>
    </row>
    <row spans="1:4" r="12">
      <c s="4" r="A12" t="s">
        <v>1174</v>
      </c>
      <c s="6" r="B12" t="n">
        <v>38</v>
      </c>
      <c s="6" r="C12" t="n">
        <v>32</v>
      </c>
      <c s="6" r="D12" t="n">
        <v>43</v>
      </c>
    </row>
    <row spans="1:4" r="13">
      <c s="4" r="A13" t="s">
        <v>1178</v>
      </c>
    </row>
    <row spans="1:4" r="14">
      <c s="3" r="A14" t="s">
        <v>1173</v>
      </c>
    </row>
    <row spans="1:4" r="15">
      <c s="4" r="A15" t="s">
        <v>1174</v>
      </c>
      <c s="6" r="B15" t="n">
        <v>14</v>
      </c>
      <c s="6" r="C15" t="n">
        <v>13</v>
      </c>
      <c s="6" r="D15" t="n">
        <v>13</v>
      </c>
    </row>
    <row spans="1:4" r="16">
      <c s="4" r="A16" t="s">
        <v>1179</v>
      </c>
    </row>
    <row spans="1:4" r="17">
      <c s="3" r="A17" t="s">
        <v>1173</v>
      </c>
    </row>
    <row spans="1:4" r="18">
      <c s="4" r="A18" t="s">
        <v>1174</v>
      </c>
      <c s="7" r="B18" t="n">
        <v>144</v>
      </c>
      <c s="7" r="C18" t="n">
        <v>117</v>
      </c>
      <c s="7" r="D18" t="n">
        <v>3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80</v>
      </c>
      <c s="2" r="B1" t="s">
        <v>1</v>
      </c>
    </row>
    <row spans="1:4" r="2">
      <c s="2" r="B2" t="s">
        <v>2</v>
      </c>
      <c s="2" r="C2" t="s">
        <v>30</v>
      </c>
      <c s="2" r="D2" t="s">
        <v>31</v>
      </c>
    </row>
    <row spans="1:4" r="3">
      <c s="3" r="A3" t="s">
        <v>65</v>
      </c>
    </row>
    <row spans="1:4" r="4">
      <c s="4" r="A4" t="s">
        <v>1181</v>
      </c>
      <c s="7" r="B4" t="n">
        <v>32915</v>
      </c>
      <c s="7" r="C4" t="n">
        <v>31858</v>
      </c>
      <c s="7" r="D4" t="n">
        <v>31547</v>
      </c>
    </row>
    <row spans="1:4" r="5">
      <c s="4" r="A5" t="s">
        <v>1182</v>
      </c>
      <c s="6" r="B5" t="n">
        <v>890</v>
      </c>
      <c s="6" r="C5" t="n">
        <v>674</v>
      </c>
      <c s="6" r="D5" t="n">
        <v>131</v>
      </c>
    </row>
    <row spans="1:4" r="6">
      <c s="4" r="A6" t="s">
        <v>1183</v>
      </c>
      <c s="6" r="B6" t="n">
        <v>-1338</v>
      </c>
      <c s="6" r="C6" t="n">
        <v>-1446</v>
      </c>
      <c s="6" r="D6" t="n">
        <v>-1708</v>
      </c>
    </row>
    <row spans="1:4" r="7">
      <c s="4" r="A7" t="s">
        <v>950</v>
      </c>
      <c s="6" r="B7" t="n">
        <v>32467</v>
      </c>
      <c s="6" r="C7" t="n">
        <v>31086</v>
      </c>
      <c s="6" r="D7" t="n">
        <v>29970</v>
      </c>
    </row>
    <row spans="1:4" r="8">
      <c s="3" r="A8" t="s">
        <v>70</v>
      </c>
    </row>
    <row spans="1:4" r="9">
      <c s="4" r="A9" t="s">
        <v>1184</v>
      </c>
      <c s="6" r="B9" t="n">
        <v>2158</v>
      </c>
      <c s="6" r="C9" t="n">
        <v>2157</v>
      </c>
      <c s="6" r="D9" t="n">
        <v>2352</v>
      </c>
    </row>
    <row spans="1:4" r="10">
      <c s="4" r="A10" t="s">
        <v>68</v>
      </c>
    </row>
    <row spans="1:4" r="11">
      <c s="3" r="A11" t="s">
        <v>220</v>
      </c>
    </row>
    <row spans="1:4" r="12">
      <c s="4" r="A12" t="s">
        <v>67</v>
      </c>
      <c s="6" r="B12" t="n">
        <v>219</v>
      </c>
      <c s="6" r="C12" t="n">
        <v>356</v>
      </c>
      <c s="6" r="D12" t="n">
        <v>355</v>
      </c>
    </row>
    <row spans="1:4" r="13">
      <c s="4" r="A13" t="s">
        <v>69</v>
      </c>
    </row>
    <row spans="1:4" r="14">
      <c s="3" r="A14" t="s">
        <v>220</v>
      </c>
    </row>
    <row spans="1:4" r="15">
      <c s="4" r="A15" t="s">
        <v>67</v>
      </c>
      <c s="6" r="B15" t="n">
        <v>25</v>
      </c>
      <c s="6" r="C15" t="n">
        <v>26</v>
      </c>
      <c s="6" r="D15" t="n">
        <v>27</v>
      </c>
    </row>
    <row spans="1:4" r="16">
      <c s="4" r="A16" t="s">
        <v>65</v>
      </c>
    </row>
    <row spans="1:4" r="17">
      <c s="3" r="A17" t="s">
        <v>1185</v>
      </c>
    </row>
    <row spans="1:4" r="18">
      <c s="4" r="A18" t="s">
        <v>1181</v>
      </c>
      <c s="6" r="B18" t="n">
        <v>31924</v>
      </c>
      <c s="6" r="C18" t="n">
        <v>30686</v>
      </c>
      <c s="6" r="D18" t="n">
        <v>29241</v>
      </c>
    </row>
    <row spans="1:4" r="19">
      <c s="4" r="A19" t="s">
        <v>1182</v>
      </c>
      <c s="6" r="B19" t="n">
        <v>39</v>
      </c>
      <c s="6" r="C19" t="n">
        <v>48</v>
      </c>
      <c s="6" r="D19" t="n">
        <v>52</v>
      </c>
    </row>
    <row spans="1:4" r="20">
      <c s="4" r="A20" t="s">
        <v>1183</v>
      </c>
      <c s="6" r="B20" t="n">
        <v>-1092</v>
      </c>
      <c s="6" r="C20" t="n">
        <v>-1120</v>
      </c>
      <c s="6" r="D20" t="n">
        <v>-1129</v>
      </c>
    </row>
    <row spans="1:4" r="21">
      <c s="4" r="A21" t="s">
        <v>1186</v>
      </c>
      <c s="6" r="B21" t="n">
        <v>30871</v>
      </c>
      <c s="6" r="C21" t="n">
        <v>29614</v>
      </c>
      <c s="6" r="D21" t="n">
        <v>28164</v>
      </c>
    </row>
    <row spans="1:4" r="22">
      <c s="3" r="A22" t="s">
        <v>65</v>
      </c>
    </row>
    <row spans="1:4" r="23">
      <c s="4" r="A23" t="s">
        <v>1181</v>
      </c>
      <c s="6" r="B23" t="n">
        <v>31274</v>
      </c>
      <c s="6" r="C23" t="n">
        <v>29914</v>
      </c>
      <c s="6" r="D23" t="n">
        <v>28638</v>
      </c>
    </row>
    <row spans="1:4" r="24">
      <c s="4" r="A24" t="s">
        <v>1182</v>
      </c>
      <c s="6" r="B24" t="n">
        <v>41</v>
      </c>
      <c s="6" r="C24" t="n">
        <v>45</v>
      </c>
      <c s="6" r="D24" t="n">
        <v>49</v>
      </c>
    </row>
    <row spans="1:4" r="25">
      <c s="4" r="A25" t="s">
        <v>1183</v>
      </c>
      <c s="6" r="B25" t="n">
        <v>-1006</v>
      </c>
      <c s="6" r="C25" t="n">
        <v>-1030</v>
      </c>
      <c s="6" r="D25" t="n">
        <v>-1069</v>
      </c>
    </row>
    <row spans="1:4" r="26">
      <c s="4" r="A26" t="s">
        <v>950</v>
      </c>
      <c s="6" r="B26" t="n">
        <v>30309</v>
      </c>
      <c s="6" r="C26" t="n">
        <v>28929</v>
      </c>
      <c s="6" r="D26" t="n">
        <v>27618</v>
      </c>
    </row>
    <row spans="1:4" r="27">
      <c s="4" r="A27" t="s">
        <v>70</v>
      </c>
    </row>
    <row spans="1:4" r="28">
      <c s="3" r="A28" t="s">
        <v>70</v>
      </c>
    </row>
    <row spans="1:4" r="29">
      <c s="4" r="A29" t="s">
        <v>1181</v>
      </c>
      <c s="6" r="B29" t="n">
        <v>1641</v>
      </c>
      <c s="6" r="C29" t="n">
        <v>1944</v>
      </c>
      <c s="6" r="D29" t="n">
        <v>2909</v>
      </c>
    </row>
    <row spans="1:4" r="30">
      <c s="4" r="A30" t="s">
        <v>1182</v>
      </c>
      <c s="6" r="B30" t="n">
        <v>849</v>
      </c>
      <c s="6" r="C30" t="n">
        <v>629</v>
      </c>
      <c s="6" r="D30" t="n">
        <v>82</v>
      </c>
    </row>
    <row spans="1:4" r="31">
      <c s="4" r="A31" t="s">
        <v>1183</v>
      </c>
      <c s="6" r="B31" t="n">
        <v>-332</v>
      </c>
      <c s="6" r="C31" t="n">
        <v>-416</v>
      </c>
      <c s="6" r="D31" t="n">
        <v>-639</v>
      </c>
    </row>
    <row spans="1:4" r="32">
      <c s="4" r="A32" t="s">
        <v>1184</v>
      </c>
      <c s="6" r="B32" t="n">
        <v>2158</v>
      </c>
      <c s="6" r="C32" t="n">
        <v>2157</v>
      </c>
      <c s="6" r="D32" t="n">
        <v>2352</v>
      </c>
    </row>
    <row spans="1:4" r="33">
      <c s="4" r="A33" t="s">
        <v>1187</v>
      </c>
    </row>
    <row spans="1:4" r="34">
      <c s="3" r="A34" t="s">
        <v>220</v>
      </c>
    </row>
    <row spans="1:4" r="35">
      <c s="4" r="A35" t="s">
        <v>67</v>
      </c>
      <c s="6" r="C35" t="n">
        <v>0</v>
      </c>
      <c s="6" r="D35" t="n">
        <v>0</v>
      </c>
    </row>
    <row spans="1:4" r="36">
      <c s="3" r="A36" t="s">
        <v>65</v>
      </c>
    </row>
    <row spans="1:4" r="37">
      <c s="4" r="A37" t="s">
        <v>1183</v>
      </c>
      <c s="6" r="B37" t="n">
        <v>-13</v>
      </c>
      <c s="6" r="C37" t="n">
        <v>-11</v>
      </c>
      <c s="7" r="D37" t="n">
        <v>-16</v>
      </c>
    </row>
    <row spans="1:4" r="38">
      <c s="4" r="A38" t="s">
        <v>1055</v>
      </c>
    </row>
    <row spans="1:4" r="39">
      <c s="3" r="A39" t="s">
        <v>220</v>
      </c>
    </row>
    <row spans="1:4" r="40">
      <c s="4" r="A40" t="s">
        <v>1188</v>
      </c>
      <c s="7" r="B40" t="n">
        <v>32</v>
      </c>
      <c s="7" r="C40" t="n">
        <v>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1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61"/>
    <col customWidth="1" max="6" min="6" width="21"/>
    <col customWidth="1" max="7" min="7" width="21"/>
    <col customWidth="1" max="8" min="8" width="21"/>
    <col customWidth="1" max="9" min="9" width="21"/>
    <col customWidth="1" max="10" min="10" width="21"/>
  </cols>
  <sheetData>
    <row spans="1:10" r="1">
      <c s="1" r="A1" t="s">
        <v>1189</v>
      </c>
      <c s="2" r="B1" t="s">
        <v>1190</v>
      </c>
      <c s="2" r="C1" t="s">
        <v>1191</v>
      </c>
      <c s="2" r="D1" t="s">
        <v>1192</v>
      </c>
      <c s="2" r="E1" t="s">
        <v>1193</v>
      </c>
      <c s="2" r="F1" t="s">
        <v>1194</v>
      </c>
      <c s="2" r="G1" t="s">
        <v>669</v>
      </c>
      <c s="2" r="H1" t="s">
        <v>1195</v>
      </c>
      <c s="2" r="I1" t="s">
        <v>1190</v>
      </c>
      <c s="2" r="J1" t="s">
        <v>1196</v>
      </c>
    </row>
    <row spans="1:10" r="2">
      <c s="3" r="A2" t="s">
        <v>1197</v>
      </c>
    </row>
    <row spans="1:10" r="3">
      <c s="4" r="A3" t="s">
        <v>1198</v>
      </c>
      <c s="7" r="C3" t="n">
        <v>8518000000</v>
      </c>
      <c s="7" r="D3" t="n">
        <v>8518000000</v>
      </c>
      <c s="7" r="E3" t="n">
        <v>8518000000</v>
      </c>
      <c s="7" r="G3" t="n">
        <v>8490000000</v>
      </c>
    </row>
    <row spans="1:10" r="4">
      <c s="4" r="A4" t="s">
        <v>1199</v>
      </c>
      <c s="6" r="D4" t="n">
        <v>4420000000</v>
      </c>
    </row>
    <row spans="1:10" r="5">
      <c s="4" r="A5" t="s">
        <v>1200</v>
      </c>
      <c s="6" r="C5" t="n">
        <v>39413000000</v>
      </c>
      <c s="6" r="D5" t="n">
        <v>39413000000</v>
      </c>
      <c s="6" r="E5" t="n">
        <v>39413000000</v>
      </c>
      <c s="6" r="G5" t="n">
        <v>37842000000</v>
      </c>
    </row>
    <row spans="1:10" r="6">
      <c s="4" r="A6" t="s">
        <v>1201</v>
      </c>
      <c s="6" r="E6" t="n">
        <v>1338000000</v>
      </c>
      <c s="6" r="G6" t="n">
        <v>1446000000</v>
      </c>
      <c s="7" r="H6" t="n">
        <v>1708000000</v>
      </c>
    </row>
    <row spans="1:10" r="7">
      <c s="4" r="A7" t="s">
        <v>1202</v>
      </c>
      <c s="6" r="D7" t="n">
        <v>3070000000</v>
      </c>
      <c s="7" r="E7" t="n">
        <v>400000000</v>
      </c>
    </row>
    <row spans="1:10" r="8">
      <c s="4" r="A8" t="s">
        <v>1203</v>
      </c>
      <c s="4" r="E8" t="s">
        <v>673</v>
      </c>
    </row>
    <row spans="1:10" r="9">
      <c s="4" r="A9" t="s">
        <v>1204</v>
      </c>
      <c s="7" r="E9" t="n">
        <v>400000000</v>
      </c>
    </row>
    <row spans="1:10" r="10">
      <c s="4" r="A10" t="s">
        <v>1205</v>
      </c>
      <c s="7" r="D10" t="n">
        <v>500000000</v>
      </c>
    </row>
    <row spans="1:10" r="11">
      <c s="4" r="A11" t="s">
        <v>1206</v>
      </c>
      <c s="6" r="E11" t="n">
        <v>2</v>
      </c>
    </row>
    <row spans="1:10" r="12">
      <c s="4" r="A12" t="s">
        <v>1207</v>
      </c>
    </row>
    <row spans="1:10" r="13">
      <c s="3" r="A13" t="s">
        <v>1197</v>
      </c>
    </row>
    <row spans="1:10" r="14">
      <c s="4" r="A14" t="s">
        <v>1208</v>
      </c>
      <c s="6" r="D14" t="n">
        <v>2</v>
      </c>
    </row>
    <row spans="1:10" r="15">
      <c s="4" r="A15" t="s">
        <v>1209</v>
      </c>
    </row>
    <row spans="1:10" r="16">
      <c s="3" r="A16" t="s">
        <v>1197</v>
      </c>
    </row>
    <row spans="1:10" r="17">
      <c s="4" r="A17" t="s">
        <v>1210</v>
      </c>
      <c s="4" r="D17" t="s">
        <v>1211</v>
      </c>
    </row>
    <row spans="1:10" r="18">
      <c s="4" r="A18" t="s">
        <v>1202</v>
      </c>
      <c s="7" r="D18" t="n">
        <v>20000000</v>
      </c>
    </row>
    <row spans="1:10" r="19">
      <c s="4" r="A19" t="s">
        <v>1212</v>
      </c>
      <c s="6" r="D19" t="n">
        <v>60000000</v>
      </c>
    </row>
    <row spans="1:10" r="20">
      <c s="4" r="A20" t="s">
        <v>1205</v>
      </c>
      <c s="7" r="D20" t="n">
        <v>3510000000</v>
      </c>
    </row>
    <row spans="1:10" r="21">
      <c s="4" r="A21" t="s">
        <v>1213</v>
      </c>
    </row>
    <row spans="1:10" r="22">
      <c s="3" r="A22" t="s">
        <v>1197</v>
      </c>
    </row>
    <row spans="1:10" r="23">
      <c s="4" r="A23" t="s">
        <v>1210</v>
      </c>
      <c s="4" r="D23" t="s">
        <v>1214</v>
      </c>
    </row>
    <row spans="1:10" r="24">
      <c s="4" r="A24" t="s">
        <v>1202</v>
      </c>
      <c s="7" r="D24" t="n">
        <v>50000000</v>
      </c>
    </row>
    <row spans="1:10" r="25">
      <c s="4" r="A25" t="s">
        <v>1205</v>
      </c>
      <c s="6" r="D25" t="n">
        <v>3570000000</v>
      </c>
    </row>
    <row spans="1:10" r="26">
      <c s="4" r="A26" t="s">
        <v>1215</v>
      </c>
    </row>
    <row spans="1:10" r="27">
      <c s="3" r="A27" t="s">
        <v>1197</v>
      </c>
    </row>
    <row spans="1:10" r="28">
      <c s="4" r="A28" t="s">
        <v>1198</v>
      </c>
      <c s="6" r="C28" t="n">
        <v>4660000000</v>
      </c>
      <c s="6" r="D28" t="n">
        <v>4660000000</v>
      </c>
      <c s="7" r="E28" t="n">
        <v>4660000000</v>
      </c>
      <c s="6" r="G28" t="n">
        <v>4420000000</v>
      </c>
    </row>
    <row spans="1:10" r="29">
      <c s="4" r="A29" t="s">
        <v>1216</v>
      </c>
      <c s="7" r="C29" t="n">
        <v>545000</v>
      </c>
      <c s="7" r="I29" t="n">
        <v>530000</v>
      </c>
    </row>
    <row spans="1:10" r="30">
      <c s="4" r="A30" t="s">
        <v>1217</v>
      </c>
      <c s="7" r="B30" t="n">
        <v>50640000000</v>
      </c>
    </row>
    <row spans="1:10" r="31">
      <c s="4" r="A31" t="s">
        <v>1200</v>
      </c>
      <c s="7" r="B31" t="n">
        <v>691000000</v>
      </c>
      <c s="7" r="I31" t="n">
        <v>691000000</v>
      </c>
    </row>
    <row spans="1:10" r="32">
      <c s="4" r="A32" t="s">
        <v>1218</v>
      </c>
      <c s="4" r="C32" t="s">
        <v>1219</v>
      </c>
    </row>
    <row spans="1:10" r="33">
      <c s="4" r="A33" t="s">
        <v>1187</v>
      </c>
    </row>
    <row spans="1:10" r="34">
      <c s="3" r="A34" t="s">
        <v>1197</v>
      </c>
    </row>
    <row spans="1:10" r="35">
      <c s="4" r="A35" t="s">
        <v>1198</v>
      </c>
      <c s="7" r="C35" t="n">
        <v>0</v>
      </c>
      <c s="6" r="D35" t="n">
        <v>0</v>
      </c>
      <c s="6" r="E35" t="n">
        <v>0</v>
      </c>
    </row>
    <row spans="1:10" r="36">
      <c s="4" r="A36" t="s">
        <v>1201</v>
      </c>
      <c s="6" r="E36" t="n">
        <v>13000000</v>
      </c>
      <c s="6" r="G36" t="n">
        <v>11000000</v>
      </c>
      <c s="6" r="H36" t="n">
        <v>16000000</v>
      </c>
    </row>
    <row spans="1:10" r="37">
      <c s="4" r="A37" t="s">
        <v>1220</v>
      </c>
      <c s="6" r="G37" t="n">
        <v>0</v>
      </c>
      <c s="6" r="H37" t="n">
        <v>0</v>
      </c>
    </row>
    <row spans="1:10" r="38">
      <c s="4" r="A38" t="s">
        <v>1221</v>
      </c>
      <c s="4" r="F38" t="s">
        <v>1222</v>
      </c>
    </row>
    <row spans="1:10" r="39">
      <c s="4" r="A39" t="s">
        <v>1223</v>
      </c>
      <c s="7" r="F39" t="n">
        <v>63000000</v>
      </c>
    </row>
    <row spans="1:10" r="40">
      <c s="4" r="A40" t="s">
        <v>1224</v>
      </c>
      <c s="6" r="F40" t="n">
        <v>21000000</v>
      </c>
    </row>
    <row spans="1:10" r="41">
      <c s="4" r="A41" t="s">
        <v>1225</v>
      </c>
      <c s="7" r="F41" t="n">
        <v>199000000</v>
      </c>
    </row>
    <row spans="1:10" r="42">
      <c s="4" r="A42" t="s">
        <v>1226</v>
      </c>
    </row>
    <row spans="1:10" r="43">
      <c s="3" r="A43" t="s">
        <v>1197</v>
      </c>
    </row>
    <row spans="1:10" r="44">
      <c s="4" r="A44" t="s">
        <v>1198</v>
      </c>
      <c s="6" r="C44" t="n">
        <v>27000000</v>
      </c>
      <c s="6" r="D44" t="n">
        <v>27000000</v>
      </c>
      <c s="6" r="E44" t="n">
        <v>27000000</v>
      </c>
      <c s="6" r="G44" t="n">
        <v>7000000</v>
      </c>
    </row>
    <row spans="1:10" r="45">
      <c s="4" r="A45" t="s">
        <v>1201</v>
      </c>
      <c s="6" r="E45" t="n">
        <v>293000000</v>
      </c>
      <c s="6" r="G45" t="n">
        <v>312000000</v>
      </c>
      <c s="6" r="H45" t="n">
        <v>316000000</v>
      </c>
    </row>
    <row spans="1:10" r="46">
      <c s="4" r="A46" t="s">
        <v>1220</v>
      </c>
      <c s="6" r="E46" t="n">
        <v>120000000</v>
      </c>
      <c s="6" r="G46" t="n">
        <v>38000000</v>
      </c>
      <c s="6" r="H46" t="n">
        <v>289000000</v>
      </c>
    </row>
    <row spans="1:10" r="47">
      <c s="4" r="A47" t="s">
        <v>1227</v>
      </c>
    </row>
    <row spans="1:10" r="48">
      <c s="3" r="A48" t="s">
        <v>1197</v>
      </c>
    </row>
    <row spans="1:10" r="49">
      <c s="4" r="A49" t="s">
        <v>1220</v>
      </c>
      <c s="7" r="E49" t="n">
        <v>0</v>
      </c>
    </row>
    <row spans="1:10" r="50">
      <c s="4" r="A50" t="s">
        <v>1208</v>
      </c>
      <c s="6" r="E50" t="n">
        <v>4</v>
      </c>
    </row>
    <row spans="1:10" r="51">
      <c s="4" r="A51" t="s">
        <v>1228</v>
      </c>
    </row>
    <row spans="1:10" r="52">
      <c s="3" r="A52" t="s">
        <v>1197</v>
      </c>
    </row>
    <row spans="1:10" r="53">
      <c s="4" r="A53" t="s">
        <v>1208</v>
      </c>
      <c s="6" r="E53" t="n">
        <v>3</v>
      </c>
    </row>
    <row spans="1:10" r="54">
      <c s="4" r="A54" t="s">
        <v>1229</v>
      </c>
    </row>
    <row spans="1:10" r="55">
      <c s="3" r="A55" t="s">
        <v>1197</v>
      </c>
    </row>
    <row spans="1:10" r="56">
      <c s="4" r="A56" t="s">
        <v>1210</v>
      </c>
      <c s="4" r="E56" t="s">
        <v>1230</v>
      </c>
    </row>
    <row spans="1:10" r="57">
      <c s="4" r="A57" t="s">
        <v>1231</v>
      </c>
      <c s="6" r="E57" t="n">
        <v>1</v>
      </c>
    </row>
    <row spans="1:10" r="58">
      <c s="4" r="A58" t="s">
        <v>1205</v>
      </c>
      <c s="7" r="E58" t="n">
        <v>165000000</v>
      </c>
    </row>
    <row spans="1:10" r="59">
      <c s="4" r="A59" t="s">
        <v>1232</v>
      </c>
    </row>
    <row spans="1:10" r="60">
      <c s="3" r="A60" t="s">
        <v>1197</v>
      </c>
    </row>
    <row spans="1:10" r="61">
      <c s="4" r="A61" t="s">
        <v>1210</v>
      </c>
      <c s="4" r="E61" t="s">
        <v>1230</v>
      </c>
    </row>
    <row spans="1:10" r="62">
      <c s="4" r="A62" t="s">
        <v>1231</v>
      </c>
      <c s="6" r="E62" t="n">
        <v>1</v>
      </c>
    </row>
    <row spans="1:10" r="63">
      <c s="4" r="A63" t="s">
        <v>1205</v>
      </c>
      <c s="7" r="E63" t="n">
        <v>157000000</v>
      </c>
    </row>
    <row spans="1:10" r="64">
      <c s="4" r="A64" t="s">
        <v>1233</v>
      </c>
    </row>
    <row spans="1:10" r="65">
      <c s="3" r="A65" t="s">
        <v>1197</v>
      </c>
    </row>
    <row spans="1:10" r="66">
      <c s="4" r="A66" t="s">
        <v>1210</v>
      </c>
      <c s="4" r="E66" t="s">
        <v>1230</v>
      </c>
    </row>
    <row spans="1:10" r="67">
      <c s="4" r="A67" t="s">
        <v>1231</v>
      </c>
      <c s="6" r="E67" t="n">
        <v>1</v>
      </c>
    </row>
    <row spans="1:10" r="68">
      <c s="4" r="A68" t="s">
        <v>1205</v>
      </c>
      <c s="7" r="E68" t="n">
        <v>150000000</v>
      </c>
    </row>
    <row spans="1:10" r="69">
      <c s="4" r="A69" t="s">
        <v>1234</v>
      </c>
    </row>
    <row spans="1:10" r="70">
      <c s="3" r="A70" t="s">
        <v>1197</v>
      </c>
    </row>
    <row spans="1:10" r="71">
      <c s="4" r="A71" t="s">
        <v>1202</v>
      </c>
      <c s="6" r="E71" t="n">
        <v>25000000</v>
      </c>
    </row>
    <row spans="1:10" r="72">
      <c s="4" r="A72" t="s">
        <v>1205</v>
      </c>
      <c s="7" r="E72" t="n">
        <v>5000000</v>
      </c>
    </row>
    <row spans="1:10" r="73">
      <c s="4" r="A73" t="s">
        <v>1235</v>
      </c>
      <c s="6" r="E73" t="n">
        <v>3</v>
      </c>
    </row>
    <row spans="1:10" r="74">
      <c s="4" r="A74" t="s">
        <v>1236</v>
      </c>
    </row>
    <row spans="1:10" r="75">
      <c s="3" r="A75" t="s">
        <v>1197</v>
      </c>
    </row>
    <row spans="1:10" r="76">
      <c s="4" r="A76" t="s">
        <v>1210</v>
      </c>
      <c s="4" r="E76" t="s">
        <v>1214</v>
      </c>
    </row>
    <row spans="1:10" r="77">
      <c s="4" r="A77" t="s">
        <v>1208</v>
      </c>
      <c s="6" r="E77" t="n">
        <v>1</v>
      </c>
    </row>
    <row spans="1:10" r="78">
      <c s="4" r="A78" t="s">
        <v>1235</v>
      </c>
      <c s="6" r="E78" t="n">
        <v>2</v>
      </c>
    </row>
    <row spans="1:10" r="79">
      <c s="4" r="A79" t="s">
        <v>1237</v>
      </c>
    </row>
    <row spans="1:10" r="80">
      <c s="3" r="A80" t="s">
        <v>1197</v>
      </c>
    </row>
    <row spans="1:10" r="81">
      <c s="4" r="A81" t="s">
        <v>1208</v>
      </c>
      <c s="6" r="E81" t="n">
        <v>1</v>
      </c>
    </row>
    <row spans="1:10" r="82">
      <c s="4" r="A82" t="s">
        <v>1218</v>
      </c>
      <c s="4" r="E82" t="s">
        <v>525</v>
      </c>
    </row>
    <row spans="1:10" r="83">
      <c s="4" r="A83" t="s">
        <v>1238</v>
      </c>
    </row>
    <row spans="1:10" r="84">
      <c s="3" r="A84" t="s">
        <v>1197</v>
      </c>
    </row>
    <row spans="1:10" r="85">
      <c s="4" r="A85" t="s">
        <v>1218</v>
      </c>
      <c s="4" r="E85" t="s">
        <v>525</v>
      </c>
    </row>
    <row spans="1:10" r="86">
      <c s="4" r="A86" t="s">
        <v>1239</v>
      </c>
    </row>
    <row spans="1:10" r="87">
      <c s="3" r="A87" t="s">
        <v>1197</v>
      </c>
    </row>
    <row spans="1:10" r="88">
      <c s="4" r="A88" t="s">
        <v>1235</v>
      </c>
      <c s="6" r="E88" t="n">
        <v>3</v>
      </c>
    </row>
    <row spans="1:10" r="89">
      <c s="4" r="A89" t="s">
        <v>1240</v>
      </c>
    </row>
    <row spans="1:10" r="90">
      <c s="3" r="A90" t="s">
        <v>1197</v>
      </c>
    </row>
    <row spans="1:10" r="91">
      <c s="4" r="A91" t="s">
        <v>1210</v>
      </c>
      <c s="4" r="E91" t="s">
        <v>1214</v>
      </c>
    </row>
    <row spans="1:10" r="92">
      <c s="4" r="A92" t="s">
        <v>1202</v>
      </c>
      <c s="7" r="E92" t="n">
        <v>100000000</v>
      </c>
    </row>
    <row spans="1:10" r="93">
      <c s="4" r="A93" t="s">
        <v>1208</v>
      </c>
      <c s="6" r="E93" t="n">
        <v>1</v>
      </c>
    </row>
    <row spans="1:10" r="94">
      <c s="4" r="A94" t="s">
        <v>1205</v>
      </c>
      <c s="7" r="E94" t="n">
        <v>100000000</v>
      </c>
    </row>
    <row spans="1:10" r="95">
      <c s="4" r="A95" t="s">
        <v>1235</v>
      </c>
      <c s="6" r="E95" t="n">
        <v>2</v>
      </c>
    </row>
    <row spans="1:10" r="96">
      <c s="4" r="A96" t="s">
        <v>1241</v>
      </c>
    </row>
    <row spans="1:10" r="97">
      <c s="3" r="A97" t="s">
        <v>1197</v>
      </c>
    </row>
    <row spans="1:10" r="98">
      <c s="4" r="A98" t="s">
        <v>1242</v>
      </c>
      <c s="6" r="E98" t="n">
        <v>4</v>
      </c>
    </row>
    <row spans="1:10" r="99">
      <c s="4" r="A99" t="s">
        <v>1243</v>
      </c>
    </row>
    <row spans="1:10" r="100">
      <c s="3" r="A100" t="s">
        <v>1197</v>
      </c>
    </row>
    <row spans="1:10" r="101">
      <c s="4" r="A101" t="s">
        <v>1202</v>
      </c>
      <c s="7" r="E101" t="n">
        <v>131000000</v>
      </c>
    </row>
    <row spans="1:10" r="102">
      <c s="4" r="A102" t="s">
        <v>1244</v>
      </c>
      <c s="4" r="E102" t="s">
        <v>1245</v>
      </c>
    </row>
    <row spans="1:10" r="103">
      <c s="4" r="A103" t="s">
        <v>1212</v>
      </c>
      <c s="7" r="D103" t="n">
        <v>446000000</v>
      </c>
    </row>
    <row spans="1:10" r="104">
      <c s="4" r="A104" t="s">
        <v>1205</v>
      </c>
      <c s="7" r="E104" t="n">
        <v>3620000000</v>
      </c>
    </row>
    <row spans="1:10" r="105">
      <c s="4" r="A105" t="s">
        <v>1246</v>
      </c>
    </row>
    <row spans="1:10" r="106">
      <c s="3" r="A106" t="s">
        <v>1197</v>
      </c>
    </row>
    <row spans="1:10" r="107">
      <c s="4" r="A107" t="s">
        <v>1210</v>
      </c>
      <c s="4" r="E107" t="s">
        <v>1247</v>
      </c>
    </row>
    <row spans="1:10" r="108">
      <c s="4" r="A108" t="s">
        <v>1248</v>
      </c>
    </row>
    <row spans="1:10" r="109">
      <c s="3" r="A109" t="s">
        <v>1197</v>
      </c>
    </row>
    <row spans="1:10" r="110">
      <c s="4" r="A110" t="s">
        <v>1210</v>
      </c>
      <c s="4" r="E110" t="s">
        <v>1214</v>
      </c>
    </row>
    <row spans="1:10" r="111">
      <c s="4" r="A111" t="s">
        <v>1249</v>
      </c>
    </row>
    <row spans="1:10" r="112">
      <c s="3" r="A112" t="s">
        <v>1197</v>
      </c>
    </row>
    <row spans="1:10" r="113">
      <c s="4" r="A113" t="s">
        <v>1210</v>
      </c>
      <c s="4" r="E113" t="s">
        <v>1214</v>
      </c>
    </row>
    <row spans="1:10" r="114">
      <c s="4" r="A114" t="s">
        <v>1208</v>
      </c>
      <c s="6" r="E114" t="n">
        <v>2</v>
      </c>
    </row>
    <row spans="1:10" r="115">
      <c s="4" r="A115" t="s">
        <v>1250</v>
      </c>
    </row>
    <row spans="1:10" r="116">
      <c s="3" r="A116" t="s">
        <v>1197</v>
      </c>
    </row>
    <row spans="1:10" r="117">
      <c s="4" r="A117" t="s">
        <v>1251</v>
      </c>
      <c s="6" r="E117" t="n">
        <v>28</v>
      </c>
    </row>
    <row spans="1:10" r="118">
      <c s="4" r="A118" t="s">
        <v>1252</v>
      </c>
    </row>
    <row spans="1:10" r="119">
      <c s="3" r="A119" t="s">
        <v>1197</v>
      </c>
    </row>
    <row spans="1:10" r="120">
      <c s="4" r="A120" t="s">
        <v>1210</v>
      </c>
      <c s="4" r="D120" t="s">
        <v>1211</v>
      </c>
    </row>
    <row spans="1:10" r="121">
      <c s="4" r="A121" t="s">
        <v>1202</v>
      </c>
      <c s="6" r="G121" t="n">
        <v>150000000</v>
      </c>
    </row>
    <row spans="1:10" r="122">
      <c s="4" r="A122" t="s">
        <v>1212</v>
      </c>
      <c s="7" r="D122" t="n">
        <v>440000000</v>
      </c>
    </row>
    <row spans="1:10" r="123">
      <c s="4" r="A123" t="s">
        <v>1205</v>
      </c>
      <c s="6" r="G123" t="n">
        <v>3070000000</v>
      </c>
    </row>
    <row spans="1:10" r="124">
      <c s="4" r="A124" t="s">
        <v>1253</v>
      </c>
    </row>
    <row spans="1:10" r="125">
      <c s="3" r="A125" t="s">
        <v>1197</v>
      </c>
    </row>
    <row spans="1:10" r="126">
      <c s="4" r="A126" t="s">
        <v>1210</v>
      </c>
      <c s="4" r="D126" t="s">
        <v>1254</v>
      </c>
    </row>
    <row spans="1:10" r="127">
      <c s="4" r="A127" t="s">
        <v>1202</v>
      </c>
      <c s="6" r="G127" t="n">
        <v>200000000</v>
      </c>
    </row>
    <row spans="1:10" r="128">
      <c s="4" r="A128" t="s">
        <v>1212</v>
      </c>
      <c s="7" r="D128" t="n">
        <v>446000000</v>
      </c>
    </row>
    <row spans="1:10" r="129">
      <c s="4" r="A129" t="s">
        <v>1205</v>
      </c>
      <c s="6" r="G129" t="n">
        <v>3620000000</v>
      </c>
    </row>
    <row spans="1:10" r="130">
      <c s="4" r="A130" t="s">
        <v>1255</v>
      </c>
    </row>
    <row spans="1:10" r="131">
      <c s="3" r="A131" t="s">
        <v>1197</v>
      </c>
    </row>
    <row spans="1:10" r="132">
      <c s="4" r="A132" t="s">
        <v>1201</v>
      </c>
      <c s="7" r="E132" t="n">
        <v>414000000</v>
      </c>
      <c s="6" r="G132" t="n">
        <v>437000000</v>
      </c>
      <c s="6" r="H132" t="n">
        <v>471000000</v>
      </c>
    </row>
    <row spans="1:10" r="133">
      <c s="4" r="A133" t="s">
        <v>1221</v>
      </c>
      <c s="4" r="E133" t="s">
        <v>485</v>
      </c>
    </row>
    <row spans="1:10" r="134">
      <c s="4" r="A134" t="s">
        <v>1202</v>
      </c>
      <c s="7" r="E134" t="n">
        <v>163000000</v>
      </c>
    </row>
    <row spans="1:10" r="135">
      <c s="4" r="A135" t="s">
        <v>1244</v>
      </c>
      <c s="4" r="E135" t="s">
        <v>1222</v>
      </c>
    </row>
    <row spans="1:10" r="136">
      <c s="4" r="A136" t="s">
        <v>1208</v>
      </c>
      <c s="6" r="E136" t="n">
        <v>6</v>
      </c>
    </row>
    <row spans="1:10" r="137">
      <c s="4" r="A137" t="s">
        <v>1256</v>
      </c>
      <c s="4" r="E137" t="s">
        <v>525</v>
      </c>
    </row>
    <row spans="1:10" r="138">
      <c s="4" r="A138" t="s">
        <v>1257</v>
      </c>
      <c s="7" r="E138" t="n">
        <v>181000000</v>
      </c>
    </row>
    <row spans="1:10" r="139">
      <c s="4" r="A139" t="s">
        <v>1205</v>
      </c>
      <c s="7" r="E139" t="n">
        <v>66000000</v>
      </c>
    </row>
    <row spans="1:10" r="140">
      <c s="4" r="A140" t="s">
        <v>1258</v>
      </c>
      <c s="4" r="E140" t="s">
        <v>1259</v>
      </c>
    </row>
    <row spans="1:10" r="141">
      <c s="4" r="A141" t="s">
        <v>1260</v>
      </c>
    </row>
    <row spans="1:10" r="142">
      <c s="3" r="A142" t="s">
        <v>1197</v>
      </c>
    </row>
    <row spans="1:10" r="143">
      <c s="4" r="A143" t="s">
        <v>1202</v>
      </c>
      <c s="7" r="E143" t="n">
        <v>66000000</v>
      </c>
    </row>
    <row spans="1:10" r="144">
      <c s="4" r="A144" t="s">
        <v>1205</v>
      </c>
      <c s="6" r="E144" t="n">
        <v>22000000</v>
      </c>
    </row>
    <row spans="1:10" r="145">
      <c s="4" r="A145" t="s">
        <v>1261</v>
      </c>
    </row>
    <row spans="1:10" r="146">
      <c s="3" r="A146" t="s">
        <v>1197</v>
      </c>
    </row>
    <row spans="1:10" r="147">
      <c s="4" r="A147" t="s">
        <v>1202</v>
      </c>
      <c s="6" r="E147" t="n">
        <v>707000000</v>
      </c>
    </row>
    <row spans="1:10" r="148">
      <c s="4" r="A148" t="s">
        <v>1205</v>
      </c>
      <c s="6" r="E148" t="n">
        <v>15000000</v>
      </c>
    </row>
    <row spans="1:10" r="149">
      <c s="4" r="A149" t="s">
        <v>1262</v>
      </c>
    </row>
    <row spans="1:10" r="150">
      <c s="3" r="A150" t="s">
        <v>1197</v>
      </c>
    </row>
    <row spans="1:10" r="151">
      <c s="4" r="A151" t="s">
        <v>1263</v>
      </c>
      <c s="6" r="D151" t="n">
        <v>3</v>
      </c>
    </row>
    <row spans="1:10" r="152">
      <c s="4" r="A152" t="s">
        <v>1264</v>
      </c>
    </row>
    <row spans="1:10" r="153">
      <c s="3" r="A153" t="s">
        <v>1197</v>
      </c>
    </row>
    <row spans="1:10" r="154">
      <c s="4" r="A154" t="s">
        <v>1198</v>
      </c>
      <c s="6" r="C154" t="n">
        <v>183000000</v>
      </c>
      <c s="7" r="D154" t="n">
        <v>183000000</v>
      </c>
      <c s="6" r="E154" t="n">
        <v>183000000</v>
      </c>
      <c s="6" r="G154" t="n">
        <v>202000000</v>
      </c>
    </row>
    <row spans="1:10" r="155">
      <c s="4" r="A155" t="s">
        <v>1265</v>
      </c>
    </row>
    <row spans="1:10" r="156">
      <c s="3" r="A156" t="s">
        <v>1197</v>
      </c>
    </row>
    <row spans="1:10" r="157">
      <c s="4" r="A157" t="s">
        <v>1198</v>
      </c>
      <c s="6" r="C157" t="n">
        <v>500000000</v>
      </c>
      <c s="7" r="D157" t="n">
        <v>500000000</v>
      </c>
      <c s="6" r="E157" t="n">
        <v>500000000</v>
      </c>
      <c s="6" r="G157" t="n">
        <v>508000000</v>
      </c>
    </row>
    <row spans="1:10" r="158">
      <c s="4" r="A158" t="s">
        <v>1266</v>
      </c>
      <c s="6" r="E158" t="n">
        <v>75000</v>
      </c>
    </row>
    <row spans="1:10" r="159">
      <c s="4" r="A159" t="s">
        <v>1267</v>
      </c>
      <c s="6" r="E159" t="n">
        <v>75000</v>
      </c>
    </row>
    <row spans="1:10" r="160">
      <c s="4" r="A160" t="s">
        <v>1268</v>
      </c>
      <c s="7" r="E160" t="n">
        <v>250000</v>
      </c>
    </row>
    <row spans="1:10" r="161">
      <c s="4" r="A161" t="s">
        <v>1269</v>
      </c>
    </row>
    <row spans="1:10" r="162">
      <c s="3" r="A162" t="s">
        <v>1197</v>
      </c>
    </row>
    <row spans="1:10" r="163">
      <c s="4" r="A163" t="s">
        <v>1208</v>
      </c>
      <c s="6" r="E163" t="n">
        <v>3</v>
      </c>
    </row>
    <row spans="1:10" r="164">
      <c s="4" r="A164" t="s">
        <v>1251</v>
      </c>
      <c s="6" r="E164" t="n">
        <v>29</v>
      </c>
    </row>
    <row spans="1:10" r="165">
      <c s="4" r="A165" t="s">
        <v>1270</v>
      </c>
    </row>
    <row spans="1:10" r="166">
      <c s="3" r="A166" t="s">
        <v>1197</v>
      </c>
    </row>
    <row spans="1:10" r="167">
      <c s="4" r="A167" t="s">
        <v>1210</v>
      </c>
      <c s="4" r="D167" t="s">
        <v>1271</v>
      </c>
    </row>
    <row spans="1:10" r="168">
      <c s="4" r="A168" t="s">
        <v>1202</v>
      </c>
      <c s="7" r="E168" t="n">
        <v>305000000</v>
      </c>
    </row>
    <row spans="1:10" r="169">
      <c s="4" r="A169" t="s">
        <v>1212</v>
      </c>
      <c s="7" r="D169" t="n">
        <v>500000000</v>
      </c>
    </row>
    <row spans="1:10" r="170">
      <c s="4" r="A170" t="s">
        <v>1205</v>
      </c>
      <c s="6" r="E170" t="n">
        <v>3070000000</v>
      </c>
    </row>
    <row spans="1:10" r="171">
      <c s="4" r="A171" t="s">
        <v>1272</v>
      </c>
    </row>
    <row spans="1:10" r="172">
      <c s="3" r="A172" t="s">
        <v>1197</v>
      </c>
    </row>
    <row spans="1:10" r="173">
      <c s="4" r="A173" t="s">
        <v>1210</v>
      </c>
      <c s="4" r="D173" t="s">
        <v>1273</v>
      </c>
    </row>
    <row spans="1:10" r="174">
      <c s="4" r="A174" t="s">
        <v>1202</v>
      </c>
      <c s="6" r="E174" t="n">
        <v>115000000</v>
      </c>
    </row>
    <row spans="1:10" r="175">
      <c s="4" r="A175" t="s">
        <v>1212</v>
      </c>
      <c s="7" r="D175" t="n">
        <v>446000000</v>
      </c>
    </row>
    <row spans="1:10" r="176">
      <c s="4" r="A176" t="s">
        <v>1205</v>
      </c>
      <c s="6" r="E176" t="n">
        <v>3620000000</v>
      </c>
    </row>
    <row spans="1:10" r="177">
      <c s="4" r="A177" t="s">
        <v>1274</v>
      </c>
    </row>
    <row spans="1:10" r="178">
      <c s="3" r="A178" t="s">
        <v>1197</v>
      </c>
    </row>
    <row spans="1:10" r="179">
      <c s="4" r="A179" t="s">
        <v>1210</v>
      </c>
      <c s="4" r="D179" t="s">
        <v>1214</v>
      </c>
    </row>
    <row spans="1:10" r="180">
      <c s="4" r="A180" t="s">
        <v>1202</v>
      </c>
      <c s="6" r="E180" t="n">
        <v>330000000</v>
      </c>
    </row>
    <row spans="1:10" r="181">
      <c s="4" r="A181" t="s">
        <v>1212</v>
      </c>
      <c s="7" r="D181" t="n">
        <v>347000000</v>
      </c>
    </row>
    <row spans="1:10" r="182">
      <c s="4" r="A182" t="s">
        <v>1205</v>
      </c>
      <c s="6" r="E182" t="n">
        <v>4070000000</v>
      </c>
    </row>
    <row spans="1:10" r="183">
      <c s="4" r="A183" t="s">
        <v>1055</v>
      </c>
    </row>
    <row spans="1:10" r="184">
      <c s="3" r="A184" t="s">
        <v>1197</v>
      </c>
    </row>
    <row spans="1:10" r="185">
      <c s="4" r="A185" t="s">
        <v>1198</v>
      </c>
      <c s="6" r="C185" t="n">
        <v>5980000000</v>
      </c>
      <c s="6" r="D185" t="n">
        <v>5980000000</v>
      </c>
      <c s="6" r="E185" t="n">
        <v>5980000000</v>
      </c>
      <c s="6" r="G185" t="n">
        <v>5780000000</v>
      </c>
    </row>
    <row spans="1:10" r="186">
      <c s="4" r="A186" t="s">
        <v>1275</v>
      </c>
      <c s="6" r="C186" t="n">
        <v>86000000</v>
      </c>
      <c s="6" r="D186" t="n">
        <v>86000000</v>
      </c>
      <c s="6" r="E186" t="n">
        <v>86000000</v>
      </c>
      <c s="6" r="G186" t="n">
        <v>89000000</v>
      </c>
    </row>
    <row spans="1:10" r="187">
      <c s="4" r="A187" t="s">
        <v>1276</v>
      </c>
      <c s="6" r="C187" t="n">
        <v>5892000000</v>
      </c>
      <c s="6" r="D187" t="n">
        <v>5892000000</v>
      </c>
      <c s="6" r="E187" t="n">
        <v>5892000000</v>
      </c>
      <c s="6" r="G187" t="n">
        <v>5694000000</v>
      </c>
      <c s="7" r="H187" t="n">
        <v>4664000000</v>
      </c>
      <c s="7" r="J187" t="n">
        <v>4010000000</v>
      </c>
    </row>
    <row spans="1:10" r="188">
      <c s="4" r="A188" t="s">
        <v>1188</v>
      </c>
      <c s="6" r="E188" t="n">
        <v>32000000</v>
      </c>
      <c s="6" r="G188" t="n">
        <v>34000000</v>
      </c>
    </row>
    <row spans="1:10" r="189">
      <c s="4" r="A189" t="s">
        <v>1277</v>
      </c>
    </row>
    <row spans="1:10" r="190">
      <c s="3" r="A190" t="s">
        <v>1197</v>
      </c>
    </row>
    <row spans="1:10" r="191">
      <c s="4" r="A191" t="s">
        <v>1278</v>
      </c>
      <c s="6" r="E191" t="n">
        <v>62000000</v>
      </c>
      <c s="6" r="G191" t="n">
        <v>65000000</v>
      </c>
    </row>
    <row spans="1:10" r="192">
      <c s="4" r="A192" t="s">
        <v>1279</v>
      </c>
    </row>
    <row spans="1:10" r="193">
      <c s="3" r="A193" t="s">
        <v>1197</v>
      </c>
    </row>
    <row spans="1:10" r="194">
      <c s="4" r="A194" t="s">
        <v>1280</v>
      </c>
      <c s="7" r="C194" t="n">
        <v>80000000</v>
      </c>
      <c s="7" r="D194" t="n">
        <v>80000000</v>
      </c>
      <c s="7" r="E194" t="n">
        <v>80000000</v>
      </c>
      <c s="7" r="G194" t="n">
        <v>9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43"/>
    <col customWidth="1" max="8" min="8" width="21"/>
    <col customWidth="1" max="9" min="9" width="21"/>
    <col customWidth="1" max="10" min="10" width="21"/>
    <col customWidth="1" max="11" min="11" width="21"/>
    <col customWidth="1" max="12" min="12" width="21"/>
  </cols>
  <sheetData>
    <row spans="1:12" r="1">
      <c s="1" r="A1" t="s">
        <v>1281</v>
      </c>
      <c s="2" r="B1" t="s">
        <v>1191</v>
      </c>
      <c s="2" r="C1" t="s">
        <v>669</v>
      </c>
      <c s="2" r="D1" t="s">
        <v>1282</v>
      </c>
      <c s="2" r="E1" t="s">
        <v>1283</v>
      </c>
      <c s="2" r="F1" t="s">
        <v>1191</v>
      </c>
      <c s="2" r="G1" t="s">
        <v>1284</v>
      </c>
      <c s="2" r="H1" t="s">
        <v>669</v>
      </c>
      <c s="2" r="I1" t="s">
        <v>1195</v>
      </c>
      <c s="2" r="J1" t="s">
        <v>1285</v>
      </c>
      <c s="2" r="K1" t="s">
        <v>1286</v>
      </c>
      <c s="2" r="L1" t="s">
        <v>1287</v>
      </c>
    </row>
    <row spans="1:12" r="2">
      <c s="3" r="A2" t="s">
        <v>1197</v>
      </c>
    </row>
    <row spans="1:12" r="3">
      <c s="4" r="A3" t="s">
        <v>1198</v>
      </c>
      <c s="7" r="B3" t="n">
        <v>8518</v>
      </c>
      <c s="7" r="C3" t="n">
        <v>8490</v>
      </c>
      <c s="7" r="E3" t="n">
        <v>8518</v>
      </c>
      <c s="7" r="F3" t="n">
        <v>8518</v>
      </c>
      <c s="7" r="G3" t="n">
        <v>8518</v>
      </c>
      <c s="7" r="H3" t="n">
        <v>8490</v>
      </c>
    </row>
    <row spans="1:12" r="4">
      <c s="4" r="A4" t="s">
        <v>1202</v>
      </c>
      <c s="6" r="E4" t="n">
        <v>3070</v>
      </c>
      <c s="6" r="G4" t="n">
        <v>400</v>
      </c>
    </row>
    <row spans="1:12" r="5">
      <c s="4" r="A5" t="s">
        <v>1205</v>
      </c>
      <c s="6" r="E5" t="n">
        <v>500</v>
      </c>
    </row>
    <row spans="1:12" r="6">
      <c s="4" r="A6" t="s">
        <v>1288</v>
      </c>
      <c s="6" r="B6" t="n">
        <v>93326</v>
      </c>
      <c s="6" r="C6" t="n">
        <v>98165</v>
      </c>
      <c s="7" r="E6" t="n">
        <v>93326</v>
      </c>
      <c s="6" r="F6" t="n">
        <v>93326</v>
      </c>
      <c s="6" r="G6" t="n">
        <v>93326</v>
      </c>
      <c s="6" r="H6" t="n">
        <v>98165</v>
      </c>
      <c s="7" r="I6" t="n">
        <v>196274</v>
      </c>
    </row>
    <row spans="1:12" r="7">
      <c s="4" r="A7" t="s">
        <v>1289</v>
      </c>
    </row>
    <row spans="1:12" r="8">
      <c s="3" r="A8" t="s">
        <v>1197</v>
      </c>
    </row>
    <row spans="1:12" r="9">
      <c s="4" r="A9" t="s">
        <v>1202</v>
      </c>
      <c s="6" r="G9" t="n">
        <v>131</v>
      </c>
    </row>
    <row spans="1:12" r="10">
      <c s="4" r="A10" t="s">
        <v>1205</v>
      </c>
      <c s="7" r="G10" t="n">
        <v>3620</v>
      </c>
    </row>
    <row spans="1:12" r="11">
      <c s="4" r="A11" t="s">
        <v>1269</v>
      </c>
    </row>
    <row spans="1:12" r="12">
      <c s="3" r="A12" t="s">
        <v>1197</v>
      </c>
    </row>
    <row spans="1:12" r="13">
      <c s="4" r="A13" t="s">
        <v>1208</v>
      </c>
      <c s="6" r="G13" t="n">
        <v>3</v>
      </c>
    </row>
    <row spans="1:12" r="14">
      <c s="4" r="A14" t="s">
        <v>1251</v>
      </c>
      <c s="6" r="G14" t="n">
        <v>29</v>
      </c>
    </row>
    <row spans="1:12" r="15">
      <c s="4" r="A15" t="s">
        <v>1270</v>
      </c>
    </row>
    <row spans="1:12" r="16">
      <c s="3" r="A16" t="s">
        <v>1197</v>
      </c>
    </row>
    <row spans="1:12" r="17">
      <c s="4" r="A17" t="s">
        <v>1202</v>
      </c>
      <c s="7" r="G17" t="n">
        <v>305</v>
      </c>
    </row>
    <row spans="1:12" r="18">
      <c s="4" r="A18" t="s">
        <v>1205</v>
      </c>
      <c s="6" r="G18" t="n">
        <v>3070</v>
      </c>
    </row>
    <row spans="1:12" r="19">
      <c s="4" r="A19" t="s">
        <v>1210</v>
      </c>
      <c s="4" r="E19" t="s">
        <v>1271</v>
      </c>
    </row>
    <row spans="1:12" r="20">
      <c s="4" r="A20" t="s">
        <v>1272</v>
      </c>
    </row>
    <row spans="1:12" r="21">
      <c s="3" r="A21" t="s">
        <v>1197</v>
      </c>
    </row>
    <row spans="1:12" r="22">
      <c s="4" r="A22" t="s">
        <v>1202</v>
      </c>
      <c s="6" r="G22" t="n">
        <v>115</v>
      </c>
    </row>
    <row spans="1:12" r="23">
      <c s="4" r="A23" t="s">
        <v>1205</v>
      </c>
      <c s="6" r="G23" t="n">
        <v>3620</v>
      </c>
    </row>
    <row spans="1:12" r="24">
      <c s="4" r="A24" t="s">
        <v>1210</v>
      </c>
      <c s="4" r="E24" t="s">
        <v>1273</v>
      </c>
    </row>
    <row spans="1:12" r="25">
      <c s="4" r="A25" t="s">
        <v>1274</v>
      </c>
    </row>
    <row spans="1:12" r="26">
      <c s="3" r="A26" t="s">
        <v>1197</v>
      </c>
    </row>
    <row spans="1:12" r="27">
      <c s="4" r="A27" t="s">
        <v>1202</v>
      </c>
      <c s="6" r="G27" t="n">
        <v>330</v>
      </c>
    </row>
    <row spans="1:12" r="28">
      <c s="4" r="A28" t="s">
        <v>1205</v>
      </c>
      <c s="7" r="G28" t="n">
        <v>4070</v>
      </c>
    </row>
    <row spans="1:12" r="29">
      <c s="4" r="A29" t="s">
        <v>1210</v>
      </c>
      <c s="4" r="E29" t="s">
        <v>1214</v>
      </c>
    </row>
    <row spans="1:12" r="30">
      <c s="4" r="A30" t="s">
        <v>1207</v>
      </c>
    </row>
    <row spans="1:12" r="31">
      <c s="3" r="A31" t="s">
        <v>1197</v>
      </c>
    </row>
    <row spans="1:12" r="32">
      <c s="4" r="A32" t="s">
        <v>1208</v>
      </c>
      <c s="6" r="E32" t="n">
        <v>2</v>
      </c>
    </row>
    <row spans="1:12" r="33">
      <c s="4" r="A33" t="s">
        <v>1255</v>
      </c>
    </row>
    <row spans="1:12" r="34">
      <c s="3" r="A34" t="s">
        <v>1197</v>
      </c>
    </row>
    <row spans="1:12" r="35">
      <c s="4" r="A35" t="s">
        <v>1208</v>
      </c>
      <c s="6" r="G35" t="n">
        <v>6</v>
      </c>
    </row>
    <row spans="1:12" r="36">
      <c s="4" r="A36" t="s">
        <v>1258</v>
      </c>
      <c s="4" r="G36" t="s">
        <v>1259</v>
      </c>
    </row>
    <row spans="1:12" r="37">
      <c s="4" r="A37" t="s">
        <v>1256</v>
      </c>
      <c s="4" r="G37" t="s">
        <v>525</v>
      </c>
    </row>
    <row spans="1:12" r="38">
      <c s="4" r="A38" t="s">
        <v>1202</v>
      </c>
      <c s="7" r="G38" t="n">
        <v>163</v>
      </c>
    </row>
    <row spans="1:12" r="39">
      <c s="4" r="A39" t="s">
        <v>1205</v>
      </c>
      <c s="6" r="G39" t="n">
        <v>66</v>
      </c>
    </row>
    <row spans="1:12" r="40">
      <c s="4" r="A40" t="s">
        <v>1290</v>
      </c>
    </row>
    <row spans="1:12" r="41">
      <c s="3" r="A41" t="s">
        <v>1197</v>
      </c>
    </row>
    <row spans="1:12" r="42">
      <c s="4" r="A42" t="s">
        <v>67</v>
      </c>
      <c s="6" r="G42" t="n">
        <v>219</v>
      </c>
      <c s="6" r="H42" t="n">
        <v>356</v>
      </c>
      <c s="6" r="I42" t="n">
        <v>355</v>
      </c>
    </row>
    <row spans="1:12" r="43">
      <c s="4" r="A43" t="s">
        <v>69</v>
      </c>
    </row>
    <row spans="1:12" r="44">
      <c s="3" r="A44" t="s">
        <v>1197</v>
      </c>
    </row>
    <row spans="1:12" r="45">
      <c s="4" r="A45" t="s">
        <v>67</v>
      </c>
      <c s="7" r="G45" t="n">
        <v>25</v>
      </c>
      <c s="6" r="H45" t="n">
        <v>26</v>
      </c>
      <c s="6" r="I45" t="n">
        <v>27</v>
      </c>
    </row>
    <row spans="1:12" r="46">
      <c s="4" r="A46" t="s">
        <v>486</v>
      </c>
    </row>
    <row spans="1:12" r="47">
      <c s="3" r="A47" t="s">
        <v>1197</v>
      </c>
    </row>
    <row spans="1:12" r="48">
      <c s="4" r="A48" t="s">
        <v>1291</v>
      </c>
      <c s="4" r="G48" t="s">
        <v>1222</v>
      </c>
    </row>
    <row spans="1:12" r="49">
      <c s="4" r="A49" t="s">
        <v>1292</v>
      </c>
      <c s="6" r="G49" t="n">
        <v>14</v>
      </c>
    </row>
    <row spans="1:12" r="50">
      <c s="4" r="A50" t="s">
        <v>1293</v>
      </c>
      <c s="7" r="D50" t="n">
        <v>1</v>
      </c>
      <c s="7" r="J50" t="n">
        <v>5</v>
      </c>
      <c s="7" r="L50" t="n">
        <v>2</v>
      </c>
    </row>
    <row spans="1:12" r="51">
      <c s="4" r="A51" t="s">
        <v>1294</v>
      </c>
      <c s="6" r="J51" t="n">
        <v>3</v>
      </c>
    </row>
    <row spans="1:12" r="52">
      <c s="4" r="A52" t="s">
        <v>1295</v>
      </c>
      <c s="7" r="J52" t="n">
        <v>10</v>
      </c>
      <c s="7" r="L52" t="n">
        <v>5</v>
      </c>
    </row>
    <row spans="1:12" r="53">
      <c s="4" r="A53" t="s">
        <v>1198</v>
      </c>
      <c s="6" r="B53" t="n">
        <v>2539</v>
      </c>
      <c s="7" r="C53" t="n">
        <v>2707</v>
      </c>
      <c s="7" r="E53" t="n">
        <v>2539</v>
      </c>
      <c s="6" r="F53" t="n">
        <v>2539</v>
      </c>
      <c s="7" r="G53" t="n">
        <v>2539</v>
      </c>
      <c s="6" r="H53" t="n">
        <v>2707</v>
      </c>
    </row>
    <row spans="1:12" r="54">
      <c s="4" r="A54" t="s">
        <v>1296</v>
      </c>
      <c s="6" r="B54" t="n">
        <v>437130</v>
      </c>
      <c s="6" r="E54" t="n">
        <v>437130</v>
      </c>
      <c s="6" r="F54" t="n">
        <v>437130</v>
      </c>
      <c s="6" r="G54" t="n">
        <v>437130</v>
      </c>
    </row>
    <row spans="1:12" r="55">
      <c s="4" r="A55" t="s">
        <v>1288</v>
      </c>
      <c s="7" r="B55" t="n">
        <v>93330</v>
      </c>
      <c s="6" r="E55" t="n">
        <v>93330</v>
      </c>
      <c s="6" r="F55" t="n">
        <v>93330</v>
      </c>
      <c s="6" r="G55" t="n">
        <v>93330</v>
      </c>
    </row>
    <row spans="1:12" r="56">
      <c s="4" r="A56" t="s">
        <v>1297</v>
      </c>
    </row>
    <row spans="1:12" r="57">
      <c s="3" r="A57" t="s">
        <v>1197</v>
      </c>
    </row>
    <row spans="1:12" r="58">
      <c s="4" r="A58" t="s">
        <v>1298</v>
      </c>
      <c s="4" r="B58" t="s">
        <v>780</v>
      </c>
      <c s="4" r="C58" t="s">
        <v>1299</v>
      </c>
    </row>
    <row spans="1:12" r="59">
      <c s="4" r="A59" t="s">
        <v>1300</v>
      </c>
    </row>
    <row spans="1:12" r="60">
      <c s="3" r="A60" t="s">
        <v>1197</v>
      </c>
    </row>
    <row spans="1:12" r="61">
      <c s="4" r="A61" t="s">
        <v>1198</v>
      </c>
      <c s="7" r="B61" t="n">
        <v>1440</v>
      </c>
      <c s="7" r="C61" t="n">
        <v>1460</v>
      </c>
      <c s="6" r="E61" t="n">
        <v>1440</v>
      </c>
      <c s="6" r="F61" t="n">
        <v>1440</v>
      </c>
      <c s="6" r="G61" t="n">
        <v>1440</v>
      </c>
      <c s="6" r="H61" t="n">
        <v>1460</v>
      </c>
    </row>
    <row spans="1:12" r="62">
      <c s="4" r="A62" t="s">
        <v>1301</v>
      </c>
    </row>
    <row spans="1:12" r="63">
      <c s="3" r="A63" t="s">
        <v>1197</v>
      </c>
    </row>
    <row spans="1:12" r="64">
      <c s="4" r="A64" t="s">
        <v>1198</v>
      </c>
      <c s="6" r="B64" t="n">
        <v>148</v>
      </c>
      <c s="6" r="C64" t="n">
        <v>118</v>
      </c>
      <c s="6" r="E64" t="n">
        <v>148</v>
      </c>
      <c s="6" r="F64" t="n">
        <v>148</v>
      </c>
      <c s="6" r="G64" t="n">
        <v>148</v>
      </c>
      <c s="6" r="H64" t="n">
        <v>118</v>
      </c>
    </row>
    <row spans="1:12" r="65">
      <c s="4" r="A65" t="s">
        <v>1302</v>
      </c>
    </row>
    <row spans="1:12" r="66">
      <c s="3" r="A66" t="s">
        <v>1197</v>
      </c>
    </row>
    <row spans="1:12" r="67">
      <c s="4" r="A67" t="s">
        <v>67</v>
      </c>
      <c s="6" r="G67" t="n">
        <v>94</v>
      </c>
      <c s="6" r="H67" t="n">
        <v>109</v>
      </c>
      <c s="6" r="I67" t="n">
        <v>120</v>
      </c>
    </row>
    <row spans="1:12" r="68">
      <c s="4" r="A68" t="s">
        <v>1303</v>
      </c>
    </row>
    <row spans="1:12" r="69">
      <c s="3" r="A69" t="s">
        <v>1197</v>
      </c>
    </row>
    <row spans="1:12" r="70">
      <c s="4" r="A70" t="s">
        <v>67</v>
      </c>
      <c s="6" r="G70" t="n">
        <v>40</v>
      </c>
      <c s="6" r="H70" t="n">
        <v>36</v>
      </c>
      <c s="6" r="I70" t="n">
        <v>139</v>
      </c>
    </row>
    <row spans="1:12" r="71">
      <c s="4" r="A71" t="s">
        <v>1304</v>
      </c>
    </row>
    <row spans="1:12" r="72">
      <c s="3" r="A72" t="s">
        <v>1197</v>
      </c>
    </row>
    <row spans="1:12" r="73">
      <c s="4" r="A73" t="s">
        <v>67</v>
      </c>
      <c s="6" r="G73" t="n">
        <v>21</v>
      </c>
      <c s="6" r="H73" t="n">
        <v>21</v>
      </c>
      <c s="6" r="I73" t="n">
        <v>22</v>
      </c>
    </row>
    <row spans="1:12" r="74">
      <c s="4" r="A74" t="s">
        <v>1305</v>
      </c>
    </row>
    <row spans="1:12" r="75">
      <c s="3" r="A75" t="s">
        <v>1197</v>
      </c>
    </row>
    <row spans="1:12" r="76">
      <c s="4" r="A76" t="s">
        <v>67</v>
      </c>
      <c s="6" r="G76" t="n">
        <v>18</v>
      </c>
      <c s="6" r="H76" t="n">
        <v>20</v>
      </c>
      <c s="7" r="I76" t="n">
        <v>23</v>
      </c>
    </row>
    <row spans="1:12" r="77">
      <c s="4" r="A77" t="s">
        <v>1306</v>
      </c>
    </row>
    <row spans="1:12" r="78">
      <c s="3" r="A78" t="s">
        <v>1197</v>
      </c>
    </row>
    <row spans="1:12" r="79">
      <c s="4" r="A79" t="s">
        <v>1198</v>
      </c>
      <c s="6" r="B79" t="n">
        <v>1457</v>
      </c>
      <c s="6" r="C79" t="n">
        <v>1594</v>
      </c>
      <c s="6" r="E79" t="n">
        <v>1457</v>
      </c>
      <c s="6" r="F79" t="n">
        <v>1457</v>
      </c>
      <c s="6" r="G79" t="n">
        <v>1457</v>
      </c>
      <c s="6" r="H79" t="n">
        <v>1594</v>
      </c>
    </row>
    <row spans="1:12" r="80">
      <c s="4" r="A80" t="s">
        <v>1307</v>
      </c>
    </row>
    <row spans="1:12" r="81">
      <c s="3" r="A81" t="s">
        <v>1197</v>
      </c>
    </row>
    <row spans="1:12" r="82">
      <c s="4" r="A82" t="s">
        <v>1198</v>
      </c>
      <c s="6" r="B82" t="n">
        <v>897</v>
      </c>
      <c s="6" r="C82" t="n">
        <v>916</v>
      </c>
      <c s="6" r="E82" t="n">
        <v>897</v>
      </c>
      <c s="6" r="F82" t="n">
        <v>897</v>
      </c>
      <c s="6" r="G82" t="n">
        <v>897</v>
      </c>
      <c s="6" r="H82" t="n">
        <v>916</v>
      </c>
    </row>
    <row spans="1:12" r="83">
      <c s="4" r="A83" t="s">
        <v>1308</v>
      </c>
    </row>
    <row spans="1:12" r="84">
      <c s="3" r="A84" t="s">
        <v>1197</v>
      </c>
    </row>
    <row spans="1:12" r="85">
      <c s="4" r="A85" t="s">
        <v>1293</v>
      </c>
      <c s="6" r="F85" t="n">
        <v>2</v>
      </c>
      <c s="7" r="K85" t="n">
        <v>5</v>
      </c>
    </row>
    <row spans="1:12" r="86">
      <c s="4" r="A86" t="s">
        <v>1294</v>
      </c>
      <c s="6" r="K86" t="n">
        <v>3</v>
      </c>
    </row>
    <row spans="1:12" r="87">
      <c s="4" r="A87" t="s">
        <v>1295</v>
      </c>
      <c s="6" r="K87" t="n">
        <v>10</v>
      </c>
    </row>
    <row spans="1:12" r="88">
      <c s="4" r="A88" t="s">
        <v>1309</v>
      </c>
    </row>
    <row spans="1:12" r="89">
      <c s="3" r="A89" t="s">
        <v>1197</v>
      </c>
    </row>
    <row spans="1:12" r="90">
      <c s="4" r="A90" t="s">
        <v>1293</v>
      </c>
      <c s="6" r="K90" t="n">
        <v>8</v>
      </c>
    </row>
    <row spans="1:12" r="91">
      <c s="4" r="A91" t="s">
        <v>1295</v>
      </c>
      <c s="7" r="K91" t="n">
        <v>10</v>
      </c>
    </row>
    <row spans="1:12" r="92">
      <c s="4" r="A92" t="s">
        <v>1310</v>
      </c>
    </row>
    <row spans="1:12" r="93">
      <c s="3" r="A93" t="s">
        <v>1197</v>
      </c>
    </row>
    <row spans="1:12" r="94">
      <c s="4" r="A94" t="s">
        <v>1198</v>
      </c>
      <c s="6" r="B94" t="n">
        <v>185</v>
      </c>
      <c s="7" r="C94" t="n">
        <v>197</v>
      </c>
      <c s="6" r="E94" t="n">
        <v>185</v>
      </c>
      <c s="6" r="F94" t="n">
        <v>185</v>
      </c>
      <c s="6" r="G94" t="n">
        <v>185</v>
      </c>
      <c s="7" r="H94" t="n">
        <v>197</v>
      </c>
    </row>
    <row spans="1:12" r="95">
      <c s="4" r="A95" t="s">
        <v>1311</v>
      </c>
    </row>
    <row spans="1:12" r="96">
      <c s="3" r="A96" t="s">
        <v>1197</v>
      </c>
    </row>
    <row spans="1:12" r="97">
      <c s="4" r="A97" t="s">
        <v>1312</v>
      </c>
      <c s="7" r="B97" t="n">
        <v>5320</v>
      </c>
      <c s="7" r="E97" t="n">
        <v>5320</v>
      </c>
      <c s="7" r="F97" t="n">
        <v>5320</v>
      </c>
      <c s="7" r="G97" t="n">
        <v>532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3</v>
      </c>
      <c s="2" r="B1" t="s">
        <v>1</v>
      </c>
    </row>
    <row spans="1:4" r="2">
      <c s="2" r="B2" t="s">
        <v>2</v>
      </c>
      <c s="2" r="C2" t="s">
        <v>30</v>
      </c>
      <c s="2" r="D2" t="s">
        <v>31</v>
      </c>
    </row>
    <row spans="1:4" r="3">
      <c s="3" r="A3" t="s">
        <v>90</v>
      </c>
    </row>
    <row spans="1:4" r="4">
      <c s="4" r="A4" t="s">
        <v>1137</v>
      </c>
      <c s="7" r="B4" t="n">
        <v>3525</v>
      </c>
      <c s="7" r="C4" t="n">
        <v>3372</v>
      </c>
      <c s="7" r="D4" t="n">
        <v>3621</v>
      </c>
    </row>
    <row spans="1:4" r="5">
      <c s="4" r="A5" t="s">
        <v>1138</v>
      </c>
      <c s="6" r="D5" t="n">
        <v>743</v>
      </c>
    </row>
    <row spans="1:4" r="6">
      <c s="4" r="A6" t="s">
        <v>1139</v>
      </c>
      <c s="6" r="D6" t="n">
        <v>4115</v>
      </c>
    </row>
    <row spans="1:4" r="7">
      <c s="4" r="A7" t="s">
        <v>1314</v>
      </c>
      <c s="6" r="B7" t="n">
        <v>4596</v>
      </c>
      <c s="6" r="C7" t="n">
        <v>4350</v>
      </c>
      <c s="6" r="D7" t="n">
        <v>4267</v>
      </c>
    </row>
    <row spans="1:4" r="8">
      <c s="4" r="A8" t="s">
        <v>1315</v>
      </c>
      <c s="6" r="B8" t="n">
        <v>-4364</v>
      </c>
      <c s="6" r="C8" t="n">
        <v>-4135</v>
      </c>
      <c s="6" r="D8" t="n">
        <v>-4002</v>
      </c>
    </row>
    <row spans="1:4" r="9">
      <c s="4" r="A9" t="s">
        <v>1316</v>
      </c>
      <c s="6" r="B9" t="n">
        <v>104</v>
      </c>
      <c s="6" r="C9" t="n">
        <v>-98</v>
      </c>
      <c s="6" r="D9" t="n">
        <v>229</v>
      </c>
    </row>
    <row spans="1:4" r="10">
      <c s="4" r="A10" t="s">
        <v>855</v>
      </c>
      <c s="6" r="C10" t="n">
        <v>-707</v>
      </c>
    </row>
    <row spans="1:4" r="11">
      <c s="4" r="A11" t="s">
        <v>1317</v>
      </c>
      <c s="6" r="D11" t="n">
        <v>-743</v>
      </c>
    </row>
    <row spans="1:4" r="12">
      <c s="4" r="A12" t="s">
        <v>1149</v>
      </c>
      <c s="6" r="B12" t="n">
        <v>3861</v>
      </c>
      <c s="6" r="C12" t="n">
        <v>3525</v>
      </c>
      <c s="6" r="D12" t="n">
        <v>3372</v>
      </c>
    </row>
    <row spans="1:4" r="13">
      <c s="3" r="A13" t="s">
        <v>1318</v>
      </c>
    </row>
    <row spans="1:4" r="14">
      <c s="4" r="A14" t="s">
        <v>1137</v>
      </c>
      <c s="6" r="B14" t="n">
        <v>44</v>
      </c>
      <c s="6" r="C14" t="n">
        <v>42</v>
      </c>
      <c s="6" r="D14" t="n">
        <v>41</v>
      </c>
    </row>
    <row spans="1:4" r="15">
      <c s="4" r="A15" t="s">
        <v>1138</v>
      </c>
      <c s="6" r="B15" t="n">
        <v>0</v>
      </c>
      <c s="6" r="C15" t="n">
        <v>28</v>
      </c>
      <c s="6" r="D15" t="n">
        <v>0</v>
      </c>
    </row>
    <row spans="1:4" r="16">
      <c s="4" r="A16" t="s">
        <v>1139</v>
      </c>
      <c s="6" r="B16" t="n">
        <v>44</v>
      </c>
      <c s="6" r="C16" t="n">
        <v>70</v>
      </c>
      <c s="6" r="D16" t="n">
        <v>41</v>
      </c>
    </row>
    <row spans="1:4" r="17">
      <c s="4" r="A17" t="s">
        <v>1319</v>
      </c>
      <c s="6" r="B17" t="n">
        <v>3</v>
      </c>
      <c s="6" r="C17" t="n">
        <v>4</v>
      </c>
      <c s="6" r="D17" t="n">
        <v>24</v>
      </c>
    </row>
    <row spans="1:4" r="18">
      <c s="4" r="A18" t="s">
        <v>1315</v>
      </c>
      <c s="6" r="B18" t="n">
        <v>-4</v>
      </c>
      <c s="6" r="C18" t="n">
        <v>-4</v>
      </c>
      <c s="6" r="D18" t="n">
        <v>-7</v>
      </c>
    </row>
    <row spans="1:4" r="19">
      <c s="4" r="A19" t="s">
        <v>1316</v>
      </c>
      <c s="6" r="B19" t="n">
        <v>2</v>
      </c>
      <c s="6" r="C19" t="n">
        <v>-3</v>
      </c>
      <c s="6" r="D19" t="n">
        <v>12</v>
      </c>
    </row>
    <row spans="1:4" r="20">
      <c s="4" r="A20" t="s">
        <v>855</v>
      </c>
      <c s="6" r="B20" t="n">
        <v>0</v>
      </c>
      <c s="6" r="C20" t="n">
        <v>-23</v>
      </c>
      <c s="6" r="D20" t="n">
        <v>0</v>
      </c>
    </row>
    <row spans="1:4" r="21">
      <c s="4" r="A21" t="s">
        <v>1148</v>
      </c>
      <c s="6" r="B21" t="n">
        <v>0</v>
      </c>
      <c s="6" r="C21" t="n">
        <v>0</v>
      </c>
      <c s="6" r="D21" t="n">
        <v>28</v>
      </c>
    </row>
    <row spans="1:4" r="22">
      <c s="4" r="A22" t="s">
        <v>1149</v>
      </c>
      <c s="6" r="B22" t="n">
        <v>45</v>
      </c>
      <c s="6" r="C22" t="n">
        <v>44</v>
      </c>
      <c s="6" r="D22" t="n">
        <v>42</v>
      </c>
    </row>
    <row spans="1:4" r="23">
      <c s="4" r="A23" t="s">
        <v>486</v>
      </c>
    </row>
    <row spans="1:4" r="24">
      <c s="3" r="A24" t="s">
        <v>90</v>
      </c>
    </row>
    <row spans="1:4" r="25">
      <c s="4" r="A25" t="s">
        <v>1137</v>
      </c>
      <c s="6" r="B25" t="n">
        <v>1705</v>
      </c>
      <c s="6" r="C25" t="n">
        <v>1747</v>
      </c>
      <c s="6" r="D25" t="n">
        <v>2225</v>
      </c>
    </row>
    <row spans="1:4" r="26">
      <c s="4" r="A26" t="s">
        <v>1138</v>
      </c>
      <c s="6" r="D26" t="n">
        <v>743</v>
      </c>
    </row>
    <row spans="1:4" r="27">
      <c s="4" r="A27" t="s">
        <v>1139</v>
      </c>
      <c s="6" r="D27" t="n">
        <v>2490</v>
      </c>
    </row>
    <row spans="1:4" r="28">
      <c s="4" r="A28" t="s">
        <v>1314</v>
      </c>
      <c s="6" r="B28" t="n">
        <v>285</v>
      </c>
      <c s="6" r="C28" t="n">
        <v>280</v>
      </c>
      <c s="6" r="D28" t="n">
        <v>364</v>
      </c>
    </row>
    <row spans="1:4" r="29">
      <c s="4" r="A29" t="s">
        <v>1315</v>
      </c>
      <c s="6" r="B29" t="n">
        <v>-262</v>
      </c>
      <c s="6" r="C29" t="n">
        <v>-260</v>
      </c>
      <c s="6" r="D29" t="n">
        <v>-328</v>
      </c>
    </row>
    <row spans="1:4" r="30">
      <c s="4" r="A30" t="s">
        <v>1316</v>
      </c>
      <c s="6" r="B30" t="n">
        <v>104</v>
      </c>
      <c s="6" r="C30" t="n">
        <v>-98</v>
      </c>
      <c s="6" r="D30" t="n">
        <v>229</v>
      </c>
    </row>
    <row spans="1:4" r="31">
      <c s="4" r="A31" t="s">
        <v>855</v>
      </c>
      <c s="6" r="C31" t="n">
        <v>-707</v>
      </c>
    </row>
    <row spans="1:4" r="32">
      <c s="4" r="A32" t="s">
        <v>1317</v>
      </c>
      <c s="6" r="D32" t="n">
        <v>-743</v>
      </c>
    </row>
    <row spans="1:4" r="33">
      <c s="4" r="A33" t="s">
        <v>1149</v>
      </c>
      <c s="6" r="B33" t="n">
        <v>1832</v>
      </c>
      <c s="6" r="C33" t="n">
        <v>1705</v>
      </c>
      <c s="6" r="D33" t="n">
        <v>1747</v>
      </c>
    </row>
    <row spans="1:4" r="34">
      <c s="4" r="A34" t="s">
        <v>1055</v>
      </c>
    </row>
    <row spans="1:4" r="35">
      <c s="3" r="A35" t="s">
        <v>90</v>
      </c>
    </row>
    <row spans="1:4" r="36">
      <c s="4" r="A36" t="s">
        <v>1137</v>
      </c>
      <c s="6" r="B36" t="n">
        <v>1820</v>
      </c>
      <c s="6" r="C36" t="n">
        <v>1625</v>
      </c>
      <c s="6" r="D36" t="n">
        <v>1396</v>
      </c>
    </row>
    <row spans="1:4" r="37">
      <c s="4" r="A37" t="s">
        <v>1138</v>
      </c>
      <c s="6" r="D37" t="n">
        <v>0</v>
      </c>
    </row>
    <row spans="1:4" r="38">
      <c s="4" r="A38" t="s">
        <v>1139</v>
      </c>
      <c s="6" r="D38" t="n">
        <v>1625</v>
      </c>
    </row>
    <row spans="1:4" r="39">
      <c s="4" r="A39" t="s">
        <v>1314</v>
      </c>
      <c s="6" r="B39" t="n">
        <v>4311</v>
      </c>
      <c s="6" r="C39" t="n">
        <v>4070</v>
      </c>
      <c s="6" r="D39" t="n">
        <v>3903</v>
      </c>
    </row>
    <row spans="1:4" r="40">
      <c s="4" r="A40" t="s">
        <v>1315</v>
      </c>
      <c s="6" r="B40" t="n">
        <v>-4102</v>
      </c>
      <c s="6" r="C40" t="n">
        <v>-3875</v>
      </c>
      <c s="6" r="D40" t="n">
        <v>-3674</v>
      </c>
    </row>
    <row spans="1:4" r="41">
      <c s="4" r="A41" t="s">
        <v>1316</v>
      </c>
      <c s="6" r="B41" t="n">
        <v>0</v>
      </c>
      <c s="6" r="C41" t="n">
        <v>0</v>
      </c>
      <c s="6" r="D41" t="n">
        <v>0</v>
      </c>
    </row>
    <row spans="1:4" r="42">
      <c s="4" r="A42" t="s">
        <v>855</v>
      </c>
      <c s="6" r="C42" t="n">
        <v>0</v>
      </c>
    </row>
    <row spans="1:4" r="43">
      <c s="4" r="A43" t="s">
        <v>1317</v>
      </c>
      <c s="6" r="D43" t="n">
        <v>0</v>
      </c>
    </row>
    <row spans="1:4" r="44">
      <c s="4" r="A44" t="s">
        <v>1149</v>
      </c>
      <c s="7" r="B44" t="n">
        <v>2029</v>
      </c>
      <c s="7" r="C44" t="n">
        <v>1820</v>
      </c>
      <c s="7" r="D44" t="n">
        <v>16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0</v>
      </c>
      <c s="2" r="B1" t="s">
        <v>1</v>
      </c>
    </row>
    <row spans="1:3" r="2">
      <c s="2" r="B2" t="s">
        <v>2</v>
      </c>
      <c s="2" r="C2" t="s">
        <v>30</v>
      </c>
    </row>
    <row spans="1:3" r="3">
      <c s="3" r="A3" t="s">
        <v>1321</v>
      </c>
    </row>
    <row spans="1:3" r="4">
      <c s="4" r="A4" t="s">
        <v>106</v>
      </c>
      <c s="7" r="B4" t="n">
        <v>5124</v>
      </c>
      <c s="7" r="C4" t="n">
        <v>5140</v>
      </c>
    </row>
    <row spans="1:3" r="5">
      <c s="4" r="A5" t="s">
        <v>1322</v>
      </c>
      <c s="6" r="B5" t="n">
        <v>5175</v>
      </c>
      <c s="6" r="C5" t="n">
        <v>5194</v>
      </c>
    </row>
    <row spans="1:3" r="6">
      <c s="4" r="A6" t="s">
        <v>1323</v>
      </c>
      <c s="6" r="B6" t="n">
        <v>-51</v>
      </c>
      <c s="6" r="C6" t="n">
        <v>-54</v>
      </c>
    </row>
    <row spans="1:3" r="7">
      <c s="4" r="A7" t="s">
        <v>1324</v>
      </c>
      <c s="6" r="B7" t="n">
        <v>0</v>
      </c>
      <c s="6" r="C7" t="n">
        <v>0</v>
      </c>
    </row>
    <row spans="1:3" r="8">
      <c s="4" r="A8" t="s">
        <v>1325</v>
      </c>
      <c s="7" r="B8" t="n">
        <v>5124</v>
      </c>
      <c s="6" r="C8" t="n">
        <v>5140</v>
      </c>
    </row>
    <row spans="1:3" r="9">
      <c s="4" r="A9" t="s">
        <v>1326</v>
      </c>
      <c s="4" r="B9" t="s">
        <v>673</v>
      </c>
    </row>
    <row spans="1:3" r="10">
      <c s="4" r="A10" t="s">
        <v>1327</v>
      </c>
    </row>
    <row spans="1:3" r="11">
      <c s="3" r="A11" t="s">
        <v>1321</v>
      </c>
    </row>
    <row spans="1:3" r="12">
      <c s="4" r="A12" t="s">
        <v>106</v>
      </c>
      <c s="7" r="B12" t="n">
        <v>176</v>
      </c>
      <c s="7" r="C12" t="n">
        <v>176</v>
      </c>
    </row>
    <row spans="1:3" r="13">
      <c s="4" r="A13" t="s">
        <v>1328</v>
      </c>
      <c s="4" r="B13" t="s">
        <v>1329</v>
      </c>
      <c s="4" r="C13" t="s">
        <v>1329</v>
      </c>
    </row>
    <row spans="1:3" r="14">
      <c s="4" r="A14" t="s">
        <v>1330</v>
      </c>
    </row>
    <row spans="1:3" r="15">
      <c s="3" r="A15" t="s">
        <v>1321</v>
      </c>
    </row>
    <row spans="1:3" r="16">
      <c s="4" r="A16" t="s">
        <v>106</v>
      </c>
      <c s="7" r="B16" t="n">
        <v>317</v>
      </c>
      <c s="7" r="C16" t="n">
        <v>317</v>
      </c>
    </row>
    <row spans="1:3" r="17">
      <c s="4" r="A17" t="s">
        <v>1328</v>
      </c>
      <c s="4" r="B17" t="s">
        <v>1331</v>
      </c>
      <c s="4" r="C17" t="s">
        <v>1331</v>
      </c>
    </row>
    <row spans="1:3" r="18">
      <c s="4" r="A18" t="s">
        <v>1332</v>
      </c>
    </row>
    <row spans="1:3" r="19">
      <c s="3" r="A19" t="s">
        <v>1321</v>
      </c>
    </row>
    <row spans="1:3" r="20">
      <c s="4" r="A20" t="s">
        <v>106</v>
      </c>
      <c s="7" r="B20" t="n">
        <v>500</v>
      </c>
      <c s="7" r="C20" t="n">
        <v>500</v>
      </c>
    </row>
    <row spans="1:3" r="21">
      <c s="4" r="A21" t="s">
        <v>1328</v>
      </c>
      <c s="4" r="B21" t="s">
        <v>1333</v>
      </c>
      <c s="4" r="C21" t="s">
        <v>1333</v>
      </c>
    </row>
    <row spans="1:3" r="22">
      <c s="4" r="A22" t="s">
        <v>1334</v>
      </c>
    </row>
    <row spans="1:3" r="23">
      <c s="3" r="A23" t="s">
        <v>1321</v>
      </c>
    </row>
    <row spans="1:3" r="24">
      <c s="4" r="A24" t="s">
        <v>106</v>
      </c>
      <c s="7" r="B24" t="n">
        <v>159</v>
      </c>
      <c s="7" r="C24" t="n">
        <v>159</v>
      </c>
    </row>
    <row spans="1:3" r="25">
      <c s="4" r="A25" t="s">
        <v>1328</v>
      </c>
      <c s="4" r="B25" t="s">
        <v>1335</v>
      </c>
      <c s="4" r="C25" t="s">
        <v>1335</v>
      </c>
    </row>
    <row spans="1:3" r="26">
      <c s="4" r="A26" t="s">
        <v>1336</v>
      </c>
    </row>
    <row spans="1:3" r="27">
      <c s="3" r="A27" t="s">
        <v>1321</v>
      </c>
    </row>
    <row spans="1:3" r="28">
      <c s="4" r="A28" t="s">
        <v>106</v>
      </c>
      <c s="7" r="B28" t="n">
        <v>323</v>
      </c>
      <c s="7" r="C28" t="n">
        <v>323</v>
      </c>
    </row>
    <row spans="1:3" r="29">
      <c s="4" r="A29" t="s">
        <v>1328</v>
      </c>
      <c s="4" r="B29" t="s">
        <v>1337</v>
      </c>
      <c s="4" r="C29" t="s">
        <v>1337</v>
      </c>
    </row>
    <row spans="1:3" r="30">
      <c s="4" r="A30" t="s">
        <v>1338</v>
      </c>
    </row>
    <row spans="1:3" r="31">
      <c s="3" r="A31" t="s">
        <v>1321</v>
      </c>
    </row>
    <row spans="1:3" r="32">
      <c s="4" r="A32" t="s">
        <v>106</v>
      </c>
      <c s="7" r="B32" t="n">
        <v>546</v>
      </c>
      <c s="7" r="C32" t="n">
        <v>546</v>
      </c>
    </row>
    <row spans="1:3" r="33">
      <c s="4" r="A33" t="s">
        <v>1328</v>
      </c>
      <c s="4" r="B33" t="s">
        <v>1339</v>
      </c>
      <c s="4" r="C33" t="s">
        <v>1339</v>
      </c>
    </row>
    <row spans="1:3" r="34">
      <c s="4" r="A34" t="s">
        <v>1340</v>
      </c>
    </row>
    <row spans="1:3" r="35">
      <c s="3" r="A35" t="s">
        <v>1321</v>
      </c>
    </row>
    <row spans="1:3" r="36">
      <c s="4" r="A36" t="s">
        <v>106</v>
      </c>
      <c s="7" r="B36" t="n">
        <v>386</v>
      </c>
      <c s="7" r="C36" t="n">
        <v>386</v>
      </c>
    </row>
    <row spans="1:3" r="37">
      <c s="4" r="A37" t="s">
        <v>1328</v>
      </c>
      <c s="4" r="B37" t="s">
        <v>1341</v>
      </c>
      <c s="4" r="C37" t="s">
        <v>1341</v>
      </c>
    </row>
    <row spans="1:3" r="38">
      <c s="4" r="A38" t="s">
        <v>1342</v>
      </c>
    </row>
    <row spans="1:3" r="39">
      <c s="3" r="A39" t="s">
        <v>1321</v>
      </c>
    </row>
    <row spans="1:3" r="40">
      <c s="4" r="A40" t="s">
        <v>106</v>
      </c>
      <c s="7" r="B40" t="n">
        <v>165</v>
      </c>
      <c s="7" r="C40" t="n">
        <v>165</v>
      </c>
    </row>
    <row spans="1:3" r="41">
      <c s="4" r="A41" t="s">
        <v>1328</v>
      </c>
      <c s="4" r="B41" t="s">
        <v>1343</v>
      </c>
      <c s="4" r="C41" t="s">
        <v>1343</v>
      </c>
    </row>
    <row spans="1:3" r="42">
      <c s="4" r="A42" t="s">
        <v>1344</v>
      </c>
    </row>
    <row spans="1:3" r="43">
      <c s="3" r="A43" t="s">
        <v>1321</v>
      </c>
    </row>
    <row spans="1:3" r="44">
      <c s="4" r="A44" t="s">
        <v>106</v>
      </c>
      <c s="7" r="B44" t="n">
        <v>62</v>
      </c>
      <c s="7" r="C44" t="n">
        <v>62</v>
      </c>
    </row>
    <row spans="1:3" r="45">
      <c s="4" r="A45" t="s">
        <v>1328</v>
      </c>
      <c s="4" r="B45" t="s">
        <v>1345</v>
      </c>
      <c s="4" r="C45" t="s">
        <v>1345</v>
      </c>
    </row>
    <row spans="1:3" r="46">
      <c s="4" r="A46" t="s">
        <v>1346</v>
      </c>
    </row>
    <row spans="1:3" r="47">
      <c s="3" r="A47" t="s">
        <v>1321</v>
      </c>
    </row>
    <row spans="1:3" r="48">
      <c s="4" r="A48" t="s">
        <v>106</v>
      </c>
      <c s="7" r="B48" t="n">
        <v>500</v>
      </c>
      <c s="7" r="C48" t="n">
        <v>500</v>
      </c>
    </row>
    <row spans="1:3" r="49">
      <c s="4" r="A49" t="s">
        <v>1328</v>
      </c>
      <c s="4" r="B49" t="s">
        <v>1347</v>
      </c>
      <c s="4" r="C49" t="s">
        <v>1347</v>
      </c>
    </row>
    <row spans="1:3" r="50">
      <c s="4" r="A50" t="s">
        <v>1348</v>
      </c>
    </row>
    <row spans="1:3" r="51">
      <c s="3" r="A51" t="s">
        <v>1321</v>
      </c>
    </row>
    <row spans="1:3" r="52">
      <c s="4" r="A52" t="s">
        <v>106</v>
      </c>
      <c s="7" r="B52" t="n">
        <v>500</v>
      </c>
      <c s="7" r="C52" t="n">
        <v>500</v>
      </c>
    </row>
    <row spans="1:3" r="53">
      <c s="4" r="A53" t="s">
        <v>1328</v>
      </c>
      <c s="4" r="B53" t="s">
        <v>1349</v>
      </c>
      <c s="4" r="C53" t="s">
        <v>1349</v>
      </c>
    </row>
    <row spans="1:3" r="54">
      <c s="4" r="A54" t="s">
        <v>1350</v>
      </c>
    </row>
    <row spans="1:3" r="55">
      <c s="3" r="A55" t="s">
        <v>1321</v>
      </c>
    </row>
    <row spans="1:3" r="56">
      <c s="4" r="A56" t="s">
        <v>106</v>
      </c>
      <c s="7" r="B56" t="n">
        <v>800</v>
      </c>
      <c s="7" r="C56" t="n">
        <v>800</v>
      </c>
    </row>
    <row spans="1:3" r="57">
      <c s="4" r="A57" t="s">
        <v>1328</v>
      </c>
      <c s="4" r="B57" t="s">
        <v>1351</v>
      </c>
      <c s="4" r="C57" t="s">
        <v>1351</v>
      </c>
    </row>
    <row spans="1:3" r="58">
      <c s="4" r="A58" t="s">
        <v>1352</v>
      </c>
    </row>
    <row spans="1:3" r="59">
      <c s="3" r="A59" t="s">
        <v>1321</v>
      </c>
    </row>
    <row spans="1:3" r="60">
      <c s="4" r="A60" t="s">
        <v>106</v>
      </c>
      <c s="7" r="B60" t="n">
        <v>241</v>
      </c>
      <c s="7" r="C60" t="n">
        <v>252</v>
      </c>
    </row>
    <row spans="1:3" r="61">
      <c s="4" r="A61" t="s">
        <v>1328</v>
      </c>
      <c s="4" r="B61" t="s">
        <v>1335</v>
      </c>
      <c s="4" r="C61" t="s">
        <v>1335</v>
      </c>
    </row>
    <row spans="1:3" r="62">
      <c s="4" r="A62" t="s">
        <v>1353</v>
      </c>
    </row>
    <row spans="1:3" r="63">
      <c s="3" r="A63" t="s">
        <v>1321</v>
      </c>
    </row>
    <row spans="1:3" r="64">
      <c s="4" r="A64" t="s">
        <v>106</v>
      </c>
      <c s="7" r="B64" t="n">
        <v>500</v>
      </c>
      <c s="7" r="C64" t="n">
        <v>500</v>
      </c>
    </row>
    <row spans="1:3" r="65">
      <c s="4" r="A65" t="s">
        <v>1328</v>
      </c>
      <c s="4" r="B65" t="s">
        <v>1354</v>
      </c>
      <c s="4" r="C65" t="s">
        <v>1354</v>
      </c>
    </row>
    <row spans="1:3" r="66">
      <c s="4" r="A66" t="s">
        <v>1355</v>
      </c>
    </row>
    <row spans="1:3" r="67">
      <c s="3" r="A67" t="s">
        <v>1321</v>
      </c>
    </row>
    <row spans="1:3" r="68">
      <c s="4" r="A68" t="s">
        <v>106</v>
      </c>
      <c s="7" r="B68" t="n">
        <v>0</v>
      </c>
      <c s="7" r="C68" t="n">
        <v>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356</v>
      </c>
      <c s="2" r="B1" t="s">
        <v>2</v>
      </c>
      <c s="2" r="C1" t="s">
        <v>30</v>
      </c>
    </row>
    <row spans="1:3" r="2">
      <c s="3" r="A2" t="s">
        <v>1357</v>
      </c>
    </row>
    <row spans="1:3" r="3">
      <c s="6" r="A3" t="n">
        <v>2016</v>
      </c>
      <c s="7" r="B3" t="n">
        <v>0</v>
      </c>
    </row>
    <row spans="1:3" r="4">
      <c s="6" r="A4" t="n">
        <v>2017</v>
      </c>
      <c s="6" r="B4" t="n">
        <v>0</v>
      </c>
    </row>
    <row spans="1:3" r="5">
      <c s="6" r="A5" t="n">
        <v>2018</v>
      </c>
      <c s="6" r="B5" t="n">
        <v>176</v>
      </c>
    </row>
    <row spans="1:3" r="6">
      <c s="6" r="A6" t="n">
        <v>2019</v>
      </c>
      <c s="6" r="B6" t="n">
        <v>317</v>
      </c>
    </row>
    <row spans="1:3" r="7">
      <c s="6" r="A7" t="n">
        <v>2020</v>
      </c>
      <c s="6" r="B7" t="n">
        <v>0</v>
      </c>
    </row>
    <row spans="1:3" r="8">
      <c s="4" r="A8" t="s">
        <v>1358</v>
      </c>
      <c s="6" r="B8" t="n">
        <v>4682</v>
      </c>
    </row>
    <row spans="1:3" r="9">
      <c s="4" r="A9" t="s">
        <v>1325</v>
      </c>
      <c s="7" r="B9" t="n">
        <v>5175</v>
      </c>
      <c s="7" r="C9" t="n">
        <v>519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359</v>
      </c>
      <c s="2" r="B1" t="s">
        <v>1360</v>
      </c>
      <c s="2" r="D1" t="s">
        <v>1</v>
      </c>
    </row>
    <row spans="1:6" r="2">
      <c s="2" r="B2" t="s">
        <v>532</v>
      </c>
      <c s="2" r="C2" t="s">
        <v>533</v>
      </c>
      <c s="2" r="D2" t="s">
        <v>2</v>
      </c>
      <c s="2" r="E2" t="s">
        <v>30</v>
      </c>
      <c s="2" r="F2" t="s">
        <v>31</v>
      </c>
    </row>
    <row spans="1:6" r="3">
      <c s="3" r="A3" t="s">
        <v>1361</v>
      </c>
    </row>
    <row spans="1:6" r="4">
      <c s="4" r="A4" t="s">
        <v>132</v>
      </c>
      <c s="6" r="D4" t="n">
        <v>72200</v>
      </c>
      <c s="6" r="E4" t="n">
        <v>72200</v>
      </c>
    </row>
    <row spans="1:6" r="5">
      <c s="4" r="A5" t="s">
        <v>1362</v>
      </c>
      <c s="7" r="D5" t="n">
        <v>1805</v>
      </c>
    </row>
    <row spans="1:6" r="6">
      <c s="4" r="A6" t="s">
        <v>1363</v>
      </c>
      <c s="4" r="D6" t="s">
        <v>109</v>
      </c>
      <c s="4" r="E6" t="s">
        <v>109</v>
      </c>
      <c s="4" r="F6" t="s">
        <v>109</v>
      </c>
    </row>
    <row spans="1:6" r="7">
      <c s="4" r="A7" t="s">
        <v>56</v>
      </c>
      <c s="7" r="D7" t="n">
        <v>116</v>
      </c>
      <c s="7" r="E7" t="n">
        <v>104</v>
      </c>
      <c s="7" r="F7" t="n">
        <v>17</v>
      </c>
    </row>
    <row spans="1:6" r="8">
      <c s="4" r="A8" t="s">
        <v>1364</v>
      </c>
    </row>
    <row spans="1:6" r="9">
      <c s="3" r="A9" t="s">
        <v>1361</v>
      </c>
    </row>
    <row spans="1:6" r="10">
      <c s="4" r="A10" t="s">
        <v>132</v>
      </c>
      <c s="6" r="D10" t="n">
        <v>11500</v>
      </c>
    </row>
    <row spans="1:6" r="11">
      <c s="4" r="A11" t="s">
        <v>1362</v>
      </c>
      <c s="10" r="D11" t="n">
        <v>287.5</v>
      </c>
    </row>
    <row spans="1:6" r="12">
      <c s="4" r="A12" t="s">
        <v>1365</v>
      </c>
      <c s="4" r="D12" t="s">
        <v>1366</v>
      </c>
    </row>
    <row spans="1:6" r="13">
      <c s="4" r="A13" t="s">
        <v>1363</v>
      </c>
      <c s="8" r="D13" t="n">
        <v>1.41</v>
      </c>
      <c s="8" r="E13" t="n">
        <v>1.41</v>
      </c>
      <c s="8" r="F13" t="n">
        <v>0.83</v>
      </c>
    </row>
    <row spans="1:6" r="14">
      <c s="4" r="A14" t="s">
        <v>56</v>
      </c>
      <c s="7" r="D14" t="n">
        <v>16</v>
      </c>
      <c s="7" r="E14" t="n">
        <v>16</v>
      </c>
      <c s="7" r="F14" t="n">
        <v>9</v>
      </c>
    </row>
    <row spans="1:6" r="15">
      <c s="4" r="A15" t="s">
        <v>1367</v>
      </c>
    </row>
    <row spans="1:6" r="16">
      <c s="3" r="A16" t="s">
        <v>1361</v>
      </c>
    </row>
    <row spans="1:6" r="17">
      <c s="4" r="A17" t="s">
        <v>132</v>
      </c>
      <c s="6" r="D17" t="n">
        <v>15400</v>
      </c>
    </row>
    <row spans="1:6" r="18">
      <c s="4" r="A18" t="s">
        <v>1362</v>
      </c>
      <c s="7" r="D18" t="n">
        <v>385</v>
      </c>
    </row>
    <row spans="1:6" r="19">
      <c s="4" r="A19" t="s">
        <v>1365</v>
      </c>
      <c s="4" r="D19" t="s">
        <v>1329</v>
      </c>
    </row>
    <row spans="1:6" r="20">
      <c s="4" r="A20" t="s">
        <v>1363</v>
      </c>
      <c s="8" r="D20" t="n">
        <v>1.69</v>
      </c>
      <c s="8" r="E20" t="n">
        <v>1.69</v>
      </c>
      <c s="8" r="F20" t="n">
        <v>0.49</v>
      </c>
    </row>
    <row spans="1:6" r="21">
      <c s="4" r="A21" t="s">
        <v>56</v>
      </c>
      <c s="7" r="D21" t="n">
        <v>26</v>
      </c>
      <c s="7" r="E21" t="n">
        <v>26</v>
      </c>
      <c s="7" r="F21" t="n">
        <v>8</v>
      </c>
    </row>
    <row spans="1:6" r="22">
      <c s="4" r="A22" t="s">
        <v>1368</v>
      </c>
    </row>
    <row spans="1:6" r="23">
      <c s="3" r="A23" t="s">
        <v>1361</v>
      </c>
    </row>
    <row spans="1:6" r="24">
      <c s="4" r="A24" t="s">
        <v>132</v>
      </c>
      <c s="6" r="D24" t="n">
        <v>5400</v>
      </c>
    </row>
    <row spans="1:6" r="25">
      <c s="4" r="A25" t="s">
        <v>1362</v>
      </c>
      <c s="7" r="D25" t="n">
        <v>135</v>
      </c>
    </row>
    <row spans="1:6" r="26">
      <c s="4" r="A26" t="s">
        <v>1365</v>
      </c>
      <c s="4" r="D26" t="s">
        <v>1369</v>
      </c>
    </row>
    <row spans="1:6" r="27">
      <c s="4" r="A27" t="s">
        <v>1363</v>
      </c>
      <c s="8" r="D27" t="n">
        <v>1.66</v>
      </c>
      <c s="8" r="E27" t="n">
        <v>1.79</v>
      </c>
      <c s="7" r="F27" t="n">
        <v>0</v>
      </c>
    </row>
    <row spans="1:6" r="28">
      <c s="4" r="A28" t="s">
        <v>56</v>
      </c>
      <c s="7" r="D28" t="n">
        <v>9</v>
      </c>
      <c s="7" r="E28" t="n">
        <v>10</v>
      </c>
      <c s="7" r="F28" t="n">
        <v>0</v>
      </c>
    </row>
    <row spans="1:6" r="29">
      <c s="4" r="A29" t="s">
        <v>1370</v>
      </c>
    </row>
    <row spans="1:6" r="30">
      <c s="3" r="A30" t="s">
        <v>1361</v>
      </c>
    </row>
    <row spans="1:6" r="31">
      <c s="4" r="A31" t="s">
        <v>132</v>
      </c>
      <c s="6" r="C31" t="n">
        <v>29900</v>
      </c>
      <c s="6" r="D31" t="n">
        <v>29900</v>
      </c>
    </row>
    <row spans="1:6" r="32">
      <c s="4" r="A32" t="s">
        <v>1362</v>
      </c>
      <c s="10" r="C32" t="n">
        <v>747.5</v>
      </c>
      <c s="10" r="D32" t="n">
        <v>747.5</v>
      </c>
    </row>
    <row spans="1:6" r="33">
      <c s="4" r="A33" t="s">
        <v>1365</v>
      </c>
      <c s="4" r="D33" t="s">
        <v>1369</v>
      </c>
    </row>
    <row spans="1:6" r="34">
      <c s="4" r="A34" t="s">
        <v>1363</v>
      </c>
      <c s="8" r="D34" t="n">
        <v>1.66</v>
      </c>
      <c s="8" r="E34" t="n">
        <v>1.44</v>
      </c>
      <c s="7" r="F34" t="n">
        <v>0</v>
      </c>
    </row>
    <row spans="1:6" r="35">
      <c s="4" r="A35" t="s">
        <v>56</v>
      </c>
      <c s="7" r="D35" t="n">
        <v>49</v>
      </c>
      <c s="7" r="E35" t="n">
        <v>43</v>
      </c>
      <c s="7" r="F35" t="n">
        <v>0</v>
      </c>
    </row>
    <row spans="1:6" r="36">
      <c s="4" r="A36" t="s">
        <v>1371</v>
      </c>
    </row>
    <row spans="1:6" r="37">
      <c s="3" r="A37" t="s">
        <v>1361</v>
      </c>
    </row>
    <row spans="1:6" r="38">
      <c s="4" r="A38" t="s">
        <v>132</v>
      </c>
      <c s="6" r="B38" t="n">
        <v>10000</v>
      </c>
      <c s="6" r="D38" t="n">
        <v>10000</v>
      </c>
    </row>
    <row spans="1:6" r="39">
      <c s="4" r="A39" t="s">
        <v>1362</v>
      </c>
      <c s="7" r="B39" t="n">
        <v>250</v>
      </c>
      <c s="7" r="D39" t="n">
        <v>250</v>
      </c>
    </row>
    <row spans="1:6" r="40">
      <c s="4" r="A40" t="s">
        <v>1365</v>
      </c>
      <c s="4" r="D40" t="s">
        <v>1372</v>
      </c>
    </row>
    <row spans="1:6" r="41">
      <c s="4" r="A41" t="s">
        <v>1363</v>
      </c>
      <c s="8" r="D41" t="n">
        <v>1.56</v>
      </c>
      <c s="8" r="E41" t="n">
        <v>0.92</v>
      </c>
      <c s="7" r="F41" t="n">
        <v>0</v>
      </c>
    </row>
    <row spans="1:6" r="42">
      <c s="4" r="A42" t="s">
        <v>56</v>
      </c>
      <c s="7" r="D42" t="n">
        <v>16</v>
      </c>
      <c s="7" r="E42" t="n">
        <v>9</v>
      </c>
      <c s="7" r="F42" t="n">
        <v>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45"/>
    <col customWidth="1" max="6" min="6" width="37"/>
    <col customWidth="1" max="7" min="7" width="21"/>
    <col customWidth="1" max="8" min="8" width="24"/>
  </cols>
  <sheetData>
    <row spans="1:8" r="1">
      <c s="1" r="A1" t="s">
        <v>1373</v>
      </c>
      <c s="2" r="B1" t="s">
        <v>1360</v>
      </c>
      <c s="2" r="E1" t="s">
        <v>1</v>
      </c>
    </row>
    <row spans="1:8" r="2">
      <c s="2" r="B2" t="s">
        <v>1374</v>
      </c>
      <c s="2" r="C2" t="s">
        <v>1375</v>
      </c>
      <c s="2" r="D2" t="s">
        <v>1376</v>
      </c>
      <c s="2" r="E2" t="s">
        <v>1377</v>
      </c>
      <c s="2" r="F2" t="s">
        <v>1378</v>
      </c>
      <c s="2" r="G2" t="s">
        <v>1195</v>
      </c>
      <c s="2" r="H2" t="s">
        <v>1379</v>
      </c>
    </row>
    <row spans="1:8" r="3">
      <c s="3" r="A3" t="s">
        <v>1361</v>
      </c>
    </row>
    <row spans="1:8" r="4">
      <c s="4" r="A4" t="s">
        <v>1380</v>
      </c>
      <c s="7" r="E4" t="n">
        <v>11</v>
      </c>
      <c s="7" r="F4" t="n">
        <v>10</v>
      </c>
    </row>
    <row spans="1:8" r="5">
      <c s="4" r="A5" t="s">
        <v>1381</v>
      </c>
      <c s="6" r="E5" t="n">
        <v>0</v>
      </c>
      <c s="6" r="F5" t="n">
        <v>-1</v>
      </c>
      <c s="7" r="G5" t="n">
        <v>-491</v>
      </c>
    </row>
    <row spans="1:8" r="6">
      <c s="4" r="A6" t="s">
        <v>106</v>
      </c>
      <c s="6" r="E6" t="n">
        <v>5124</v>
      </c>
      <c s="6" r="F6" t="n">
        <v>5140</v>
      </c>
    </row>
    <row spans="1:8" r="7">
      <c s="4" r="A7" t="s">
        <v>1382</v>
      </c>
      <c s="6" r="E7" t="n">
        <v>1000</v>
      </c>
    </row>
    <row spans="1:8" r="8">
      <c s="4" r="A8" t="s">
        <v>1383</v>
      </c>
      <c s="6" r="E8" t="n">
        <v>1000</v>
      </c>
    </row>
    <row spans="1:8" r="9">
      <c s="4" r="A9" t="s">
        <v>1384</v>
      </c>
      <c s="4" r="C9" t="s">
        <v>1259</v>
      </c>
    </row>
    <row spans="1:8" r="10">
      <c s="4" r="A10" t="s">
        <v>1385</v>
      </c>
      <c s="7" r="E10" t="n">
        <v>500</v>
      </c>
    </row>
    <row spans="1:8" r="11">
      <c s="4" r="A11" t="s">
        <v>1386</v>
      </c>
      <c s="4" r="E11" t="s">
        <v>1387</v>
      </c>
    </row>
    <row spans="1:8" r="12">
      <c s="4" r="A12" t="s">
        <v>1388</v>
      </c>
      <c s="7" r="E12" t="n">
        <v>289</v>
      </c>
      <c s="7" r="F12" t="n">
        <v>332</v>
      </c>
      <c s="7" r="G12" t="n">
        <v>361</v>
      </c>
    </row>
    <row spans="1:8" r="13">
      <c s="4" r="A13" t="s">
        <v>105</v>
      </c>
      <c s="7" r="E13" t="n">
        <v>107</v>
      </c>
    </row>
    <row spans="1:8" r="14">
      <c s="3" r="A14" t="s">
        <v>145</v>
      </c>
    </row>
    <row spans="1:8" r="15">
      <c s="4" r="A15" t="s">
        <v>1389</v>
      </c>
      <c s="6" r="E15" t="n">
        <v>900000000</v>
      </c>
      <c s="6" r="F15" t="n">
        <v>900000000</v>
      </c>
    </row>
    <row spans="1:8" r="16">
      <c s="4" r="A16" t="s">
        <v>1390</v>
      </c>
      <c s="6" r="E16" t="n">
        <v>381000000</v>
      </c>
      <c s="6" r="F16" t="n">
        <v>418000000</v>
      </c>
    </row>
    <row spans="1:8" r="17">
      <c s="4" r="A17" t="s">
        <v>1391</v>
      </c>
      <c s="6" r="E17" t="n">
        <v>519000000</v>
      </c>
      <c s="6" r="F17" t="n">
        <v>482000000</v>
      </c>
    </row>
    <row spans="1:8" r="18">
      <c s="4" r="A18" t="s">
        <v>1392</v>
      </c>
      <c s="6" r="E18" t="n">
        <v>43000000</v>
      </c>
    </row>
    <row spans="1:8" r="19">
      <c s="4" r="A19" t="s">
        <v>1393</v>
      </c>
      <c s="8" r="E19" t="n">
        <v>65.55</v>
      </c>
    </row>
    <row spans="1:8" r="20">
      <c s="4" r="A20" t="s">
        <v>1394</v>
      </c>
      <c s="6" r="E20" t="n">
        <v>6000000</v>
      </c>
    </row>
    <row spans="1:8" r="21">
      <c s="3" r="A21" t="s">
        <v>1395</v>
      </c>
    </row>
    <row spans="1:8" r="22">
      <c s="4" r="A22" t="s">
        <v>1396</v>
      </c>
      <c s="7" r="E22" t="n">
        <v>1</v>
      </c>
      <c s="7" r="F22" t="n">
        <v>1</v>
      </c>
    </row>
    <row spans="1:8" r="23">
      <c s="4" r="A23" t="s">
        <v>1397</v>
      </c>
      <c s="6" r="E23" t="n">
        <v>72200</v>
      </c>
      <c s="6" r="F23" t="n">
        <v>72200</v>
      </c>
    </row>
    <row spans="1:8" r="24">
      <c s="4" r="A24" t="s">
        <v>1362</v>
      </c>
      <c s="7" r="E24" t="n">
        <v>1805</v>
      </c>
    </row>
    <row spans="1:8" r="25">
      <c s="4" r="A25" t="s">
        <v>1398</v>
      </c>
      <c s="4" r="E25" t="s">
        <v>1399</v>
      </c>
    </row>
    <row spans="1:8" r="26">
      <c s="4" r="A26" t="s">
        <v>1370</v>
      </c>
    </row>
    <row spans="1:8" r="27">
      <c s="3" r="A27" t="s">
        <v>1395</v>
      </c>
    </row>
    <row spans="1:8" r="28">
      <c s="4" r="A28" t="s">
        <v>1397</v>
      </c>
      <c s="6" r="D28" t="n">
        <v>29900</v>
      </c>
      <c s="6" r="E28" t="n">
        <v>29900</v>
      </c>
    </row>
    <row spans="1:8" r="29">
      <c s="4" r="A29" t="s">
        <v>1365</v>
      </c>
      <c s="4" r="E29" t="s">
        <v>1369</v>
      </c>
    </row>
    <row spans="1:8" r="30">
      <c s="4" r="A30" t="s">
        <v>1362</v>
      </c>
      <c s="10" r="D30" t="n">
        <v>747.5</v>
      </c>
      <c s="10" r="E30" t="n">
        <v>747.5</v>
      </c>
    </row>
    <row spans="1:8" r="31">
      <c s="4" r="A31" t="s">
        <v>1371</v>
      </c>
    </row>
    <row spans="1:8" r="32">
      <c s="3" r="A32" t="s">
        <v>1395</v>
      </c>
    </row>
    <row spans="1:8" r="33">
      <c s="4" r="A33" t="s">
        <v>1397</v>
      </c>
      <c s="6" r="B33" t="n">
        <v>10000</v>
      </c>
      <c s="6" r="E33" t="n">
        <v>10000</v>
      </c>
    </row>
    <row spans="1:8" r="34">
      <c s="4" r="A34" t="s">
        <v>1365</v>
      </c>
      <c s="4" r="E34" t="s">
        <v>1372</v>
      </c>
    </row>
    <row spans="1:8" r="35">
      <c s="4" r="A35" t="s">
        <v>1362</v>
      </c>
      <c s="7" r="B35" t="n">
        <v>250</v>
      </c>
      <c s="7" r="E35" t="n">
        <v>250</v>
      </c>
    </row>
    <row spans="1:8" r="36">
      <c s="4" r="A36" t="s">
        <v>1400</v>
      </c>
    </row>
    <row spans="1:8" r="37">
      <c s="3" r="A37" t="s">
        <v>1395</v>
      </c>
    </row>
    <row spans="1:8" r="38">
      <c s="4" r="A38" t="s">
        <v>1396</v>
      </c>
      <c s="7" r="E38" t="n">
        <v>1</v>
      </c>
    </row>
    <row spans="1:8" r="39">
      <c s="4" r="A39" t="s">
        <v>1401</v>
      </c>
      <c s="6" r="E39" t="n">
        <v>25000</v>
      </c>
    </row>
    <row spans="1:8" r="40">
      <c s="4" r="A40" t="s">
        <v>1402</v>
      </c>
      <c s="7" r="E40" t="n">
        <v>25000</v>
      </c>
      <c s="7" r="H40" t="n">
        <v>25000</v>
      </c>
    </row>
    <row spans="1:8" r="41">
      <c s="4" r="A41" t="s">
        <v>1403</v>
      </c>
      <c s="4" r="E41" t="s">
        <v>1399</v>
      </c>
    </row>
    <row spans="1:8" r="42">
      <c s="4" r="A42" t="s">
        <v>497</v>
      </c>
    </row>
    <row spans="1:8" r="43">
      <c s="3" r="A43" t="s">
        <v>1395</v>
      </c>
    </row>
    <row spans="1:8" r="44">
      <c s="4" r="A44" t="s">
        <v>1404</v>
      </c>
      <c s="4" r="E44" t="s">
        <v>1405</v>
      </c>
    </row>
    <row spans="1:8" r="45">
      <c s="4" r="A45" t="s">
        <v>1406</v>
      </c>
      <c s="4" r="E45" t="s">
        <v>1407</v>
      </c>
    </row>
    <row spans="1:8" r="46">
      <c s="4" r="A46" t="s">
        <v>503</v>
      </c>
    </row>
    <row spans="1:8" r="47">
      <c s="3" r="A47" t="s">
        <v>1395</v>
      </c>
    </row>
    <row spans="1:8" r="48">
      <c s="4" r="A48" t="s">
        <v>1408</v>
      </c>
      <c s="4" r="E48" t="s">
        <v>1409</v>
      </c>
    </row>
    <row spans="1:8" r="49">
      <c s="4" r="A49" t="s">
        <v>1410</v>
      </c>
      <c s="4" r="E49" t="s">
        <v>1407</v>
      </c>
    </row>
    <row spans="1:8" r="50">
      <c s="4" r="A50" t="s">
        <v>1411</v>
      </c>
    </row>
    <row spans="1:8" r="51">
      <c s="3" r="A51" t="s">
        <v>1395</v>
      </c>
    </row>
    <row spans="1:8" r="52">
      <c s="4" r="A52" t="s">
        <v>1412</v>
      </c>
      <c s="6" r="E52" t="n">
        <v>2</v>
      </c>
    </row>
    <row spans="1:8" r="53">
      <c s="4" r="A53" t="s">
        <v>1327</v>
      </c>
    </row>
    <row spans="1:8" r="54">
      <c s="3" r="A54" t="s">
        <v>1361</v>
      </c>
    </row>
    <row spans="1:8" r="55">
      <c s="4" r="A55" t="s">
        <v>1328</v>
      </c>
      <c s="4" r="E55" t="s">
        <v>1329</v>
      </c>
      <c s="4" r="F55" t="s">
        <v>1329</v>
      </c>
    </row>
    <row spans="1:8" r="56">
      <c s="4" r="A56" t="s">
        <v>106</v>
      </c>
      <c s="7" r="E56" t="n">
        <v>176</v>
      </c>
      <c s="7" r="F56" t="n">
        <v>176</v>
      </c>
    </row>
    <row spans="1:8" r="57">
      <c s="4" r="A57" t="s">
        <v>1413</v>
      </c>
      <c s="4" r="E57" t="s">
        <v>744</v>
      </c>
    </row>
    <row spans="1:8" r="58">
      <c s="4" r="A58" t="s">
        <v>1414</v>
      </c>
      <c s="4" r="E58" t="s">
        <v>1259</v>
      </c>
    </row>
    <row spans="1:8" r="59">
      <c s="4" r="A59" t="s">
        <v>1415</v>
      </c>
      <c s="4" r="E59" t="s">
        <v>509</v>
      </c>
    </row>
    <row spans="1:8" r="60">
      <c s="4" r="A60" t="s">
        <v>1416</v>
      </c>
    </row>
    <row spans="1:8" r="61">
      <c s="3" r="A61" t="s">
        <v>1361</v>
      </c>
    </row>
    <row spans="1:8" r="62">
      <c s="4" r="A62" t="s">
        <v>1417</v>
      </c>
      <c s="4" r="E62" t="s">
        <v>1418</v>
      </c>
    </row>
    <row spans="1:8" r="63">
      <c s="4" r="A63" t="s">
        <v>1419</v>
      </c>
    </row>
    <row spans="1:8" r="64">
      <c s="3" r="A64" t="s">
        <v>1361</v>
      </c>
    </row>
    <row spans="1:8" r="65">
      <c s="4" r="A65" t="s">
        <v>1420</v>
      </c>
      <c s="4" r="E65" t="s">
        <v>509</v>
      </c>
    </row>
    <row spans="1:8" r="66">
      <c s="4" r="A66" t="s">
        <v>1421</v>
      </c>
      <c s="6" r="E66" t="n">
        <v>75000000</v>
      </c>
    </row>
    <row spans="1:8" r="67">
      <c s="4" r="A67" t="s">
        <v>1352</v>
      </c>
    </row>
    <row spans="1:8" r="68">
      <c s="3" r="A68" t="s">
        <v>1361</v>
      </c>
    </row>
    <row spans="1:8" r="69">
      <c s="4" r="A69" t="s">
        <v>1328</v>
      </c>
      <c s="4" r="E69" t="s">
        <v>1335</v>
      </c>
      <c s="4" r="F69" t="s">
        <v>1335</v>
      </c>
    </row>
    <row spans="1:8" r="70">
      <c s="4" r="A70" t="s">
        <v>106</v>
      </c>
      <c s="7" r="E70" t="n">
        <v>241</v>
      </c>
      <c s="7" r="F70" t="n">
        <v>252</v>
      </c>
    </row>
    <row spans="1:8" r="71">
      <c s="4" r="A71" t="s">
        <v>1422</v>
      </c>
      <c s="4" r="E71" t="s">
        <v>1423</v>
      </c>
    </row>
    <row spans="1:8" r="72">
      <c s="4" r="A72" t="s">
        <v>1353</v>
      </c>
    </row>
    <row spans="1:8" r="73">
      <c s="3" r="A73" t="s">
        <v>1361</v>
      </c>
    </row>
    <row spans="1:8" r="74">
      <c s="4" r="A74" t="s">
        <v>1328</v>
      </c>
      <c s="4" r="E74" t="s">
        <v>1354</v>
      </c>
      <c s="4" r="F74" t="s">
        <v>1354</v>
      </c>
    </row>
    <row spans="1:8" r="75">
      <c s="4" r="A75" t="s">
        <v>106</v>
      </c>
      <c s="7" r="E75" t="n">
        <v>500</v>
      </c>
      <c s="7" r="F75" t="n">
        <v>500</v>
      </c>
    </row>
    <row spans="1:8" r="76">
      <c s="4" r="A76" t="s">
        <v>1422</v>
      </c>
      <c s="4" r="E76" t="s">
        <v>1424</v>
      </c>
    </row>
    <row spans="1:8" r="77">
      <c s="4" r="A77" t="s">
        <v>1425</v>
      </c>
    </row>
    <row spans="1:8" r="78">
      <c s="3" r="A78" t="s">
        <v>1361</v>
      </c>
    </row>
    <row spans="1:8" r="79">
      <c s="4" r="A79" t="s">
        <v>1426</v>
      </c>
      <c s="7" r="E79" t="n">
        <v>25</v>
      </c>
    </row>
    <row spans="1:8" r="80">
      <c s="4" r="A80" t="s">
        <v>1427</v>
      </c>
      <c s="4" r="E80" t="s">
        <v>1428</v>
      </c>
    </row>
    <row spans="1:8" r="81">
      <c s="4" r="A81" t="s">
        <v>1420</v>
      </c>
      <c s="4" r="E81" t="s">
        <v>513</v>
      </c>
    </row>
    <row spans="1:8" r="82">
      <c s="3" r="A82" t="s">
        <v>1395</v>
      </c>
    </row>
    <row spans="1:8" r="83">
      <c s="4" r="A83" t="s">
        <v>1403</v>
      </c>
      <c s="4" r="E83" t="s">
        <v>1399</v>
      </c>
    </row>
    <row spans="1:8" r="84">
      <c s="4" r="A84" t="s">
        <v>1350</v>
      </c>
    </row>
    <row spans="1:8" r="85">
      <c s="3" r="A85" t="s">
        <v>1361</v>
      </c>
    </row>
    <row spans="1:8" r="86">
      <c s="4" r="A86" t="s">
        <v>1328</v>
      </c>
      <c s="4" r="E86" t="s">
        <v>1351</v>
      </c>
      <c s="4" r="F86" t="s">
        <v>1351</v>
      </c>
    </row>
    <row spans="1:8" r="87">
      <c s="4" r="A87" t="s">
        <v>1427</v>
      </c>
      <c s="4" r="E87" t="s">
        <v>1428</v>
      </c>
    </row>
    <row spans="1:8" r="88">
      <c s="4" r="A88" t="s">
        <v>106</v>
      </c>
      <c s="7" r="E88" t="n">
        <v>800</v>
      </c>
      <c s="7" r="F88" t="n">
        <v>800</v>
      </c>
    </row>
    <row spans="1:8" r="89">
      <c s="4" r="A89" t="s">
        <v>1422</v>
      </c>
      <c s="4" r="E89" t="s">
        <v>1429</v>
      </c>
    </row>
    <row spans="1:8" r="90">
      <c s="4" r="A90" t="s">
        <v>1348</v>
      </c>
    </row>
    <row spans="1:8" r="91">
      <c s="3" r="A91" t="s">
        <v>1361</v>
      </c>
    </row>
    <row spans="1:8" r="92">
      <c s="4" r="A92" t="s">
        <v>1328</v>
      </c>
      <c s="4" r="E92" t="s">
        <v>1349</v>
      </c>
      <c s="4" r="F92" t="s">
        <v>1349</v>
      </c>
    </row>
    <row spans="1:8" r="93">
      <c s="4" r="A93" t="s">
        <v>1427</v>
      </c>
      <c s="4" r="E93" t="s">
        <v>1428</v>
      </c>
    </row>
    <row spans="1:8" r="94">
      <c s="4" r="A94" t="s">
        <v>106</v>
      </c>
      <c s="7" r="E94" t="n">
        <v>500</v>
      </c>
      <c s="7" r="F94" t="n">
        <v>500</v>
      </c>
    </row>
    <row spans="1:8" r="95">
      <c s="4" r="A95" t="s">
        <v>1422</v>
      </c>
      <c s="4" r="E95" t="s">
        <v>1430</v>
      </c>
    </row>
    <row spans="1:8" r="96">
      <c s="4" r="A96" t="s">
        <v>1355</v>
      </c>
    </row>
    <row spans="1:8" r="97">
      <c s="3" r="A97" t="s">
        <v>1361</v>
      </c>
    </row>
    <row spans="1:8" r="98">
      <c s="4" r="A98" t="s">
        <v>106</v>
      </c>
      <c s="7" r="E98" t="n">
        <v>0</v>
      </c>
      <c s="6" r="F98" t="n">
        <v>8</v>
      </c>
    </row>
    <row spans="1:8" r="99">
      <c s="4" r="A99" t="s">
        <v>1431</v>
      </c>
    </row>
    <row spans="1:8" r="100">
      <c s="3" r="A100" t="s">
        <v>1361</v>
      </c>
    </row>
    <row spans="1:8" r="101">
      <c s="4" r="A101" t="s">
        <v>1432</v>
      </c>
      <c s="6" r="E101" t="n">
        <v>0</v>
      </c>
      <c s="7" r="F101" t="n">
        <v>0</v>
      </c>
    </row>
    <row spans="1:8" r="102">
      <c s="4" r="A102" t="s">
        <v>1433</v>
      </c>
    </row>
    <row spans="1:8" r="103">
      <c s="3" r="A103" t="s">
        <v>1361</v>
      </c>
    </row>
    <row spans="1:8" r="104">
      <c s="4" r="A104" t="s">
        <v>105</v>
      </c>
      <c s="6" r="E104" t="n">
        <v>89</v>
      </c>
    </row>
    <row spans="1:8" r="105">
      <c s="4" r="A105" t="s">
        <v>1434</v>
      </c>
    </row>
    <row spans="1:8" r="106">
      <c s="3" r="A106" t="s">
        <v>1361</v>
      </c>
    </row>
    <row spans="1:8" r="107">
      <c s="4" r="A107" t="s">
        <v>105</v>
      </c>
      <c s="7" r="E107" t="n">
        <v>18</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435</v>
      </c>
      <c s="2" r="B1" t="s">
        <v>1</v>
      </c>
    </row>
    <row spans="1:4" r="2">
      <c s="2" r="B2" t="s">
        <v>2</v>
      </c>
      <c s="2" r="C2" t="s">
        <v>30</v>
      </c>
      <c s="2" r="D2" t="s">
        <v>31</v>
      </c>
    </row>
    <row spans="1:4" r="3">
      <c s="3" r="A3" t="s">
        <v>228</v>
      </c>
    </row>
    <row spans="1:4" r="4">
      <c s="4" r="A4" t="s">
        <v>48</v>
      </c>
      <c s="7" r="B4" t="n">
        <v>39</v>
      </c>
      <c s="7" r="C4" t="n">
        <v>18</v>
      </c>
      <c s="7" r="D4" t="n">
        <v>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spans="1:2" r="1">
      <c s="1" r="A1" t="s">
        <v>1436</v>
      </c>
      <c s="2" r="B1" t="s">
        <v>1</v>
      </c>
    </row>
    <row spans="1:2" r="2">
      <c s="2" r="B2" t="s">
        <v>1191</v>
      </c>
    </row>
    <row spans="1:2" r="3">
      <c s="3" r="A3" t="s">
        <v>1437</v>
      </c>
    </row>
    <row spans="1:2" r="4">
      <c s="4" r="A4" t="s">
        <v>1438</v>
      </c>
      <c s="7" r="B4" t="n">
        <v>4</v>
      </c>
    </row>
    <row spans="1:2" r="5">
      <c s="4" r="A5" t="s">
        <v>1439</v>
      </c>
      <c s="6" r="B5" t="n">
        <v>28</v>
      </c>
    </row>
    <row spans="1:2" r="6">
      <c s="4" r="A6" t="s">
        <v>1440</v>
      </c>
      <c s="6" r="B6" t="n">
        <v>-5</v>
      </c>
    </row>
    <row spans="1:2" r="7">
      <c s="4" r="A7" t="s">
        <v>1441</v>
      </c>
      <c s="6" r="B7" t="n">
        <v>-25</v>
      </c>
    </row>
    <row spans="1:2" r="8">
      <c s="4" r="A8" t="s">
        <v>1442</v>
      </c>
      <c s="6" r="B8" t="n">
        <v>2</v>
      </c>
    </row>
    <row spans="1:2" r="9">
      <c s="4" r="A9" t="s">
        <v>1443</v>
      </c>
    </row>
    <row spans="1:2" r="10">
      <c s="3" r="A10" t="s">
        <v>1437</v>
      </c>
    </row>
    <row spans="1:2" r="11">
      <c s="4" r="A11" t="s">
        <v>1438</v>
      </c>
      <c s="6" r="B11" t="n">
        <v>3</v>
      </c>
    </row>
    <row spans="1:2" r="12">
      <c s="4" r="A12" t="s">
        <v>1439</v>
      </c>
      <c s="6" r="B12" t="n">
        <v>18</v>
      </c>
    </row>
    <row spans="1:2" r="13">
      <c s="4" r="A13" t="s">
        <v>1440</v>
      </c>
      <c s="6" r="B13" t="n">
        <v>-5</v>
      </c>
    </row>
    <row spans="1:2" r="14">
      <c s="4" r="A14" t="s">
        <v>1441</v>
      </c>
      <c s="6" r="B14" t="n">
        <v>-15</v>
      </c>
    </row>
    <row spans="1:2" r="15">
      <c s="4" r="A15" t="s">
        <v>1442</v>
      </c>
      <c s="6" r="B15" t="n">
        <v>1</v>
      </c>
    </row>
    <row spans="1:2" r="16">
      <c s="4" r="A16" t="s">
        <v>1444</v>
      </c>
      <c s="6" r="B16" t="n">
        <v>83</v>
      </c>
    </row>
    <row spans="1:2" r="17">
      <c s="4" r="A17" t="s">
        <v>1445</v>
      </c>
    </row>
    <row spans="1:2" r="18">
      <c s="3" r="A18" t="s">
        <v>1437</v>
      </c>
    </row>
    <row spans="1:2" r="19">
      <c s="4" r="A19" t="s">
        <v>1438</v>
      </c>
      <c s="6" r="B19" t="n">
        <v>1</v>
      </c>
    </row>
    <row spans="1:2" r="20">
      <c s="4" r="A20" t="s">
        <v>1439</v>
      </c>
      <c s="6" r="B20" t="n">
        <v>10</v>
      </c>
    </row>
    <row spans="1:2" r="21">
      <c s="4" r="A21" t="s">
        <v>1440</v>
      </c>
      <c s="6" r="B21" t="n">
        <v>0</v>
      </c>
    </row>
    <row spans="1:2" r="22">
      <c s="4" r="A22" t="s">
        <v>1441</v>
      </c>
      <c s="6" r="B22" t="n">
        <v>-10</v>
      </c>
    </row>
    <row spans="1:2" r="23">
      <c s="4" r="A23" t="s">
        <v>1442</v>
      </c>
      <c s="6" r="B23" t="n">
        <v>1</v>
      </c>
    </row>
    <row spans="1:2" r="24">
      <c s="4" r="A24" t="s">
        <v>1444</v>
      </c>
      <c s="7" r="B24" t="n">
        <v>6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6</v>
      </c>
      <c s="2" r="B1" t="s">
        <v>1</v>
      </c>
    </row>
    <row spans="1:4" r="2">
      <c s="2" r="B2" t="s">
        <v>2</v>
      </c>
      <c s="2" r="C2" t="s">
        <v>30</v>
      </c>
      <c s="2" r="D2" t="s">
        <v>31</v>
      </c>
    </row>
    <row spans="1:4" r="3">
      <c s="3" r="A3" t="s">
        <v>231</v>
      </c>
    </row>
    <row spans="1:4" r="4">
      <c s="4" r="A4" t="s">
        <v>1447</v>
      </c>
      <c s="7" r="B4" t="n">
        <v>179</v>
      </c>
      <c s="7" r="C4" t="n">
        <v>187</v>
      </c>
      <c s="7" r="D4" t="n">
        <v>192</v>
      </c>
    </row>
    <row spans="1:4" r="5">
      <c s="3" r="A5" t="s">
        <v>1448</v>
      </c>
    </row>
    <row spans="1:4" r="6">
      <c s="6" r="A6" t="n">
        <v>2016</v>
      </c>
      <c s="6" r="B6" t="n">
        <v>5</v>
      </c>
    </row>
    <row spans="1:4" r="7">
      <c s="6" r="A7" t="n">
        <v>2017</v>
      </c>
      <c s="6" r="B7" t="n">
        <v>0</v>
      </c>
    </row>
    <row spans="1:4" r="8">
      <c s="6" r="A8" t="n">
        <v>2018</v>
      </c>
      <c s="6" r="B8" t="n">
        <v>0</v>
      </c>
    </row>
    <row spans="1:4" r="9">
      <c s="6" r="A9" t="n">
        <v>2019</v>
      </c>
      <c s="6" r="B9" t="n">
        <v>0</v>
      </c>
    </row>
    <row spans="1:4" r="10">
      <c s="6" r="A10" t="n">
        <v>2020</v>
      </c>
      <c s="6" r="B10" t="n">
        <v>0</v>
      </c>
    </row>
    <row spans="1:4" r="11">
      <c s="4" r="A11" t="s">
        <v>1358</v>
      </c>
      <c s="6" r="B11" t="n">
        <v>0</v>
      </c>
    </row>
    <row spans="1:4" r="12">
      <c s="4" r="A12" t="s">
        <v>141</v>
      </c>
      <c s="6" r="B12" t="n">
        <v>5</v>
      </c>
    </row>
    <row spans="1:4" r="13">
      <c s="4" r="A13" t="s">
        <v>1449</v>
      </c>
      <c s="6" r="B13" t="n">
        <v>5</v>
      </c>
    </row>
    <row spans="1:4" r="14">
      <c s="3" r="A14" t="s">
        <v>1450</v>
      </c>
    </row>
    <row spans="1:4" r="15">
      <c s="6" r="A15" t="n">
        <v>2016</v>
      </c>
      <c s="6" r="B15" t="n">
        <v>132</v>
      </c>
    </row>
    <row spans="1:4" r="16">
      <c s="6" r="A16" t="n">
        <v>2017</v>
      </c>
      <c s="6" r="B16" t="n">
        <v>105</v>
      </c>
    </row>
    <row spans="1:4" r="17">
      <c s="6" r="A17" t="n">
        <v>2018</v>
      </c>
      <c s="6" r="B17" t="n">
        <v>87</v>
      </c>
    </row>
    <row spans="1:4" r="18">
      <c s="6" r="A18" t="n">
        <v>2019</v>
      </c>
      <c s="6" r="B18" t="n">
        <v>73</v>
      </c>
    </row>
    <row spans="1:4" r="19">
      <c s="6" r="A19" t="n">
        <v>2020</v>
      </c>
      <c s="6" r="B19" t="n">
        <v>58</v>
      </c>
    </row>
    <row spans="1:4" r="20">
      <c s="4" r="A20" t="s">
        <v>1358</v>
      </c>
      <c s="6" r="B20" t="n">
        <v>175</v>
      </c>
    </row>
    <row spans="1:4" r="21">
      <c s="4" r="A21" t="s">
        <v>141</v>
      </c>
      <c s="7" r="B21" t="n">
        <v>6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4"/>
    <col customWidth="1" max="8" min="8" width="14"/>
  </cols>
  <sheetData>
    <row spans="1:8" r="1">
      <c s="1" r="A1" t="s">
        <v>1451</v>
      </c>
      <c s="2" r="B1" t="s">
        <v>4</v>
      </c>
      <c s="2" r="C1" t="s">
        <v>2</v>
      </c>
      <c s="2" r="D1" t="s">
        <v>30</v>
      </c>
      <c s="2" r="E1" t="s">
        <v>31</v>
      </c>
      <c s="2" r="F1" t="s">
        <v>1452</v>
      </c>
      <c s="2" r="G1" t="s">
        <v>1453</v>
      </c>
      <c s="2" r="H1" t="s">
        <v>529</v>
      </c>
    </row>
    <row spans="1:8" r="2">
      <c s="3" r="A2" t="s">
        <v>1454</v>
      </c>
    </row>
    <row spans="1:8" r="3">
      <c s="4" r="A3" t="s">
        <v>1455</v>
      </c>
      <c s="7" r="B3" t="n">
        <v>668000000</v>
      </c>
    </row>
    <row spans="1:8" r="4">
      <c s="4" r="A4" t="s">
        <v>1456</v>
      </c>
    </row>
    <row spans="1:8" r="5">
      <c s="3" r="A5" t="s">
        <v>1454</v>
      </c>
    </row>
    <row spans="1:8" r="6">
      <c s="4" r="A6" t="s">
        <v>1457</v>
      </c>
      <c s="4" r="C6" t="s">
        <v>778</v>
      </c>
    </row>
    <row spans="1:8" r="7">
      <c s="4" r="A7" t="s">
        <v>1458</v>
      </c>
      <c s="4" r="C7" t="s">
        <v>1459</v>
      </c>
    </row>
    <row spans="1:8" r="8">
      <c s="4" r="A8" t="s">
        <v>1460</v>
      </c>
      <c s="4" r="C8" t="s">
        <v>759</v>
      </c>
    </row>
    <row spans="1:8" r="9">
      <c s="4" r="A9" t="s">
        <v>1461</v>
      </c>
    </row>
    <row spans="1:8" r="10">
      <c s="3" r="A10" t="s">
        <v>1454</v>
      </c>
    </row>
    <row spans="1:8" r="11">
      <c s="4" r="A11" t="s">
        <v>1457</v>
      </c>
      <c s="4" r="C11" t="s">
        <v>744</v>
      </c>
    </row>
    <row spans="1:8" r="12">
      <c s="4" r="A12" t="s">
        <v>1187</v>
      </c>
    </row>
    <row spans="1:8" r="13">
      <c s="3" r="A13" t="s">
        <v>1454</v>
      </c>
    </row>
    <row spans="1:8" r="14">
      <c s="4" r="A14" t="s">
        <v>1462</v>
      </c>
      <c s="4" r="C14" t="s">
        <v>1116</v>
      </c>
    </row>
    <row spans="1:8" r="15">
      <c s="4" r="A15" t="s">
        <v>1463</v>
      </c>
      <c s="4" r="C15" t="s">
        <v>744</v>
      </c>
    </row>
    <row spans="1:8" r="16">
      <c s="4" r="A16" t="s">
        <v>1464</v>
      </c>
      <c s="7" r="E16" t="n">
        <v>2000000000</v>
      </c>
      <c s="7" r="F16" t="n">
        <v>676000000</v>
      </c>
      <c s="7" r="G16" t="n">
        <v>625000000</v>
      </c>
    </row>
    <row spans="1:8" r="17">
      <c s="4" r="A17" t="s">
        <v>1465</v>
      </c>
      <c s="4" r="C17" t="s">
        <v>840</v>
      </c>
    </row>
    <row spans="1:8" r="18">
      <c s="4" r="A18" t="s">
        <v>1466</v>
      </c>
      <c s="4" r="C18" t="s">
        <v>1467</v>
      </c>
    </row>
    <row spans="1:8" r="19">
      <c s="4" r="A19" t="s">
        <v>1460</v>
      </c>
      <c s="4" r="C19" t="s">
        <v>759</v>
      </c>
    </row>
    <row spans="1:8" r="20">
      <c s="4" r="A20" t="s">
        <v>1468</v>
      </c>
    </row>
    <row spans="1:8" r="21">
      <c s="3" r="A21" t="s">
        <v>1454</v>
      </c>
    </row>
    <row spans="1:8" r="22">
      <c s="4" r="A22" t="s">
        <v>1469</v>
      </c>
      <c s="6" r="B22" t="n">
        <v>4880000000</v>
      </c>
    </row>
    <row spans="1:8" r="23">
      <c s="4" r="A23" t="s">
        <v>1470</v>
      </c>
      <c s="6" r="B23" t="n">
        <v>4110000000</v>
      </c>
    </row>
    <row spans="1:8" r="24">
      <c s="4" r="A24" t="s">
        <v>1471</v>
      </c>
      <c s="6" r="B24" t="n">
        <v>1660000000</v>
      </c>
    </row>
    <row spans="1:8" r="25">
      <c s="4" r="A25" t="s">
        <v>1472</v>
      </c>
      <c s="6" r="B25" t="n">
        <v>350000000</v>
      </c>
    </row>
    <row spans="1:8" r="26">
      <c s="4" r="A26" t="s">
        <v>1473</v>
      </c>
      <c s="6" r="B26" t="n">
        <v>238000000</v>
      </c>
    </row>
    <row spans="1:8" r="27">
      <c s="4" r="A27" t="s">
        <v>1474</v>
      </c>
      <c s="6" r="B27" t="n">
        <v>11560000000</v>
      </c>
    </row>
    <row spans="1:8" r="28">
      <c s="4" r="A28" t="s">
        <v>1475</v>
      </c>
      <c s="6" r="B28" t="n">
        <v>350000000</v>
      </c>
    </row>
    <row spans="1:8" r="29">
      <c s="4" r="A29" t="s">
        <v>1476</v>
      </c>
      <c s="7" r="B29" t="n">
        <v>11560000000</v>
      </c>
    </row>
    <row spans="1:8" r="30">
      <c s="4" r="A30" t="s">
        <v>1477</v>
      </c>
      <c s="4" r="D30" t="s">
        <v>1478</v>
      </c>
    </row>
    <row spans="1:8" r="31">
      <c s="4" r="A31" t="s">
        <v>1479</v>
      </c>
      <c s="7" r="D31" t="n">
        <v>248000000</v>
      </c>
    </row>
    <row spans="1:8" r="32">
      <c s="4" r="A32" t="s">
        <v>1480</v>
      </c>
    </row>
    <row spans="1:8" r="33">
      <c s="3" r="A33" t="s">
        <v>1454</v>
      </c>
    </row>
    <row spans="1:8" r="34">
      <c s="4" r="A34" t="s">
        <v>1481</v>
      </c>
      <c s="7" r="C34" t="n">
        <v>13000000</v>
      </c>
      <c s="6" r="D34" t="n">
        <v>16000000</v>
      </c>
    </row>
    <row spans="1:8" r="35">
      <c s="4" r="A35" t="s">
        <v>1482</v>
      </c>
      <c s="6" r="C35" t="n">
        <v>14000000</v>
      </c>
      <c s="7" r="D35" t="n">
        <v>15000000</v>
      </c>
    </row>
    <row spans="1:8" r="36">
      <c s="4" r="A36" t="s">
        <v>1483</v>
      </c>
    </row>
    <row spans="1:8" r="37">
      <c s="3" r="A37" t="s">
        <v>1454</v>
      </c>
    </row>
    <row spans="1:8" r="38">
      <c s="4" r="A38" t="s">
        <v>1479</v>
      </c>
      <c s="6" r="C38" t="n">
        <v>800000000</v>
      </c>
    </row>
    <row spans="1:8" r="39">
      <c s="4" r="A39" t="s">
        <v>1484</v>
      </c>
      <c s="7" r="C39" t="n">
        <v>1000000000</v>
      </c>
    </row>
    <row spans="1:8" r="40">
      <c s="4" r="A40" t="s">
        <v>1485</v>
      </c>
      <c s="4" r="C40" t="s">
        <v>1486</v>
      </c>
    </row>
    <row spans="1:8" r="41">
      <c s="4" r="A41" t="s">
        <v>1487</v>
      </c>
      <c s="4" r="C41" t="s">
        <v>1488</v>
      </c>
    </row>
    <row spans="1:8" r="42">
      <c s="4" r="A42" t="s">
        <v>1489</v>
      </c>
      <c s="7" r="C42" t="n">
        <v>500000000</v>
      </c>
    </row>
    <row spans="1:8" r="43">
      <c s="4" r="A43" t="s">
        <v>1490</v>
      </c>
      <c s="4" r="C43" t="s">
        <v>1491</v>
      </c>
    </row>
    <row spans="1:8" r="44">
      <c s="4" r="A44" t="s">
        <v>1265</v>
      </c>
    </row>
    <row spans="1:8" r="45">
      <c s="3" r="A45" t="s">
        <v>1454</v>
      </c>
    </row>
    <row spans="1:8" r="46">
      <c s="4" r="A46" t="s">
        <v>1266</v>
      </c>
      <c s="7" r="C46" t="n">
        <v>75000</v>
      </c>
    </row>
    <row spans="1:8" r="47">
      <c s="4" r="A47" t="s">
        <v>1267</v>
      </c>
      <c s="6" r="C47" t="n">
        <v>75000</v>
      </c>
    </row>
    <row spans="1:8" r="48">
      <c s="4" r="A48" t="s">
        <v>1268</v>
      </c>
      <c s="6" r="C48" t="n">
        <v>250000</v>
      </c>
    </row>
    <row spans="1:8" r="49">
      <c s="4" r="A49" t="s">
        <v>1481</v>
      </c>
      <c s="6" r="C49" t="n">
        <v>8600000</v>
      </c>
    </row>
    <row spans="1:8" r="50">
      <c s="4" r="A50" t="s">
        <v>1492</v>
      </c>
    </row>
    <row spans="1:8" r="51">
      <c s="3" r="A51" t="s">
        <v>1454</v>
      </c>
    </row>
    <row spans="1:8" r="52">
      <c s="4" r="A52" t="s">
        <v>1493</v>
      </c>
      <c s="7" r="H52" t="n">
        <v>69900000</v>
      </c>
    </row>
    <row spans="1:8" r="53">
      <c s="4" r="A53" t="s">
        <v>1494</v>
      </c>
    </row>
    <row spans="1:8" r="54">
      <c s="3" r="A54" t="s">
        <v>1454</v>
      </c>
    </row>
    <row spans="1:8" r="55">
      <c s="4" r="A55" t="s">
        <v>1495</v>
      </c>
      <c s="6" r="C55" t="n">
        <v>1500000</v>
      </c>
    </row>
    <row spans="1:8" r="56">
      <c s="4" r="A56" t="s">
        <v>1496</v>
      </c>
      <c s="6" r="C56" t="n">
        <v>11900000</v>
      </c>
    </row>
    <row spans="1:8" r="57">
      <c s="4" r="A57" t="s">
        <v>1497</v>
      </c>
    </row>
    <row spans="1:8" r="58">
      <c s="3" r="A58" t="s">
        <v>1454</v>
      </c>
    </row>
    <row spans="1:8" r="59">
      <c s="4" r="A59" t="s">
        <v>1479</v>
      </c>
      <c s="7" r="C59" t="n">
        <v>1000000000</v>
      </c>
    </row>
    <row spans="1:8" r="60">
      <c s="4" r="A60" t="s">
        <v>1498</v>
      </c>
      <c s="4" r="C60" t="s">
        <v>74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3"/>
    <col customWidth="1" max="3" min="3" width="35"/>
    <col customWidth="1" max="4" min="4" width="42"/>
    <col customWidth="1" max="5" min="5" width="21"/>
    <col customWidth="1" max="6" min="6" width="21"/>
  </cols>
  <sheetData>
    <row spans="1:6" r="1">
      <c s="1" r="A1" t="s">
        <v>1499</v>
      </c>
      <c s="2" r="B1" t="s">
        <v>1500</v>
      </c>
      <c s="2" r="C1" t="s">
        <v>1501</v>
      </c>
      <c s="2" r="D1" t="s">
        <v>1502</v>
      </c>
      <c s="2" r="E1" t="s">
        <v>1503</v>
      </c>
      <c s="2" r="F1" t="s">
        <v>669</v>
      </c>
    </row>
    <row spans="1:6" r="2">
      <c s="3" r="A2" t="s">
        <v>1504</v>
      </c>
    </row>
    <row spans="1:6" r="3">
      <c s="4" r="A3" t="s">
        <v>1505</v>
      </c>
      <c s="7" r="C3" t="n">
        <v>0</v>
      </c>
      <c s="7" r="D3" t="n">
        <v>0</v>
      </c>
    </row>
    <row spans="1:6" r="4">
      <c s="3" r="A4" t="s">
        <v>1506</v>
      </c>
    </row>
    <row spans="1:6" r="5">
      <c s="4" r="A5" t="s">
        <v>1507</v>
      </c>
      <c s="6" r="D5" t="n">
        <v>32</v>
      </c>
    </row>
    <row spans="1:6" r="6">
      <c s="4" r="A6" t="s">
        <v>1508</v>
      </c>
      <c s="6" r="D6" t="n">
        <v>6300</v>
      </c>
    </row>
    <row spans="1:6" r="7">
      <c s="4" r="A7" t="s">
        <v>1509</v>
      </c>
      <c s="6" r="B7" t="n">
        <v>10</v>
      </c>
      <c s="6" r="C7" t="n">
        <v>459</v>
      </c>
    </row>
    <row spans="1:6" r="8">
      <c s="4" r="A8" t="s">
        <v>1510</v>
      </c>
      <c s="7" r="C8" t="n">
        <v>960</v>
      </c>
      <c s="7" r="D8" t="n">
        <v>960</v>
      </c>
      <c s="7" r="F8" t="n">
        <v>1010</v>
      </c>
    </row>
    <row spans="1:6" r="9">
      <c s="4" r="A9" t="s">
        <v>1511</v>
      </c>
      <c s="6" r="C9" t="n">
        <v>458</v>
      </c>
      <c s="6" r="D9" t="n">
        <v>458</v>
      </c>
      <c s="6" r="F9" t="n">
        <v>478</v>
      </c>
    </row>
    <row spans="1:6" r="10">
      <c s="4" r="A10" t="s">
        <v>1512</v>
      </c>
      <c s="6" r="C10" t="n">
        <v>179</v>
      </c>
      <c s="6" r="D10" t="n">
        <v>179</v>
      </c>
      <c s="6" r="F10" t="n">
        <v>203</v>
      </c>
    </row>
    <row spans="1:6" r="11">
      <c s="4" r="A11" t="s">
        <v>1513</v>
      </c>
      <c s="7" r="C11" t="n">
        <v>43</v>
      </c>
      <c s="7" r="D11" t="n">
        <v>43</v>
      </c>
      <c s="7" r="F11" t="n">
        <v>64</v>
      </c>
    </row>
    <row spans="1:6" r="12">
      <c s="4" r="A12" t="s">
        <v>1514</v>
      </c>
      <c s="4" r="C12" t="s">
        <v>1515</v>
      </c>
      <c s="4" r="D12" t="s">
        <v>1515</v>
      </c>
      <c s="4" r="F12" t="s">
        <v>1515</v>
      </c>
    </row>
    <row spans="1:6" r="13">
      <c s="4" r="A13" t="s">
        <v>1516</v>
      </c>
      <c s="6" r="D13" t="n">
        <v>1</v>
      </c>
    </row>
    <row spans="1:6" r="14">
      <c s="4" r="A14" t="s">
        <v>1517</v>
      </c>
      <c s="6" r="C14" t="n">
        <v>4</v>
      </c>
      <c s="6" r="D14" t="n">
        <v>4</v>
      </c>
    </row>
    <row spans="1:6" r="15">
      <c s="4" r="A15" t="s">
        <v>1518</v>
      </c>
      <c s="6" r="E15" t="n">
        <v>3</v>
      </c>
    </row>
    <row spans="1:6" r="16">
      <c s="4" r="A16" t="s">
        <v>497</v>
      </c>
    </row>
    <row spans="1:6" r="17">
      <c s="3" r="A17" t="s">
        <v>1506</v>
      </c>
    </row>
    <row spans="1:6" r="18">
      <c s="4" r="A18" t="s">
        <v>1519</v>
      </c>
      <c s="7" r="D18" t="n">
        <v>0</v>
      </c>
    </row>
    <row spans="1:6" r="19">
      <c s="4" r="A19" t="s">
        <v>503</v>
      </c>
    </row>
    <row spans="1:6" r="20">
      <c s="3" r="A20" t="s">
        <v>1506</v>
      </c>
    </row>
    <row spans="1:6" r="21">
      <c s="4" r="A21" t="s">
        <v>1519</v>
      </c>
      <c s="6" r="D21" t="n">
        <v>875</v>
      </c>
    </row>
    <row spans="1:6" r="22">
      <c s="4" r="A22" t="s">
        <v>1520</v>
      </c>
    </row>
    <row spans="1:6" r="23">
      <c s="3" r="A23" t="s">
        <v>1504</v>
      </c>
    </row>
    <row spans="1:6" r="24">
      <c s="4" r="A24" t="s">
        <v>1521</v>
      </c>
      <c s="7" r="C24" t="n">
        <v>50</v>
      </c>
      <c s="6" r="D24" t="n">
        <v>50</v>
      </c>
    </row>
    <row spans="1:6" r="25">
      <c s="4" r="A25" t="s">
        <v>1522</v>
      </c>
      <c s="7" r="C25" t="n">
        <v>4</v>
      </c>
      <c s="7" r="D25" t="n">
        <v>4</v>
      </c>
    </row>
    <row spans="1:6" r="26">
      <c s="4" r="A26" t="s">
        <v>1523</v>
      </c>
      <c s="4" r="D26" t="s">
        <v>1259</v>
      </c>
    </row>
    <row spans="1:6" r="27">
      <c s="4" r="A27" t="s">
        <v>1524</v>
      </c>
      <c s="4" r="D27" t="s">
        <v>1162</v>
      </c>
    </row>
    <row spans="1:6" r="28">
      <c s="4" r="A28" t="s">
        <v>1525</v>
      </c>
    </row>
    <row spans="1:6" r="29">
      <c s="3" r="A29" t="s">
        <v>1506</v>
      </c>
    </row>
    <row spans="1:6" r="30">
      <c s="4" r="A30" t="s">
        <v>1518</v>
      </c>
      <c s="6" r="E30" t="n">
        <v>2</v>
      </c>
    </row>
    <row spans="1:6" r="31">
      <c s="4" r="A31" t="s">
        <v>1526</v>
      </c>
    </row>
    <row spans="1:6" r="32">
      <c s="3" r="A32" t="s">
        <v>1506</v>
      </c>
    </row>
    <row spans="1:6" r="33">
      <c s="4" r="A33" t="s">
        <v>1518</v>
      </c>
      <c s="6" r="E33" t="n">
        <v>1</v>
      </c>
    </row>
    <row spans="1:6" r="34">
      <c s="4" r="A34" t="s">
        <v>1527</v>
      </c>
    </row>
    <row spans="1:6" r="35">
      <c s="3" r="A35" t="s">
        <v>1506</v>
      </c>
    </row>
    <row spans="1:6" r="36">
      <c s="4" r="A36" t="s">
        <v>1509</v>
      </c>
      <c s="6" r="B36" t="n">
        <v>2</v>
      </c>
    </row>
    <row spans="1:6" r="37">
      <c s="4" r="A37" t="s">
        <v>1528</v>
      </c>
    </row>
    <row spans="1:6" r="38">
      <c s="3" r="A38" t="s">
        <v>1506</v>
      </c>
    </row>
    <row spans="1:6" r="39">
      <c s="4" r="A39" t="s">
        <v>1509</v>
      </c>
      <c s="6" r="B39" t="n">
        <v>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1529</v>
      </c>
      <c s="2" r="B1" t="s">
        <v>528</v>
      </c>
      <c s="2" r="C1" t="s">
        <v>1</v>
      </c>
    </row>
    <row spans="1:5" r="2">
      <c s="2" r="B2" t="s">
        <v>530</v>
      </c>
      <c s="2" r="C2" t="s">
        <v>2</v>
      </c>
      <c s="2" r="D2" t="s">
        <v>30</v>
      </c>
      <c s="2" r="E2" t="s">
        <v>31</v>
      </c>
    </row>
    <row spans="1:5" r="3">
      <c s="3" r="A3" t="s">
        <v>417</v>
      </c>
    </row>
    <row spans="1:5" r="4">
      <c s="4" r="A4" t="s">
        <v>1530</v>
      </c>
      <c s="7" r="B4" t="n">
        <v>0</v>
      </c>
      <c s="7" r="C4" t="n">
        <v>0</v>
      </c>
      <c s="7" r="D4" t="n">
        <v>0</v>
      </c>
      <c s="7" r="E4" t="n">
        <v>25</v>
      </c>
    </row>
    <row spans="1:5" r="5">
      <c s="4" r="A5" t="s">
        <v>1531</v>
      </c>
      <c s="6" r="C5" t="n">
        <v>4</v>
      </c>
      <c s="6" r="D5" t="n">
        <v>0</v>
      </c>
      <c s="6" r="E5" t="n">
        <v>1</v>
      </c>
    </row>
    <row spans="1:5" r="6">
      <c s="4" r="A6" t="s">
        <v>1532</v>
      </c>
      <c s="6" r="C6" t="n">
        <v>0</v>
      </c>
      <c s="6" r="D6" t="n">
        <v>0</v>
      </c>
      <c s="6" r="E6" t="n">
        <v>0</v>
      </c>
    </row>
    <row spans="1:5" r="7">
      <c s="4" r="A7" t="s">
        <v>1533</v>
      </c>
      <c s="6" r="C7" t="n">
        <v>3</v>
      </c>
      <c s="6" r="D7" t="n">
        <v>0</v>
      </c>
      <c s="6" r="E7" t="n">
        <v>0</v>
      </c>
    </row>
    <row spans="1:5" r="8">
      <c s="4" r="A8" t="s">
        <v>1534</v>
      </c>
      <c s="6" r="C8" t="n">
        <v>0</v>
      </c>
      <c s="6" r="D8" t="n">
        <v>0</v>
      </c>
      <c s="6" r="E8" t="n">
        <v>0</v>
      </c>
    </row>
    <row spans="1:5" r="9">
      <c s="4" r="A9" t="s">
        <v>1535</v>
      </c>
      <c s="6" r="C9" t="n">
        <v>0</v>
      </c>
      <c s="6" r="D9" t="n">
        <v>0</v>
      </c>
      <c s="6" r="E9" t="n">
        <v>-26</v>
      </c>
    </row>
    <row spans="1:5" r="10">
      <c s="4" r="A10" t="s">
        <v>1536</v>
      </c>
      <c s="6" r="C10" t="n">
        <v>0</v>
      </c>
      <c s="6" r="D10" t="n">
        <v>0</v>
      </c>
      <c s="6" r="E10" t="n">
        <v>0</v>
      </c>
    </row>
    <row spans="1:5" r="11">
      <c s="4" r="A11" t="s">
        <v>1537</v>
      </c>
      <c s="6" r="C11" t="n">
        <v>7</v>
      </c>
      <c s="6" r="D11" t="n">
        <v>0</v>
      </c>
      <c s="6" r="E11" t="n">
        <v>0</v>
      </c>
    </row>
    <row spans="1:5" r="12">
      <c s="4" r="A12" t="s">
        <v>1538</v>
      </c>
      <c s="6" r="C12" t="n">
        <v>58</v>
      </c>
    </row>
    <row spans="1:5" r="13">
      <c s="3" r="A13" t="s">
        <v>1539</v>
      </c>
    </row>
    <row spans="1:5" r="14">
      <c s="4" r="A14" t="s">
        <v>1540</v>
      </c>
      <c s="6" r="C14" t="n">
        <v>796</v>
      </c>
      <c s="6" r="D14" t="n">
        <v>763</v>
      </c>
    </row>
    <row spans="1:5" r="15">
      <c s="4" r="A15" t="s">
        <v>1541</v>
      </c>
      <c s="6" r="C15" t="n">
        <v>236</v>
      </c>
      <c s="6" r="D15" t="n">
        <v>254</v>
      </c>
    </row>
    <row spans="1:5" r="16">
      <c s="4" r="A16" t="s">
        <v>1542</v>
      </c>
      <c s="6" r="C16" t="n">
        <v>203</v>
      </c>
      <c s="6" r="D16" t="n">
        <v>210</v>
      </c>
    </row>
    <row spans="1:5" r="17">
      <c s="4" r="A17" t="s">
        <v>1543</v>
      </c>
      <c s="6" r="C17" t="n">
        <v>202</v>
      </c>
      <c s="6" r="D17" t="n">
        <v>64</v>
      </c>
    </row>
    <row spans="1:5" r="18">
      <c s="4" r="A18" t="s">
        <v>1544</v>
      </c>
      <c s="6" r="C18" t="n">
        <v>189</v>
      </c>
      <c s="6" r="D18" t="n">
        <v>206</v>
      </c>
    </row>
    <row spans="1:5" r="19">
      <c s="4" r="A19" t="s">
        <v>1545</v>
      </c>
      <c s="6" r="C19" t="n">
        <v>76</v>
      </c>
      <c s="6" r="D19" t="n">
        <v>138</v>
      </c>
    </row>
    <row spans="1:5" r="20">
      <c s="4" r="A20" t="s">
        <v>95</v>
      </c>
      <c s="6" r="C20" t="n">
        <v>137</v>
      </c>
      <c s="6" r="D20" t="n">
        <v>138</v>
      </c>
    </row>
    <row spans="1:5" r="21">
      <c s="4" r="A21" t="s">
        <v>1546</v>
      </c>
      <c s="6" r="C21" t="n">
        <v>1839</v>
      </c>
      <c s="6" r="D21" t="n">
        <v>1773</v>
      </c>
    </row>
    <row spans="1:5" r="22">
      <c s="3" r="A22" t="s">
        <v>1547</v>
      </c>
    </row>
    <row spans="1:5" r="23">
      <c s="4" r="A23" t="s">
        <v>1548</v>
      </c>
      <c s="6" r="C23" t="n">
        <v>-1157</v>
      </c>
      <c s="6" r="D23" t="n">
        <v>-1076</v>
      </c>
    </row>
    <row spans="1:5" r="24">
      <c s="4" r="A24" t="s">
        <v>1549</v>
      </c>
      <c s="6" r="C24" t="n">
        <v>-303</v>
      </c>
      <c s="6" r="D24" t="n">
        <v>-994</v>
      </c>
    </row>
    <row spans="1:5" r="25">
      <c s="4" r="A25" t="s">
        <v>1550</v>
      </c>
      <c s="6" r="C25" t="n">
        <v>-260</v>
      </c>
      <c s="6" r="D25" t="n">
        <v>-192</v>
      </c>
    </row>
    <row spans="1:5" r="26">
      <c s="4" r="A26" t="s">
        <v>1551</v>
      </c>
      <c s="6" r="C26" t="n">
        <v>-209</v>
      </c>
      <c s="6" r="D26" t="n">
        <v>-226</v>
      </c>
    </row>
    <row spans="1:5" r="27">
      <c s="4" r="A27" t="s">
        <v>1552</v>
      </c>
      <c s="6" r="C27" t="n">
        <v>-1929</v>
      </c>
      <c s="6" r="D27" t="n">
        <v>-2488</v>
      </c>
    </row>
    <row spans="1:5" r="28">
      <c s="4" r="A28" t="s">
        <v>1553</v>
      </c>
      <c s="6" r="C28" t="n">
        <v>-90</v>
      </c>
      <c s="6" r="D28" t="n">
        <v>-715</v>
      </c>
    </row>
    <row spans="1:5" r="29">
      <c s="3" r="A29" t="s">
        <v>1554</v>
      </c>
    </row>
    <row spans="1:5" r="30">
      <c s="4" r="A30" t="s">
        <v>1555</v>
      </c>
      <c s="6" r="C30" t="n">
        <v>1033</v>
      </c>
      <c s="6" r="D30" t="n">
        <v>1123</v>
      </c>
      <c s="6" r="E30" t="n">
        <v>869</v>
      </c>
    </row>
    <row spans="1:5" r="31">
      <c s="4" r="A31" t="s">
        <v>1556</v>
      </c>
      <c s="6" r="C31" t="n">
        <v>78</v>
      </c>
      <c s="6" r="D31" t="n">
        <v>263</v>
      </c>
      <c s="6" r="E31" t="n">
        <v>247</v>
      </c>
    </row>
    <row spans="1:5" r="32">
      <c s="4" r="A32" t="s">
        <v>1557</v>
      </c>
      <c s="6" r="C32" t="n">
        <v>1111</v>
      </c>
      <c s="6" r="D32" t="n">
        <v>1386</v>
      </c>
      <c s="6" r="E32" t="n">
        <v>1116</v>
      </c>
    </row>
    <row spans="1:5" r="33">
      <c s="4" r="A33" t="s">
        <v>1558</v>
      </c>
      <c s="6" r="C33" t="n">
        <v>1070</v>
      </c>
      <c s="6" r="D33" t="n">
        <v>1070</v>
      </c>
      <c s="7" r="E33" t="n">
        <v>500</v>
      </c>
    </row>
    <row spans="1:5" r="34">
      <c s="4" r="A34" t="s">
        <v>1559</v>
      </c>
      <c s="7" r="C34" t="n">
        <v>59</v>
      </c>
    </row>
    <row spans="1:5" r="35">
      <c s="4" r="A35" t="s">
        <v>1560</v>
      </c>
      <c s="7" r="D35" t="n">
        <v>158</v>
      </c>
    </row>
    <row spans="1:5" r="36">
      <c s="3" r="A36" t="s">
        <v>1561</v>
      </c>
    </row>
    <row spans="1:5" r="37">
      <c s="4" r="A37" t="s">
        <v>1562</v>
      </c>
      <c s="4" r="C37" t="s">
        <v>1563</v>
      </c>
      <c s="4" r="D37" t="s">
        <v>1563</v>
      </c>
      <c s="4" r="E37" t="s">
        <v>1563</v>
      </c>
    </row>
    <row spans="1:5" r="38">
      <c s="4" r="A38" t="s">
        <v>1564</v>
      </c>
      <c s="4" r="C38" t="s">
        <v>1565</v>
      </c>
      <c s="4" r="D38" t="s">
        <v>1566</v>
      </c>
      <c s="4" r="E38" t="s">
        <v>1567</v>
      </c>
    </row>
    <row spans="1:5" r="39">
      <c s="4" r="A39" t="s">
        <v>1568</v>
      </c>
      <c s="4" r="C39" t="s">
        <v>1566</v>
      </c>
      <c s="4" r="D39" t="s">
        <v>1569</v>
      </c>
      <c s="4" r="E39" t="s">
        <v>764</v>
      </c>
    </row>
    <row spans="1:5" r="40">
      <c s="4" r="A40" t="s">
        <v>1570</v>
      </c>
      <c s="4" r="C40" t="s">
        <v>759</v>
      </c>
      <c s="4" r="D40" t="s">
        <v>1566</v>
      </c>
      <c s="4" r="E40" t="s">
        <v>778</v>
      </c>
    </row>
    <row spans="1:5" r="41">
      <c s="4" r="A41" t="s">
        <v>1571</v>
      </c>
      <c s="4" r="C41" t="s">
        <v>1572</v>
      </c>
      <c s="4" r="D41" t="s">
        <v>1573</v>
      </c>
      <c s="4" r="E41" t="s">
        <v>1574</v>
      </c>
    </row>
    <row spans="1:5" r="42">
      <c s="4" r="A42" t="s">
        <v>1575</v>
      </c>
      <c s="4" r="C42" t="s">
        <v>1576</v>
      </c>
      <c s="4" r="D42" t="s">
        <v>1577</v>
      </c>
      <c s="4" r="E42" t="s">
        <v>1578</v>
      </c>
    </row>
    <row spans="1:5" r="43">
      <c s="4" r="A43" t="s">
        <v>552</v>
      </c>
    </row>
    <row spans="1:5" r="44">
      <c s="3" r="A44" t="s">
        <v>1554</v>
      </c>
    </row>
    <row spans="1:5" r="45">
      <c s="4" r="A45" t="s">
        <v>1557</v>
      </c>
      <c s="7" r="B45" t="n">
        <v>4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79</v>
      </c>
      <c s="2" r="B1" t="s">
        <v>1</v>
      </c>
    </row>
    <row spans="1:4" r="2">
      <c s="2" r="B2" t="s">
        <v>1191</v>
      </c>
      <c s="2" r="C2" t="s">
        <v>669</v>
      </c>
      <c s="2" r="D2" t="s">
        <v>1195</v>
      </c>
    </row>
    <row spans="1:4" r="3">
      <c s="3" r="A3" t="s">
        <v>236</v>
      </c>
    </row>
    <row spans="1:4" r="4">
      <c s="4" r="A4" t="s">
        <v>1580</v>
      </c>
      <c s="7" r="B4" t="n">
        <v>23000</v>
      </c>
    </row>
    <row spans="1:4" r="5">
      <c s="3" r="A5" t="s">
        <v>1581</v>
      </c>
    </row>
    <row spans="1:4" r="6">
      <c s="4" r="A6" t="s">
        <v>1582</v>
      </c>
      <c s="6" r="B6" t="n">
        <v>1770</v>
      </c>
      <c s="7" r="C6" t="n">
        <v>3631</v>
      </c>
      <c s="7" r="D6" t="n">
        <v>3211</v>
      </c>
    </row>
    <row spans="1:4" r="7">
      <c s="4" r="A7" t="s">
        <v>1583</v>
      </c>
      <c s="7" r="B7" t="n">
        <v>16486</v>
      </c>
      <c s="6" r="C7" t="n">
        <v>17319</v>
      </c>
    </row>
    <row spans="1:4" r="8">
      <c s="3" r="A8" t="s">
        <v>1584</v>
      </c>
    </row>
    <row spans="1:4" r="9">
      <c s="4" r="A9" t="s">
        <v>1585</v>
      </c>
      <c s="6" r="B9" t="n">
        <v>2</v>
      </c>
    </row>
    <row spans="1:4" r="10">
      <c s="4" r="A10" t="s">
        <v>1586</v>
      </c>
    </row>
    <row spans="1:4" r="11">
      <c s="3" r="A11" t="s">
        <v>1581</v>
      </c>
    </row>
    <row spans="1:4" r="12">
      <c s="4" r="A12" t="s">
        <v>1583</v>
      </c>
      <c s="7" r="B12" t="n">
        <v>15620</v>
      </c>
    </row>
    <row spans="1:4" r="13">
      <c s="3" r="A13" t="s">
        <v>1584</v>
      </c>
    </row>
    <row spans="1:4" r="14">
      <c s="4" r="A14" t="s">
        <v>1587</v>
      </c>
      <c s="6" r="B14" t="n">
        <v>2310</v>
      </c>
    </row>
    <row spans="1:4" r="15">
      <c s="4" r="A15" t="s">
        <v>1588</v>
      </c>
      <c s="7" r="B15" t="n">
        <v>1710</v>
      </c>
    </row>
    <row spans="1:4" r="16">
      <c s="4" r="A16" t="s">
        <v>1589</v>
      </c>
      <c s="4" r="B16" t="s">
        <v>505</v>
      </c>
    </row>
    <row spans="1:4" r="17">
      <c s="4" r="A17" t="s">
        <v>1590</v>
      </c>
      <c s="7" r="B17" t="n">
        <v>10650</v>
      </c>
    </row>
    <row spans="1:4" r="18">
      <c s="4" r="A18" t="s">
        <v>1591</v>
      </c>
      <c s="6" r="B18" t="n">
        <v>2480</v>
      </c>
    </row>
    <row spans="1:4" r="19">
      <c s="4" r="A19" t="s">
        <v>1055</v>
      </c>
    </row>
    <row spans="1:4" r="20">
      <c s="3" r="A20" t="s">
        <v>1581</v>
      </c>
    </row>
    <row spans="1:4" r="21">
      <c s="4" r="A21" t="s">
        <v>1582</v>
      </c>
      <c s="6" r="B21" t="n">
        <v>1826</v>
      </c>
      <c s="6" r="C21" t="n">
        <v>2501</v>
      </c>
      <c s="6" r="D21" t="n">
        <v>2707</v>
      </c>
    </row>
    <row spans="1:4" r="22">
      <c s="4" r="A22" t="s">
        <v>1583</v>
      </c>
      <c s="6" r="B22" t="n">
        <v>13332</v>
      </c>
      <c s="6" r="C22" t="n">
        <v>14412</v>
      </c>
    </row>
    <row spans="1:4" r="23">
      <c s="4" r="A23" t="s">
        <v>486</v>
      </c>
    </row>
    <row spans="1:4" r="24">
      <c s="3" r="A24" t="s">
        <v>1581</v>
      </c>
    </row>
    <row spans="1:4" r="25">
      <c s="4" r="A25" t="s">
        <v>1582</v>
      </c>
      <c s="6" r="B25" t="n">
        <v>-56</v>
      </c>
      <c s="6" r="C25" t="n">
        <v>1130</v>
      </c>
      <c s="7" r="D25" t="n">
        <v>504</v>
      </c>
    </row>
    <row spans="1:4" r="26">
      <c s="4" r="A26" t="s">
        <v>1583</v>
      </c>
      <c s="7" r="B26" t="n">
        <v>3154</v>
      </c>
      <c s="7" r="C26" t="n">
        <v>29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592</v>
      </c>
      <c s="2" r="B1" t="s">
        <v>1</v>
      </c>
    </row>
    <row spans="1:6" r="2">
      <c s="2" r="B2" t="s">
        <v>2</v>
      </c>
      <c s="2" r="C2" t="s">
        <v>30</v>
      </c>
      <c s="2" r="D2" t="s">
        <v>31</v>
      </c>
      <c s="2" r="E2" t="s">
        <v>2</v>
      </c>
      <c s="2" r="F2" t="s">
        <v>30</v>
      </c>
    </row>
    <row spans="1:6" r="3">
      <c s="3" r="A3" t="s">
        <v>239</v>
      </c>
    </row>
    <row spans="1:6" r="4">
      <c s="4" r="A4" t="s">
        <v>1593</v>
      </c>
      <c s="4" r="B4" t="s">
        <v>485</v>
      </c>
    </row>
    <row spans="1:6" r="5">
      <c s="3" r="A5" t="s">
        <v>1594</v>
      </c>
    </row>
    <row spans="1:6" r="6">
      <c s="4" r="A6" t="s">
        <v>1595</v>
      </c>
      <c s="7" r="E6" t="n">
        <v>-90</v>
      </c>
      <c s="7" r="F6" t="n">
        <v>-715</v>
      </c>
    </row>
    <row spans="1:6" r="7">
      <c s="4" r="A7" t="s">
        <v>76</v>
      </c>
      <c s="6" r="E7" t="n">
        <v>1315</v>
      </c>
      <c s="6" r="F7" t="n">
        <v>1363</v>
      </c>
    </row>
    <row spans="1:6" r="8">
      <c s="4" r="A8" t="s">
        <v>1596</v>
      </c>
    </row>
    <row spans="1:6" r="9">
      <c s="3" r="A9" t="s">
        <v>437</v>
      </c>
    </row>
    <row spans="1:6" r="10">
      <c s="4" r="A10" t="s">
        <v>1597</v>
      </c>
      <c s="7" r="B10" t="n">
        <v>5783</v>
      </c>
      <c s="7" r="C10" t="n">
        <v>5602</v>
      </c>
      <c s="7" r="D10" t="n">
        <v>5602</v>
      </c>
      <c s="6" r="E10" t="n">
        <v>5353</v>
      </c>
      <c s="6" r="F10" t="n">
        <v>5783</v>
      </c>
    </row>
    <row spans="1:6" r="11">
      <c s="4" r="A11" t="s">
        <v>1598</v>
      </c>
      <c s="6" r="B11" t="n">
        <v>6493</v>
      </c>
      <c s="6" r="C11" t="n">
        <v>5297</v>
      </c>
      <c s="6" r="D11" t="n">
        <v>5297</v>
      </c>
      <c s="6" r="E11" t="n">
        <v>6130</v>
      </c>
      <c s="6" r="F11" t="n">
        <v>6493</v>
      </c>
    </row>
    <row spans="1:6" r="12">
      <c s="4" r="A12" t="s">
        <v>1599</v>
      </c>
      <c s="6" r="E12" t="n">
        <v>-777</v>
      </c>
      <c s="6" r="F12" t="n">
        <v>-710</v>
      </c>
    </row>
    <row spans="1:6" r="13">
      <c s="3" r="A13" t="s">
        <v>1594</v>
      </c>
    </row>
    <row spans="1:6" r="14">
      <c s="4" r="A14" t="s">
        <v>1600</v>
      </c>
      <c s="6" r="E14" t="n">
        <v>2710</v>
      </c>
      <c s="6" r="F14" t="n">
        <v>2707</v>
      </c>
    </row>
    <row spans="1:6" r="15">
      <c s="4" r="A15" t="s">
        <v>1601</v>
      </c>
      <c s="6" r="E15" t="n">
        <v>-365</v>
      </c>
      <c s="6" r="F15" t="n">
        <v>-422</v>
      </c>
    </row>
    <row spans="1:6" r="16">
      <c s="4" r="A16" t="s">
        <v>1602</v>
      </c>
      <c s="6" r="B16" t="n">
        <v>2285</v>
      </c>
      <c s="6" r="C16" t="n">
        <v>2285</v>
      </c>
      <c s="6" r="E16" t="n">
        <v>2345</v>
      </c>
      <c s="6" r="F16" t="n">
        <v>2285</v>
      </c>
    </row>
    <row spans="1:6" r="17">
      <c s="4" r="A17" t="s">
        <v>1595</v>
      </c>
      <c s="6" r="E17" t="n">
        <v>-821</v>
      </c>
      <c s="6" r="F17" t="n">
        <v>-800</v>
      </c>
    </row>
    <row spans="1:6" r="18">
      <c s="4" r="A18" t="s">
        <v>76</v>
      </c>
      <c s="6" r="E18" t="n">
        <v>1524</v>
      </c>
      <c s="6" r="F18" t="n">
        <v>1485</v>
      </c>
    </row>
    <row spans="1:6" r="19">
      <c s="4" r="A19" t="s">
        <v>1603</v>
      </c>
      <c s="7" r="B19" t="n">
        <v>3</v>
      </c>
    </row>
    <row spans="1:6" r="20">
      <c s="4" r="A20" t="s">
        <v>1604</v>
      </c>
      <c s="4" r="B20" t="s">
        <v>1605</v>
      </c>
    </row>
    <row spans="1:6" r="21">
      <c s="3" r="A21" t="s">
        <v>1606</v>
      </c>
    </row>
    <row spans="1:6" r="22">
      <c s="4" r="A22" t="s">
        <v>1607</v>
      </c>
      <c s="7" r="B22" t="n">
        <v>2285</v>
      </c>
    </row>
    <row spans="1:6" r="23">
      <c s="4" r="A23" t="s">
        <v>1608</v>
      </c>
      <c s="6" r="B23" t="n">
        <v>242</v>
      </c>
    </row>
    <row spans="1:6" r="24">
      <c s="4" r="A24" t="s">
        <v>1609</v>
      </c>
      <c s="6" r="B24" t="n">
        <v>221</v>
      </c>
    </row>
    <row spans="1:6" r="25">
      <c s="4" r="A25" t="s">
        <v>1610</v>
      </c>
      <c s="6" r="B25" t="n">
        <v>0</v>
      </c>
    </row>
    <row spans="1:6" r="26">
      <c s="4" r="A26" t="s">
        <v>1611</v>
      </c>
      <c s="6" r="B26" t="n">
        <v>-56</v>
      </c>
    </row>
    <row spans="1:6" r="27">
      <c s="4" r="A27" t="s">
        <v>1612</v>
      </c>
      <c s="6" r="B27" t="n">
        <v>-17</v>
      </c>
    </row>
    <row spans="1:6" r="28">
      <c s="4" r="A28" t="s">
        <v>1613</v>
      </c>
      <c s="6" r="B28" t="n">
        <v>2345</v>
      </c>
      <c s="6" r="C28" t="n">
        <v>2285</v>
      </c>
    </row>
    <row spans="1:6" r="29">
      <c s="3" r="A29" t="s">
        <v>1614</v>
      </c>
    </row>
    <row spans="1:6" r="30">
      <c s="4" r="A30" t="s">
        <v>1600</v>
      </c>
      <c s="6" r="B30" t="n">
        <v>174</v>
      </c>
    </row>
    <row spans="1:6" r="31">
      <c s="4" r="A31" t="s">
        <v>1601</v>
      </c>
      <c s="6" r="B31" t="n">
        <v>-56</v>
      </c>
    </row>
    <row spans="1:6" r="32">
      <c s="4" r="A32" t="s">
        <v>1615</v>
      </c>
      <c s="6" r="E32" t="n">
        <v>6050</v>
      </c>
      <c s="6" r="F32" t="n">
        <v>6420</v>
      </c>
    </row>
    <row spans="1:6" r="33">
      <c s="3" r="A33" t="s">
        <v>1616</v>
      </c>
    </row>
    <row spans="1:6" r="34">
      <c s="4" r="A34" t="s">
        <v>1617</v>
      </c>
      <c s="6" r="E34" t="n">
        <v>5810</v>
      </c>
      <c s="6" r="F34" t="n">
        <v>6120</v>
      </c>
    </row>
    <row spans="1:6" r="35">
      <c s="4" r="A35" t="s">
        <v>1618</v>
      </c>
      <c s="6" r="E35" t="n">
        <v>5740</v>
      </c>
      <c s="6" r="F35" t="n">
        <v>6060</v>
      </c>
    </row>
    <row spans="1:6" r="36">
      <c s="4" r="A36" t="s">
        <v>1619</v>
      </c>
      <c s="6" r="E36" t="n">
        <v>5020</v>
      </c>
      <c s="6" r="F36" t="n">
        <v>5380</v>
      </c>
    </row>
    <row spans="1:6" r="37">
      <c s="4" r="A37" t="s">
        <v>1620</v>
      </c>
      <c s="7" r="E37" t="n">
        <v>143</v>
      </c>
      <c s="7" r="F37" t="n">
        <v>147</v>
      </c>
    </row>
    <row spans="1:6" r="38">
      <c s="3" r="A38" t="s">
        <v>1621</v>
      </c>
    </row>
    <row spans="1:6" r="39">
      <c s="4" r="A39" t="s">
        <v>1622</v>
      </c>
      <c s="6" r="B39" t="n">
        <v>6493</v>
      </c>
      <c s="6" r="C39" t="n">
        <v>5297</v>
      </c>
    </row>
    <row spans="1:6" r="40">
      <c s="4" r="A40" t="s">
        <v>1623</v>
      </c>
      <c s="6" r="B40" t="n">
        <v>114</v>
      </c>
      <c s="6" r="C40" t="n">
        <v>96</v>
      </c>
      <c s="6" r="D40" t="n">
        <v>140</v>
      </c>
    </row>
    <row spans="1:6" r="41">
      <c s="4" r="A41" t="s">
        <v>1624</v>
      </c>
      <c s="6" r="B41" t="n">
        <v>258</v>
      </c>
      <c s="6" r="C41" t="n">
        <v>262</v>
      </c>
      <c s="6" r="D41" t="n">
        <v>265</v>
      </c>
    </row>
    <row spans="1:6" r="42">
      <c s="4" r="A42" t="s">
        <v>1625</v>
      </c>
      <c s="6" r="B42" t="n">
        <v>0</v>
      </c>
      <c s="6" r="C42" t="n">
        <v>1</v>
      </c>
    </row>
    <row spans="1:6" r="43">
      <c s="4" r="A43" t="s">
        <v>1626</v>
      </c>
      <c s="6" r="B43" t="n">
        <v>-225</v>
      </c>
      <c s="6" r="C43" t="n">
        <v>1243</v>
      </c>
    </row>
    <row spans="1:6" r="44">
      <c s="4" r="A44" t="s">
        <v>1627</v>
      </c>
      <c s="6" r="B44" t="n">
        <v>-443</v>
      </c>
      <c s="6" r="C44" t="n">
        <v>-368</v>
      </c>
    </row>
    <row spans="1:6" r="45">
      <c s="4" r="A45" t="s">
        <v>1628</v>
      </c>
      <c s="6" r="B45" t="n">
        <v>0</v>
      </c>
      <c s="6" r="C45" t="n">
        <v>0</v>
      </c>
    </row>
    <row spans="1:6" r="46">
      <c s="4" r="A46" t="s">
        <v>1612</v>
      </c>
      <c s="6" r="B46" t="n">
        <v>-67</v>
      </c>
      <c s="6" r="C46" t="n">
        <v>-38</v>
      </c>
    </row>
    <row spans="1:6" r="47">
      <c s="4" r="A47" t="s">
        <v>1629</v>
      </c>
      <c s="6" r="B47" t="n">
        <v>0</v>
      </c>
      <c s="6" r="C47" t="n">
        <v>0</v>
      </c>
    </row>
    <row spans="1:6" r="48">
      <c s="4" r="A48" t="s">
        <v>1630</v>
      </c>
      <c s="6" r="B48" t="n">
        <v>6130</v>
      </c>
      <c s="6" r="C48" t="n">
        <v>6493</v>
      </c>
      <c s="6" r="D48" t="n">
        <v>5297</v>
      </c>
    </row>
    <row spans="1:6" r="49">
      <c s="3" r="A49" t="s">
        <v>437</v>
      </c>
    </row>
    <row spans="1:6" r="50">
      <c s="4" r="A50" t="s">
        <v>1623</v>
      </c>
      <c s="6" r="B50" t="n">
        <v>114</v>
      </c>
      <c s="6" r="C50" t="n">
        <v>96</v>
      </c>
      <c s="6" r="D50" t="n">
        <v>140</v>
      </c>
    </row>
    <row spans="1:6" r="51">
      <c s="4" r="A51" t="s">
        <v>1624</v>
      </c>
      <c s="6" r="B51" t="n">
        <v>258</v>
      </c>
      <c s="6" r="C51" t="n">
        <v>262</v>
      </c>
      <c s="6" r="D51" t="n">
        <v>265</v>
      </c>
    </row>
    <row spans="1:6" r="52">
      <c s="4" r="A52" t="s">
        <v>1631</v>
      </c>
      <c s="6" r="B52" t="n">
        <v>-424</v>
      </c>
      <c s="6" r="C52" t="n">
        <v>-398</v>
      </c>
      <c s="6" r="D52" t="n">
        <v>-394</v>
      </c>
    </row>
    <row spans="1:6" r="53">
      <c s="3" r="A53" t="s">
        <v>1632</v>
      </c>
    </row>
    <row spans="1:6" r="54">
      <c s="4" r="A54" t="s">
        <v>1601</v>
      </c>
      <c s="6" r="B54" t="n">
        <v>-56</v>
      </c>
      <c s="6" r="C54" t="n">
        <v>-58</v>
      </c>
      <c s="6" r="D54" t="n">
        <v>-28</v>
      </c>
    </row>
    <row spans="1:6" r="55">
      <c s="4" r="A55" t="s">
        <v>1600</v>
      </c>
      <c s="6" r="B55" t="n">
        <v>190</v>
      </c>
      <c s="6" r="C55" t="n">
        <v>127</v>
      </c>
      <c s="6" r="D55" t="n">
        <v>235</v>
      </c>
    </row>
    <row spans="1:6" r="56">
      <c s="4" r="A56" t="s">
        <v>1633</v>
      </c>
      <c s="6" r="B56" t="n">
        <v>31</v>
      </c>
      <c s="6" r="C56" t="n">
        <v>54</v>
      </c>
      <c s="6" r="D56" t="n">
        <v>277</v>
      </c>
    </row>
    <row spans="1:6" r="57">
      <c s="4" r="A57" t="s">
        <v>1629</v>
      </c>
      <c s="6" r="B57" t="n">
        <v>0</v>
      </c>
      <c s="6" r="C57" t="n">
        <v>0</v>
      </c>
      <c s="6" r="D57" t="n">
        <v>0</v>
      </c>
    </row>
    <row spans="1:6" r="58">
      <c s="4" r="A58" t="s">
        <v>1634</v>
      </c>
      <c s="7" r="B58" t="n">
        <v>113</v>
      </c>
      <c s="7" r="C58" t="n">
        <v>83</v>
      </c>
      <c s="7" r="D58" t="n">
        <v>495</v>
      </c>
    </row>
    <row spans="1:6" r="59">
      <c s="3" r="A59" t="s">
        <v>1635</v>
      </c>
    </row>
    <row spans="1:6" r="60">
      <c s="4" r="A60" t="s">
        <v>1636</v>
      </c>
      <c s="4" r="B60" t="s">
        <v>1637</v>
      </c>
      <c s="4" r="C60" t="s">
        <v>485</v>
      </c>
      <c s="4" r="D60" t="s">
        <v>1638</v>
      </c>
    </row>
    <row spans="1:6" r="61">
      <c s="4" r="A61" t="s">
        <v>1639</v>
      </c>
      <c s="4" r="B61" t="s">
        <v>1640</v>
      </c>
      <c s="4" r="C61" t="s">
        <v>1640</v>
      </c>
      <c s="4" r="D61" t="s">
        <v>1640</v>
      </c>
    </row>
    <row spans="1:6" r="62">
      <c s="4" r="A62" t="s">
        <v>1641</v>
      </c>
      <c s="4" r="B62" t="s">
        <v>1642</v>
      </c>
      <c s="4" r="C62" t="s">
        <v>1643</v>
      </c>
      <c s="4" r="D62" t="s">
        <v>1644</v>
      </c>
    </row>
    <row spans="1:6" r="63">
      <c s="3" r="A63" t="s">
        <v>1645</v>
      </c>
    </row>
    <row spans="1:6" r="64">
      <c s="4" r="A64" t="s">
        <v>1636</v>
      </c>
      <c s="4" r="E64" t="s">
        <v>1646</v>
      </c>
      <c s="4" r="F64" t="s">
        <v>1637</v>
      </c>
    </row>
    <row spans="1:6" r="65">
      <c s="4" r="A65" t="s">
        <v>1639</v>
      </c>
      <c s="4" r="E65" t="s">
        <v>1647</v>
      </c>
      <c s="4" r="F65" t="s">
        <v>1640</v>
      </c>
    </row>
    <row spans="1:6" r="66">
      <c s="3" r="A66" t="s">
        <v>1648</v>
      </c>
    </row>
    <row spans="1:6" r="67">
      <c s="4" r="A67" t="s">
        <v>1649</v>
      </c>
      <c s="7" r="B67" t="n">
        <v>5783</v>
      </c>
      <c s="7" r="C67" t="n">
        <v>5602</v>
      </c>
    </row>
    <row spans="1:6" r="68">
      <c s="4" r="A68" t="s">
        <v>1650</v>
      </c>
      <c s="6" r="B68" t="n">
        <v>-43</v>
      </c>
      <c s="6" r="C68" t="n">
        <v>540</v>
      </c>
    </row>
    <row spans="1:6" r="69">
      <c s="4" r="A69" t="s">
        <v>1651</v>
      </c>
      <c s="6" r="B69" t="n">
        <v>125</v>
      </c>
      <c s="6" r="C69" t="n">
        <v>49</v>
      </c>
    </row>
    <row spans="1:6" r="70">
      <c s="4" r="A70" t="s">
        <v>1627</v>
      </c>
      <c s="6" r="B70" t="n">
        <v>-443</v>
      </c>
      <c s="6" r="C70" t="n">
        <v>-368</v>
      </c>
    </row>
    <row spans="1:6" r="71">
      <c s="4" r="A71" t="s">
        <v>1612</v>
      </c>
      <c s="6" r="B71" t="n">
        <v>-69</v>
      </c>
      <c s="6" r="C71" t="n">
        <v>-40</v>
      </c>
    </row>
    <row spans="1:6" r="72">
      <c s="4" r="A72" t="s">
        <v>1652</v>
      </c>
      <c s="6" r="B72" t="n">
        <v>5353</v>
      </c>
      <c s="6" r="C72" t="n">
        <v>5783</v>
      </c>
      <c s="7" r="D72" t="n">
        <v>5602</v>
      </c>
    </row>
    <row spans="1:6" r="73">
      <c s="4" r="A73" t="s">
        <v>1653</v>
      </c>
    </row>
    <row spans="1:6" r="74">
      <c s="3" r="A74" t="s">
        <v>437</v>
      </c>
    </row>
    <row spans="1:6" r="75">
      <c s="4" r="A75" t="s">
        <v>1597</v>
      </c>
      <c s="6" r="B75" t="n">
        <v>0</v>
      </c>
      <c s="6" r="C75" t="n">
        <v>0</v>
      </c>
      <c s="7" r="E75" t="n">
        <v>0</v>
      </c>
      <c s="7" r="F75" t="n">
        <v>0</v>
      </c>
    </row>
    <row spans="1:6" r="76">
      <c s="4" r="A76" t="s">
        <v>1598</v>
      </c>
      <c s="6" r="B76" t="n">
        <v>575</v>
      </c>
      <c s="6" r="C76" t="n">
        <v>482</v>
      </c>
      <c s="6" r="D76" t="n">
        <v>482</v>
      </c>
      <c s="6" r="E76" t="n">
        <v>405</v>
      </c>
      <c s="6" r="F76" t="n">
        <v>575</v>
      </c>
    </row>
    <row spans="1:6" r="77">
      <c s="4" r="A77" t="s">
        <v>1599</v>
      </c>
      <c s="6" r="E77" t="n">
        <v>-405</v>
      </c>
      <c s="6" r="F77" t="n">
        <v>-575</v>
      </c>
    </row>
    <row spans="1:6" r="78">
      <c s="3" r="A78" t="s">
        <v>1594</v>
      </c>
    </row>
    <row spans="1:6" r="79">
      <c s="4" r="A79" t="s">
        <v>1600</v>
      </c>
      <c s="6" r="E79" t="n">
        <v>-263</v>
      </c>
      <c s="6" r="F79" t="n">
        <v>-111</v>
      </c>
    </row>
    <row spans="1:6" r="80">
      <c s="4" r="A80" t="s">
        <v>1601</v>
      </c>
      <c s="6" r="E80" t="n">
        <v>-61</v>
      </c>
      <c s="6" r="F80" t="n">
        <v>-83</v>
      </c>
    </row>
    <row spans="1:6" r="81">
      <c s="4" r="A81" t="s">
        <v>1602</v>
      </c>
      <c s="6" r="B81" t="n">
        <v>-194</v>
      </c>
      <c s="6" r="C81" t="n">
        <v>-194</v>
      </c>
      <c s="6" r="E81" t="n">
        <v>-324</v>
      </c>
      <c s="6" r="F81" t="n">
        <v>-194</v>
      </c>
    </row>
    <row spans="1:6" r="82">
      <c s="4" r="A82" t="s">
        <v>1595</v>
      </c>
      <c s="6" r="E82" t="n">
        <v>115</v>
      </c>
      <c s="6" r="F82" t="n">
        <v>72</v>
      </c>
    </row>
    <row spans="1:6" r="83">
      <c s="4" r="A83" t="s">
        <v>76</v>
      </c>
      <c s="7" r="E83" t="n">
        <v>-209</v>
      </c>
      <c s="7" r="F83" t="n">
        <v>-122</v>
      </c>
    </row>
    <row spans="1:6" r="84">
      <c s="4" r="A84" t="s">
        <v>1603</v>
      </c>
      <c s="6" r="B84" t="n">
        <v>152</v>
      </c>
    </row>
    <row spans="1:6" r="85">
      <c s="3" r="A85" t="s">
        <v>1606</v>
      </c>
    </row>
    <row spans="1:6" r="86">
      <c s="4" r="A86" t="s">
        <v>1607</v>
      </c>
      <c s="6" r="B86" t="n">
        <v>-194</v>
      </c>
    </row>
    <row spans="1:6" r="87">
      <c s="4" r="A87" t="s">
        <v>1608</v>
      </c>
      <c s="6" r="B87" t="n">
        <v>-158</v>
      </c>
    </row>
    <row spans="1:6" r="88">
      <c s="4" r="A88" t="s">
        <v>1609</v>
      </c>
      <c s="6" r="B88" t="n">
        <v>-9</v>
      </c>
    </row>
    <row spans="1:6" r="89">
      <c s="4" r="A89" t="s">
        <v>1610</v>
      </c>
      <c s="6" r="B89" t="n">
        <v>0</v>
      </c>
    </row>
    <row spans="1:6" r="90">
      <c s="4" r="A90" t="s">
        <v>1611</v>
      </c>
      <c s="6" r="B90" t="n">
        <v>-22</v>
      </c>
    </row>
    <row spans="1:6" r="91">
      <c s="4" r="A91" t="s">
        <v>1612</v>
      </c>
      <c s="6" r="B91" t="n">
        <v>-3</v>
      </c>
    </row>
    <row spans="1:6" r="92">
      <c s="4" r="A92" t="s">
        <v>1613</v>
      </c>
      <c s="6" r="B92" t="n">
        <v>-324</v>
      </c>
      <c s="6" r="C92" t="n">
        <v>-194</v>
      </c>
    </row>
    <row spans="1:6" r="93">
      <c s="3" r="A93" t="s">
        <v>1614</v>
      </c>
    </row>
    <row spans="1:6" r="94">
      <c s="4" r="A94" t="s">
        <v>1600</v>
      </c>
      <c s="6" r="B94" t="n">
        <v>-32</v>
      </c>
    </row>
    <row spans="1:6" r="95">
      <c s="4" r="A95" t="s">
        <v>1601</v>
      </c>
      <c s="6" r="B95" t="n">
        <v>-21</v>
      </c>
    </row>
    <row spans="1:6" r="96">
      <c s="3" r="A96" t="s">
        <v>1621</v>
      </c>
    </row>
    <row spans="1:6" r="97">
      <c s="4" r="A97" t="s">
        <v>1622</v>
      </c>
      <c s="6" r="B97" t="n">
        <v>575</v>
      </c>
      <c s="6" r="C97" t="n">
        <v>482</v>
      </c>
    </row>
    <row spans="1:6" r="98">
      <c s="4" r="A98" t="s">
        <v>1623</v>
      </c>
      <c s="6" r="B98" t="n">
        <v>12</v>
      </c>
      <c s="6" r="C98" t="n">
        <v>10</v>
      </c>
      <c s="6" r="D98" t="n">
        <v>12</v>
      </c>
    </row>
    <row spans="1:6" r="99">
      <c s="4" r="A99" t="s">
        <v>1624</v>
      </c>
      <c s="6" r="B99" t="n">
        <v>23</v>
      </c>
      <c s="6" r="C99" t="n">
        <v>23</v>
      </c>
      <c s="6" r="D99" t="n">
        <v>28</v>
      </c>
    </row>
    <row spans="1:6" r="100">
      <c s="4" r="A100" t="s">
        <v>1625</v>
      </c>
      <c s="6" r="B100" t="n">
        <v>19</v>
      </c>
      <c s="6" r="C100" t="n">
        <v>19</v>
      </c>
    </row>
    <row spans="1:6" r="101">
      <c s="4" r="A101" t="s">
        <v>1626</v>
      </c>
      <c s="6" r="B101" t="n">
        <v>-158</v>
      </c>
      <c s="6" r="C101" t="n">
        <v>103</v>
      </c>
    </row>
    <row spans="1:6" r="102">
      <c s="4" r="A102" t="s">
        <v>1627</v>
      </c>
      <c s="6" r="B102" t="n">
        <v>-54</v>
      </c>
      <c s="6" r="C102" t="n">
        <v>-57</v>
      </c>
    </row>
    <row spans="1:6" r="103">
      <c s="4" r="A103" t="s">
        <v>1628</v>
      </c>
      <c s="6" r="B103" t="n">
        <v>0</v>
      </c>
      <c s="6" r="C103" t="n">
        <v>0</v>
      </c>
    </row>
    <row spans="1:6" r="104">
      <c s="4" r="A104" t="s">
        <v>1612</v>
      </c>
      <c s="6" r="B104" t="n">
        <v>-12</v>
      </c>
      <c s="6" r="C104" t="n">
        <v>-5</v>
      </c>
    </row>
    <row spans="1:6" r="105">
      <c s="4" r="A105" t="s">
        <v>1629</v>
      </c>
      <c s="6" r="B105" t="n">
        <v>0</v>
      </c>
      <c s="6" r="C105" t="n">
        <v>0</v>
      </c>
    </row>
    <row spans="1:6" r="106">
      <c s="4" r="A106" t="s">
        <v>1630</v>
      </c>
      <c s="6" r="B106" t="n">
        <v>405</v>
      </c>
      <c s="6" r="C106" t="n">
        <v>575</v>
      </c>
      <c s="6" r="D106" t="n">
        <v>482</v>
      </c>
    </row>
    <row spans="1:6" r="107">
      <c s="3" r="A107" t="s">
        <v>437</v>
      </c>
    </row>
    <row spans="1:6" r="108">
      <c s="4" r="A108" t="s">
        <v>1623</v>
      </c>
      <c s="6" r="B108" t="n">
        <v>12</v>
      </c>
      <c s="6" r="C108" t="n">
        <v>10</v>
      </c>
      <c s="6" r="D108" t="n">
        <v>12</v>
      </c>
    </row>
    <row spans="1:6" r="109">
      <c s="4" r="A109" t="s">
        <v>1624</v>
      </c>
      <c s="6" r="B109" t="n">
        <v>23</v>
      </c>
      <c s="6" r="C109" t="n">
        <v>23</v>
      </c>
      <c s="6" r="D109" t="n">
        <v>28</v>
      </c>
    </row>
    <row spans="1:6" r="110">
      <c s="4" r="A110" t="s">
        <v>1631</v>
      </c>
      <c s="6" r="B110" t="n">
        <v>0</v>
      </c>
      <c s="6" r="C110" t="n">
        <v>0</v>
      </c>
      <c s="6" r="D110" t="n">
        <v>0</v>
      </c>
    </row>
    <row spans="1:6" r="111">
      <c s="3" r="A111" t="s">
        <v>1632</v>
      </c>
    </row>
    <row spans="1:6" r="112">
      <c s="4" r="A112" t="s">
        <v>1601</v>
      </c>
      <c s="6" r="B112" t="n">
        <v>-22</v>
      </c>
      <c s="6" r="C112" t="n">
        <v>-23</v>
      </c>
      <c s="6" r="D112" t="n">
        <v>-23</v>
      </c>
    </row>
    <row spans="1:6" r="113">
      <c s="4" r="A113" t="s">
        <v>1600</v>
      </c>
      <c s="6" r="B113" t="n">
        <v>-9</v>
      </c>
      <c s="6" r="C113" t="n">
        <v>-22</v>
      </c>
      <c s="6" r="D113" t="n">
        <v>-16</v>
      </c>
    </row>
    <row spans="1:6" r="114">
      <c s="4" r="A114" t="s">
        <v>1633</v>
      </c>
      <c s="6" r="B114" t="n">
        <v>0</v>
      </c>
      <c s="6" r="C114" t="n">
        <v>0</v>
      </c>
      <c s="6" r="D114" t="n">
        <v>0</v>
      </c>
    </row>
    <row spans="1:6" r="115">
      <c s="4" r="A115" t="s">
        <v>1629</v>
      </c>
      <c s="6" r="B115" t="n">
        <v>0</v>
      </c>
      <c s="6" r="C115" t="n">
        <v>0</v>
      </c>
      <c s="6" r="D115" t="n">
        <v>-181</v>
      </c>
    </row>
    <row spans="1:6" r="116">
      <c s="4" r="A116" t="s">
        <v>1634</v>
      </c>
      <c s="7" r="B116" t="n">
        <v>4</v>
      </c>
      <c s="7" r="C116" t="n">
        <v>-12</v>
      </c>
      <c s="7" r="D116" t="n">
        <v>-180</v>
      </c>
    </row>
    <row spans="1:6" r="117">
      <c s="3" r="A117" t="s">
        <v>1635</v>
      </c>
    </row>
    <row spans="1:6" r="118">
      <c s="4" r="A118" t="s">
        <v>1636</v>
      </c>
      <c s="4" r="B118" t="s">
        <v>1654</v>
      </c>
      <c s="4" r="C118" t="s">
        <v>1655</v>
      </c>
      <c s="4" r="D118" t="s">
        <v>1656</v>
      </c>
    </row>
    <row spans="1:6" r="119">
      <c s="3" r="A119" t="s">
        <v>1645</v>
      </c>
    </row>
    <row spans="1:6" r="120">
      <c s="4" r="A120" t="s">
        <v>1636</v>
      </c>
      <c s="4" r="E120" t="s">
        <v>1657</v>
      </c>
      <c s="4" r="F120" t="s">
        <v>1658</v>
      </c>
    </row>
    <row spans="1:6" r="121">
      <c s="3" r="A121" t="s">
        <v>1659</v>
      </c>
    </row>
    <row spans="1:6" r="122">
      <c s="4" r="A122" t="s">
        <v>1660</v>
      </c>
      <c s="4" r="B122" t="s">
        <v>749</v>
      </c>
    </row>
    <row spans="1:6" r="123">
      <c s="4" r="A123" t="s">
        <v>1661</v>
      </c>
      <c s="4" r="B123" t="s">
        <v>1347</v>
      </c>
    </row>
    <row spans="1:6" r="124">
      <c s="4" r="A124" t="s">
        <v>1662</v>
      </c>
      <c s="7" r="B124" t="n">
        <v>3</v>
      </c>
    </row>
    <row spans="1:6" r="125">
      <c s="4" r="A125" t="s">
        <v>1663</v>
      </c>
      <c s="6" r="B125" t="n">
        <v>20</v>
      </c>
    </row>
    <row spans="1:6" r="126">
      <c s="4" r="A126" t="s">
        <v>1664</v>
      </c>
      <c s="6" r="B126" t="n">
        <v>2</v>
      </c>
    </row>
    <row spans="1:6" r="127">
      <c s="4" r="A127" t="s">
        <v>1665</v>
      </c>
      <c s="6" r="B127" t="n">
        <v>17</v>
      </c>
    </row>
    <row spans="1:6" r="128">
      <c s="3" r="A128" t="s">
        <v>1648</v>
      </c>
    </row>
    <row spans="1:6" r="129">
      <c s="4" r="A129" t="s">
        <v>1649</v>
      </c>
      <c s="6" r="B129" t="n">
        <v>0</v>
      </c>
    </row>
    <row spans="1:6" r="130">
      <c s="4" r="A130" t="s">
        <v>1651</v>
      </c>
      <c s="6" r="B130" t="n">
        <v>35</v>
      </c>
      <c s="7" r="C130" t="n">
        <v>38</v>
      </c>
    </row>
    <row spans="1:6" r="131">
      <c s="4" r="A131" t="s">
        <v>1627</v>
      </c>
      <c s="6" r="B131" t="n">
        <v>-54</v>
      </c>
      <c s="6" r="C131" t="n">
        <v>-57</v>
      </c>
    </row>
    <row spans="1:6" r="132">
      <c s="4" r="A132" t="s">
        <v>1652</v>
      </c>
      <c s="7" r="B132" t="n">
        <v>0</v>
      </c>
      <c s="7" r="C132"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3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666</v>
      </c>
      <c s="2" r="B1" t="s">
        <v>1</v>
      </c>
    </row>
    <row spans="1:6" r="2">
      <c s="2" r="B2" t="s">
        <v>2</v>
      </c>
      <c s="2" r="C2" t="s">
        <v>30</v>
      </c>
      <c s="2" r="D2" t="s">
        <v>31</v>
      </c>
      <c s="2" r="E2" t="s">
        <v>2</v>
      </c>
      <c s="2" r="F2" t="s">
        <v>30</v>
      </c>
    </row>
    <row spans="1:6" r="3">
      <c s="4" r="A3" t="s">
        <v>1596</v>
      </c>
    </row>
    <row spans="1:6" r="4">
      <c s="3" r="A4" t="s">
        <v>1667</v>
      </c>
    </row>
    <row spans="1:6" r="5">
      <c s="4" r="A5" t="s">
        <v>1650</v>
      </c>
      <c s="7" r="B5" t="n">
        <v>-43</v>
      </c>
      <c s="7" r="C5" t="n">
        <v>540</v>
      </c>
    </row>
    <row spans="1:6" r="6">
      <c s="4" r="A6" t="s">
        <v>1668</v>
      </c>
      <c s="4" r="B6" t="s">
        <v>494</v>
      </c>
    </row>
    <row spans="1:6" r="7">
      <c s="4" r="A7" t="s">
        <v>1669</v>
      </c>
      <c s="4" r="E7" t="s">
        <v>1405</v>
      </c>
    </row>
    <row spans="1:6" r="8">
      <c s="3" r="A8" t="s">
        <v>1670</v>
      </c>
    </row>
    <row spans="1:6" r="9">
      <c s="4" r="A9" t="s">
        <v>1671</v>
      </c>
      <c s="4" r="E9" t="s">
        <v>673</v>
      </c>
      <c s="4" r="F9" t="s">
        <v>673</v>
      </c>
    </row>
    <row spans="1:6" r="10">
      <c s="4" r="A10" t="s">
        <v>1672</v>
      </c>
      <c s="4" r="B10" t="s">
        <v>1673</v>
      </c>
    </row>
    <row spans="1:6" r="11">
      <c s="4" r="A11" t="s">
        <v>1674</v>
      </c>
      <c s="7" r="E11" t="n">
        <v>5501</v>
      </c>
      <c s="7" r="F11" t="n">
        <v>5993</v>
      </c>
    </row>
    <row spans="1:6" r="12">
      <c s="4" r="A12" t="s">
        <v>1675</v>
      </c>
      <c s="4" r="B12" t="s">
        <v>673</v>
      </c>
      <c s="4" r="C12" t="s">
        <v>673</v>
      </c>
    </row>
    <row spans="1:6" r="13">
      <c s="4" r="A13" t="s">
        <v>1676</v>
      </c>
      <c s="6" r="E13" t="n">
        <v>-167</v>
      </c>
      <c s="6" r="F13" t="n">
        <v>-234</v>
      </c>
    </row>
    <row spans="1:6" r="14">
      <c s="4" r="A14" t="s">
        <v>1677</v>
      </c>
      <c s="6" r="E14" t="n">
        <v>19</v>
      </c>
      <c s="6" r="F14" t="n">
        <v>24</v>
      </c>
    </row>
    <row spans="1:6" r="15">
      <c s="4" r="A15" t="s">
        <v>1678</v>
      </c>
      <c s="7" r="B15" t="n">
        <v>5783</v>
      </c>
      <c s="7" r="C15" t="n">
        <v>5602</v>
      </c>
      <c s="7" r="D15" t="n">
        <v>5602</v>
      </c>
      <c s="7" r="E15" t="n">
        <v>5353</v>
      </c>
      <c s="6" r="F15" t="n">
        <v>5783</v>
      </c>
    </row>
    <row spans="1:6" r="16">
      <c s="3" r="A16" t="s">
        <v>1648</v>
      </c>
    </row>
    <row spans="1:6" r="17">
      <c s="4" r="A17" t="s">
        <v>1649</v>
      </c>
      <c s="6" r="B17" t="n">
        <v>5783</v>
      </c>
      <c s="6" r="C17" t="n">
        <v>5602</v>
      </c>
    </row>
    <row spans="1:6" r="18">
      <c s="4" r="A18" t="s">
        <v>1652</v>
      </c>
      <c s="7" r="B18" t="n">
        <v>5353</v>
      </c>
      <c s="7" r="C18" t="n">
        <v>5783</v>
      </c>
      <c s="7" r="D18" t="n">
        <v>5602</v>
      </c>
    </row>
    <row spans="1:6" r="19">
      <c s="4" r="A19" t="s">
        <v>1679</v>
      </c>
      <c s="4" r="B19" t="s">
        <v>1642</v>
      </c>
      <c s="4" r="C19" t="s">
        <v>1643</v>
      </c>
      <c s="4" r="D19" t="s">
        <v>1644</v>
      </c>
    </row>
    <row spans="1:6" r="20">
      <c s="4" r="A20" t="s">
        <v>1680</v>
      </c>
      <c s="4" r="B20" t="s">
        <v>1681</v>
      </c>
    </row>
    <row spans="1:6" r="21">
      <c s="4" r="A21" t="s">
        <v>1682</v>
      </c>
      <c s="4" r="B21" t="s">
        <v>1644</v>
      </c>
    </row>
    <row spans="1:6" r="22">
      <c s="4" r="A22" t="s">
        <v>1683</v>
      </c>
      <c s="4" r="B22" t="s">
        <v>1351</v>
      </c>
    </row>
    <row spans="1:6" r="23">
      <c s="4" r="A23" t="s">
        <v>1684</v>
      </c>
      <c s="4" r="E23" t="s">
        <v>1343</v>
      </c>
    </row>
    <row spans="1:6" r="24">
      <c s="4" r="A24" t="s">
        <v>1685</v>
      </c>
      <c s="4" r="E24" t="s">
        <v>748</v>
      </c>
    </row>
    <row spans="1:6" r="25">
      <c s="3" r="A25" t="s">
        <v>1686</v>
      </c>
    </row>
    <row spans="1:6" r="26">
      <c s="4" r="A26" t="s">
        <v>1687</v>
      </c>
      <c s="7" r="B26" t="n">
        <v>129</v>
      </c>
    </row>
    <row spans="1:6" r="27">
      <c s="4" r="A27" t="s">
        <v>1651</v>
      </c>
      <c s="6" r="B27" t="n">
        <v>125</v>
      </c>
      <c s="7" r="C27" t="n">
        <v>49</v>
      </c>
    </row>
    <row spans="1:6" r="28">
      <c s="4" r="A28" t="s">
        <v>1625</v>
      </c>
      <c s="7" r="B28" t="n">
        <v>0</v>
      </c>
      <c s="7" r="C28" t="n">
        <v>1</v>
      </c>
    </row>
    <row spans="1:6" r="29">
      <c s="3" r="A29" t="s">
        <v>1688</v>
      </c>
    </row>
    <row spans="1:6" r="30">
      <c s="6" r="A30" t="n">
        <v>2016</v>
      </c>
      <c s="7" r="E30" t="n">
        <v>341</v>
      </c>
    </row>
    <row spans="1:6" r="31">
      <c s="6" r="A31" t="n">
        <v>2017</v>
      </c>
      <c s="6" r="E31" t="n">
        <v>372</v>
      </c>
    </row>
    <row spans="1:6" r="32">
      <c s="6" r="A32" t="n">
        <v>2018</v>
      </c>
      <c s="6" r="E32" t="n">
        <v>388</v>
      </c>
    </row>
    <row spans="1:6" r="33">
      <c s="6" r="A33" t="n">
        <v>2019</v>
      </c>
      <c s="6" r="E33" t="n">
        <v>436</v>
      </c>
    </row>
    <row spans="1:6" r="34">
      <c s="6" r="A34" t="n">
        <v>2020</v>
      </c>
      <c s="6" r="E34" t="n">
        <v>472</v>
      </c>
    </row>
    <row spans="1:6" r="35">
      <c s="4" r="A35" t="s">
        <v>1689</v>
      </c>
      <c s="6" r="E35" t="n">
        <v>2569</v>
      </c>
    </row>
    <row spans="1:6" r="36">
      <c s="4" r="A36" t="s">
        <v>1690</v>
      </c>
      <c s="6" r="E36" t="n">
        <v>4578</v>
      </c>
    </row>
    <row spans="1:6" r="37">
      <c s="4" r="A37" t="s">
        <v>1691</v>
      </c>
    </row>
    <row spans="1:6" r="38">
      <c s="3" r="A38" t="s">
        <v>1670</v>
      </c>
    </row>
    <row spans="1:6" r="39">
      <c s="4" r="A39" t="s">
        <v>1674</v>
      </c>
      <c s="6" r="E39" t="n">
        <v>342</v>
      </c>
      <c s="6" r="F39" t="n">
        <v>1116</v>
      </c>
    </row>
    <row spans="1:6" r="40">
      <c s="4" r="A40" t="s">
        <v>1675</v>
      </c>
      <c s="4" r="B40" t="s">
        <v>1692</v>
      </c>
      <c s="4" r="C40" t="s">
        <v>1693</v>
      </c>
    </row>
    <row spans="1:6" r="41">
      <c s="4" r="A41" t="s">
        <v>1694</v>
      </c>
    </row>
    <row spans="1:6" r="42">
      <c s="3" r="A42" t="s">
        <v>1670</v>
      </c>
    </row>
    <row spans="1:6" r="43">
      <c s="4" r="A43" t="s">
        <v>1674</v>
      </c>
      <c s="6" r="E43" t="n">
        <v>4668</v>
      </c>
      <c s="6" r="F43" t="n">
        <v>4372</v>
      </c>
    </row>
    <row spans="1:6" r="44">
      <c s="4" r="A44" t="s">
        <v>1675</v>
      </c>
      <c s="4" r="B44" t="s">
        <v>1695</v>
      </c>
      <c s="4" r="C44" t="s">
        <v>1696</v>
      </c>
    </row>
    <row spans="1:6" r="45">
      <c s="4" r="A45" t="s">
        <v>1697</v>
      </c>
    </row>
    <row spans="1:6" r="46">
      <c s="3" r="A46" t="s">
        <v>1670</v>
      </c>
    </row>
    <row spans="1:6" r="47">
      <c s="4" r="A47" t="s">
        <v>1674</v>
      </c>
      <c s="6" r="E47" t="n">
        <v>491</v>
      </c>
      <c s="6" r="F47" t="n">
        <v>505</v>
      </c>
    </row>
    <row spans="1:6" r="48">
      <c s="4" r="A48" t="s">
        <v>1675</v>
      </c>
      <c s="4" r="B48" t="s">
        <v>1698</v>
      </c>
      <c s="4" r="C48" t="s">
        <v>1699</v>
      </c>
    </row>
    <row spans="1:6" r="49">
      <c s="4" r="A49" t="s">
        <v>1678</v>
      </c>
      <c s="7" r="B49" t="n">
        <v>505</v>
      </c>
      <c s="7" r="C49" t="n">
        <v>690</v>
      </c>
      <c s="7" r="D49" t="n">
        <v>946</v>
      </c>
      <c s="6" r="E49" t="n">
        <v>491</v>
      </c>
      <c s="6" r="F49" t="n">
        <v>505</v>
      </c>
    </row>
    <row spans="1:6" r="50">
      <c s="3" r="A50" t="s">
        <v>1648</v>
      </c>
    </row>
    <row spans="1:6" r="51">
      <c s="4" r="A51" t="s">
        <v>1649</v>
      </c>
      <c s="6" r="B51" t="n">
        <v>505</v>
      </c>
      <c s="6" r="C51" t="n">
        <v>690</v>
      </c>
      <c s="6" r="D51" t="n">
        <v>946</v>
      </c>
    </row>
    <row spans="1:6" r="52">
      <c s="4" r="A52" t="s">
        <v>1700</v>
      </c>
      <c s="6" r="B52" t="n">
        <v>1</v>
      </c>
      <c s="6" r="C52" t="n">
        <v>-5</v>
      </c>
      <c s="6" r="D52" t="n">
        <v>15</v>
      </c>
    </row>
    <row spans="1:6" r="53">
      <c s="4" r="A53" t="s">
        <v>1701</v>
      </c>
      <c s="6" r="B53" t="n">
        <v>-24</v>
      </c>
      <c s="6" r="C53" t="n">
        <v>12</v>
      </c>
      <c s="6" r="D53" t="n">
        <v>28</v>
      </c>
    </row>
    <row spans="1:6" r="54">
      <c s="4" r="A54" t="s">
        <v>1702</v>
      </c>
      <c s="6" r="B54" t="n">
        <v>11</v>
      </c>
      <c s="6" r="C54" t="n">
        <v>-192</v>
      </c>
      <c s="6" r="D54" t="n">
        <v>-299</v>
      </c>
    </row>
    <row spans="1:6" r="55">
      <c s="4" r="A55" t="s">
        <v>1703</v>
      </c>
      <c s="6" r="B55" t="n">
        <v>-2</v>
      </c>
      <c s="6" r="C55" t="n">
        <v>0</v>
      </c>
      <c s="6" r="D55" t="n">
        <v>0</v>
      </c>
    </row>
    <row spans="1:6" r="56">
      <c s="4" r="A56" t="s">
        <v>1652</v>
      </c>
      <c s="6" r="B56" t="n">
        <v>491</v>
      </c>
      <c s="6" r="C56" t="n">
        <v>505</v>
      </c>
      <c s="6" r="D56" t="n">
        <v>690</v>
      </c>
    </row>
    <row spans="1:6" r="57">
      <c s="4" r="A57" t="s">
        <v>1653</v>
      </c>
    </row>
    <row spans="1:6" r="58">
      <c s="3" r="A58" t="s">
        <v>1670</v>
      </c>
    </row>
    <row spans="1:6" r="59">
      <c s="4" r="A59" t="s">
        <v>1678</v>
      </c>
      <c s="6" r="B59" t="n">
        <v>0</v>
      </c>
      <c s="6" r="C59" t="n">
        <v>0</v>
      </c>
      <c s="6" r="E59" t="n">
        <v>0</v>
      </c>
      <c s="7" r="F59" t="n">
        <v>0</v>
      </c>
    </row>
    <row spans="1:6" r="60">
      <c s="3" r="A60" t="s">
        <v>1648</v>
      </c>
    </row>
    <row spans="1:6" r="61">
      <c s="4" r="A61" t="s">
        <v>1649</v>
      </c>
      <c s="6" r="B61" t="n">
        <v>0</v>
      </c>
    </row>
    <row spans="1:6" r="62">
      <c s="4" r="A62" t="s">
        <v>1652</v>
      </c>
      <c s="6" r="B62" t="n">
        <v>0</v>
      </c>
      <c s="6" r="C62" t="n">
        <v>0</v>
      </c>
    </row>
    <row spans="1:6" r="63">
      <c s="3" r="A63" t="s">
        <v>1686</v>
      </c>
    </row>
    <row spans="1:6" r="64">
      <c s="4" r="A64" t="s">
        <v>1651</v>
      </c>
      <c s="6" r="B64" t="n">
        <v>35</v>
      </c>
      <c s="6" r="C64" t="n">
        <v>38</v>
      </c>
    </row>
    <row spans="1:6" r="65">
      <c s="4" r="A65" t="s">
        <v>1625</v>
      </c>
      <c s="7" r="B65" t="n">
        <v>19</v>
      </c>
      <c s="6" r="C65" t="n">
        <v>19</v>
      </c>
    </row>
    <row spans="1:6" r="66">
      <c s="3" r="A66" t="s">
        <v>1688</v>
      </c>
    </row>
    <row spans="1:6" r="67">
      <c s="6" r="A67" t="n">
        <v>2016</v>
      </c>
      <c s="6" r="E67" t="n">
        <v>26</v>
      </c>
    </row>
    <row spans="1:6" r="68">
      <c s="6" r="A68" t="n">
        <v>2017</v>
      </c>
      <c s="6" r="E68" t="n">
        <v>26</v>
      </c>
    </row>
    <row spans="1:6" r="69">
      <c s="6" r="A69" t="n">
        <v>2018</v>
      </c>
      <c s="6" r="E69" t="n">
        <v>26</v>
      </c>
    </row>
    <row spans="1:6" r="70">
      <c s="6" r="A70" t="n">
        <v>2019</v>
      </c>
      <c s="6" r="E70" t="n">
        <v>28</v>
      </c>
    </row>
    <row spans="1:6" r="71">
      <c s="6" r="A71" t="n">
        <v>2020</v>
      </c>
      <c s="6" r="E71" t="n">
        <v>29</v>
      </c>
    </row>
    <row spans="1:6" r="72">
      <c s="4" r="A72" t="s">
        <v>1689</v>
      </c>
      <c s="6" r="E72" t="n">
        <v>155</v>
      </c>
    </row>
    <row spans="1:6" r="73">
      <c s="4" r="A73" t="s">
        <v>1690</v>
      </c>
      <c s="7" r="E73" t="n">
        <v>290</v>
      </c>
    </row>
    <row spans="1:6" r="74">
      <c s="4" r="A74" t="s">
        <v>1704</v>
      </c>
    </row>
    <row spans="1:6" r="75">
      <c s="3" r="A75" t="s">
        <v>1667</v>
      </c>
    </row>
    <row spans="1:6" r="76">
      <c s="4" r="A76" t="s">
        <v>1705</v>
      </c>
      <c s="4" r="B76" t="s">
        <v>1706</v>
      </c>
    </row>
    <row spans="1:6" r="77">
      <c s="3" r="A77" t="s">
        <v>1670</v>
      </c>
    </row>
    <row spans="1:6" r="78">
      <c s="4" r="A78" t="s">
        <v>1707</v>
      </c>
      <c s="4" r="B78" t="s">
        <v>1708</v>
      </c>
    </row>
    <row spans="1:6" r="79">
      <c s="4" r="A79" t="s">
        <v>1709</v>
      </c>
      <c s="4" r="B79" t="s">
        <v>1710</v>
      </c>
    </row>
    <row spans="1:6" r="80">
      <c s="4" r="A80" t="s">
        <v>1671</v>
      </c>
      <c s="4" r="E80" t="s">
        <v>1711</v>
      </c>
      <c s="4" r="F80" t="s">
        <v>1712</v>
      </c>
    </row>
    <row spans="1:6" r="81">
      <c s="4" r="A81" t="s">
        <v>1674</v>
      </c>
      <c s="7" r="E81" t="n">
        <v>3181</v>
      </c>
      <c s="7" r="F81" t="n">
        <v>2345</v>
      </c>
    </row>
    <row spans="1:6" r="82">
      <c s="4" r="A82" t="s">
        <v>1713</v>
      </c>
    </row>
    <row spans="1:6" r="83">
      <c s="3" r="A83" t="s">
        <v>1670</v>
      </c>
    </row>
    <row spans="1:6" r="84">
      <c s="4" r="A84" t="s">
        <v>1674</v>
      </c>
      <c s="6" r="E84" t="n">
        <v>136</v>
      </c>
      <c s="6" r="F84" t="n">
        <v>161</v>
      </c>
    </row>
    <row spans="1:6" r="85">
      <c s="4" r="A85" t="s">
        <v>1714</v>
      </c>
    </row>
    <row spans="1:6" r="86">
      <c s="3" r="A86" t="s">
        <v>1670</v>
      </c>
    </row>
    <row spans="1:6" r="87">
      <c s="4" r="A87" t="s">
        <v>1674</v>
      </c>
      <c s="6" r="E87" t="n">
        <v>2945</v>
      </c>
      <c s="6" r="F87" t="n">
        <v>2109</v>
      </c>
    </row>
    <row spans="1:6" r="88">
      <c s="4" r="A88" t="s">
        <v>1715</v>
      </c>
    </row>
    <row spans="1:6" r="89">
      <c s="3" r="A89" t="s">
        <v>1670</v>
      </c>
    </row>
    <row spans="1:6" r="90">
      <c s="4" r="A90" t="s">
        <v>1674</v>
      </c>
      <c s="6" r="E90" t="n">
        <v>100</v>
      </c>
      <c s="6" r="F90" t="n">
        <v>75</v>
      </c>
    </row>
    <row spans="1:6" r="91">
      <c s="4" r="A91" t="s">
        <v>1678</v>
      </c>
      <c s="7" r="B91" t="n">
        <v>75</v>
      </c>
      <c s="6" r="C91" t="n">
        <v>237</v>
      </c>
      <c s="6" r="D91" t="n">
        <v>314</v>
      </c>
      <c s="7" r="E91" t="n">
        <v>100</v>
      </c>
      <c s="7" r="F91" t="n">
        <v>75</v>
      </c>
    </row>
    <row spans="1:6" r="92">
      <c s="3" r="A92" t="s">
        <v>1648</v>
      </c>
    </row>
    <row spans="1:6" r="93">
      <c s="4" r="A93" t="s">
        <v>1649</v>
      </c>
      <c s="6" r="B93" t="n">
        <v>75</v>
      </c>
      <c s="6" r="C93" t="n">
        <v>237</v>
      </c>
      <c s="6" r="D93" t="n">
        <v>314</v>
      </c>
    </row>
    <row spans="1:6" r="94">
      <c s="4" r="A94" t="s">
        <v>1700</v>
      </c>
      <c s="6" r="B94" t="n">
        <v>1</v>
      </c>
      <c s="6" r="C94" t="n">
        <v>2</v>
      </c>
      <c s="6" r="D94" t="n">
        <v>3</v>
      </c>
    </row>
    <row spans="1:6" r="95">
      <c s="4" r="A95" t="s">
        <v>1701</v>
      </c>
      <c s="6" r="B95" t="n">
        <v>-5</v>
      </c>
      <c s="6" r="C95" t="n">
        <v>2</v>
      </c>
      <c s="6" r="D95" t="n">
        <v>18</v>
      </c>
    </row>
    <row spans="1:6" r="96">
      <c s="4" r="A96" t="s">
        <v>1702</v>
      </c>
      <c s="6" r="B96" t="n">
        <v>29</v>
      </c>
      <c s="6" r="C96" t="n">
        <v>-166</v>
      </c>
      <c s="6" r="D96" t="n">
        <v>-98</v>
      </c>
    </row>
    <row spans="1:6" r="97">
      <c s="4" r="A97" t="s">
        <v>1703</v>
      </c>
      <c s="6" r="B97" t="n">
        <v>0</v>
      </c>
      <c s="6" r="C97" t="n">
        <v>0</v>
      </c>
      <c s="6" r="D97" t="n">
        <v>0</v>
      </c>
    </row>
    <row spans="1:6" r="98">
      <c s="4" r="A98" t="s">
        <v>1652</v>
      </c>
      <c s="7" r="B98" t="n">
        <v>100</v>
      </c>
      <c s="6" r="C98" t="n">
        <v>75</v>
      </c>
      <c s="6" r="D98" t="n">
        <v>237</v>
      </c>
    </row>
    <row spans="1:6" r="99">
      <c s="4" r="A99" t="s">
        <v>1716</v>
      </c>
    </row>
    <row spans="1:6" r="100">
      <c s="3" r="A100" t="s">
        <v>1670</v>
      </c>
    </row>
    <row spans="1:6" r="101">
      <c s="4" r="A101" t="s">
        <v>1707</v>
      </c>
      <c s="4" r="B101" t="s">
        <v>1717</v>
      </c>
    </row>
    <row spans="1:6" r="102">
      <c s="4" r="A102" t="s">
        <v>1709</v>
      </c>
      <c s="4" r="B102" t="s">
        <v>1718</v>
      </c>
    </row>
    <row spans="1:6" r="103">
      <c s="4" r="A103" t="s">
        <v>1671</v>
      </c>
      <c s="4" r="E103" t="s">
        <v>1486</v>
      </c>
      <c s="4" r="F103" t="s">
        <v>1719</v>
      </c>
    </row>
    <row spans="1:6" r="104">
      <c s="4" r="A104" t="s">
        <v>1720</v>
      </c>
      <c s="4" r="B104" t="s">
        <v>485</v>
      </c>
    </row>
    <row spans="1:6" r="105">
      <c s="4" r="A105" t="s">
        <v>1721</v>
      </c>
    </row>
    <row spans="1:6" r="106">
      <c s="3" r="A106" t="s">
        <v>1670</v>
      </c>
    </row>
    <row spans="1:6" r="107">
      <c s="4" r="A107" t="s">
        <v>1674</v>
      </c>
      <c s="7" r="E107" t="n">
        <v>406</v>
      </c>
      <c s="7" r="F107" t="n">
        <v>914</v>
      </c>
    </row>
    <row spans="1:6" r="108">
      <c s="4" r="A108" t="s">
        <v>1722</v>
      </c>
    </row>
    <row spans="1:6" r="109">
      <c s="3" r="A109" t="s">
        <v>1670</v>
      </c>
    </row>
    <row spans="1:6" r="110">
      <c s="4" r="A110" t="s">
        <v>1674</v>
      </c>
      <c s="6" r="E110" t="n">
        <v>72</v>
      </c>
      <c s="6" r="F110" t="n">
        <v>870</v>
      </c>
    </row>
    <row spans="1:6" r="111">
      <c s="4" r="A111" t="s">
        <v>1723</v>
      </c>
    </row>
    <row spans="1:6" r="112">
      <c s="3" r="A112" t="s">
        <v>1670</v>
      </c>
    </row>
    <row spans="1:6" r="113">
      <c s="4" r="A113" t="s">
        <v>1674</v>
      </c>
      <c s="6" r="E113" t="n">
        <v>334</v>
      </c>
      <c s="6" r="F113" t="n">
        <v>44</v>
      </c>
    </row>
    <row spans="1:6" r="114">
      <c s="4" r="A114" t="s">
        <v>1724</v>
      </c>
    </row>
    <row spans="1:6" r="115">
      <c s="3" r="A115" t="s">
        <v>1670</v>
      </c>
    </row>
    <row spans="1:6" r="116">
      <c s="4" r="A116" t="s">
        <v>1674</v>
      </c>
      <c s="6" r="E116" t="n">
        <v>0</v>
      </c>
      <c s="6" r="F116" t="n">
        <v>0</v>
      </c>
    </row>
    <row spans="1:6" r="117">
      <c s="4" r="A117" t="s">
        <v>1725</v>
      </c>
    </row>
    <row spans="1:6" r="118">
      <c s="3" r="A118" t="s">
        <v>1670</v>
      </c>
    </row>
    <row spans="1:6" r="119">
      <c s="4" r="A119" t="s">
        <v>1674</v>
      </c>
      <c s="6" r="F119" t="n">
        <v>28</v>
      </c>
    </row>
    <row spans="1:6" r="120">
      <c s="4" r="A120" t="s">
        <v>1726</v>
      </c>
    </row>
    <row spans="1:6" r="121">
      <c s="3" r="A121" t="s">
        <v>1670</v>
      </c>
    </row>
    <row spans="1:6" r="122">
      <c s="4" r="A122" t="s">
        <v>1674</v>
      </c>
      <c s="6" r="F122" t="n">
        <v>0</v>
      </c>
    </row>
    <row spans="1:6" r="123">
      <c s="4" r="A123" t="s">
        <v>1727</v>
      </c>
    </row>
    <row spans="1:6" r="124">
      <c s="3" r="A124" t="s">
        <v>1670</v>
      </c>
    </row>
    <row spans="1:6" r="125">
      <c s="4" r="A125" t="s">
        <v>1674</v>
      </c>
      <c s="6" r="F125" t="n">
        <v>28</v>
      </c>
    </row>
    <row spans="1:6" r="126">
      <c s="4" r="A126" t="s">
        <v>1728</v>
      </c>
    </row>
    <row spans="1:6" r="127">
      <c s="3" r="A127" t="s">
        <v>1670</v>
      </c>
    </row>
    <row spans="1:6" r="128">
      <c s="4" r="A128" t="s">
        <v>1674</v>
      </c>
      <c s="6" r="F128" t="n">
        <v>0</v>
      </c>
    </row>
    <row spans="1:6" r="129">
      <c s="4" r="A129" t="s">
        <v>1729</v>
      </c>
    </row>
    <row spans="1:6" r="130">
      <c s="3" r="A130" t="s">
        <v>1670</v>
      </c>
    </row>
    <row spans="1:6" r="131">
      <c s="4" r="A131" t="s">
        <v>1674</v>
      </c>
      <c s="6" r="E131" t="n">
        <v>7</v>
      </c>
      <c s="6" r="F131" t="n">
        <v>14</v>
      </c>
    </row>
    <row spans="1:6" r="132">
      <c s="4" r="A132" t="s">
        <v>1730</v>
      </c>
    </row>
    <row spans="1:6" r="133">
      <c s="3" r="A133" t="s">
        <v>1670</v>
      </c>
    </row>
    <row spans="1:6" r="134">
      <c s="4" r="A134" t="s">
        <v>1674</v>
      </c>
      <c s="6" r="E134" t="n">
        <v>0</v>
      </c>
      <c s="6" r="F134" t="n">
        <v>0</v>
      </c>
    </row>
    <row spans="1:6" r="135">
      <c s="4" r="A135" t="s">
        <v>1731</v>
      </c>
    </row>
    <row spans="1:6" r="136">
      <c s="3" r="A136" t="s">
        <v>1670</v>
      </c>
    </row>
    <row spans="1:6" r="137">
      <c s="4" r="A137" t="s">
        <v>1674</v>
      </c>
      <c s="6" r="E137" t="n">
        <v>0</v>
      </c>
      <c s="6" r="F137" t="n">
        <v>0</v>
      </c>
    </row>
    <row spans="1:6" r="138">
      <c s="4" r="A138" t="s">
        <v>1732</v>
      </c>
    </row>
    <row spans="1:6" r="139">
      <c s="3" r="A139" t="s">
        <v>1670</v>
      </c>
    </row>
    <row spans="1:6" r="140">
      <c s="4" r="A140" t="s">
        <v>1674</v>
      </c>
      <c s="6" r="E140" t="n">
        <v>7</v>
      </c>
      <c s="6" r="F140" t="n">
        <v>14</v>
      </c>
    </row>
    <row spans="1:6" r="141">
      <c s="4" r="A141" t="s">
        <v>1678</v>
      </c>
      <c s="7" r="B141" t="n">
        <v>14</v>
      </c>
      <c s="6" r="C141" t="n">
        <v>18</v>
      </c>
      <c s="6" r="D141" t="n">
        <v>129</v>
      </c>
      <c s="6" r="E141" t="n">
        <v>7</v>
      </c>
      <c s="6" r="F141" t="n">
        <v>14</v>
      </c>
    </row>
    <row spans="1:6" r="142">
      <c s="3" r="A142" t="s">
        <v>1648</v>
      </c>
    </row>
    <row spans="1:6" r="143">
      <c s="4" r="A143" t="s">
        <v>1649</v>
      </c>
      <c s="6" r="B143" t="n">
        <v>14</v>
      </c>
      <c s="6" r="C143" t="n">
        <v>18</v>
      </c>
      <c s="6" r="D143" t="n">
        <v>129</v>
      </c>
    </row>
    <row spans="1:6" r="144">
      <c s="4" r="A144" t="s">
        <v>1700</v>
      </c>
      <c s="6" r="B144" t="n">
        <v>0</v>
      </c>
      <c s="6" r="C144" t="n">
        <v>0</v>
      </c>
      <c s="6" r="D144" t="n">
        <v>7</v>
      </c>
    </row>
    <row spans="1:6" r="145">
      <c s="4" r="A145" t="s">
        <v>1701</v>
      </c>
      <c s="6" r="B145" t="n">
        <v>0</v>
      </c>
      <c s="6" r="C145" t="n">
        <v>0</v>
      </c>
      <c s="6" r="D145" t="n">
        <v>1</v>
      </c>
    </row>
    <row spans="1:6" r="146">
      <c s="4" r="A146" t="s">
        <v>1702</v>
      </c>
      <c s="6" r="B146" t="n">
        <v>-7</v>
      </c>
      <c s="6" r="C146" t="n">
        <v>-4</v>
      </c>
      <c s="6" r="D146" t="n">
        <v>-119</v>
      </c>
    </row>
    <row spans="1:6" r="147">
      <c s="4" r="A147" t="s">
        <v>1703</v>
      </c>
      <c s="6" r="B147" t="n">
        <v>0</v>
      </c>
      <c s="6" r="C147" t="n">
        <v>0</v>
      </c>
      <c s="6" r="D147" t="n">
        <v>0</v>
      </c>
    </row>
    <row spans="1:6" r="148">
      <c s="4" r="A148" t="s">
        <v>1652</v>
      </c>
      <c s="6" r="B148" t="n">
        <v>7</v>
      </c>
      <c s="6" r="C148" t="n">
        <v>14</v>
      </c>
      <c s="6" r="D148" t="n">
        <v>18</v>
      </c>
    </row>
    <row spans="1:6" r="149">
      <c s="4" r="A149" t="s">
        <v>1733</v>
      </c>
    </row>
    <row spans="1:6" r="150">
      <c s="3" r="A150" t="s">
        <v>1670</v>
      </c>
    </row>
    <row spans="1:6" r="151">
      <c s="4" r="A151" t="s">
        <v>1674</v>
      </c>
      <c s="6" r="E151" t="n">
        <v>1215</v>
      </c>
      <c s="6" r="F151" t="n">
        <v>1834</v>
      </c>
    </row>
    <row spans="1:6" r="152">
      <c s="4" r="A152" t="s">
        <v>1734</v>
      </c>
    </row>
    <row spans="1:6" r="153">
      <c s="3" r="A153" t="s">
        <v>1670</v>
      </c>
    </row>
    <row spans="1:6" r="154">
      <c s="4" r="A154" t="s">
        <v>1674</v>
      </c>
      <c s="6" r="E154" t="n">
        <v>0</v>
      </c>
      <c s="6" r="F154" t="n">
        <v>0</v>
      </c>
    </row>
    <row spans="1:6" r="155">
      <c s="4" r="A155" t="s">
        <v>1735</v>
      </c>
    </row>
    <row spans="1:6" r="156">
      <c s="3" r="A156" t="s">
        <v>1670</v>
      </c>
    </row>
    <row spans="1:6" r="157">
      <c s="4" r="A157" t="s">
        <v>1674</v>
      </c>
      <c s="6" r="E157" t="n">
        <v>1205</v>
      </c>
      <c s="6" r="F157" t="n">
        <v>1822</v>
      </c>
    </row>
    <row spans="1:6" r="158">
      <c s="4" r="A158" t="s">
        <v>1736</v>
      </c>
    </row>
    <row spans="1:6" r="159">
      <c s="3" r="A159" t="s">
        <v>1670</v>
      </c>
    </row>
    <row spans="1:6" r="160">
      <c s="4" r="A160" t="s">
        <v>1674</v>
      </c>
      <c s="6" r="E160" t="n">
        <v>10</v>
      </c>
      <c s="6" r="F160" t="n">
        <v>12</v>
      </c>
    </row>
    <row spans="1:6" r="161">
      <c s="4" r="A161" t="s">
        <v>1678</v>
      </c>
      <c s="6" r="B161" t="n">
        <v>12</v>
      </c>
      <c s="6" r="C161" t="n">
        <v>18</v>
      </c>
      <c s="6" r="D161" t="n">
        <v>10</v>
      </c>
      <c s="6" r="E161" t="n">
        <v>10</v>
      </c>
      <c s="6" r="F161" t="n">
        <v>12</v>
      </c>
    </row>
    <row spans="1:6" r="162">
      <c s="3" r="A162" t="s">
        <v>1648</v>
      </c>
    </row>
    <row spans="1:6" r="163">
      <c s="4" r="A163" t="s">
        <v>1649</v>
      </c>
      <c s="6" r="B163" t="n">
        <v>12</v>
      </c>
      <c s="6" r="C163" t="n">
        <v>18</v>
      </c>
      <c s="6" r="D163" t="n">
        <v>10</v>
      </c>
    </row>
    <row spans="1:6" r="164">
      <c s="4" r="A164" t="s">
        <v>1700</v>
      </c>
      <c s="6" r="B164" t="n">
        <v>0</v>
      </c>
      <c s="6" r="C164" t="n">
        <v>0</v>
      </c>
      <c s="6" r="D164" t="n">
        <v>5</v>
      </c>
    </row>
    <row spans="1:6" r="165">
      <c s="4" r="A165" t="s">
        <v>1701</v>
      </c>
      <c s="6" r="B165" t="n">
        <v>0</v>
      </c>
      <c s="6" r="C165" t="n">
        <v>0</v>
      </c>
      <c s="6" r="D165" t="n">
        <v>0</v>
      </c>
    </row>
    <row spans="1:6" r="166">
      <c s="4" r="A166" t="s">
        <v>1702</v>
      </c>
      <c s="6" r="B166" t="n">
        <v>0</v>
      </c>
      <c s="6" r="C166" t="n">
        <v>-6</v>
      </c>
      <c s="6" r="D166" t="n">
        <v>3</v>
      </c>
    </row>
    <row spans="1:6" r="167">
      <c s="4" r="A167" t="s">
        <v>1703</v>
      </c>
      <c s="6" r="B167" t="n">
        <v>-2</v>
      </c>
      <c s="6" r="C167" t="n">
        <v>0</v>
      </c>
      <c s="6" r="D167" t="n">
        <v>0</v>
      </c>
    </row>
    <row spans="1:6" r="168">
      <c s="4" r="A168" t="s">
        <v>1652</v>
      </c>
      <c s="7" r="B168" t="n">
        <v>10</v>
      </c>
      <c s="6" r="C168" t="n">
        <v>12</v>
      </c>
      <c s="6" r="D168" t="n">
        <v>18</v>
      </c>
    </row>
    <row spans="1:6" r="169">
      <c s="4" r="A169" t="s">
        <v>1737</v>
      </c>
    </row>
    <row spans="1:6" r="170">
      <c s="3" r="A170" t="s">
        <v>1670</v>
      </c>
    </row>
    <row spans="1:6" r="171">
      <c s="4" r="A171" t="s">
        <v>1674</v>
      </c>
      <c s="6" r="F171" t="n">
        <v>115</v>
      </c>
    </row>
    <row spans="1:6" r="172">
      <c s="4" r="A172" t="s">
        <v>1738</v>
      </c>
    </row>
    <row spans="1:6" r="173">
      <c s="3" r="A173" t="s">
        <v>1670</v>
      </c>
    </row>
    <row spans="1:6" r="174">
      <c s="4" r="A174" t="s">
        <v>1674</v>
      </c>
      <c s="6" r="F174" t="n">
        <v>0</v>
      </c>
    </row>
    <row spans="1:6" r="175">
      <c s="4" r="A175" t="s">
        <v>1739</v>
      </c>
    </row>
    <row spans="1:6" r="176">
      <c s="3" r="A176" t="s">
        <v>1670</v>
      </c>
    </row>
    <row spans="1:6" r="177">
      <c s="4" r="A177" t="s">
        <v>1674</v>
      </c>
      <c s="6" r="F177" t="n">
        <v>115</v>
      </c>
    </row>
    <row spans="1:6" r="178">
      <c s="4" r="A178" t="s">
        <v>1740</v>
      </c>
    </row>
    <row spans="1:6" r="179">
      <c s="3" r="A179" t="s">
        <v>1670</v>
      </c>
    </row>
    <row spans="1:6" r="180">
      <c s="4" r="A180" t="s">
        <v>1674</v>
      </c>
      <c s="6" r="F180" t="n">
        <v>0</v>
      </c>
    </row>
    <row spans="1:6" r="181">
      <c s="4" r="A181" t="s">
        <v>1741</v>
      </c>
    </row>
    <row spans="1:6" r="182">
      <c s="3" r="A182" t="s">
        <v>1670</v>
      </c>
    </row>
    <row spans="1:6" r="183">
      <c s="4" r="A183" t="s">
        <v>1742</v>
      </c>
      <c s="7" r="E183" t="n">
        <v>152</v>
      </c>
      <c s="7" r="F183" t="n">
        <v>217</v>
      </c>
    </row>
    <row spans="1:6" r="184">
      <c s="4" r="A184" t="s">
        <v>1743</v>
      </c>
    </row>
    <row spans="1:6" r="185">
      <c s="3" r="A185" t="s">
        <v>1670</v>
      </c>
    </row>
    <row spans="1:6" r="186">
      <c s="4" r="A186" t="s">
        <v>1707</v>
      </c>
      <c s="4" r="B186" t="s">
        <v>759</v>
      </c>
    </row>
    <row spans="1:6" r="187">
      <c s="4" r="A187" t="s">
        <v>1709</v>
      </c>
      <c s="4" r="B187" t="s">
        <v>1744</v>
      </c>
    </row>
    <row spans="1:6" r="188">
      <c s="4" r="A188" t="s">
        <v>1671</v>
      </c>
      <c s="4" r="E188" t="s">
        <v>1100</v>
      </c>
      <c s="4" r="F188" t="s">
        <v>1100</v>
      </c>
    </row>
    <row spans="1:6" r="189">
      <c s="4" r="A189" t="s">
        <v>1745</v>
      </c>
    </row>
    <row spans="1:6" r="190">
      <c s="3" r="A190" t="s">
        <v>1670</v>
      </c>
    </row>
    <row spans="1:6" r="191">
      <c s="4" r="A191" t="s">
        <v>1720</v>
      </c>
      <c s="4" r="B191" t="s">
        <v>1214</v>
      </c>
    </row>
    <row spans="1:6" r="192">
      <c s="4" r="A192" t="s">
        <v>1674</v>
      </c>
      <c s="7" r="E192" t="n">
        <v>296</v>
      </c>
      <c s="7" r="F192" t="n">
        <v>309</v>
      </c>
    </row>
    <row spans="1:6" r="193">
      <c s="4" r="A193" t="s">
        <v>1746</v>
      </c>
    </row>
    <row spans="1:6" r="194">
      <c s="3" r="A194" t="s">
        <v>1670</v>
      </c>
    </row>
    <row spans="1:6" r="195">
      <c s="4" r="A195" t="s">
        <v>1674</v>
      </c>
      <c s="6" r="E195" t="n">
        <v>112</v>
      </c>
      <c s="6" r="F195" t="n">
        <v>55</v>
      </c>
    </row>
    <row spans="1:6" r="196">
      <c s="4" r="A196" t="s">
        <v>1747</v>
      </c>
    </row>
    <row spans="1:6" r="197">
      <c s="3" r="A197" t="s">
        <v>1670</v>
      </c>
    </row>
    <row spans="1:6" r="198">
      <c s="4" r="A198" t="s">
        <v>1674</v>
      </c>
      <c s="6" r="E198" t="n">
        <v>184</v>
      </c>
      <c s="6" r="F198" t="n">
        <v>254</v>
      </c>
    </row>
    <row spans="1:6" r="199">
      <c s="4" r="A199" t="s">
        <v>1748</v>
      </c>
    </row>
    <row spans="1:6" r="200">
      <c s="3" r="A200" t="s">
        <v>1670</v>
      </c>
    </row>
    <row spans="1:6" r="201">
      <c s="4" r="A201" t="s">
        <v>1674</v>
      </c>
      <c s="7" r="E201" t="n">
        <v>0</v>
      </c>
      <c s="7" r="F201" t="n">
        <v>0</v>
      </c>
    </row>
    <row spans="1:6" r="202">
      <c s="4" r="A202" t="s">
        <v>1749</v>
      </c>
    </row>
    <row spans="1:6" r="203">
      <c s="3" r="A203" t="s">
        <v>1670</v>
      </c>
    </row>
    <row spans="1:6" r="204">
      <c s="4" r="A204" t="s">
        <v>1750</v>
      </c>
      <c s="4" r="B204" t="s">
        <v>759</v>
      </c>
    </row>
    <row spans="1:6" r="205">
      <c s="4" r="A205" t="s">
        <v>1671</v>
      </c>
      <c s="4" r="E205" t="s">
        <v>1098</v>
      </c>
      <c s="4" r="F205" t="s">
        <v>778</v>
      </c>
    </row>
    <row spans="1:6" r="206">
      <c s="4" r="A206" t="s">
        <v>1751</v>
      </c>
    </row>
    <row spans="1:6" r="207">
      <c s="3" r="A207" t="s">
        <v>1670</v>
      </c>
    </row>
    <row spans="1:6" r="208">
      <c s="4" r="A208" t="s">
        <v>1674</v>
      </c>
      <c s="7" r="E208" t="n">
        <v>104</v>
      </c>
      <c s="7" r="F208" t="n">
        <v>154</v>
      </c>
    </row>
    <row spans="1:6" r="209">
      <c s="4" r="A209" t="s">
        <v>1752</v>
      </c>
    </row>
    <row spans="1:6" r="210">
      <c s="3" r="A210" t="s">
        <v>1670</v>
      </c>
    </row>
    <row spans="1:6" r="211">
      <c s="4" r="A211" t="s">
        <v>1674</v>
      </c>
      <c s="6" r="E211" t="n">
        <v>0</v>
      </c>
      <c s="6" r="F211" t="n">
        <v>0</v>
      </c>
    </row>
    <row spans="1:6" r="212">
      <c s="4" r="A212" t="s">
        <v>1753</v>
      </c>
    </row>
    <row spans="1:6" r="213">
      <c s="3" r="A213" t="s">
        <v>1670</v>
      </c>
    </row>
    <row spans="1:6" r="214">
      <c s="4" r="A214" t="s">
        <v>1674</v>
      </c>
      <c s="6" r="E214" t="n">
        <v>0</v>
      </c>
      <c s="6" r="F214" t="n">
        <v>0</v>
      </c>
    </row>
    <row spans="1:6" r="215">
      <c s="4" r="A215" t="s">
        <v>1754</v>
      </c>
    </row>
    <row spans="1:6" r="216">
      <c s="3" r="A216" t="s">
        <v>1670</v>
      </c>
    </row>
    <row spans="1:6" r="217">
      <c s="4" r="A217" t="s">
        <v>1674</v>
      </c>
      <c s="6" r="E217" t="n">
        <v>104</v>
      </c>
      <c s="6" r="F217" t="n">
        <v>154</v>
      </c>
    </row>
    <row spans="1:6" r="218">
      <c s="4" r="A218" t="s">
        <v>1678</v>
      </c>
      <c s="7" r="B218" t="n">
        <v>154</v>
      </c>
      <c s="6" r="C218" t="n">
        <v>197</v>
      </c>
      <c s="6" r="D218" t="n">
        <v>214</v>
      </c>
      <c s="6" r="E218" t="n">
        <v>104</v>
      </c>
      <c s="6" r="F218" t="n">
        <v>154</v>
      </c>
    </row>
    <row spans="1:6" r="219">
      <c s="3" r="A219" t="s">
        <v>1648</v>
      </c>
    </row>
    <row spans="1:6" r="220">
      <c s="4" r="A220" t="s">
        <v>1649</v>
      </c>
      <c s="6" r="B220" t="n">
        <v>154</v>
      </c>
      <c s="6" r="C220" t="n">
        <v>197</v>
      </c>
      <c s="6" r="D220" t="n">
        <v>214</v>
      </c>
    </row>
    <row spans="1:6" r="221">
      <c s="4" r="A221" t="s">
        <v>1700</v>
      </c>
      <c s="6" r="B221" t="n">
        <v>0</v>
      </c>
      <c s="6" r="C221" t="n">
        <v>-3</v>
      </c>
      <c s="6" r="D221" t="n">
        <v>0</v>
      </c>
    </row>
    <row spans="1:6" r="222">
      <c s="4" r="A222" t="s">
        <v>1701</v>
      </c>
      <c s="6" r="B222" t="n">
        <v>-12</v>
      </c>
      <c s="6" r="C222" t="n">
        <v>6</v>
      </c>
      <c s="6" r="D222" t="n">
        <v>11</v>
      </c>
    </row>
    <row spans="1:6" r="223">
      <c s="4" r="A223" t="s">
        <v>1702</v>
      </c>
      <c s="6" r="B223" t="n">
        <v>-38</v>
      </c>
      <c s="6" r="C223" t="n">
        <v>-46</v>
      </c>
      <c s="6" r="D223" t="n">
        <v>-28</v>
      </c>
    </row>
    <row spans="1:6" r="224">
      <c s="4" r="A224" t="s">
        <v>1703</v>
      </c>
      <c s="6" r="B224" t="n">
        <v>0</v>
      </c>
      <c s="6" r="C224" t="n">
        <v>0</v>
      </c>
      <c s="6" r="D224" t="n">
        <v>0</v>
      </c>
    </row>
    <row spans="1:6" r="225">
      <c s="4" r="A225" t="s">
        <v>1652</v>
      </c>
      <c s="6" r="B225" t="n">
        <v>104</v>
      </c>
      <c s="6" r="C225" t="n">
        <v>154</v>
      </c>
      <c s="6" r="D225" t="n">
        <v>197</v>
      </c>
    </row>
    <row spans="1:6" r="226">
      <c s="4" r="A226" t="s">
        <v>1755</v>
      </c>
    </row>
    <row spans="1:6" r="227">
      <c s="3" r="A227" t="s">
        <v>1670</v>
      </c>
    </row>
    <row spans="1:6" r="228">
      <c s="4" r="A228" t="s">
        <v>1674</v>
      </c>
      <c s="6" r="E228" t="n">
        <v>237</v>
      </c>
      <c s="6" r="F228" t="n">
        <v>218</v>
      </c>
    </row>
    <row spans="1:6" r="229">
      <c s="4" r="A229" t="s">
        <v>1756</v>
      </c>
    </row>
    <row spans="1:6" r="230">
      <c s="3" r="A230" t="s">
        <v>1670</v>
      </c>
    </row>
    <row spans="1:6" r="231">
      <c s="4" r="A231" t="s">
        <v>1674</v>
      </c>
      <c s="6" r="E231" t="n">
        <v>0</v>
      </c>
      <c s="6" r="F231" t="n">
        <v>0</v>
      </c>
    </row>
    <row spans="1:6" r="232">
      <c s="4" r="A232" t="s">
        <v>1757</v>
      </c>
    </row>
    <row spans="1:6" r="233">
      <c s="3" r="A233" t="s">
        <v>1670</v>
      </c>
    </row>
    <row spans="1:6" r="234">
      <c s="4" r="A234" t="s">
        <v>1674</v>
      </c>
      <c s="6" r="E234" t="n">
        <v>0</v>
      </c>
      <c s="6" r="F234" t="n">
        <v>0</v>
      </c>
    </row>
    <row spans="1:6" r="235">
      <c s="4" r="A235" t="s">
        <v>1758</v>
      </c>
    </row>
    <row spans="1:6" r="236">
      <c s="3" r="A236" t="s">
        <v>1670</v>
      </c>
    </row>
    <row spans="1:6" r="237">
      <c s="4" r="A237" t="s">
        <v>1674</v>
      </c>
      <c s="6" r="E237" t="n">
        <v>237</v>
      </c>
      <c s="6" r="F237" t="n">
        <v>218</v>
      </c>
    </row>
    <row spans="1:6" r="238">
      <c s="4" r="A238" t="s">
        <v>1678</v>
      </c>
      <c s="6" r="B238" t="n">
        <v>218</v>
      </c>
      <c s="6" r="C238" t="n">
        <v>211</v>
      </c>
      <c s="6" r="D238" t="n">
        <v>199</v>
      </c>
      <c s="6" r="E238" t="n">
        <v>237</v>
      </c>
      <c s="6" r="F238" t="n">
        <v>218</v>
      </c>
    </row>
    <row spans="1:6" r="239">
      <c s="3" r="A239" t="s">
        <v>1648</v>
      </c>
    </row>
    <row spans="1:6" r="240">
      <c s="4" r="A240" t="s">
        <v>1649</v>
      </c>
      <c s="6" r="B240" t="n">
        <v>218</v>
      </c>
      <c s="6" r="C240" t="n">
        <v>211</v>
      </c>
      <c s="6" r="D240" t="n">
        <v>199</v>
      </c>
    </row>
    <row spans="1:6" r="241">
      <c s="4" r="A241" t="s">
        <v>1700</v>
      </c>
      <c s="6" r="B241" t="n">
        <v>0</v>
      </c>
      <c s="6" r="C241" t="n">
        <v>-4</v>
      </c>
      <c s="6" r="D241" t="n">
        <v>0</v>
      </c>
    </row>
    <row spans="1:6" r="242">
      <c s="4" r="A242" t="s">
        <v>1701</v>
      </c>
      <c s="6" r="B242" t="n">
        <v>-8</v>
      </c>
      <c s="6" r="C242" t="n">
        <v>4</v>
      </c>
      <c s="6" r="D242" t="n">
        <v>-2</v>
      </c>
    </row>
    <row spans="1:6" r="243">
      <c s="4" r="A243" t="s">
        <v>1702</v>
      </c>
      <c s="6" r="B243" t="n">
        <v>27</v>
      </c>
      <c s="6" r="C243" t="n">
        <v>7</v>
      </c>
      <c s="6" r="D243" t="n">
        <v>14</v>
      </c>
    </row>
    <row spans="1:6" r="244">
      <c s="4" r="A244" t="s">
        <v>1703</v>
      </c>
      <c s="6" r="B244" t="n">
        <v>0</v>
      </c>
      <c s="6" r="C244" t="n">
        <v>0</v>
      </c>
      <c s="6" r="D244" t="n">
        <v>0</v>
      </c>
    </row>
    <row spans="1:6" r="245">
      <c s="4" r="A245" t="s">
        <v>1652</v>
      </c>
      <c s="6" r="B245" t="n">
        <v>237</v>
      </c>
      <c s="6" r="C245" t="n">
        <v>218</v>
      </c>
      <c s="6" r="D245" t="n">
        <v>211</v>
      </c>
    </row>
    <row spans="1:6" r="246">
      <c s="4" r="A246" t="s">
        <v>1759</v>
      </c>
    </row>
    <row spans="1:6" r="247">
      <c s="3" r="A247" t="s">
        <v>1670</v>
      </c>
    </row>
    <row spans="1:6" r="248">
      <c s="4" r="A248" t="s">
        <v>1674</v>
      </c>
      <c s="6" r="E248" t="n">
        <v>33</v>
      </c>
      <c s="6" r="F248" t="n">
        <v>32</v>
      </c>
    </row>
    <row spans="1:6" r="249">
      <c s="4" r="A249" t="s">
        <v>1760</v>
      </c>
    </row>
    <row spans="1:6" r="250">
      <c s="3" r="A250" t="s">
        <v>1670</v>
      </c>
    </row>
    <row spans="1:6" r="251">
      <c s="4" r="A251" t="s">
        <v>1674</v>
      </c>
      <c s="6" r="E251" t="n">
        <v>0</v>
      </c>
      <c s="6" r="F251" t="n">
        <v>0</v>
      </c>
    </row>
    <row spans="1:6" r="252">
      <c s="4" r="A252" t="s">
        <v>1761</v>
      </c>
    </row>
    <row spans="1:6" r="253">
      <c s="3" r="A253" t="s">
        <v>1670</v>
      </c>
    </row>
    <row spans="1:6" r="254">
      <c s="4" r="A254" t="s">
        <v>1674</v>
      </c>
      <c s="6" r="E254" t="n">
        <v>0</v>
      </c>
      <c s="6" r="F254" t="n">
        <v>0</v>
      </c>
    </row>
    <row spans="1:6" r="255">
      <c s="4" r="A255" t="s">
        <v>1762</v>
      </c>
    </row>
    <row spans="1:6" r="256">
      <c s="3" r="A256" t="s">
        <v>1670</v>
      </c>
    </row>
    <row spans="1:6" r="257">
      <c s="4" r="A257" t="s">
        <v>1674</v>
      </c>
      <c s="6" r="E257" t="n">
        <v>33</v>
      </c>
      <c s="6" r="F257" t="n">
        <v>32</v>
      </c>
    </row>
    <row spans="1:6" r="258">
      <c s="4" r="A258" t="s">
        <v>1678</v>
      </c>
      <c s="6" r="B258" t="n">
        <v>32</v>
      </c>
      <c s="6" r="C258" t="n">
        <v>9</v>
      </c>
      <c s="6" r="D258" t="n">
        <v>80</v>
      </c>
      <c s="6" r="E258" t="n">
        <v>33</v>
      </c>
      <c s="6" r="F258" t="n">
        <v>32</v>
      </c>
    </row>
    <row spans="1:6" r="259">
      <c s="3" r="A259" t="s">
        <v>1648</v>
      </c>
    </row>
    <row spans="1:6" r="260">
      <c s="4" r="A260" t="s">
        <v>1649</v>
      </c>
      <c s="6" r="B260" t="n">
        <v>32</v>
      </c>
      <c s="6" r="C260" t="n">
        <v>9</v>
      </c>
      <c s="6" r="D260" t="n">
        <v>80</v>
      </c>
    </row>
    <row spans="1:6" r="261">
      <c s="4" r="A261" t="s">
        <v>1700</v>
      </c>
      <c s="6" r="B261" t="n">
        <v>0</v>
      </c>
      <c s="6" r="C261" t="n">
        <v>0</v>
      </c>
      <c s="6" r="D261" t="n">
        <v>0</v>
      </c>
    </row>
    <row spans="1:6" r="262">
      <c s="4" r="A262" t="s">
        <v>1701</v>
      </c>
      <c s="6" r="B262" t="n">
        <v>1</v>
      </c>
      <c s="6" r="C262" t="n">
        <v>0</v>
      </c>
      <c s="6" r="D262" t="n">
        <v>0</v>
      </c>
    </row>
    <row spans="1:6" r="263">
      <c s="4" r="A263" t="s">
        <v>1702</v>
      </c>
      <c s="6" r="B263" t="n">
        <v>0</v>
      </c>
      <c s="6" r="C263" t="n">
        <v>23</v>
      </c>
      <c s="6" r="D263" t="n">
        <v>-71</v>
      </c>
    </row>
    <row spans="1:6" r="264">
      <c s="4" r="A264" t="s">
        <v>1703</v>
      </c>
      <c s="6" r="B264" t="n">
        <v>0</v>
      </c>
      <c s="6" r="C264" t="n">
        <v>0</v>
      </c>
      <c s="6" r="D264" t="n">
        <v>0</v>
      </c>
    </row>
    <row spans="1:6" r="265">
      <c s="4" r="A265" t="s">
        <v>1652</v>
      </c>
      <c s="7" r="B265" t="n">
        <v>33</v>
      </c>
      <c s="7" r="C265" t="n">
        <v>32</v>
      </c>
      <c s="7" r="D265" t="n">
        <v>9</v>
      </c>
    </row>
    <row spans="1:6" r="266">
      <c s="4" r="A266" t="s">
        <v>1763</v>
      </c>
    </row>
    <row spans="1:6" r="267">
      <c s="3" r="A267" t="s">
        <v>1670</v>
      </c>
    </row>
    <row spans="1:6" r="268">
      <c s="4" r="A268" t="s">
        <v>1674</v>
      </c>
      <c s="6" r="E268" t="n">
        <v>22</v>
      </c>
      <c s="6" r="F268" t="n">
        <v>34</v>
      </c>
    </row>
    <row spans="1:6" r="269">
      <c s="4" r="A269" t="s">
        <v>1764</v>
      </c>
    </row>
    <row spans="1:6" r="270">
      <c s="3" r="A270" t="s">
        <v>1670</v>
      </c>
    </row>
    <row spans="1:6" r="271">
      <c s="4" r="A271" t="s">
        <v>1674</v>
      </c>
      <c s="6" r="E271" t="n">
        <v>22</v>
      </c>
      <c s="6" r="F271" t="n">
        <v>34</v>
      </c>
    </row>
    <row spans="1:6" r="272">
      <c s="4" r="A272" t="s">
        <v>1765</v>
      </c>
    </row>
    <row spans="1:6" r="273">
      <c s="3" r="A273" t="s">
        <v>1670</v>
      </c>
    </row>
    <row spans="1:6" r="274">
      <c s="4" r="A274" t="s">
        <v>1674</v>
      </c>
      <c s="6" r="E274" t="n">
        <v>0</v>
      </c>
      <c s="6" r="F274" t="n">
        <v>0</v>
      </c>
    </row>
    <row spans="1:6" r="275">
      <c s="4" r="A275" t="s">
        <v>1766</v>
      </c>
    </row>
    <row spans="1:6" r="276">
      <c s="3" r="A276" t="s">
        <v>1670</v>
      </c>
    </row>
    <row spans="1:6" r="277">
      <c s="4" r="A277" t="s">
        <v>1674</v>
      </c>
      <c s="7" r="E277" t="n">
        <v>0</v>
      </c>
      <c s="6" r="F277" t="n">
        <v>0</v>
      </c>
    </row>
    <row spans="1:6" r="278">
      <c s="4" r="A278" t="s">
        <v>1767</v>
      </c>
    </row>
    <row spans="1:6" r="279">
      <c s="3" r="A279" t="s">
        <v>1670</v>
      </c>
    </row>
    <row spans="1:6" r="280">
      <c s="4" r="A280" t="s">
        <v>1674</v>
      </c>
      <c s="6" r="F280" t="n">
        <v>-1</v>
      </c>
    </row>
    <row spans="1:6" r="281">
      <c s="4" r="A281" t="s">
        <v>1768</v>
      </c>
    </row>
    <row spans="1:6" r="282">
      <c s="3" r="A282" t="s">
        <v>1670</v>
      </c>
    </row>
    <row spans="1:6" r="283">
      <c s="4" r="A283" t="s">
        <v>1674</v>
      </c>
      <c s="6" r="F283" t="n">
        <v>-1</v>
      </c>
    </row>
    <row spans="1:6" r="284">
      <c s="4" r="A284" t="s">
        <v>1769</v>
      </c>
    </row>
    <row spans="1:6" r="285">
      <c s="3" r="A285" t="s">
        <v>1670</v>
      </c>
    </row>
    <row spans="1:6" r="286">
      <c s="4" r="A286" t="s">
        <v>1674</v>
      </c>
      <c s="6" r="F286" t="n">
        <v>0</v>
      </c>
    </row>
    <row spans="1:6" r="287">
      <c s="4" r="A287" t="s">
        <v>1770</v>
      </c>
    </row>
    <row spans="1:6" r="288">
      <c s="3" r="A288" t="s">
        <v>1670</v>
      </c>
    </row>
    <row spans="1:6" r="289">
      <c s="4" r="A289" t="s">
        <v>1674</v>
      </c>
      <c s="6" r="F289" t="n">
        <v>0</v>
      </c>
    </row>
    <row spans="1:6" r="290">
      <c s="4" r="A290" t="s">
        <v>1771</v>
      </c>
    </row>
    <row spans="1:6" r="291">
      <c s="3" r="A291" t="s">
        <v>1670</v>
      </c>
    </row>
    <row spans="1:6" r="292">
      <c s="4" r="A292" t="s">
        <v>1674</v>
      </c>
      <c s="6" r="F292" t="n">
        <v>-3</v>
      </c>
    </row>
    <row spans="1:6" r="293">
      <c s="4" r="A293" t="s">
        <v>1772</v>
      </c>
    </row>
    <row spans="1:6" r="294">
      <c s="3" r="A294" t="s">
        <v>1670</v>
      </c>
    </row>
    <row spans="1:6" r="295">
      <c s="4" r="A295" t="s">
        <v>1674</v>
      </c>
      <c s="6" r="F295" t="n">
        <v>-3</v>
      </c>
    </row>
    <row spans="1:6" r="296">
      <c s="4" r="A296" t="s">
        <v>1773</v>
      </c>
    </row>
    <row spans="1:6" r="297">
      <c s="3" r="A297" t="s">
        <v>1670</v>
      </c>
    </row>
    <row spans="1:6" r="298">
      <c s="4" r="A298" t="s">
        <v>1674</v>
      </c>
      <c s="6" r="F298" t="n">
        <v>0</v>
      </c>
    </row>
    <row spans="1:6" r="299">
      <c s="4" r="A299" t="s">
        <v>1774</v>
      </c>
    </row>
    <row spans="1:6" r="300">
      <c s="3" r="A300" t="s">
        <v>1670</v>
      </c>
    </row>
    <row spans="1:6" r="301">
      <c s="4" r="A301" t="s">
        <v>1674</v>
      </c>
      <c s="7" r="F301" t="n">
        <v>0</v>
      </c>
    </row>
    <row spans="1:6" r="302">
      <c s="4" r="A302" t="s">
        <v>1775</v>
      </c>
    </row>
    <row spans="1:6" r="303">
      <c s="3" r="A303" t="s">
        <v>1670</v>
      </c>
    </row>
    <row spans="1:6" r="304">
      <c s="4" r="A304" t="s">
        <v>1671</v>
      </c>
      <c s="4" r="E304" t="s">
        <v>1098</v>
      </c>
      <c s="4" r="F304" t="s">
        <v>1098</v>
      </c>
    </row>
    <row spans="1:6" r="305">
      <c s="4" r="A305" t="s">
        <v>1776</v>
      </c>
    </row>
    <row spans="1:6" r="306">
      <c s="3" r="A306" t="s">
        <v>1670</v>
      </c>
    </row>
    <row spans="1:6" r="307">
      <c s="4" r="A307" t="s">
        <v>1671</v>
      </c>
      <c s="4" r="F307" t="s">
        <v>710</v>
      </c>
    </row>
    <row spans="1:6" r="308">
      <c s="4" r="A308" t="s">
        <v>1777</v>
      </c>
    </row>
    <row spans="1:6" r="309">
      <c s="3" r="A309" t="s">
        <v>1670</v>
      </c>
    </row>
    <row spans="1:6" r="310">
      <c s="4" r="A310" t="s">
        <v>1671</v>
      </c>
      <c s="4" r="E310" t="s">
        <v>778</v>
      </c>
      <c s="4" r="F310" t="s">
        <v>8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78</v>
      </c>
      <c s="2" r="B1" t="s">
        <v>1</v>
      </c>
    </row>
    <row spans="1:4" r="2">
      <c s="2" r="B2" t="s">
        <v>2</v>
      </c>
      <c s="2" r="C2" t="s">
        <v>30</v>
      </c>
      <c s="2" r="D2" t="s">
        <v>31</v>
      </c>
    </row>
    <row spans="1:4" r="3">
      <c s="3" r="A3" t="s">
        <v>239</v>
      </c>
    </row>
    <row spans="1:4" r="4">
      <c s="4" r="A4" t="s">
        <v>1779</v>
      </c>
      <c s="7" r="B4" t="n">
        <v>11</v>
      </c>
    </row>
    <row spans="1:4" r="5">
      <c s="4" r="A5" t="s">
        <v>1780</v>
      </c>
      <c s="4" r="B5" t="s">
        <v>1781</v>
      </c>
    </row>
    <row spans="1:4" r="6">
      <c s="4" r="A6" t="s">
        <v>1782</v>
      </c>
      <c s="7" r="B6" t="n">
        <v>79</v>
      </c>
      <c s="7" r="C6" t="n">
        <v>75</v>
      </c>
      <c s="7" r="D6" t="n">
        <v>54</v>
      </c>
    </row>
    <row spans="1:4" r="7">
      <c s="3" r="A7" t="s">
        <v>1783</v>
      </c>
    </row>
    <row spans="1:4" r="8">
      <c s="4" r="A8" t="s">
        <v>1784</v>
      </c>
      <c s="6" r="B8" t="n">
        <v>1</v>
      </c>
      <c s="6" r="C8" t="n">
        <v>1</v>
      </c>
      <c s="6" r="D8" t="n">
        <v>2</v>
      </c>
    </row>
    <row spans="1:4" r="9">
      <c s="4" r="A9" t="s">
        <v>1785</v>
      </c>
      <c s="6" r="B9" t="n">
        <v>-3</v>
      </c>
      <c s="6" r="C9" t="n">
        <v>-4</v>
      </c>
      <c s="6" r="D9" t="n">
        <v>-3</v>
      </c>
    </row>
    <row spans="1:4" r="10">
      <c s="4" r="A10" t="s">
        <v>1786</v>
      </c>
      <c s="6" r="B10" t="n">
        <v>10</v>
      </c>
      <c s="6" r="C10" t="n">
        <v>8</v>
      </c>
      <c s="6" r="D10" t="n">
        <v>7</v>
      </c>
    </row>
    <row spans="1:4" r="11">
      <c s="4" r="A11" t="s">
        <v>1787</v>
      </c>
      <c s="6" r="B11" t="n">
        <v>8</v>
      </c>
      <c s="6" r="C11" t="n">
        <v>5</v>
      </c>
      <c s="6" r="D11" t="n">
        <v>6</v>
      </c>
    </row>
    <row spans="1:4" r="12">
      <c s="4" r="A12" t="s">
        <v>1788</v>
      </c>
      <c s="6" r="B12" t="n">
        <v>73</v>
      </c>
      <c s="6" r="C12" t="n">
        <v>71</v>
      </c>
      <c s="6" r="D12" t="n">
        <v>46</v>
      </c>
    </row>
    <row spans="1:4" r="13">
      <c s="4" r="A13" t="s">
        <v>1789</v>
      </c>
      <c s="6" r="B13" t="n">
        <v>-65</v>
      </c>
      <c s="6" r="C13" t="n">
        <v>-66</v>
      </c>
      <c s="6" r="D13" t="n">
        <v>-40</v>
      </c>
    </row>
    <row spans="1:4" r="14">
      <c s="4" r="A14" t="s">
        <v>1790</v>
      </c>
      <c s="7" r="B14" t="n">
        <v>2</v>
      </c>
      <c s="6" r="C14" t="n">
        <v>3</v>
      </c>
      <c s="6" r="D14" t="n">
        <v>2</v>
      </c>
    </row>
    <row spans="1:4" r="15">
      <c s="4" r="A15" t="s">
        <v>1791</v>
      </c>
      <c s="6" r="B15" t="n">
        <v>1</v>
      </c>
    </row>
    <row spans="1:4" r="16">
      <c s="4" r="A16" t="s">
        <v>1792</v>
      </c>
      <c s="6" r="B16" t="n">
        <v>36</v>
      </c>
    </row>
    <row spans="1:4" r="17">
      <c s="4" r="A17" t="s">
        <v>1793</v>
      </c>
      <c s="6" r="B17" t="n">
        <v>2</v>
      </c>
    </row>
    <row spans="1:4" r="18">
      <c s="4" r="A18" t="s">
        <v>1794</v>
      </c>
      <c s="7" r="B18" t="n">
        <v>10</v>
      </c>
      <c s="7" r="C18" t="n">
        <v>11</v>
      </c>
      <c s="7" r="D18" t="n">
        <v>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5"/>
  </cols>
  <sheetData>
    <row spans="1:4" r="1">
      <c s="1" r="A1" t="s">
        <v>1795</v>
      </c>
      <c s="2" r="B1" t="s">
        <v>1</v>
      </c>
    </row>
    <row spans="1:4" r="2">
      <c s="2" r="B2" t="s">
        <v>2</v>
      </c>
      <c s="2" r="C2" t="s">
        <v>30</v>
      </c>
      <c s="2" r="D2" t="s">
        <v>31</v>
      </c>
    </row>
    <row spans="1:4" r="3">
      <c s="3" r="A3" t="s">
        <v>241</v>
      </c>
    </row>
    <row spans="1:4" r="4">
      <c s="4" r="A4" t="s">
        <v>1787</v>
      </c>
      <c s="7" r="B4" t="n">
        <v>81000</v>
      </c>
      <c s="7" r="C4" t="n">
        <v>88000</v>
      </c>
      <c s="7" r="D4" t="n">
        <v>93000</v>
      </c>
    </row>
    <row spans="1:4" r="5">
      <c s="4" r="A5" t="s">
        <v>1796</v>
      </c>
      <c s="6" r="B5" t="n">
        <v>28000</v>
      </c>
      <c s="6" r="C5" t="n">
        <v>30000</v>
      </c>
      <c s="6" r="D5" t="n">
        <v>32000</v>
      </c>
    </row>
    <row spans="1:4" r="6">
      <c s="4" r="A6" t="s">
        <v>1797</v>
      </c>
      <c s="6" r="B6" t="n">
        <v>187000</v>
      </c>
      <c s="6" r="C6" t="n">
        <v>314000</v>
      </c>
      <c s="6" r="D6" t="n">
        <v>212000</v>
      </c>
    </row>
    <row spans="1:4" r="7">
      <c s="4" r="A7" t="s">
        <v>1798</v>
      </c>
      <c s="6" r="B7" t="n">
        <v>82000</v>
      </c>
      <c s="6" r="C7" t="n">
        <v>73000</v>
      </c>
      <c s="6" r="D7" t="n">
        <v>65000</v>
      </c>
    </row>
    <row spans="1:4" r="8">
      <c s="3" r="A8" t="s">
        <v>241</v>
      </c>
    </row>
    <row spans="1:4" r="9">
      <c s="4" r="A9" t="s">
        <v>1799</v>
      </c>
      <c s="6" r="B9" t="n">
        <v>71000</v>
      </c>
    </row>
    <row spans="1:4" r="10">
      <c s="4" r="A10" t="s">
        <v>1800</v>
      </c>
      <c s="7" r="B10" t="n">
        <v>46000</v>
      </c>
      <c s="6" r="C10" t="n">
        <v>32000</v>
      </c>
      <c s="6" r="D10" t="n">
        <v>30000</v>
      </c>
    </row>
    <row spans="1:4" r="11">
      <c s="4" r="A11" t="s">
        <v>1801</v>
      </c>
      <c s="6" r="B11" t="n">
        <v>97600</v>
      </c>
    </row>
    <row spans="1:4" r="12">
      <c s="4" r="A12" t="s">
        <v>1802</v>
      </c>
      <c s="6" r="B12" t="n">
        <v>25800</v>
      </c>
    </row>
    <row spans="1:4" r="13">
      <c s="4" r="A13" t="s">
        <v>1803</v>
      </c>
    </row>
    <row spans="1:4" r="14">
      <c s="3" r="A14" t="s">
        <v>241</v>
      </c>
    </row>
    <row spans="1:4" r="15">
      <c s="4" r="A15" t="s">
        <v>1800</v>
      </c>
      <c s="7" r="B15" t="n">
        <v>23000</v>
      </c>
      <c s="7" r="C15" t="n">
        <v>23000</v>
      </c>
      <c s="7" r="D15" t="n">
        <v>12000</v>
      </c>
    </row>
    <row spans="1:4" r="16">
      <c s="4" r="A16" t="s">
        <v>1804</v>
      </c>
      <c s="4" r="B16" t="s">
        <v>525</v>
      </c>
    </row>
    <row spans="1:4" r="17">
      <c s="4" r="A17" t="s">
        <v>1805</v>
      </c>
      <c s="4" r="B17" t="s">
        <v>1719</v>
      </c>
    </row>
    <row spans="1:4" r="18">
      <c s="4" r="A18" t="s">
        <v>1806</v>
      </c>
      <c s="4" r="B18" t="s">
        <v>1418</v>
      </c>
    </row>
    <row spans="1:4" r="19">
      <c s="4" r="A19" t="s">
        <v>1807</v>
      </c>
      <c s="4" r="B19" t="s">
        <v>509</v>
      </c>
    </row>
    <row spans="1:4" r="20">
      <c s="3" r="A20" t="s">
        <v>1808</v>
      </c>
    </row>
    <row spans="1:4" r="21">
      <c s="4" r="A21" t="s">
        <v>1809</v>
      </c>
      <c s="4" r="B21" t="s">
        <v>1810</v>
      </c>
      <c s="4" r="C21" t="s">
        <v>1810</v>
      </c>
      <c s="4" r="D21" t="s">
        <v>1811</v>
      </c>
    </row>
    <row spans="1:4" r="22">
      <c s="4" r="A22" t="s">
        <v>1812</v>
      </c>
      <c s="4" r="B22" t="s">
        <v>1813</v>
      </c>
      <c s="4" r="C22" t="s">
        <v>1814</v>
      </c>
      <c s="4" r="D22" t="s">
        <v>1815</v>
      </c>
    </row>
    <row spans="1:4" r="23">
      <c s="4" r="A23" t="s">
        <v>1816</v>
      </c>
      <c s="4" r="B23" t="s">
        <v>1817</v>
      </c>
      <c s="4" r="C23" t="s">
        <v>1818</v>
      </c>
      <c s="4" r="D23" t="s">
        <v>1819</v>
      </c>
    </row>
    <row spans="1:4" r="24">
      <c s="4" r="A24" t="s">
        <v>1820</v>
      </c>
      <c s="4" r="B24" t="s">
        <v>1821</v>
      </c>
      <c s="4" r="C24" t="s">
        <v>1822</v>
      </c>
      <c s="4" r="D24" t="s">
        <v>1823</v>
      </c>
    </row>
    <row spans="1:4" r="25">
      <c s="4" r="A25" t="s">
        <v>1824</v>
      </c>
      <c s="4" r="B25" t="s">
        <v>1825</v>
      </c>
      <c s="4" r="C25" t="s">
        <v>1133</v>
      </c>
      <c s="4" r="D25" t="s">
        <v>1826</v>
      </c>
    </row>
    <row spans="1:4" r="26">
      <c s="4" r="A26" t="s">
        <v>1827</v>
      </c>
      <c s="4" r="B26" t="s">
        <v>1102</v>
      </c>
      <c s="4" r="C26" t="s">
        <v>842</v>
      </c>
      <c s="4" r="D26" t="s">
        <v>842</v>
      </c>
    </row>
    <row spans="1:4" r="27">
      <c s="4" r="A27" t="s">
        <v>1828</v>
      </c>
      <c s="4" r="B27" t="s">
        <v>1133</v>
      </c>
      <c s="4" r="C27" t="s">
        <v>1102</v>
      </c>
      <c s="4" r="D27" t="s">
        <v>842</v>
      </c>
    </row>
    <row spans="1:4" r="28">
      <c s="4" r="A28" t="s">
        <v>1829</v>
      </c>
      <c s="4" r="B28" t="s">
        <v>759</v>
      </c>
      <c s="4" r="C28" t="s">
        <v>759</v>
      </c>
      <c s="4" r="D28" t="s">
        <v>759</v>
      </c>
    </row>
    <row spans="1:4" r="29">
      <c s="4" r="A29" t="s">
        <v>1830</v>
      </c>
      <c s="4" r="B29" t="s">
        <v>1831</v>
      </c>
      <c s="4" r="C29" t="s">
        <v>1098</v>
      </c>
      <c s="4" r="D29" t="s">
        <v>1832</v>
      </c>
    </row>
    <row spans="1:4" r="30">
      <c s="3" r="A30" t="s">
        <v>1833</v>
      </c>
    </row>
    <row spans="1:4" r="31">
      <c s="4" r="A31" t="s">
        <v>1834</v>
      </c>
      <c s="6" r="B31" t="n">
        <v>17989</v>
      </c>
    </row>
    <row spans="1:4" r="32">
      <c s="4" r="A32" t="s">
        <v>1835</v>
      </c>
      <c s="6" r="B32" t="n">
        <v>2264</v>
      </c>
    </row>
    <row spans="1:4" r="33">
      <c s="4" r="A33" t="s">
        <v>1836</v>
      </c>
      <c s="6" r="B33" t="n">
        <v>-4375</v>
      </c>
    </row>
    <row spans="1:4" r="34">
      <c s="4" r="A34" t="s">
        <v>1837</v>
      </c>
      <c s="6" r="B34" t="n">
        <v>-156</v>
      </c>
    </row>
    <row spans="1:4" r="35">
      <c s="4" r="A35" t="s">
        <v>1838</v>
      </c>
      <c s="6" r="B35" t="n">
        <v>-6</v>
      </c>
    </row>
    <row spans="1:4" r="36">
      <c s="4" r="A36" t="s">
        <v>1839</v>
      </c>
      <c s="6" r="B36" t="n">
        <v>15716</v>
      </c>
      <c s="6" r="C36" t="n">
        <v>17989</v>
      </c>
    </row>
    <row spans="1:4" r="37">
      <c s="3" r="A37" t="s">
        <v>1840</v>
      </c>
    </row>
    <row spans="1:4" r="38">
      <c s="4" r="A38" t="s">
        <v>1841</v>
      </c>
      <c s="8" r="B38" t="n">
        <v>42.05</v>
      </c>
    </row>
    <row spans="1:4" r="39">
      <c s="4" r="A39" t="s">
        <v>1842</v>
      </c>
      <c s="11" r="B39" t="n">
        <v>70.26000000000001</v>
      </c>
    </row>
    <row spans="1:4" r="40">
      <c s="4" r="A40" t="s">
        <v>1843</v>
      </c>
      <c s="11" r="B40" t="n">
        <v>42.71</v>
      </c>
    </row>
    <row spans="1:4" r="41">
      <c s="4" r="A41" t="s">
        <v>1844</v>
      </c>
      <c s="11" r="B41" t="n">
        <v>54.58</v>
      </c>
    </row>
    <row spans="1:4" r="42">
      <c s="4" r="A42" t="s">
        <v>1845</v>
      </c>
      <c s="11" r="B42" t="n">
        <v>54.31</v>
      </c>
    </row>
    <row spans="1:4" r="43">
      <c s="4" r="A43" t="s">
        <v>1846</v>
      </c>
      <c s="8" r="B43" t="n">
        <v>45.81</v>
      </c>
      <c s="8" r="C43" t="n">
        <v>42.05</v>
      </c>
    </row>
    <row spans="1:4" r="44">
      <c s="3" r="A44" t="s">
        <v>1847</v>
      </c>
    </row>
    <row spans="1:4" r="45">
      <c s="4" r="A45" t="s">
        <v>1848</v>
      </c>
      <c s="7" r="B45" t="n">
        <v>274191</v>
      </c>
    </row>
    <row spans="1:4" r="46">
      <c s="4" r="A46" t="s">
        <v>1849</v>
      </c>
      <c s="6" r="B46" t="n">
        <v>273702</v>
      </c>
    </row>
    <row spans="1:4" r="47">
      <c s="4" r="A47" t="s">
        <v>1850</v>
      </c>
      <c s="7" r="B47" t="n">
        <v>217292</v>
      </c>
    </row>
    <row spans="1:4" r="48">
      <c s="4" r="A48" t="s">
        <v>1851</v>
      </c>
      <c s="4" r="B48" t="s">
        <v>1852</v>
      </c>
    </row>
    <row spans="1:4" r="49">
      <c s="4" r="A49" t="s">
        <v>1853</v>
      </c>
      <c s="4" r="B49" t="s">
        <v>1852</v>
      </c>
    </row>
    <row spans="1:4" r="50">
      <c s="4" r="A50" t="s">
        <v>1854</v>
      </c>
      <c s="4" r="B50" t="s">
        <v>1855</v>
      </c>
    </row>
    <row spans="1:4" r="51">
      <c s="4" r="A51" t="s">
        <v>1856</v>
      </c>
      <c s="6" r="B51" t="n">
        <v>15601</v>
      </c>
    </row>
    <row spans="1:4" r="52">
      <c s="4" r="A52" t="s">
        <v>1857</v>
      </c>
      <c s="6" r="B52" t="n">
        <v>10097</v>
      </c>
    </row>
    <row spans="1:4" r="53">
      <c s="4" r="A53" t="s">
        <v>1858</v>
      </c>
      <c s="8" r="B53" t="n">
        <v>45.68</v>
      </c>
    </row>
    <row spans="1:4" r="54">
      <c s="4" r="A54" t="s">
        <v>1859</v>
      </c>
      <c s="11" r="B54" t="n">
        <v>40.62</v>
      </c>
    </row>
    <row spans="1:4" r="55">
      <c s="4" r="A55" t="s">
        <v>1860</v>
      </c>
      <c s="8" r="B55" t="n">
        <v>15.45</v>
      </c>
      <c s="8" r="C55" t="n">
        <v>12.5</v>
      </c>
      <c s="8" r="D55" t="n">
        <v>11.99</v>
      </c>
    </row>
    <row spans="1:4" r="56">
      <c s="4" r="A56" t="s">
        <v>1861</v>
      </c>
      <c s="7" r="B56" t="n">
        <v>117000</v>
      </c>
      <c s="7" r="C56" t="n">
        <v>151000</v>
      </c>
      <c s="7" r="D56" t="n">
        <v>92000</v>
      </c>
    </row>
    <row spans="1:4" r="57">
      <c s="4" r="A57" t="s">
        <v>1862</v>
      </c>
    </row>
    <row spans="1:4" r="58">
      <c s="3" r="A58" t="s">
        <v>241</v>
      </c>
    </row>
    <row spans="1:4" r="59">
      <c s="4" r="A59" t="s">
        <v>1799</v>
      </c>
      <c s="7" r="B59" t="n">
        <v>28000</v>
      </c>
    </row>
    <row spans="1:4" r="60">
      <c s="4" r="A60" t="s">
        <v>1863</v>
      </c>
      <c s="4" r="B60" t="s">
        <v>1864</v>
      </c>
    </row>
    <row spans="1:4" r="61">
      <c s="4" r="A61" t="s">
        <v>1865</v>
      </c>
    </row>
    <row spans="1:4" r="62">
      <c s="3" r="A62" t="s">
        <v>241</v>
      </c>
    </row>
    <row spans="1:4" r="63">
      <c s="4" r="A63" t="s">
        <v>1799</v>
      </c>
      <c s="7" r="B63" t="n">
        <v>35000</v>
      </c>
    </row>
    <row spans="1:4" r="64">
      <c s="4" r="A64" t="s">
        <v>1863</v>
      </c>
      <c s="4" r="B64" t="s">
        <v>1866</v>
      </c>
    </row>
    <row spans="1:4" r="65">
      <c s="4" r="A65" t="s">
        <v>1805</v>
      </c>
      <c s="4" r="B65" t="s">
        <v>1719</v>
      </c>
    </row>
    <row spans="1:4" r="66">
      <c s="4" r="A66" t="s">
        <v>1806</v>
      </c>
      <c s="4" r="B66" t="s">
        <v>1418</v>
      </c>
    </row>
    <row spans="1:4" r="67">
      <c s="3" r="A67" t="s">
        <v>1867</v>
      </c>
    </row>
    <row spans="1:4" r="68">
      <c s="4" r="A68" t="s">
        <v>1834</v>
      </c>
      <c s="6" r="B68" t="n">
        <v>2280</v>
      </c>
    </row>
    <row spans="1:4" r="69">
      <c s="4" r="A69" t="s">
        <v>1835</v>
      </c>
      <c s="6" r="B69" t="n">
        <v>579</v>
      </c>
    </row>
    <row spans="1:4" r="70">
      <c s="4" r="A70" t="s">
        <v>1868</v>
      </c>
      <c s="6" r="B70" t="n">
        <v>-891</v>
      </c>
    </row>
    <row spans="1:4" r="71">
      <c s="4" r="A71" t="s">
        <v>1837</v>
      </c>
      <c s="6" r="B71" t="n">
        <v>-129</v>
      </c>
    </row>
    <row spans="1:4" r="72">
      <c s="4" r="A72" t="s">
        <v>1839</v>
      </c>
      <c s="6" r="B72" t="n">
        <v>1839</v>
      </c>
      <c s="6" r="C72" t="n">
        <v>2280</v>
      </c>
    </row>
    <row spans="1:4" r="73">
      <c s="3" r="A73" t="s">
        <v>1869</v>
      </c>
    </row>
    <row spans="1:4" r="74">
      <c s="4" r="A74" t="s">
        <v>1870</v>
      </c>
      <c s="8" r="B74" t="n">
        <v>42.71</v>
      </c>
    </row>
    <row spans="1:4" r="75">
      <c s="4" r="A75" t="s">
        <v>1871</v>
      </c>
      <c s="11" r="B75" t="n">
        <v>69.25</v>
      </c>
      <c s="8" r="C75" t="n">
        <v>52.7</v>
      </c>
      <c s="8" r="D75" t="n">
        <v>45.78</v>
      </c>
    </row>
    <row spans="1:4" r="76">
      <c s="4" r="A76" t="s">
        <v>1872</v>
      </c>
      <c s="11" r="B76" t="n">
        <v>37.36</v>
      </c>
    </row>
    <row spans="1:4" r="77">
      <c s="4" r="A77" t="s">
        <v>1873</v>
      </c>
      <c s="6" r="B77" t="n">
        <v>54</v>
      </c>
    </row>
    <row spans="1:4" r="78">
      <c s="4" r="A78" t="s">
        <v>1874</v>
      </c>
      <c s="8" r="B78" t="n">
        <v>52.86</v>
      </c>
      <c s="8" r="C78" t="n">
        <v>42.71</v>
      </c>
    </row>
    <row spans="1:4" r="79">
      <c s="4" r="A79" t="s">
        <v>1875</v>
      </c>
      <c s="7" r="B79" t="n">
        <v>63000</v>
      </c>
      <c s="7" r="C79" t="n">
        <v>60000</v>
      </c>
      <c s="7" r="D79" t="n">
        <v>104000</v>
      </c>
    </row>
    <row spans="1:4" r="80">
      <c s="4" r="A80" t="s">
        <v>1876</v>
      </c>
    </row>
    <row spans="1:4" r="81">
      <c s="3" r="A81" t="s">
        <v>241</v>
      </c>
    </row>
    <row spans="1:4" r="82">
      <c s="4" r="A82" t="s">
        <v>1799</v>
      </c>
      <c s="7" r="B82" t="n">
        <v>8000</v>
      </c>
    </row>
    <row spans="1:4" r="83">
      <c s="4" r="A83" t="s">
        <v>1863</v>
      </c>
      <c s="4" r="B83" t="s">
        <v>1877</v>
      </c>
    </row>
    <row spans="1:4" r="84">
      <c s="3" r="A84" t="s">
        <v>1867</v>
      </c>
    </row>
    <row spans="1:4" r="85">
      <c s="4" r="A85" t="s">
        <v>1834</v>
      </c>
      <c s="6" r="B85" t="n">
        <v>1304</v>
      </c>
    </row>
    <row spans="1:4" r="86">
      <c s="4" r="A86" t="s">
        <v>1835</v>
      </c>
      <c s="6" r="B86" t="n">
        <v>229</v>
      </c>
    </row>
    <row spans="1:4" r="87">
      <c s="4" r="A87" t="s">
        <v>1868</v>
      </c>
      <c s="6" r="B87" t="n">
        <v>-802</v>
      </c>
      <c s="6" r="C87" t="n">
        <v>0</v>
      </c>
      <c s="6" r="D87" t="n">
        <v>0</v>
      </c>
    </row>
    <row spans="1:4" r="88">
      <c s="4" r="A88" t="s">
        <v>1878</v>
      </c>
      <c s="6" r="B88" t="n">
        <v>199</v>
      </c>
    </row>
    <row spans="1:4" r="89">
      <c s="4" r="A89" t="s">
        <v>1839</v>
      </c>
      <c s="6" r="B89" t="n">
        <v>930</v>
      </c>
      <c s="6" r="C89" t="n">
        <v>1304</v>
      </c>
    </row>
    <row spans="1:4" r="90">
      <c s="3" r="A90" t="s">
        <v>1869</v>
      </c>
    </row>
    <row spans="1:4" r="91">
      <c s="4" r="A91" t="s">
        <v>1870</v>
      </c>
      <c s="8" r="B91" t="n">
        <v>39.7</v>
      </c>
    </row>
    <row spans="1:4" r="92">
      <c s="4" r="A92" t="s">
        <v>1871</v>
      </c>
      <c s="11" r="B92" t="n">
        <v>70.37</v>
      </c>
      <c s="8" r="C92" t="n">
        <v>52.18</v>
      </c>
      <c s="8" r="D92" t="n">
        <v>45.61</v>
      </c>
    </row>
    <row spans="1:4" r="93">
      <c s="4" r="A93" t="s">
        <v>1879</v>
      </c>
      <c s="11" r="B93" t="n">
        <v>36.96</v>
      </c>
    </row>
    <row spans="1:4" r="94">
      <c s="4" r="A94" t="s">
        <v>1872</v>
      </c>
      <c s="11" r="B94" t="n">
        <v>32.05</v>
      </c>
    </row>
    <row spans="1:4" r="95">
      <c s="4" r="A95" t="s">
        <v>1874</v>
      </c>
      <c s="8" r="B95" t="n">
        <v>53.27</v>
      </c>
      <c s="8" r="C95" t="n">
        <v>39.7</v>
      </c>
    </row>
    <row spans="1:4" r="96">
      <c s="4" r="A96" t="s">
        <v>1875</v>
      </c>
      <c s="7" r="B96" t="n">
        <v>56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spans="1:4" r="1">
      <c s="1" r="A1" t="s">
        <v>1880</v>
      </c>
      <c s="2" r="B1" t="s">
        <v>1</v>
      </c>
    </row>
    <row spans="1:4" r="2">
      <c s="2" r="B2" t="s">
        <v>1881</v>
      </c>
      <c s="2" r="C2" t="s">
        <v>669</v>
      </c>
      <c s="2" r="D2" t="s">
        <v>1195</v>
      </c>
    </row>
    <row spans="1:4" r="3">
      <c s="3" r="A3" t="s">
        <v>244</v>
      </c>
    </row>
    <row spans="1:4" r="4">
      <c s="4" r="A4" t="s">
        <v>1882</v>
      </c>
      <c s="6" r="B4" t="n">
        <v>4</v>
      </c>
    </row>
    <row spans="1:4" r="5">
      <c s="4" r="A5" t="s">
        <v>1883</v>
      </c>
      <c s="4" r="B5" t="s">
        <v>1219</v>
      </c>
    </row>
    <row spans="1:4" r="6">
      <c s="4" r="A6" t="s">
        <v>1884</v>
      </c>
      <c s="4" r="B6" t="s">
        <v>1219</v>
      </c>
    </row>
    <row spans="1:4" r="7">
      <c s="4" r="A7" t="s">
        <v>1885</v>
      </c>
    </row>
    <row spans="1:4" r="8">
      <c s="3" r="A8" t="s">
        <v>1886</v>
      </c>
    </row>
    <row spans="1:4" r="9">
      <c s="4" r="A9" t="s">
        <v>1887</v>
      </c>
      <c s="7" r="B9" t="n">
        <v>0</v>
      </c>
      <c s="7" r="C9" t="n">
        <v>0</v>
      </c>
      <c s="7" r="D9" t="n">
        <v>0</v>
      </c>
    </row>
    <row spans="1:4" r="10">
      <c s="4" r="A10" t="s">
        <v>479</v>
      </c>
    </row>
    <row spans="1:4" r="11">
      <c s="3" r="A11" t="s">
        <v>1886</v>
      </c>
    </row>
    <row spans="1:4" r="12">
      <c s="4" r="A12" t="s">
        <v>1887</v>
      </c>
      <c s="7" r="B12" t="n">
        <v>1030</v>
      </c>
      <c s="7" r="C12" t="n">
        <v>1080</v>
      </c>
      <c s="7" r="D12" t="n">
        <v>106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888</v>
      </c>
      <c s="2" r="B1" t="s">
        <v>528</v>
      </c>
      <c s="2" r="J1" t="s">
        <v>1</v>
      </c>
    </row>
    <row spans="1:12" r="2">
      <c s="2" r="B2" t="s">
        <v>2</v>
      </c>
      <c s="2" r="C2" t="s">
        <v>529</v>
      </c>
      <c s="2" r="D2" t="s">
        <v>4</v>
      </c>
      <c s="2" r="E2" t="s">
        <v>530</v>
      </c>
      <c s="2" r="F2" t="s">
        <v>30</v>
      </c>
      <c s="2" r="G2" t="s">
        <v>531</v>
      </c>
      <c s="2" r="H2" t="s">
        <v>532</v>
      </c>
      <c s="2" r="I2" t="s">
        <v>533</v>
      </c>
      <c s="2" r="J2" t="s">
        <v>2</v>
      </c>
      <c s="2" r="K2" t="s">
        <v>30</v>
      </c>
      <c s="2" r="L2" t="s">
        <v>31</v>
      </c>
    </row>
    <row spans="1:12" r="3">
      <c s="3" r="A3" t="s">
        <v>1886</v>
      </c>
    </row>
    <row spans="1:12" r="4">
      <c s="4" r="A4" t="s">
        <v>1889</v>
      </c>
      <c s="7" r="J4" t="n">
        <v>30309</v>
      </c>
      <c s="7" r="K4" t="n">
        <v>28929</v>
      </c>
      <c s="7" r="L4" t="n">
        <v>27618</v>
      </c>
    </row>
    <row spans="1:12" r="5">
      <c s="4" r="A5" t="s">
        <v>70</v>
      </c>
      <c s="6" r="J5" t="n">
        <v>2158</v>
      </c>
      <c s="6" r="K5" t="n">
        <v>2157</v>
      </c>
      <c s="6" r="L5" t="n">
        <v>2352</v>
      </c>
    </row>
    <row spans="1:12" r="6">
      <c s="4" r="A6" t="s">
        <v>35</v>
      </c>
      <c s="6" r="J6" t="n">
        <v>3156</v>
      </c>
      <c s="6" r="K6" t="n">
        <v>3459</v>
      </c>
      <c s="6" r="L6" t="n">
        <v>3943</v>
      </c>
    </row>
    <row spans="1:12" r="7">
      <c s="4" r="A7" t="s">
        <v>167</v>
      </c>
      <c s="6" r="J7" t="n">
        <v>30</v>
      </c>
      <c s="6" r="K7" t="n">
        <v>694</v>
      </c>
      <c s="6" r="L7" t="n">
        <v>594</v>
      </c>
    </row>
    <row spans="1:12" r="8">
      <c s="4" r="A8" t="s">
        <v>32</v>
      </c>
      <c s="7" r="B8" t="n">
        <v>8691</v>
      </c>
      <c s="7" r="C8" t="n">
        <v>9028</v>
      </c>
      <c s="7" r="D8" t="n">
        <v>8982</v>
      </c>
      <c s="7" r="E8" t="n">
        <v>8952</v>
      </c>
      <c s="7" r="F8" t="n">
        <v>8759</v>
      </c>
      <c s="7" r="G8" t="n">
        <v>8936</v>
      </c>
      <c s="7" r="H8" t="n">
        <v>8860</v>
      </c>
      <c s="7" r="I8" t="n">
        <v>8684</v>
      </c>
      <c s="6" r="J8" t="n">
        <v>35653</v>
      </c>
      <c s="6" r="K8" t="n">
        <v>35239</v>
      </c>
      <c s="6" r="L8" t="n">
        <v>34507</v>
      </c>
    </row>
    <row spans="1:12" r="9">
      <c s="4" r="A9" t="s">
        <v>1055</v>
      </c>
    </row>
    <row spans="1:12" r="10">
      <c s="3" r="A10" t="s">
        <v>1886</v>
      </c>
    </row>
    <row spans="1:12" r="11">
      <c s="4" r="A11" t="s">
        <v>1889</v>
      </c>
      <c s="6" r="J11" t="n">
        <v>30309</v>
      </c>
      <c s="6" r="K11" t="n">
        <v>28928</v>
      </c>
      <c s="6" r="L11" t="n">
        <v>27618</v>
      </c>
    </row>
    <row spans="1:12" r="12">
      <c s="4" r="A12" t="s">
        <v>35</v>
      </c>
      <c s="6" r="J12" t="n">
        <v>1237</v>
      </c>
      <c s="6" r="K12" t="n">
        <v>1301</v>
      </c>
      <c s="6" r="L12" t="n">
        <v>1375</v>
      </c>
    </row>
    <row spans="1:12" r="13">
      <c s="4" r="A13" t="s">
        <v>167</v>
      </c>
      <c s="6" r="J13" t="n">
        <v>-237</v>
      </c>
      <c s="6" r="K13" t="n">
        <v>549</v>
      </c>
      <c s="6" r="L13" t="n">
        <v>519</v>
      </c>
    </row>
    <row spans="1:12" r="14">
      <c s="4" r="A14" t="s">
        <v>32</v>
      </c>
      <c s="6" r="J14" t="n">
        <v>31309</v>
      </c>
      <c s="6" r="K14" t="n">
        <v>30779</v>
      </c>
      <c s="6" r="L14" t="n">
        <v>29512</v>
      </c>
    </row>
    <row spans="1:12" r="15">
      <c s="4" r="A15" t="s">
        <v>1890</v>
      </c>
    </row>
    <row spans="1:12" r="16">
      <c s="3" r="A16" t="s">
        <v>1886</v>
      </c>
    </row>
    <row spans="1:12" r="17">
      <c s="4" r="A17" t="s">
        <v>1889</v>
      </c>
      <c s="6" r="J17" t="n">
        <v>20410</v>
      </c>
      <c s="6" r="K17" t="n">
        <v>19344</v>
      </c>
      <c s="6" r="L17" t="n">
        <v>18449</v>
      </c>
    </row>
    <row spans="1:12" r="18">
      <c s="4" r="A18" t="s">
        <v>1891</v>
      </c>
    </row>
    <row spans="1:12" r="19">
      <c s="3" r="A19" t="s">
        <v>1886</v>
      </c>
    </row>
    <row spans="1:12" r="20">
      <c s="4" r="A20" t="s">
        <v>1889</v>
      </c>
      <c s="6" r="J20" t="n">
        <v>7136</v>
      </c>
      <c s="6" r="K20" t="n">
        <v>6904</v>
      </c>
      <c s="6" r="L20" t="n">
        <v>6613</v>
      </c>
    </row>
    <row spans="1:12" r="21">
      <c s="4" r="A21" t="s">
        <v>1892</v>
      </c>
    </row>
    <row spans="1:12" r="22">
      <c s="3" r="A22" t="s">
        <v>1886</v>
      </c>
    </row>
    <row spans="1:12" r="23">
      <c s="4" r="A23" t="s">
        <v>1889</v>
      </c>
      <c s="6" r="J23" t="n">
        <v>1692</v>
      </c>
      <c s="6" r="K23" t="n">
        <v>1662</v>
      </c>
      <c s="6" r="L23" t="n">
        <v>1629</v>
      </c>
    </row>
    <row spans="1:12" r="24">
      <c s="4" r="A24" t="s">
        <v>1893</v>
      </c>
    </row>
    <row spans="1:12" r="25">
      <c s="3" r="A25" t="s">
        <v>1886</v>
      </c>
    </row>
    <row spans="1:12" r="26">
      <c s="4" r="A26" t="s">
        <v>1889</v>
      </c>
      <c s="6" r="J26" t="n">
        <v>510</v>
      </c>
      <c s="6" r="K26" t="n">
        <v>476</v>
      </c>
      <c s="6" r="L26" t="n">
        <v>456</v>
      </c>
    </row>
    <row spans="1:12" r="27">
      <c s="4" r="A27" t="s">
        <v>1894</v>
      </c>
    </row>
    <row spans="1:12" r="28">
      <c s="3" r="A28" t="s">
        <v>1886</v>
      </c>
    </row>
    <row spans="1:12" r="29">
      <c s="4" r="A29" t="s">
        <v>1889</v>
      </c>
      <c s="6" r="J29" t="n">
        <v>561</v>
      </c>
      <c s="6" r="K29" t="n">
        <v>542</v>
      </c>
      <c s="6" r="L29" t="n">
        <v>471</v>
      </c>
    </row>
    <row spans="1:12" r="30">
      <c s="4" r="A30" t="s">
        <v>1279</v>
      </c>
    </row>
    <row spans="1:12" r="31">
      <c s="3" r="A31" t="s">
        <v>1886</v>
      </c>
    </row>
    <row spans="1:12" r="32">
      <c s="4" r="A32" t="s">
        <v>1889</v>
      </c>
      <c s="6" r="J32" t="n">
        <v>0</v>
      </c>
      <c s="6" r="K32" t="n">
        <v>1</v>
      </c>
      <c s="6" r="L32" t="n">
        <v>0</v>
      </c>
    </row>
    <row spans="1:12" r="33">
      <c s="4" r="A33" t="s">
        <v>486</v>
      </c>
    </row>
    <row spans="1:12" r="34">
      <c s="3" r="A34" t="s">
        <v>1886</v>
      </c>
    </row>
    <row spans="1:12" r="35">
      <c s="4" r="A35" t="s">
        <v>70</v>
      </c>
      <c s="6" r="J35" t="n">
        <v>2158</v>
      </c>
      <c s="6" r="K35" t="n">
        <v>2157</v>
      </c>
      <c s="6" r="L35" t="n">
        <v>2352</v>
      </c>
    </row>
    <row spans="1:12" r="36">
      <c s="4" r="A36" t="s">
        <v>35</v>
      </c>
      <c s="6" r="J36" t="n">
        <v>1884</v>
      </c>
      <c s="6" r="K36" t="n">
        <v>2131</v>
      </c>
      <c s="6" r="L36" t="n">
        <v>2538</v>
      </c>
    </row>
    <row spans="1:12" r="37">
      <c s="4" r="A37" t="s">
        <v>167</v>
      </c>
      <c s="6" r="J37" t="n">
        <v>267</v>
      </c>
      <c s="6" r="K37" t="n">
        <v>144</v>
      </c>
      <c s="6" r="L37" t="n">
        <v>74</v>
      </c>
    </row>
    <row spans="1:12" r="38">
      <c s="4" r="A38" t="s">
        <v>32</v>
      </c>
      <c s="6" r="J38" t="n">
        <v>4309</v>
      </c>
      <c s="6" r="K38" t="n">
        <v>4432</v>
      </c>
      <c s="6" r="L38" t="n">
        <v>4964</v>
      </c>
    </row>
    <row spans="1:12" r="39">
      <c s="4" r="A39" t="s">
        <v>1895</v>
      </c>
    </row>
    <row spans="1:12" r="40">
      <c s="3" r="A40" t="s">
        <v>1886</v>
      </c>
    </row>
    <row spans="1:12" r="41">
      <c s="4" r="A41" t="s">
        <v>70</v>
      </c>
      <c s="6" r="J41" t="n">
        <v>1322</v>
      </c>
      <c s="6" r="K41" t="n">
        <v>1259</v>
      </c>
      <c s="6" r="L41" t="n">
        <v>1248</v>
      </c>
    </row>
    <row spans="1:12" r="42">
      <c s="4" r="A42" t="s">
        <v>1896</v>
      </c>
    </row>
    <row spans="1:12" r="43">
      <c s="3" r="A43" t="s">
        <v>1886</v>
      </c>
    </row>
    <row spans="1:12" r="44">
      <c s="4" r="A44" t="s">
        <v>70</v>
      </c>
      <c s="6" r="J44" t="n">
        <v>542</v>
      </c>
      <c s="6" r="K44" t="n">
        <v>511</v>
      </c>
      <c s="6" r="L44" t="n">
        <v>491</v>
      </c>
    </row>
    <row spans="1:12" r="45">
      <c s="4" r="A45" t="s">
        <v>1897</v>
      </c>
    </row>
    <row spans="1:12" r="46">
      <c s="3" r="A46" t="s">
        <v>1886</v>
      </c>
    </row>
    <row spans="1:12" r="47">
      <c s="4" r="A47" t="s">
        <v>70</v>
      </c>
      <c s="6" r="J47" t="n">
        <v>0</v>
      </c>
      <c s="6" r="K47" t="n">
        <v>4</v>
      </c>
      <c s="6" r="L47" t="n">
        <v>37</v>
      </c>
    </row>
    <row spans="1:12" r="48">
      <c s="4" r="A48" t="s">
        <v>1898</v>
      </c>
    </row>
    <row spans="1:12" r="49">
      <c s="3" r="A49" t="s">
        <v>1886</v>
      </c>
    </row>
    <row spans="1:12" r="50">
      <c s="4" r="A50" t="s">
        <v>70</v>
      </c>
      <c s="6" r="J50" t="n">
        <v>780</v>
      </c>
      <c s="6" r="K50" t="n">
        <v>744</v>
      </c>
      <c s="6" r="L50" t="n">
        <v>720</v>
      </c>
    </row>
    <row spans="1:12" r="51">
      <c s="4" r="A51" t="s">
        <v>1899</v>
      </c>
    </row>
    <row spans="1:12" r="52">
      <c s="3" r="A52" t="s">
        <v>1886</v>
      </c>
    </row>
    <row spans="1:12" r="53">
      <c s="4" r="A53" t="s">
        <v>70</v>
      </c>
      <c s="6" r="J53" t="n">
        <v>836</v>
      </c>
      <c s="6" r="K53" t="n">
        <v>898</v>
      </c>
      <c s="6" r="L53" t="n">
        <v>1104</v>
      </c>
    </row>
    <row spans="1:12" r="54">
      <c s="4" r="A54" t="s">
        <v>1900</v>
      </c>
    </row>
    <row spans="1:12" r="55">
      <c s="3" r="A55" t="s">
        <v>1886</v>
      </c>
    </row>
    <row spans="1:12" r="56">
      <c s="4" r="A56" t="s">
        <v>70</v>
      </c>
      <c s="6" r="J56" t="n">
        <v>822</v>
      </c>
      <c s="6" r="K56" t="n">
        <v>879</v>
      </c>
      <c s="6" r="L56" t="n">
        <v>1086</v>
      </c>
    </row>
    <row spans="1:12" r="57">
      <c s="4" r="A57" t="s">
        <v>1901</v>
      </c>
    </row>
    <row spans="1:12" r="58">
      <c s="3" r="A58" t="s">
        <v>1886</v>
      </c>
    </row>
    <row spans="1:12" r="59">
      <c s="4" r="A59" t="s">
        <v>70</v>
      </c>
      <c s="6" r="J59" t="n">
        <v>14</v>
      </c>
      <c s="6" r="K59" t="n">
        <v>19</v>
      </c>
      <c s="6" r="L59" t="n">
        <v>18</v>
      </c>
    </row>
    <row spans="1:12" r="60">
      <c s="4" r="A60" t="s">
        <v>1902</v>
      </c>
    </row>
    <row spans="1:12" r="61">
      <c s="3" r="A61" t="s">
        <v>1886</v>
      </c>
    </row>
    <row spans="1:12" r="62">
      <c s="4" r="A62" t="s">
        <v>35</v>
      </c>
      <c s="6" r="J62" t="n">
        <v>35</v>
      </c>
      <c s="6" r="K62" t="n">
        <v>27</v>
      </c>
      <c s="6" r="L62" t="n">
        <v>30</v>
      </c>
    </row>
    <row spans="1:12" r="63">
      <c s="4" r="A63" t="s">
        <v>167</v>
      </c>
      <c s="6" r="J63" t="n">
        <v>0</v>
      </c>
      <c s="6" r="K63" t="n">
        <v>1</v>
      </c>
      <c s="6" r="L63" t="n">
        <v>1</v>
      </c>
    </row>
    <row spans="1:12" r="64">
      <c s="4" r="A64" t="s">
        <v>1903</v>
      </c>
      <c s="6" r="J64" t="n">
        <v>3</v>
      </c>
      <c s="6" r="K64" t="n">
        <v>5</v>
      </c>
      <c s="6" r="L64" t="n">
        <v>9</v>
      </c>
    </row>
    <row spans="1:12" r="65">
      <c s="4" r="A65" t="s">
        <v>1904</v>
      </c>
      <c s="6" r="J65" t="n">
        <v>38</v>
      </c>
      <c s="6" r="K65" t="n">
        <v>33</v>
      </c>
      <c s="6" r="L65" t="n">
        <v>40</v>
      </c>
    </row>
    <row spans="1:12" r="66">
      <c s="4" r="A66" t="s">
        <v>1905</v>
      </c>
      <c s="6" r="J66" t="n">
        <v>-3</v>
      </c>
      <c s="6" r="K66" t="n">
        <v>-5</v>
      </c>
      <c s="6" r="L66" t="n">
        <v>-9</v>
      </c>
    </row>
    <row spans="1:12" r="67">
      <c s="4" r="A67" t="s">
        <v>32</v>
      </c>
      <c s="7" r="J67" t="n">
        <v>35</v>
      </c>
      <c s="7" r="K67" t="n">
        <v>28</v>
      </c>
      <c s="7" r="L67" t="n">
        <v>3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906</v>
      </c>
      <c s="2" r="B1" t="s">
        <v>528</v>
      </c>
      <c s="2" r="J1" t="s">
        <v>1</v>
      </c>
    </row>
    <row spans="1:12" r="2">
      <c s="2" r="B2" t="s">
        <v>2</v>
      </c>
      <c s="2" r="C2" t="s">
        <v>529</v>
      </c>
      <c s="2" r="D2" t="s">
        <v>4</v>
      </c>
      <c s="2" r="E2" t="s">
        <v>530</v>
      </c>
      <c s="2" r="F2" t="s">
        <v>30</v>
      </c>
      <c s="2" r="G2" t="s">
        <v>531</v>
      </c>
      <c s="2" r="H2" t="s">
        <v>532</v>
      </c>
      <c s="2" r="I2" t="s">
        <v>533</v>
      </c>
      <c s="2" r="J2" t="s">
        <v>2</v>
      </c>
      <c s="2" r="K2" t="s">
        <v>30</v>
      </c>
      <c s="2" r="L2" t="s">
        <v>31</v>
      </c>
    </row>
    <row spans="1:12" r="3">
      <c s="3" r="A3" t="s">
        <v>1886</v>
      </c>
    </row>
    <row spans="1:12" r="4">
      <c s="4" r="A4" t="s">
        <v>70</v>
      </c>
      <c s="7" r="J4" t="n">
        <v>2158</v>
      </c>
      <c s="7" r="K4" t="n">
        <v>2157</v>
      </c>
      <c s="7" r="L4" t="n">
        <v>2352</v>
      </c>
    </row>
    <row spans="1:12" r="5">
      <c s="4" r="A5" t="s">
        <v>35</v>
      </c>
      <c s="6" r="J5" t="n">
        <v>3156</v>
      </c>
      <c s="6" r="K5" t="n">
        <v>3459</v>
      </c>
      <c s="6" r="L5" t="n">
        <v>3943</v>
      </c>
    </row>
    <row spans="1:12" r="6">
      <c s="4" r="A6" t="s">
        <v>48</v>
      </c>
      <c s="6" r="J6" t="n">
        <v>-39</v>
      </c>
      <c s="6" r="K6" t="n">
        <v>-18</v>
      </c>
      <c s="6" r="L6" t="n">
        <v>-70</v>
      </c>
    </row>
    <row spans="1:12" r="7">
      <c s="4" r="A7" t="s">
        <v>57</v>
      </c>
      <c s="7" r="B7" t="n">
        <v>460</v>
      </c>
      <c s="7" r="C7" t="n">
        <v>621</v>
      </c>
      <c s="7" r="D7" t="n">
        <v>326</v>
      </c>
      <c s="7" r="E7" t="n">
        <v>648</v>
      </c>
      <c s="7" r="F7" t="n">
        <v>795</v>
      </c>
      <c s="7" r="G7" t="n">
        <v>750</v>
      </c>
      <c s="7" r="H7" t="n">
        <v>614</v>
      </c>
      <c s="7" r="I7" t="n">
        <v>587</v>
      </c>
      <c s="6" r="J7" t="n">
        <v>2055</v>
      </c>
      <c s="6" r="K7" t="n">
        <v>2746</v>
      </c>
      <c s="6" r="L7" t="n">
        <v>2263</v>
      </c>
    </row>
    <row spans="1:12" r="8">
      <c s="4" r="A8" t="s">
        <v>1907</v>
      </c>
      <c s="6" r="J8" t="n">
        <v>4364</v>
      </c>
      <c s="6" r="K8" t="n">
        <v>4135</v>
      </c>
      <c s="6" r="L8" t="n">
        <v>4002</v>
      </c>
    </row>
    <row spans="1:12" r="9">
      <c s="4" r="A9" t="s">
        <v>1557</v>
      </c>
      <c s="6" r="J9" t="n">
        <v>1111</v>
      </c>
      <c s="6" r="K9" t="n">
        <v>1386</v>
      </c>
      <c s="6" r="L9" t="n">
        <v>1116</v>
      </c>
    </row>
    <row spans="1:12" r="10">
      <c s="4" r="A10" t="s">
        <v>1055</v>
      </c>
    </row>
    <row spans="1:12" r="11">
      <c s="3" r="A11" t="s">
        <v>1886</v>
      </c>
    </row>
    <row spans="1:12" r="12">
      <c s="4" r="A12" t="s">
        <v>1908</v>
      </c>
      <c s="6" r="J12" t="n">
        <v>1559</v>
      </c>
      <c s="6" r="K12" t="n">
        <v>1772</v>
      </c>
      <c s="6" r="L12" t="n">
        <v>2218</v>
      </c>
    </row>
    <row spans="1:12" r="13">
      <c s="4" r="A13" t="s">
        <v>35</v>
      </c>
      <c s="6" r="J13" t="n">
        <v>1237</v>
      </c>
      <c s="6" r="K13" t="n">
        <v>1301</v>
      </c>
      <c s="6" r="L13" t="n">
        <v>1375</v>
      </c>
    </row>
    <row spans="1:12" r="14">
      <c s="4" r="A14" t="s">
        <v>1909</v>
      </c>
      <c s="6" r="J14" t="n">
        <v>-952</v>
      </c>
      <c s="6" r="K14" t="n">
        <v>-1040</v>
      </c>
      <c s="6" r="L14" t="n">
        <v>-1177</v>
      </c>
    </row>
    <row spans="1:12" r="15">
      <c s="4" r="A15" t="s">
        <v>1910</v>
      </c>
      <c s="6" r="J15" t="n">
        <v>-154</v>
      </c>
      <c s="6" r="K15" t="n">
        <v>357</v>
      </c>
      <c s="6" r="L15" t="n">
        <v>339</v>
      </c>
    </row>
    <row spans="1:12" r="16">
      <c s="4" r="A16" t="s">
        <v>1911</v>
      </c>
      <c s="6" r="J16" t="n">
        <v>0</v>
      </c>
      <c s="6" r="K16" t="n">
        <v>37</v>
      </c>
      <c s="6" r="L16" t="n">
        <v>-1</v>
      </c>
    </row>
    <row spans="1:12" r="17">
      <c s="4" r="A17" t="s">
        <v>57</v>
      </c>
      <c s="6" r="J17" t="n">
        <v>1690</v>
      </c>
      <c s="6" r="K17" t="n">
        <v>2427</v>
      </c>
      <c s="6" r="L17" t="n">
        <v>2754</v>
      </c>
    </row>
    <row spans="1:12" r="18">
      <c s="4" r="A18" t="s">
        <v>1907</v>
      </c>
      <c s="6" r="J18" t="n">
        <v>4102</v>
      </c>
      <c s="6" r="K18" t="n">
        <v>3875</v>
      </c>
      <c s="6" r="L18" t="n">
        <v>3674</v>
      </c>
    </row>
    <row spans="1:12" r="19">
      <c s="4" r="A19" t="s">
        <v>1557</v>
      </c>
      <c s="6" r="J19" t="n">
        <v>869</v>
      </c>
      <c s="6" r="K19" t="n">
        <v>1211</v>
      </c>
      <c s="6" r="L19" t="n">
        <v>1357</v>
      </c>
    </row>
    <row spans="1:12" r="20">
      <c s="4" r="A20" t="s">
        <v>479</v>
      </c>
    </row>
    <row spans="1:12" r="21">
      <c s="3" r="A21" t="s">
        <v>1886</v>
      </c>
    </row>
    <row spans="1:12" r="22">
      <c s="4" r="A22" t="s">
        <v>1908</v>
      </c>
      <c s="6" r="J22" t="n">
        <v>1614</v>
      </c>
      <c s="6" r="K22" t="n">
        <v>1887</v>
      </c>
      <c s="6" r="L22" t="n">
        <v>2361</v>
      </c>
    </row>
    <row spans="1:12" r="23">
      <c s="4" r="A23" t="s">
        <v>1279</v>
      </c>
    </row>
    <row spans="1:12" r="24">
      <c s="3" r="A24" t="s">
        <v>1886</v>
      </c>
    </row>
    <row spans="1:12" r="25">
      <c s="4" r="A25" t="s">
        <v>1908</v>
      </c>
      <c s="6" r="J25" t="n">
        <v>-55</v>
      </c>
      <c s="6" r="K25" t="n">
        <v>-115</v>
      </c>
      <c s="6" r="L25" t="n">
        <v>-143</v>
      </c>
    </row>
    <row spans="1:12" r="26">
      <c s="4" r="A26" t="s">
        <v>486</v>
      </c>
    </row>
    <row spans="1:12" r="27">
      <c s="3" r="A27" t="s">
        <v>1886</v>
      </c>
    </row>
    <row spans="1:12" r="28">
      <c s="4" r="A28" t="s">
        <v>70</v>
      </c>
      <c s="6" r="J28" t="n">
        <v>2158</v>
      </c>
      <c s="6" r="K28" t="n">
        <v>2157</v>
      </c>
      <c s="6" r="L28" t="n">
        <v>2352</v>
      </c>
    </row>
    <row spans="1:12" r="29">
      <c s="4" r="A29" t="s">
        <v>35</v>
      </c>
      <c s="6" r="J29" t="n">
        <v>1884</v>
      </c>
      <c s="6" r="K29" t="n">
        <v>2131</v>
      </c>
      <c s="6" r="L29" t="n">
        <v>2538</v>
      </c>
    </row>
    <row spans="1:12" r="30">
      <c s="4" r="A30" t="s">
        <v>1912</v>
      </c>
      <c s="6" r="J30" t="n">
        <v>0</v>
      </c>
      <c s="6" r="K30" t="n">
        <v>-1</v>
      </c>
      <c s="6" r="L30" t="n">
        <v>17</v>
      </c>
    </row>
    <row spans="1:12" r="31">
      <c s="4" r="A31" t="s">
        <v>1913</v>
      </c>
      <c s="6" r="J31" t="n">
        <v>-2563</v>
      </c>
      <c s="6" r="K31" t="n">
        <v>-2663</v>
      </c>
      <c s="6" r="L31" t="n">
        <v>-3171</v>
      </c>
    </row>
    <row spans="1:12" r="32">
      <c s="4" r="A32" t="s">
        <v>1914</v>
      </c>
      <c s="6" r="J32" t="n">
        <v>-729</v>
      </c>
      <c s="6" r="K32" t="n">
        <v>-721</v>
      </c>
      <c s="6" r="L32" t="n">
        <v>-895</v>
      </c>
    </row>
    <row spans="1:12" r="33">
      <c s="4" r="A33" t="s">
        <v>48</v>
      </c>
      <c s="6" r="J33" t="n">
        <v>0</v>
      </c>
      <c s="6" r="K33" t="n">
        <v>-2</v>
      </c>
      <c s="6" r="L33" t="n">
        <v>-7</v>
      </c>
    </row>
    <row spans="1:12" r="34">
      <c s="4" r="A34" t="s">
        <v>1909</v>
      </c>
      <c s="6" r="J34" t="n">
        <v>-241</v>
      </c>
      <c s="6" r="K34" t="n">
        <v>-294</v>
      </c>
      <c s="6" r="L34" t="n">
        <v>-246</v>
      </c>
    </row>
    <row spans="1:12" r="35">
      <c s="4" r="A35" t="s">
        <v>1915</v>
      </c>
      <c s="6" r="J35" t="n">
        <v>509</v>
      </c>
      <c s="6" r="K35" t="n">
        <v>607</v>
      </c>
      <c s="6" r="L35" t="n">
        <v>588</v>
      </c>
    </row>
    <row spans="1:12" r="36">
      <c s="4" r="A36" t="s">
        <v>1910</v>
      </c>
      <c s="6" r="J36" t="n">
        <v>173</v>
      </c>
      <c s="6" r="K36" t="n">
        <v>94</v>
      </c>
      <c s="6" r="L36" t="n">
        <v>46</v>
      </c>
    </row>
    <row spans="1:12" r="37">
      <c s="4" r="A37" t="s">
        <v>1916</v>
      </c>
      <c s="6" r="J37" t="n">
        <v>-1</v>
      </c>
      <c s="6" r="K37" t="n">
        <v>-15</v>
      </c>
      <c s="6" r="L37" t="n">
        <v>-16</v>
      </c>
    </row>
    <row spans="1:12" r="38">
      <c s="4" r="A38" t="s">
        <v>1917</v>
      </c>
      <c s="6" r="J38" t="n">
        <v>-3</v>
      </c>
      <c s="6" r="K38" t="n">
        <v>-3</v>
      </c>
      <c s="6" r="L38" t="n">
        <v>-5</v>
      </c>
    </row>
    <row spans="1:12" r="39">
      <c s="4" r="A39" t="s">
        <v>1918</v>
      </c>
      <c s="6" r="J39" t="n">
        <v>0</v>
      </c>
      <c s="6" r="K39" t="n">
        <v>0</v>
      </c>
      <c s="6" r="L39" t="n">
        <v>7</v>
      </c>
    </row>
    <row spans="1:12" r="40">
      <c s="4" r="A40" t="s">
        <v>1919</v>
      </c>
      <c s="6" r="J40" t="n">
        <v>0</v>
      </c>
      <c s="6" r="K40" t="n">
        <v>1</v>
      </c>
      <c s="6" r="L40" t="n">
        <v>-11</v>
      </c>
    </row>
    <row spans="1:12" r="41">
      <c s="4" r="A41" t="s">
        <v>1911</v>
      </c>
      <c s="6" r="J41" t="n">
        <v>2</v>
      </c>
      <c s="6" r="K41" t="n">
        <v>-53</v>
      </c>
      <c s="6" r="L41" t="n">
        <v>-514</v>
      </c>
    </row>
    <row spans="1:12" r="42">
      <c s="4" r="A42" t="s">
        <v>1920</v>
      </c>
      <c s="6" r="J42" t="n">
        <v>-17</v>
      </c>
      <c s="6" r="K42" t="n">
        <v>0</v>
      </c>
      <c s="6" r="L42" t="n">
        <v>0</v>
      </c>
    </row>
    <row spans="1:12" r="43">
      <c s="4" r="A43" t="s">
        <v>57</v>
      </c>
      <c s="6" r="J43" t="n">
        <v>663</v>
      </c>
      <c s="6" r="K43" t="n">
        <v>631</v>
      </c>
      <c s="6" r="L43" t="n">
        <v>95</v>
      </c>
    </row>
    <row spans="1:12" r="44">
      <c s="4" r="A44" t="s">
        <v>1907</v>
      </c>
      <c s="6" r="J44" t="n">
        <v>262</v>
      </c>
      <c s="6" r="K44" t="n">
        <v>260</v>
      </c>
      <c s="6" r="L44" t="n">
        <v>328</v>
      </c>
    </row>
    <row spans="1:12" r="45">
      <c s="4" r="A45" t="s">
        <v>1557</v>
      </c>
      <c s="6" r="J45" t="n">
        <v>351</v>
      </c>
      <c s="6" r="K45" t="n">
        <v>299</v>
      </c>
      <c s="6" r="L45" t="n">
        <v>87</v>
      </c>
    </row>
    <row spans="1:12" r="46">
      <c s="4" r="A46" t="s">
        <v>1902</v>
      </c>
    </row>
    <row spans="1:12" r="47">
      <c s="3" r="A47" t="s">
        <v>1886</v>
      </c>
    </row>
    <row spans="1:12" r="48">
      <c s="4" r="A48" t="s">
        <v>1903</v>
      </c>
      <c s="6" r="J48" t="n">
        <v>3</v>
      </c>
      <c s="6" r="K48" t="n">
        <v>5</v>
      </c>
      <c s="6" r="L48" t="n">
        <v>9</v>
      </c>
    </row>
    <row spans="1:12" r="49">
      <c s="4" r="A49" t="s">
        <v>35</v>
      </c>
      <c s="6" r="J49" t="n">
        <v>35</v>
      </c>
      <c s="6" r="K49" t="n">
        <v>27</v>
      </c>
      <c s="6" r="L49" t="n">
        <v>30</v>
      </c>
    </row>
    <row spans="1:12" r="50">
      <c s="4" r="A50" t="s">
        <v>47</v>
      </c>
      <c s="6" r="J50" t="n">
        <v>-329</v>
      </c>
      <c s="6" r="K50" t="n">
        <v>-364</v>
      </c>
      <c s="6" r="L50" t="n">
        <v>-627</v>
      </c>
    </row>
    <row spans="1:12" r="51">
      <c s="4" r="A51" t="s">
        <v>1909</v>
      </c>
      <c s="6" r="J51" t="n">
        <v>109</v>
      </c>
      <c s="6" r="K51" t="n">
        <v>124</v>
      </c>
      <c s="6" r="L51" t="n">
        <v>220</v>
      </c>
    </row>
    <row spans="1:12" r="52">
      <c s="4" r="A52" t="s">
        <v>56</v>
      </c>
      <c s="6" r="J52" t="n">
        <v>-116</v>
      </c>
      <c s="6" r="K52" t="n">
        <v>-104</v>
      </c>
      <c s="6" r="L52" t="n">
        <v>-17</v>
      </c>
    </row>
    <row spans="1:12" r="53">
      <c s="4" r="A53" t="s">
        <v>1915</v>
      </c>
      <c s="6" r="J53" t="n">
        <v>-298</v>
      </c>
      <c s="6" r="K53" t="n">
        <v>-312</v>
      </c>
      <c s="6" r="L53" t="n">
        <v>-385</v>
      </c>
    </row>
    <row spans="1:12" r="54">
      <c s="4" r="A54" t="s">
        <v>1910</v>
      </c>
      <c s="6" r="J54" t="n">
        <v>0</v>
      </c>
      <c s="6" r="K54" t="n">
        <v>0</v>
      </c>
      <c s="6" r="L54" t="n">
        <v>0</v>
      </c>
    </row>
    <row spans="1:12" r="55">
      <c s="4" r="A55" t="s">
        <v>1921</v>
      </c>
      <c s="6" r="J55" t="n">
        <v>0</v>
      </c>
      <c s="6" r="K55" t="n">
        <v>0</v>
      </c>
      <c s="6" r="L55" t="n">
        <v>-319</v>
      </c>
    </row>
    <row spans="1:12" r="56">
      <c s="4" r="A56" t="s">
        <v>1922</v>
      </c>
      <c s="6" r="J56" t="n">
        <v>0</v>
      </c>
      <c s="6" r="K56" t="n">
        <v>0</v>
      </c>
      <c s="6" r="L56" t="n">
        <v>118</v>
      </c>
    </row>
    <row spans="1:12" r="57">
      <c s="4" r="A57" t="s">
        <v>57</v>
      </c>
      <c s="6" r="J57" t="n">
        <v>-298</v>
      </c>
      <c s="6" r="K57" t="n">
        <v>-312</v>
      </c>
      <c s="6" r="L57" t="n">
        <v>-586</v>
      </c>
    </row>
    <row spans="1:12" r="58">
      <c s="4" r="A58" t="s">
        <v>1557</v>
      </c>
      <c s="6" r="J58" t="n">
        <v>-109</v>
      </c>
      <c s="7" r="K58" t="n">
        <v>-124</v>
      </c>
      <c s="7" r="L58" t="n">
        <v>-328</v>
      </c>
    </row>
    <row spans="1:12" r="59">
      <c s="4" r="A59" t="s">
        <v>552</v>
      </c>
    </row>
    <row spans="1:12" r="60">
      <c s="3" r="A60" t="s">
        <v>1886</v>
      </c>
    </row>
    <row spans="1:12" r="61">
      <c s="4" r="A61" t="s">
        <v>1557</v>
      </c>
      <c s="7" r="E61" t="n">
        <v>45</v>
      </c>
    </row>
    <row spans="1:12" r="62">
      <c s="4" r="A62" t="s">
        <v>1923</v>
      </c>
    </row>
    <row spans="1:12" r="63">
      <c s="3" r="A63" t="s">
        <v>1886</v>
      </c>
    </row>
    <row spans="1:12" r="64">
      <c s="4" r="A64" t="s">
        <v>1557</v>
      </c>
      <c s="7" r="J64" t="n">
        <v>2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1924</v>
      </c>
      <c s="2" r="B1" t="s">
        <v>2</v>
      </c>
      <c s="2" r="C1" t="s">
        <v>30</v>
      </c>
      <c s="2" r="D1" t="s">
        <v>31</v>
      </c>
    </row>
    <row spans="1:4" r="2">
      <c s="3" r="A2" t="s">
        <v>1886</v>
      </c>
    </row>
    <row spans="1:4" r="3">
      <c s="4" r="A3" t="s">
        <v>754</v>
      </c>
      <c s="7" r="B3" t="n">
        <v>104656</v>
      </c>
      <c s="7" r="C3" t="n">
        <v>108479</v>
      </c>
      <c s="7" r="D3" t="n">
        <v>123460</v>
      </c>
    </row>
    <row spans="1:4" r="4">
      <c s="4" r="A4" t="s">
        <v>80</v>
      </c>
      <c s="6" r="B4" t="n">
        <v>77758</v>
      </c>
      <c s="6" r="C4" t="n">
        <v>81113</v>
      </c>
      <c s="6" r="D4" t="n">
        <v>81155</v>
      </c>
    </row>
    <row spans="1:4" r="5">
      <c s="4" r="A5" t="s">
        <v>1055</v>
      </c>
    </row>
    <row spans="1:4" r="6">
      <c s="3" r="A6" t="s">
        <v>1886</v>
      </c>
    </row>
    <row spans="1:4" r="7">
      <c s="4" r="A7" t="s">
        <v>754</v>
      </c>
      <c s="6" r="B7" t="n">
        <v>55671</v>
      </c>
      <c s="6" r="C7" t="n">
        <v>55767</v>
      </c>
      <c s="6" r="D7" t="n">
        <v>54726</v>
      </c>
    </row>
    <row spans="1:4" r="8">
      <c s="4" r="A8" t="s">
        <v>80</v>
      </c>
      <c s="6" r="B8" t="n">
        <v>38479</v>
      </c>
      <c s="6" r="C8" t="n">
        <v>39083</v>
      </c>
      <c s="6" r="D8" t="n">
        <v>39638</v>
      </c>
    </row>
    <row spans="1:4" r="9">
      <c s="4" r="A9" t="s">
        <v>486</v>
      </c>
    </row>
    <row spans="1:4" r="10">
      <c s="3" r="A10" t="s">
        <v>1886</v>
      </c>
    </row>
    <row spans="1:4" r="11">
      <c s="4" r="A11" t="s">
        <v>754</v>
      </c>
      <c s="6" r="B11" t="n">
        <v>46342</v>
      </c>
      <c s="6" r="C11" t="n">
        <v>49248</v>
      </c>
      <c s="6" r="D11" t="n">
        <v>65707</v>
      </c>
    </row>
    <row spans="1:4" r="12">
      <c s="4" r="A12" t="s">
        <v>80</v>
      </c>
      <c s="6" r="B12" t="n">
        <v>36792</v>
      </c>
      <c s="6" r="C12" t="n">
        <v>38809</v>
      </c>
      <c s="6" r="D12" t="n">
        <v>39105</v>
      </c>
    </row>
    <row spans="1:4" r="13">
      <c s="4" r="A13" t="s">
        <v>1902</v>
      </c>
    </row>
    <row spans="1:4" r="14">
      <c s="3" r="A14" t="s">
        <v>1886</v>
      </c>
    </row>
    <row spans="1:4" r="15">
      <c s="4" r="A15" t="s">
        <v>754</v>
      </c>
      <c s="6" r="B15" t="n">
        <v>2643</v>
      </c>
      <c s="6" r="C15" t="n">
        <v>3464</v>
      </c>
      <c s="6" r="D15" t="n">
        <v>3027</v>
      </c>
    </row>
    <row spans="1:4" r="16">
      <c s="4" r="A16" t="s">
        <v>80</v>
      </c>
      <c s="7" r="B16" t="n">
        <v>2487</v>
      </c>
      <c s="7" r="C16" t="n">
        <v>3221</v>
      </c>
      <c s="7" r="D16" t="n">
        <v>241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25</v>
      </c>
      <c s="2" r="B1" t="s">
        <v>1</v>
      </c>
    </row>
    <row spans="1:4" r="2">
      <c s="2" r="B2" t="s">
        <v>2</v>
      </c>
      <c s="2" r="C2" t="s">
        <v>30</v>
      </c>
      <c s="2" r="D2" t="s">
        <v>31</v>
      </c>
    </row>
    <row spans="1:4" r="3">
      <c s="3" r="A3" t="s">
        <v>1926</v>
      </c>
    </row>
    <row spans="1:4" r="4">
      <c s="4" r="A4" t="s">
        <v>1927</v>
      </c>
      <c s="7" r="B4" t="n">
        <v>-1896</v>
      </c>
      <c s="7" r="C4" t="n">
        <v>1026</v>
      </c>
      <c s="7" r="D4" t="n">
        <v>-1278</v>
      </c>
    </row>
    <row spans="1:4" r="5">
      <c s="4" r="A5" t="s">
        <v>1928</v>
      </c>
      <c s="6" r="B5" t="n">
        <v>112</v>
      </c>
      <c s="6" r="C5" t="n">
        <v>597</v>
      </c>
      <c s="6" r="D5" t="n">
        <v>549</v>
      </c>
    </row>
    <row spans="1:4" r="6">
      <c s="4" r="A6" t="s">
        <v>74</v>
      </c>
      <c s="6" r="B6" t="n">
        <v>-2008</v>
      </c>
      <c s="6" r="C6" t="n">
        <v>429</v>
      </c>
      <c s="6" r="D6" t="n">
        <v>-1827</v>
      </c>
    </row>
    <row spans="1:4" r="7">
      <c s="4" r="A7" t="s">
        <v>75</v>
      </c>
      <c s="6" r="B7" t="n">
        <v>-89</v>
      </c>
      <c s="6" r="C7" t="n">
        <v>-62</v>
      </c>
      <c s="6" r="D7" t="n">
        <v>-49</v>
      </c>
    </row>
    <row spans="1:4" r="8">
      <c s="4" r="A8" t="s">
        <v>1929</v>
      </c>
      <c s="6" r="B8" t="n">
        <v>-64</v>
      </c>
      <c s="6" r="C8" t="n">
        <v>-1197</v>
      </c>
      <c s="6" r="D8" t="n">
        <v>1231</v>
      </c>
    </row>
    <row spans="1:4" r="9">
      <c s="4" r="A9" t="s">
        <v>1930</v>
      </c>
      <c s="6" r="B9" t="n">
        <v>-134</v>
      </c>
      <c s="6" r="C9" t="n">
        <v>-78</v>
      </c>
      <c s="6" r="D9" t="n">
        <v>-445</v>
      </c>
    </row>
    <row spans="1:4" r="10">
      <c s="4" r="A10" t="s">
        <v>76</v>
      </c>
      <c s="6" r="B10" t="n">
        <v>70</v>
      </c>
      <c s="6" r="C10" t="n">
        <v>-1119</v>
      </c>
      <c s="6" r="D10" t="n">
        <v>1676</v>
      </c>
    </row>
    <row spans="1:4" r="11">
      <c s="4" r="A11" t="s">
        <v>1931</v>
      </c>
      <c s="6" r="B11" t="n">
        <v>-2027</v>
      </c>
      <c s="6" r="C11" t="n">
        <v>-752</v>
      </c>
      <c s="6" r="D11" t="n">
        <v>-200</v>
      </c>
    </row>
    <row spans="1:4" r="12">
      <c s="3" r="A12" t="s">
        <v>1932</v>
      </c>
    </row>
    <row spans="1:4" r="13">
      <c s="4" r="A13" t="s">
        <v>1927</v>
      </c>
      <c s="6" r="B13" t="n">
        <v>663</v>
      </c>
      <c s="6" r="C13" t="n">
        <v>-358</v>
      </c>
      <c s="6" r="D13" t="n">
        <v>447</v>
      </c>
    </row>
    <row spans="1:4" r="14">
      <c s="4" r="A14" t="s">
        <v>1928</v>
      </c>
      <c s="6" r="B14" t="n">
        <v>-39</v>
      </c>
      <c s="6" r="C14" t="n">
        <v>-209</v>
      </c>
      <c s="6" r="D14" t="n">
        <v>-192</v>
      </c>
    </row>
    <row spans="1:4" r="15">
      <c s="4" r="A15" t="s">
        <v>74</v>
      </c>
      <c s="6" r="B15" t="n">
        <v>702</v>
      </c>
      <c s="6" r="C15" t="n">
        <v>-149</v>
      </c>
      <c s="6" r="D15" t="n">
        <v>639</v>
      </c>
    </row>
    <row spans="1:4" r="16">
      <c s="4" r="A16" t="s">
        <v>75</v>
      </c>
      <c s="6" r="B16" t="n">
        <v>31</v>
      </c>
      <c s="6" r="C16" t="n">
        <v>22</v>
      </c>
      <c s="6" r="D16" t="n">
        <v>17</v>
      </c>
    </row>
    <row spans="1:4" r="17">
      <c s="4" r="A17" t="s">
        <v>1929</v>
      </c>
      <c s="6" r="B17" t="n">
        <v>25</v>
      </c>
      <c s="6" r="C17" t="n">
        <v>421</v>
      </c>
      <c s="6" r="D17" t="n">
        <v>-429</v>
      </c>
    </row>
    <row spans="1:4" r="18">
      <c s="4" r="A18" t="s">
        <v>1930</v>
      </c>
      <c s="6" r="B18" t="n">
        <v>47</v>
      </c>
      <c s="6" r="C18" t="n">
        <v>27</v>
      </c>
      <c s="6" r="D18" t="n">
        <v>156</v>
      </c>
    </row>
    <row spans="1:4" r="19">
      <c s="4" r="A19" t="s">
        <v>76</v>
      </c>
      <c s="6" r="B19" t="n">
        <v>-22</v>
      </c>
      <c s="6" r="C19" t="n">
        <v>394</v>
      </c>
      <c s="6" r="D19" t="n">
        <v>-585</v>
      </c>
    </row>
    <row spans="1:4" r="20">
      <c s="4" r="A20" t="s">
        <v>1931</v>
      </c>
      <c s="6" r="B20" t="n">
        <v>711</v>
      </c>
      <c s="6" r="C20" t="n">
        <v>267</v>
      </c>
      <c s="6" r="D20" t="n">
        <v>71</v>
      </c>
    </row>
    <row spans="1:4" r="21">
      <c s="3" r="A21" t="s">
        <v>1933</v>
      </c>
    </row>
    <row spans="1:4" r="22">
      <c s="4" r="A22" t="s">
        <v>1927</v>
      </c>
      <c s="6" r="B22" t="n">
        <v>-1233</v>
      </c>
      <c s="6" r="C22" t="n">
        <v>668</v>
      </c>
      <c s="6" r="D22" t="n">
        <v>-831</v>
      </c>
    </row>
    <row spans="1:4" r="23">
      <c s="4" r="A23" t="s">
        <v>1928</v>
      </c>
      <c s="6" r="B23" t="n">
        <v>73</v>
      </c>
      <c s="6" r="C23" t="n">
        <v>388</v>
      </c>
      <c s="6" r="D23" t="n">
        <v>357</v>
      </c>
    </row>
    <row spans="1:4" r="24">
      <c s="4" r="A24" t="s">
        <v>74</v>
      </c>
      <c s="6" r="B24" t="n">
        <v>-1306</v>
      </c>
      <c s="6" r="C24" t="n">
        <v>280</v>
      </c>
      <c s="6" r="D24" t="n">
        <v>-1188</v>
      </c>
    </row>
    <row spans="1:4" r="25">
      <c s="4" r="A25" t="s">
        <v>75</v>
      </c>
      <c s="6" r="B25" t="n">
        <v>-58</v>
      </c>
      <c s="6" r="C25" t="n">
        <v>-40</v>
      </c>
      <c s="6" r="D25" t="n">
        <v>-32</v>
      </c>
    </row>
    <row spans="1:4" r="26">
      <c s="4" r="A26" t="s">
        <v>1929</v>
      </c>
      <c s="6" r="B26" t="n">
        <v>-39</v>
      </c>
      <c s="6" r="C26" t="n">
        <v>-776</v>
      </c>
      <c s="6" r="D26" t="n">
        <v>802</v>
      </c>
    </row>
    <row spans="1:4" r="27">
      <c s="4" r="A27" t="s">
        <v>1930</v>
      </c>
      <c s="6" r="B27" t="n">
        <v>-87</v>
      </c>
      <c s="6" r="C27" t="n">
        <v>-51</v>
      </c>
      <c s="6" r="D27" t="n">
        <v>-289</v>
      </c>
    </row>
    <row spans="1:4" r="28">
      <c s="4" r="A28" t="s">
        <v>76</v>
      </c>
      <c s="6" r="B28" t="n">
        <v>48</v>
      </c>
      <c s="6" r="C28" t="n">
        <v>-725</v>
      </c>
      <c s="6" r="D28" t="n">
        <v>1091</v>
      </c>
    </row>
    <row spans="1:4" r="29">
      <c s="4" r="A29" t="s">
        <v>77</v>
      </c>
      <c s="7" r="B29" t="n">
        <v>-1316</v>
      </c>
      <c s="7" r="C29" t="n">
        <v>-485</v>
      </c>
      <c s="7" r="D29" t="n">
        <v>-1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934</v>
      </c>
      <c s="2" r="B1" t="s">
        <v>528</v>
      </c>
      <c s="2" r="J1" t="s">
        <v>1</v>
      </c>
    </row>
    <row spans="1:12" r="2">
      <c s="2" r="B2" t="s">
        <v>2</v>
      </c>
      <c s="2" r="C2" t="s">
        <v>529</v>
      </c>
      <c s="2" r="D2" t="s">
        <v>4</v>
      </c>
      <c s="2" r="E2" t="s">
        <v>530</v>
      </c>
      <c s="2" r="F2" t="s">
        <v>30</v>
      </c>
      <c s="2" r="G2" t="s">
        <v>531</v>
      </c>
      <c s="2" r="H2" t="s">
        <v>532</v>
      </c>
      <c s="2" r="I2" t="s">
        <v>533</v>
      </c>
      <c s="2" r="J2" t="s">
        <v>2</v>
      </c>
      <c s="2" r="K2" t="s">
        <v>30</v>
      </c>
      <c s="2" r="L2" t="s">
        <v>31</v>
      </c>
    </row>
    <row spans="1:12" r="3">
      <c s="3" r="A3" t="s">
        <v>250</v>
      </c>
    </row>
    <row spans="1:12" r="4">
      <c s="4" r="A4" t="s">
        <v>32</v>
      </c>
      <c s="7" r="B4" t="n">
        <v>8691</v>
      </c>
      <c s="7" r="C4" t="n">
        <v>9028</v>
      </c>
      <c s="7" r="D4" t="n">
        <v>8982</v>
      </c>
      <c s="7" r="E4" t="n">
        <v>8952</v>
      </c>
      <c s="7" r="F4" t="n">
        <v>8759</v>
      </c>
      <c s="7" r="G4" t="n">
        <v>8936</v>
      </c>
      <c s="7" r="H4" t="n">
        <v>8860</v>
      </c>
      <c s="7" r="I4" t="n">
        <v>8684</v>
      </c>
      <c s="7" r="J4" t="n">
        <v>35653</v>
      </c>
      <c s="7" r="K4" t="n">
        <v>35239</v>
      </c>
      <c s="7" r="L4" t="n">
        <v>34507</v>
      </c>
    </row>
    <row spans="1:12" r="5">
      <c s="4" r="A5" t="s">
        <v>57</v>
      </c>
      <c s="7" r="B5" t="n">
        <v>460</v>
      </c>
      <c s="7" r="C5" t="n">
        <v>621</v>
      </c>
      <c s="7" r="D5" t="n">
        <v>326</v>
      </c>
      <c s="7" r="E5" t="n">
        <v>648</v>
      </c>
      <c s="7" r="F5" t="n">
        <v>795</v>
      </c>
      <c s="7" r="G5" t="n">
        <v>750</v>
      </c>
      <c s="7" r="H5" t="n">
        <v>614</v>
      </c>
      <c s="7" r="I5" t="n">
        <v>587</v>
      </c>
      <c s="7" r="J5" t="n">
        <v>2055</v>
      </c>
      <c s="7" r="K5" t="n">
        <v>2746</v>
      </c>
      <c s="7" r="L5" t="n">
        <v>2263</v>
      </c>
    </row>
    <row spans="1:12" r="6">
      <c s="4" r="A6" t="s">
        <v>59</v>
      </c>
      <c s="8" r="B6" t="n">
        <v>1.19</v>
      </c>
      <c s="8" r="C6" t="n">
        <v>1.56</v>
      </c>
      <c s="8" r="D6" t="n">
        <v>0.8</v>
      </c>
      <c s="8" r="E6" t="n">
        <v>1.56</v>
      </c>
      <c s="8" r="F6" t="n">
        <v>1.89</v>
      </c>
      <c s="8" r="G6" t="n">
        <v>1.77</v>
      </c>
      <c s="8" r="H6" t="n">
        <v>1.41</v>
      </c>
      <c s="8" r="I6" t="n">
        <v>1.31</v>
      </c>
      <c s="8" r="J6" t="n">
        <v>5.12</v>
      </c>
      <c s="8" r="K6" t="n">
        <v>6.37</v>
      </c>
      <c s="8" r="L6" t="n">
        <v>4.87</v>
      </c>
    </row>
    <row spans="1:12" r="7">
      <c s="4" r="A7" t="s">
        <v>61</v>
      </c>
      <c s="8" r="B7" t="n">
        <v>1.18</v>
      </c>
      <c s="8" r="C7" t="n">
        <v>1.54</v>
      </c>
      <c s="8" r="D7" t="n">
        <v>0.79</v>
      </c>
      <c s="8" r="E7" t="n">
        <v>1.53</v>
      </c>
      <c s="8" r="F7" t="n">
        <v>1.86</v>
      </c>
      <c s="8" r="G7" t="n">
        <v>1.74</v>
      </c>
      <c s="8" r="H7" t="n">
        <v>1.39</v>
      </c>
      <c s="8" r="I7" t="n">
        <v>1.3</v>
      </c>
      <c s="8" r="J7" t="n">
        <v>5.05</v>
      </c>
      <c s="8" r="K7" t="n">
        <v>6.27</v>
      </c>
      <c s="8" r="L7" t="n">
        <v>4.8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21"/>
  </cols>
  <sheetData>
    <row spans="1:2" r="1">
      <c s="1" r="A1" t="s">
        <v>1935</v>
      </c>
      <c s="2" r="B1" t="s">
        <v>1191</v>
      </c>
    </row>
    <row spans="1:2" r="2">
      <c s="3" r="A2" t="s">
        <v>1936</v>
      </c>
    </row>
    <row spans="1:2" r="3">
      <c s="4" r="A3" t="s">
        <v>1937</v>
      </c>
      <c s="7" r="B3" t="n">
        <v>76729</v>
      </c>
    </row>
    <row spans="1:2" r="4">
      <c s="4" r="A4" t="s">
        <v>1938</v>
      </c>
      <c s="6" r="B4" t="n">
        <v>77758</v>
      </c>
    </row>
    <row spans="1:2" r="5">
      <c s="4" r="A5" t="s">
        <v>1939</v>
      </c>
    </row>
    <row spans="1:2" r="6">
      <c s="3" r="A6" t="s">
        <v>1936</v>
      </c>
    </row>
    <row spans="1:2" r="7">
      <c s="4" r="A7" t="s">
        <v>1937</v>
      </c>
      <c s="6" r="B7" t="n">
        <v>3836</v>
      </c>
    </row>
    <row spans="1:2" r="8">
      <c s="4" r="A8" t="s">
        <v>580</v>
      </c>
      <c s="6" r="B8" t="n">
        <v>3922</v>
      </c>
    </row>
    <row spans="1:2" r="9">
      <c s="4" r="A9" t="s">
        <v>1938</v>
      </c>
      <c s="6" r="B9" t="n">
        <v>3922</v>
      </c>
    </row>
    <row spans="1:2" r="10">
      <c s="4" r="A10" t="s">
        <v>1940</v>
      </c>
    </row>
    <row spans="1:2" r="11">
      <c s="3" r="A11" t="s">
        <v>1936</v>
      </c>
    </row>
    <row spans="1:2" r="12">
      <c s="4" r="A12" t="s">
        <v>1937</v>
      </c>
      <c s="6" r="B12" t="n">
        <v>7032</v>
      </c>
    </row>
    <row spans="1:2" r="13">
      <c s="4" r="A13" t="s">
        <v>580</v>
      </c>
      <c s="6" r="B13" t="n">
        <v>7401</v>
      </c>
    </row>
    <row spans="1:2" r="14">
      <c s="4" r="A14" t="s">
        <v>1938</v>
      </c>
      <c s="6" r="B14" t="n">
        <v>7401</v>
      </c>
    </row>
    <row spans="1:2" r="15">
      <c s="4" r="A15" t="s">
        <v>1941</v>
      </c>
    </row>
    <row spans="1:2" r="16">
      <c s="3" r="A16" t="s">
        <v>1936</v>
      </c>
    </row>
    <row spans="1:2" r="17">
      <c s="4" r="A17" t="s">
        <v>1937</v>
      </c>
      <c s="6" r="B17" t="n">
        <v>983</v>
      </c>
    </row>
    <row spans="1:2" r="18">
      <c s="4" r="A18" t="s">
        <v>580</v>
      </c>
      <c s="6" r="B18" t="n">
        <v>1033</v>
      </c>
    </row>
    <row spans="1:2" r="19">
      <c s="4" r="A19" t="s">
        <v>1938</v>
      </c>
      <c s="6" r="B19" t="n">
        <v>1033</v>
      </c>
    </row>
    <row spans="1:2" r="20">
      <c s="4" r="A20" t="s">
        <v>1942</v>
      </c>
    </row>
    <row spans="1:2" r="21">
      <c s="3" r="A21" t="s">
        <v>1936</v>
      </c>
    </row>
    <row spans="1:2" r="22">
      <c s="4" r="A22" t="s">
        <v>1937</v>
      </c>
      <c s="6" r="B22" t="n">
        <v>4605</v>
      </c>
    </row>
    <row spans="1:2" r="23">
      <c s="4" r="A23" t="s">
        <v>580</v>
      </c>
      <c s="6" r="B23" t="n">
        <v>4864</v>
      </c>
    </row>
    <row spans="1:2" r="24">
      <c s="4" r="A24" t="s">
        <v>1938</v>
      </c>
      <c s="6" r="B24" t="n">
        <v>4864</v>
      </c>
    </row>
    <row spans="1:2" r="25">
      <c s="4" r="A25" t="s">
        <v>1943</v>
      </c>
    </row>
    <row spans="1:2" r="26">
      <c s="3" r="A26" t="s">
        <v>1936</v>
      </c>
    </row>
    <row spans="1:2" r="27">
      <c s="4" r="A27" t="s">
        <v>1937</v>
      </c>
      <c s="6" r="B27" t="n">
        <v>37069</v>
      </c>
    </row>
    <row spans="1:2" r="28">
      <c s="4" r="A28" t="s">
        <v>580</v>
      </c>
      <c s="6" r="B28" t="n">
        <v>36963</v>
      </c>
    </row>
    <row spans="1:2" r="29">
      <c s="4" r="A29" t="s">
        <v>1938</v>
      </c>
      <c s="6" r="B29" t="n">
        <v>36963</v>
      </c>
    </row>
    <row spans="1:2" r="30">
      <c s="4" r="A30" t="s">
        <v>1944</v>
      </c>
    </row>
    <row spans="1:2" r="31">
      <c s="3" r="A31" t="s">
        <v>1936</v>
      </c>
    </row>
    <row spans="1:2" r="32">
      <c s="4" r="A32" t="s">
        <v>1937</v>
      </c>
      <c s="6" r="B32" t="n">
        <v>2359</v>
      </c>
    </row>
    <row spans="1:2" r="33">
      <c s="4" r="A33" t="s">
        <v>580</v>
      </c>
      <c s="6" r="B33" t="n">
        <v>2327</v>
      </c>
    </row>
    <row spans="1:2" r="34">
      <c s="4" r="A34" t="s">
        <v>1938</v>
      </c>
      <c s="6" r="B34" t="n">
        <v>2327</v>
      </c>
    </row>
    <row spans="1:2" r="35">
      <c s="4" r="A35" t="s">
        <v>1945</v>
      </c>
    </row>
    <row spans="1:2" r="36">
      <c s="3" r="A36" t="s">
        <v>1936</v>
      </c>
    </row>
    <row spans="1:2" r="37">
      <c s="4" r="A37" t="s">
        <v>1937</v>
      </c>
      <c s="6" r="B37" t="n">
        <v>857</v>
      </c>
    </row>
    <row spans="1:2" r="38">
      <c s="4" r="A38" t="s">
        <v>580</v>
      </c>
      <c s="6" r="B38" t="n">
        <v>947</v>
      </c>
    </row>
    <row spans="1:2" r="39">
      <c s="4" r="A39" t="s">
        <v>1938</v>
      </c>
      <c s="6" r="B39" t="n">
        <v>947</v>
      </c>
    </row>
    <row spans="1:2" r="40">
      <c s="4" r="A40" t="s">
        <v>1946</v>
      </c>
    </row>
    <row spans="1:2" r="41">
      <c s="3" r="A41" t="s">
        <v>1936</v>
      </c>
    </row>
    <row spans="1:2" r="42">
      <c s="4" r="A42" t="s">
        <v>1937</v>
      </c>
      <c s="6" r="B42" t="n">
        <v>438</v>
      </c>
    </row>
    <row spans="1:2" r="43">
      <c s="4" r="A43" t="s">
        <v>580</v>
      </c>
      <c s="6" r="B43" t="n">
        <v>466</v>
      </c>
    </row>
    <row spans="1:2" r="44">
      <c s="4" r="A44" t="s">
        <v>1938</v>
      </c>
      <c s="6" r="B44" t="n">
        <v>466</v>
      </c>
    </row>
    <row spans="1:2" r="45">
      <c s="4" r="A45" t="s">
        <v>588</v>
      </c>
    </row>
    <row spans="1:2" r="46">
      <c s="3" r="A46" t="s">
        <v>1936</v>
      </c>
    </row>
    <row spans="1:2" r="47">
      <c s="4" r="A47" t="s">
        <v>1937</v>
      </c>
      <c s="6" r="B47" t="n">
        <v>22</v>
      </c>
    </row>
    <row spans="1:2" r="48">
      <c s="4" r="A48" t="s">
        <v>580</v>
      </c>
      <c s="6" r="B48" t="n">
        <v>25</v>
      </c>
    </row>
    <row spans="1:2" r="49">
      <c s="4" r="A49" t="s">
        <v>1938</v>
      </c>
      <c s="6" r="B49" t="n">
        <v>25</v>
      </c>
    </row>
    <row spans="1:2" r="50">
      <c s="4" r="A50" t="s">
        <v>174</v>
      </c>
    </row>
    <row spans="1:2" r="51">
      <c s="3" r="A51" t="s">
        <v>1936</v>
      </c>
    </row>
    <row spans="1:2" r="52">
      <c s="4" r="A52" t="s">
        <v>1937</v>
      </c>
      <c s="6" r="B52" t="n">
        <v>57201</v>
      </c>
    </row>
    <row spans="1:2" r="53">
      <c s="4" r="A53" t="s">
        <v>580</v>
      </c>
      <c s="6" r="B53" t="n">
        <v>57948</v>
      </c>
    </row>
    <row spans="1:2" r="54">
      <c s="4" r="A54" t="s">
        <v>1938</v>
      </c>
      <c s="6" r="B54" t="n">
        <v>57948</v>
      </c>
    </row>
    <row spans="1:2" r="55">
      <c s="4" r="A55" t="s">
        <v>1942</v>
      </c>
    </row>
    <row spans="1:2" r="56">
      <c s="3" r="A56" t="s">
        <v>1936</v>
      </c>
    </row>
    <row spans="1:2" r="57">
      <c s="4" r="A57" t="s">
        <v>1937</v>
      </c>
      <c s="6" r="B57" t="n">
        <v>109</v>
      </c>
    </row>
    <row spans="1:2" r="58">
      <c s="4" r="A58" t="s">
        <v>580</v>
      </c>
      <c s="6" r="B58" t="n">
        <v>111</v>
      </c>
    </row>
    <row spans="1:2" r="59">
      <c s="4" r="A59" t="s">
        <v>1938</v>
      </c>
      <c s="6" r="B59" t="n">
        <v>111</v>
      </c>
    </row>
    <row spans="1:2" r="60">
      <c s="4" r="A60" t="s">
        <v>1947</v>
      </c>
    </row>
    <row spans="1:2" r="61">
      <c s="3" r="A61" t="s">
        <v>1936</v>
      </c>
    </row>
    <row spans="1:2" r="62">
      <c s="4" r="A62" t="s">
        <v>1937</v>
      </c>
      <c s="6" r="B62" t="n">
        <v>1160</v>
      </c>
    </row>
    <row spans="1:2" r="63">
      <c s="4" r="A63" t="s">
        <v>580</v>
      </c>
      <c s="6" r="B63" t="n">
        <v>1193</v>
      </c>
    </row>
    <row spans="1:2" r="64">
      <c s="4" r="A64" t="s">
        <v>1938</v>
      </c>
      <c s="6" r="B64" t="n">
        <v>1193</v>
      </c>
    </row>
    <row spans="1:2" r="65">
      <c s="4" r="A65" t="s">
        <v>1948</v>
      </c>
    </row>
    <row spans="1:2" r="66">
      <c s="3" r="A66" t="s">
        <v>1936</v>
      </c>
    </row>
    <row spans="1:2" r="67">
      <c s="4" r="A67" t="s">
        <v>1937</v>
      </c>
      <c s="6" r="B67" t="n">
        <v>3453</v>
      </c>
    </row>
    <row spans="1:2" r="68">
      <c s="4" r="A68" t="s">
        <v>580</v>
      </c>
      <c s="6" r="B68" t="n">
        <v>3672</v>
      </c>
    </row>
    <row spans="1:2" r="69">
      <c s="4" r="A69" t="s">
        <v>1938</v>
      </c>
      <c s="6" r="B69" t="n">
        <v>3672</v>
      </c>
    </row>
    <row spans="1:2" r="70">
      <c s="4" r="A70" t="s">
        <v>1949</v>
      </c>
    </row>
    <row spans="1:2" r="71">
      <c s="3" r="A71" t="s">
        <v>1936</v>
      </c>
    </row>
    <row spans="1:2" r="72">
      <c s="4" r="A72" t="s">
        <v>1937</v>
      </c>
      <c s="6" r="B72" t="n">
        <v>84</v>
      </c>
    </row>
    <row spans="1:2" r="73">
      <c s="4" r="A73" t="s">
        <v>580</v>
      </c>
      <c s="6" r="B73" t="n">
        <v>106</v>
      </c>
    </row>
    <row spans="1:2" r="74">
      <c s="4" r="A74" t="s">
        <v>1938</v>
      </c>
      <c s="6" r="B74" t="n">
        <v>106</v>
      </c>
    </row>
    <row spans="1:2" r="75">
      <c s="4" r="A75" t="s">
        <v>175</v>
      </c>
    </row>
    <row spans="1:2" r="76">
      <c s="3" r="A76" t="s">
        <v>1936</v>
      </c>
    </row>
    <row spans="1:2" r="77">
      <c s="4" r="A77" t="s">
        <v>1937</v>
      </c>
      <c s="6" r="B77" t="n">
        <v>4806</v>
      </c>
    </row>
    <row spans="1:2" r="78">
      <c s="4" r="A78" t="s">
        <v>580</v>
      </c>
      <c s="6" r="B78" t="n">
        <v>5082</v>
      </c>
    </row>
    <row spans="1:2" r="79">
      <c s="4" r="A79" t="s">
        <v>1938</v>
      </c>
      <c s="6" r="B79" t="n">
        <v>5082</v>
      </c>
    </row>
    <row spans="1:2" r="80">
      <c s="4" r="A80" t="s">
        <v>1950</v>
      </c>
    </row>
    <row spans="1:2" r="81">
      <c s="3" r="A81" t="s">
        <v>1936</v>
      </c>
    </row>
    <row spans="1:2" r="82">
      <c s="4" r="A82" t="s">
        <v>1937</v>
      </c>
      <c s="6" r="B82" t="n">
        <v>4338</v>
      </c>
    </row>
    <row spans="1:2" r="83">
      <c s="4" r="A83" t="s">
        <v>580</v>
      </c>
      <c s="6" r="B83" t="n">
        <v>4489</v>
      </c>
    </row>
    <row spans="1:2" r="84">
      <c s="4" r="A84" t="s">
        <v>1938</v>
      </c>
      <c s="6" r="B84" t="n">
        <v>4338</v>
      </c>
    </row>
    <row spans="1:2" r="85">
      <c s="4" r="A85" t="s">
        <v>1951</v>
      </c>
    </row>
    <row spans="1:2" r="86">
      <c s="3" r="A86" t="s">
        <v>1936</v>
      </c>
    </row>
    <row spans="1:2" r="87">
      <c s="4" r="A87" t="s">
        <v>1937</v>
      </c>
      <c s="6" r="B87" t="n">
        <v>245</v>
      </c>
    </row>
    <row spans="1:2" r="88">
      <c s="4" r="A88" t="s">
        <v>1938</v>
      </c>
      <c s="6" r="B88" t="n">
        <v>245</v>
      </c>
    </row>
    <row spans="1:2" r="89">
      <c s="4" r="A89" t="s">
        <v>1952</v>
      </c>
    </row>
    <row spans="1:2" r="90">
      <c s="3" r="A90" t="s">
        <v>1936</v>
      </c>
    </row>
    <row spans="1:2" r="91">
      <c s="4" r="A91" t="s">
        <v>1937</v>
      </c>
      <c s="6" r="B91" t="n">
        <v>6</v>
      </c>
    </row>
    <row spans="1:2" r="92">
      <c s="4" r="A92" t="s">
        <v>1938</v>
      </c>
      <c s="6" r="B92" t="n">
        <v>6</v>
      </c>
    </row>
    <row spans="1:2" r="93">
      <c s="4" r="A93" t="s">
        <v>488</v>
      </c>
    </row>
    <row spans="1:2" r="94">
      <c s="3" r="A94" t="s">
        <v>1936</v>
      </c>
    </row>
    <row spans="1:2" r="95">
      <c s="4" r="A95" t="s">
        <v>1937</v>
      </c>
      <c s="6" r="B95" t="n">
        <v>905</v>
      </c>
    </row>
    <row spans="1:2" r="96">
      <c s="4" r="A96" t="s">
        <v>1938</v>
      </c>
      <c s="6" r="B96" t="n">
        <v>905</v>
      </c>
    </row>
    <row spans="1:2" r="97">
      <c s="4" r="A97" t="s">
        <v>631</v>
      </c>
    </row>
    <row spans="1:2" r="98">
      <c s="3" r="A98" t="s">
        <v>1936</v>
      </c>
    </row>
    <row spans="1:2" r="99">
      <c s="4" r="A99" t="s">
        <v>1937</v>
      </c>
      <c s="6" r="B99" t="n">
        <v>47</v>
      </c>
    </row>
    <row spans="1:2" r="100">
      <c s="4" r="A100" t="s">
        <v>580</v>
      </c>
      <c s="6" r="B100" t="n">
        <v>53</v>
      </c>
    </row>
    <row spans="1:2" r="101">
      <c s="4" r="A101" t="s">
        <v>1938</v>
      </c>
      <c s="6" r="B101" t="n">
        <v>53</v>
      </c>
    </row>
    <row spans="1:2" r="102">
      <c s="4" r="A102" t="s">
        <v>84</v>
      </c>
    </row>
    <row spans="1:2" r="103">
      <c s="3" r="A103" t="s">
        <v>1936</v>
      </c>
    </row>
    <row spans="1:2" r="104">
      <c s="4" r="A104" t="s">
        <v>1937</v>
      </c>
      <c s="6" r="B104" t="n">
        <v>4874</v>
      </c>
    </row>
    <row spans="1:2" r="105">
      <c s="4" r="A105" t="s">
        <v>1938</v>
      </c>
      <c s="6" r="B105" t="n">
        <v>4874</v>
      </c>
    </row>
    <row spans="1:2" r="106">
      <c s="4" r="A106" t="s">
        <v>1953</v>
      </c>
    </row>
    <row spans="1:2" r="107">
      <c s="3" r="A107" t="s">
        <v>1936</v>
      </c>
    </row>
    <row spans="1:2" r="108">
      <c s="4" r="A108" t="s">
        <v>1937</v>
      </c>
      <c s="6" r="B108" t="n">
        <v>2191</v>
      </c>
    </row>
    <row spans="1:2" r="109">
      <c s="4" r="A109" t="s">
        <v>1938</v>
      </c>
      <c s="6" r="B109" t="n">
        <v>2191</v>
      </c>
    </row>
    <row spans="1:2" r="110">
      <c s="4" r="A110" t="s">
        <v>600</v>
      </c>
    </row>
    <row spans="1:2" r="111">
      <c s="3" r="A111" t="s">
        <v>1936</v>
      </c>
    </row>
    <row spans="1:2" r="112">
      <c s="4" r="A112" t="s">
        <v>1937</v>
      </c>
      <c s="6" r="B112" t="n">
        <v>2122</v>
      </c>
    </row>
    <row spans="1:2" r="113">
      <c s="4" r="A113" t="s">
        <v>580</v>
      </c>
      <c s="6" r="B113" t="n">
        <v>2122</v>
      </c>
    </row>
    <row spans="1:2" r="114">
      <c s="4" r="A114" t="s">
        <v>1938</v>
      </c>
      <c s="7" r="B114" t="n">
        <v>212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954</v>
      </c>
      <c s="2" r="B1" t="s">
        <v>528</v>
      </c>
      <c s="2" r="J1" t="s">
        <v>1</v>
      </c>
    </row>
    <row spans="1:12" r="2">
      <c s="2" r="B2" t="s">
        <v>2</v>
      </c>
      <c s="2" r="C2" t="s">
        <v>529</v>
      </c>
      <c s="2" r="D2" t="s">
        <v>4</v>
      </c>
      <c s="2" r="E2" t="s">
        <v>530</v>
      </c>
      <c s="2" r="F2" t="s">
        <v>30</v>
      </c>
      <c s="2" r="G2" t="s">
        <v>531</v>
      </c>
      <c s="2" r="H2" t="s">
        <v>532</v>
      </c>
      <c s="2" r="I2" t="s">
        <v>533</v>
      </c>
      <c s="2" r="J2" t="s">
        <v>2</v>
      </c>
      <c s="2" r="K2" t="s">
        <v>30</v>
      </c>
      <c s="2" r="L2" t="s">
        <v>31</v>
      </c>
    </row>
    <row spans="1:12" r="3">
      <c s="3" r="A3" t="s">
        <v>32</v>
      </c>
    </row>
    <row spans="1:12" r="4">
      <c s="4" r="A4" t="s">
        <v>35</v>
      </c>
      <c s="7" r="J4" t="n">
        <v>3156</v>
      </c>
      <c s="7" r="K4" t="n">
        <v>3459</v>
      </c>
      <c s="7" r="L4" t="n">
        <v>3943</v>
      </c>
    </row>
    <row spans="1:12" r="5">
      <c s="4" r="A5" t="s">
        <v>32</v>
      </c>
      <c s="7" r="B5" t="n">
        <v>8691</v>
      </c>
      <c s="7" r="C5" t="n">
        <v>9028</v>
      </c>
      <c s="7" r="D5" t="n">
        <v>8982</v>
      </c>
      <c s="7" r="E5" t="n">
        <v>8952</v>
      </c>
      <c s="7" r="F5" t="n">
        <v>8759</v>
      </c>
      <c s="7" r="G5" t="n">
        <v>8936</v>
      </c>
      <c s="7" r="H5" t="n">
        <v>8860</v>
      </c>
      <c s="7" r="I5" t="n">
        <v>8684</v>
      </c>
      <c s="6" r="J5" t="n">
        <v>35653</v>
      </c>
      <c s="6" r="K5" t="n">
        <v>35239</v>
      </c>
      <c s="6" r="L5" t="n">
        <v>34507</v>
      </c>
    </row>
    <row spans="1:12" r="6">
      <c s="3" r="A6" t="s">
        <v>1955</v>
      </c>
    </row>
    <row spans="1:12" r="7">
      <c s="4" r="A7" t="s">
        <v>50</v>
      </c>
      <c s="6" r="J7" t="n">
        <v>292</v>
      </c>
      <c s="6" r="K7" t="n">
        <v>322</v>
      </c>
      <c s="6" r="L7" t="n">
        <v>367</v>
      </c>
    </row>
    <row spans="1:12" r="8">
      <c s="4" r="A8" t="s">
        <v>49</v>
      </c>
      <c s="6" r="J8" t="n">
        <v>0</v>
      </c>
      <c s="6" r="K8" t="n">
        <v>1</v>
      </c>
      <c s="6" r="L8" t="n">
        <v>491</v>
      </c>
    </row>
    <row spans="1:12" r="9">
      <c s="4" r="A9" t="s">
        <v>1956</v>
      </c>
      <c s="6" r="J9" t="n">
        <v>4081</v>
      </c>
      <c s="6" r="K9" t="n">
        <v>4341</v>
      </c>
      <c s="6" r="L9" t="n">
        <v>4387</v>
      </c>
    </row>
    <row spans="1:12" r="10">
      <c s="4" r="A10" t="s">
        <v>51</v>
      </c>
      <c s="6" r="J10" t="n">
        <v>32374</v>
      </c>
      <c s="6" r="K10" t="n">
        <v>30929</v>
      </c>
      <c s="6" r="L10" t="n">
        <v>30423</v>
      </c>
    </row>
    <row spans="1:12" r="11">
      <c s="4" r="A11" t="s">
        <v>1957</v>
      </c>
      <c s="6" r="J11" t="n">
        <v>1111</v>
      </c>
      <c s="6" r="K11" t="n">
        <v>1386</v>
      </c>
      <c s="6" r="L11" t="n">
        <v>1116</v>
      </c>
    </row>
    <row spans="1:12" r="12">
      <c s="4" r="A12" t="s">
        <v>55</v>
      </c>
      <c s="6" r="J12" t="n">
        <v>2171</v>
      </c>
      <c s="6" r="K12" t="n">
        <v>2850</v>
      </c>
      <c s="6" r="L12" t="n">
        <v>2280</v>
      </c>
    </row>
    <row spans="1:12" r="13">
      <c s="4" r="A13" t="s">
        <v>56</v>
      </c>
      <c s="6" r="J13" t="n">
        <v>116</v>
      </c>
      <c s="6" r="K13" t="n">
        <v>104</v>
      </c>
      <c s="6" r="L13" t="n">
        <v>17</v>
      </c>
    </row>
    <row spans="1:12" r="14">
      <c s="4" r="A14" t="s">
        <v>57</v>
      </c>
      <c s="7" r="B14" t="n">
        <v>460</v>
      </c>
      <c s="7" r="C14" t="n">
        <v>621</v>
      </c>
      <c s="7" r="D14" t="n">
        <v>326</v>
      </c>
      <c s="7" r="E14" t="n">
        <v>648</v>
      </c>
      <c s="7" r="F14" t="n">
        <v>795</v>
      </c>
      <c s="7" r="G14" t="n">
        <v>750</v>
      </c>
      <c s="7" r="H14" t="n">
        <v>614</v>
      </c>
      <c s="7" r="I14" t="n">
        <v>587</v>
      </c>
      <c s="6" r="J14" t="n">
        <v>2055</v>
      </c>
      <c s="6" r="K14" t="n">
        <v>2746</v>
      </c>
      <c s="6" r="L14" t="n">
        <v>2263</v>
      </c>
    </row>
    <row spans="1:12" r="15">
      <c s="3" r="A15" t="s">
        <v>1958</v>
      </c>
    </row>
    <row spans="1:12" r="16">
      <c s="4" r="A16" t="s">
        <v>74</v>
      </c>
      <c s="6" r="J16" t="n">
        <v>-1306</v>
      </c>
      <c s="6" r="K16" t="n">
        <v>280</v>
      </c>
      <c s="6" r="L16" t="n">
        <v>-1188</v>
      </c>
    </row>
    <row spans="1:12" r="17">
      <c s="4" r="A17" t="s">
        <v>75</v>
      </c>
      <c s="6" r="J17" t="n">
        <v>-58</v>
      </c>
      <c s="6" r="K17" t="n">
        <v>-40</v>
      </c>
      <c s="6" r="L17" t="n">
        <v>-32</v>
      </c>
    </row>
    <row spans="1:12" r="18">
      <c s="4" r="A18" t="s">
        <v>76</v>
      </c>
      <c s="6" r="J18" t="n">
        <v>48</v>
      </c>
      <c s="6" r="K18" t="n">
        <v>-725</v>
      </c>
      <c s="6" r="L18" t="n">
        <v>1091</v>
      </c>
    </row>
    <row spans="1:12" r="19">
      <c s="4" r="A19" t="s">
        <v>77</v>
      </c>
      <c s="6" r="J19" t="n">
        <v>-1316</v>
      </c>
      <c s="6" r="K19" t="n">
        <v>-485</v>
      </c>
      <c s="6" r="L19" t="n">
        <v>-129</v>
      </c>
    </row>
    <row spans="1:12" r="20">
      <c s="4" r="A20" t="s">
        <v>78</v>
      </c>
      <c s="6" r="J20" t="n">
        <v>855</v>
      </c>
      <c s="6" r="K20" t="n">
        <v>2365</v>
      </c>
      <c s="6" r="L20" t="n">
        <v>2151</v>
      </c>
    </row>
    <row spans="1:12" r="21">
      <c s="4" r="A21" t="s">
        <v>1959</v>
      </c>
    </row>
    <row spans="1:12" r="22">
      <c s="3" r="A22" t="s">
        <v>32</v>
      </c>
    </row>
    <row spans="1:12" r="23">
      <c s="4" r="A23" t="s">
        <v>35</v>
      </c>
      <c s="6" r="J23" t="n">
        <v>8</v>
      </c>
      <c s="6" r="K23" t="n">
        <v>3</v>
      </c>
      <c s="6" r="L23" t="n">
        <v>3</v>
      </c>
    </row>
    <row spans="1:12" r="24">
      <c s="4" r="A24" t="s">
        <v>1960</v>
      </c>
      <c s="6" r="J24" t="n">
        <v>66</v>
      </c>
      <c s="6" r="K24" t="n">
        <v>67</v>
      </c>
      <c s="6" r="L24" t="n">
        <v>42</v>
      </c>
    </row>
    <row spans="1:12" r="25">
      <c s="4" r="A25" t="s">
        <v>32</v>
      </c>
      <c s="6" r="J25" t="n">
        <v>74</v>
      </c>
      <c s="6" r="K25" t="n">
        <v>70</v>
      </c>
      <c s="6" r="L25" t="n">
        <v>45</v>
      </c>
    </row>
    <row spans="1:12" r="26">
      <c s="3" r="A26" t="s">
        <v>1955</v>
      </c>
    </row>
    <row spans="1:12" r="27">
      <c s="4" r="A27" t="s">
        <v>50</v>
      </c>
      <c s="6" r="J27" t="n">
        <v>292</v>
      </c>
      <c s="6" r="K27" t="n">
        <v>321</v>
      </c>
      <c s="6" r="L27" t="n">
        <v>366</v>
      </c>
    </row>
    <row spans="1:12" r="28">
      <c s="4" r="A28" t="s">
        <v>49</v>
      </c>
      <c s="6" r="J28" t="n">
        <v>0</v>
      </c>
      <c s="6" r="K28" t="n">
        <v>1</v>
      </c>
      <c s="6" r="L28" t="n">
        <v>491</v>
      </c>
    </row>
    <row spans="1:12" r="29">
      <c s="4" r="A29" t="s">
        <v>1961</v>
      </c>
      <c s="6" r="J29" t="n">
        <v>-15</v>
      </c>
      <c s="6" r="K29" t="n">
        <v>41</v>
      </c>
      <c s="6" r="L29" t="n">
        <v>-184</v>
      </c>
    </row>
    <row spans="1:12" r="30">
      <c s="4" r="A30" t="s">
        <v>1956</v>
      </c>
      <c s="6" r="J30" t="n">
        <v>34</v>
      </c>
      <c s="6" r="K30" t="n">
        <v>38</v>
      </c>
      <c s="6" r="L30" t="n">
        <v>30</v>
      </c>
    </row>
    <row spans="1:12" r="31">
      <c s="4" r="A31" t="s">
        <v>51</v>
      </c>
      <c s="6" r="J31" t="n">
        <v>311</v>
      </c>
      <c s="6" r="K31" t="n">
        <v>401</v>
      </c>
      <c s="6" r="L31" t="n">
        <v>703</v>
      </c>
    </row>
    <row spans="1:12" r="32">
      <c s="4" r="A32" t="s">
        <v>1962</v>
      </c>
      <c s="6" r="J32" t="n">
        <v>-237</v>
      </c>
      <c s="6" r="K32" t="n">
        <v>-331</v>
      </c>
      <c s="6" r="L32" t="n">
        <v>-658</v>
      </c>
    </row>
    <row spans="1:12" r="33">
      <c s="4" r="A33" t="s">
        <v>1957</v>
      </c>
      <c s="6" r="J33" t="n">
        <v>-108</v>
      </c>
      <c s="6" r="K33" t="n">
        <v>-142</v>
      </c>
      <c s="6" r="L33" t="n">
        <v>-251</v>
      </c>
    </row>
    <row spans="1:12" r="34">
      <c s="4" r="A34" t="s">
        <v>1963</v>
      </c>
      <c s="6" r="J34" t="n">
        <v>-129</v>
      </c>
      <c s="6" r="K34" t="n">
        <v>-189</v>
      </c>
      <c s="6" r="L34" t="n">
        <v>-407</v>
      </c>
    </row>
    <row spans="1:12" r="35">
      <c s="4" r="A35" t="s">
        <v>1964</v>
      </c>
      <c s="6" r="J35" t="n">
        <v>2300</v>
      </c>
      <c s="6" r="K35" t="n">
        <v>3039</v>
      </c>
      <c s="6" r="L35" t="n">
        <v>2687</v>
      </c>
    </row>
    <row spans="1:12" r="36">
      <c s="4" r="A36" t="s">
        <v>55</v>
      </c>
      <c s="6" r="J36" t="n">
        <v>2171</v>
      </c>
      <c s="6" r="K36" t="n">
        <v>2850</v>
      </c>
      <c s="6" r="L36" t="n">
        <v>2280</v>
      </c>
    </row>
    <row spans="1:12" r="37">
      <c s="4" r="A37" t="s">
        <v>56</v>
      </c>
      <c s="6" r="J37" t="n">
        <v>116</v>
      </c>
      <c s="6" r="K37" t="n">
        <v>104</v>
      </c>
      <c s="6" r="L37" t="n">
        <v>17</v>
      </c>
    </row>
    <row spans="1:12" r="38">
      <c s="4" r="A38" t="s">
        <v>57</v>
      </c>
      <c s="6" r="J38" t="n">
        <v>2055</v>
      </c>
      <c s="6" r="K38" t="n">
        <v>2746</v>
      </c>
      <c s="6" r="L38" t="n">
        <v>2263</v>
      </c>
    </row>
    <row spans="1:12" r="39">
      <c s="3" r="A39" t="s">
        <v>1958</v>
      </c>
    </row>
    <row spans="1:12" r="40">
      <c s="4" r="A40" t="s">
        <v>74</v>
      </c>
      <c s="6" r="J40" t="n">
        <v>-1306</v>
      </c>
      <c s="6" r="K40" t="n">
        <v>280</v>
      </c>
      <c s="6" r="L40" t="n">
        <v>-1188</v>
      </c>
    </row>
    <row spans="1:12" r="41">
      <c s="4" r="A41" t="s">
        <v>75</v>
      </c>
      <c s="6" r="J41" t="n">
        <v>-58</v>
      </c>
      <c s="6" r="K41" t="n">
        <v>-40</v>
      </c>
      <c s="6" r="L41" t="n">
        <v>-32</v>
      </c>
    </row>
    <row spans="1:12" r="42">
      <c s="4" r="A42" t="s">
        <v>76</v>
      </c>
      <c s="6" r="J42" t="n">
        <v>48</v>
      </c>
      <c s="6" r="K42" t="n">
        <v>-725</v>
      </c>
      <c s="6" r="L42" t="n">
        <v>1091</v>
      </c>
    </row>
    <row spans="1:12" r="43">
      <c s="4" r="A43" t="s">
        <v>77</v>
      </c>
      <c s="6" r="J43" t="n">
        <v>-1316</v>
      </c>
      <c s="6" r="K43" t="n">
        <v>-485</v>
      </c>
      <c s="6" r="L43" t="n">
        <v>-129</v>
      </c>
    </row>
    <row spans="1:12" r="44">
      <c s="4" r="A44" t="s">
        <v>78</v>
      </c>
      <c s="7" r="J44" t="n">
        <v>855</v>
      </c>
      <c s="7" r="K44" t="n">
        <v>2365</v>
      </c>
      <c s="7" r="L44" t="n">
        <v>215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965</v>
      </c>
      <c s="2" r="B1" t="s">
        <v>2</v>
      </c>
      <c s="2" r="C1" t="s">
        <v>30</v>
      </c>
      <c s="2" r="D1" t="s">
        <v>31</v>
      </c>
      <c s="2" r="E1" t="s">
        <v>890</v>
      </c>
    </row>
    <row spans="1:5" r="2">
      <c s="3" r="A2" t="s">
        <v>754</v>
      </c>
    </row>
    <row spans="1:5" r="3">
      <c s="4" r="A3" t="s">
        <v>1966</v>
      </c>
      <c s="7" r="B3" t="n">
        <v>57948</v>
      </c>
      <c s="7" r="C3" t="n">
        <v>62440</v>
      </c>
    </row>
    <row spans="1:5" r="4">
      <c s="4" r="A4" t="s">
        <v>1967</v>
      </c>
      <c s="6" r="B4" t="n">
        <v>2122</v>
      </c>
      <c s="6" r="C4" t="n">
        <v>2540</v>
      </c>
    </row>
    <row spans="1:5" r="5">
      <c s="4" r="A5" t="s">
        <v>88</v>
      </c>
      <c s="6" r="B5" t="n">
        <v>495</v>
      </c>
      <c s="6" r="C5" t="n">
        <v>657</v>
      </c>
      <c s="7" r="D5" t="n">
        <v>675</v>
      </c>
      <c s="7" r="E5" t="n">
        <v>806</v>
      </c>
    </row>
    <row spans="1:5" r="6">
      <c s="4" r="A6" t="s">
        <v>97</v>
      </c>
      <c s="6" r="B6" t="n">
        <v>104656</v>
      </c>
      <c s="6" r="C6" t="n">
        <v>108479</v>
      </c>
      <c s="6" r="D6" t="n">
        <v>123460</v>
      </c>
    </row>
    <row spans="1:5" r="7">
      <c s="3" r="A7" t="s">
        <v>98</v>
      </c>
    </row>
    <row spans="1:5" r="8">
      <c s="4" r="A8" t="s">
        <v>106</v>
      </c>
      <c s="6" r="B8" t="n">
        <v>5124</v>
      </c>
      <c s="6" r="C8" t="n">
        <v>5140</v>
      </c>
    </row>
    <row spans="1:5" r="9">
      <c s="4" r="A9" t="s">
        <v>107</v>
      </c>
      <c s="6" r="B9" t="n">
        <v>84631</v>
      </c>
      <c s="6" r="C9" t="n">
        <v>86175</v>
      </c>
    </row>
    <row spans="1:5" r="10">
      <c s="3" r="A10" t="s">
        <v>110</v>
      </c>
    </row>
    <row spans="1:5" r="11">
      <c s="4" r="A11" t="s">
        <v>112</v>
      </c>
      <c s="6" r="B11" t="n">
        <v>9</v>
      </c>
      <c s="6" r="C11" t="n">
        <v>9</v>
      </c>
    </row>
    <row spans="1:5" r="12">
      <c s="4" r="A12" t="s">
        <v>113</v>
      </c>
      <c s="6" r="B12" t="n">
        <v>3245</v>
      </c>
      <c s="6" r="C12" t="n">
        <v>3199</v>
      </c>
    </row>
    <row spans="1:5" r="13">
      <c s="4" r="A13" t="s">
        <v>114</v>
      </c>
      <c s="6" r="B13" t="n">
        <v>39413</v>
      </c>
      <c s="6" r="C13" t="n">
        <v>37842</v>
      </c>
    </row>
    <row spans="1:5" r="14">
      <c s="4" r="A14" t="s">
        <v>115</v>
      </c>
      <c s="6" r="B14" t="n">
        <v>-13</v>
      </c>
      <c s="6" r="C14" t="n">
        <v>-23</v>
      </c>
    </row>
    <row spans="1:5" r="15">
      <c s="4" r="A15" t="s">
        <v>116</v>
      </c>
      <c s="6" r="B15" t="n">
        <v>-23620</v>
      </c>
      <c s="6" r="C15" t="n">
        <v>-21030</v>
      </c>
    </row>
    <row spans="1:5" r="16">
      <c s="3" r="A16" t="s">
        <v>1968</v>
      </c>
    </row>
    <row spans="1:5" r="17">
      <c s="4" r="A17" t="s">
        <v>74</v>
      </c>
      <c s="6" r="B17" t="n">
        <v>620</v>
      </c>
      <c s="6" r="C17" t="n">
        <v>1926</v>
      </c>
    </row>
    <row spans="1:5" r="18">
      <c s="4" r="A18" t="s">
        <v>75</v>
      </c>
      <c s="6" r="B18" t="n">
        <v>-60</v>
      </c>
      <c s="6" r="C18" t="n">
        <v>-2</v>
      </c>
    </row>
    <row spans="1:5" r="19">
      <c s="4" r="A19" t="s">
        <v>76</v>
      </c>
      <c s="6" r="B19" t="n">
        <v>-1315</v>
      </c>
      <c s="6" r="C19" t="n">
        <v>-1363</v>
      </c>
    </row>
    <row spans="1:5" r="20">
      <c s="4" r="A20" t="s">
        <v>122</v>
      </c>
      <c s="6" r="B20" t="n">
        <v>-755</v>
      </c>
      <c s="6" r="C20" t="n">
        <v>561</v>
      </c>
    </row>
    <row spans="1:5" r="21">
      <c s="4" r="A21" t="s">
        <v>123</v>
      </c>
      <c s="6" r="B21" t="n">
        <v>20025</v>
      </c>
      <c s="6" r="C21" t="n">
        <v>22304</v>
      </c>
    </row>
    <row spans="1:5" r="22">
      <c s="4" r="A22" t="s">
        <v>124</v>
      </c>
      <c s="6" r="B22" t="n">
        <v>104656</v>
      </c>
      <c s="6" r="C22" t="n">
        <v>108479</v>
      </c>
    </row>
    <row spans="1:5" r="23">
      <c s="3" r="A23" t="s">
        <v>1969</v>
      </c>
    </row>
    <row spans="1:5" r="24">
      <c s="4" r="A24" t="s">
        <v>129</v>
      </c>
      <c s="7" r="B24" t="n">
        <v>2122</v>
      </c>
      <c s="7" r="C24" t="n">
        <v>2540</v>
      </c>
    </row>
    <row spans="1:5" r="25">
      <c s="4" r="A25" t="s">
        <v>130</v>
      </c>
      <c s="7" r="B25" t="n">
        <v>1</v>
      </c>
      <c s="7" r="C25" t="n">
        <v>1</v>
      </c>
    </row>
    <row spans="1:5" r="26">
      <c s="4" r="A26" t="s">
        <v>131</v>
      </c>
      <c s="6" r="B26" t="n">
        <v>25000000</v>
      </c>
      <c s="6" r="C26" t="n">
        <v>25000000</v>
      </c>
    </row>
    <row spans="1:5" r="27">
      <c s="4" r="A27" t="s">
        <v>132</v>
      </c>
      <c s="6" r="B27" t="n">
        <v>72200</v>
      </c>
      <c s="6" r="C27" t="n">
        <v>72200</v>
      </c>
    </row>
    <row spans="1:5" r="28">
      <c s="4" r="A28" t="s">
        <v>133</v>
      </c>
      <c s="6" r="B28" t="n">
        <v>72200</v>
      </c>
      <c s="6" r="C28" t="n">
        <v>72200</v>
      </c>
    </row>
    <row spans="1:5" r="29">
      <c s="4" r="A29" t="s">
        <v>134</v>
      </c>
      <c s="7" r="B29" t="n">
        <v>1805</v>
      </c>
      <c s="7" r="C29" t="n">
        <v>1805</v>
      </c>
    </row>
    <row spans="1:5" r="30">
      <c s="4" r="A30" t="s">
        <v>135</v>
      </c>
      <c s="8" r="B30" t="n">
        <v>0.01</v>
      </c>
      <c s="8" r="C30" t="n">
        <v>0.01</v>
      </c>
    </row>
    <row spans="1:5" r="31">
      <c s="4" r="A31" t="s">
        <v>136</v>
      </c>
      <c s="6" r="B31" t="n">
        <v>2000000000</v>
      </c>
      <c s="6" r="C31" t="n">
        <v>2000000000</v>
      </c>
    </row>
    <row spans="1:5" r="32">
      <c s="4" r="A32" t="s">
        <v>137</v>
      </c>
      <c s="6" r="B32" t="n">
        <v>900000000</v>
      </c>
      <c s="6" r="C32" t="n">
        <v>900000000</v>
      </c>
    </row>
    <row spans="1:5" r="33">
      <c s="4" r="A33" t="s">
        <v>138</v>
      </c>
      <c s="6" r="B33" t="n">
        <v>381000000</v>
      </c>
      <c s="6" r="C33" t="n">
        <v>418000000</v>
      </c>
    </row>
    <row spans="1:5" r="34">
      <c s="4" r="A34" t="s">
        <v>139</v>
      </c>
      <c s="6" r="B34" t="n">
        <v>519000000</v>
      </c>
      <c s="6" r="C34" t="n">
        <v>482000000</v>
      </c>
    </row>
    <row spans="1:5" r="35">
      <c s="4" r="A35" t="s">
        <v>1959</v>
      </c>
    </row>
    <row spans="1:5" r="36">
      <c s="3" r="A36" t="s">
        <v>754</v>
      </c>
    </row>
    <row spans="1:5" r="37">
      <c s="4" r="A37" t="s">
        <v>1970</v>
      </c>
      <c s="7" r="B37" t="n">
        <v>25047</v>
      </c>
      <c s="7" r="C37" t="n">
        <v>26362</v>
      </c>
    </row>
    <row spans="1:5" r="38">
      <c s="4" r="A38" t="s">
        <v>1966</v>
      </c>
      <c s="6" r="B38" t="n">
        <v>485</v>
      </c>
      <c s="6" r="C38" t="n">
        <v>880</v>
      </c>
    </row>
    <row spans="1:5" r="39">
      <c s="4" r="A39" t="s">
        <v>1967</v>
      </c>
      <c s="6" r="B39" t="n">
        <v>277</v>
      </c>
      <c s="6" r="C39" t="n">
        <v>673</v>
      </c>
    </row>
    <row spans="1:5" r="40">
      <c s="4" r="A40" t="s">
        <v>88</v>
      </c>
      <c s="6" r="B40" t="n">
        <v>4</v>
      </c>
      <c s="6" r="C40" t="n">
        <v>155</v>
      </c>
      <c s="7" r="D40" t="n">
        <v>105</v>
      </c>
      <c s="7" r="E40" t="n">
        <v>4</v>
      </c>
    </row>
    <row spans="1:5" r="41">
      <c s="4" r="A41" t="s">
        <v>1971</v>
      </c>
      <c s="6" r="B41" t="n">
        <v>339</v>
      </c>
      <c s="6" r="C41" t="n">
        <v>342</v>
      </c>
    </row>
    <row spans="1:5" r="42">
      <c s="4" r="A42" t="s">
        <v>104</v>
      </c>
      <c s="6" r="B42" t="n">
        <v>302</v>
      </c>
      <c s="6" r="C42" t="n">
        <v>352</v>
      </c>
    </row>
    <row spans="1:5" r="43">
      <c s="4" r="A43" t="s">
        <v>95</v>
      </c>
      <c s="6" r="B43" t="n">
        <v>133</v>
      </c>
      <c s="6" r="C43" t="n">
        <v>167</v>
      </c>
    </row>
    <row spans="1:5" r="44">
      <c s="4" r="A44" t="s">
        <v>97</v>
      </c>
      <c s="6" r="B44" t="n">
        <v>26587</v>
      </c>
      <c s="6" r="C44" t="n">
        <v>28931</v>
      </c>
    </row>
    <row spans="1:5" r="45">
      <c s="3" r="A45" t="s">
        <v>98</v>
      </c>
    </row>
    <row spans="1:5" r="46">
      <c s="4" r="A46" t="s">
        <v>106</v>
      </c>
      <c s="6" r="B46" t="n">
        <v>5124</v>
      </c>
      <c s="6" r="C46" t="n">
        <v>5140</v>
      </c>
    </row>
    <row spans="1:5" r="47">
      <c s="4" r="A47" t="s">
        <v>1972</v>
      </c>
      <c s="6" r="B47" t="n">
        <v>948</v>
      </c>
      <c s="6" r="C47" t="n">
        <v>977</v>
      </c>
    </row>
    <row spans="1:5" r="48">
      <c s="4" r="A48" t="s">
        <v>1973</v>
      </c>
      <c s="6" r="B48" t="n">
        <v>259</v>
      </c>
      <c s="6" r="C48" t="n">
        <v>263</v>
      </c>
    </row>
    <row spans="1:5" r="49">
      <c s="4" r="A49" t="s">
        <v>1974</v>
      </c>
      <c s="6" r="B49" t="n">
        <v>150</v>
      </c>
      <c s="6" r="C49" t="n">
        <v>155</v>
      </c>
    </row>
    <row spans="1:5" r="50">
      <c s="4" r="A50" t="s">
        <v>104</v>
      </c>
      <c s="6" r="B50" t="n">
        <v>0</v>
      </c>
      <c s="6" r="C50" t="n">
        <v>0</v>
      </c>
    </row>
    <row spans="1:5" r="51">
      <c s="4" r="A51" t="s">
        <v>1551</v>
      </c>
      <c s="6" r="B51" t="n">
        <v>81</v>
      </c>
      <c s="6" r="C51" t="n">
        <v>92</v>
      </c>
    </row>
    <row spans="1:5" r="52">
      <c s="4" r="A52" t="s">
        <v>107</v>
      </c>
      <c s="6" r="B52" t="n">
        <v>6562</v>
      </c>
      <c s="6" r="C52" t="n">
        <v>6627</v>
      </c>
    </row>
    <row spans="1:5" r="53">
      <c s="3" r="A53" t="s">
        <v>110</v>
      </c>
    </row>
    <row spans="1:5" r="54">
      <c s="4" r="A54" t="s">
        <v>111</v>
      </c>
      <c s="6" r="B54" t="n">
        <v>1746</v>
      </c>
      <c s="6" r="C54" t="n">
        <v>1746</v>
      </c>
    </row>
    <row spans="1:5" r="55">
      <c s="4" r="A55" t="s">
        <v>112</v>
      </c>
      <c s="6" r="B55" t="n">
        <v>9</v>
      </c>
      <c s="6" r="C55" t="n">
        <v>9</v>
      </c>
    </row>
    <row spans="1:5" r="56">
      <c s="4" r="A56" t="s">
        <v>113</v>
      </c>
      <c s="6" r="B56" t="n">
        <v>3245</v>
      </c>
      <c s="6" r="C56" t="n">
        <v>3199</v>
      </c>
    </row>
    <row spans="1:5" r="57">
      <c s="4" r="A57" t="s">
        <v>114</v>
      </c>
      <c s="6" r="B57" t="n">
        <v>39413</v>
      </c>
      <c s="6" r="C57" t="n">
        <v>37842</v>
      </c>
    </row>
    <row spans="1:5" r="58">
      <c s="4" r="A58" t="s">
        <v>115</v>
      </c>
      <c s="6" r="B58" t="n">
        <v>-13</v>
      </c>
      <c s="6" r="C58" t="n">
        <v>-23</v>
      </c>
    </row>
    <row spans="1:5" r="59">
      <c s="4" r="A59" t="s">
        <v>116</v>
      </c>
      <c s="6" r="B59" t="n">
        <v>-23620</v>
      </c>
      <c s="6" r="C59" t="n">
        <v>-21030</v>
      </c>
    </row>
    <row spans="1:5" r="60">
      <c s="3" r="A60" t="s">
        <v>1968</v>
      </c>
    </row>
    <row spans="1:5" r="61">
      <c s="4" r="A61" t="s">
        <v>74</v>
      </c>
      <c s="6" r="B61" t="n">
        <v>620</v>
      </c>
      <c s="6" r="C61" t="n">
        <v>1926</v>
      </c>
    </row>
    <row spans="1:5" r="62">
      <c s="4" r="A62" t="s">
        <v>75</v>
      </c>
      <c s="6" r="B62" t="n">
        <v>-60</v>
      </c>
      <c s="6" r="C62" t="n">
        <v>-2</v>
      </c>
    </row>
    <row spans="1:5" r="63">
      <c s="4" r="A63" t="s">
        <v>76</v>
      </c>
      <c s="6" r="B63" t="n">
        <v>-1315</v>
      </c>
      <c s="6" r="C63" t="n">
        <v>-1363</v>
      </c>
    </row>
    <row spans="1:5" r="64">
      <c s="4" r="A64" t="s">
        <v>122</v>
      </c>
      <c s="6" r="B64" t="n">
        <v>-755</v>
      </c>
      <c s="6" r="C64" t="n">
        <v>561</v>
      </c>
    </row>
    <row spans="1:5" r="65">
      <c s="4" r="A65" t="s">
        <v>123</v>
      </c>
      <c s="6" r="B65" t="n">
        <v>20025</v>
      </c>
      <c s="6" r="C65" t="n">
        <v>22304</v>
      </c>
    </row>
    <row spans="1:5" r="66">
      <c s="4" r="A66" t="s">
        <v>124</v>
      </c>
      <c s="6" r="B66" t="n">
        <v>26587</v>
      </c>
      <c s="6" r="C66" t="n">
        <v>28931</v>
      </c>
    </row>
    <row spans="1:5" r="67">
      <c s="3" r="A67" t="s">
        <v>1969</v>
      </c>
    </row>
    <row spans="1:5" r="68">
      <c s="4" r="A68" t="s">
        <v>127</v>
      </c>
      <c s="6" r="B68" t="n">
        <v>485</v>
      </c>
      <c s="6" r="C68" t="n">
        <v>878</v>
      </c>
    </row>
    <row spans="1:5" r="69">
      <c s="4" r="A69" t="s">
        <v>129</v>
      </c>
      <c s="7" r="B69" t="n">
        <v>277</v>
      </c>
      <c s="7" r="C69" t="n">
        <v>673</v>
      </c>
    </row>
    <row spans="1:5" r="70">
      <c s="4" r="A70" t="s">
        <v>130</v>
      </c>
      <c s="7" r="B70" t="n">
        <v>1</v>
      </c>
      <c s="7" r="C70" t="n">
        <v>1</v>
      </c>
    </row>
    <row spans="1:5" r="71">
      <c s="4" r="A71" t="s">
        <v>131</v>
      </c>
      <c s="6" r="B71" t="n">
        <v>25000000</v>
      </c>
      <c s="6" r="C71" t="n">
        <v>25000000</v>
      </c>
    </row>
    <row spans="1:5" r="72">
      <c s="4" r="A72" t="s">
        <v>132</v>
      </c>
      <c s="6" r="B72" t="n">
        <v>72200</v>
      </c>
      <c s="6" r="C72" t="n">
        <v>72200</v>
      </c>
    </row>
    <row spans="1:5" r="73">
      <c s="4" r="A73" t="s">
        <v>133</v>
      </c>
      <c s="6" r="B73" t="n">
        <v>72200</v>
      </c>
      <c s="6" r="C73" t="n">
        <v>72200</v>
      </c>
    </row>
    <row spans="1:5" r="74">
      <c s="4" r="A74" t="s">
        <v>134</v>
      </c>
      <c s="7" r="B74" t="n">
        <v>1805</v>
      </c>
      <c s="7" r="C74" t="n">
        <v>1805</v>
      </c>
    </row>
    <row spans="1:5" r="75">
      <c s="4" r="A75" t="s">
        <v>135</v>
      </c>
      <c s="8" r="B75" t="n">
        <v>0.01</v>
      </c>
      <c s="8" r="C75" t="n">
        <v>0.01</v>
      </c>
    </row>
    <row spans="1:5" r="76">
      <c s="4" r="A76" t="s">
        <v>136</v>
      </c>
      <c s="6" r="B76" t="n">
        <v>2000000000</v>
      </c>
      <c s="6" r="C76" t="n">
        <v>2000000000</v>
      </c>
    </row>
    <row spans="1:5" r="77">
      <c s="4" r="A77" t="s">
        <v>137</v>
      </c>
      <c s="6" r="B77" t="n">
        <v>900000000</v>
      </c>
      <c s="6" r="C77" t="n">
        <v>900000000</v>
      </c>
    </row>
    <row spans="1:5" r="78">
      <c s="4" r="A78" t="s">
        <v>138</v>
      </c>
      <c s="6" r="B78" t="n">
        <v>381000000</v>
      </c>
      <c s="6" r="C78" t="n">
        <v>418000000</v>
      </c>
    </row>
    <row spans="1:5" r="79">
      <c s="4" r="A79" t="s">
        <v>139</v>
      </c>
      <c s="6" r="B79" t="n">
        <v>519000000</v>
      </c>
      <c s="6" r="C79" t="n">
        <v>482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75</v>
      </c>
      <c s="2" r="B1" t="s">
        <v>1</v>
      </c>
    </row>
    <row spans="1:4" r="2">
      <c s="2" r="B2" t="s">
        <v>2</v>
      </c>
      <c s="2" r="C2" t="s">
        <v>30</v>
      </c>
      <c s="2" r="D2" t="s">
        <v>31</v>
      </c>
    </row>
    <row spans="1:4" r="3">
      <c s="3" r="A3" t="s">
        <v>164</v>
      </c>
    </row>
    <row spans="1:4" r="4">
      <c s="4" r="A4" t="s">
        <v>55</v>
      </c>
      <c s="7" r="B4" t="n">
        <v>2171</v>
      </c>
      <c s="7" r="C4" t="n">
        <v>2850</v>
      </c>
      <c s="7" r="D4" t="n">
        <v>2280</v>
      </c>
    </row>
    <row spans="1:4" r="5">
      <c s="3" r="A5" t="s">
        <v>165</v>
      </c>
    </row>
    <row spans="1:4" r="6">
      <c s="4" r="A6" t="s">
        <v>49</v>
      </c>
      <c s="6" r="B6" t="n">
        <v>0</v>
      </c>
      <c s="6" r="C6" t="n">
        <v>1</v>
      </c>
      <c s="6" r="D6" t="n">
        <v>491</v>
      </c>
    </row>
    <row spans="1:4" r="7">
      <c s="3" r="A7" t="s">
        <v>73</v>
      </c>
    </row>
    <row spans="1:4" r="8">
      <c s="4" r="A8" t="s">
        <v>172</v>
      </c>
      <c s="6" r="B8" t="n">
        <v>3616</v>
      </c>
      <c s="6" r="C8" t="n">
        <v>3236</v>
      </c>
      <c s="6" r="D8" t="n">
        <v>4242</v>
      </c>
    </row>
    <row spans="1:4" r="9">
      <c s="3" r="A9" t="s">
        <v>1976</v>
      </c>
    </row>
    <row spans="1:4" r="10">
      <c s="4" r="A10" t="s">
        <v>179</v>
      </c>
      <c s="6" r="B10" t="n">
        <v>385</v>
      </c>
      <c s="6" r="C10" t="n">
        <v>272</v>
      </c>
      <c s="6" r="D10" t="n">
        <v>-427</v>
      </c>
    </row>
    <row spans="1:4" r="11">
      <c s="4" r="A11" t="s">
        <v>183</v>
      </c>
      <c s="7" r="B11" t="n">
        <v>742</v>
      </c>
      <c s="6" r="C11" t="n">
        <v>1621</v>
      </c>
      <c s="6" r="D11" t="n">
        <v>1580</v>
      </c>
    </row>
    <row spans="1:4" r="12">
      <c s="3" r="A12" t="s">
        <v>184</v>
      </c>
    </row>
    <row spans="1:4" r="13">
      <c s="4" r="A13" t="s">
        <v>185</v>
      </c>
      <c s="4" r="B13" t="s">
        <v>109</v>
      </c>
      <c s="6" r="C13" t="n">
        <v>0</v>
      </c>
      <c s="6" r="D13" t="n">
        <v>2271</v>
      </c>
    </row>
    <row spans="1:4" r="14">
      <c s="4" r="A14" t="s">
        <v>186</v>
      </c>
      <c s="7" r="B14" t="n">
        <v>-20</v>
      </c>
      <c s="6" r="C14" t="n">
        <v>-1006</v>
      </c>
      <c s="6" r="D14" t="n">
        <v>-2627</v>
      </c>
    </row>
    <row spans="1:4" r="15">
      <c s="4" r="A15" t="s">
        <v>187</v>
      </c>
      <c s="6" r="B15" t="n">
        <v>0</v>
      </c>
      <c s="6" r="C15" t="n">
        <v>965</v>
      </c>
      <c s="6" r="D15" t="n">
        <v>781</v>
      </c>
    </row>
    <row spans="1:4" r="16">
      <c s="4" r="A16" t="s">
        <v>190</v>
      </c>
      <c s="6" r="B16" t="n">
        <v>-483</v>
      </c>
      <c s="6" r="C16" t="n">
        <v>-477</v>
      </c>
      <c s="6" r="D16" t="n">
        <v>-352</v>
      </c>
    </row>
    <row spans="1:4" r="17">
      <c s="4" r="A17" t="s">
        <v>191</v>
      </c>
      <c s="6" r="B17" t="n">
        <v>-116</v>
      </c>
      <c s="6" r="C17" t="n">
        <v>-87</v>
      </c>
      <c s="6" r="D17" t="n">
        <v>-6</v>
      </c>
    </row>
    <row spans="1:4" r="18">
      <c s="4" r="A18" t="s">
        <v>192</v>
      </c>
      <c s="6" r="B18" t="n">
        <v>-2808</v>
      </c>
      <c s="6" r="C18" t="n">
        <v>-2301</v>
      </c>
      <c s="6" r="D18" t="n">
        <v>-1834</v>
      </c>
    </row>
    <row spans="1:4" r="19">
      <c s="4" r="A19" t="s">
        <v>156</v>
      </c>
      <c s="6" r="B19" t="n">
        <v>130</v>
      </c>
      <c s="6" r="C19" t="n">
        <v>266</v>
      </c>
      <c s="6" r="D19" t="n">
        <v>170</v>
      </c>
    </row>
    <row spans="1:4" r="20">
      <c s="4" r="A20" t="s">
        <v>193</v>
      </c>
      <c s="6" r="B20" t="n">
        <v>45</v>
      </c>
      <c s="6" r="C20" t="n">
        <v>41</v>
      </c>
      <c s="6" r="D20" t="n">
        <v>38</v>
      </c>
    </row>
    <row spans="1:4" r="21">
      <c s="4" r="A21" t="s">
        <v>86</v>
      </c>
      <c s="6" r="B21" t="n">
        <v>7</v>
      </c>
      <c s="6" r="C21" t="n">
        <v>-14</v>
      </c>
      <c s="6" r="D21" t="n">
        <v>-12</v>
      </c>
    </row>
    <row spans="1:4" r="22">
      <c s="4" r="A22" t="s">
        <v>194</v>
      </c>
      <c s="6" r="B22" t="n">
        <v>-4520</v>
      </c>
      <c s="6" r="C22" t="n">
        <v>-4875</v>
      </c>
      <c s="6" r="D22" t="n">
        <v>-5953</v>
      </c>
    </row>
    <row spans="1:4" r="23">
      <c s="4" r="A23" t="s">
        <v>195</v>
      </c>
      <c s="6" r="B23" t="n">
        <v>-162</v>
      </c>
      <c s="6" r="C23" t="n">
        <v>-18</v>
      </c>
      <c s="6" r="D23" t="n">
        <v>-131</v>
      </c>
    </row>
    <row spans="1:4" r="24">
      <c s="4" r="A24" t="s">
        <v>196</v>
      </c>
      <c s="6" r="B24" t="n">
        <v>657</v>
      </c>
      <c s="6" r="C24" t="n">
        <v>675</v>
      </c>
      <c s="6" r="D24" t="n">
        <v>806</v>
      </c>
    </row>
    <row spans="1:4" r="25">
      <c s="4" r="A25" t="s">
        <v>197</v>
      </c>
      <c s="6" r="B25" t="n">
        <v>495</v>
      </c>
      <c s="6" r="C25" t="n">
        <v>657</v>
      </c>
      <c s="6" r="D25" t="n">
        <v>675</v>
      </c>
    </row>
    <row spans="1:4" r="26">
      <c s="3" r="A26" t="s">
        <v>1977</v>
      </c>
    </row>
    <row spans="1:4" r="27">
      <c s="4" r="A27" t="s">
        <v>1388</v>
      </c>
      <c s="6" r="B27" t="n">
        <v>289</v>
      </c>
      <c s="6" r="C27" t="n">
        <v>332</v>
      </c>
      <c s="6" r="D27" t="n">
        <v>361</v>
      </c>
    </row>
    <row spans="1:4" r="28">
      <c s="4" r="A28" t="s">
        <v>1959</v>
      </c>
    </row>
    <row spans="1:4" r="29">
      <c s="3" r="A29" t="s">
        <v>164</v>
      </c>
    </row>
    <row spans="1:4" r="30">
      <c s="4" r="A30" t="s">
        <v>55</v>
      </c>
      <c s="6" r="B30" t="n">
        <v>2171</v>
      </c>
      <c s="6" r="C30" t="n">
        <v>2850</v>
      </c>
      <c s="6" r="D30" t="n">
        <v>2280</v>
      </c>
    </row>
    <row spans="1:4" r="31">
      <c s="3" r="A31" t="s">
        <v>165</v>
      </c>
    </row>
    <row spans="1:4" r="32">
      <c s="4" r="A32" t="s">
        <v>1964</v>
      </c>
      <c s="6" r="B32" t="n">
        <v>-2300</v>
      </c>
      <c s="6" r="C32" t="n">
        <v>-3039</v>
      </c>
      <c s="6" r="D32" t="n">
        <v>-2687</v>
      </c>
    </row>
    <row spans="1:4" r="33">
      <c s="4" r="A33" t="s">
        <v>1978</v>
      </c>
      <c s="6" r="B33" t="n">
        <v>2300</v>
      </c>
      <c s="6" r="C33" t="n">
        <v>2497</v>
      </c>
      <c s="6" r="D33" t="n">
        <v>1992</v>
      </c>
    </row>
    <row spans="1:4" r="34">
      <c s="4" r="A34" t="s">
        <v>49</v>
      </c>
      <c s="6" r="B34" t="n">
        <v>0</v>
      </c>
      <c s="6" r="C34" t="n">
        <v>1</v>
      </c>
      <c s="6" r="D34" t="n">
        <v>491</v>
      </c>
    </row>
    <row spans="1:4" r="35">
      <c s="3" r="A35" t="s">
        <v>73</v>
      </c>
    </row>
    <row spans="1:4" r="36">
      <c s="4" r="A36" t="s">
        <v>1979</v>
      </c>
      <c s="6" r="B36" t="n">
        <v>-15</v>
      </c>
      <c s="6" r="C36" t="n">
        <v>41</v>
      </c>
      <c s="6" r="D36" t="n">
        <v>-184</v>
      </c>
    </row>
    <row spans="1:4" r="37">
      <c s="4" r="A37" t="s">
        <v>170</v>
      </c>
      <c s="6" r="B37" t="n">
        <v>77</v>
      </c>
      <c s="6" r="C37" t="n">
        <v>-158</v>
      </c>
      <c s="6" r="D37" t="n">
        <v>113</v>
      </c>
    </row>
    <row spans="1:4" r="38">
      <c s="4" r="A38" t="s">
        <v>1980</v>
      </c>
      <c s="6" r="B38" t="n">
        <v>26</v>
      </c>
      <c s="6" r="C38" t="n">
        <v>-29</v>
      </c>
      <c s="6" r="D38" t="n">
        <v>25</v>
      </c>
    </row>
    <row spans="1:4" r="39">
      <c s="4" r="A39" t="s">
        <v>172</v>
      </c>
      <c s="6" r="B39" t="n">
        <v>2259</v>
      </c>
      <c s="6" r="C39" t="n">
        <v>2163</v>
      </c>
      <c s="6" r="D39" t="n">
        <v>2030</v>
      </c>
    </row>
    <row spans="1:4" r="40">
      <c s="3" r="A40" t="s">
        <v>1976</v>
      </c>
    </row>
    <row spans="1:4" r="41">
      <c s="4" r="A41" t="s">
        <v>1981</v>
      </c>
      <c s="6" r="B41" t="n">
        <v>399</v>
      </c>
      <c s="6" r="C41" t="n">
        <v>351</v>
      </c>
      <c s="6" r="D41" t="n">
        <v>0</v>
      </c>
    </row>
    <row spans="1:4" r="42">
      <c s="4" r="A42" t="s">
        <v>178</v>
      </c>
      <c s="6" r="B42" t="n">
        <v>-4</v>
      </c>
      <c s="6" r="C42" t="n">
        <v>-1174</v>
      </c>
      <c s="6" r="D42" t="n">
        <v>-156</v>
      </c>
    </row>
    <row spans="1:4" r="43">
      <c s="4" r="A43" t="s">
        <v>177</v>
      </c>
      <c s="6" r="B43" t="n">
        <v>0</v>
      </c>
      <c s="6" r="C43" t="n">
        <v>155</v>
      </c>
      <c s="6" r="D43" t="n">
        <v>200</v>
      </c>
    </row>
    <row spans="1:4" r="44">
      <c s="4" r="A44" t="s">
        <v>1982</v>
      </c>
      <c s="6" r="B44" t="n">
        <v>50</v>
      </c>
      <c s="6" r="C44" t="n">
        <v>1200</v>
      </c>
      <c s="6" r="D44" t="n">
        <v>37</v>
      </c>
    </row>
    <row spans="1:4" r="45">
      <c s="4" r="A45" t="s">
        <v>179</v>
      </c>
      <c s="6" r="B45" t="n">
        <v>397</v>
      </c>
      <c s="6" r="C45" t="n">
        <v>-88</v>
      </c>
      <c s="6" r="D45" t="n">
        <v>-450</v>
      </c>
    </row>
    <row spans="1:4" r="46">
      <c s="4" r="A46" t="s">
        <v>183</v>
      </c>
      <c s="6" r="B46" t="n">
        <v>842</v>
      </c>
      <c s="6" r="C46" t="n">
        <v>444</v>
      </c>
      <c s="6" r="D46" t="n">
        <v>-369</v>
      </c>
    </row>
    <row spans="1:4" r="47">
      <c s="3" r="A47" t="s">
        <v>184</v>
      </c>
    </row>
    <row spans="1:4" r="48">
      <c s="4" r="A48" t="s">
        <v>185</v>
      </c>
      <c s="6" r="B48" t="n">
        <v>0</v>
      </c>
      <c s="6" r="C48" t="n">
        <v>0</v>
      </c>
      <c s="6" r="D48" t="n">
        <v>2271</v>
      </c>
    </row>
    <row spans="1:4" r="49">
      <c s="4" r="A49" t="s">
        <v>186</v>
      </c>
      <c s="6" r="B49" t="n">
        <v>-20</v>
      </c>
      <c s="6" r="C49" t="n">
        <v>-962</v>
      </c>
      <c s="6" r="D49" t="n">
        <v>-2627</v>
      </c>
    </row>
    <row spans="1:4" r="50">
      <c s="4" r="A50" t="s">
        <v>187</v>
      </c>
      <c s="6" r="B50" t="n">
        <v>0</v>
      </c>
      <c s="6" r="C50" t="n">
        <v>965</v>
      </c>
      <c s="6" r="D50" t="n">
        <v>781</v>
      </c>
    </row>
    <row spans="1:4" r="51">
      <c s="4" r="A51" t="s">
        <v>190</v>
      </c>
      <c s="6" r="B51" t="n">
        <v>-483</v>
      </c>
      <c s="6" r="C51" t="n">
        <v>-477</v>
      </c>
      <c s="6" r="D51" t="n">
        <v>-352</v>
      </c>
    </row>
    <row spans="1:4" r="52">
      <c s="4" r="A52" t="s">
        <v>191</v>
      </c>
      <c s="6" r="B52" t="n">
        <v>-116</v>
      </c>
      <c s="6" r="C52" t="n">
        <v>-87</v>
      </c>
      <c s="6" r="D52" t="n">
        <v>-6</v>
      </c>
    </row>
    <row spans="1:4" r="53">
      <c s="4" r="A53" t="s">
        <v>192</v>
      </c>
      <c s="6" r="B53" t="n">
        <v>-2808</v>
      </c>
      <c s="6" r="C53" t="n">
        <v>-2301</v>
      </c>
      <c s="6" r="D53" t="n">
        <v>-1834</v>
      </c>
    </row>
    <row spans="1:4" r="54">
      <c s="4" r="A54" t="s">
        <v>156</v>
      </c>
      <c s="6" r="B54" t="n">
        <v>130</v>
      </c>
      <c s="6" r="C54" t="n">
        <v>266</v>
      </c>
      <c s="6" r="D54" t="n">
        <v>170</v>
      </c>
    </row>
    <row spans="1:4" r="55">
      <c s="4" r="A55" t="s">
        <v>193</v>
      </c>
      <c s="6" r="B55" t="n">
        <v>45</v>
      </c>
      <c s="6" r="C55" t="n">
        <v>41</v>
      </c>
      <c s="6" r="D55" t="n">
        <v>38</v>
      </c>
    </row>
    <row spans="1:4" r="56">
      <c s="4" r="A56" t="s">
        <v>86</v>
      </c>
      <c s="6" r="B56" t="n">
        <v>0</v>
      </c>
      <c s="6" r="C56" t="n">
        <v>-2</v>
      </c>
      <c s="6" r="D56" t="n">
        <v>-1</v>
      </c>
    </row>
    <row spans="1:4" r="57">
      <c s="4" r="A57" t="s">
        <v>194</v>
      </c>
      <c s="6" r="B57" t="n">
        <v>-3252</v>
      </c>
      <c s="6" r="C57" t="n">
        <v>-2557</v>
      </c>
      <c s="6" r="D57" t="n">
        <v>-1560</v>
      </c>
    </row>
    <row spans="1:4" r="58">
      <c s="4" r="A58" t="s">
        <v>195</v>
      </c>
      <c s="6" r="B58" t="n">
        <v>-151</v>
      </c>
      <c s="6" r="C58" t="n">
        <v>50</v>
      </c>
      <c s="6" r="D58" t="n">
        <v>101</v>
      </c>
    </row>
    <row spans="1:4" r="59">
      <c s="4" r="A59" t="s">
        <v>196</v>
      </c>
      <c s="6" r="B59" t="n">
        <v>155</v>
      </c>
      <c s="6" r="C59" t="n">
        <v>105</v>
      </c>
      <c s="6" r="D59" t="n">
        <v>4</v>
      </c>
    </row>
    <row spans="1:4" r="60">
      <c s="4" r="A60" t="s">
        <v>197</v>
      </c>
      <c s="6" r="B60" t="n">
        <v>4</v>
      </c>
      <c s="6" r="C60" t="n">
        <v>155</v>
      </c>
      <c s="6" r="D60" t="n">
        <v>105</v>
      </c>
    </row>
    <row spans="1:4" r="61">
      <c s="3" r="A61" t="s">
        <v>1977</v>
      </c>
    </row>
    <row spans="1:4" r="62">
      <c s="4" r="A62" t="s">
        <v>1388</v>
      </c>
      <c s="7" r="B62" t="n">
        <v>289</v>
      </c>
      <c s="7" r="C62" t="n">
        <v>332</v>
      </c>
      <c s="7" r="D62" t="n">
        <v>3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80</v>
      </c>
      <c s="2" r="B1" t="s">
        <v>1</v>
      </c>
    </row>
    <row spans="1:2" r="2">
      <c s="2" r="B2" t="s">
        <v>2</v>
      </c>
    </row>
    <row spans="1:2" r="3">
      <c s="3" r="A3" t="s">
        <v>209</v>
      </c>
    </row>
    <row spans="1:2" r="4">
      <c s="4" r="A4" t="s">
        <v>80</v>
      </c>
      <c s="4" r="B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83</v>
      </c>
      <c s="2" r="B1" t="s">
        <v>1</v>
      </c>
    </row>
    <row spans="1:4" r="2">
      <c s="2" r="B2" t="s">
        <v>2</v>
      </c>
      <c s="2" r="C2" t="s">
        <v>30</v>
      </c>
      <c s="2" r="D2" t="s">
        <v>31</v>
      </c>
    </row>
    <row spans="1:4" r="3">
      <c s="3" r="A3" t="s">
        <v>1984</v>
      </c>
    </row>
    <row spans="1:4" r="4">
      <c s="4" r="A4" t="s">
        <v>90</v>
      </c>
      <c s="7" r="B4" t="n">
        <v>3861</v>
      </c>
      <c s="7" r="C4" t="n">
        <v>3525</v>
      </c>
      <c s="7" r="D4" t="n">
        <v>3372</v>
      </c>
    </row>
    <row spans="1:4" r="5">
      <c s="4" r="A5" t="s">
        <v>1985</v>
      </c>
      <c s="6" r="B5" t="n">
        <v>57411</v>
      </c>
      <c s="6" r="C5" t="n">
        <v>57832</v>
      </c>
      <c s="6" r="D5" t="n">
        <v>58547</v>
      </c>
    </row>
    <row spans="1:4" r="6">
      <c s="4" r="A6" t="s">
        <v>102</v>
      </c>
      <c s="6" r="B6" t="n">
        <v>12202</v>
      </c>
      <c s="6" r="C6" t="n">
        <v>11655</v>
      </c>
      <c s="6" r="D6" t="n">
        <v>10932</v>
      </c>
    </row>
    <row spans="1:4" r="7">
      <c s="4" r="A7" t="s">
        <v>1986</v>
      </c>
      <c s="6" r="B7" t="n">
        <v>32467</v>
      </c>
      <c s="6" r="C7" t="n">
        <v>31086</v>
      </c>
      <c s="6" r="D7" t="n">
        <v>29970</v>
      </c>
    </row>
    <row spans="1:4" r="8">
      <c s="4" r="A8" t="s">
        <v>35</v>
      </c>
      <c s="6" r="B8" t="n">
        <v>3156</v>
      </c>
      <c s="6" r="C8" t="n">
        <v>3459</v>
      </c>
      <c s="6" r="D8" t="n">
        <v>3943</v>
      </c>
    </row>
    <row spans="1:4" r="9">
      <c s="4" r="A9" t="s">
        <v>1987</v>
      </c>
      <c s="6" r="B9" t="n">
        <v>23598</v>
      </c>
      <c s="6" r="C9" t="n">
        <v>22112</v>
      </c>
      <c s="6" r="D9" t="n">
        <v>21106</v>
      </c>
    </row>
    <row spans="1:4" r="10">
      <c s="4" r="A10" t="s">
        <v>46</v>
      </c>
      <c s="6" r="B10" t="n">
        <v>4364</v>
      </c>
      <c s="6" r="C10" t="n">
        <v>4135</v>
      </c>
      <c s="6" r="D10" t="n">
        <v>4002</v>
      </c>
    </row>
    <row spans="1:4" r="11">
      <c s="4" r="A11" t="s">
        <v>1988</v>
      </c>
      <c s="6" r="B11" t="n">
        <v>4412</v>
      </c>
      <c s="6" r="C11" t="n">
        <v>4682</v>
      </c>
      <c s="6" r="D11" t="n">
        <v>5315</v>
      </c>
    </row>
    <row spans="1:4" r="12">
      <c s="4" r="A12" t="s">
        <v>1989</v>
      </c>
      <c s="6" r="B12" t="n">
        <v>31648</v>
      </c>
      <c s="6" r="C12" t="n">
        <v>30360</v>
      </c>
      <c s="6" r="D12" t="n">
        <v>28887</v>
      </c>
    </row>
    <row spans="1:4" r="13">
      <c s="4" r="A13" t="s">
        <v>479</v>
      </c>
    </row>
    <row spans="1:4" r="14">
      <c s="3" r="A14" t="s">
        <v>1984</v>
      </c>
    </row>
    <row spans="1:4" r="15">
      <c s="4" r="A15" t="s">
        <v>90</v>
      </c>
      <c s="6" r="B15" t="n">
        <v>2029</v>
      </c>
      <c s="6" r="C15" t="n">
        <v>1820</v>
      </c>
      <c s="6" r="D15" t="n">
        <v>1625</v>
      </c>
    </row>
    <row spans="1:4" r="16">
      <c s="4" r="A16" t="s">
        <v>1985</v>
      </c>
      <c s="6" r="B16" t="n">
        <v>21807</v>
      </c>
      <c s="6" r="C16" t="n">
        <v>20709</v>
      </c>
      <c s="6" r="D16" t="n">
        <v>19598</v>
      </c>
    </row>
    <row spans="1:4" r="17">
      <c s="4" r="A17" t="s">
        <v>102</v>
      </c>
      <c s="6" r="B17" t="n">
        <v>12189</v>
      </c>
      <c s="6" r="C17" t="n">
        <v>11640</v>
      </c>
      <c s="6" r="D17" t="n">
        <v>10917</v>
      </c>
    </row>
    <row spans="1:4" r="18">
      <c s="4" r="A18" t="s">
        <v>1986</v>
      </c>
      <c s="6" r="B18" t="n">
        <v>30309</v>
      </c>
      <c s="6" r="C18" t="n">
        <v>28928</v>
      </c>
      <c s="6" r="D18" t="n">
        <v>27618</v>
      </c>
    </row>
    <row spans="1:4" r="19">
      <c s="4" r="A19" t="s">
        <v>1987</v>
      </c>
      <c s="6" r="B19" t="n">
        <v>20981</v>
      </c>
      <c s="6" r="C19" t="n">
        <v>19315</v>
      </c>
      <c s="6" r="D19" t="n">
        <v>17769</v>
      </c>
    </row>
    <row spans="1:4" r="20">
      <c s="4" r="A20" t="s">
        <v>46</v>
      </c>
      <c s="6" r="B20" t="n">
        <v>4102</v>
      </c>
      <c s="6" r="C20" t="n">
        <v>3875</v>
      </c>
      <c s="6" r="D20" t="n">
        <v>3674</v>
      </c>
    </row>
    <row spans="1:4" r="21">
      <c s="4" r="A21" t="s">
        <v>1988</v>
      </c>
      <c s="6" r="B21" t="n">
        <v>3612</v>
      </c>
      <c s="6" r="C21" t="n">
        <v>3851</v>
      </c>
      <c s="6" r="D21" t="n">
        <v>3814</v>
      </c>
    </row>
    <row spans="1:4" r="22">
      <c s="4" r="A22" t="s">
        <v>1989</v>
      </c>
      <c s="6" r="B22" t="n">
        <v>30871</v>
      </c>
      <c s="6" r="C22" t="n">
        <v>29613</v>
      </c>
      <c s="6" r="D22" t="n">
        <v>28164</v>
      </c>
    </row>
    <row spans="1:4" r="23">
      <c s="4" r="A23" t="s">
        <v>1279</v>
      </c>
    </row>
    <row spans="1:4" r="24">
      <c s="3" r="A24" t="s">
        <v>1984</v>
      </c>
    </row>
    <row spans="1:4" r="25">
      <c s="4" r="A25" t="s">
        <v>90</v>
      </c>
      <c s="6" r="B25" t="n">
        <v>0</v>
      </c>
      <c s="6" r="C25" t="n">
        <v>0</v>
      </c>
      <c s="6" r="D25" t="n">
        <v>0</v>
      </c>
    </row>
    <row spans="1:4" r="26">
      <c s="4" r="A26" t="s">
        <v>1985</v>
      </c>
      <c s="6" r="B26" t="n">
        <v>2062</v>
      </c>
      <c s="6" r="C26" t="n">
        <v>2214</v>
      </c>
      <c s="6" r="D26" t="n">
        <v>2259</v>
      </c>
    </row>
    <row spans="1:4" r="27">
      <c s="4" r="A27" t="s">
        <v>102</v>
      </c>
      <c s="6" r="B27" t="n">
        <v>0</v>
      </c>
      <c s="6" r="C27" t="n">
        <v>0</v>
      </c>
      <c s="6" r="D27" t="n">
        <v>0</v>
      </c>
    </row>
    <row spans="1:4" r="28">
      <c s="4" r="A28" t="s">
        <v>1986</v>
      </c>
      <c s="6" r="B28" t="n">
        <v>0</v>
      </c>
      <c s="6" r="C28" t="n">
        <v>1</v>
      </c>
      <c s="6" r="D28" t="n">
        <v>0</v>
      </c>
    </row>
    <row spans="1:4" r="29">
      <c s="4" r="A29" t="s">
        <v>1987</v>
      </c>
      <c s="6" r="B29" t="n">
        <v>53</v>
      </c>
      <c s="6" r="C29" t="n">
        <v>113</v>
      </c>
      <c s="6" r="D29" t="n">
        <v>142</v>
      </c>
    </row>
    <row spans="1:4" r="30">
      <c s="4" r="A30" t="s">
        <v>46</v>
      </c>
      <c s="6" r="B30" t="n">
        <v>0</v>
      </c>
      <c s="6" r="C30" t="n">
        <v>0</v>
      </c>
      <c s="6" r="D30" t="n">
        <v>0</v>
      </c>
    </row>
    <row spans="1:4" r="31">
      <c s="4" r="A31" t="s">
        <v>1988</v>
      </c>
      <c s="6" r="B31" t="n">
        <v>2</v>
      </c>
      <c s="6" r="C31" t="n">
        <v>3</v>
      </c>
      <c s="6" r="D31" t="n">
        <v>1</v>
      </c>
    </row>
    <row spans="1:4" r="32">
      <c s="4" r="A32" t="s">
        <v>1989</v>
      </c>
      <c s="6" r="B32" t="n">
        <v>0</v>
      </c>
      <c s="6" r="C32" t="n">
        <v>1</v>
      </c>
      <c s="6" r="D32" t="n">
        <v>0</v>
      </c>
    </row>
    <row spans="1:4" r="33">
      <c s="4" r="A33" t="s">
        <v>1055</v>
      </c>
    </row>
    <row spans="1:4" r="34">
      <c s="3" r="A34" t="s">
        <v>1984</v>
      </c>
    </row>
    <row spans="1:4" r="35">
      <c s="4" r="A35" t="s">
        <v>90</v>
      </c>
      <c s="6" r="B35" t="n">
        <v>2029</v>
      </c>
      <c s="6" r="C35" t="n">
        <v>1820</v>
      </c>
      <c s="6" r="D35" t="n">
        <v>1625</v>
      </c>
    </row>
    <row spans="1:4" r="36">
      <c s="4" r="A36" t="s">
        <v>1985</v>
      </c>
      <c s="6" r="B36" t="n">
        <v>23869</v>
      </c>
      <c s="6" r="C36" t="n">
        <v>22923</v>
      </c>
      <c s="6" r="D36" t="n">
        <v>21857</v>
      </c>
    </row>
    <row spans="1:4" r="37">
      <c s="4" r="A37" t="s">
        <v>102</v>
      </c>
      <c s="6" r="B37" t="n">
        <v>12189</v>
      </c>
      <c s="6" r="C37" t="n">
        <v>11640</v>
      </c>
      <c s="6" r="D37" t="n">
        <v>10917</v>
      </c>
    </row>
    <row spans="1:4" r="38">
      <c s="4" r="A38" t="s">
        <v>1986</v>
      </c>
      <c s="6" r="B38" t="n">
        <v>30309</v>
      </c>
      <c s="6" r="C38" t="n">
        <v>28929</v>
      </c>
      <c s="6" r="D38" t="n">
        <v>27618</v>
      </c>
    </row>
    <row spans="1:4" r="39">
      <c s="4" r="A39" t="s">
        <v>35</v>
      </c>
      <c s="6" r="B39" t="n">
        <v>1237</v>
      </c>
      <c s="6" r="C39" t="n">
        <v>1301</v>
      </c>
      <c s="6" r="D39" t="n">
        <v>1375</v>
      </c>
    </row>
    <row spans="1:4" r="40">
      <c s="4" r="A40" t="s">
        <v>1987</v>
      </c>
      <c s="6" r="B40" t="n">
        <v>21034</v>
      </c>
      <c s="6" r="C40" t="n">
        <v>19428</v>
      </c>
      <c s="6" r="D40" t="n">
        <v>17911</v>
      </c>
    </row>
    <row spans="1:4" r="41">
      <c s="4" r="A41" t="s">
        <v>46</v>
      </c>
      <c s="6" r="B41" t="n">
        <v>4102</v>
      </c>
      <c s="6" r="C41" t="n">
        <v>3875</v>
      </c>
      <c s="6" r="D41" t="n">
        <v>3674</v>
      </c>
    </row>
    <row spans="1:4" r="42">
      <c s="4" r="A42" t="s">
        <v>1988</v>
      </c>
      <c s="6" r="B42" t="n">
        <v>3614</v>
      </c>
      <c s="6" r="C42" t="n">
        <v>3854</v>
      </c>
      <c s="6" r="D42" t="n">
        <v>3815</v>
      </c>
    </row>
    <row spans="1:4" r="43">
      <c s="4" r="A43" t="s">
        <v>1989</v>
      </c>
      <c s="6" r="B43" t="n">
        <v>30871</v>
      </c>
      <c s="6" r="C43" t="n">
        <v>29614</v>
      </c>
      <c s="6" r="D43" t="n">
        <v>28164</v>
      </c>
    </row>
    <row spans="1:4" r="44">
      <c s="4" r="A44" t="s">
        <v>1990</v>
      </c>
    </row>
    <row spans="1:4" r="45">
      <c s="3" r="A45" t="s">
        <v>1984</v>
      </c>
    </row>
    <row spans="1:4" r="46">
      <c s="4" r="A46" t="s">
        <v>90</v>
      </c>
      <c s="6" r="B46" t="n">
        <v>1832</v>
      </c>
      <c s="6" r="C46" t="n">
        <v>1705</v>
      </c>
      <c s="6" r="D46" t="n">
        <v>1747</v>
      </c>
    </row>
    <row spans="1:4" r="47">
      <c s="4" r="A47" t="s">
        <v>1985</v>
      </c>
      <c s="6" r="B47" t="n">
        <v>33542</v>
      </c>
      <c s="6" r="C47" t="n">
        <v>34909</v>
      </c>
      <c s="6" r="D47" t="n">
        <v>36690</v>
      </c>
    </row>
    <row spans="1:4" r="48">
      <c s="4" r="A48" t="s">
        <v>102</v>
      </c>
      <c s="6" r="B48" t="n">
        <v>13</v>
      </c>
      <c s="6" r="C48" t="n">
        <v>15</v>
      </c>
      <c s="6" r="D48" t="n">
        <v>15</v>
      </c>
    </row>
    <row spans="1:4" r="49">
      <c s="4" r="A49" t="s">
        <v>1986</v>
      </c>
      <c s="6" r="B49" t="n">
        <v>2158</v>
      </c>
      <c s="6" r="C49" t="n">
        <v>2157</v>
      </c>
      <c s="6" r="D49" t="n">
        <v>2352</v>
      </c>
    </row>
    <row spans="1:4" r="50">
      <c s="4" r="A50" t="s">
        <v>35</v>
      </c>
      <c s="6" r="B50" t="n">
        <v>1884</v>
      </c>
      <c s="6" r="C50" t="n">
        <v>2131</v>
      </c>
      <c s="6" r="D50" t="n">
        <v>2538</v>
      </c>
    </row>
    <row spans="1:4" r="51">
      <c s="4" r="A51" t="s">
        <v>1987</v>
      </c>
      <c s="6" r="B51" t="n">
        <v>2564</v>
      </c>
      <c s="6" r="C51" t="n">
        <v>2684</v>
      </c>
      <c s="6" r="D51" t="n">
        <v>3195</v>
      </c>
    </row>
    <row spans="1:4" r="52">
      <c s="4" r="A52" t="s">
        <v>46</v>
      </c>
      <c s="6" r="B52" t="n">
        <v>262</v>
      </c>
      <c s="6" r="C52" t="n">
        <v>260</v>
      </c>
      <c s="6" r="D52" t="n">
        <v>328</v>
      </c>
    </row>
    <row spans="1:4" r="53">
      <c s="4" r="A53" t="s">
        <v>1988</v>
      </c>
      <c s="6" r="B53" t="n">
        <v>472</v>
      </c>
      <c s="6" r="C53" t="n">
        <v>468</v>
      </c>
      <c s="6" r="D53" t="n">
        <v>572</v>
      </c>
    </row>
    <row spans="1:4" r="54">
      <c s="4" r="A54" t="s">
        <v>1989</v>
      </c>
      <c s="6" r="B54" t="n">
        <v>777</v>
      </c>
      <c s="6" r="C54" t="n">
        <v>746</v>
      </c>
      <c s="6" r="D54" t="n">
        <v>723</v>
      </c>
    </row>
    <row spans="1:4" r="55">
      <c s="4" r="A55" t="s">
        <v>1902</v>
      </c>
    </row>
    <row spans="1:4" r="56">
      <c s="3" r="A56" t="s">
        <v>1984</v>
      </c>
    </row>
    <row spans="1:4" r="57">
      <c s="4" r="A57" t="s">
        <v>90</v>
      </c>
      <c s="6" r="B57" t="n">
        <v>0</v>
      </c>
      <c s="6" r="C57" t="n">
        <v>0</v>
      </c>
      <c s="6" r="D57" t="n">
        <v>0</v>
      </c>
    </row>
    <row spans="1:4" r="58">
      <c s="4" r="A58" t="s">
        <v>1985</v>
      </c>
      <c s="6" r="B58" t="n">
        <v>0</v>
      </c>
      <c s="6" r="C58" t="n">
        <v>0</v>
      </c>
      <c s="6" r="D58" t="n">
        <v>0</v>
      </c>
    </row>
    <row spans="1:4" r="59">
      <c s="4" r="A59" t="s">
        <v>102</v>
      </c>
      <c s="6" r="B59" t="n">
        <v>0</v>
      </c>
      <c s="6" r="C59" t="n">
        <v>0</v>
      </c>
      <c s="6" r="D59" t="n">
        <v>0</v>
      </c>
    </row>
    <row spans="1:4" r="60">
      <c s="4" r="A60" t="s">
        <v>1986</v>
      </c>
      <c s="6" r="B60" t="n">
        <v>0</v>
      </c>
      <c s="6" r="C60" t="n">
        <v>0</v>
      </c>
      <c s="6" r="D60" t="n">
        <v>0</v>
      </c>
    </row>
    <row spans="1:4" r="61">
      <c s="4" r="A61" t="s">
        <v>35</v>
      </c>
      <c s="6" r="B61" t="n">
        <v>35</v>
      </c>
      <c s="6" r="C61" t="n">
        <v>27</v>
      </c>
      <c s="6" r="D61" t="n">
        <v>30</v>
      </c>
    </row>
    <row spans="1:4" r="62">
      <c s="4" r="A62" t="s">
        <v>1987</v>
      </c>
      <c s="6" r="B62" t="n">
        <v>0</v>
      </c>
      <c s="6" r="C62" t="n">
        <v>0</v>
      </c>
      <c s="6" r="D62" t="n">
        <v>0</v>
      </c>
    </row>
    <row spans="1:4" r="63">
      <c s="4" r="A63" t="s">
        <v>46</v>
      </c>
      <c s="6" r="B63" t="n">
        <v>0</v>
      </c>
      <c s="6" r="C63" t="n">
        <v>0</v>
      </c>
      <c s="6" r="D63" t="n">
        <v>0</v>
      </c>
    </row>
    <row spans="1:4" r="64">
      <c s="4" r="A64" t="s">
        <v>1988</v>
      </c>
      <c s="6" r="B64" t="n">
        <v>326</v>
      </c>
      <c s="6" r="C64" t="n">
        <v>360</v>
      </c>
      <c s="6" r="D64" t="n">
        <v>928</v>
      </c>
    </row>
    <row spans="1:4" r="65">
      <c s="4" r="A65" t="s">
        <v>1989</v>
      </c>
      <c s="7" r="B65" t="n">
        <v>0</v>
      </c>
      <c s="7" r="C65" t="n">
        <v>0</v>
      </c>
      <c s="7" r="D65"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991</v>
      </c>
      <c s="2" r="B1" t="s">
        <v>1</v>
      </c>
    </row>
    <row spans="1:4" r="2">
      <c s="2" r="B2" t="s">
        <v>2</v>
      </c>
      <c s="2" r="C2" t="s">
        <v>30</v>
      </c>
      <c s="2" r="D2" t="s">
        <v>31</v>
      </c>
    </row>
    <row spans="1:4" r="3">
      <c s="3" r="A3" t="s">
        <v>1992</v>
      </c>
    </row>
    <row spans="1:4" r="4">
      <c s="4" r="A4" t="s">
        <v>943</v>
      </c>
      <c s="7" r="B4" t="n">
        <v>156486</v>
      </c>
      <c s="7" r="C4" t="n">
        <v>135627</v>
      </c>
      <c s="7" r="D4" t="n">
        <v>528473</v>
      </c>
    </row>
    <row spans="1:4" r="5">
      <c s="4" r="A5" t="s">
        <v>1993</v>
      </c>
      <c s="6" r="B5" t="n">
        <v>93326</v>
      </c>
      <c s="6" r="C5" t="n">
        <v>98165</v>
      </c>
      <c s="6" r="D5" t="n">
        <v>196274</v>
      </c>
    </row>
    <row spans="1:4" r="6">
      <c s="4" r="A6" t="s">
        <v>1994</v>
      </c>
      <c s="6" r="B6" t="n">
        <v>280644</v>
      </c>
      <c s="6" r="C6" t="n">
        <v>290565</v>
      </c>
      <c s="6" r="D6" t="n">
        <v>14003</v>
      </c>
    </row>
    <row spans="1:4" r="7">
      <c s="4" r="A7" t="s">
        <v>950</v>
      </c>
      <c s="7" r="B7" t="n">
        <v>343804</v>
      </c>
      <c s="7" r="C7" t="n">
        <v>328027</v>
      </c>
      <c s="7" r="D7" t="n">
        <v>346202</v>
      </c>
    </row>
    <row spans="1:4" r="8">
      <c s="4" r="A8" t="s">
        <v>1995</v>
      </c>
      <c s="4" r="B8" t="s">
        <v>1996</v>
      </c>
      <c s="4" r="C8" t="s">
        <v>1997</v>
      </c>
      <c s="4" r="D8" t="s">
        <v>1998</v>
      </c>
    </row>
    <row spans="1:4" r="9">
      <c s="3" r="A9" t="s">
        <v>1999</v>
      </c>
    </row>
    <row spans="1:4" r="10">
      <c s="4" r="A10" t="s">
        <v>943</v>
      </c>
      <c s="7" r="B10" t="n">
        <v>32915</v>
      </c>
      <c s="7" r="C10" t="n">
        <v>31858</v>
      </c>
      <c s="7" r="D10" t="n">
        <v>31547</v>
      </c>
    </row>
    <row spans="1:4" r="11">
      <c s="4" r="A11" t="s">
        <v>1993</v>
      </c>
      <c s="6" r="B11" t="n">
        <v>1338</v>
      </c>
      <c s="6" r="C11" t="n">
        <v>1446</v>
      </c>
      <c s="6" r="D11" t="n">
        <v>1708</v>
      </c>
    </row>
    <row spans="1:4" r="12">
      <c s="4" r="A12" t="s">
        <v>1994</v>
      </c>
      <c s="6" r="B12" t="n">
        <v>890</v>
      </c>
      <c s="6" r="C12" t="n">
        <v>674</v>
      </c>
      <c s="6" r="D12" t="n">
        <v>131</v>
      </c>
    </row>
    <row spans="1:4" r="13">
      <c s="4" r="A13" t="s">
        <v>950</v>
      </c>
      <c s="7" r="B13" t="n">
        <v>32467</v>
      </c>
      <c s="7" r="C13" t="n">
        <v>31086</v>
      </c>
      <c s="7" r="D13" t="n">
        <v>29970</v>
      </c>
    </row>
    <row spans="1:4" r="14">
      <c s="4" r="A14" t="s">
        <v>1995</v>
      </c>
      <c s="4" r="B14" t="s">
        <v>1085</v>
      </c>
      <c s="4" r="C14" t="s">
        <v>842</v>
      </c>
      <c s="4" r="D14" t="s">
        <v>2000</v>
      </c>
    </row>
    <row spans="1:4" r="15">
      <c s="4" r="A15" t="s">
        <v>2001</v>
      </c>
      <c s="7" r="B15" t="n">
        <v>0</v>
      </c>
      <c s="7" r="C15" t="n">
        <v>0</v>
      </c>
      <c s="7" r="D15" t="n">
        <v>0</v>
      </c>
    </row>
    <row spans="1:4" r="16">
      <c s="4" r="A16" t="s">
        <v>2002</v>
      </c>
    </row>
    <row spans="1:4" r="17">
      <c s="3" r="A17" t="s">
        <v>1999</v>
      </c>
    </row>
    <row spans="1:4" r="18">
      <c s="4" r="A18" t="s">
        <v>943</v>
      </c>
      <c s="6" r="B18" t="n">
        <v>828</v>
      </c>
      <c s="6" r="C18" t="n">
        <v>1144</v>
      </c>
      <c s="6" r="D18" t="n">
        <v>2088</v>
      </c>
    </row>
    <row spans="1:4" r="19">
      <c s="4" r="A19" t="s">
        <v>1993</v>
      </c>
      <c s="6" r="B19" t="n">
        <v>299</v>
      </c>
      <c s="6" r="C19" t="n">
        <v>360</v>
      </c>
      <c s="6" r="D19" t="n">
        <v>538</v>
      </c>
    </row>
    <row spans="1:4" r="20">
      <c s="4" r="A20" t="s">
        <v>1994</v>
      </c>
      <c s="6" r="B20" t="n">
        <v>849</v>
      </c>
      <c s="6" r="C20" t="n">
        <v>629</v>
      </c>
      <c s="6" r="D20" t="n">
        <v>82</v>
      </c>
    </row>
    <row spans="1:4" r="21">
      <c s="4" r="A21" t="s">
        <v>950</v>
      </c>
      <c s="7" r="B21" t="n">
        <v>1378</v>
      </c>
      <c s="7" r="C21" t="n">
        <v>1413</v>
      </c>
      <c s="7" r="D21" t="n">
        <v>1632</v>
      </c>
    </row>
    <row spans="1:4" r="22">
      <c s="4" r="A22" t="s">
        <v>1995</v>
      </c>
      <c s="4" r="B22" t="s">
        <v>2003</v>
      </c>
      <c s="4" r="C22" t="s">
        <v>2004</v>
      </c>
      <c s="4" r="D22" t="s">
        <v>485</v>
      </c>
    </row>
    <row spans="1:4" r="23">
      <c s="4" r="A23" t="s">
        <v>1096</v>
      </c>
    </row>
    <row spans="1:4" r="24">
      <c s="3" r="A24" t="s">
        <v>1999</v>
      </c>
    </row>
    <row spans="1:4" r="25">
      <c s="4" r="A25" t="s">
        <v>943</v>
      </c>
      <c s="7" r="B25" t="n">
        <v>813</v>
      </c>
      <c s="7" r="C25" t="n">
        <v>800</v>
      </c>
      <c s="7" r="D25" t="n">
        <v>821</v>
      </c>
    </row>
    <row spans="1:4" r="26">
      <c s="4" r="A26" t="s">
        <v>1993</v>
      </c>
      <c s="6" r="B26" t="n">
        <v>33</v>
      </c>
      <c s="6" r="C26" t="n">
        <v>56</v>
      </c>
      <c s="6" r="D26" t="n">
        <v>101</v>
      </c>
    </row>
    <row spans="1:4" r="27">
      <c s="4" r="A27" t="s">
        <v>1994</v>
      </c>
      <c s="6" r="B27" t="n">
        <v>0</v>
      </c>
      <c s="6" r="C27" t="n">
        <v>0</v>
      </c>
      <c s="6" r="D27" t="n">
        <v>0</v>
      </c>
    </row>
    <row spans="1:4" r="28">
      <c s="4" r="A28" t="s">
        <v>950</v>
      </c>
      <c s="7" r="B28" t="n">
        <v>780</v>
      </c>
      <c s="7" r="C28" t="n">
        <v>744</v>
      </c>
      <c s="7" r="D28" t="n">
        <v>720</v>
      </c>
    </row>
    <row spans="1:4" r="29">
      <c s="4" r="A29" t="s">
        <v>1995</v>
      </c>
      <c s="4" r="B29" t="s">
        <v>759</v>
      </c>
      <c s="4" r="C29" t="s">
        <v>759</v>
      </c>
      <c s="4" r="D29" t="s">
        <v>759</v>
      </c>
    </row>
    <row spans="1:4" r="30">
      <c s="4" r="A30" t="s">
        <v>2005</v>
      </c>
    </row>
    <row spans="1:4" r="31">
      <c s="3" r="A31" t="s">
        <v>1999</v>
      </c>
    </row>
    <row spans="1:4" r="32">
      <c s="4" r="A32" t="s">
        <v>943</v>
      </c>
      <c s="7" r="B32" t="n">
        <v>31274</v>
      </c>
      <c s="7" r="C32" t="n">
        <v>29914</v>
      </c>
      <c s="7" r="D32" t="n">
        <v>28638</v>
      </c>
    </row>
    <row spans="1:4" r="33">
      <c s="4" r="A33" t="s">
        <v>1993</v>
      </c>
      <c s="6" r="B33" t="n">
        <v>1006</v>
      </c>
      <c s="6" r="C33" t="n">
        <v>1030</v>
      </c>
      <c s="6" r="D33" t="n">
        <v>1069</v>
      </c>
    </row>
    <row spans="1:4" r="34">
      <c s="4" r="A34" t="s">
        <v>1994</v>
      </c>
      <c s="6" r="B34" t="n">
        <v>41</v>
      </c>
      <c s="6" r="C34" t="n">
        <v>45</v>
      </c>
      <c s="6" r="D34" t="n">
        <v>49</v>
      </c>
    </row>
    <row spans="1:4" r="35">
      <c s="4" r="A35" t="s">
        <v>950</v>
      </c>
      <c s="7" r="B35" t="n">
        <v>30309</v>
      </c>
      <c s="7" r="C35" t="n">
        <v>28929</v>
      </c>
      <c s="7" r="D35" t="n">
        <v>27618</v>
      </c>
    </row>
    <row spans="1:4" r="36">
      <c s="4" r="A36" t="s">
        <v>1995</v>
      </c>
      <c s="4" r="B36" t="s">
        <v>1128</v>
      </c>
      <c s="4" r="C36" t="s">
        <v>1573</v>
      </c>
      <c s="4" r="D36" t="s">
        <v>157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06</v>
      </c>
      <c s="2" r="B1" t="s">
        <v>1</v>
      </c>
    </row>
    <row spans="1:4" r="2">
      <c s="2" r="B2" t="s">
        <v>2</v>
      </c>
      <c s="2" r="C2" t="s">
        <v>30</v>
      </c>
      <c s="2" r="D2" t="s">
        <v>31</v>
      </c>
    </row>
    <row spans="1:4" r="3">
      <c s="4" r="A3" t="s">
        <v>2007</v>
      </c>
    </row>
    <row spans="1:4" r="4">
      <c s="3" r="A4" t="s">
        <v>2008</v>
      </c>
    </row>
    <row spans="1:4" r="5">
      <c s="4" r="A5" t="s">
        <v>2009</v>
      </c>
      <c s="7" r="B5" t="n">
        <v>95</v>
      </c>
      <c s="7" r="C5" t="n">
        <v>92</v>
      </c>
      <c s="7" r="D5" t="n">
        <v>87</v>
      </c>
    </row>
    <row spans="1:4" r="6">
      <c s="4" r="A6" t="s">
        <v>2010</v>
      </c>
      <c s="6" r="B6" t="n">
        <v>-15</v>
      </c>
      <c s="6" r="C6" t="n">
        <v>3</v>
      </c>
      <c s="6" r="D6" t="n">
        <v>8</v>
      </c>
    </row>
    <row spans="1:4" r="7">
      <c s="4" r="A7" t="s">
        <v>2011</v>
      </c>
      <c s="6" r="B7" t="n">
        <v>0</v>
      </c>
      <c s="6" r="C7" t="n">
        <v>0</v>
      </c>
      <c s="6" r="D7" t="n">
        <v>3</v>
      </c>
    </row>
    <row spans="1:4" r="8">
      <c s="4" r="A8" t="s">
        <v>2012</v>
      </c>
      <c s="6" r="B8" t="n">
        <v>80</v>
      </c>
      <c s="6" r="C8" t="n">
        <v>95</v>
      </c>
      <c s="6" r="D8" t="n">
        <v>92</v>
      </c>
    </row>
    <row spans="1:4" r="9">
      <c s="4" r="A9" t="s">
        <v>2013</v>
      </c>
    </row>
    <row spans="1:4" r="10">
      <c s="3" r="A10" t="s">
        <v>2008</v>
      </c>
    </row>
    <row spans="1:4" r="11">
      <c s="4" r="A11" t="s">
        <v>2009</v>
      </c>
      <c s="6" r="B11" t="n">
        <v>83</v>
      </c>
      <c s="6" r="C11" t="n">
        <v>77</v>
      </c>
      <c s="6" r="D11" t="n">
        <v>70</v>
      </c>
    </row>
    <row spans="1:4" r="12">
      <c s="4" r="A12" t="s">
        <v>2010</v>
      </c>
      <c s="6" r="B12" t="n">
        <v>107</v>
      </c>
      <c s="6" r="C12" t="n">
        <v>99</v>
      </c>
      <c s="6" r="D12" t="n">
        <v>96</v>
      </c>
    </row>
    <row spans="1:4" r="13">
      <c s="4" r="A13" t="s">
        <v>2011</v>
      </c>
      <c s="6" r="B13" t="n">
        <v>100</v>
      </c>
      <c s="6" r="C13" t="n">
        <v>93</v>
      </c>
      <c s="6" r="D13" t="n">
        <v>89</v>
      </c>
    </row>
    <row spans="1:4" r="14">
      <c s="4" r="A14" t="s">
        <v>2012</v>
      </c>
      <c s="6" r="B14" t="n">
        <v>90</v>
      </c>
      <c s="6" r="C14" t="n">
        <v>83</v>
      </c>
      <c s="6" r="D14" t="n">
        <v>77</v>
      </c>
    </row>
    <row spans="1:4" r="15">
      <c s="4" r="A15" t="s">
        <v>2014</v>
      </c>
    </row>
    <row spans="1:4" r="16">
      <c s="3" r="A16" t="s">
        <v>2008</v>
      </c>
    </row>
    <row spans="1:4" r="17">
      <c s="4" r="A17" t="s">
        <v>2009</v>
      </c>
      <c s="6" r="B17" t="n">
        <v>0</v>
      </c>
      <c s="6" r="C17" t="n">
        <v>0</v>
      </c>
      <c s="6" r="D17" t="n">
        <v>0</v>
      </c>
    </row>
    <row spans="1:4" r="18">
      <c s="4" r="A18" t="s">
        <v>2010</v>
      </c>
      <c s="6" r="B18" t="n">
        <v>0</v>
      </c>
      <c s="6" r="C18" t="n">
        <v>0</v>
      </c>
      <c s="6" r="D18" t="n">
        <v>0</v>
      </c>
    </row>
    <row spans="1:4" r="19">
      <c s="4" r="A19" t="s">
        <v>2011</v>
      </c>
      <c s="6" r="B19" t="n">
        <v>0</v>
      </c>
      <c s="6" r="C19" t="n">
        <v>0</v>
      </c>
      <c s="6" r="D19" t="n">
        <v>0</v>
      </c>
    </row>
    <row spans="1:4" r="20">
      <c s="4" r="A20" t="s">
        <v>2012</v>
      </c>
      <c s="6" r="B20" t="n">
        <v>0</v>
      </c>
      <c s="6" r="C20" t="n">
        <v>0</v>
      </c>
      <c s="6" r="D20" t="n">
        <v>0</v>
      </c>
    </row>
    <row spans="1:4" r="21">
      <c s="4" r="A21" t="s">
        <v>2015</v>
      </c>
    </row>
    <row spans="1:4" r="22">
      <c s="3" r="A22" t="s">
        <v>2008</v>
      </c>
    </row>
    <row spans="1:4" r="23">
      <c s="4" r="A23" t="s">
        <v>2009</v>
      </c>
      <c s="6" r="B23" t="n">
        <v>8</v>
      </c>
      <c s="6" r="C23" t="n">
        <v>21</v>
      </c>
      <c s="6" r="D23" t="n">
        <v>42</v>
      </c>
    </row>
    <row spans="1:4" r="24">
      <c s="4" r="A24" t="s">
        <v>2010</v>
      </c>
      <c s="6" r="B24" t="n">
        <v>-4</v>
      </c>
      <c s="6" r="C24" t="n">
        <v>-5</v>
      </c>
      <c s="6" r="D24" t="n">
        <v>-11</v>
      </c>
    </row>
    <row spans="1:4" r="25">
      <c s="4" r="A25" t="s">
        <v>2011</v>
      </c>
      <c s="6" r="B25" t="n">
        <v>1</v>
      </c>
      <c s="6" r="C25" t="n">
        <v>8</v>
      </c>
      <c s="6" r="D25" t="n">
        <v>10</v>
      </c>
    </row>
    <row spans="1:4" r="26">
      <c s="4" r="A26" t="s">
        <v>2012</v>
      </c>
      <c s="7" r="B26" t="n">
        <v>3</v>
      </c>
      <c s="7" r="C26" t="n">
        <v>8</v>
      </c>
      <c s="7" r="D26" t="n">
        <v>2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16</v>
      </c>
      <c s="2" r="B1" t="s">
        <v>1</v>
      </c>
    </row>
    <row spans="1:4" r="2">
      <c s="2" r="B2" t="s">
        <v>2</v>
      </c>
      <c s="2" r="C2" t="s">
        <v>30</v>
      </c>
      <c s="2" r="D2" t="s">
        <v>31</v>
      </c>
    </row>
    <row spans="1:4" r="3">
      <c s="3" r="A3" t="s">
        <v>268</v>
      </c>
    </row>
    <row spans="1:4" r="4">
      <c s="4" r="A4" t="s">
        <v>90</v>
      </c>
      <c s="7" r="B4" t="n">
        <v>2029</v>
      </c>
      <c s="7" r="C4" t="n">
        <v>1820</v>
      </c>
      <c s="7" r="D4" t="n">
        <v>1625</v>
      </c>
    </row>
    <row spans="1:4" r="5">
      <c s="4" r="A5" t="s">
        <v>2017</v>
      </c>
      <c s="6" r="B5" t="n">
        <v>23869</v>
      </c>
      <c s="6" r="C5" t="n">
        <v>22923</v>
      </c>
      <c s="6" r="D5" t="n">
        <v>21857</v>
      </c>
    </row>
    <row spans="1:4" r="6">
      <c s="4" r="A6" t="s">
        <v>102</v>
      </c>
      <c s="6" r="B6" t="n">
        <v>12189</v>
      </c>
      <c s="6" r="C6" t="n">
        <v>11640</v>
      </c>
      <c s="6" r="D6" t="n">
        <v>10917</v>
      </c>
    </row>
    <row spans="1:4" r="7">
      <c s="4" r="A7" t="s">
        <v>2018</v>
      </c>
      <c s="6" r="B7" t="n">
        <v>30309</v>
      </c>
      <c s="6" r="C7" t="n">
        <v>28929</v>
      </c>
      <c s="6" r="D7" t="n">
        <v>27618</v>
      </c>
    </row>
    <row spans="1:4" r="8">
      <c s="4" r="A8" t="s">
        <v>35</v>
      </c>
      <c s="6" r="B8" t="n">
        <v>1237</v>
      </c>
      <c s="6" r="C8" t="n">
        <v>1301</v>
      </c>
      <c s="6" r="D8" t="n">
        <v>1375</v>
      </c>
    </row>
    <row spans="1:4" r="9">
      <c s="3" r="A9" t="s">
        <v>2019</v>
      </c>
    </row>
    <row spans="1:4" r="10">
      <c s="4" r="A10" t="s">
        <v>2020</v>
      </c>
      <c s="6" r="B10" t="n">
        <v>20953</v>
      </c>
      <c s="6" r="C10" t="n">
        <v>19512</v>
      </c>
      <c s="6" r="D10" t="n">
        <v>18032</v>
      </c>
    </row>
    <row spans="1:4" r="11">
      <c s="4" r="A11" t="s">
        <v>1054</v>
      </c>
      <c s="6" r="B11" t="n">
        <v>81</v>
      </c>
      <c s="6" r="C11" t="n">
        <v>-84</v>
      </c>
      <c s="6" r="D11" t="n">
        <v>-121</v>
      </c>
    </row>
    <row spans="1:4" r="12">
      <c s="4" r="A12" t="s">
        <v>46</v>
      </c>
      <c s="6" r="B12" t="n">
        <v>4102</v>
      </c>
      <c s="6" r="C12" t="n">
        <v>3875</v>
      </c>
      <c s="6" r="D12" t="n">
        <v>3674</v>
      </c>
    </row>
    <row spans="1:4" r="13">
      <c s="4" r="A13" t="s">
        <v>2021</v>
      </c>
      <c s="6" r="B13" t="n">
        <v>20286</v>
      </c>
      <c s="6" r="C13" t="n">
        <v>19392</v>
      </c>
      <c s="6" r="D13" t="n">
        <v>17996</v>
      </c>
    </row>
    <row spans="1:4" r="14">
      <c s="4" r="A14" t="s">
        <v>2022</v>
      </c>
      <c s="7" r="B14" t="n">
        <v>30871</v>
      </c>
      <c s="7" r="C14" t="n">
        <v>29614</v>
      </c>
      <c s="7" r="D14" t="n">
        <v>281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6</v>
      </c>
      <c s="2" r="B1" t="s">
        <v>1</v>
      </c>
    </row>
    <row spans="1:2" r="2">
      <c s="2" r="B2" t="s">
        <v>2</v>
      </c>
    </row>
    <row spans="1:2" r="3">
      <c s="3" r="A3" t="s">
        <v>216</v>
      </c>
    </row>
    <row spans="1:2" r="4">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8</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30309</v>
      </c>
      <c s="7" r="C4" t="n">
        <v>28929</v>
      </c>
      <c s="7" r="D4" t="n">
        <v>27618</v>
      </c>
    </row>
    <row spans="1:4" r="5">
      <c s="4" r="A5" t="s">
        <v>34</v>
      </c>
      <c s="6" r="B5" t="n">
        <v>2158</v>
      </c>
      <c s="6" r="C5" t="n">
        <v>2157</v>
      </c>
      <c s="6" r="D5" t="n">
        <v>2352</v>
      </c>
    </row>
    <row spans="1:4" r="6">
      <c s="4" r="A6" t="s">
        <v>35</v>
      </c>
      <c s="6" r="B6" t="n">
        <v>3156</v>
      </c>
      <c s="6" r="C6" t="n">
        <v>3459</v>
      </c>
      <c s="6" r="D6" t="n">
        <v>3943</v>
      </c>
    </row>
    <row spans="1:4" r="7">
      <c s="3" r="A7" t="s">
        <v>36</v>
      </c>
    </row>
    <row spans="1:4" r="8">
      <c s="4" r="A8" t="s">
        <v>37</v>
      </c>
      <c s="6" r="B8" t="n">
        <v>-452</v>
      </c>
      <c s="6" r="C8" t="n">
        <v>-242</v>
      </c>
      <c s="6" r="D8" t="n">
        <v>-207</v>
      </c>
    </row>
    <row spans="1:4" r="9">
      <c s="4" r="A9" t="s">
        <v>38</v>
      </c>
      <c s="6" r="B9" t="n">
        <v>36</v>
      </c>
      <c s="6" r="C9" t="n">
        <v>-3</v>
      </c>
      <c s="6" r="D9" t="n">
        <v>-8</v>
      </c>
    </row>
    <row spans="1:4" r="10">
      <c s="4" r="A10" t="s">
        <v>39</v>
      </c>
      <c s="6" r="B10" t="n">
        <v>-416</v>
      </c>
      <c s="6" r="C10" t="n">
        <v>-245</v>
      </c>
      <c s="6" r="D10" t="n">
        <v>-215</v>
      </c>
    </row>
    <row spans="1:4" r="11">
      <c s="4" r="A11" t="s">
        <v>40</v>
      </c>
      <c s="6" r="B11" t="n">
        <v>446</v>
      </c>
      <c s="6" r="C11" t="n">
        <v>939</v>
      </c>
      <c s="6" r="D11" t="n">
        <v>809</v>
      </c>
    </row>
    <row spans="1:4" r="12">
      <c s="4" r="A12" t="s">
        <v>41</v>
      </c>
      <c s="6" r="B12" t="n">
        <v>30</v>
      </c>
      <c s="6" r="C12" t="n">
        <v>694</v>
      </c>
      <c s="6" r="D12" t="n">
        <v>594</v>
      </c>
    </row>
    <row spans="1:4" r="13">
      <c s="4" r="A13" t="s">
        <v>32</v>
      </c>
      <c s="6" r="B13" t="n">
        <v>35653</v>
      </c>
      <c s="6" r="C13" t="n">
        <v>35239</v>
      </c>
      <c s="6" r="D13" t="n">
        <v>34507</v>
      </c>
    </row>
    <row spans="1:4" r="14">
      <c s="3" r="A14" t="s">
        <v>42</v>
      </c>
    </row>
    <row spans="1:4" r="15">
      <c s="4" r="A15" t="s">
        <v>43</v>
      </c>
      <c s="6" r="B15" t="n">
        <v>21034</v>
      </c>
      <c s="6" r="C15" t="n">
        <v>19428</v>
      </c>
      <c s="6" r="D15" t="n">
        <v>17911</v>
      </c>
    </row>
    <row spans="1:4" r="16">
      <c s="4" r="A16" t="s">
        <v>44</v>
      </c>
      <c s="6" r="B16" t="n">
        <v>1803</v>
      </c>
      <c s="6" r="C16" t="n">
        <v>1765</v>
      </c>
      <c s="6" r="D16" t="n">
        <v>1917</v>
      </c>
    </row>
    <row spans="1:4" r="17">
      <c s="4" r="A17" t="s">
        <v>45</v>
      </c>
      <c s="6" r="B17" t="n">
        <v>761</v>
      </c>
      <c s="6" r="C17" t="n">
        <v>919</v>
      </c>
      <c s="6" r="D17" t="n">
        <v>1278</v>
      </c>
    </row>
    <row spans="1:4" r="18">
      <c s="4" r="A18" t="s">
        <v>46</v>
      </c>
      <c s="6" r="B18" t="n">
        <v>4364</v>
      </c>
      <c s="6" r="C18" t="n">
        <v>4135</v>
      </c>
      <c s="6" r="D18" t="n">
        <v>4002</v>
      </c>
    </row>
    <row spans="1:4" r="19">
      <c s="4" r="A19" t="s">
        <v>47</v>
      </c>
      <c s="6" r="B19" t="n">
        <v>4081</v>
      </c>
      <c s="6" r="C19" t="n">
        <v>4341</v>
      </c>
      <c s="6" r="D19" t="n">
        <v>4387</v>
      </c>
    </row>
    <row spans="1:4" r="20">
      <c s="4" r="A20" t="s">
        <v>48</v>
      </c>
      <c s="6" r="B20" t="n">
        <v>39</v>
      </c>
      <c s="6" r="C20" t="n">
        <v>18</v>
      </c>
      <c s="6" r="D20" t="n">
        <v>70</v>
      </c>
    </row>
    <row spans="1:4" r="21">
      <c s="4" r="A21" t="s">
        <v>49</v>
      </c>
      <c s="6" r="B21" t="n">
        <v>0</v>
      </c>
      <c s="6" r="C21" t="n">
        <v>1</v>
      </c>
      <c s="6" r="D21" t="n">
        <v>491</v>
      </c>
    </row>
    <row spans="1:4" r="22">
      <c s="4" r="A22" t="s">
        <v>50</v>
      </c>
      <c s="6" r="B22" t="n">
        <v>292</v>
      </c>
      <c s="6" r="C22" t="n">
        <v>322</v>
      </c>
      <c s="6" r="D22" t="n">
        <v>367</v>
      </c>
    </row>
    <row spans="1:4" r="23">
      <c s="4" r="A23" t="s">
        <v>51</v>
      </c>
      <c s="6" r="B23" t="n">
        <v>32374</v>
      </c>
      <c s="6" r="C23" t="n">
        <v>30929</v>
      </c>
      <c s="6" r="D23" t="n">
        <v>30423</v>
      </c>
    </row>
    <row spans="1:4" r="24">
      <c s="4" r="A24" t="s">
        <v>52</v>
      </c>
      <c s="6" r="B24" t="n">
        <v>3</v>
      </c>
      <c s="6" r="C24" t="n">
        <v>-74</v>
      </c>
      <c s="6" r="D24" t="n">
        <v>-688</v>
      </c>
    </row>
    <row spans="1:4" r="25">
      <c s="4" r="A25" t="s">
        <v>53</v>
      </c>
      <c s="6" r="B25" t="n">
        <v>3282</v>
      </c>
      <c s="6" r="C25" t="n">
        <v>4236</v>
      </c>
      <c s="6" r="D25" t="n">
        <v>3396</v>
      </c>
    </row>
    <row spans="1:4" r="26">
      <c s="4" r="A26" t="s">
        <v>54</v>
      </c>
      <c s="6" r="B26" t="n">
        <v>1111</v>
      </c>
      <c s="6" r="C26" t="n">
        <v>1386</v>
      </c>
      <c s="6" r="D26" t="n">
        <v>1116</v>
      </c>
    </row>
    <row spans="1:4" r="27">
      <c s="4" r="A27" t="s">
        <v>55</v>
      </c>
      <c s="6" r="B27" t="n">
        <v>2171</v>
      </c>
      <c s="6" r="C27" t="n">
        <v>2850</v>
      </c>
      <c s="6" r="D27" t="n">
        <v>2280</v>
      </c>
    </row>
    <row spans="1:4" r="28">
      <c s="4" r="A28" t="s">
        <v>56</v>
      </c>
      <c s="6" r="B28" t="n">
        <v>116</v>
      </c>
      <c s="6" r="C28" t="n">
        <v>104</v>
      </c>
      <c s="6" r="D28" t="n">
        <v>17</v>
      </c>
    </row>
    <row spans="1:4" r="29">
      <c s="4" r="A29" t="s">
        <v>57</v>
      </c>
      <c s="7" r="B29" t="n">
        <v>2055</v>
      </c>
      <c s="7" r="C29" t="n">
        <v>2746</v>
      </c>
      <c s="7" r="D29" t="n">
        <v>2263</v>
      </c>
    </row>
    <row spans="1:4" r="30">
      <c s="3" r="A30" t="s">
        <v>58</v>
      </c>
    </row>
    <row spans="1:4" r="31">
      <c s="4" r="A31" t="s">
        <v>59</v>
      </c>
      <c s="8" r="B31" t="n">
        <v>5.12</v>
      </c>
      <c s="8" r="C31" t="n">
        <v>6.37</v>
      </c>
      <c s="8" r="D31" t="n">
        <v>4.87</v>
      </c>
    </row>
    <row spans="1:4" r="32">
      <c s="4" r="A32" t="s">
        <v>60</v>
      </c>
      <c s="9" r="B32" t="n">
        <v>401.1</v>
      </c>
      <c s="9" r="C32" t="n">
        <v>431.4</v>
      </c>
      <c s="9" r="D32" t="n">
        <v>464.4</v>
      </c>
    </row>
    <row spans="1:4" r="33">
      <c s="4" r="A33" t="s">
        <v>61</v>
      </c>
      <c s="8" r="B33" t="n">
        <v>5.05</v>
      </c>
      <c s="8" r="C33" t="n">
        <v>6.27</v>
      </c>
      <c s="8" r="D33" t="n">
        <v>4.81</v>
      </c>
    </row>
    <row spans="1:4" r="34">
      <c s="4" r="A34" t="s">
        <v>62</v>
      </c>
      <c s="9" r="B34" t="n">
        <v>406.8</v>
      </c>
      <c s="9" r="C34" t="n">
        <v>438.2</v>
      </c>
      <c s="9" r="D34" t="n">
        <v>470.3</v>
      </c>
    </row>
    <row spans="1:4" r="35">
      <c s="4" r="A35" t="s">
        <v>63</v>
      </c>
      <c s="8" r="B35" t="n">
        <v>1.2</v>
      </c>
      <c s="8" r="C35" t="n">
        <v>1.12</v>
      </c>
      <c s="7" r="D35"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4</v>
      </c>
      <c s="2" r="B1" t="s">
        <v>1</v>
      </c>
    </row>
    <row spans="1:4" r="2">
      <c s="2" r="B2" t="s">
        <v>2</v>
      </c>
      <c s="2" r="C2" t="s">
        <v>30</v>
      </c>
      <c s="2" r="D2" t="s">
        <v>31</v>
      </c>
    </row>
    <row spans="1:4" r="3">
      <c s="4" r="A3" t="s">
        <v>65</v>
      </c>
      <c s="7" r="B3" t="n">
        <v>1338</v>
      </c>
      <c s="7" r="C3" t="n">
        <v>1446</v>
      </c>
      <c s="7" r="D3" t="n">
        <v>1708</v>
      </c>
    </row>
    <row spans="1:4" r="4">
      <c s="4" r="A4" t="s">
        <v>66</v>
      </c>
    </row>
    <row spans="1:4" r="5">
      <c s="4" r="A5" t="s">
        <v>67</v>
      </c>
      <c s="6" r="B5" t="n">
        <v>602</v>
      </c>
      <c s="6" r="C5" t="n">
        <v>1393</v>
      </c>
      <c s="6" r="D5" t="n">
        <v>1717</v>
      </c>
    </row>
    <row spans="1:4" r="6">
      <c s="4" r="A6" t="s">
        <v>68</v>
      </c>
    </row>
    <row spans="1:4" r="7">
      <c s="4" r="A7" t="s">
        <v>67</v>
      </c>
      <c s="6" r="B7" t="n">
        <v>219</v>
      </c>
      <c s="6" r="C7" t="n">
        <v>356</v>
      </c>
      <c s="6" r="D7" t="n">
        <v>355</v>
      </c>
    </row>
    <row spans="1:4" r="8">
      <c s="4" r="A8" t="s">
        <v>69</v>
      </c>
    </row>
    <row spans="1:4" r="9">
      <c s="4" r="A9" t="s">
        <v>67</v>
      </c>
      <c s="6" r="B9" t="n">
        <v>25</v>
      </c>
      <c s="6" r="C9" t="n">
        <v>26</v>
      </c>
      <c s="6" r="D9" t="n">
        <v>27</v>
      </c>
    </row>
    <row spans="1:4" r="10">
      <c s="4" r="A10" t="s">
        <v>65</v>
      </c>
    </row>
    <row spans="1:4" r="11">
      <c s="4" r="A11" t="s">
        <v>65</v>
      </c>
      <c s="6" r="B11" t="n">
        <v>1006</v>
      </c>
      <c s="6" r="C11" t="n">
        <v>1030</v>
      </c>
      <c s="6" r="D11" t="n">
        <v>1069</v>
      </c>
    </row>
    <row spans="1:4" r="12">
      <c s="4" r="A12" t="s">
        <v>70</v>
      </c>
    </row>
    <row spans="1:4" r="13">
      <c s="4" r="A13" t="s">
        <v>70</v>
      </c>
      <c s="7" r="B13" t="n">
        <v>332</v>
      </c>
      <c s="7" r="C13" t="n">
        <v>416</v>
      </c>
      <c s="7" r="D13" t="n">
        <v>6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01</v>
      </c>
    </row>
    <row spans="1:2" r="4">
      <c s="4" r="A4" t="s">
        <v>80</v>
      </c>
      <c s="4" r="B4" t="s">
        <v>271</v>
      </c>
    </row>
    <row spans="1:2" r="5">
      <c s="4" r="A5" t="s">
        <v>272</v>
      </c>
      <c s="4" r="B5" t="s">
        <v>273</v>
      </c>
    </row>
    <row spans="1:2" r="6">
      <c s="4" r="A6" t="s">
        <v>274</v>
      </c>
      <c s="4" r="B6" t="s">
        <v>275</v>
      </c>
    </row>
    <row spans="1:2" r="7">
      <c s="4" r="A7" t="s">
        <v>276</v>
      </c>
      <c s="4" r="B7" t="s">
        <v>277</v>
      </c>
    </row>
    <row spans="1:2" r="8">
      <c s="4" r="A8" t="s">
        <v>278</v>
      </c>
      <c s="4" r="B8" t="s">
        <v>279</v>
      </c>
    </row>
    <row spans="1:2" r="9">
      <c s="4" r="A9" t="s">
        <v>220</v>
      </c>
      <c s="4" r="B9" t="s">
        <v>280</v>
      </c>
    </row>
    <row spans="1:2" r="10">
      <c s="4" r="A10" t="s">
        <v>94</v>
      </c>
      <c s="4" r="B10" t="s">
        <v>281</v>
      </c>
    </row>
    <row spans="1:2" r="11">
      <c s="4" r="A11" t="s">
        <v>282</v>
      </c>
      <c s="4" r="B11" t="s">
        <v>283</v>
      </c>
    </row>
    <row spans="1:2" r="12">
      <c s="4" r="A12" t="s">
        <v>170</v>
      </c>
      <c s="4" r="B12" t="s">
        <v>284</v>
      </c>
    </row>
    <row spans="1:2" r="13">
      <c s="4" r="A13" t="s">
        <v>285</v>
      </c>
      <c s="4" r="B13" t="s">
        <v>286</v>
      </c>
    </row>
    <row spans="1:2" r="14">
      <c s="4" r="A14" t="s">
        <v>101</v>
      </c>
      <c s="4" r="B14" t="s">
        <v>287</v>
      </c>
    </row>
    <row spans="1:2" r="15">
      <c s="4" r="A15" t="s">
        <v>288</v>
      </c>
      <c s="4" r="B15" t="s">
        <v>289</v>
      </c>
    </row>
    <row spans="1:2" r="16">
      <c s="4" r="A16" t="s">
        <v>290</v>
      </c>
      <c s="4" r="B16" t="s">
        <v>291</v>
      </c>
    </row>
    <row spans="1:2" r="17">
      <c s="4" r="A17" t="s">
        <v>292</v>
      </c>
      <c s="4" r="B17" t="s">
        <v>293</v>
      </c>
    </row>
    <row spans="1:2" r="18">
      <c s="4" r="A18" t="s">
        <v>294</v>
      </c>
      <c s="4" r="B18" t="s">
        <v>295</v>
      </c>
    </row>
    <row spans="1:2" r="19">
      <c s="4" r="A19" t="s">
        <v>296</v>
      </c>
      <c s="4" r="B19" t="s">
        <v>297</v>
      </c>
    </row>
    <row spans="1:2" r="20">
      <c s="4" r="A20" t="s">
        <v>298</v>
      </c>
      <c s="4" r="B20" t="s">
        <v>299</v>
      </c>
    </row>
    <row spans="1:2" r="21">
      <c s="4" r="A21" t="s">
        <v>300</v>
      </c>
      <c s="4" r="B21" t="s">
        <v>301</v>
      </c>
    </row>
    <row spans="1:2" r="22">
      <c s="4" r="A22" t="s">
        <v>302</v>
      </c>
      <c s="4" r="B22"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4</v>
      </c>
      <c s="2" r="B1" t="s">
        <v>1</v>
      </c>
    </row>
    <row spans="1:2" r="2">
      <c s="2" r="B2" t="s">
        <v>2</v>
      </c>
    </row>
    <row spans="1:2" r="3">
      <c s="3" r="A3" t="s">
        <v>201</v>
      </c>
    </row>
    <row spans="1:2" r="4">
      <c s="4" r="A4" t="s">
        <v>305</v>
      </c>
      <c s="4"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7</v>
      </c>
    </row>
    <row spans="1:2" r="4">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209</v>
      </c>
    </row>
    <row spans="1:2" r="4">
      <c s="4" r="A4" t="s">
        <v>311</v>
      </c>
      <c s="4" r="B4" t="s">
        <v>312</v>
      </c>
    </row>
    <row spans="1:2" r="5">
      <c s="4" r="A5" t="s">
        <v>313</v>
      </c>
      <c s="4" r="B5" t="s">
        <v>314</v>
      </c>
    </row>
    <row spans="1:2" r="6">
      <c s="4" r="A6" t="s">
        <v>315</v>
      </c>
      <c s="4" r="B6" t="s">
        <v>316</v>
      </c>
    </row>
    <row spans="1:2" r="7">
      <c s="4" r="A7" t="s">
        <v>317</v>
      </c>
      <c s="4" r="B7" t="s">
        <v>318</v>
      </c>
    </row>
    <row spans="1:2" r="8">
      <c s="4" r="A8" t="s">
        <v>319</v>
      </c>
      <c s="4" r="B8" t="s">
        <v>320</v>
      </c>
    </row>
    <row spans="1:2" r="9">
      <c s="4" r="A9" t="s">
        <v>321</v>
      </c>
      <c s="4" r="B9" t="s">
        <v>322</v>
      </c>
    </row>
    <row spans="1:2" r="10">
      <c s="4" r="A10" t="s">
        <v>323</v>
      </c>
      <c s="4" r="B10" t="s">
        <v>324</v>
      </c>
    </row>
    <row spans="1:2" r="11">
      <c s="4" r="A11" t="s">
        <v>325</v>
      </c>
      <c s="4" r="B11" t="s">
        <v>326</v>
      </c>
    </row>
    <row spans="1:2" r="12">
      <c s="4" r="A12" t="s">
        <v>327</v>
      </c>
      <c s="4" r="B12" t="s">
        <v>328</v>
      </c>
    </row>
    <row spans="1:2" r="13">
      <c s="4" r="A13" t="s">
        <v>329</v>
      </c>
      <c s="4" r="B13" t="s">
        <v>330</v>
      </c>
    </row>
    <row spans="1:2" r="14">
      <c s="4" r="A14" t="s">
        <v>331</v>
      </c>
      <c s="4" r="B14" t="s">
        <v>332</v>
      </c>
    </row>
    <row spans="1:2" r="15">
      <c s="4" r="A15" t="s">
        <v>333</v>
      </c>
      <c s="4" r="B15" t="s">
        <v>334</v>
      </c>
    </row>
    <row spans="1:2" r="16">
      <c s="4" r="A16" t="s">
        <v>335</v>
      </c>
      <c s="4" r="B16" t="s">
        <v>336</v>
      </c>
    </row>
    <row spans="1:2" r="17">
      <c s="4" r="A17" t="s">
        <v>337</v>
      </c>
      <c s="4" r="B17" t="s">
        <v>338</v>
      </c>
    </row>
    <row spans="1:2" r="18">
      <c s="4" r="A18" t="s">
        <v>339</v>
      </c>
      <c s="4" r="B18" t="s">
        <v>340</v>
      </c>
    </row>
    <row spans="1:2" r="19">
      <c s="4" r="A19" t="s">
        <v>341</v>
      </c>
      <c s="4" r="B19" t="s">
        <v>342</v>
      </c>
    </row>
    <row spans="1:2" r="20">
      <c s="4" r="A20" t="s">
        <v>343</v>
      </c>
      <c s="4" r="B20" t="s">
        <v>344</v>
      </c>
    </row>
    <row spans="1:2" r="21">
      <c s="4" r="A21" t="s">
        <v>345</v>
      </c>
      <c s="4" r="B21"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1</v>
      </c>
      <c s="2" r="B1" t="s">
        <v>1</v>
      </c>
    </row>
    <row spans="1:4" r="2">
      <c s="2" r="B2" t="s">
        <v>2</v>
      </c>
      <c s="2" r="C2" t="s">
        <v>30</v>
      </c>
      <c s="2" r="D2" t="s">
        <v>31</v>
      </c>
    </row>
    <row spans="1:4" r="3">
      <c s="3" r="A3" t="s">
        <v>72</v>
      </c>
    </row>
    <row spans="1:4" r="4">
      <c s="4" r="A4" t="s">
        <v>55</v>
      </c>
      <c s="7" r="B4" t="n">
        <v>2171</v>
      </c>
      <c s="7" r="C4" t="n">
        <v>2850</v>
      </c>
      <c s="7" r="D4" t="n">
        <v>2280</v>
      </c>
    </row>
    <row spans="1:4" r="5">
      <c s="3" r="A5" t="s">
        <v>73</v>
      </c>
    </row>
    <row spans="1:4" r="6">
      <c s="4" r="A6" t="s">
        <v>74</v>
      </c>
      <c s="6" r="B6" t="n">
        <v>-1306</v>
      </c>
      <c s="6" r="C6" t="n">
        <v>280</v>
      </c>
      <c s="6" r="D6" t="n">
        <v>-1188</v>
      </c>
    </row>
    <row spans="1:4" r="7">
      <c s="4" r="A7" t="s">
        <v>75</v>
      </c>
      <c s="6" r="B7" t="n">
        <v>-58</v>
      </c>
      <c s="6" r="C7" t="n">
        <v>-40</v>
      </c>
      <c s="6" r="D7" t="n">
        <v>-32</v>
      </c>
    </row>
    <row spans="1:4" r="8">
      <c s="4" r="A8" t="s">
        <v>76</v>
      </c>
      <c s="6" r="B8" t="n">
        <v>48</v>
      </c>
      <c s="6" r="C8" t="n">
        <v>-725</v>
      </c>
      <c s="6" r="D8" t="n">
        <v>1091</v>
      </c>
    </row>
    <row spans="1:4" r="9">
      <c s="4" r="A9" t="s">
        <v>77</v>
      </c>
      <c s="6" r="B9" t="n">
        <v>-1316</v>
      </c>
      <c s="6" r="C9" t="n">
        <v>-485</v>
      </c>
      <c s="6" r="D9" t="n">
        <v>-129</v>
      </c>
    </row>
    <row spans="1:4" r="10">
      <c s="4" r="A10" t="s">
        <v>78</v>
      </c>
      <c s="7" r="B10" t="n">
        <v>855</v>
      </c>
      <c s="7" r="C10" t="n">
        <v>2365</v>
      </c>
      <c s="7" r="D10" t="n">
        <v>2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12</v>
      </c>
    </row>
    <row spans="1:2" r="4">
      <c s="4" r="A4" t="s">
        <v>348</v>
      </c>
      <c s="4" r="B4" t="s">
        <v>349</v>
      </c>
    </row>
    <row spans="1:2" r="5">
      <c s="4" r="A5" t="s">
        <v>350</v>
      </c>
      <c s="4" r="B5" t="s">
        <v>351</v>
      </c>
    </row>
    <row spans="1:2" r="6">
      <c s="4" r="A6" t="s">
        <v>352</v>
      </c>
      <c s="4" r="B6" t="s">
        <v>353</v>
      </c>
    </row>
    <row spans="1:2" r="7">
      <c s="4" r="A7" t="s">
        <v>354</v>
      </c>
      <c s="4" r="B7" t="s">
        <v>355</v>
      </c>
    </row>
    <row spans="1:2" r="8">
      <c s="4" r="A8" t="s">
        <v>356</v>
      </c>
      <c s="4" r="B8"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14</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row spans="1:2" r="10">
      <c s="4" r="A10" t="s">
        <v>371</v>
      </c>
      <c s="4" r="B10" t="s">
        <v>372</v>
      </c>
    </row>
    <row spans="1:2" r="11">
      <c s="4" r="A11" t="s">
        <v>373</v>
      </c>
      <c s="4" r="B11"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16</v>
      </c>
    </row>
    <row spans="1:2" r="4">
      <c s="4" r="A4" t="s">
        <v>376</v>
      </c>
      <c s="4" r="B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18</v>
      </c>
    </row>
    <row spans="1:2" r="4">
      <c s="4" r="A4" t="s">
        <v>100</v>
      </c>
      <c s="4" r="B4" t="s">
        <v>379</v>
      </c>
    </row>
    <row spans="1:2" r="5">
      <c s="4" r="A5" t="s">
        <v>380</v>
      </c>
      <c s="4" r="B5" t="s">
        <v>381</v>
      </c>
    </row>
    <row spans="1:2" r="6">
      <c s="4" r="A6" t="s">
        <v>101</v>
      </c>
      <c s="4" r="B6" t="s">
        <v>382</v>
      </c>
    </row>
    <row spans="1:2" r="7">
      <c s="4" r="A7" t="s">
        <v>383</v>
      </c>
      <c s="4" r="B7" t="s">
        <v>384</v>
      </c>
    </row>
    <row spans="1:2" r="8">
      <c s="4" r="A8" t="s">
        <v>385</v>
      </c>
      <c s="4" r="B8" t="s">
        <v>386</v>
      </c>
    </row>
    <row spans="1:2" r="9">
      <c s="4" r="A9" t="s">
        <v>387</v>
      </c>
      <c s="4" r="B9" t="s">
        <v>388</v>
      </c>
    </row>
    <row spans="1:2" r="10">
      <c s="4" r="A10" t="s">
        <v>389</v>
      </c>
      <c s="4" r="B10"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221</v>
      </c>
    </row>
    <row spans="1:2" r="4">
      <c s="4" r="A4" t="s">
        <v>392</v>
      </c>
      <c s="4" r="B4" t="s">
        <v>393</v>
      </c>
    </row>
    <row spans="1:2" r="5">
      <c s="4" r="A5" t="s">
        <v>394</v>
      </c>
      <c s="4" r="B5" t="s">
        <v>395</v>
      </c>
    </row>
    <row spans="1:2" r="6">
      <c s="4" r="A6" t="s">
        <v>396</v>
      </c>
      <c s="4" r="B6"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98</v>
      </c>
      <c s="2" r="B1" t="s">
        <v>1</v>
      </c>
    </row>
    <row spans="1:2" r="2">
      <c s="2" r="B2" t="s">
        <v>2</v>
      </c>
    </row>
    <row spans="1:2" r="3">
      <c s="3" r="A3" t="s">
        <v>223</v>
      </c>
    </row>
    <row spans="1:2" r="4">
      <c s="4" r="A4" t="s">
        <v>399</v>
      </c>
      <c s="4" r="B4" t="s">
        <v>400</v>
      </c>
    </row>
    <row spans="1:2" r="5">
      <c s="4" r="A5" t="s">
        <v>401</v>
      </c>
      <c s="4" r="B5"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403</v>
      </c>
      <c s="2" r="B1" t="s">
        <v>1</v>
      </c>
    </row>
    <row spans="1:2" r="2">
      <c s="2" r="B2" t="s">
        <v>2</v>
      </c>
    </row>
    <row spans="1:2" r="3">
      <c s="3" r="A3" t="s">
        <v>225</v>
      </c>
    </row>
    <row spans="1:2" r="4">
      <c s="4" r="A4" t="s">
        <v>404</v>
      </c>
      <c s="4" r="B4" t="s">
        <v>405</v>
      </c>
    </row>
    <row spans="1:2" r="5">
      <c s="4" r="A5" t="s">
        <v>406</v>
      </c>
      <c s="4" r="B5" t="s">
        <v>407</v>
      </c>
    </row>
    <row spans="1:2" r="6">
      <c s="4" r="A6" t="s">
        <v>408</v>
      </c>
      <c s="4" r="B6"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10</v>
      </c>
      <c s="2" r="B1" t="s">
        <v>1</v>
      </c>
    </row>
    <row spans="1:2" r="2">
      <c s="2" r="B2" t="s">
        <v>2</v>
      </c>
    </row>
    <row spans="1:2" r="3">
      <c s="3" r="A3" t="s">
        <v>228</v>
      </c>
    </row>
    <row spans="1:2" r="4">
      <c s="4" r="A4" t="s">
        <v>411</v>
      </c>
      <c s="4" r="B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13</v>
      </c>
      <c s="2" r="B1" t="s">
        <v>1</v>
      </c>
    </row>
    <row spans="1:2" r="2">
      <c s="2" r="B2" t="s">
        <v>2</v>
      </c>
    </row>
    <row spans="1:2" r="3">
      <c s="3" r="A3" t="s">
        <v>231</v>
      </c>
    </row>
    <row spans="1:2" r="4">
      <c s="4" r="A4" t="s">
        <v>414</v>
      </c>
      <c s="4" r="B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34</v>
      </c>
    </row>
    <row spans="1:2" r="4">
      <c s="4" r="A4" t="s">
        <v>417</v>
      </c>
      <c s="4" r="B4" t="s">
        <v>418</v>
      </c>
    </row>
    <row spans="1:2" r="5">
      <c s="4" r="A5" t="s">
        <v>419</v>
      </c>
      <c s="4" r="B5" t="s">
        <v>420</v>
      </c>
    </row>
    <row spans="1:2" r="6">
      <c s="4" r="A6" t="s">
        <v>421</v>
      </c>
      <c s="4" r="B6" t="s">
        <v>422</v>
      </c>
    </row>
    <row spans="1:2" r="7">
      <c s="4" r="A7" t="s">
        <v>423</v>
      </c>
      <c s="4" r="B7"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v>
      </c>
      <c s="2" r="C1" t="s">
        <v>30</v>
      </c>
    </row>
    <row spans="1:3" r="2">
      <c s="3" r="A2" t="s">
        <v>80</v>
      </c>
    </row>
    <row spans="1:3" r="3">
      <c s="4" r="A3" t="s">
        <v>81</v>
      </c>
      <c s="7" r="B3" t="n">
        <v>57948</v>
      </c>
      <c s="7" r="C3" t="n">
        <v>62440</v>
      </c>
    </row>
    <row spans="1:3" r="4">
      <c s="4" r="A4" t="s">
        <v>82</v>
      </c>
      <c s="6" r="B4" t="n">
        <v>5082</v>
      </c>
      <c s="6" r="C4" t="n">
        <v>4104</v>
      </c>
    </row>
    <row spans="1:3" r="5">
      <c s="4" r="A5" t="s">
        <v>83</v>
      </c>
      <c s="6" r="B5" t="n">
        <v>4338</v>
      </c>
      <c s="6" r="C5" t="n">
        <v>4188</v>
      </c>
    </row>
    <row spans="1:3" r="6">
      <c s="4" r="A6" t="s">
        <v>84</v>
      </c>
      <c s="6" r="B6" t="n">
        <v>4874</v>
      </c>
      <c s="6" r="C6" t="n">
        <v>4527</v>
      </c>
    </row>
    <row spans="1:3" r="7">
      <c s="4" r="A7" t="s">
        <v>85</v>
      </c>
      <c s="6" r="B7" t="n">
        <v>2122</v>
      </c>
      <c s="6" r="C7" t="n">
        <v>2540</v>
      </c>
    </row>
    <row spans="1:3" r="8">
      <c s="4" r="A8" t="s">
        <v>86</v>
      </c>
      <c s="6" r="B8" t="n">
        <v>3394</v>
      </c>
      <c s="6" r="C8" t="n">
        <v>3314</v>
      </c>
    </row>
    <row spans="1:3" r="9">
      <c s="4" r="A9" t="s">
        <v>87</v>
      </c>
      <c s="6" r="B9" t="n">
        <v>77758</v>
      </c>
      <c s="6" r="C9" t="n">
        <v>81113</v>
      </c>
    </row>
    <row spans="1:3" r="10">
      <c s="4" r="A10" t="s">
        <v>88</v>
      </c>
      <c s="6" r="B10" t="n">
        <v>495</v>
      </c>
      <c s="6" r="C10" t="n">
        <v>657</v>
      </c>
    </row>
    <row spans="1:3" r="11">
      <c s="4" r="A11" t="s">
        <v>89</v>
      </c>
      <c s="6" r="B11" t="n">
        <v>5544</v>
      </c>
      <c s="6" r="C11" t="n">
        <v>5465</v>
      </c>
    </row>
    <row spans="1:3" r="12">
      <c s="4" r="A12" t="s">
        <v>90</v>
      </c>
      <c s="6" r="B12" t="n">
        <v>3861</v>
      </c>
      <c s="6" r="C12" t="n">
        <v>3525</v>
      </c>
    </row>
    <row spans="1:3" r="13">
      <c s="4" r="A13" t="s">
        <v>91</v>
      </c>
      <c s="6" r="B13" t="n">
        <v>8518</v>
      </c>
      <c s="6" r="C13" t="n">
        <v>8490</v>
      </c>
    </row>
    <row spans="1:3" r="14">
      <c s="4" r="A14" t="s">
        <v>92</v>
      </c>
      <c s="6" r="B14" t="n">
        <v>569</v>
      </c>
      <c s="6" r="C14" t="n">
        <v>591</v>
      </c>
    </row>
    <row spans="1:3" r="15">
      <c s="4" r="A15" t="s">
        <v>93</v>
      </c>
      <c s="6" r="B15" t="n">
        <v>1024</v>
      </c>
      <c s="6" r="C15" t="n">
        <v>1031</v>
      </c>
    </row>
    <row spans="1:3" r="16">
      <c s="4" r="A16" t="s">
        <v>94</v>
      </c>
      <c s="6" r="B16" t="n">
        <v>1219</v>
      </c>
      <c s="6" r="C16" t="n">
        <v>1219</v>
      </c>
    </row>
    <row spans="1:3" r="17">
      <c s="4" r="A17" t="s">
        <v>95</v>
      </c>
      <c s="6" r="B17" t="n">
        <v>2010</v>
      </c>
      <c s="6" r="C17" t="n">
        <v>1992</v>
      </c>
    </row>
    <row spans="1:3" r="18">
      <c s="4" r="A18" t="s">
        <v>96</v>
      </c>
      <c s="6" r="B18" t="n">
        <v>3658</v>
      </c>
      <c s="6" r="C18" t="n">
        <v>4396</v>
      </c>
    </row>
    <row spans="1:3" r="19">
      <c s="4" r="A19" t="s">
        <v>97</v>
      </c>
      <c s="6" r="B19" t="n">
        <v>104656</v>
      </c>
      <c s="6" r="C19" t="n">
        <v>108479</v>
      </c>
    </row>
    <row spans="1:3" r="20">
      <c s="3" r="A20" t="s">
        <v>98</v>
      </c>
    </row>
    <row spans="1:3" r="21">
      <c s="4" r="A21" t="s">
        <v>99</v>
      </c>
      <c s="6" r="B21" t="n">
        <v>23869</v>
      </c>
      <c s="6" r="C21" t="n">
        <v>22923</v>
      </c>
    </row>
    <row spans="1:3" r="22">
      <c s="4" r="A22" t="s">
        <v>100</v>
      </c>
      <c s="6" r="B22" t="n">
        <v>12247</v>
      </c>
      <c s="6" r="C22" t="n">
        <v>12380</v>
      </c>
    </row>
    <row spans="1:3" r="23">
      <c s="4" r="A23" t="s">
        <v>101</v>
      </c>
      <c s="6" r="B23" t="n">
        <v>21295</v>
      </c>
      <c s="6" r="C23" t="n">
        <v>22529</v>
      </c>
    </row>
    <row spans="1:3" r="24">
      <c s="4" r="A24" t="s">
        <v>102</v>
      </c>
      <c s="6" r="B24" t="n">
        <v>12202</v>
      </c>
      <c s="6" r="C24" t="n">
        <v>11655</v>
      </c>
    </row>
    <row spans="1:3" r="25">
      <c s="4" r="A25" t="s">
        <v>103</v>
      </c>
      <c s="6" r="B25" t="n">
        <v>842</v>
      </c>
      <c s="6" r="C25" t="n">
        <v>784</v>
      </c>
    </row>
    <row spans="1:3" r="26">
      <c s="4" r="A26" t="s">
        <v>104</v>
      </c>
      <c s="6" r="B26" t="n">
        <v>90</v>
      </c>
      <c s="6" r="C26" t="n">
        <v>715</v>
      </c>
    </row>
    <row spans="1:3" r="27">
      <c s="4" r="A27" t="s">
        <v>105</v>
      </c>
      <c s="6" r="B27" t="n">
        <v>5304</v>
      </c>
      <c s="6" r="C27" t="n">
        <v>5653</v>
      </c>
    </row>
    <row spans="1:3" r="28">
      <c s="4" r="A28" t="s">
        <v>106</v>
      </c>
      <c s="6" r="B28" t="n">
        <v>5124</v>
      </c>
      <c s="6" r="C28" t="n">
        <v>5140</v>
      </c>
    </row>
    <row spans="1:3" r="29">
      <c s="4" r="A29" t="s">
        <v>96</v>
      </c>
      <c s="6" r="B29" t="n">
        <v>3658</v>
      </c>
      <c s="6" r="C29" t="n">
        <v>4396</v>
      </c>
    </row>
    <row spans="1:3" r="30">
      <c s="4" r="A30" t="s">
        <v>107</v>
      </c>
      <c s="7" r="B30" t="n">
        <v>84631</v>
      </c>
      <c s="7" r="C30" t="n">
        <v>86175</v>
      </c>
    </row>
    <row spans="1:3" r="31">
      <c s="4" r="A31" t="s">
        <v>108</v>
      </c>
      <c s="4" r="B31" t="s">
        <v>109</v>
      </c>
      <c s="4" r="C31" t="s">
        <v>109</v>
      </c>
    </row>
    <row spans="1:3" r="32">
      <c s="3" r="A32" t="s">
        <v>110</v>
      </c>
    </row>
    <row spans="1:3" r="33">
      <c s="4" r="A33" t="s">
        <v>111</v>
      </c>
      <c s="7" r="B33" t="n">
        <v>1746</v>
      </c>
      <c s="7" r="C33" t="n">
        <v>1746</v>
      </c>
    </row>
    <row spans="1:3" r="34">
      <c s="4" r="A34" t="s">
        <v>112</v>
      </c>
      <c s="6" r="B34" t="n">
        <v>9</v>
      </c>
      <c s="6" r="C34" t="n">
        <v>9</v>
      </c>
    </row>
    <row spans="1:3" r="35">
      <c s="4" r="A35" t="s">
        <v>113</v>
      </c>
      <c s="6" r="B35" t="n">
        <v>3245</v>
      </c>
      <c s="6" r="C35" t="n">
        <v>3199</v>
      </c>
    </row>
    <row spans="1:3" r="36">
      <c s="4" r="A36" t="s">
        <v>114</v>
      </c>
      <c s="6" r="B36" t="n">
        <v>39413</v>
      </c>
      <c s="6" r="C36" t="n">
        <v>37842</v>
      </c>
    </row>
    <row spans="1:3" r="37">
      <c s="4" r="A37" t="s">
        <v>115</v>
      </c>
      <c s="6" r="B37" t="n">
        <v>-13</v>
      </c>
      <c s="6" r="C37" t="n">
        <v>-23</v>
      </c>
    </row>
    <row spans="1:3" r="38">
      <c s="4" r="A38" t="s">
        <v>116</v>
      </c>
      <c s="6" r="B38" t="n">
        <v>-23620</v>
      </c>
      <c s="6" r="C38" t="n">
        <v>-21030</v>
      </c>
    </row>
    <row spans="1:3" r="39">
      <c s="3" r="A39" t="s">
        <v>117</v>
      </c>
    </row>
    <row spans="1:3" r="40">
      <c s="4" r="A40" t="s">
        <v>118</v>
      </c>
      <c s="6" r="B40" t="n">
        <v>-56</v>
      </c>
      <c s="6" r="C40" t="n">
        <v>-72</v>
      </c>
    </row>
    <row spans="1:3" r="41">
      <c s="4" r="A41" t="s">
        <v>119</v>
      </c>
      <c s="6" r="B41" t="n">
        <v>608</v>
      </c>
      <c s="6" r="C41" t="n">
        <v>1988</v>
      </c>
    </row>
    <row spans="1:3" r="42">
      <c s="4" r="A42" t="s">
        <v>120</v>
      </c>
      <c s="6" r="B42" t="n">
        <v>-44</v>
      </c>
      <c s="6" r="C42" t="n">
        <v>-134</v>
      </c>
    </row>
    <row spans="1:3" r="43">
      <c s="4" r="A43" t="s">
        <v>121</v>
      </c>
      <c s="6" r="B43" t="n">
        <v>620</v>
      </c>
      <c s="6" r="C43" t="n">
        <v>1926</v>
      </c>
    </row>
    <row spans="1:3" r="44">
      <c s="4" r="A44" t="s">
        <v>75</v>
      </c>
      <c s="6" r="B44" t="n">
        <v>-60</v>
      </c>
      <c s="6" r="C44" t="n">
        <v>-2</v>
      </c>
    </row>
    <row spans="1:3" r="45">
      <c s="4" r="A45" t="s">
        <v>76</v>
      </c>
      <c s="6" r="B45" t="n">
        <v>-1315</v>
      </c>
      <c s="6" r="C45" t="n">
        <v>-1363</v>
      </c>
    </row>
    <row spans="1:3" r="46">
      <c s="4" r="A46" t="s">
        <v>122</v>
      </c>
      <c s="6" r="B46" t="n">
        <v>-755</v>
      </c>
      <c s="6" r="C46" t="n">
        <v>561</v>
      </c>
    </row>
    <row spans="1:3" r="47">
      <c s="4" r="A47" t="s">
        <v>123</v>
      </c>
      <c s="6" r="B47" t="n">
        <v>20025</v>
      </c>
      <c s="6" r="C47" t="n">
        <v>22304</v>
      </c>
    </row>
    <row spans="1:3" r="48">
      <c s="4" r="A48" t="s">
        <v>124</v>
      </c>
      <c s="7" r="B48" t="n">
        <v>104656</v>
      </c>
      <c s="7" r="C48" t="n">
        <v>1084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25</v>
      </c>
      <c s="2" r="B1" t="s">
        <v>1</v>
      </c>
    </row>
    <row spans="1:2" r="2">
      <c s="2" r="B2" t="s">
        <v>2</v>
      </c>
    </row>
    <row spans="1:2" r="3">
      <c s="3" r="A3" t="s">
        <v>236</v>
      </c>
    </row>
    <row spans="1:2" r="4">
      <c s="4" r="A4" t="s">
        <v>426</v>
      </c>
      <c s="4" r="B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428</v>
      </c>
      <c s="2" r="B1" t="s">
        <v>1</v>
      </c>
    </row>
    <row spans="1:2" r="2">
      <c s="2" r="B2" t="s">
        <v>2</v>
      </c>
    </row>
    <row spans="1:2" r="3">
      <c s="3" r="A3" t="s">
        <v>239</v>
      </c>
    </row>
    <row spans="1:2" r="4">
      <c s="4" r="A4" t="s">
        <v>429</v>
      </c>
      <c s="4" r="B4" t="s">
        <v>430</v>
      </c>
    </row>
    <row spans="1:2" r="5">
      <c s="4" r="A5" t="s">
        <v>431</v>
      </c>
      <c s="4" r="B5" t="s">
        <v>432</v>
      </c>
    </row>
    <row spans="1:2" r="6">
      <c s="4" r="A6" t="s">
        <v>433</v>
      </c>
      <c s="4" r="B6" t="s">
        <v>434</v>
      </c>
    </row>
    <row spans="1:2" r="7">
      <c s="4" r="A7" t="s">
        <v>435</v>
      </c>
      <c s="4" r="B7" t="s">
        <v>436</v>
      </c>
    </row>
    <row spans="1:2" r="8">
      <c s="4" r="A8" t="s">
        <v>437</v>
      </c>
      <c s="4" r="B8" t="s">
        <v>438</v>
      </c>
    </row>
    <row spans="1:2" r="9">
      <c s="4" r="A9" t="s">
        <v>439</v>
      </c>
      <c s="4" r="B9" t="s">
        <v>440</v>
      </c>
    </row>
    <row spans="1:2" r="10">
      <c s="4" r="A10" t="s">
        <v>441</v>
      </c>
      <c s="4" r="B10" t="s">
        <v>442</v>
      </c>
    </row>
    <row spans="1:2" r="11">
      <c s="4" r="A11" t="s">
        <v>443</v>
      </c>
      <c s="4" r="B11" t="s">
        <v>444</v>
      </c>
    </row>
    <row spans="1:2" r="12">
      <c s="4" r="A12" t="s">
        <v>445</v>
      </c>
      <c s="4" r="B12" t="s">
        <v>446</v>
      </c>
    </row>
    <row spans="1:2" r="13">
      <c s="4" r="A13" t="s">
        <v>447</v>
      </c>
      <c s="4" r="B13" t="s">
        <v>448</v>
      </c>
    </row>
    <row spans="1:2" r="14">
      <c s="4" r="A14" t="s">
        <v>449</v>
      </c>
      <c s="4" r="B14" t="s">
        <v>450</v>
      </c>
    </row>
    <row spans="1:2" r="15">
      <c s="4" r="A15" t="s">
        <v>451</v>
      </c>
      <c s="4" r="B15"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453</v>
      </c>
      <c s="2" r="B1" t="s">
        <v>1</v>
      </c>
    </row>
    <row spans="1:2" r="2">
      <c s="2" r="B2" t="s">
        <v>2</v>
      </c>
    </row>
    <row spans="1:2" r="3">
      <c s="3" r="A3" t="s">
        <v>241</v>
      </c>
    </row>
    <row spans="1:2" r="4">
      <c s="4" r="A4" t="s">
        <v>454</v>
      </c>
      <c s="4" r="B4" t="s">
        <v>455</v>
      </c>
    </row>
    <row spans="1:2" r="5">
      <c s="4" r="A5" t="s">
        <v>456</v>
      </c>
      <c s="4" r="B5" t="s">
        <v>457</v>
      </c>
    </row>
    <row spans="1:2" r="6">
      <c s="4" r="A6" t="s">
        <v>458</v>
      </c>
      <c s="4" r="B6" t="s">
        <v>459</v>
      </c>
    </row>
    <row spans="1:2" r="7">
      <c s="4" r="A7" t="s">
        <v>460</v>
      </c>
      <c s="4" r="B7"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462</v>
      </c>
      <c s="2" r="B1" t="s">
        <v>1</v>
      </c>
    </row>
    <row spans="1:2" r="2">
      <c s="2" r="B2" t="s">
        <v>2</v>
      </c>
    </row>
    <row spans="1:2" r="3">
      <c s="3" r="A3" t="s">
        <v>244</v>
      </c>
    </row>
    <row spans="1:2" r="4">
      <c s="4" r="A4" t="s">
        <v>463</v>
      </c>
      <c s="4" r="B4" t="s">
        <v>464</v>
      </c>
    </row>
    <row spans="1:2" r="5">
      <c s="4" r="A5" t="s">
        <v>465</v>
      </c>
      <c s="4" r="B5" t="s">
        <v>466</v>
      </c>
    </row>
    <row spans="1:2" r="6">
      <c s="4" r="A6" t="s">
        <v>467</v>
      </c>
      <c s="4" r="B6" t="s">
        <v>468</v>
      </c>
    </row>
    <row spans="1:2" r="7">
      <c s="4" r="A7" t="s">
        <v>469</v>
      </c>
      <c s="4" r="B7"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71</v>
      </c>
      <c s="2" r="B1" t="s">
        <v>1</v>
      </c>
    </row>
    <row spans="1:2" r="2">
      <c s="2" r="B2" t="s">
        <v>2</v>
      </c>
    </row>
    <row spans="1:2" r="3">
      <c s="3" r="A3" t="s">
        <v>247</v>
      </c>
    </row>
    <row spans="1:2" r="4">
      <c s="4" r="A4" t="s">
        <v>472</v>
      </c>
      <c s="4" r="B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74</v>
      </c>
      <c s="2" r="B1" t="s">
        <v>1</v>
      </c>
    </row>
    <row spans="1:2" r="2">
      <c s="2" r="B2" t="s">
        <v>2</v>
      </c>
    </row>
    <row spans="1:2" r="3">
      <c s="3" r="A3" t="s">
        <v>250</v>
      </c>
    </row>
    <row spans="1:2" r="4">
      <c s="4" r="A4" t="s">
        <v>475</v>
      </c>
      <c s="4" r="B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s="1" r="A1" t="s">
        <v>477</v>
      </c>
      <c s="2" r="B1" t="s">
        <v>478</v>
      </c>
    </row>
    <row spans="1:2" r="2">
      <c s="4" r="A2" t="s">
        <v>479</v>
      </c>
    </row>
    <row spans="1:2" r="3">
      <c s="3" r="A3" t="s">
        <v>480</v>
      </c>
    </row>
    <row spans="1:2" r="4">
      <c s="4" r="A4" t="s">
        <v>481</v>
      </c>
      <c s="4" r="B4" t="s">
        <v>482</v>
      </c>
    </row>
    <row spans="1:2" r="5">
      <c s="4" r="A5" t="s">
        <v>483</v>
      </c>
      <c s="6" r="B5" t="n">
        <v>50</v>
      </c>
    </row>
    <row spans="1:2" r="6">
      <c s="4" r="A6" t="s">
        <v>484</v>
      </c>
      <c s="4" r="B6" t="s">
        <v>485</v>
      </c>
    </row>
    <row spans="1:2" r="7">
      <c s="4" r="A7" t="s">
        <v>486</v>
      </c>
    </row>
    <row spans="1:2" r="8">
      <c s="3" r="A8" t="s">
        <v>480</v>
      </c>
    </row>
    <row spans="1:2" r="9">
      <c s="4" r="A9" t="s">
        <v>483</v>
      </c>
      <c s="6" r="B9" t="n">
        <v>50</v>
      </c>
    </row>
    <row spans="1:2" r="10">
      <c s="4" r="A10" t="s">
        <v>484</v>
      </c>
      <c s="4" r="B10" t="s">
        <v>4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7</v>
      </c>
      <c s="2" r="B1" t="s">
        <v>2</v>
      </c>
      <c s="2" r="C1" t="s">
        <v>30</v>
      </c>
    </row>
    <row spans="1:3" r="2">
      <c s="3" r="A2" t="s">
        <v>201</v>
      </c>
    </row>
    <row spans="1:3" r="3">
      <c s="4" r="A3" t="s">
        <v>488</v>
      </c>
      <c s="7" r="B3" t="n">
        <v>905</v>
      </c>
      <c s="7" r="C3" t="n">
        <v>9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9</v>
      </c>
      <c s="2" r="B1" t="s">
        <v>1</v>
      </c>
    </row>
    <row spans="1:4" r="2">
      <c s="2" r="B2" t="s">
        <v>2</v>
      </c>
      <c s="2" r="C2" t="s">
        <v>30</v>
      </c>
      <c s="2" r="D2" t="s">
        <v>31</v>
      </c>
    </row>
    <row spans="1:4" r="3">
      <c s="3" r="A3" t="s">
        <v>276</v>
      </c>
    </row>
    <row spans="1:4" r="4">
      <c s="4" r="A4" t="s">
        <v>490</v>
      </c>
      <c s="7" r="B4" t="n">
        <v>90</v>
      </c>
      <c s="7" r="C4" t="n">
        <v>83</v>
      </c>
    </row>
    <row spans="1:4" r="5">
      <c s="3" r="A5" t="s">
        <v>274</v>
      </c>
    </row>
    <row spans="1:4" r="6">
      <c s="4" r="A6" t="s">
        <v>491</v>
      </c>
      <c s="4" r="B6" t="s">
        <v>492</v>
      </c>
    </row>
    <row spans="1:4" r="7">
      <c s="4" r="A7" t="s">
        <v>493</v>
      </c>
      <c s="4" r="B7" t="s">
        <v>494</v>
      </c>
    </row>
    <row spans="1:4" r="8">
      <c s="3" r="A8" t="s">
        <v>223</v>
      </c>
    </row>
    <row spans="1:4" r="9">
      <c s="4" r="A9" t="s">
        <v>495</v>
      </c>
      <c s="7" r="B9" t="n">
        <v>58</v>
      </c>
      <c s="6" r="C9" t="n">
        <v>66</v>
      </c>
    </row>
    <row spans="1:4" r="10">
      <c s="4" r="A10" t="s">
        <v>496</v>
      </c>
      <c s="7" r="B10" t="n">
        <v>8</v>
      </c>
      <c s="7" r="C10" t="n">
        <v>13</v>
      </c>
      <c s="7" r="D10" t="n">
        <v>16</v>
      </c>
    </row>
    <row spans="1:4" r="11">
      <c s="4" r="A11" t="s">
        <v>497</v>
      </c>
    </row>
    <row spans="1:4" r="12">
      <c s="3" r="A12" t="s">
        <v>223</v>
      </c>
    </row>
    <row spans="1:4" r="13">
      <c s="4" r="A13" t="s">
        <v>498</v>
      </c>
      <c s="4" r="B13" t="s">
        <v>499</v>
      </c>
    </row>
    <row spans="1:4" r="14">
      <c s="4" r="A14" t="s">
        <v>500</v>
      </c>
      <c s="4" r="B14" t="s">
        <v>499</v>
      </c>
    </row>
    <row spans="1:4" r="15">
      <c s="4" r="A15" t="s">
        <v>501</v>
      </c>
      <c s="4" r="B15" t="s">
        <v>502</v>
      </c>
    </row>
    <row spans="1:4" r="16">
      <c s="4" r="A16" t="s">
        <v>503</v>
      </c>
    </row>
    <row spans="1:4" r="17">
      <c s="3" r="A17" t="s">
        <v>274</v>
      </c>
    </row>
    <row spans="1:4" r="18">
      <c s="4" r="A18" t="s">
        <v>504</v>
      </c>
      <c s="4" r="B18" t="s">
        <v>505</v>
      </c>
    </row>
    <row spans="1:4" r="19">
      <c s="3" r="A19" t="s">
        <v>223</v>
      </c>
    </row>
    <row spans="1:4" r="20">
      <c s="4" r="A20" t="s">
        <v>498</v>
      </c>
      <c s="4" r="B20" t="s">
        <v>506</v>
      </c>
    </row>
    <row spans="1:4" r="21">
      <c s="4" r="A21" t="s">
        <v>500</v>
      </c>
      <c s="4" r="B21" t="s">
        <v>506</v>
      </c>
    </row>
    <row spans="1:4" r="22">
      <c s="4" r="A22" t="s">
        <v>501</v>
      </c>
      <c s="4" r="B22" t="s">
        <v>507</v>
      </c>
    </row>
    <row spans="1:4" r="23">
      <c s="4" r="A23" t="s">
        <v>508</v>
      </c>
    </row>
    <row spans="1:4" r="24">
      <c s="3" r="A24" t="s">
        <v>223</v>
      </c>
    </row>
    <row spans="1:4" r="25">
      <c s="4" r="A25" t="s">
        <v>501</v>
      </c>
      <c s="4" r="B25" t="s">
        <v>509</v>
      </c>
    </row>
    <row spans="1:4" r="26">
      <c s="4" r="A26" t="s">
        <v>510</v>
      </c>
    </row>
    <row spans="1:4" r="27">
      <c s="3" r="A27" t="s">
        <v>223</v>
      </c>
    </row>
    <row spans="1:4" r="28">
      <c s="4" r="A28" t="s">
        <v>501</v>
      </c>
      <c s="4" r="B28" t="s">
        <v>511</v>
      </c>
    </row>
    <row spans="1:4" r="29">
      <c s="4" r="A29" t="s">
        <v>512</v>
      </c>
    </row>
    <row spans="1:4" r="30">
      <c s="3" r="A30" t="s">
        <v>223</v>
      </c>
    </row>
    <row spans="1:4" r="31">
      <c s="4" r="A31" t="s">
        <v>501</v>
      </c>
      <c s="4" r="B31" t="s">
        <v>513</v>
      </c>
    </row>
    <row spans="1:4" r="32">
      <c s="4" r="A32" t="s">
        <v>514</v>
      </c>
    </row>
    <row spans="1:4" r="33">
      <c s="3" r="A33" t="s">
        <v>223</v>
      </c>
    </row>
    <row spans="1:4" r="34">
      <c s="4" r="A34" t="s">
        <v>501</v>
      </c>
      <c s="4" r="B34" t="s">
        <v>5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15</v>
      </c>
      <c s="2" r="B1" t="s">
        <v>1</v>
      </c>
    </row>
    <row spans="1:3" r="2">
      <c s="2" r="B2" t="s">
        <v>2</v>
      </c>
      <c s="2" r="C2" t="s">
        <v>30</v>
      </c>
    </row>
    <row spans="1:3" r="3">
      <c s="3" r="A3" t="s">
        <v>94</v>
      </c>
    </row>
    <row spans="1:3" r="4">
      <c s="4" r="A4" t="s">
        <v>516</v>
      </c>
      <c s="7" r="B4" t="n">
        <v>1219</v>
      </c>
      <c s="7" r="C4" t="n">
        <v>1219</v>
      </c>
    </row>
    <row spans="1:3" r="5">
      <c s="4" r="A5" t="s">
        <v>517</v>
      </c>
      <c s="6" r="B5" t="n">
        <v>0</v>
      </c>
    </row>
    <row spans="1:3" r="6">
      <c s="4" r="A6" t="s">
        <v>479</v>
      </c>
    </row>
    <row spans="1:3" r="7">
      <c s="3" r="A7" t="s">
        <v>94</v>
      </c>
    </row>
    <row spans="1:3" r="8">
      <c s="4" r="A8" t="s">
        <v>516</v>
      </c>
      <c s="6" r="B8" t="n">
        <v>823</v>
      </c>
      <c s="6" r="C8" t="n">
        <v>823</v>
      </c>
    </row>
    <row spans="1:3" r="9">
      <c s="4" r="A9" t="s">
        <v>486</v>
      </c>
    </row>
    <row spans="1:3" r="10">
      <c s="3" r="A10" t="s">
        <v>94</v>
      </c>
    </row>
    <row spans="1:3" r="11">
      <c s="4" r="A11" t="s">
        <v>516</v>
      </c>
      <c s="7" r="B11" t="n">
        <v>396</v>
      </c>
      <c s="7" r="C11" t="n">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v>
      </c>
      <c s="2" r="B1" t="s">
        <v>2</v>
      </c>
      <c s="2" r="C1" t="s">
        <v>30</v>
      </c>
    </row>
    <row spans="1:3" r="2">
      <c s="3" r="A2" t="s">
        <v>126</v>
      </c>
    </row>
    <row spans="1:3" r="3">
      <c s="4" r="A3" t="s">
        <v>127</v>
      </c>
      <c s="7" r="B3" t="n">
        <v>57201</v>
      </c>
      <c s="7" r="C3" t="n">
        <v>59672</v>
      </c>
    </row>
    <row spans="1:3" r="4">
      <c s="4" r="A4" t="s">
        <v>128</v>
      </c>
      <c s="6" r="B4" t="n">
        <v>4806</v>
      </c>
      <c s="6" r="C4" t="n">
        <v>3692</v>
      </c>
    </row>
    <row spans="1:3" r="5">
      <c s="4" r="A5" t="s">
        <v>129</v>
      </c>
      <c s="7" r="B5" t="n">
        <v>2122</v>
      </c>
      <c s="7" r="C5" t="n">
        <v>2540</v>
      </c>
    </row>
    <row spans="1:3" r="6">
      <c s="4" r="A6" t="s">
        <v>130</v>
      </c>
      <c s="7" r="B6" t="n">
        <v>1</v>
      </c>
      <c s="7" r="C6" t="n">
        <v>1</v>
      </c>
    </row>
    <row spans="1:3" r="7">
      <c s="4" r="A7" t="s">
        <v>131</v>
      </c>
      <c s="6" r="B7" t="n">
        <v>25000000</v>
      </c>
      <c s="6" r="C7" t="n">
        <v>25000000</v>
      </c>
    </row>
    <row spans="1:3" r="8">
      <c s="4" r="A8" t="s">
        <v>132</v>
      </c>
      <c s="6" r="B8" t="n">
        <v>72200</v>
      </c>
      <c s="6" r="C8" t="n">
        <v>72200</v>
      </c>
    </row>
    <row spans="1:3" r="9">
      <c s="4" r="A9" t="s">
        <v>133</v>
      </c>
      <c s="6" r="B9" t="n">
        <v>72200</v>
      </c>
      <c s="6" r="C9" t="n">
        <v>72200</v>
      </c>
    </row>
    <row spans="1:3" r="10">
      <c s="4" r="A10" t="s">
        <v>134</v>
      </c>
      <c s="7" r="B10" t="n">
        <v>1805</v>
      </c>
      <c s="7" r="C10" t="n">
        <v>1805</v>
      </c>
    </row>
    <row spans="1:3" r="11">
      <c s="4" r="A11" t="s">
        <v>135</v>
      </c>
      <c s="8" r="B11" t="n">
        <v>0.01</v>
      </c>
      <c s="8" r="C11" t="n">
        <v>0.01</v>
      </c>
    </row>
    <row spans="1:3" r="12">
      <c s="4" r="A12" t="s">
        <v>136</v>
      </c>
      <c s="6" r="B12" t="n">
        <v>2000000000</v>
      </c>
      <c s="6" r="C12" t="n">
        <v>2000000000</v>
      </c>
    </row>
    <row spans="1:3" r="13">
      <c s="4" r="A13" t="s">
        <v>137</v>
      </c>
      <c s="6" r="B13" t="n">
        <v>900000000</v>
      </c>
      <c s="6" r="C13" t="n">
        <v>900000000</v>
      </c>
    </row>
    <row spans="1:3" r="14">
      <c s="4" r="A14" t="s">
        <v>138</v>
      </c>
      <c s="6" r="B14" t="n">
        <v>381000000</v>
      </c>
      <c s="6" r="C14" t="n">
        <v>418000000</v>
      </c>
    </row>
    <row spans="1:3" r="15">
      <c s="4" r="A15" t="s">
        <v>139</v>
      </c>
      <c s="6" r="B15" t="n">
        <v>519000000</v>
      </c>
      <c s="6" r="C15" t="n">
        <v>48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518</v>
      </c>
      <c s="2" r="B1" t="s">
        <v>1</v>
      </c>
    </row>
    <row spans="1:4" r="2">
      <c s="2" r="B2" t="s">
        <v>2</v>
      </c>
      <c s="2" r="C2" t="s">
        <v>30</v>
      </c>
      <c s="2" r="D2" t="s">
        <v>31</v>
      </c>
    </row>
    <row spans="1:4" r="3">
      <c s="3" r="A3" t="s">
        <v>282</v>
      </c>
    </row>
    <row spans="1:4" r="4">
      <c s="4" r="A4" t="s">
        <v>519</v>
      </c>
      <c s="7" r="B4" t="n">
        <v>2090</v>
      </c>
      <c s="7" r="C4" t="n">
        <v>2120</v>
      </c>
    </row>
    <row spans="1:4" r="5">
      <c s="4" r="A5" t="s">
        <v>520</v>
      </c>
      <c s="7" r="B5" t="n">
        <v>255</v>
      </c>
      <c s="7" r="C5" t="n">
        <v>228</v>
      </c>
      <c s="7" r="D5" t="n">
        <v>208</v>
      </c>
    </row>
    <row spans="1:4" r="6">
      <c s="4" r="A6" t="s">
        <v>521</v>
      </c>
    </row>
    <row spans="1:4" r="7">
      <c s="3" r="A7" t="s">
        <v>282</v>
      </c>
    </row>
    <row spans="1:4" r="8">
      <c s="4" r="A8" t="s">
        <v>522</v>
      </c>
      <c s="4" r="B8" t="s">
        <v>523</v>
      </c>
    </row>
    <row spans="1:4" r="9">
      <c s="4" r="A9" t="s">
        <v>524</v>
      </c>
    </row>
    <row spans="1:4" r="10">
      <c s="3" r="A10" t="s">
        <v>282</v>
      </c>
    </row>
    <row spans="1:4" r="11">
      <c s="4" r="A11" t="s">
        <v>522</v>
      </c>
      <c s="4" r="B11" t="s">
        <v>525</v>
      </c>
    </row>
    <row spans="1:4" r="12">
      <c s="4" r="A12" t="s">
        <v>526</v>
      </c>
    </row>
    <row spans="1:4" r="13">
      <c s="3" r="A13" t="s">
        <v>282</v>
      </c>
    </row>
    <row spans="1:4" r="14">
      <c s="4" r="A14" t="s">
        <v>522</v>
      </c>
      <c s="4" r="B1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27</v>
      </c>
      <c s="2" r="B1" t="s">
        <v>528</v>
      </c>
      <c s="2" r="J1" t="s">
        <v>1</v>
      </c>
    </row>
    <row spans="1:12" r="2">
      <c s="2" r="B2" t="s">
        <v>2</v>
      </c>
      <c s="2" r="C2" t="s">
        <v>529</v>
      </c>
      <c s="2" r="D2" t="s">
        <v>4</v>
      </c>
      <c s="2" r="E2" t="s">
        <v>530</v>
      </c>
      <c s="2" r="F2" t="s">
        <v>30</v>
      </c>
      <c s="2" r="G2" t="s">
        <v>531</v>
      </c>
      <c s="2" r="H2" t="s">
        <v>532</v>
      </c>
      <c s="2" r="I2" t="s">
        <v>533</v>
      </c>
      <c s="2" r="J2" t="s">
        <v>2</v>
      </c>
      <c s="2" r="K2" t="s">
        <v>30</v>
      </c>
      <c s="2" r="L2" t="s">
        <v>31</v>
      </c>
    </row>
    <row spans="1:12" r="3">
      <c s="3" r="A3" t="s">
        <v>534</v>
      </c>
    </row>
    <row spans="1:12" r="4">
      <c s="4" r="A4" t="s">
        <v>55</v>
      </c>
      <c s="7" r="J4" t="n">
        <v>2171</v>
      </c>
      <c s="7" r="K4" t="n">
        <v>2850</v>
      </c>
      <c s="7" r="L4" t="n">
        <v>2280</v>
      </c>
    </row>
    <row spans="1:12" r="5">
      <c s="4" r="A5" t="s">
        <v>535</v>
      </c>
      <c s="6" r="J5" t="n">
        <v>116</v>
      </c>
      <c s="6" r="K5" t="n">
        <v>104</v>
      </c>
      <c s="6" r="L5" t="n">
        <v>17</v>
      </c>
    </row>
    <row spans="1:12" r="6">
      <c s="4" r="A6" t="s">
        <v>57</v>
      </c>
      <c s="7" r="B6" t="n">
        <v>460</v>
      </c>
      <c s="7" r="C6" t="n">
        <v>621</v>
      </c>
      <c s="7" r="D6" t="n">
        <v>326</v>
      </c>
      <c s="7" r="E6" t="n">
        <v>648</v>
      </c>
      <c s="7" r="F6" t="n">
        <v>795</v>
      </c>
      <c s="7" r="G6" t="n">
        <v>750</v>
      </c>
      <c s="7" r="H6" t="n">
        <v>614</v>
      </c>
      <c s="7" r="I6" t="n">
        <v>587</v>
      </c>
      <c s="7" r="J6" t="n">
        <v>2055</v>
      </c>
      <c s="7" r="K6" t="n">
        <v>2746</v>
      </c>
      <c s="7" r="L6" t="n">
        <v>2263</v>
      </c>
    </row>
    <row spans="1:12" r="7">
      <c s="3" r="A7" t="s">
        <v>536</v>
      </c>
    </row>
    <row spans="1:12" r="8">
      <c s="4" r="A8" t="s">
        <v>537</v>
      </c>
      <c s="9" r="J8" t="n">
        <v>401.1</v>
      </c>
      <c s="9" r="K8" t="n">
        <v>431.4</v>
      </c>
      <c s="9" r="L8" t="n">
        <v>464.4</v>
      </c>
    </row>
    <row spans="1:12" r="9">
      <c s="3" r="A9" t="s">
        <v>538</v>
      </c>
    </row>
    <row spans="1:12" r="10">
      <c s="4" r="A10" t="s">
        <v>539</v>
      </c>
      <c s="6" r="J10" t="n">
        <v>4</v>
      </c>
      <c s="9" r="K10" t="n">
        <v>4.7</v>
      </c>
      <c s="9" r="L10" t="n">
        <v>4.1</v>
      </c>
    </row>
    <row spans="1:12" r="11">
      <c s="4" r="A11" t="s">
        <v>540</v>
      </c>
      <c s="9" r="J11" t="n">
        <v>1.7</v>
      </c>
      <c s="9" r="K11" t="n">
        <v>2.1</v>
      </c>
      <c s="9" r="L11" t="n">
        <v>1.8</v>
      </c>
    </row>
    <row spans="1:12" r="12">
      <c s="4" r="A12" t="s">
        <v>541</v>
      </c>
      <c s="9" r="J12" t="n">
        <v>406.8</v>
      </c>
      <c s="9" r="K12" t="n">
        <v>438.2</v>
      </c>
      <c s="9" r="L12" t="n">
        <v>470.3</v>
      </c>
    </row>
    <row spans="1:12" r="13">
      <c s="4" r="A13" t="s">
        <v>542</v>
      </c>
      <c s="8" r="B13" t="n">
        <v>1.19</v>
      </c>
      <c s="8" r="C13" t="n">
        <v>1.56</v>
      </c>
      <c s="8" r="D13" t="n">
        <v>0.8</v>
      </c>
      <c s="8" r="E13" t="n">
        <v>1.56</v>
      </c>
      <c s="8" r="F13" t="n">
        <v>1.89</v>
      </c>
      <c s="8" r="G13" t="n">
        <v>1.77</v>
      </c>
      <c s="8" r="H13" t="n">
        <v>1.41</v>
      </c>
      <c s="8" r="I13" t="n">
        <v>1.31</v>
      </c>
      <c s="8" r="J13" t="n">
        <v>5.12</v>
      </c>
      <c s="8" r="K13" t="n">
        <v>6.37</v>
      </c>
      <c s="8" r="L13" t="n">
        <v>4.87</v>
      </c>
    </row>
    <row spans="1:12" r="14">
      <c s="4" r="A14" t="s">
        <v>543</v>
      </c>
      <c s="8" r="B14" t="n">
        <v>1.18</v>
      </c>
      <c s="8" r="C14" t="n">
        <v>1.54</v>
      </c>
      <c s="8" r="D14" t="n">
        <v>0.79</v>
      </c>
      <c s="8" r="E14" t="n">
        <v>1.53</v>
      </c>
      <c s="8" r="F14" t="n">
        <v>1.86</v>
      </c>
      <c s="8" r="G14" t="n">
        <v>1.74</v>
      </c>
      <c s="8" r="H14" t="n">
        <v>1.39</v>
      </c>
      <c s="8" r="I14" t="n">
        <v>1.3</v>
      </c>
      <c s="8" r="J14" t="n">
        <v>5.05</v>
      </c>
      <c s="8" r="K14" t="n">
        <v>6.27</v>
      </c>
      <c s="8" r="L14" t="n">
        <v>4.81</v>
      </c>
    </row>
    <row spans="1:12" r="15">
      <c s="3" r="A15" t="s">
        <v>544</v>
      </c>
    </row>
    <row spans="1:12" r="16">
      <c s="4" r="A16" t="s">
        <v>545</v>
      </c>
      <c s="9" r="J16" t="n">
        <v>2.2</v>
      </c>
      <c s="6" r="K16" t="n">
        <v>3</v>
      </c>
      <c s="9" r="L16" t="n">
        <v>8.800000000000001</v>
      </c>
    </row>
    <row spans="1:12" r="17">
      <c s="4" r="A17" t="s">
        <v>546</v>
      </c>
      <c s="8" r="J17" t="n">
        <v>57.98</v>
      </c>
      <c s="8" r="K17" t="n">
        <v>49.96</v>
      </c>
      <c s="8" r="L17" t="n">
        <v>40.49</v>
      </c>
    </row>
    <row spans="1:12" r="18">
      <c s="4" r="A18" t="s">
        <v>547</v>
      </c>
      <c s="8" r="J18" t="n">
        <v>71.29000000000001</v>
      </c>
      <c s="8" r="K18" t="n">
        <v>67.61</v>
      </c>
      <c s="8" r="L18" t="n">
        <v>62.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48</v>
      </c>
      <c s="2" r="B1" t="s">
        <v>528</v>
      </c>
      <c s="2" r="C1" t="s">
        <v>1</v>
      </c>
    </row>
    <row spans="1:5" r="2">
      <c s="2" r="B2" t="s">
        <v>530</v>
      </c>
      <c s="2" r="C2" t="s">
        <v>2</v>
      </c>
      <c s="2" r="D2" t="s">
        <v>30</v>
      </c>
      <c s="2" r="E2" t="s">
        <v>31</v>
      </c>
    </row>
    <row spans="1:5" r="3">
      <c s="3" r="A3" t="s">
        <v>549</v>
      </c>
    </row>
    <row spans="1:5" r="4">
      <c s="4" r="A4" t="s">
        <v>54</v>
      </c>
      <c s="7" r="C4" t="n">
        <v>1111</v>
      </c>
      <c s="7" r="D4" t="n">
        <v>1386</v>
      </c>
      <c s="7" r="E4" t="n">
        <v>1116</v>
      </c>
    </row>
    <row spans="1:5" r="5">
      <c s="4" r="A5" t="s">
        <v>550</v>
      </c>
      <c s="6" r="C5" t="n">
        <v>-2010</v>
      </c>
      <c s="6" r="D5" t="n">
        <v>-1992</v>
      </c>
    </row>
    <row spans="1:5" r="6">
      <c s="4" r="A6" t="s">
        <v>551</v>
      </c>
      <c s="7" r="C6" t="n">
        <v>-5124</v>
      </c>
      <c s="6" r="D6" t="n">
        <v>-5140</v>
      </c>
    </row>
    <row spans="1:5" r="7">
      <c s="4" r="A7" t="s">
        <v>552</v>
      </c>
    </row>
    <row spans="1:5" r="8">
      <c s="3" r="A8" t="s">
        <v>549</v>
      </c>
    </row>
    <row spans="1:5" r="9">
      <c s="4" r="A9" t="s">
        <v>54</v>
      </c>
      <c s="7" r="B9" t="n">
        <v>45</v>
      </c>
    </row>
    <row spans="1:5" r="10">
      <c s="4" r="A10" t="s">
        <v>551</v>
      </c>
      <c s="6" r="D10" t="n">
        <v>54</v>
      </c>
    </row>
    <row spans="1:5" r="11">
      <c s="4" r="A11" t="s">
        <v>553</v>
      </c>
    </row>
    <row spans="1:5" r="12">
      <c s="3" r="A12" t="s">
        <v>549</v>
      </c>
    </row>
    <row spans="1:5" r="13">
      <c s="4" r="A13" t="s">
        <v>550</v>
      </c>
      <c s="7" r="D13" t="n">
        <v>5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s="1" r="A1" t="s">
        <v>554</v>
      </c>
      <c s="2" r="B1" t="s">
        <v>1</v>
      </c>
    </row>
    <row spans="1:5" r="2">
      <c s="2" r="B2" t="s">
        <v>2</v>
      </c>
      <c s="2" r="C2" t="s">
        <v>30</v>
      </c>
      <c s="2" r="D2" t="s">
        <v>31</v>
      </c>
      <c s="2" r="E2" t="s">
        <v>555</v>
      </c>
    </row>
    <row spans="1:5" r="3">
      <c s="3" r="A3" t="s">
        <v>203</v>
      </c>
    </row>
    <row spans="1:5" r="4">
      <c s="4" r="A4" t="s">
        <v>168</v>
      </c>
      <c s="7" r="B4" t="n">
        <v>-3</v>
      </c>
      <c s="7" r="C4" t="n">
        <v>74</v>
      </c>
      <c s="7" r="D4" t="n">
        <v>688</v>
      </c>
    </row>
    <row spans="1:5" r="5">
      <c s="4" r="A5" t="s">
        <v>556</v>
      </c>
    </row>
    <row spans="1:5" r="6">
      <c s="3" r="A6" t="s">
        <v>203</v>
      </c>
    </row>
    <row spans="1:5" r="7">
      <c s="4" r="A7" t="s">
        <v>557</v>
      </c>
      <c s="7" r="E7" t="n">
        <v>797</v>
      </c>
    </row>
    <row spans="1:5" r="8">
      <c s="4" r="A8" t="s">
        <v>558</v>
      </c>
      <c s="7" r="E8" t="n">
        <v>596</v>
      </c>
    </row>
    <row spans="1:5" r="9">
      <c s="4" r="A9" t="s">
        <v>168</v>
      </c>
      <c s="6" r="C9" t="n">
        <v>101</v>
      </c>
      <c s="6" r="D9" t="n">
        <v>698</v>
      </c>
    </row>
    <row spans="1:5" r="10">
      <c s="4" r="A10" t="s">
        <v>559</v>
      </c>
      <c s="6" r="C10" t="n">
        <v>60</v>
      </c>
      <c s="7" r="D10" t="n">
        <v>521</v>
      </c>
    </row>
    <row spans="1:5" r="11">
      <c s="4" r="A11" t="s">
        <v>560</v>
      </c>
      <c s="7" r="C11"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1</v>
      </c>
      <c s="2" r="B1" t="s">
        <v>1</v>
      </c>
    </row>
    <row spans="1:4" r="2">
      <c s="2" r="B2" t="s">
        <v>2</v>
      </c>
      <c s="2" r="C2" t="s">
        <v>30</v>
      </c>
      <c s="2" r="D2" t="s">
        <v>31</v>
      </c>
    </row>
    <row spans="1:4" r="3">
      <c s="3" r="A3" t="s">
        <v>207</v>
      </c>
    </row>
    <row spans="1:4" r="4">
      <c s="4" r="A4" t="s">
        <v>562</v>
      </c>
      <c s="7" r="B4" t="n">
        <v>131</v>
      </c>
      <c s="7" r="C4" t="n">
        <v>120</v>
      </c>
      <c s="7" r="D4" t="n">
        <v>322</v>
      </c>
    </row>
    <row spans="1:4" r="5">
      <c s="4" r="A5" t="s">
        <v>563</v>
      </c>
      <c s="6" r="B5" t="n">
        <v>89</v>
      </c>
    </row>
    <row spans="1:4" r="6">
      <c s="4" r="A6" t="s">
        <v>564</v>
      </c>
      <c s="6" r="B6" t="n">
        <v>74</v>
      </c>
      <c s="6" r="C6" t="n">
        <v>47</v>
      </c>
      <c s="6" r="D6" t="n">
        <v>94</v>
      </c>
    </row>
    <row spans="1:4" r="7">
      <c s="4" r="A7" t="s">
        <v>565</v>
      </c>
      <c s="6" r="B7" t="n">
        <v>829</v>
      </c>
      <c s="6" r="C7" t="n">
        <v>780</v>
      </c>
      <c s="6" r="D7" t="n">
        <v>609</v>
      </c>
    </row>
    <row spans="1:4" r="8">
      <c s="4" r="A8" t="s">
        <v>566</v>
      </c>
      <c s="6" r="B8" t="n">
        <v>11</v>
      </c>
      <c s="6" r="C8" t="n">
        <v>2</v>
      </c>
      <c s="6" r="D8" t="n">
        <v>15</v>
      </c>
    </row>
    <row spans="1:4" r="9">
      <c s="3" r="A9" t="s">
        <v>567</v>
      </c>
    </row>
    <row spans="1:4" r="10">
      <c s="4" r="A10" t="s">
        <v>568</v>
      </c>
      <c s="6" r="B10" t="n">
        <v>-59</v>
      </c>
      <c s="6" r="C10" t="n">
        <v>-167</v>
      </c>
      <c s="6" r="D10" t="n">
        <v>190</v>
      </c>
    </row>
    <row spans="1:4" r="11">
      <c s="4" r="A11" t="s">
        <v>569</v>
      </c>
      <c s="6" r="B11" t="n">
        <v>-59</v>
      </c>
      <c s="6" r="C11" t="n">
        <v>-167</v>
      </c>
      <c s="6" r="D11" t="n">
        <v>190</v>
      </c>
    </row>
    <row spans="1:4" r="12">
      <c s="4" r="A12" t="s">
        <v>570</v>
      </c>
      <c s="6" r="B12" t="n">
        <v>1</v>
      </c>
      <c s="6" r="C12" t="n">
        <v>9</v>
      </c>
      <c s="6" r="D12" t="n">
        <v>-6</v>
      </c>
    </row>
    <row spans="1:4" r="13">
      <c s="4" r="A13" t="s">
        <v>567</v>
      </c>
      <c s="6" r="B13" t="n">
        <v>-58</v>
      </c>
      <c s="6" r="C13" t="n">
        <v>-158</v>
      </c>
      <c s="6" r="D13" t="n">
        <v>184</v>
      </c>
    </row>
    <row spans="1:4" r="14">
      <c s="3" r="A14" t="s">
        <v>571</v>
      </c>
    </row>
    <row spans="1:4" r="15">
      <c s="4" r="A15" t="s">
        <v>572</v>
      </c>
      <c s="6" r="B15" t="n">
        <v>-782</v>
      </c>
      <c s="6" r="C15" t="n">
        <v>-624</v>
      </c>
      <c s="6" r="D15" t="n">
        <v>-808</v>
      </c>
    </row>
    <row spans="1:4" r="16">
      <c s="4" r="A16" t="s">
        <v>573</v>
      </c>
      <c s="6" r="B16" t="n">
        <v>-840</v>
      </c>
      <c s="6" r="C16" t="n">
        <v>-782</v>
      </c>
      <c s="6" r="D16" t="n">
        <v>-624</v>
      </c>
    </row>
    <row spans="1:4" r="17">
      <c s="4" r="A17" t="s">
        <v>574</v>
      </c>
      <c s="7" r="B17" t="n">
        <v>58</v>
      </c>
      <c s="7" r="C17" t="n">
        <v>158</v>
      </c>
      <c s="7" r="D17" t="n">
        <v>-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75</v>
      </c>
      <c s="2" r="B1" t="s">
        <v>2</v>
      </c>
      <c s="2" r="C1" t="s">
        <v>30</v>
      </c>
    </row>
    <row spans="1:3" r="2">
      <c s="3" r="A2" t="s">
        <v>576</v>
      </c>
    </row>
    <row spans="1:3" r="3">
      <c s="4" r="A3" t="s">
        <v>577</v>
      </c>
      <c s="7" r="B3" t="n">
        <v>57201</v>
      </c>
      <c s="7" r="C3" t="n">
        <v>59672</v>
      </c>
    </row>
    <row spans="1:3" r="4">
      <c s="4" r="A4" t="s">
        <v>578</v>
      </c>
      <c s="6" r="B4" t="n">
        <v>-1707</v>
      </c>
      <c s="6" r="C4" t="n">
        <v>-3082</v>
      </c>
    </row>
    <row spans="1:3" r="5">
      <c s="4" r="A5" t="s">
        <v>579</v>
      </c>
      <c s="6" r="B5" t="n">
        <v>-960</v>
      </c>
      <c s="6" r="C5" t="n">
        <v>-314</v>
      </c>
    </row>
    <row spans="1:3" r="6">
      <c s="4" r="A6" t="s">
        <v>580</v>
      </c>
      <c s="6" r="B6" t="n">
        <v>57948</v>
      </c>
      <c s="6" r="C6" t="n">
        <v>62440</v>
      </c>
    </row>
    <row spans="1:3" r="7">
      <c s="4" r="A7" t="s">
        <v>581</v>
      </c>
    </row>
    <row spans="1:3" r="8">
      <c s="3" r="A8" t="s">
        <v>576</v>
      </c>
    </row>
    <row spans="1:3" r="9">
      <c s="4" r="A9" t="s">
        <v>577</v>
      </c>
      <c s="6" r="B9" t="n">
        <v>3836</v>
      </c>
      <c s="6" r="C9" t="n">
        <v>4192</v>
      </c>
    </row>
    <row spans="1:3" r="10">
      <c s="4" r="A10" t="s">
        <v>578</v>
      </c>
      <c s="6" r="B10" t="n">
        <v>-90</v>
      </c>
      <c s="6" r="C10" t="n">
        <v>-139</v>
      </c>
    </row>
    <row spans="1:3" r="11">
      <c s="4" r="A11" t="s">
        <v>579</v>
      </c>
      <c s="6" r="B11" t="n">
        <v>-4</v>
      </c>
      <c s="6" r="C11" t="n">
        <v>-3</v>
      </c>
    </row>
    <row spans="1:3" r="12">
      <c s="4" r="A12" t="s">
        <v>580</v>
      </c>
      <c s="6" r="B12" t="n">
        <v>3922</v>
      </c>
      <c s="6" r="C12" t="n">
        <v>4328</v>
      </c>
    </row>
    <row spans="1:3" r="13">
      <c s="4" r="A13" t="s">
        <v>582</v>
      </c>
    </row>
    <row spans="1:3" r="14">
      <c s="3" r="A14" t="s">
        <v>576</v>
      </c>
    </row>
    <row spans="1:3" r="15">
      <c s="4" r="A15" t="s">
        <v>577</v>
      </c>
      <c s="6" r="B15" t="n">
        <v>7032</v>
      </c>
      <c s="6" r="C15" t="n">
        <v>7877</v>
      </c>
    </row>
    <row spans="1:3" r="16">
      <c s="4" r="A16" t="s">
        <v>578</v>
      </c>
      <c s="6" r="B16" t="n">
        <v>-389</v>
      </c>
      <c s="6" r="C16" t="n">
        <v>-645</v>
      </c>
    </row>
    <row spans="1:3" r="17">
      <c s="4" r="A17" t="s">
        <v>579</v>
      </c>
      <c s="6" r="B17" t="n">
        <v>-20</v>
      </c>
      <c s="6" r="C17" t="n">
        <v>-25</v>
      </c>
    </row>
    <row spans="1:3" r="18">
      <c s="4" r="A18" t="s">
        <v>580</v>
      </c>
      <c s="6" r="B18" t="n">
        <v>7401</v>
      </c>
      <c s="6" r="C18" t="n">
        <v>8497</v>
      </c>
    </row>
    <row spans="1:3" r="19">
      <c s="4" r="A19" t="s">
        <v>583</v>
      </c>
    </row>
    <row spans="1:3" r="20">
      <c s="3" r="A20" t="s">
        <v>576</v>
      </c>
    </row>
    <row spans="1:3" r="21">
      <c s="4" r="A21" t="s">
        <v>577</v>
      </c>
      <c s="6" r="B21" t="n">
        <v>41674</v>
      </c>
      <c s="6" r="C21" t="n">
        <v>40386</v>
      </c>
    </row>
    <row spans="1:3" r="22">
      <c s="4" r="A22" t="s">
        <v>578</v>
      </c>
      <c s="6" r="B22" t="n">
        <v>-1032</v>
      </c>
      <c s="6" r="C22" t="n">
        <v>-1998</v>
      </c>
    </row>
    <row spans="1:3" r="23">
      <c s="4" r="A23" t="s">
        <v>579</v>
      </c>
      <c s="6" r="B23" t="n">
        <v>-879</v>
      </c>
      <c s="6" r="C23" t="n">
        <v>-240</v>
      </c>
    </row>
    <row spans="1:3" r="24">
      <c s="4" r="A24" t="s">
        <v>580</v>
      </c>
      <c s="6" r="B24" t="n">
        <v>41827</v>
      </c>
      <c s="6" r="C24" t="n">
        <v>42144</v>
      </c>
    </row>
    <row spans="1:3" r="25">
      <c s="4" r="A25" t="s">
        <v>584</v>
      </c>
    </row>
    <row spans="1:3" r="26">
      <c s="3" r="A26" t="s">
        <v>576</v>
      </c>
    </row>
    <row spans="1:3" r="27">
      <c s="4" r="A27" t="s">
        <v>577</v>
      </c>
      <c s="6" r="B27" t="n">
        <v>983</v>
      </c>
      <c s="6" r="C27" t="n">
        <v>1543</v>
      </c>
    </row>
    <row spans="1:3" r="28">
      <c s="4" r="A28" t="s">
        <v>578</v>
      </c>
      <c s="6" r="B28" t="n">
        <v>-50</v>
      </c>
      <c s="6" r="C28" t="n">
        <v>-102</v>
      </c>
    </row>
    <row spans="1:3" r="29">
      <c s="4" r="A29" t="s">
        <v>579</v>
      </c>
      <c s="6" r="B29" t="n">
        <v>0</v>
      </c>
      <c s="6" r="C29" t="n">
        <v>0</v>
      </c>
    </row>
    <row spans="1:3" r="30">
      <c s="4" r="A30" t="s">
        <v>580</v>
      </c>
      <c s="6" r="B30" t="n">
        <v>1033</v>
      </c>
      <c s="6" r="C30" t="n">
        <v>1645</v>
      </c>
    </row>
    <row spans="1:3" r="31">
      <c s="4" r="A31" t="s">
        <v>585</v>
      </c>
    </row>
    <row spans="1:3" r="32">
      <c s="3" r="A32" t="s">
        <v>576</v>
      </c>
    </row>
    <row spans="1:3" r="33">
      <c s="4" r="A33" t="s">
        <v>577</v>
      </c>
      <c s="6" r="B33" t="n">
        <v>2359</v>
      </c>
      <c s="6" r="C33" t="n">
        <v>3971</v>
      </c>
    </row>
    <row spans="1:3" r="34">
      <c s="4" r="A34" t="s">
        <v>578</v>
      </c>
      <c s="6" r="B34" t="n">
        <v>-11</v>
      </c>
      <c s="6" r="C34" t="n">
        <v>-38</v>
      </c>
    </row>
    <row spans="1:3" r="35">
      <c s="4" r="A35" t="s">
        <v>579</v>
      </c>
      <c s="6" r="B35" t="n">
        <v>-43</v>
      </c>
      <c s="6" r="C35" t="n">
        <v>-31</v>
      </c>
    </row>
    <row spans="1:3" r="36">
      <c s="4" r="A36" t="s">
        <v>580</v>
      </c>
      <c s="6" r="B36" t="n">
        <v>2327</v>
      </c>
      <c s="6" r="C36" t="n">
        <v>3978</v>
      </c>
    </row>
    <row spans="1:3" r="37">
      <c s="4" r="A37" t="s">
        <v>586</v>
      </c>
    </row>
    <row spans="1:3" r="38">
      <c s="3" r="A38" t="s">
        <v>576</v>
      </c>
    </row>
    <row spans="1:3" r="39">
      <c s="4" r="A39" t="s">
        <v>577</v>
      </c>
      <c s="6" r="B39" t="n">
        <v>857</v>
      </c>
      <c s="6" r="C39" t="n">
        <v>1108</v>
      </c>
    </row>
    <row spans="1:3" r="40">
      <c s="4" r="A40" t="s">
        <v>578</v>
      </c>
      <c s="6" r="B40" t="n">
        <v>-100</v>
      </c>
      <c s="6" r="C40" t="n">
        <v>-112</v>
      </c>
    </row>
    <row spans="1:3" r="41">
      <c s="4" r="A41" t="s">
        <v>579</v>
      </c>
      <c s="6" r="B41" t="n">
        <v>-10</v>
      </c>
      <c s="6" r="C41" t="n">
        <v>-13</v>
      </c>
    </row>
    <row spans="1:3" r="42">
      <c s="4" r="A42" t="s">
        <v>580</v>
      </c>
      <c s="6" r="B42" t="n">
        <v>947</v>
      </c>
      <c s="6" r="C42" t="n">
        <v>1207</v>
      </c>
    </row>
    <row spans="1:3" r="43">
      <c s="4" r="A43" t="s">
        <v>587</v>
      </c>
    </row>
    <row spans="1:3" r="44">
      <c s="3" r="A44" t="s">
        <v>576</v>
      </c>
    </row>
    <row spans="1:3" r="45">
      <c s="4" r="A45" t="s">
        <v>577</v>
      </c>
      <c s="6" r="B45" t="n">
        <v>438</v>
      </c>
      <c s="6" r="C45" t="n">
        <v>573</v>
      </c>
    </row>
    <row spans="1:3" r="46">
      <c s="4" r="A46" t="s">
        <v>578</v>
      </c>
      <c s="6" r="B46" t="n">
        <v>-32</v>
      </c>
      <c s="6" r="C46" t="n">
        <v>-44</v>
      </c>
    </row>
    <row spans="1:3" r="47">
      <c s="4" r="A47" t="s">
        <v>579</v>
      </c>
      <c s="6" r="B47" t="n">
        <v>-4</v>
      </c>
      <c s="6" r="C47" t="n">
        <v>-2</v>
      </c>
    </row>
    <row spans="1:3" r="48">
      <c s="4" r="A48" t="s">
        <v>580</v>
      </c>
      <c s="6" r="B48" t="n">
        <v>466</v>
      </c>
      <c s="6" r="C48" t="n">
        <v>615</v>
      </c>
    </row>
    <row spans="1:3" r="49">
      <c s="4" r="A49" t="s">
        <v>588</v>
      </c>
    </row>
    <row spans="1:3" r="50">
      <c s="3" r="A50" t="s">
        <v>576</v>
      </c>
    </row>
    <row spans="1:3" r="51">
      <c s="4" r="A51" t="s">
        <v>577</v>
      </c>
      <c s="6" r="B51" t="n">
        <v>22</v>
      </c>
      <c s="6" r="C51" t="n">
        <v>22</v>
      </c>
    </row>
    <row spans="1:3" r="52">
      <c s="4" r="A52" t="s">
        <v>578</v>
      </c>
      <c s="6" r="B52" t="n">
        <v>-3</v>
      </c>
      <c s="6" r="C52" t="n">
        <v>-4</v>
      </c>
    </row>
    <row spans="1:3" r="53">
      <c s="4" r="A53" t="s">
        <v>579</v>
      </c>
      <c s="6" r="B53" t="n">
        <v>0</v>
      </c>
      <c s="6" r="C53" t="n">
        <v>0</v>
      </c>
    </row>
    <row spans="1:3" r="54">
      <c s="4" r="A54" t="s">
        <v>580</v>
      </c>
      <c s="7" r="B54" t="n">
        <v>25</v>
      </c>
      <c s="7" r="C54" t="n">
        <v>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89</v>
      </c>
      <c s="2" r="B1" t="s">
        <v>2</v>
      </c>
      <c s="2" r="C1" t="s">
        <v>30</v>
      </c>
    </row>
    <row spans="1:3" r="2">
      <c s="3" r="A2" t="s">
        <v>577</v>
      </c>
    </row>
    <row spans="1:3" r="3">
      <c s="4" r="A3" t="s">
        <v>590</v>
      </c>
      <c s="7" r="B3" t="n">
        <v>4030</v>
      </c>
    </row>
    <row spans="1:3" r="4">
      <c s="4" r="A4" t="s">
        <v>591</v>
      </c>
      <c s="6" r="B4" t="n">
        <v>26999</v>
      </c>
    </row>
    <row spans="1:3" r="5">
      <c s="4" r="A5" t="s">
        <v>592</v>
      </c>
      <c s="6" r="B5" t="n">
        <v>16885</v>
      </c>
    </row>
    <row spans="1:3" r="6">
      <c s="4" r="A6" t="s">
        <v>593</v>
      </c>
      <c s="6" r="B6" t="n">
        <v>5633</v>
      </c>
    </row>
    <row spans="1:3" r="7">
      <c s="4" r="A7" t="s">
        <v>594</v>
      </c>
      <c s="6" r="B7" t="n">
        <v>53547</v>
      </c>
    </row>
    <row spans="1:3" r="8">
      <c s="4" r="A8" t="s">
        <v>595</v>
      </c>
      <c s="6" r="B8" t="n">
        <v>3654</v>
      </c>
    </row>
    <row spans="1:3" r="9">
      <c s="4" r="A9" t="s">
        <v>577</v>
      </c>
      <c s="6" r="B9" t="n">
        <v>57201</v>
      </c>
      <c s="7" r="C9" t="n">
        <v>59672</v>
      </c>
    </row>
    <row spans="1:3" r="10">
      <c s="3" r="A10" t="s">
        <v>580</v>
      </c>
    </row>
    <row spans="1:3" r="11">
      <c s="4" r="A11" t="s">
        <v>590</v>
      </c>
      <c s="6" r="B11" t="n">
        <v>4050</v>
      </c>
    </row>
    <row spans="1:3" r="12">
      <c s="4" r="A12" t="s">
        <v>591</v>
      </c>
      <c s="6" r="B12" t="n">
        <v>27337</v>
      </c>
    </row>
    <row spans="1:3" r="13">
      <c s="4" r="A13" t="s">
        <v>592</v>
      </c>
      <c s="6" r="B13" t="n">
        <v>16778</v>
      </c>
    </row>
    <row spans="1:3" r="14">
      <c s="4" r="A14" t="s">
        <v>593</v>
      </c>
      <c s="6" r="B14" t="n">
        <v>6043</v>
      </c>
    </row>
    <row spans="1:3" r="15">
      <c s="4" r="A15" t="s">
        <v>594</v>
      </c>
      <c s="6" r="B15" t="n">
        <v>54208</v>
      </c>
    </row>
    <row spans="1:3" r="16">
      <c s="4" r="A16" t="s">
        <v>595</v>
      </c>
      <c s="6" r="B16" t="n">
        <v>3740</v>
      </c>
    </row>
    <row spans="1:3" r="17">
      <c s="4" r="A17" t="s">
        <v>580</v>
      </c>
      <c s="7" r="B17" t="n">
        <v>57948</v>
      </c>
      <c s="7" r="C17" t="n">
        <v>624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596</v>
      </c>
      <c s="2" r="B1" t="s">
        <v>1</v>
      </c>
    </row>
    <row spans="1:4" r="2">
      <c s="2" r="B2" t="s">
        <v>2</v>
      </c>
      <c s="2" r="C2" t="s">
        <v>30</v>
      </c>
      <c s="2" r="D2" t="s">
        <v>31</v>
      </c>
    </row>
    <row spans="1:4" r="3">
      <c s="3" r="A3" t="s">
        <v>597</v>
      </c>
    </row>
    <row spans="1:4" r="4">
      <c s="4" r="A4" t="s">
        <v>598</v>
      </c>
      <c s="7" r="B4" t="n">
        <v>3306</v>
      </c>
      <c s="7" r="C4" t="n">
        <v>3620</v>
      </c>
      <c s="7" r="D4" t="n">
        <v>4149</v>
      </c>
    </row>
    <row spans="1:4" r="5">
      <c s="4" r="A5" t="s">
        <v>599</v>
      </c>
      <c s="6" r="B5" t="n">
        <v>-150</v>
      </c>
      <c s="6" r="C5" t="n">
        <v>-161</v>
      </c>
      <c s="6" r="D5" t="n">
        <v>-206</v>
      </c>
    </row>
    <row spans="1:4" r="6">
      <c s="4" r="A6" t="s">
        <v>35</v>
      </c>
      <c s="6" r="B6" t="n">
        <v>3156</v>
      </c>
      <c s="6" r="C6" t="n">
        <v>3459</v>
      </c>
      <c s="6" r="D6" t="n">
        <v>3943</v>
      </c>
    </row>
    <row spans="1:4" r="7">
      <c s="4" r="A7" t="s">
        <v>174</v>
      </c>
    </row>
    <row spans="1:4" r="8">
      <c s="3" r="A8" t="s">
        <v>597</v>
      </c>
    </row>
    <row spans="1:4" r="9">
      <c s="4" r="A9" t="s">
        <v>598</v>
      </c>
      <c s="6" r="B9" t="n">
        <v>2218</v>
      </c>
      <c s="6" r="C9" t="n">
        <v>2447</v>
      </c>
      <c s="6" r="D9" t="n">
        <v>2921</v>
      </c>
    </row>
    <row spans="1:4" r="10">
      <c s="4" r="A10" t="s">
        <v>175</v>
      </c>
    </row>
    <row spans="1:4" r="11">
      <c s="3" r="A11" t="s">
        <v>597</v>
      </c>
    </row>
    <row spans="1:4" r="12">
      <c s="4" r="A12" t="s">
        <v>598</v>
      </c>
      <c s="6" r="B12" t="n">
        <v>110</v>
      </c>
      <c s="6" r="C12" t="n">
        <v>117</v>
      </c>
      <c s="6" r="D12" t="n">
        <v>149</v>
      </c>
    </row>
    <row spans="1:4" r="13">
      <c s="4" r="A13" t="s">
        <v>83</v>
      </c>
    </row>
    <row spans="1:4" r="14">
      <c s="3" r="A14" t="s">
        <v>597</v>
      </c>
    </row>
    <row spans="1:4" r="15">
      <c s="4" r="A15" t="s">
        <v>598</v>
      </c>
      <c s="6" r="B15" t="n">
        <v>228</v>
      </c>
      <c s="6" r="C15" t="n">
        <v>265</v>
      </c>
      <c s="6" r="D15" t="n">
        <v>372</v>
      </c>
    </row>
    <row spans="1:4" r="16">
      <c s="4" r="A16" t="s">
        <v>84</v>
      </c>
    </row>
    <row spans="1:4" r="17">
      <c s="3" r="A17" t="s">
        <v>597</v>
      </c>
    </row>
    <row spans="1:4" r="18">
      <c s="4" r="A18" t="s">
        <v>598</v>
      </c>
      <c s="6" r="B18" t="n">
        <v>549</v>
      </c>
      <c s="6" r="C18" t="n">
        <v>614</v>
      </c>
      <c s="6" r="D18" t="n">
        <v>541</v>
      </c>
    </row>
    <row spans="1:4" r="19">
      <c s="4" r="A19" t="s">
        <v>600</v>
      </c>
    </row>
    <row spans="1:4" r="20">
      <c s="3" r="A20" t="s">
        <v>597</v>
      </c>
    </row>
    <row spans="1:4" r="21">
      <c s="4" r="A21" t="s">
        <v>598</v>
      </c>
      <c s="6" r="B21" t="n">
        <v>9</v>
      </c>
      <c s="6" r="C21" t="n">
        <v>7</v>
      </c>
      <c s="6" r="D21" t="n">
        <v>5</v>
      </c>
    </row>
    <row spans="1:4" r="22">
      <c s="4" r="A22" t="s">
        <v>86</v>
      </c>
    </row>
    <row spans="1:4" r="23">
      <c s="3" r="A23" t="s">
        <v>597</v>
      </c>
    </row>
    <row spans="1:4" r="24">
      <c s="4" r="A24" t="s">
        <v>598</v>
      </c>
      <c s="7" r="B24" t="n">
        <v>192</v>
      </c>
      <c s="7" r="C24" t="n">
        <v>170</v>
      </c>
      <c s="7" r="D24" t="n">
        <v>1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01</v>
      </c>
      <c s="2" r="B1" t="s">
        <v>1</v>
      </c>
    </row>
    <row spans="1:4" r="2">
      <c s="2" r="B2" t="s">
        <v>2</v>
      </c>
      <c s="2" r="C2" t="s">
        <v>30</v>
      </c>
      <c s="2" r="D2" t="s">
        <v>31</v>
      </c>
    </row>
    <row spans="1:4" r="3">
      <c s="3" r="A3" t="s">
        <v>602</v>
      </c>
    </row>
    <row spans="1:4" r="4">
      <c s="4" r="A4" t="s">
        <v>167</v>
      </c>
      <c s="7" r="B4" t="n">
        <v>30</v>
      </c>
      <c s="7" r="C4" t="n">
        <v>694</v>
      </c>
      <c s="7" r="D4" t="n">
        <v>594</v>
      </c>
    </row>
    <row spans="1:4" r="5">
      <c s="4" r="A5" t="s">
        <v>174</v>
      </c>
    </row>
    <row spans="1:4" r="6">
      <c s="3" r="A6" t="s">
        <v>602</v>
      </c>
    </row>
    <row spans="1:4" r="7">
      <c s="4" r="A7" t="s">
        <v>167</v>
      </c>
      <c s="6" r="B7" t="n">
        <v>212</v>
      </c>
      <c s="6" r="C7" t="n">
        <v>130</v>
      </c>
      <c s="6" r="D7" t="n">
        <v>262</v>
      </c>
    </row>
    <row spans="1:4" r="8">
      <c s="4" r="A8" t="s">
        <v>175</v>
      </c>
    </row>
    <row spans="1:4" r="9">
      <c s="3" r="A9" t="s">
        <v>602</v>
      </c>
    </row>
    <row spans="1:4" r="10">
      <c s="4" r="A10" t="s">
        <v>167</v>
      </c>
      <c s="6" r="B10" t="n">
        <v>-50</v>
      </c>
      <c s="6" r="C10" t="n">
        <v>582</v>
      </c>
      <c s="6" r="D10" t="n">
        <v>327</v>
      </c>
    </row>
    <row spans="1:4" r="11">
      <c s="4" r="A11" t="s">
        <v>83</v>
      </c>
    </row>
    <row spans="1:4" r="12">
      <c s="3" r="A12" t="s">
        <v>602</v>
      </c>
    </row>
    <row spans="1:4" r="13">
      <c s="4" r="A13" t="s">
        <v>167</v>
      </c>
      <c s="6" r="B13" t="n">
        <v>6</v>
      </c>
      <c s="6" r="C13" t="n">
        <v>2</v>
      </c>
      <c s="6" r="D13" t="n">
        <v>20</v>
      </c>
    </row>
    <row spans="1:4" r="14">
      <c s="4" r="A14" t="s">
        <v>84</v>
      </c>
    </row>
    <row spans="1:4" r="15">
      <c s="3" r="A15" t="s">
        <v>602</v>
      </c>
    </row>
    <row spans="1:4" r="16">
      <c s="4" r="A16" t="s">
        <v>167</v>
      </c>
      <c s="6" r="B16" t="n">
        <v>-93</v>
      </c>
      <c s="6" r="C16" t="n">
        <v>13</v>
      </c>
      <c s="6" r="D16" t="n">
        <v>-5</v>
      </c>
    </row>
    <row spans="1:4" r="17">
      <c s="4" r="A17" t="s">
        <v>603</v>
      </c>
    </row>
    <row spans="1:4" r="18">
      <c s="3" r="A18" t="s">
        <v>602</v>
      </c>
    </row>
    <row spans="1:4" r="19">
      <c s="4" r="A19" t="s">
        <v>167</v>
      </c>
      <c s="6" r="B19" t="n">
        <v>-21</v>
      </c>
      <c s="6" r="C19" t="n">
        <v>-38</v>
      </c>
      <c s="6" r="D19" t="n">
        <v>-10</v>
      </c>
    </row>
    <row spans="1:4" r="20">
      <c s="4" r="A20" t="s">
        <v>86</v>
      </c>
    </row>
    <row spans="1:4" r="21">
      <c s="3" r="A21" t="s">
        <v>602</v>
      </c>
    </row>
    <row spans="1:4" r="22">
      <c s="4" r="A22" t="s">
        <v>167</v>
      </c>
      <c s="7" r="B22" t="n">
        <v>-24</v>
      </c>
      <c s="7" r="C22" t="n">
        <v>5</v>
      </c>
      <c s="7" r="D22"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604</v>
      </c>
      <c s="2" r="B1" t="s">
        <v>1</v>
      </c>
    </row>
    <row spans="1:4" r="2">
      <c s="2" r="B2" t="s">
        <v>2</v>
      </c>
      <c s="2" r="C2" t="s">
        <v>30</v>
      </c>
      <c s="2" r="D2" t="s">
        <v>31</v>
      </c>
    </row>
    <row spans="1:4" r="3">
      <c s="3" r="A3" t="s">
        <v>209</v>
      </c>
    </row>
    <row spans="1:4" r="4">
      <c s="4" r="A4" t="s">
        <v>605</v>
      </c>
      <c s="7" r="B4" t="n">
        <v>-195</v>
      </c>
      <c s="7" r="C4" t="n">
        <v>-32</v>
      </c>
      <c s="7" r="D4" t="n">
        <v>-72</v>
      </c>
    </row>
    <row spans="1:4" r="5">
      <c s="4" r="A5" t="s">
        <v>606</v>
      </c>
      <c s="6" r="B5" t="n">
        <v>-221</v>
      </c>
      <c s="6" r="C5" t="n">
        <v>-213</v>
      </c>
      <c s="6" r="D5" t="n">
        <v>-143</v>
      </c>
    </row>
    <row spans="1:4" r="6">
      <c s="4" r="A6" t="s">
        <v>39</v>
      </c>
      <c s="6" r="B6" t="n">
        <v>-416</v>
      </c>
      <c s="6" r="C6" t="n">
        <v>-245</v>
      </c>
      <c s="6" r="D6" t="n">
        <v>-215</v>
      </c>
    </row>
    <row spans="1:4" r="7">
      <c s="4" r="A7" t="s">
        <v>607</v>
      </c>
      <c s="6" r="B7" t="n">
        <v>470</v>
      </c>
      <c s="6" r="C7" t="n">
        <v>975</v>
      </c>
      <c s="6" r="D7" t="n">
        <v>819</v>
      </c>
    </row>
    <row spans="1:4" r="8">
      <c s="4" r="A8" t="s">
        <v>608</v>
      </c>
      <c s="6" r="B8" t="n">
        <v>-24</v>
      </c>
      <c s="6" r="C8" t="n">
        <v>-36</v>
      </c>
      <c s="6" r="D8" t="n">
        <v>-10</v>
      </c>
    </row>
    <row spans="1:4" r="9">
      <c s="4" r="A9" t="s">
        <v>41</v>
      </c>
      <c s="6" r="B9" t="n">
        <v>30</v>
      </c>
      <c s="6" r="C9" t="n">
        <v>694</v>
      </c>
      <c s="6" r="D9" t="n">
        <v>594</v>
      </c>
    </row>
    <row spans="1:4" r="10">
      <c s="4" r="A10" t="s">
        <v>609</v>
      </c>
    </row>
    <row spans="1:4" r="11">
      <c s="3" r="A11" t="s">
        <v>576</v>
      </c>
    </row>
    <row spans="1:4" r="12">
      <c s="4" r="A12" t="s">
        <v>610</v>
      </c>
      <c s="6" r="B12" t="n">
        <v>915</v>
      </c>
      <c s="6" r="C12" t="n">
        <v>1100</v>
      </c>
      <c s="6" r="D12" t="n">
        <v>968</v>
      </c>
    </row>
    <row spans="1:4" r="13">
      <c s="4" r="A13" t="s">
        <v>611</v>
      </c>
      <c s="7" r="B13" t="n">
        <v>399</v>
      </c>
      <c s="7" r="C13" t="n">
        <v>169</v>
      </c>
      <c s="7" r="D13" t="n">
        <v>1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2"/>
    <col customWidth="1" max="2" min="2" width="9"/>
    <col customWidth="1" max="3" min="3" width="27"/>
    <col customWidth="1" max="4" min="4" width="16"/>
    <col customWidth="1" max="5" min="5" width="43"/>
    <col customWidth="1" max="6" min="6" width="13"/>
    <col customWidth="1" max="7" min="7" width="27"/>
    <col customWidth="1" max="8" min="8" width="16"/>
    <col customWidth="1" max="9" min="9" width="22"/>
    <col customWidth="1" max="10" min="10" width="15"/>
    <col customWidth="1" max="11" min="11" width="46"/>
  </cols>
  <sheetData>
    <row spans="1:11" r="1">
      <c s="1" r="A1" t="s">
        <v>140</v>
      </c>
      <c s="2" r="B1" t="s">
        <v>141</v>
      </c>
      <c s="2" r="C1" t="s">
        <v>142</v>
      </c>
      <c s="2" r="D1" t="s">
        <v>143</v>
      </c>
      <c s="2" r="E1" t="s">
        <v>144</v>
      </c>
      <c s="2" r="F1" t="s">
        <v>145</v>
      </c>
      <c s="2" r="G1" t="s">
        <v>113</v>
      </c>
      <c s="2" r="H1" t="s">
        <v>114</v>
      </c>
      <c s="2" r="I1" t="s">
        <v>115</v>
      </c>
      <c s="2" r="J1" t="s">
        <v>146</v>
      </c>
      <c s="2" r="K1" t="s">
        <v>147</v>
      </c>
    </row>
    <row spans="1:11" r="2">
      <c s="4" r="A2" t="s">
        <v>130</v>
      </c>
      <c s="7" r="D2" t="n">
        <v>0</v>
      </c>
    </row>
    <row spans="1:11" r="3">
      <c s="4" r="A3" t="s">
        <v>148</v>
      </c>
      <c s="7" r="E3" t="n">
        <v>0</v>
      </c>
      <c s="7" r="G3" t="n">
        <v>3162</v>
      </c>
      <c s="7" r="H3" t="n">
        <v>33783</v>
      </c>
      <c s="7" r="I3" t="n">
        <v>-41</v>
      </c>
      <c s="7" r="J3" t="n">
        <v>-17508</v>
      </c>
      <c s="7" r="K3" t="n">
        <v>1175</v>
      </c>
    </row>
    <row spans="1:11" r="4">
      <c s="3" r="A4" t="s">
        <v>149</v>
      </c>
    </row>
    <row spans="1:11" r="5">
      <c s="4" r="A5" t="s">
        <v>150</v>
      </c>
      <c s="6" r="E5" t="n">
        <v>780</v>
      </c>
    </row>
    <row spans="1:11" r="6">
      <c s="4" r="A6" t="s">
        <v>151</v>
      </c>
      <c s="6" r="G6" t="n">
        <v>-19</v>
      </c>
    </row>
    <row spans="1:11" r="7">
      <c s="4" r="A7" t="s">
        <v>55</v>
      </c>
      <c s="7" r="B7" t="n">
        <v>2280</v>
      </c>
      <c s="6" r="H7" t="n">
        <v>2280</v>
      </c>
    </row>
    <row spans="1:11" r="8">
      <c s="4" r="A8" t="s">
        <v>152</v>
      </c>
      <c s="6" r="H8" t="n">
        <v>-466</v>
      </c>
    </row>
    <row spans="1:11" r="9">
      <c s="4" r="A9" t="s">
        <v>153</v>
      </c>
      <c s="6" r="H9" t="n">
        <v>-17</v>
      </c>
    </row>
    <row spans="1:11" r="10">
      <c s="4" r="A10" t="s">
        <v>154</v>
      </c>
      <c s="6" r="I10" t="n">
        <v>10</v>
      </c>
    </row>
    <row spans="1:11" r="11">
      <c s="4" r="A11" t="s">
        <v>155</v>
      </c>
      <c s="6" r="J11" t="n">
        <v>-1845</v>
      </c>
    </row>
    <row spans="1:11" r="12">
      <c s="4" r="A12" t="s">
        <v>156</v>
      </c>
      <c s="6" r="J12" t="n">
        <v>306</v>
      </c>
    </row>
    <row spans="1:11" r="13">
      <c s="4" r="A13" t="s">
        <v>157</v>
      </c>
      <c s="6" r="B13" t="n">
        <v>-1188</v>
      </c>
      <c s="6" r="K13" t="n">
        <v>-1188</v>
      </c>
    </row>
    <row spans="1:11" r="14">
      <c s="4" r="A14" t="s">
        <v>158</v>
      </c>
      <c s="6" r="B14" t="n">
        <v>-32</v>
      </c>
      <c s="6" r="K14" t="n">
        <v>-32</v>
      </c>
    </row>
    <row spans="1:11" r="15">
      <c s="4" r="A15" t="s">
        <v>159</v>
      </c>
      <c s="6" r="B15" t="n">
        <v>1091</v>
      </c>
      <c s="6" r="K15" t="n">
        <v>1091</v>
      </c>
    </row>
    <row spans="1:11" r="16">
      <c s="4" r="A16" t="s">
        <v>160</v>
      </c>
      <c s="7" r="C16" t="n">
        <v>21480</v>
      </c>
      <c s="6" r="E16" t="n">
        <v>780</v>
      </c>
      <c s="7" r="F16" t="n">
        <v>9</v>
      </c>
      <c s="6" r="G16" t="n">
        <v>3143</v>
      </c>
      <c s="6" r="H16" t="n">
        <v>35580</v>
      </c>
      <c s="6" r="I16" t="n">
        <v>-31</v>
      </c>
      <c s="6" r="J16" t="n">
        <v>-19047</v>
      </c>
      <c s="6" r="K16" t="n">
        <v>1046</v>
      </c>
    </row>
    <row spans="1:11" r="17">
      <c s="4" r="A17" t="s">
        <v>130</v>
      </c>
      <c s="6" r="D17" t="n">
        <v>0</v>
      </c>
    </row>
    <row spans="1:11" r="18">
      <c s="3" r="A18" t="s">
        <v>149</v>
      </c>
    </row>
    <row spans="1:11" r="19">
      <c s="4" r="A19" t="s">
        <v>150</v>
      </c>
      <c s="6" r="E19" t="n">
        <v>966</v>
      </c>
    </row>
    <row spans="1:11" r="20">
      <c s="4" r="A20" t="s">
        <v>151</v>
      </c>
      <c s="6" r="G20" t="n">
        <v>56</v>
      </c>
    </row>
    <row spans="1:11" r="21">
      <c s="4" r="A21" t="s">
        <v>55</v>
      </c>
      <c s="6" r="B21" t="n">
        <v>2850</v>
      </c>
      <c s="6" r="H21" t="n">
        <v>2850</v>
      </c>
    </row>
    <row spans="1:11" r="22">
      <c s="4" r="A22" t="s">
        <v>152</v>
      </c>
      <c s="6" r="H22" t="n">
        <v>-484</v>
      </c>
    </row>
    <row spans="1:11" r="23">
      <c s="4" r="A23" t="s">
        <v>153</v>
      </c>
      <c s="6" r="H23" t="n">
        <v>-104</v>
      </c>
    </row>
    <row spans="1:11" r="24">
      <c s="4" r="A24" t="s">
        <v>154</v>
      </c>
      <c s="6" r="I24" t="n">
        <v>8</v>
      </c>
    </row>
    <row spans="1:11" r="25">
      <c s="4" r="A25" t="s">
        <v>155</v>
      </c>
      <c s="6" r="J25" t="n">
        <v>-2306</v>
      </c>
    </row>
    <row spans="1:11" r="26">
      <c s="4" r="A26" t="s">
        <v>156</v>
      </c>
      <c s="6" r="J26" t="n">
        <v>323</v>
      </c>
    </row>
    <row spans="1:11" r="27">
      <c s="4" r="A27" t="s">
        <v>157</v>
      </c>
      <c s="6" r="B27" t="n">
        <v>280</v>
      </c>
      <c s="6" r="K27" t="n">
        <v>280</v>
      </c>
    </row>
    <row spans="1:11" r="28">
      <c s="4" r="A28" t="s">
        <v>158</v>
      </c>
      <c s="6" r="B28" t="n">
        <v>-40</v>
      </c>
      <c s="6" r="K28" t="n">
        <v>-40</v>
      </c>
    </row>
    <row spans="1:11" r="29">
      <c s="4" r="A29" t="s">
        <v>159</v>
      </c>
      <c s="7" r="B29" t="n">
        <v>-725</v>
      </c>
      <c s="6" r="K29" t="n">
        <v>-725</v>
      </c>
    </row>
    <row spans="1:11" r="30">
      <c s="4" r="A30" t="s">
        <v>161</v>
      </c>
      <c s="6" r="C30" t="n">
        <v>22304</v>
      </c>
      <c s="6" r="E30" t="n">
        <v>1746</v>
      </c>
      <c s="6" r="F30" t="n">
        <v>9</v>
      </c>
      <c s="6" r="G30" t="n">
        <v>3199</v>
      </c>
      <c s="6" r="H30" t="n">
        <v>37842</v>
      </c>
      <c s="6" r="I30" t="n">
        <v>-23</v>
      </c>
      <c s="6" r="J30" t="n">
        <v>-21030</v>
      </c>
      <c s="6" r="K30" t="n">
        <v>561</v>
      </c>
    </row>
    <row spans="1:11" r="31">
      <c s="4" r="A31" t="s">
        <v>130</v>
      </c>
      <c s="7" r="B31" t="n">
        <v>1</v>
      </c>
      <c s="7" r="D31" t="n">
        <v>0</v>
      </c>
    </row>
    <row spans="1:11" r="32">
      <c s="3" r="A32" t="s">
        <v>149</v>
      </c>
    </row>
    <row spans="1:11" r="33">
      <c s="4" r="A33" t="s">
        <v>150</v>
      </c>
      <c s="6" r="E33" t="n">
        <v>0</v>
      </c>
    </row>
    <row spans="1:11" r="34">
      <c s="4" r="A34" t="s">
        <v>151</v>
      </c>
      <c s="6" r="G34" t="n">
        <v>46</v>
      </c>
    </row>
    <row spans="1:11" r="35">
      <c s="4" r="A35" t="s">
        <v>55</v>
      </c>
      <c s="7" r="B35" t="n">
        <v>2171</v>
      </c>
      <c s="6" r="H35" t="n">
        <v>2171</v>
      </c>
    </row>
    <row spans="1:11" r="36">
      <c s="4" r="A36" t="s">
        <v>152</v>
      </c>
      <c s="6" r="H36" t="n">
        <v>-484</v>
      </c>
    </row>
    <row spans="1:11" r="37">
      <c s="4" r="A37" t="s">
        <v>153</v>
      </c>
      <c s="6" r="H37" t="n">
        <v>-116</v>
      </c>
    </row>
    <row spans="1:11" r="38">
      <c s="4" r="A38" t="s">
        <v>154</v>
      </c>
      <c s="6" r="I38" t="n">
        <v>10</v>
      </c>
    </row>
    <row spans="1:11" r="39">
      <c s="4" r="A39" t="s">
        <v>155</v>
      </c>
      <c s="6" r="J39" t="n">
        <v>-2804</v>
      </c>
    </row>
    <row spans="1:11" r="40">
      <c s="4" r="A40" t="s">
        <v>156</v>
      </c>
      <c s="6" r="J40" t="n">
        <v>214</v>
      </c>
    </row>
    <row spans="1:11" r="41">
      <c s="4" r="A41" t="s">
        <v>157</v>
      </c>
      <c s="6" r="B41" t="n">
        <v>-1306</v>
      </c>
      <c s="6" r="K41" t="n">
        <v>-1306</v>
      </c>
    </row>
    <row spans="1:11" r="42">
      <c s="4" r="A42" t="s">
        <v>158</v>
      </c>
      <c s="6" r="B42" t="n">
        <v>-58</v>
      </c>
      <c s="6" r="K42" t="n">
        <v>-58</v>
      </c>
    </row>
    <row spans="1:11" r="43">
      <c s="4" r="A43" t="s">
        <v>159</v>
      </c>
      <c s="7" r="B43" t="n">
        <v>48</v>
      </c>
      <c s="6" r="K43" t="n">
        <v>48</v>
      </c>
    </row>
    <row spans="1:11" r="44">
      <c s="4" r="A44" t="s">
        <v>162</v>
      </c>
      <c s="7" r="C44" t="n">
        <v>20025</v>
      </c>
      <c s="7" r="E44" t="n">
        <v>1746</v>
      </c>
      <c s="7" r="F44" t="n">
        <v>9</v>
      </c>
      <c s="7" r="G44" t="n">
        <v>3245</v>
      </c>
      <c s="7" r="H44" t="n">
        <v>39413</v>
      </c>
      <c s="7" r="I44" t="n">
        <v>-13</v>
      </c>
      <c s="7" r="J44" t="n">
        <v>-23620</v>
      </c>
      <c s="7" r="K44" t="n">
        <v>-755</v>
      </c>
    </row>
    <row spans="1:11" r="45">
      <c s="4" r="A45" t="s">
        <v>130</v>
      </c>
      <c s="7" r="B45"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12</v>
      </c>
      <c s="2" r="B1" t="s">
        <v>1</v>
      </c>
    </row>
    <row spans="1:4" r="2">
      <c s="2" r="B2" t="s">
        <v>2</v>
      </c>
      <c s="2" r="C2" t="s">
        <v>30</v>
      </c>
      <c s="2" r="D2" t="s">
        <v>31</v>
      </c>
    </row>
    <row spans="1:4" r="3">
      <c s="3" r="A3" t="s">
        <v>613</v>
      </c>
    </row>
    <row spans="1:4" r="4">
      <c s="4" r="A4" t="s">
        <v>614</v>
      </c>
      <c s="7" r="B4" t="n">
        <v>-452</v>
      </c>
      <c s="7" r="C4" t="n">
        <v>-242</v>
      </c>
      <c s="7" r="D4" t="n">
        <v>-207</v>
      </c>
    </row>
    <row spans="1:4" r="5">
      <c s="4" r="A5" t="s">
        <v>615</v>
      </c>
      <c s="6" r="B5" t="n">
        <v>36</v>
      </c>
      <c s="6" r="C5" t="n">
        <v>-3</v>
      </c>
      <c s="6" r="D5" t="n">
        <v>-8</v>
      </c>
    </row>
    <row spans="1:4" r="6">
      <c s="4" r="A6" t="s">
        <v>39</v>
      </c>
      <c s="6" r="B6" t="n">
        <v>-416</v>
      </c>
      <c s="6" r="C6" t="n">
        <v>-245</v>
      </c>
      <c s="6" r="D6" t="n">
        <v>-215</v>
      </c>
    </row>
    <row spans="1:4" r="7">
      <c s="4" r="A7" t="s">
        <v>174</v>
      </c>
    </row>
    <row spans="1:4" r="8">
      <c s="3" r="A8" t="s">
        <v>613</v>
      </c>
    </row>
    <row spans="1:4" r="9">
      <c s="4" r="A9" t="s">
        <v>614</v>
      </c>
      <c s="6" r="B9" t="n">
        <v>-111</v>
      </c>
      <c s="6" r="C9" t="n">
        <v>-24</v>
      </c>
      <c s="6" r="D9" t="n">
        <v>-59</v>
      </c>
    </row>
    <row spans="1:4" r="10">
      <c s="4" r="A10" t="s">
        <v>615</v>
      </c>
      <c s="6" r="B10" t="n">
        <v>36</v>
      </c>
      <c s="6" r="C10" t="n">
        <v>-3</v>
      </c>
      <c s="6" r="D10" t="n">
        <v>-8</v>
      </c>
    </row>
    <row spans="1:4" r="11">
      <c s="4" r="A11" t="s">
        <v>39</v>
      </c>
      <c s="6" r="B11" t="n">
        <v>-75</v>
      </c>
      <c s="6" r="C11" t="n">
        <v>-27</v>
      </c>
      <c s="6" r="D11" t="n">
        <v>-67</v>
      </c>
    </row>
    <row spans="1:4" r="12">
      <c s="4" r="A12" t="s">
        <v>582</v>
      </c>
    </row>
    <row spans="1:4" r="13">
      <c s="3" r="A13" t="s">
        <v>613</v>
      </c>
    </row>
    <row spans="1:4" r="14">
      <c s="4" r="A14" t="s">
        <v>614</v>
      </c>
      <c s="6" r="B14" t="n">
        <v>-17</v>
      </c>
      <c s="6" r="C14" t="n">
        <v>-10</v>
      </c>
      <c s="6" r="D14" t="n">
        <v>-24</v>
      </c>
    </row>
    <row spans="1:4" r="15">
      <c s="4" r="A15" t="s">
        <v>615</v>
      </c>
      <c s="6" r="B15" t="n">
        <v>4</v>
      </c>
      <c s="6" r="C15" t="n">
        <v>0</v>
      </c>
      <c s="6" r="D15" t="n">
        <v>-5</v>
      </c>
    </row>
    <row spans="1:4" r="16">
      <c s="4" r="A16" t="s">
        <v>39</v>
      </c>
      <c s="6" r="B16" t="n">
        <v>-13</v>
      </c>
      <c s="6" r="C16" t="n">
        <v>-10</v>
      </c>
      <c s="6" r="D16" t="n">
        <v>-29</v>
      </c>
    </row>
    <row spans="1:4" r="17">
      <c s="4" r="A17" t="s">
        <v>583</v>
      </c>
    </row>
    <row spans="1:4" r="18">
      <c s="3" r="A18" t="s">
        <v>613</v>
      </c>
    </row>
    <row spans="1:4" r="19">
      <c s="4" r="A19" t="s">
        <v>614</v>
      </c>
      <c s="6" r="B19" t="n">
        <v>-61</v>
      </c>
      <c s="6" r="C19" t="n">
        <v>-7</v>
      </c>
      <c s="6" r="D19" t="n">
        <v>0</v>
      </c>
    </row>
    <row spans="1:4" r="20">
      <c s="4" r="A20" t="s">
        <v>615</v>
      </c>
      <c s="6" r="B20" t="n">
        <v>11</v>
      </c>
      <c s="6" r="C20" t="n">
        <v>0</v>
      </c>
      <c s="6" r="D20" t="n">
        <v>0</v>
      </c>
    </row>
    <row spans="1:4" r="21">
      <c s="4" r="A21" t="s">
        <v>39</v>
      </c>
      <c s="6" r="B21" t="n">
        <v>-50</v>
      </c>
      <c s="6" r="C21" t="n">
        <v>-7</v>
      </c>
      <c s="6" r="D21" t="n">
        <v>0</v>
      </c>
    </row>
    <row spans="1:4" r="22">
      <c s="4" r="A22" t="s">
        <v>585</v>
      </c>
    </row>
    <row spans="1:4" r="23">
      <c s="3" r="A23" t="s">
        <v>613</v>
      </c>
    </row>
    <row spans="1:4" r="24">
      <c s="4" r="A24" t="s">
        <v>614</v>
      </c>
      <c s="6" r="B24" t="n">
        <v>-33</v>
      </c>
      <c s="6" r="C24" t="n">
        <v>-12</v>
      </c>
      <c s="6" r="D24" t="n">
        <v>0</v>
      </c>
    </row>
    <row spans="1:4" r="25">
      <c s="4" r="A25" t="s">
        <v>615</v>
      </c>
      <c s="6" r="B25" t="n">
        <v>22</v>
      </c>
      <c s="6" r="C25" t="n">
        <v>1</v>
      </c>
      <c s="6" r="D25" t="n">
        <v>-2</v>
      </c>
    </row>
    <row spans="1:4" r="26">
      <c s="4" r="A26" t="s">
        <v>39</v>
      </c>
      <c s="6" r="B26" t="n">
        <v>-11</v>
      </c>
      <c s="6" r="C26" t="n">
        <v>-11</v>
      </c>
      <c s="6" r="D26" t="n">
        <v>-2</v>
      </c>
    </row>
    <row spans="1:4" r="27">
      <c s="4" r="A27" t="s">
        <v>586</v>
      </c>
    </row>
    <row spans="1:4" r="28">
      <c s="3" r="A28" t="s">
        <v>613</v>
      </c>
    </row>
    <row spans="1:4" r="29">
      <c s="4" r="A29" t="s">
        <v>614</v>
      </c>
      <c s="6" r="B29" t="n">
        <v>1</v>
      </c>
      <c s="6" r="C29" t="n">
        <v>6</v>
      </c>
      <c s="6" r="D29" t="n">
        <v>-3</v>
      </c>
    </row>
    <row spans="1:4" r="30">
      <c s="4" r="A30" t="s">
        <v>615</v>
      </c>
      <c s="6" r="B30" t="n">
        <v>-1</v>
      </c>
      <c s="6" r="C30" t="n">
        <v>-4</v>
      </c>
      <c s="6" r="D30" t="n">
        <v>2</v>
      </c>
    </row>
    <row spans="1:4" r="31">
      <c s="4" r="A31" t="s">
        <v>39</v>
      </c>
      <c s="6" r="B31" t="n">
        <v>0</v>
      </c>
      <c s="6" r="C31" t="n">
        <v>2</v>
      </c>
      <c s="6" r="D31" t="n">
        <v>-1</v>
      </c>
    </row>
    <row spans="1:4" r="32">
      <c s="4" r="A32" t="s">
        <v>587</v>
      </c>
    </row>
    <row spans="1:4" r="33">
      <c s="3" r="A33" t="s">
        <v>613</v>
      </c>
    </row>
    <row spans="1:4" r="34">
      <c s="4" r="A34" t="s">
        <v>614</v>
      </c>
      <c s="6" r="B34" t="n">
        <v>-1</v>
      </c>
      <c s="6" r="C34" t="n">
        <v>-1</v>
      </c>
      <c s="6" r="D34" t="n">
        <v>-32</v>
      </c>
    </row>
    <row spans="1:4" r="35">
      <c s="4" r="A35" t="s">
        <v>615</v>
      </c>
      <c s="6" r="B35" t="n">
        <v>0</v>
      </c>
      <c s="6" r="C35" t="n">
        <v>0</v>
      </c>
      <c s="6" r="D35" t="n">
        <v>-3</v>
      </c>
    </row>
    <row spans="1:4" r="36">
      <c s="4" r="A36" t="s">
        <v>39</v>
      </c>
      <c s="6" r="B36" t="n">
        <v>-1</v>
      </c>
      <c s="6" r="C36" t="n">
        <v>-1</v>
      </c>
      <c s="6" r="D36" t="n">
        <v>-35</v>
      </c>
    </row>
    <row spans="1:4" r="37">
      <c s="4" r="A37" t="s">
        <v>175</v>
      </c>
    </row>
    <row spans="1:4" r="38">
      <c s="3" r="A38" t="s">
        <v>613</v>
      </c>
    </row>
    <row spans="1:4" r="39">
      <c s="4" r="A39" t="s">
        <v>614</v>
      </c>
      <c s="6" r="B39" t="n">
        <v>-279</v>
      </c>
      <c s="6" r="C39" t="n">
        <v>-196</v>
      </c>
      <c s="6" r="D39" t="n">
        <v>-137</v>
      </c>
    </row>
    <row spans="1:4" r="40">
      <c s="4" r="A40" t="s">
        <v>615</v>
      </c>
      <c s="6" r="B40" t="n">
        <v>0</v>
      </c>
      <c s="6" r="C40" t="n">
        <v>0</v>
      </c>
      <c s="6" r="D40" t="n">
        <v>0</v>
      </c>
    </row>
    <row spans="1:4" r="41">
      <c s="4" r="A41" t="s">
        <v>39</v>
      </c>
      <c s="6" r="B41" t="n">
        <v>-279</v>
      </c>
      <c s="6" r="C41" t="n">
        <v>-196</v>
      </c>
      <c s="6" r="D41" t="n">
        <v>-137</v>
      </c>
    </row>
    <row spans="1:4" r="42">
      <c s="4" r="A42" t="s">
        <v>83</v>
      </c>
    </row>
    <row spans="1:4" r="43">
      <c s="3" r="A43" t="s">
        <v>613</v>
      </c>
    </row>
    <row spans="1:4" r="44">
      <c s="4" r="A44" t="s">
        <v>614</v>
      </c>
      <c s="6" r="B44" t="n">
        <v>4</v>
      </c>
      <c s="6" r="C44" t="n">
        <v>5</v>
      </c>
      <c s="6" r="D44" t="n">
        <v>11</v>
      </c>
    </row>
    <row spans="1:4" r="45">
      <c s="4" r="A45" t="s">
        <v>615</v>
      </c>
      <c s="6" r="B45" t="n">
        <v>0</v>
      </c>
      <c s="6" r="C45" t="n">
        <v>0</v>
      </c>
      <c s="6" r="D45" t="n">
        <v>0</v>
      </c>
    </row>
    <row spans="1:4" r="46">
      <c s="4" r="A46" t="s">
        <v>39</v>
      </c>
      <c s="6" r="B46" t="n">
        <v>4</v>
      </c>
      <c s="6" r="C46" t="n">
        <v>5</v>
      </c>
      <c s="6" r="D46" t="n">
        <v>11</v>
      </c>
    </row>
    <row spans="1:4" r="47">
      <c s="4" r="A47" t="s">
        <v>84</v>
      </c>
    </row>
    <row spans="1:4" r="48">
      <c s="3" r="A48" t="s">
        <v>613</v>
      </c>
    </row>
    <row spans="1:4" r="49">
      <c s="4" r="A49" t="s">
        <v>614</v>
      </c>
      <c s="6" r="B49" t="n">
        <v>-51</v>
      </c>
      <c s="6" r="C49" t="n">
        <v>-27</v>
      </c>
      <c s="6" r="D49" t="n">
        <v>-18</v>
      </c>
    </row>
    <row spans="1:4" r="50">
      <c s="4" r="A50" t="s">
        <v>615</v>
      </c>
      <c s="6" r="B50" t="n">
        <v>0</v>
      </c>
      <c s="6" r="C50" t="n">
        <v>0</v>
      </c>
      <c s="6" r="D50" t="n">
        <v>0</v>
      </c>
    </row>
    <row spans="1:4" r="51">
      <c s="4" r="A51" t="s">
        <v>39</v>
      </c>
      <c s="6" r="B51" t="n">
        <v>-51</v>
      </c>
      <c s="6" r="C51" t="n">
        <v>-27</v>
      </c>
      <c s="6" r="D51" t="n">
        <v>-18</v>
      </c>
    </row>
    <row spans="1:4" r="52">
      <c s="4" r="A52" t="s">
        <v>86</v>
      </c>
    </row>
    <row spans="1:4" r="53">
      <c s="3" r="A53" t="s">
        <v>613</v>
      </c>
    </row>
    <row spans="1:4" r="54">
      <c s="4" r="A54" t="s">
        <v>614</v>
      </c>
      <c s="6" r="B54" t="n">
        <v>-15</v>
      </c>
      <c s="6" r="C54" t="n">
        <v>0</v>
      </c>
      <c s="6" r="D54" t="n">
        <v>-4</v>
      </c>
    </row>
    <row spans="1:4" r="55">
      <c s="4" r="A55" t="s">
        <v>615</v>
      </c>
      <c s="6" r="B55" t="n">
        <v>0</v>
      </c>
      <c s="6" r="C55" t="n">
        <v>0</v>
      </c>
      <c s="6" r="D55" t="n">
        <v>0</v>
      </c>
    </row>
    <row spans="1:4" r="56">
      <c s="4" r="A56" t="s">
        <v>39</v>
      </c>
      <c s="7" r="B56" t="n">
        <v>-15</v>
      </c>
      <c s="7" r="C56" t="n">
        <v>0</v>
      </c>
      <c s="7" r="D56"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6</v>
      </c>
      <c s="2" r="B1" t="s">
        <v>2</v>
      </c>
      <c s="2" r="C1" t="s">
        <v>30</v>
      </c>
    </row>
    <row spans="1:3" r="2">
      <c s="3" r="A2" t="s">
        <v>209</v>
      </c>
    </row>
    <row spans="1:3" r="3">
      <c s="4" r="A3" t="s">
        <v>617</v>
      </c>
      <c s="7" r="B3" t="n">
        <v>233</v>
      </c>
      <c s="7" r="C3" t="n">
        <v>233</v>
      </c>
    </row>
    <row spans="1:3" r="4">
      <c s="3" r="A4" t="s">
        <v>618</v>
      </c>
    </row>
    <row spans="1:3" r="5">
      <c s="4" r="A5" t="s">
        <v>619</v>
      </c>
      <c s="6" r="B5" t="n">
        <v>-147</v>
      </c>
      <c s="6" r="C5" t="n">
        <v>-123</v>
      </c>
    </row>
    <row spans="1:3" r="6">
      <c s="4" r="A6" t="s">
        <v>582</v>
      </c>
    </row>
    <row spans="1:3" r="7">
      <c s="3" r="A7" t="s">
        <v>618</v>
      </c>
    </row>
    <row spans="1:3" r="8">
      <c s="4" r="A8" t="s">
        <v>619</v>
      </c>
      <c s="6" r="B8" t="n">
        <v>-9</v>
      </c>
      <c s="6" r="C8" t="n">
        <v>-8</v>
      </c>
    </row>
    <row spans="1:3" r="9">
      <c s="4" r="A9" t="s">
        <v>583</v>
      </c>
    </row>
    <row spans="1:3" r="10">
      <c s="3" r="A10" t="s">
        <v>618</v>
      </c>
    </row>
    <row spans="1:3" r="11">
      <c s="4" r="A11" t="s">
        <v>619</v>
      </c>
      <c s="6" r="B11" t="n">
        <v>-7</v>
      </c>
      <c s="6" r="C11" t="n">
        <v>0</v>
      </c>
    </row>
    <row spans="1:3" r="12">
      <c s="4" r="A12" t="s">
        <v>585</v>
      </c>
    </row>
    <row spans="1:3" r="13">
      <c s="3" r="A13" t="s">
        <v>618</v>
      </c>
    </row>
    <row spans="1:3" r="14">
      <c s="4" r="A14" t="s">
        <v>619</v>
      </c>
      <c s="6" r="B14" t="n">
        <v>-23</v>
      </c>
      <c s="6" r="C14" t="n">
        <v>-2</v>
      </c>
    </row>
    <row spans="1:3" r="15">
      <c s="4" r="A15" t="s">
        <v>586</v>
      </c>
    </row>
    <row spans="1:3" r="16">
      <c s="3" r="A16" t="s">
        <v>618</v>
      </c>
    </row>
    <row spans="1:3" r="17">
      <c s="4" r="A17" t="s">
        <v>619</v>
      </c>
      <c s="6" r="B17" t="n">
        <v>-102</v>
      </c>
      <c s="6" r="C17" t="n">
        <v>-108</v>
      </c>
    </row>
    <row spans="1:3" r="18">
      <c s="4" r="A18" t="s">
        <v>587</v>
      </c>
    </row>
    <row spans="1:3" r="19">
      <c s="3" r="A19" t="s">
        <v>618</v>
      </c>
    </row>
    <row spans="1:3" r="20">
      <c s="4" r="A20" t="s">
        <v>619</v>
      </c>
      <c s="7" r="B20" t="n">
        <v>-6</v>
      </c>
      <c s="7" r="C20" t="n">
        <v>-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0</v>
      </c>
      <c s="2" r="D2" t="s">
        <v>31</v>
      </c>
    </row>
    <row spans="1:4" r="3">
      <c s="3" r="A3" t="s">
        <v>621</v>
      </c>
    </row>
    <row spans="1:4" r="4">
      <c s="4" r="A4" t="s">
        <v>622</v>
      </c>
      <c s="7" r="B4" t="n">
        <v>-380</v>
      </c>
      <c s="7" r="C4" t="n">
        <v>-513</v>
      </c>
      <c s="7" r="D4" t="n">
        <v>-617</v>
      </c>
    </row>
    <row spans="1:4" r="5">
      <c s="4" r="A5" t="s">
        <v>623</v>
      </c>
      <c s="6" r="B5" t="n">
        <v>-30</v>
      </c>
      <c s="6" r="C5" t="n">
        <v>-6</v>
      </c>
      <c s="6" r="D5" t="n">
        <v>-30</v>
      </c>
    </row>
    <row spans="1:4" r="6">
      <c s="4" r="A6" t="s">
        <v>624</v>
      </c>
      <c s="6" r="B6" t="n">
        <v>-45</v>
      </c>
      <c s="6" r="C6" t="n">
        <v>-18</v>
      </c>
      <c s="6" r="D6" t="n">
        <v>-19</v>
      </c>
    </row>
    <row spans="1:4" r="7">
      <c s="4" r="A7" t="s">
        <v>625</v>
      </c>
      <c s="6" r="B7" t="n">
        <v>60</v>
      </c>
      <c s="6" r="C7" t="n">
        <v>95</v>
      </c>
      <c s="6" r="D7" t="n">
        <v>150</v>
      </c>
    </row>
    <row spans="1:4" r="8">
      <c s="4" r="A8" t="s">
        <v>626</v>
      </c>
      <c s="6" r="B8" t="n">
        <v>0</v>
      </c>
      <c s="6" r="C8" t="n">
        <v>0</v>
      </c>
      <c s="6" r="D8" t="n">
        <v>2</v>
      </c>
    </row>
    <row spans="1:4" r="9">
      <c s="4" r="A9" t="s">
        <v>627</v>
      </c>
      <c s="6" r="B9" t="n">
        <v>3</v>
      </c>
      <c s="6" r="C9" t="n">
        <v>3</v>
      </c>
      <c s="6" r="D9" t="n">
        <v>1</v>
      </c>
    </row>
    <row spans="1:4" r="10">
      <c s="4" r="A10" t="s">
        <v>628</v>
      </c>
      <c s="6" r="B10" t="n">
        <v>0</v>
      </c>
      <c s="6" r="C10" t="n">
        <v>59</v>
      </c>
      <c s="6" r="D10" t="n">
        <v>0</v>
      </c>
    </row>
    <row spans="1:4" r="11">
      <c s="4" r="A11" t="s">
        <v>629</v>
      </c>
      <c s="7" r="B11" t="n">
        <v>-392</v>
      </c>
      <c s="7" r="C11" t="n">
        <v>-380</v>
      </c>
      <c s="7" r="D11" t="n">
        <v>-5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30</v>
      </c>
    </row>
    <row spans="1:3" r="2">
      <c s="3" r="A2" t="s">
        <v>580</v>
      </c>
    </row>
    <row spans="1:3" r="3">
      <c s="4" r="A3" t="s">
        <v>580</v>
      </c>
      <c s="7" r="B3" t="n">
        <v>57948</v>
      </c>
      <c s="7" r="C3" t="n">
        <v>62440</v>
      </c>
    </row>
    <row spans="1:3" r="4">
      <c s="4" r="A4" t="s">
        <v>175</v>
      </c>
      <c s="6" r="B4" t="n">
        <v>5082</v>
      </c>
      <c s="6" r="C4" t="n">
        <v>4104</v>
      </c>
    </row>
    <row spans="1:3" r="5">
      <c s="4" r="A5" t="s">
        <v>600</v>
      </c>
      <c s="6" r="B5" t="n">
        <v>2122</v>
      </c>
      <c s="6" r="C5" t="n">
        <v>2540</v>
      </c>
    </row>
    <row spans="1:3" r="6">
      <c s="4" r="A6" t="s">
        <v>631</v>
      </c>
      <c s="6" r="B6" t="n">
        <v>10</v>
      </c>
      <c s="6" r="C6" t="n">
        <v>2</v>
      </c>
    </row>
    <row spans="1:3" r="7">
      <c s="3" r="A7" t="s">
        <v>632</v>
      </c>
    </row>
    <row spans="1:3" r="8">
      <c s="4" r="A8" t="s">
        <v>174</v>
      </c>
      <c s="6" r="B8" t="n">
        <v>1707</v>
      </c>
      <c s="6" r="C8" t="n">
        <v>3082</v>
      </c>
    </row>
    <row spans="1:3" r="9">
      <c s="4" r="A9" t="s">
        <v>175</v>
      </c>
      <c s="6" r="B9" t="n">
        <v>415</v>
      </c>
      <c s="6" r="C9" t="n">
        <v>467</v>
      </c>
    </row>
    <row spans="1:3" r="10">
      <c s="4" r="A10" t="s">
        <v>600</v>
      </c>
      <c s="6" r="B10" t="n">
        <v>0</v>
      </c>
      <c s="6" r="C10" t="n">
        <v>0</v>
      </c>
    </row>
    <row spans="1:3" r="11">
      <c s="4" r="A11" t="s">
        <v>631</v>
      </c>
      <c s="6" r="B11" t="n">
        <v>10</v>
      </c>
      <c s="6" r="C11" t="n">
        <v>3</v>
      </c>
    </row>
    <row spans="1:3" r="12">
      <c s="3" r="A12" t="s">
        <v>633</v>
      </c>
    </row>
    <row spans="1:3" r="13">
      <c s="4" r="A13" t="s">
        <v>174</v>
      </c>
      <c s="6" r="B13" t="n">
        <v>-960</v>
      </c>
      <c s="6" r="C13" t="n">
        <v>-314</v>
      </c>
    </row>
    <row spans="1:3" r="14">
      <c s="4" r="A14" t="s">
        <v>175</v>
      </c>
      <c s="6" r="B14" t="n">
        <v>-139</v>
      </c>
      <c s="6" r="C14" t="n">
        <v>-55</v>
      </c>
    </row>
    <row spans="1:3" r="15">
      <c s="4" r="A15" t="s">
        <v>600</v>
      </c>
      <c s="6" r="B15" t="n">
        <v>0</v>
      </c>
      <c s="6" r="C15" t="n">
        <v>0</v>
      </c>
    </row>
    <row spans="1:3" r="16">
      <c s="4" r="A16" t="s">
        <v>631</v>
      </c>
      <c s="6" r="B16" t="n">
        <v>-4</v>
      </c>
      <c s="6" r="C16" t="n">
        <v>-5</v>
      </c>
    </row>
    <row spans="1:3" r="17">
      <c s="3" r="A17" t="s">
        <v>634</v>
      </c>
    </row>
    <row spans="1:3" r="18">
      <c s="4" r="A18" t="s">
        <v>174</v>
      </c>
      <c s="6" r="B18" t="n">
        <v>747</v>
      </c>
      <c s="6" r="C18" t="n">
        <v>2768</v>
      </c>
    </row>
    <row spans="1:3" r="19">
      <c s="4" r="A19" t="s">
        <v>175</v>
      </c>
      <c s="6" r="B19" t="n">
        <v>276</v>
      </c>
      <c s="6" r="C19" t="n">
        <v>412</v>
      </c>
    </row>
    <row spans="1:3" r="20">
      <c s="4" r="A20" t="s">
        <v>600</v>
      </c>
      <c s="6" r="B20" t="n">
        <v>0</v>
      </c>
      <c s="6" r="C20" t="n">
        <v>0</v>
      </c>
    </row>
    <row spans="1:3" r="21">
      <c s="4" r="A21" t="s">
        <v>631</v>
      </c>
      <c s="6" r="B21" t="n">
        <v>6</v>
      </c>
      <c s="6" r="C21" t="n">
        <v>-2</v>
      </c>
    </row>
    <row spans="1:3" r="22">
      <c s="4" r="A22" t="s">
        <v>635</v>
      </c>
      <c s="6" r="B22" t="n">
        <v>-4</v>
      </c>
      <c s="6" r="C22" t="n">
        <v>-5</v>
      </c>
    </row>
    <row spans="1:3" r="23">
      <c s="4" r="A23" t="s">
        <v>636</v>
      </c>
      <c s="6" r="B23" t="n">
        <v>1025</v>
      </c>
      <c s="6" r="C23" t="n">
        <v>3173</v>
      </c>
    </row>
    <row spans="1:3" r="24">
      <c s="3" r="A24" t="s">
        <v>637</v>
      </c>
    </row>
    <row spans="1:3" r="25">
      <c s="4" r="A25" t="s">
        <v>638</v>
      </c>
      <c s="6" r="B25" t="n">
        <v>0</v>
      </c>
      <c s="6" r="C25" t="n">
        <v>-28</v>
      </c>
    </row>
    <row spans="1:3" r="26">
      <c s="4" r="A26" t="s">
        <v>639</v>
      </c>
      <c s="6" r="B26" t="n">
        <v>-67</v>
      </c>
      <c s="6" r="C26" t="n">
        <v>-179</v>
      </c>
    </row>
    <row spans="1:3" r="27">
      <c s="4" r="A27" t="s">
        <v>640</v>
      </c>
      <c s="6" r="B27" t="n">
        <v>-67</v>
      </c>
      <c s="6" r="C27" t="n">
        <v>-207</v>
      </c>
    </row>
    <row spans="1:3" r="28">
      <c s="4" r="A28" t="s">
        <v>104</v>
      </c>
      <c s="6" r="B28" t="n">
        <v>-338</v>
      </c>
      <c s="6" r="C28" t="n">
        <v>-1040</v>
      </c>
    </row>
    <row spans="1:3" r="29">
      <c s="4" r="A29" t="s">
        <v>121</v>
      </c>
      <c s="6" r="B29" t="n">
        <v>620</v>
      </c>
      <c s="6" r="C29" t="n">
        <v>1926</v>
      </c>
    </row>
    <row spans="1:3" r="30">
      <c s="4" r="A30" t="s">
        <v>641</v>
      </c>
      <c s="6" r="B30" t="n">
        <v>6</v>
      </c>
      <c s="6" r="C30" t="n">
        <v>3</v>
      </c>
    </row>
    <row spans="1:3" r="31">
      <c s="4" r="A31" t="s">
        <v>642</v>
      </c>
      <c s="7" r="B31" t="n">
        <v>-4</v>
      </c>
      <c s="7" r="C31"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0</v>
      </c>
      <c s="2" r="D2" t="s">
        <v>31</v>
      </c>
    </row>
    <row spans="1:4" r="3">
      <c s="3" r="A3" t="s">
        <v>644</v>
      </c>
    </row>
    <row spans="1:4" r="4">
      <c s="4" r="A4" t="s">
        <v>157</v>
      </c>
      <c s="7" r="B4" t="n">
        <v>-2148</v>
      </c>
      <c s="7" r="C4" t="n">
        <v>478</v>
      </c>
      <c s="7" r="D4" t="n">
        <v>-2852</v>
      </c>
    </row>
    <row spans="1:4" r="5">
      <c s="3" r="A5" t="s">
        <v>637</v>
      </c>
    </row>
    <row spans="1:4" r="6">
      <c s="4" r="A6" t="s">
        <v>638</v>
      </c>
      <c s="6" r="B6" t="n">
        <v>28</v>
      </c>
      <c s="6" r="C6" t="n">
        <v>-28</v>
      </c>
      <c s="6" r="D6" t="n">
        <v>771</v>
      </c>
    </row>
    <row spans="1:4" r="7">
      <c s="4" r="A7" t="s">
        <v>639</v>
      </c>
      <c s="6" r="B7" t="n">
        <v>112</v>
      </c>
      <c s="6" r="C7" t="n">
        <v>-21</v>
      </c>
      <c s="6" r="D7" t="n">
        <v>254</v>
      </c>
    </row>
    <row spans="1:4" r="8">
      <c s="4" r="A8" t="s">
        <v>640</v>
      </c>
      <c s="6" r="B8" t="n">
        <v>140</v>
      </c>
      <c s="6" r="C8" t="n">
        <v>-49</v>
      </c>
      <c s="6" r="D8" t="n">
        <v>1025</v>
      </c>
    </row>
    <row spans="1:4" r="9">
      <c s="4" r="A9" t="s">
        <v>104</v>
      </c>
      <c s="6" r="B9" t="n">
        <v>702</v>
      </c>
      <c s="6" r="C9" t="n">
        <v>-149</v>
      </c>
      <c s="6" r="D9" t="n">
        <v>639</v>
      </c>
    </row>
    <row spans="1:4" r="10">
      <c s="4" r="A10" t="s">
        <v>645</v>
      </c>
      <c s="6" r="B10" t="n">
        <v>-1306</v>
      </c>
      <c s="6" r="C10" t="n">
        <v>280</v>
      </c>
      <c s="6" r="D10" t="n">
        <v>-1188</v>
      </c>
    </row>
    <row spans="1:4" r="11">
      <c s="4" r="A11" t="s">
        <v>635</v>
      </c>
    </row>
    <row spans="1:4" r="12">
      <c s="3" r="A12" t="s">
        <v>644</v>
      </c>
    </row>
    <row spans="1:4" r="13">
      <c s="4" r="A13" t="s">
        <v>157</v>
      </c>
      <c s="6" r="B13" t="n">
        <v>1</v>
      </c>
      <c s="6" r="C13" t="n">
        <v>-2</v>
      </c>
      <c s="6" r="D13" t="n">
        <v>-10</v>
      </c>
    </row>
    <row spans="1:4" r="14">
      <c s="4" r="A14" t="s">
        <v>174</v>
      </c>
    </row>
    <row spans="1:4" r="15">
      <c s="3" r="A15" t="s">
        <v>644</v>
      </c>
    </row>
    <row spans="1:4" r="16">
      <c s="4" r="A16" t="s">
        <v>157</v>
      </c>
      <c s="6" r="B16" t="n">
        <v>-2021</v>
      </c>
      <c s="6" r="C16" t="n">
        <v>866</v>
      </c>
      <c s="6" r="D16" t="n">
        <v>-3200</v>
      </c>
    </row>
    <row spans="1:4" r="17">
      <c s="4" r="A17" t="s">
        <v>175</v>
      </c>
    </row>
    <row spans="1:4" r="18">
      <c s="3" r="A18" t="s">
        <v>644</v>
      </c>
    </row>
    <row spans="1:4" r="19">
      <c s="4" r="A19" t="s">
        <v>157</v>
      </c>
      <c s="6" r="B19" t="n">
        <v>-136</v>
      </c>
      <c s="6" r="C19" t="n">
        <v>-212</v>
      </c>
      <c s="6" r="D19" t="n">
        <v>164</v>
      </c>
    </row>
    <row spans="1:4" r="20">
      <c s="4" r="A20" t="s">
        <v>603</v>
      </c>
    </row>
    <row spans="1:4" r="21">
      <c s="3" r="A21" t="s">
        <v>644</v>
      </c>
    </row>
    <row spans="1:4" r="22">
      <c s="4" r="A22" t="s">
        <v>157</v>
      </c>
      <c s="6" r="B22" t="n">
        <v>8</v>
      </c>
      <c s="6" r="C22" t="n">
        <v>16</v>
      </c>
      <c s="6" r="D22" t="n">
        <v>4</v>
      </c>
    </row>
    <row spans="1:4" r="23">
      <c s="4" r="A23" t="s">
        <v>646</v>
      </c>
    </row>
    <row spans="1:4" r="24">
      <c s="3" r="A24" t="s">
        <v>644</v>
      </c>
    </row>
    <row spans="1:4" r="25">
      <c s="4" r="A25" t="s">
        <v>157</v>
      </c>
      <c s="7" r="B25" t="n">
        <v>0</v>
      </c>
      <c s="7" r="C25" t="n">
        <v>-190</v>
      </c>
      <c s="7" r="D25" t="n">
        <v>1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47"/>
    <col customWidth="1" max="2" min="2" width="29"/>
    <col customWidth="1" max="3" min="3" width="29"/>
  </cols>
  <sheetData>
    <row spans="1:3" r="1">
      <c s="1" r="A1" t="s">
        <v>647</v>
      </c>
      <c s="2" r="B1" t="s">
        <v>648</v>
      </c>
      <c s="2" r="C1" t="s">
        <v>649</v>
      </c>
    </row>
    <row spans="1:3" r="2">
      <c s="4" r="A2" t="s">
        <v>609</v>
      </c>
    </row>
    <row spans="1:3" r="3">
      <c s="3" r="A3" t="s">
        <v>650</v>
      </c>
    </row>
    <row spans="1:3" r="4">
      <c s="4" r="A4" t="s">
        <v>651</v>
      </c>
      <c s="6" r="B4" t="n">
        <v>2144</v>
      </c>
      <c s="6" r="C4" t="n">
        <v>1273</v>
      </c>
    </row>
    <row spans="1:3" r="5">
      <c s="4" r="A5" t="s">
        <v>580</v>
      </c>
      <c s="7" r="B5" t="n">
        <v>23917</v>
      </c>
      <c s="7" r="C5" t="n">
        <v>12774</v>
      </c>
    </row>
    <row spans="1:3" r="6">
      <c s="4" r="A6" t="s">
        <v>652</v>
      </c>
      <c s="7" r="B6" t="n">
        <v>-839</v>
      </c>
      <c s="7" r="C6" t="n">
        <v>-224</v>
      </c>
    </row>
    <row spans="1:3" r="7">
      <c s="3" r="A7" t="s">
        <v>653</v>
      </c>
    </row>
    <row spans="1:3" r="8">
      <c s="4" r="A8" t="s">
        <v>651</v>
      </c>
      <c s="6" r="B8" t="n">
        <v>354</v>
      </c>
      <c s="6" r="C8" t="n">
        <v>357</v>
      </c>
    </row>
    <row spans="1:3" r="9">
      <c s="4" r="A9" t="s">
        <v>580</v>
      </c>
      <c s="7" r="B9" t="n">
        <v>1654</v>
      </c>
      <c s="7" r="C9" t="n">
        <v>1863</v>
      </c>
    </row>
    <row spans="1:3" r="10">
      <c s="4" r="A10" t="s">
        <v>652</v>
      </c>
      <c s="6" r="B10" t="n">
        <v>-260</v>
      </c>
      <c s="6" r="C10" t="n">
        <v>-145</v>
      </c>
    </row>
    <row spans="1:3" r="11">
      <c s="3" r="A11" t="s">
        <v>654</v>
      </c>
    </row>
    <row spans="1:3" r="12">
      <c s="4" r="A12" t="s">
        <v>654</v>
      </c>
      <c s="7" r="B12" t="n">
        <v>-1099</v>
      </c>
      <c s="7" r="C12" t="n">
        <v>-369</v>
      </c>
    </row>
    <row spans="1:3" r="13">
      <c s="4" r="A13" t="s">
        <v>174</v>
      </c>
    </row>
    <row spans="1:3" r="14">
      <c s="3" r="A14" t="s">
        <v>650</v>
      </c>
    </row>
    <row spans="1:3" r="15">
      <c s="4" r="A15" t="s">
        <v>651</v>
      </c>
      <c s="6" r="B15" t="n">
        <v>1879</v>
      </c>
      <c s="6" r="C15" t="n">
        <v>1015</v>
      </c>
    </row>
    <row spans="1:3" r="16">
      <c s="4" r="A16" t="s">
        <v>580</v>
      </c>
      <c s="7" r="B16" t="n">
        <v>22520</v>
      </c>
      <c s="7" r="C16" t="n">
        <v>11908</v>
      </c>
    </row>
    <row spans="1:3" r="17">
      <c s="4" r="A17" t="s">
        <v>652</v>
      </c>
      <c s="7" r="B17" t="n">
        <v>-732</v>
      </c>
      <c s="7" r="C17" t="n">
        <v>-171</v>
      </c>
    </row>
    <row spans="1:3" r="18">
      <c s="3" r="A18" t="s">
        <v>653</v>
      </c>
    </row>
    <row spans="1:3" r="19">
      <c s="4" r="A19" t="s">
        <v>651</v>
      </c>
      <c s="6" r="B19" t="n">
        <v>317</v>
      </c>
      <c s="6" r="C19" t="n">
        <v>356</v>
      </c>
    </row>
    <row spans="1:3" r="20">
      <c s="4" r="A20" t="s">
        <v>580</v>
      </c>
      <c s="7" r="B20" t="n">
        <v>1511</v>
      </c>
      <c s="7" r="C20" t="n">
        <v>1852</v>
      </c>
    </row>
    <row spans="1:3" r="21">
      <c s="4" r="A21" t="s">
        <v>652</v>
      </c>
      <c s="6" r="B21" t="n">
        <v>-228</v>
      </c>
      <c s="6" r="C21" t="n">
        <v>-143</v>
      </c>
    </row>
    <row spans="1:3" r="22">
      <c s="3" r="A22" t="s">
        <v>654</v>
      </c>
    </row>
    <row spans="1:3" r="23">
      <c s="4" r="A23" t="s">
        <v>654</v>
      </c>
      <c s="7" r="B23" t="n">
        <v>-960</v>
      </c>
      <c s="7" r="C23" t="n">
        <v>-314</v>
      </c>
    </row>
    <row spans="1:3" r="24">
      <c s="4" r="A24" t="s">
        <v>581</v>
      </c>
    </row>
    <row spans="1:3" r="25">
      <c s="3" r="A25" t="s">
        <v>650</v>
      </c>
    </row>
    <row spans="1:3" r="26">
      <c s="4" r="A26" t="s">
        <v>651</v>
      </c>
      <c s="6" r="B26" t="n">
        <v>53</v>
      </c>
      <c s="6" r="C26" t="n">
        <v>21</v>
      </c>
    </row>
    <row spans="1:3" r="27">
      <c s="4" r="A27" t="s">
        <v>580</v>
      </c>
      <c s="7" r="B27" t="n">
        <v>1874</v>
      </c>
      <c s="7" r="C27" t="n">
        <v>1501</v>
      </c>
    </row>
    <row spans="1:3" r="28">
      <c s="4" r="A28" t="s">
        <v>652</v>
      </c>
      <c s="7" r="B28" t="n">
        <v>-4</v>
      </c>
      <c s="7" r="C28" t="n">
        <v>-3</v>
      </c>
    </row>
    <row spans="1:3" r="29">
      <c s="3" r="A29" t="s">
        <v>653</v>
      </c>
    </row>
    <row spans="1:3" r="30">
      <c s="4" r="A30" t="s">
        <v>651</v>
      </c>
      <c s="6" r="B30" t="n">
        <v>0</v>
      </c>
      <c s="6" r="C30" t="n">
        <v>0</v>
      </c>
    </row>
    <row spans="1:3" r="31">
      <c s="4" r="A31" t="s">
        <v>580</v>
      </c>
      <c s="7" r="B31" t="n">
        <v>0</v>
      </c>
      <c s="7" r="C31" t="n">
        <v>0</v>
      </c>
    </row>
    <row spans="1:3" r="32">
      <c s="4" r="A32" t="s">
        <v>652</v>
      </c>
      <c s="6" r="B32" t="n">
        <v>0</v>
      </c>
      <c s="6" r="C32" t="n">
        <v>0</v>
      </c>
    </row>
    <row spans="1:3" r="33">
      <c s="3" r="A33" t="s">
        <v>654</v>
      </c>
    </row>
    <row spans="1:3" r="34">
      <c s="4" r="A34" t="s">
        <v>654</v>
      </c>
      <c s="7" r="B34" t="n">
        <v>-4</v>
      </c>
      <c s="7" r="C34" t="n">
        <v>-3</v>
      </c>
    </row>
    <row spans="1:3" r="35">
      <c s="4" r="A35" t="s">
        <v>582</v>
      </c>
    </row>
    <row spans="1:3" r="36">
      <c s="3" r="A36" t="s">
        <v>650</v>
      </c>
    </row>
    <row spans="1:3" r="37">
      <c s="4" r="A37" t="s">
        <v>651</v>
      </c>
      <c s="6" r="B37" t="n">
        <v>222</v>
      </c>
      <c s="6" r="C37" t="n">
        <v>252</v>
      </c>
    </row>
    <row spans="1:3" r="38">
      <c s="4" r="A38" t="s">
        <v>580</v>
      </c>
      <c s="7" r="B38" t="n">
        <v>810</v>
      </c>
      <c s="7" r="C38" t="n">
        <v>1008</v>
      </c>
    </row>
    <row spans="1:3" r="39">
      <c s="4" r="A39" t="s">
        <v>652</v>
      </c>
      <c s="7" r="B39" t="n">
        <v>-6</v>
      </c>
      <c s="7" r="C39" t="n">
        <v>-9</v>
      </c>
    </row>
    <row spans="1:3" r="40">
      <c s="3" r="A40" t="s">
        <v>653</v>
      </c>
    </row>
    <row spans="1:3" r="41">
      <c s="4" r="A41" t="s">
        <v>651</v>
      </c>
      <c s="6" r="B41" t="n">
        <v>9</v>
      </c>
      <c s="6" r="C41" t="n">
        <v>19</v>
      </c>
    </row>
    <row spans="1:3" r="42">
      <c s="4" r="A42" t="s">
        <v>580</v>
      </c>
      <c s="7" r="B42" t="n">
        <v>36</v>
      </c>
      <c s="7" r="C42" t="n">
        <v>116</v>
      </c>
    </row>
    <row spans="1:3" r="43">
      <c s="4" r="A43" t="s">
        <v>652</v>
      </c>
      <c s="6" r="B43" t="n">
        <v>-14</v>
      </c>
      <c s="6" r="C43" t="n">
        <v>-16</v>
      </c>
    </row>
    <row spans="1:3" r="44">
      <c s="3" r="A44" t="s">
        <v>654</v>
      </c>
    </row>
    <row spans="1:3" r="45">
      <c s="4" r="A45" t="s">
        <v>654</v>
      </c>
      <c s="7" r="B45" t="n">
        <v>-20</v>
      </c>
      <c s="7" r="C45" t="n">
        <v>-25</v>
      </c>
    </row>
    <row spans="1:3" r="46">
      <c s="4" r="A46" t="s">
        <v>583</v>
      </c>
    </row>
    <row spans="1:3" r="47">
      <c s="3" r="A47" t="s">
        <v>650</v>
      </c>
    </row>
    <row spans="1:3" r="48">
      <c s="4" r="A48" t="s">
        <v>651</v>
      </c>
      <c s="6" r="B48" t="n">
        <v>1361</v>
      </c>
      <c s="6" r="C48" t="n">
        <v>576</v>
      </c>
    </row>
    <row spans="1:3" r="49">
      <c s="4" r="A49" t="s">
        <v>580</v>
      </c>
      <c s="7" r="B49" t="n">
        <v>17915</v>
      </c>
      <c s="7" r="C49" t="n">
        <v>7545</v>
      </c>
    </row>
    <row spans="1:3" r="50">
      <c s="4" r="A50" t="s">
        <v>652</v>
      </c>
      <c s="7" r="B50" t="n">
        <v>-696</v>
      </c>
      <c s="7" r="C50" t="n">
        <v>-147</v>
      </c>
    </row>
    <row spans="1:3" r="51">
      <c s="3" r="A51" t="s">
        <v>653</v>
      </c>
    </row>
    <row spans="1:3" r="52">
      <c s="4" r="A52" t="s">
        <v>651</v>
      </c>
      <c s="6" r="B52" t="n">
        <v>111</v>
      </c>
      <c s="6" r="C52" t="n">
        <v>119</v>
      </c>
    </row>
    <row spans="1:3" r="53">
      <c s="4" r="A53" t="s">
        <v>580</v>
      </c>
      <c s="7" r="B53" t="n">
        <v>1024</v>
      </c>
      <c s="7" r="C53" t="n">
        <v>1214</v>
      </c>
    </row>
    <row spans="1:3" r="54">
      <c s="4" r="A54" t="s">
        <v>652</v>
      </c>
      <c s="6" r="B54" t="n">
        <v>-183</v>
      </c>
      <c s="6" r="C54" t="n">
        <v>-93</v>
      </c>
    </row>
    <row spans="1:3" r="55">
      <c s="3" r="A55" t="s">
        <v>654</v>
      </c>
    </row>
    <row spans="1:3" r="56">
      <c s="4" r="A56" t="s">
        <v>654</v>
      </c>
      <c s="7" r="B56" t="n">
        <v>-879</v>
      </c>
      <c s="7" r="C56" t="n">
        <v>-240</v>
      </c>
    </row>
    <row spans="1:3" r="57">
      <c s="4" r="A57" t="s">
        <v>584</v>
      </c>
    </row>
    <row spans="1:3" r="58">
      <c s="3" r="A58" t="s">
        <v>650</v>
      </c>
    </row>
    <row spans="1:3" r="59">
      <c s="4" r="A59" t="s">
        <v>651</v>
      </c>
      <c s="6" r="B59" t="n">
        <v>9</v>
      </c>
      <c s="6" r="C59" t="n">
        <v>2</v>
      </c>
    </row>
    <row spans="1:3" r="60">
      <c s="4" r="A60" t="s">
        <v>580</v>
      </c>
      <c s="7" r="B60" t="n">
        <v>44</v>
      </c>
      <c s="7" r="C60" t="n">
        <v>13</v>
      </c>
    </row>
    <row spans="1:3" r="61">
      <c s="4" r="A61" t="s">
        <v>652</v>
      </c>
      <c s="7" r="B61" t="n">
        <v>0</v>
      </c>
      <c s="7" r="C61" t="n">
        <v>0</v>
      </c>
    </row>
    <row spans="1:3" r="62">
      <c s="3" r="A62" t="s">
        <v>653</v>
      </c>
    </row>
    <row spans="1:3" r="63">
      <c s="4" r="A63" t="s">
        <v>651</v>
      </c>
      <c s="6" r="B63" t="n">
        <v>0</v>
      </c>
      <c s="6" r="C63" t="n">
        <v>1</v>
      </c>
    </row>
    <row spans="1:3" r="64">
      <c s="4" r="A64" t="s">
        <v>580</v>
      </c>
      <c s="7" r="B64" t="n">
        <v>0</v>
      </c>
      <c s="7" r="C64" t="n">
        <v>19</v>
      </c>
    </row>
    <row spans="1:3" r="65">
      <c s="4" r="A65" t="s">
        <v>652</v>
      </c>
      <c s="6" r="B65" t="n">
        <v>0</v>
      </c>
      <c s="6" r="C65" t="n">
        <v>0</v>
      </c>
    </row>
    <row spans="1:3" r="66">
      <c s="3" r="A66" t="s">
        <v>654</v>
      </c>
    </row>
    <row spans="1:3" r="67">
      <c s="4" r="A67" t="s">
        <v>654</v>
      </c>
      <c s="7" r="B67" t="n">
        <v>0</v>
      </c>
      <c s="7" r="C67" t="n">
        <v>0</v>
      </c>
    </row>
    <row spans="1:3" r="68">
      <c s="4" r="A68" t="s">
        <v>585</v>
      </c>
    </row>
    <row spans="1:3" r="69">
      <c s="3" r="A69" t="s">
        <v>650</v>
      </c>
    </row>
    <row spans="1:3" r="70">
      <c s="4" r="A70" t="s">
        <v>651</v>
      </c>
      <c s="6" r="B70" t="n">
        <v>133</v>
      </c>
      <c s="6" r="C70" t="n">
        <v>81</v>
      </c>
    </row>
    <row spans="1:3" r="71">
      <c s="4" r="A71" t="s">
        <v>580</v>
      </c>
      <c s="7" r="B71" t="n">
        <v>1733</v>
      </c>
      <c s="7" r="C71" t="n">
        <v>1738</v>
      </c>
    </row>
    <row spans="1:3" r="72">
      <c s="4" r="A72" t="s">
        <v>652</v>
      </c>
      <c s="7" r="B72" t="n">
        <v>-24</v>
      </c>
      <c s="7" r="C72" t="n">
        <v>-11</v>
      </c>
    </row>
    <row spans="1:3" r="73">
      <c s="3" r="A73" t="s">
        <v>653</v>
      </c>
    </row>
    <row spans="1:3" r="74">
      <c s="4" r="A74" t="s">
        <v>651</v>
      </c>
      <c s="6" r="B74" t="n">
        <v>20</v>
      </c>
      <c s="6" r="C74" t="n">
        <v>26</v>
      </c>
    </row>
    <row spans="1:3" r="75">
      <c s="4" r="A75" t="s">
        <v>580</v>
      </c>
      <c s="7" r="B75" t="n">
        <v>324</v>
      </c>
      <c s="7" r="C75" t="n">
        <v>315</v>
      </c>
    </row>
    <row spans="1:3" r="76">
      <c s="4" r="A76" t="s">
        <v>652</v>
      </c>
      <c s="6" r="B76" t="n">
        <v>-19</v>
      </c>
      <c s="6" r="C76" t="n">
        <v>-20</v>
      </c>
    </row>
    <row spans="1:3" r="77">
      <c s="3" r="A77" t="s">
        <v>654</v>
      </c>
    </row>
    <row spans="1:3" r="78">
      <c s="4" r="A78" t="s">
        <v>654</v>
      </c>
      <c s="7" r="B78" t="n">
        <v>-43</v>
      </c>
      <c s="7" r="C78" t="n">
        <v>-31</v>
      </c>
    </row>
    <row spans="1:3" r="79">
      <c s="4" r="A79" t="s">
        <v>586</v>
      </c>
    </row>
    <row spans="1:3" r="80">
      <c s="3" r="A80" t="s">
        <v>650</v>
      </c>
    </row>
    <row spans="1:3" r="81">
      <c s="4" r="A81" t="s">
        <v>651</v>
      </c>
      <c s="6" r="B81" t="n">
        <v>88</v>
      </c>
      <c s="6" r="C81" t="n">
        <v>75</v>
      </c>
    </row>
    <row spans="1:3" r="82">
      <c s="4" r="A82" t="s">
        <v>580</v>
      </c>
      <c s="7" r="B82" t="n">
        <v>69</v>
      </c>
      <c s="7" r="C82" t="n">
        <v>70</v>
      </c>
    </row>
    <row spans="1:3" r="83">
      <c s="4" r="A83" t="s">
        <v>652</v>
      </c>
      <c s="7" r="B83" t="n">
        <v>0</v>
      </c>
      <c s="7" r="C83" t="n">
        <v>-1</v>
      </c>
    </row>
    <row spans="1:3" r="84">
      <c s="3" r="A84" t="s">
        <v>653</v>
      </c>
    </row>
    <row spans="1:3" r="85">
      <c s="4" r="A85" t="s">
        <v>651</v>
      </c>
      <c s="6" r="B85" t="n">
        <v>176</v>
      </c>
      <c s="6" r="C85" t="n">
        <v>188</v>
      </c>
    </row>
    <row spans="1:3" r="86">
      <c s="4" r="A86" t="s">
        <v>580</v>
      </c>
      <c s="7" r="B86" t="n">
        <v>125</v>
      </c>
      <c s="7" r="C86" t="n">
        <v>156</v>
      </c>
    </row>
    <row spans="1:3" r="87">
      <c s="4" r="A87" t="s">
        <v>652</v>
      </c>
      <c s="6" r="B87" t="n">
        <v>-10</v>
      </c>
      <c s="6" r="C87" t="n">
        <v>-12</v>
      </c>
    </row>
    <row spans="1:3" r="88">
      <c s="3" r="A88" t="s">
        <v>654</v>
      </c>
    </row>
    <row spans="1:3" r="89">
      <c s="4" r="A89" t="s">
        <v>654</v>
      </c>
      <c s="7" r="B89" t="n">
        <v>-10</v>
      </c>
      <c s="7" r="C89" t="n">
        <v>-13</v>
      </c>
    </row>
    <row spans="1:3" r="90">
      <c s="4" r="A90" t="s">
        <v>587</v>
      </c>
    </row>
    <row spans="1:3" r="91">
      <c s="3" r="A91" t="s">
        <v>650</v>
      </c>
    </row>
    <row spans="1:3" r="92">
      <c s="4" r="A92" t="s">
        <v>651</v>
      </c>
      <c s="6" r="B92" t="n">
        <v>13</v>
      </c>
      <c s="6" r="C92" t="n">
        <v>8</v>
      </c>
    </row>
    <row spans="1:3" r="93">
      <c s="4" r="A93" t="s">
        <v>580</v>
      </c>
      <c s="7" r="B93" t="n">
        <v>75</v>
      </c>
      <c s="7" r="C93" t="n">
        <v>33</v>
      </c>
    </row>
    <row spans="1:3" r="94">
      <c s="4" r="A94" t="s">
        <v>652</v>
      </c>
      <c s="7" r="B94" t="n">
        <v>-2</v>
      </c>
      <c s="7" r="C94" t="n">
        <v>0</v>
      </c>
    </row>
    <row spans="1:3" r="95">
      <c s="3" r="A95" t="s">
        <v>653</v>
      </c>
    </row>
    <row spans="1:3" r="96">
      <c s="4" r="A96" t="s">
        <v>651</v>
      </c>
      <c s="6" r="B96" t="n">
        <v>1</v>
      </c>
      <c s="6" r="C96" t="n">
        <v>3</v>
      </c>
    </row>
    <row spans="1:3" r="97">
      <c s="4" r="A97" t="s">
        <v>580</v>
      </c>
      <c s="7" r="B97" t="n">
        <v>2</v>
      </c>
      <c s="7" r="C97" t="n">
        <v>32</v>
      </c>
    </row>
    <row spans="1:3" r="98">
      <c s="4" r="A98" t="s">
        <v>652</v>
      </c>
      <c s="6" r="B98" t="n">
        <v>-2</v>
      </c>
      <c s="6" r="C98" t="n">
        <v>-2</v>
      </c>
    </row>
    <row spans="1:3" r="99">
      <c s="3" r="A99" t="s">
        <v>654</v>
      </c>
    </row>
    <row spans="1:3" r="100">
      <c s="4" r="A100" t="s">
        <v>654</v>
      </c>
      <c s="7" r="B100" t="n">
        <v>-4</v>
      </c>
      <c s="7" r="C100" t="n">
        <v>-2</v>
      </c>
    </row>
    <row spans="1:3" r="101">
      <c s="4" r="A101" t="s">
        <v>175</v>
      </c>
    </row>
    <row spans="1:3" r="102">
      <c s="3" r="A102" t="s">
        <v>650</v>
      </c>
    </row>
    <row spans="1:3" r="103">
      <c s="4" r="A103" t="s">
        <v>651</v>
      </c>
      <c s="6" r="B103" t="n">
        <v>265</v>
      </c>
      <c s="6" r="C103" t="n">
        <v>258</v>
      </c>
    </row>
    <row spans="1:3" r="104">
      <c s="4" r="A104" t="s">
        <v>580</v>
      </c>
      <c s="7" r="B104" t="n">
        <v>1397</v>
      </c>
      <c s="7" r="C104" t="n">
        <v>866</v>
      </c>
    </row>
    <row spans="1:3" r="105">
      <c s="4" r="A105" t="s">
        <v>652</v>
      </c>
      <c s="7" r="B105" t="n">
        <v>-107</v>
      </c>
      <c s="7" r="C105" t="n">
        <v>-53</v>
      </c>
    </row>
    <row spans="1:3" r="106">
      <c s="3" r="A106" t="s">
        <v>653</v>
      </c>
    </row>
    <row spans="1:3" r="107">
      <c s="4" r="A107" t="s">
        <v>651</v>
      </c>
      <c s="6" r="B107" t="n">
        <v>37</v>
      </c>
      <c s="6" r="C107" t="n">
        <v>1</v>
      </c>
    </row>
    <row spans="1:3" r="108">
      <c s="4" r="A108" t="s">
        <v>580</v>
      </c>
      <c s="7" r="B108" t="n">
        <v>143</v>
      </c>
      <c s="7" r="C108" t="n">
        <v>11</v>
      </c>
    </row>
    <row spans="1:3" r="109">
      <c s="4" r="A109" t="s">
        <v>652</v>
      </c>
      <c s="6" r="B109" t="n">
        <v>-32</v>
      </c>
      <c s="6" r="C109" t="n">
        <v>-2</v>
      </c>
    </row>
    <row spans="1:3" r="110">
      <c s="3" r="A110" t="s">
        <v>654</v>
      </c>
    </row>
    <row spans="1:3" r="111">
      <c s="4" r="A111" t="s">
        <v>654</v>
      </c>
      <c s="7" r="B111" t="n">
        <v>-139</v>
      </c>
      <c s="7" r="C111" t="n">
        <v>-55</v>
      </c>
    </row>
    <row spans="1:3" r="112">
      <c s="4" r="A112" t="s">
        <v>655</v>
      </c>
    </row>
    <row spans="1:3" r="113">
      <c s="3" r="A113" t="s">
        <v>650</v>
      </c>
    </row>
    <row spans="1:3" r="114">
      <c s="4" r="A114" t="s">
        <v>651</v>
      </c>
      <c s="6" r="B114" t="n">
        <v>1405</v>
      </c>
      <c s="6" r="C114" t="n">
        <v>754</v>
      </c>
    </row>
    <row spans="1:3" r="115">
      <c s="4" r="A115" t="s">
        <v>580</v>
      </c>
      <c s="7" r="B115" t="n">
        <v>17521</v>
      </c>
      <c s="7" r="C115" t="n">
        <v>9951</v>
      </c>
    </row>
    <row spans="1:3" r="116">
      <c s="4" r="A116" t="s">
        <v>652</v>
      </c>
      <c s="7" r="B116" t="n">
        <v>-362</v>
      </c>
      <c s="7" r="C116" t="n">
        <v>-71</v>
      </c>
    </row>
    <row spans="1:3" r="117">
      <c s="3" r="A117" t="s">
        <v>653</v>
      </c>
    </row>
    <row spans="1:3" r="118">
      <c s="4" r="A118" t="s">
        <v>651</v>
      </c>
      <c s="6" r="B118" t="n">
        <v>225</v>
      </c>
      <c s="6" r="C118" t="n">
        <v>281</v>
      </c>
    </row>
    <row spans="1:3" r="119">
      <c s="4" r="A119" t="s">
        <v>580</v>
      </c>
      <c s="7" r="B119" t="n">
        <v>972</v>
      </c>
      <c s="7" r="C119" t="n">
        <v>1444</v>
      </c>
    </row>
    <row spans="1:3" r="120">
      <c s="4" r="A120" t="s">
        <v>652</v>
      </c>
      <c s="6" r="B120" t="n">
        <v>-105</v>
      </c>
      <c s="6" r="C120" t="n">
        <v>-87</v>
      </c>
    </row>
    <row spans="1:3" r="121">
      <c s="3" r="A121" t="s">
        <v>654</v>
      </c>
    </row>
    <row spans="1:3" r="122">
      <c s="4" r="A122" t="s">
        <v>654</v>
      </c>
      <c s="7" r="B122" t="n">
        <v>-467</v>
      </c>
      <c s="7" r="C122" t="n">
        <v>-158</v>
      </c>
    </row>
    <row spans="1:3" r="123">
      <c s="4" r="A123" t="s">
        <v>656</v>
      </c>
    </row>
    <row spans="1:3" r="124">
      <c s="3" r="A124" t="s">
        <v>650</v>
      </c>
    </row>
    <row spans="1:3" r="125">
      <c s="4" r="A125" t="s">
        <v>651</v>
      </c>
      <c s="6" r="B125" t="n">
        <v>474</v>
      </c>
      <c s="6" r="C125" t="n">
        <v>261</v>
      </c>
    </row>
    <row spans="1:3" r="126">
      <c s="4" r="A126" t="s">
        <v>580</v>
      </c>
      <c s="7" r="B126" t="n">
        <v>4999</v>
      </c>
      <c s="7" r="C126" t="n">
        <v>1957</v>
      </c>
    </row>
    <row spans="1:3" r="127">
      <c s="4" r="A127" t="s">
        <v>652</v>
      </c>
      <c s="7" r="B127" t="n">
        <v>-370</v>
      </c>
      <c s="7" r="C127" t="n">
        <v>-100</v>
      </c>
    </row>
    <row spans="1:3" r="128">
      <c s="3" r="A128" t="s">
        <v>653</v>
      </c>
    </row>
    <row spans="1:3" r="129">
      <c s="4" r="A129" t="s">
        <v>651</v>
      </c>
      <c s="6" r="B129" t="n">
        <v>92</v>
      </c>
      <c s="6" r="C129" t="n">
        <v>75</v>
      </c>
    </row>
    <row spans="1:3" r="130">
      <c s="4" r="A130" t="s">
        <v>580</v>
      </c>
      <c s="7" r="B130" t="n">
        <v>539</v>
      </c>
      <c s="7" r="C130" t="n">
        <v>408</v>
      </c>
    </row>
    <row spans="1:3" r="131">
      <c s="4" r="A131" t="s">
        <v>652</v>
      </c>
      <c s="6" r="B131" t="n">
        <v>-123</v>
      </c>
      <c s="6" r="C131" t="n">
        <v>-56</v>
      </c>
    </row>
    <row spans="1:3" r="132">
      <c s="3" r="A132" t="s">
        <v>654</v>
      </c>
    </row>
    <row spans="1:3" r="133">
      <c s="4" r="A133" t="s">
        <v>654</v>
      </c>
      <c s="7" r="B133" t="n">
        <v>-493</v>
      </c>
      <c s="7" r="C133" t="n">
        <v>-1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30</v>
      </c>
    </row>
    <row spans="1:3" r="2">
      <c s="3" r="A2" t="s">
        <v>658</v>
      </c>
    </row>
    <row spans="1:3" r="3">
      <c s="4" r="A3" t="s">
        <v>84</v>
      </c>
      <c s="7" r="B3" t="n">
        <v>4874</v>
      </c>
      <c s="7" r="C3" t="n">
        <v>4527</v>
      </c>
    </row>
    <row spans="1:3" r="4">
      <c s="3" r="A4" t="s">
        <v>659</v>
      </c>
    </row>
    <row spans="1:3" r="5">
      <c s="4" r="A5" t="s">
        <v>660</v>
      </c>
      <c s="6" r="B5" t="n">
        <v>710</v>
      </c>
    </row>
    <row spans="1:3" r="6">
      <c s="4" r="A6" t="s">
        <v>661</v>
      </c>
      <c s="6" r="B6" t="n">
        <v>389</v>
      </c>
    </row>
    <row spans="1:3" r="7">
      <c s="4" r="A7" t="s">
        <v>609</v>
      </c>
    </row>
    <row spans="1:3" r="8">
      <c s="3" r="A8" t="s">
        <v>659</v>
      </c>
    </row>
    <row spans="1:3" r="9">
      <c s="4" r="A9" t="s">
        <v>662</v>
      </c>
      <c s="6" r="B9" t="n">
        <v>1099</v>
      </c>
      <c s="6" r="C9" t="n">
        <v>369</v>
      </c>
    </row>
    <row spans="1:3" r="10">
      <c s="4" r="A10" t="s">
        <v>655</v>
      </c>
    </row>
    <row spans="1:3" r="11">
      <c s="3" r="A11" t="s">
        <v>659</v>
      </c>
    </row>
    <row spans="1:3" r="12">
      <c s="4" r="A12" t="s">
        <v>660</v>
      </c>
      <c s="6" r="B12" t="n">
        <v>338</v>
      </c>
    </row>
    <row spans="1:3" r="13">
      <c s="4" r="A13" t="s">
        <v>662</v>
      </c>
      <c s="6" r="B13" t="n">
        <v>467</v>
      </c>
      <c s="6" r="C13" t="n">
        <v>158</v>
      </c>
    </row>
    <row spans="1:3" r="14">
      <c s="4" r="A14" t="s">
        <v>661</v>
      </c>
      <c s="6" r="B14" t="n">
        <v>129</v>
      </c>
    </row>
    <row spans="1:3" r="15">
      <c s="4" r="A15" t="s">
        <v>656</v>
      </c>
    </row>
    <row spans="1:3" r="16">
      <c s="3" r="A16" t="s">
        <v>659</v>
      </c>
    </row>
    <row spans="1:3" r="17">
      <c s="4" r="A17" t="s">
        <v>660</v>
      </c>
      <c s="6" r="B17" t="n">
        <v>278</v>
      </c>
    </row>
    <row spans="1:3" r="18">
      <c s="4" r="A18" t="s">
        <v>663</v>
      </c>
      <c s="6" r="B18" t="n">
        <v>227</v>
      </c>
    </row>
    <row spans="1:3" r="19">
      <c s="4" r="A19" t="s">
        <v>662</v>
      </c>
      <c s="6" r="B19" t="n">
        <v>493</v>
      </c>
      <c s="6" r="C19" t="n">
        <v>156</v>
      </c>
    </row>
    <row spans="1:3" r="20">
      <c s="4" r="A20" t="s">
        <v>661</v>
      </c>
      <c s="6" r="B20" t="n">
        <v>215</v>
      </c>
    </row>
    <row spans="1:3" r="21">
      <c s="4" r="A21" t="s">
        <v>664</v>
      </c>
      <c s="6" r="B21" t="n">
        <v>16</v>
      </c>
    </row>
    <row spans="1:3" r="22">
      <c s="4" r="A22" t="s">
        <v>175</v>
      </c>
    </row>
    <row spans="1:3" r="23">
      <c s="3" r="A23" t="s">
        <v>659</v>
      </c>
    </row>
    <row spans="1:3" r="24">
      <c s="4" r="A24" t="s">
        <v>660</v>
      </c>
      <c s="6" r="B24" t="n">
        <v>94</v>
      </c>
    </row>
    <row spans="1:3" r="25">
      <c s="4" r="A25" t="s">
        <v>662</v>
      </c>
      <c s="6" r="B25" t="n">
        <v>139</v>
      </c>
      <c s="6" r="C25" t="n">
        <v>55</v>
      </c>
    </row>
    <row spans="1:3" r="26">
      <c s="4" r="A26" t="s">
        <v>661</v>
      </c>
      <c s="6" r="B26" t="n">
        <v>45</v>
      </c>
    </row>
    <row spans="1:3" r="27">
      <c s="4" r="A27" t="s">
        <v>665</v>
      </c>
    </row>
    <row spans="1:3" r="28">
      <c s="3" r="A28" t="s">
        <v>658</v>
      </c>
    </row>
    <row spans="1:3" r="29">
      <c s="4" r="A29" t="s">
        <v>84</v>
      </c>
      <c s="6" r="B29" t="n">
        <v>3720</v>
      </c>
      <c s="6" r="C29" t="n">
        <v>3410</v>
      </c>
    </row>
    <row spans="1:3" r="30">
      <c s="4" r="A30" t="s">
        <v>666</v>
      </c>
    </row>
    <row spans="1:3" r="31">
      <c s="3" r="A31" t="s">
        <v>658</v>
      </c>
    </row>
    <row spans="1:3" r="32">
      <c s="4" r="A32" t="s">
        <v>84</v>
      </c>
      <c s="7" r="B32" t="n">
        <v>1150</v>
      </c>
      <c s="7" r="C32" t="n">
        <v>11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3"/>
    <col customWidth="1" max="2" min="2" width="25"/>
    <col customWidth="1" max="3" min="3" width="21"/>
  </cols>
  <sheetData>
    <row spans="1:3" r="1">
      <c s="1" r="A1" t="s">
        <v>667</v>
      </c>
      <c s="2" r="B1" t="s">
        <v>1</v>
      </c>
    </row>
    <row spans="1:3" r="2">
      <c s="2" r="B2" t="s">
        <v>668</v>
      </c>
      <c s="2" r="C2" t="s">
        <v>669</v>
      </c>
    </row>
    <row spans="1:3" r="3">
      <c s="3" r="A3" t="s">
        <v>209</v>
      </c>
    </row>
    <row spans="1:3" r="4">
      <c s="4" r="A4" t="s">
        <v>670</v>
      </c>
      <c s="4" r="B4" t="s">
        <v>485</v>
      </c>
    </row>
    <row spans="1:3" r="5">
      <c s="3" r="A5" t="s">
        <v>671</v>
      </c>
    </row>
    <row spans="1:3" r="6">
      <c s="4" r="A6" t="s">
        <v>672</v>
      </c>
      <c s="4" r="B6" t="s">
        <v>673</v>
      </c>
      <c s="4" r="C6" t="s">
        <v>673</v>
      </c>
    </row>
    <row spans="1:3" r="7">
      <c s="4" r="A7" t="s">
        <v>674</v>
      </c>
      <c s="7" r="B7" t="n">
        <v>4338</v>
      </c>
      <c s="7" r="C7" t="n">
        <v>4188</v>
      </c>
    </row>
    <row spans="1:3" r="8">
      <c s="4" r="A8" t="s">
        <v>675</v>
      </c>
    </row>
    <row spans="1:3" r="9">
      <c s="3" r="A9" t="s">
        <v>671</v>
      </c>
    </row>
    <row spans="1:3" r="10">
      <c s="4" r="A10" t="s">
        <v>672</v>
      </c>
      <c s="4" r="B10" t="s">
        <v>676</v>
      </c>
      <c s="4" r="C10" t="s">
        <v>677</v>
      </c>
    </row>
    <row spans="1:3" r="11">
      <c s="4" r="A11" t="s">
        <v>678</v>
      </c>
    </row>
    <row spans="1:3" r="12">
      <c s="3" r="A12" t="s">
        <v>671</v>
      </c>
    </row>
    <row spans="1:3" r="13">
      <c s="4" r="A13" t="s">
        <v>672</v>
      </c>
      <c s="4" r="B13" t="s">
        <v>679</v>
      </c>
      <c s="4" r="C13" t="s">
        <v>680</v>
      </c>
    </row>
    <row spans="1:3" r="14">
      <c s="4" r="A14" t="s">
        <v>681</v>
      </c>
    </row>
    <row spans="1:3" r="15">
      <c s="3" r="A15" t="s">
        <v>671</v>
      </c>
    </row>
    <row spans="1:3" r="16">
      <c s="4" r="A16" t="s">
        <v>672</v>
      </c>
      <c s="4" r="B16" t="s">
        <v>682</v>
      </c>
      <c s="4" r="C16" t="s">
        <v>683</v>
      </c>
    </row>
    <row spans="1:3" r="17">
      <c s="4" r="A17" t="s">
        <v>684</v>
      </c>
    </row>
    <row spans="1:3" r="18">
      <c s="3" r="A18" t="s">
        <v>671</v>
      </c>
    </row>
    <row spans="1:3" r="19">
      <c s="4" r="A19" t="s">
        <v>672</v>
      </c>
      <c s="4" r="B19" t="s">
        <v>685</v>
      </c>
      <c s="4" r="C19" t="s">
        <v>686</v>
      </c>
    </row>
    <row spans="1:3" r="20">
      <c s="4" r="A20" t="s">
        <v>86</v>
      </c>
    </row>
    <row spans="1:3" r="21">
      <c s="3" r="A21" t="s">
        <v>671</v>
      </c>
    </row>
    <row spans="1:3" r="22">
      <c s="4" r="A22" t="s">
        <v>672</v>
      </c>
      <c s="4" r="B22" t="s">
        <v>687</v>
      </c>
      <c s="4" r="C22" t="s">
        <v>688</v>
      </c>
    </row>
    <row spans="1:3" r="23">
      <c s="4" r="A23" t="s">
        <v>689</v>
      </c>
    </row>
    <row spans="1:3" r="24">
      <c s="3" r="A24" t="s">
        <v>671</v>
      </c>
    </row>
    <row spans="1:3" r="25">
      <c s="4" r="A25" t="s">
        <v>672</v>
      </c>
      <c s="4" r="B25" t="s">
        <v>682</v>
      </c>
      <c s="4" r="C25" t="s">
        <v>690</v>
      </c>
    </row>
    <row spans="1:3" r="26">
      <c s="4" r="A26" t="s">
        <v>691</v>
      </c>
    </row>
    <row spans="1:3" r="27">
      <c s="3" r="A27" t="s">
        <v>671</v>
      </c>
    </row>
    <row spans="1:3" r="28">
      <c s="4" r="A28" t="s">
        <v>672</v>
      </c>
      <c s="4" r="B28" t="s">
        <v>692</v>
      </c>
      <c s="4" r="C28" t="s">
        <v>693</v>
      </c>
    </row>
    <row spans="1:3" r="29">
      <c s="4" r="A29" t="s">
        <v>694</v>
      </c>
    </row>
    <row spans="1:3" r="30">
      <c s="3" r="A30" t="s">
        <v>671</v>
      </c>
    </row>
    <row spans="1:3" r="31">
      <c s="4" r="A31" t="s">
        <v>672</v>
      </c>
      <c s="4" r="B31" t="s">
        <v>695</v>
      </c>
      <c s="4" r="C31" t="s">
        <v>693</v>
      </c>
    </row>
    <row spans="1:3" r="32">
      <c s="4" r="A32" t="s">
        <v>696</v>
      </c>
    </row>
    <row spans="1:3" r="33">
      <c s="3" r="A33" t="s">
        <v>671</v>
      </c>
    </row>
    <row spans="1:3" r="34">
      <c s="4" r="A34" t="s">
        <v>672</v>
      </c>
      <c s="4" r="B34" t="s">
        <v>697</v>
      </c>
      <c s="4" r="C34" t="s">
        <v>698</v>
      </c>
    </row>
    <row spans="1:3" r="35">
      <c s="4" r="A35" t="s">
        <v>699</v>
      </c>
    </row>
    <row spans="1:3" r="36">
      <c s="3" r="A36" t="s">
        <v>671</v>
      </c>
    </row>
    <row spans="1:3" r="37">
      <c s="4" r="A37" t="s">
        <v>672</v>
      </c>
      <c s="4" r="B37" t="s">
        <v>700</v>
      </c>
      <c s="4" r="C37" t="s">
        <v>485</v>
      </c>
    </row>
    <row spans="1:3" r="38">
      <c s="4" r="A38" t="s">
        <v>701</v>
      </c>
    </row>
    <row spans="1:3" r="39">
      <c s="3" r="A39" t="s">
        <v>671</v>
      </c>
    </row>
    <row spans="1:3" r="40">
      <c s="4" r="A40" t="s">
        <v>672</v>
      </c>
      <c s="4" r="B40" t="s">
        <v>702</v>
      </c>
      <c s="4" r="C40" t="s">
        <v>703</v>
      </c>
    </row>
    <row spans="1:3" r="41">
      <c s="4" r="A41" t="s">
        <v>704</v>
      </c>
    </row>
    <row spans="1:3" r="42">
      <c s="3" r="A42" t="s">
        <v>671</v>
      </c>
    </row>
    <row spans="1:3" r="43">
      <c s="4" r="A43" t="s">
        <v>672</v>
      </c>
      <c s="4" r="B43" t="s">
        <v>673</v>
      </c>
    </row>
    <row spans="1:3" r="44">
      <c s="4" r="A44" t="s">
        <v>705</v>
      </c>
      <c s="6" r="B44" t="n">
        <v>317</v>
      </c>
    </row>
    <row spans="1:3" r="45">
      <c s="4" r="A45" t="s">
        <v>674</v>
      </c>
      <c s="7" r="B45" t="n">
        <v>4338</v>
      </c>
    </row>
    <row spans="1:3" r="46">
      <c s="4" r="A46" t="s">
        <v>706</v>
      </c>
    </row>
    <row spans="1:3" r="47">
      <c s="3" r="A47" t="s">
        <v>671</v>
      </c>
    </row>
    <row spans="1:3" r="48">
      <c s="4" r="A48" t="s">
        <v>672</v>
      </c>
      <c s="4" r="B48" t="s">
        <v>707</v>
      </c>
    </row>
    <row spans="1:3" r="49">
      <c s="4" r="A49" t="s">
        <v>705</v>
      </c>
      <c s="6" r="B49" t="n">
        <v>31</v>
      </c>
    </row>
    <row spans="1:3" r="50">
      <c s="4" r="A50" t="s">
        <v>674</v>
      </c>
      <c s="7" r="B50" t="n">
        <v>289</v>
      </c>
    </row>
    <row spans="1:3" r="51">
      <c s="4" r="A51" t="s">
        <v>708</v>
      </c>
    </row>
    <row spans="1:3" r="52">
      <c s="3" r="A52" t="s">
        <v>671</v>
      </c>
    </row>
    <row spans="1:3" r="53">
      <c s="4" r="A53" t="s">
        <v>672</v>
      </c>
      <c s="4" r="B53" t="s">
        <v>695</v>
      </c>
    </row>
    <row spans="1:3" r="54">
      <c s="4" r="A54" t="s">
        <v>705</v>
      </c>
      <c s="6" r="B54" t="n">
        <v>34</v>
      </c>
    </row>
    <row spans="1:3" r="55">
      <c s="4" r="A55" t="s">
        <v>674</v>
      </c>
      <c s="7" r="B55" t="n">
        <v>379</v>
      </c>
    </row>
    <row spans="1:3" r="56">
      <c s="4" r="A56" t="s">
        <v>709</v>
      </c>
    </row>
    <row spans="1:3" r="57">
      <c s="3" r="A57" t="s">
        <v>671</v>
      </c>
    </row>
    <row spans="1:3" r="58">
      <c s="4" r="A58" t="s">
        <v>672</v>
      </c>
      <c s="4" r="B58" t="s">
        <v>710</v>
      </c>
    </row>
    <row spans="1:3" r="59">
      <c s="4" r="A59" t="s">
        <v>705</v>
      </c>
      <c s="6" r="B59" t="n">
        <v>33</v>
      </c>
    </row>
    <row spans="1:3" r="60">
      <c s="4" r="A60" t="s">
        <v>674</v>
      </c>
      <c s="7" r="B60" t="n">
        <v>392</v>
      </c>
    </row>
    <row spans="1:3" r="61">
      <c s="4" r="A61" t="s">
        <v>711</v>
      </c>
    </row>
    <row spans="1:3" r="62">
      <c s="3" r="A62" t="s">
        <v>671</v>
      </c>
    </row>
    <row spans="1:3" r="63">
      <c s="4" r="A63" t="s">
        <v>672</v>
      </c>
      <c s="4" r="B63" t="s">
        <v>712</v>
      </c>
    </row>
    <row spans="1:3" r="64">
      <c s="4" r="A64" t="s">
        <v>705</v>
      </c>
      <c s="6" r="B64" t="n">
        <v>9</v>
      </c>
    </row>
    <row spans="1:3" r="65">
      <c s="4" r="A65" t="s">
        <v>674</v>
      </c>
      <c s="7" r="B65" t="n">
        <v>234</v>
      </c>
    </row>
    <row spans="1:3" r="66">
      <c s="4" r="A66" t="s">
        <v>713</v>
      </c>
    </row>
    <row spans="1:3" r="67">
      <c s="3" r="A67" t="s">
        <v>671</v>
      </c>
    </row>
    <row spans="1:3" r="68">
      <c s="4" r="A68" t="s">
        <v>672</v>
      </c>
      <c s="4" r="B68" t="s">
        <v>714</v>
      </c>
    </row>
    <row spans="1:3" r="69">
      <c s="4" r="A69" t="s">
        <v>705</v>
      </c>
      <c s="6" r="B69" t="n">
        <v>210</v>
      </c>
    </row>
    <row spans="1:3" r="70">
      <c s="4" r="A70" t="s">
        <v>674</v>
      </c>
      <c s="7" r="B70" t="n">
        <v>30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15</v>
      </c>
      <c s="2" r="B1" t="s">
        <v>1</v>
      </c>
    </row>
    <row spans="1:6" r="2">
      <c s="2" r="B2" t="s">
        <v>2</v>
      </c>
      <c s="2" r="C2" t="s">
        <v>30</v>
      </c>
      <c s="2" r="D2" t="s">
        <v>31</v>
      </c>
      <c s="2" r="E2" t="s">
        <v>2</v>
      </c>
      <c s="2" r="F2" t="s">
        <v>30</v>
      </c>
    </row>
    <row spans="1:6" r="3">
      <c s="3" r="A3" t="s">
        <v>716</v>
      </c>
    </row>
    <row spans="1:6" r="4">
      <c s="4" r="A4" t="s">
        <v>141</v>
      </c>
      <c s="7" r="E4" t="n">
        <v>4338</v>
      </c>
      <c s="7" r="F4" t="n">
        <v>4188</v>
      </c>
    </row>
    <row spans="1:6" r="5">
      <c s="4" r="A5" t="s">
        <v>717</v>
      </c>
    </row>
    <row spans="1:6" r="6">
      <c s="3" r="A6" t="s">
        <v>716</v>
      </c>
    </row>
    <row spans="1:6" r="7">
      <c s="4" r="A7" t="s">
        <v>718</v>
      </c>
      <c s="6" r="E7" t="n">
        <v>4332</v>
      </c>
      <c s="6" r="F7" t="n">
        <v>4151</v>
      </c>
    </row>
    <row spans="1:6" r="8">
      <c s="4" r="A8" t="s">
        <v>719</v>
      </c>
      <c s="6" r="E8" t="n">
        <v>0</v>
      </c>
      <c s="6" r="F8" t="n">
        <v>21</v>
      </c>
    </row>
    <row spans="1:6" r="9">
      <c s="4" r="A9" t="s">
        <v>141</v>
      </c>
      <c s="6" r="E9" t="n">
        <v>4332</v>
      </c>
      <c s="6" r="F9" t="n">
        <v>4172</v>
      </c>
    </row>
    <row spans="1:6" r="10">
      <c s="3" r="A10" t="s">
        <v>341</v>
      </c>
    </row>
    <row spans="1:6" r="11">
      <c s="4" r="A11" t="s">
        <v>720</v>
      </c>
      <c s="6" r="E11" t="n">
        <v>6</v>
      </c>
      <c s="6" r="F11" t="n">
        <v>16</v>
      </c>
    </row>
    <row spans="1:6" r="12">
      <c s="4" r="A12" t="s">
        <v>721</v>
      </c>
      <c s="6" r="E12" t="n">
        <v>0</v>
      </c>
      <c s="6" r="F12" t="n">
        <v>0</v>
      </c>
    </row>
    <row spans="1:6" r="13">
      <c s="4" r="A13" t="s">
        <v>722</v>
      </c>
      <c s="6" r="E13" t="n">
        <v>6</v>
      </c>
      <c s="6" r="F13" t="n">
        <v>16</v>
      </c>
    </row>
    <row spans="1:6" r="14">
      <c s="4" r="A14" t="s">
        <v>343</v>
      </c>
      <c s="7" r="B14" t="n">
        <v>8</v>
      </c>
      <c s="7" r="C14" t="n">
        <v>21</v>
      </c>
      <c s="7" r="D14" t="n">
        <v>42</v>
      </c>
      <c s="6" r="E14" t="n">
        <v>3</v>
      </c>
      <c s="6" r="F14" t="n">
        <v>8</v>
      </c>
    </row>
    <row spans="1:6" r="15">
      <c s="3" r="A15" t="s">
        <v>723</v>
      </c>
    </row>
    <row spans="1:6" r="16">
      <c s="4" r="A16" t="s">
        <v>622</v>
      </c>
      <c s="6" r="B16" t="n">
        <v>8</v>
      </c>
      <c s="6" r="C16" t="n">
        <v>21</v>
      </c>
      <c s="6" r="D16" t="n">
        <v>42</v>
      </c>
    </row>
    <row spans="1:6" r="17">
      <c s="4" r="A17" t="s">
        <v>724</v>
      </c>
      <c s="6" r="B17" t="n">
        <v>-4</v>
      </c>
      <c s="6" r="C17" t="n">
        <v>-5</v>
      </c>
      <c s="6" r="D17" t="n">
        <v>-11</v>
      </c>
    </row>
    <row spans="1:6" r="18">
      <c s="4" r="A18" t="s">
        <v>725</v>
      </c>
      <c s="6" r="B18" t="n">
        <v>-1</v>
      </c>
      <c s="6" r="C18" t="n">
        <v>-8</v>
      </c>
      <c s="6" r="D18" t="n">
        <v>-8</v>
      </c>
    </row>
    <row spans="1:6" r="19">
      <c s="4" r="A19" t="s">
        <v>726</v>
      </c>
      <c s="6" r="B19" t="n">
        <v>0</v>
      </c>
      <c s="6" r="C19" t="n">
        <v>0</v>
      </c>
      <c s="6" r="D19" t="n">
        <v>-2</v>
      </c>
    </row>
    <row spans="1:6" r="20">
      <c s="4" r="A20" t="s">
        <v>629</v>
      </c>
      <c s="6" r="B20" t="n">
        <v>3</v>
      </c>
      <c s="6" r="C20" t="n">
        <v>8</v>
      </c>
      <c s="6" r="D20" t="n">
        <v>21</v>
      </c>
    </row>
    <row spans="1:6" r="21">
      <c s="4" r="A21" t="s">
        <v>727</v>
      </c>
    </row>
    <row spans="1:6" r="22">
      <c s="3" r="A22" t="s">
        <v>716</v>
      </c>
    </row>
    <row spans="1:6" r="23">
      <c s="4" r="A23" t="s">
        <v>718</v>
      </c>
      <c s="6" r="E23" t="n">
        <v>64</v>
      </c>
      <c s="6" r="F23" t="n">
        <v>110</v>
      </c>
    </row>
    <row spans="1:6" r="24">
      <c s="4" r="A24" t="s">
        <v>719</v>
      </c>
      <c s="6" r="E24" t="n">
        <v>0</v>
      </c>
      <c s="6" r="F24" t="n">
        <v>0</v>
      </c>
    </row>
    <row spans="1:6" r="25">
      <c s="4" r="A25" t="s">
        <v>141</v>
      </c>
      <c s="6" r="E25" t="n">
        <v>64</v>
      </c>
      <c s="6" r="F25" t="n">
        <v>110</v>
      </c>
    </row>
    <row spans="1:6" r="26">
      <c s="4" r="A26" t="s">
        <v>728</v>
      </c>
    </row>
    <row spans="1:6" r="27">
      <c s="3" r="A27" t="s">
        <v>716</v>
      </c>
    </row>
    <row spans="1:6" r="28">
      <c s="4" r="A28" t="s">
        <v>718</v>
      </c>
      <c s="6" r="E28" t="n">
        <v>382</v>
      </c>
      <c s="6" r="F28" t="n">
        <v>424</v>
      </c>
    </row>
    <row spans="1:6" r="29">
      <c s="4" r="A29" t="s">
        <v>719</v>
      </c>
      <c s="6" r="E29" t="n">
        <v>0</v>
      </c>
      <c s="6" r="F29" t="n">
        <v>0</v>
      </c>
    </row>
    <row spans="1:6" r="30">
      <c s="4" r="A30" t="s">
        <v>141</v>
      </c>
      <c s="6" r="E30" t="n">
        <v>382</v>
      </c>
      <c s="6" r="F30" t="n">
        <v>424</v>
      </c>
    </row>
    <row spans="1:6" r="31">
      <c s="4" r="A31" t="s">
        <v>729</v>
      </c>
    </row>
    <row spans="1:6" r="32">
      <c s="3" r="A32" t="s">
        <v>716</v>
      </c>
    </row>
    <row spans="1:6" r="33">
      <c s="4" r="A33" t="s">
        <v>718</v>
      </c>
      <c s="6" r="E33" t="n">
        <v>1219</v>
      </c>
      <c s="6" r="F33" t="n">
        <v>1167</v>
      </c>
    </row>
    <row spans="1:6" r="34">
      <c s="4" r="A34" t="s">
        <v>719</v>
      </c>
      <c s="6" r="E34" t="n">
        <v>0</v>
      </c>
      <c s="6" r="F34" t="n">
        <v>1</v>
      </c>
    </row>
    <row spans="1:6" r="35">
      <c s="4" r="A35" t="s">
        <v>141</v>
      </c>
      <c s="6" r="E35" t="n">
        <v>1219</v>
      </c>
      <c s="6" r="F35" t="n">
        <v>1168</v>
      </c>
    </row>
    <row spans="1:6" r="36">
      <c s="4" r="A36" t="s">
        <v>730</v>
      </c>
    </row>
    <row spans="1:6" r="37">
      <c s="3" r="A37" t="s">
        <v>716</v>
      </c>
    </row>
    <row spans="1:6" r="38">
      <c s="4" r="A38" t="s">
        <v>718</v>
      </c>
      <c s="6" r="E38" t="n">
        <v>2667</v>
      </c>
      <c s="6" r="F38" t="n">
        <v>2450</v>
      </c>
    </row>
    <row spans="1:6" r="39">
      <c s="4" r="A39" t="s">
        <v>719</v>
      </c>
      <c s="6" r="E39" t="n">
        <v>0</v>
      </c>
      <c s="6" r="F39" t="n">
        <v>20</v>
      </c>
    </row>
    <row spans="1:6" r="40">
      <c s="4" r="A40" t="s">
        <v>141</v>
      </c>
      <c s="7" r="E40" t="n">
        <v>2667</v>
      </c>
      <c s="7" r="F40" t="n">
        <v>2470</v>
      </c>
    </row>
    <row spans="1:6" r="41">
      <c s="4" r="A41" t="s">
        <v>83</v>
      </c>
    </row>
    <row spans="1:6" r="42">
      <c s="3" r="A42" t="s">
        <v>731</v>
      </c>
    </row>
    <row spans="1:6" r="43">
      <c s="4" r="A43" t="s">
        <v>732</v>
      </c>
      <c s="7" r="B43" t="n">
        <v>11</v>
      </c>
      <c s="7" r="C43" t="n">
        <v>27</v>
      </c>
      <c s="7" r="D43" t="n">
        <v>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0</v>
      </c>
      <c s="2" r="D2" t="s">
        <v>31</v>
      </c>
    </row>
    <row spans="1:4" r="3">
      <c s="3" r="A3" t="s">
        <v>734</v>
      </c>
    </row>
    <row spans="1:4" r="4">
      <c s="4" r="A4" t="s">
        <v>735</v>
      </c>
      <c s="4" r="B4" t="s">
        <v>485</v>
      </c>
    </row>
    <row spans="1:4" r="5">
      <c s="3" r="A5" t="s">
        <v>274</v>
      </c>
    </row>
    <row spans="1:4" r="6">
      <c s="4" r="A6" t="s">
        <v>736</v>
      </c>
      <c s="7" r="B6" t="n">
        <v>798</v>
      </c>
      <c s="7" r="C6" t="n">
        <v>755</v>
      </c>
    </row>
    <row spans="1:4" r="7">
      <c s="4" r="A7" t="s">
        <v>737</v>
      </c>
      <c s="6" r="B7" t="n">
        <v>2</v>
      </c>
      <c s="6" r="C7" t="n">
        <v>2</v>
      </c>
      <c s="7" r="D7" t="n">
        <v>2</v>
      </c>
    </row>
    <row spans="1:4" r="8">
      <c s="3" r="A8" t="s">
        <v>738</v>
      </c>
    </row>
    <row spans="1:4" r="9">
      <c s="4" r="A9" t="s">
        <v>739</v>
      </c>
      <c s="6" r="B9" t="n">
        <v>8640</v>
      </c>
      <c s="7" r="C9" t="n">
        <v>6690</v>
      </c>
    </row>
    <row spans="1:4" r="10">
      <c s="4" r="A10" t="s">
        <v>740</v>
      </c>
      <c s="6" r="B10" t="n">
        <v>194</v>
      </c>
    </row>
    <row spans="1:4" r="11">
      <c s="4" r="A11" t="s">
        <v>741</v>
      </c>
      <c s="7" r="B11" t="n">
        <v>26</v>
      </c>
    </row>
    <row spans="1:4" r="12">
      <c s="4" r="A12" t="s">
        <v>742</v>
      </c>
    </row>
    <row spans="1:4" r="13">
      <c s="3" r="A13" t="s">
        <v>734</v>
      </c>
    </row>
    <row spans="1:4" r="14">
      <c s="4" r="A14" t="s">
        <v>743</v>
      </c>
      <c s="4" r="B14" t="s">
        <v>744</v>
      </c>
    </row>
    <row spans="1:4" r="15">
      <c s="4" r="A15" t="s">
        <v>691</v>
      </c>
    </row>
    <row spans="1:4" r="16">
      <c s="3" r="A16" t="s">
        <v>734</v>
      </c>
    </row>
    <row spans="1:4" r="17">
      <c s="4" r="A17" t="s">
        <v>745</v>
      </c>
      <c s="4" r="B17" t="s">
        <v>746</v>
      </c>
      <c s="4" r="C17" t="s">
        <v>747</v>
      </c>
    </row>
    <row spans="1:4" r="18">
      <c s="4" r="A18" t="s">
        <v>701</v>
      </c>
    </row>
    <row spans="1:4" r="19">
      <c s="3" r="A19" t="s">
        <v>734</v>
      </c>
    </row>
    <row spans="1:4" r="20">
      <c s="4" r="A20" t="s">
        <v>745</v>
      </c>
      <c s="4" r="B20" t="s">
        <v>748</v>
      </c>
      <c s="4" r="C20" t="s">
        <v>707</v>
      </c>
    </row>
    <row spans="1:4" r="21">
      <c s="4" r="A21" t="s">
        <v>689</v>
      </c>
    </row>
    <row spans="1:4" r="22">
      <c s="3" r="A22" t="s">
        <v>734</v>
      </c>
    </row>
    <row spans="1:4" r="23">
      <c s="4" r="A23" t="s">
        <v>745</v>
      </c>
      <c s="4" r="B23" t="s">
        <v>749</v>
      </c>
      <c s="4" r="C23" t="s">
        <v>747</v>
      </c>
    </row>
    <row spans="1:4" r="24">
      <c s="4" r="A24" t="s">
        <v>699</v>
      </c>
    </row>
    <row spans="1:4" r="25">
      <c s="3" r="A25" t="s">
        <v>734</v>
      </c>
    </row>
    <row spans="1:4" r="26">
      <c s="4" r="A26" t="s">
        <v>745</v>
      </c>
      <c s="4" r="B26" t="s">
        <v>750</v>
      </c>
      <c s="4" r="C26" t="s">
        <v>703</v>
      </c>
    </row>
    <row spans="1:4" r="27">
      <c s="4" r="A27" t="s">
        <v>751</v>
      </c>
    </row>
    <row spans="1:4" r="28">
      <c s="3" r="A28" t="s">
        <v>734</v>
      </c>
    </row>
    <row spans="1:4" r="29">
      <c s="4" r="A29" t="s">
        <v>745</v>
      </c>
      <c s="4" r="B29" t="s">
        <v>750</v>
      </c>
      <c s="4" r="C29" t="s">
        <v>7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3</v>
      </c>
      <c s="2" r="B1" t="s">
        <v>1</v>
      </c>
    </row>
    <row spans="1:4" r="2">
      <c s="2" r="B2" t="s">
        <v>2</v>
      </c>
      <c s="2" r="C2" t="s">
        <v>30</v>
      </c>
      <c s="2" r="D2" t="s">
        <v>31</v>
      </c>
    </row>
    <row spans="1:4" r="3">
      <c s="3" r="A3" t="s">
        <v>164</v>
      </c>
    </row>
    <row spans="1:4" r="4">
      <c s="4" r="A4" t="s">
        <v>55</v>
      </c>
      <c s="7" r="B4" t="n">
        <v>2171</v>
      </c>
      <c s="7" r="C4" t="n">
        <v>2850</v>
      </c>
      <c s="7" r="D4" t="n">
        <v>2280</v>
      </c>
    </row>
    <row spans="1:4" r="5">
      <c s="3" r="A5" t="s">
        <v>165</v>
      </c>
    </row>
    <row spans="1:4" r="6">
      <c s="4" r="A6" t="s">
        <v>166</v>
      </c>
      <c s="6" r="B6" t="n">
        <v>371</v>
      </c>
      <c s="6" r="C6" t="n">
        <v>366</v>
      </c>
      <c s="6" r="D6" t="n">
        <v>368</v>
      </c>
    </row>
    <row spans="1:4" r="7">
      <c s="4" r="A7" t="s">
        <v>167</v>
      </c>
      <c s="6" r="B7" t="n">
        <v>-30</v>
      </c>
      <c s="6" r="C7" t="n">
        <v>-694</v>
      </c>
      <c s="6" r="D7" t="n">
        <v>-594</v>
      </c>
    </row>
    <row spans="1:4" r="8">
      <c s="4" r="A8" t="s">
        <v>49</v>
      </c>
      <c s="6" r="B8" t="n">
        <v>0</v>
      </c>
      <c s="6" r="C8" t="n">
        <v>1</v>
      </c>
      <c s="6" r="D8" t="n">
        <v>491</v>
      </c>
    </row>
    <row spans="1:4" r="9">
      <c s="4" r="A9" t="s">
        <v>168</v>
      </c>
      <c s="6" r="B9" t="n">
        <v>-3</v>
      </c>
      <c s="6" r="C9" t="n">
        <v>74</v>
      </c>
      <c s="6" r="D9" t="n">
        <v>688</v>
      </c>
    </row>
    <row spans="1:4" r="10">
      <c s="4" r="A10" t="s">
        <v>69</v>
      </c>
      <c s="6" r="B10" t="n">
        <v>761</v>
      </c>
      <c s="6" r="C10" t="n">
        <v>919</v>
      </c>
      <c s="6" r="D10" t="n">
        <v>1278</v>
      </c>
    </row>
    <row spans="1:4" r="11">
      <c s="3" r="A11" t="s">
        <v>73</v>
      </c>
    </row>
    <row spans="1:4" r="12">
      <c s="4" r="A12" t="s">
        <v>169</v>
      </c>
      <c s="6" r="B12" t="n">
        <v>473</v>
      </c>
      <c s="6" r="C12" t="n">
        <v>541</v>
      </c>
      <c s="6" r="D12" t="n">
        <v>-55</v>
      </c>
    </row>
    <row spans="1:4" r="13">
      <c s="4" r="A13" t="s">
        <v>102</v>
      </c>
      <c s="6" r="B13" t="n">
        <v>638</v>
      </c>
      <c s="6" r="C13" t="n">
        <v>766</v>
      </c>
      <c s="6" r="D13" t="n">
        <v>602</v>
      </c>
    </row>
    <row spans="1:4" r="14">
      <c s="4" r="A14" t="s">
        <v>90</v>
      </c>
      <c s="6" r="B14" t="n">
        <v>-239</v>
      </c>
      <c s="6" r="C14" t="n">
        <v>-220</v>
      </c>
      <c s="6" r="D14" t="n">
        <v>-268</v>
      </c>
    </row>
    <row spans="1:4" r="15">
      <c s="4" r="A15" t="s">
        <v>89</v>
      </c>
      <c s="6" r="B15" t="n">
        <v>-134</v>
      </c>
      <c s="6" r="C15" t="n">
        <v>-257</v>
      </c>
      <c s="6" r="D15" t="n">
        <v>-205</v>
      </c>
    </row>
    <row spans="1:4" r="16">
      <c s="4" r="A16" t="s">
        <v>91</v>
      </c>
      <c s="6" r="B16" t="n">
        <v>-178</v>
      </c>
      <c s="6" r="C16" t="n">
        <v>-1068</v>
      </c>
      <c s="6" r="D16" t="n">
        <v>-729</v>
      </c>
    </row>
    <row spans="1:4" r="17">
      <c s="4" r="A17" t="s">
        <v>170</v>
      </c>
      <c s="6" r="B17" t="n">
        <v>-119</v>
      </c>
      <c s="6" r="C17" t="n">
        <v>205</v>
      </c>
      <c s="6" r="D17" t="n">
        <v>573</v>
      </c>
    </row>
    <row spans="1:4" r="18">
      <c s="4" r="A18" t="s">
        <v>171</v>
      </c>
      <c s="6" r="B18" t="n">
        <v>-95</v>
      </c>
      <c s="6" r="C18" t="n">
        <v>-247</v>
      </c>
      <c s="6" r="D18" t="n">
        <v>-187</v>
      </c>
    </row>
    <row spans="1:4" r="19">
      <c s="4" r="A19" t="s">
        <v>172</v>
      </c>
      <c s="6" r="B19" t="n">
        <v>3616</v>
      </c>
      <c s="6" r="C19" t="n">
        <v>3236</v>
      </c>
      <c s="6" r="D19" t="n">
        <v>4242</v>
      </c>
    </row>
    <row spans="1:4" r="20">
      <c s="3" r="A20" t="s">
        <v>173</v>
      </c>
    </row>
    <row spans="1:4" r="21">
      <c s="4" r="A21" t="s">
        <v>174</v>
      </c>
      <c s="6" r="B21" t="n">
        <v>28693</v>
      </c>
      <c s="6" r="C21" t="n">
        <v>34609</v>
      </c>
      <c s="6" r="D21" t="n">
        <v>21243</v>
      </c>
    </row>
    <row spans="1:4" r="22">
      <c s="4" r="A22" t="s">
        <v>175</v>
      </c>
      <c s="6" r="B22" t="n">
        <v>3754</v>
      </c>
      <c s="6" r="C22" t="n">
        <v>6755</v>
      </c>
      <c s="6" r="D22" t="n">
        <v>3173</v>
      </c>
    </row>
    <row spans="1:4" r="23">
      <c s="4" r="A23" t="s">
        <v>84</v>
      </c>
      <c s="6" r="B23" t="n">
        <v>1101</v>
      </c>
      <c s="6" r="C23" t="n">
        <v>1473</v>
      </c>
      <c s="6" r="D23" t="n">
        <v>1045</v>
      </c>
    </row>
    <row spans="1:4" r="24">
      <c s="4" r="A24" t="s">
        <v>83</v>
      </c>
      <c s="6" r="B24" t="n">
        <v>6</v>
      </c>
      <c s="6" r="C24" t="n">
        <v>10</v>
      </c>
      <c s="6" r="D24" t="n">
        <v>24</v>
      </c>
    </row>
    <row spans="1:4" r="25">
      <c s="4" r="A25" t="s">
        <v>176</v>
      </c>
      <c s="6" r="B25" t="n">
        <v>545</v>
      </c>
      <c s="6" r="C25" t="n">
        <v>406</v>
      </c>
      <c s="6" r="D25" t="n">
        <v>151</v>
      </c>
    </row>
    <row spans="1:4" r="26">
      <c s="3" r="A26" t="s">
        <v>177</v>
      </c>
    </row>
    <row spans="1:4" r="27">
      <c s="4" r="A27" t="s">
        <v>174</v>
      </c>
      <c s="6" r="B27" t="n">
        <v>4432</v>
      </c>
      <c s="6" r="C27" t="n">
        <v>3736</v>
      </c>
      <c s="6" r="D27" t="n">
        <v>5908</v>
      </c>
    </row>
    <row spans="1:4" r="28">
      <c s="4" r="A28" t="s">
        <v>83</v>
      </c>
      <c s="6" r="B28" t="n">
        <v>538</v>
      </c>
      <c s="6" r="C28" t="n">
        <v>1106</v>
      </c>
      <c s="6" r="D28" t="n">
        <v>1020</v>
      </c>
    </row>
    <row spans="1:4" r="29">
      <c s="4" r="A29" t="s">
        <v>176</v>
      </c>
      <c s="6" r="B29" t="n">
        <v>293</v>
      </c>
      <c s="6" r="C29" t="n">
        <v>191</v>
      </c>
      <c s="6" r="D29" t="n">
        <v>275</v>
      </c>
    </row>
    <row spans="1:4" r="30">
      <c s="3" r="A30" t="s">
        <v>178</v>
      </c>
    </row>
    <row spans="1:4" r="31">
      <c s="4" r="A31" t="s">
        <v>174</v>
      </c>
      <c s="6" r="B31" t="n">
        <v>-30758</v>
      </c>
      <c s="6" r="C31" t="n">
        <v>-38759</v>
      </c>
      <c s="6" r="D31" t="n">
        <v>-24087</v>
      </c>
    </row>
    <row spans="1:4" r="32">
      <c s="4" r="A32" t="s">
        <v>175</v>
      </c>
      <c s="6" r="B32" t="n">
        <v>-4960</v>
      </c>
      <c s="6" r="C32" t="n">
        <v>-5443</v>
      </c>
      <c s="6" r="D32" t="n">
        <v>-3677</v>
      </c>
    </row>
    <row spans="1:4" r="33">
      <c s="4" r="A33" t="s">
        <v>84</v>
      </c>
      <c s="6" r="B33" t="n">
        <v>-1343</v>
      </c>
      <c s="6" r="C33" t="n">
        <v>-1398</v>
      </c>
      <c s="6" r="D33" t="n">
        <v>-1312</v>
      </c>
    </row>
    <row spans="1:4" r="34">
      <c s="4" r="A34" t="s">
        <v>83</v>
      </c>
      <c s="6" r="B34" t="n">
        <v>-687</v>
      </c>
      <c s="6" r="C34" t="n">
        <v>-501</v>
      </c>
      <c s="6" r="D34" t="n">
        <v>-538</v>
      </c>
    </row>
    <row spans="1:4" r="35">
      <c s="4" r="A35" t="s">
        <v>176</v>
      </c>
      <c s="6" r="B35" t="n">
        <v>-902</v>
      </c>
      <c s="6" r="C35" t="n">
        <v>-972</v>
      </c>
      <c s="6" r="D35" t="n">
        <v>-1084</v>
      </c>
    </row>
    <row spans="1:4" r="36">
      <c s="4" r="A36" t="s">
        <v>179</v>
      </c>
      <c s="6" r="B36" t="n">
        <v>385</v>
      </c>
      <c s="6" r="C36" t="n">
        <v>272</v>
      </c>
      <c s="6" r="D36" t="n">
        <v>-427</v>
      </c>
    </row>
    <row spans="1:4" r="37">
      <c s="4" r="A37" t="s">
        <v>180</v>
      </c>
      <c s="6" r="B37" t="n">
        <v>-52</v>
      </c>
      <c s="6" r="C37" t="n">
        <v>46</v>
      </c>
      <c s="6" r="D37" t="n">
        <v>97</v>
      </c>
    </row>
    <row spans="1:4" r="38">
      <c s="4" r="A38" t="s">
        <v>181</v>
      </c>
      <c s="6" r="B38" t="n">
        <v>-303</v>
      </c>
      <c s="6" r="C38" t="n">
        <v>-288</v>
      </c>
      <c s="6" r="D38" t="n">
        <v>-207</v>
      </c>
    </row>
    <row spans="1:4" r="39">
      <c s="4" r="A39" t="s">
        <v>182</v>
      </c>
      <c s="6" r="B39" t="n">
        <v>0</v>
      </c>
      <c s="6" r="C39" t="n">
        <v>378</v>
      </c>
      <c s="6" r="D39" t="n">
        <v>-24</v>
      </c>
    </row>
    <row spans="1:4" r="40">
      <c s="4" r="A40" t="s">
        <v>183</v>
      </c>
      <c s="7" r="B40" t="n">
        <v>742</v>
      </c>
      <c s="6" r="C40" t="n">
        <v>1621</v>
      </c>
      <c s="6" r="D40" t="n">
        <v>1580</v>
      </c>
    </row>
    <row spans="1:4" r="41">
      <c s="3" r="A41" t="s">
        <v>184</v>
      </c>
    </row>
    <row spans="1:4" r="42">
      <c s="4" r="A42" t="s">
        <v>185</v>
      </c>
      <c s="4" r="B42" t="s">
        <v>109</v>
      </c>
      <c s="6" r="C42" t="n">
        <v>0</v>
      </c>
      <c s="6" r="D42" t="n">
        <v>2271</v>
      </c>
    </row>
    <row spans="1:4" r="43">
      <c s="4" r="A43" t="s">
        <v>186</v>
      </c>
      <c s="7" r="B43" t="n">
        <v>-20</v>
      </c>
      <c s="6" r="C43" t="n">
        <v>-1006</v>
      </c>
      <c s="6" r="D43" t="n">
        <v>-2627</v>
      </c>
    </row>
    <row spans="1:4" r="44">
      <c s="4" r="A44" t="s">
        <v>187</v>
      </c>
      <c s="6" r="B44" t="n">
        <v>0</v>
      </c>
      <c s="6" r="C44" t="n">
        <v>965</v>
      </c>
      <c s="6" r="D44" t="n">
        <v>781</v>
      </c>
    </row>
    <row spans="1:4" r="45">
      <c s="4" r="A45" t="s">
        <v>188</v>
      </c>
      <c s="6" r="B45" t="n">
        <v>1052</v>
      </c>
      <c s="6" r="C45" t="n">
        <v>1184</v>
      </c>
      <c s="6" r="D45" t="n">
        <v>2174</v>
      </c>
    </row>
    <row spans="1:4" r="46">
      <c s="4" r="A46" t="s">
        <v>189</v>
      </c>
      <c s="6" r="B46" t="n">
        <v>-2327</v>
      </c>
      <c s="6" r="C46" t="n">
        <v>-3446</v>
      </c>
      <c s="6" r="D46" t="n">
        <v>-6556</v>
      </c>
    </row>
    <row spans="1:4" r="47">
      <c s="4" r="A47" t="s">
        <v>190</v>
      </c>
      <c s="6" r="B47" t="n">
        <v>-483</v>
      </c>
      <c s="6" r="C47" t="n">
        <v>-477</v>
      </c>
      <c s="6" r="D47" t="n">
        <v>-352</v>
      </c>
    </row>
    <row spans="1:4" r="48">
      <c s="4" r="A48" t="s">
        <v>191</v>
      </c>
      <c s="6" r="B48" t="n">
        <v>-116</v>
      </c>
      <c s="6" r="C48" t="n">
        <v>-87</v>
      </c>
      <c s="6" r="D48" t="n">
        <v>-6</v>
      </c>
    </row>
    <row spans="1:4" r="49">
      <c s="4" r="A49" t="s">
        <v>192</v>
      </c>
      <c s="6" r="B49" t="n">
        <v>-2808</v>
      </c>
      <c s="6" r="C49" t="n">
        <v>-2301</v>
      </c>
      <c s="6" r="D49" t="n">
        <v>-1834</v>
      </c>
    </row>
    <row spans="1:4" r="50">
      <c s="4" r="A50" t="s">
        <v>156</v>
      </c>
      <c s="6" r="B50" t="n">
        <v>130</v>
      </c>
      <c s="6" r="C50" t="n">
        <v>266</v>
      </c>
      <c s="6" r="D50" t="n">
        <v>170</v>
      </c>
    </row>
    <row spans="1:4" r="51">
      <c s="4" r="A51" t="s">
        <v>193</v>
      </c>
      <c s="6" r="B51" t="n">
        <v>45</v>
      </c>
      <c s="6" r="C51" t="n">
        <v>41</v>
      </c>
      <c s="6" r="D51" t="n">
        <v>38</v>
      </c>
    </row>
    <row spans="1:4" r="52">
      <c s="4" r="A52" t="s">
        <v>86</v>
      </c>
      <c s="6" r="B52" t="n">
        <v>7</v>
      </c>
      <c s="6" r="C52" t="n">
        <v>-14</v>
      </c>
      <c s="6" r="D52" t="n">
        <v>-12</v>
      </c>
    </row>
    <row spans="1:4" r="53">
      <c s="4" r="A53" t="s">
        <v>194</v>
      </c>
      <c s="6" r="B53" t="n">
        <v>-4520</v>
      </c>
      <c s="6" r="C53" t="n">
        <v>-4875</v>
      </c>
      <c s="6" r="D53" t="n">
        <v>-5953</v>
      </c>
    </row>
    <row spans="1:4" r="54">
      <c s="4" r="A54" t="s">
        <v>195</v>
      </c>
      <c s="6" r="B54" t="n">
        <v>-162</v>
      </c>
      <c s="6" r="C54" t="n">
        <v>-18</v>
      </c>
      <c s="6" r="D54" t="n">
        <v>-131</v>
      </c>
    </row>
    <row spans="1:4" r="55">
      <c s="4" r="A55" t="s">
        <v>196</v>
      </c>
      <c s="6" r="B55" t="n">
        <v>657</v>
      </c>
      <c s="6" r="C55" t="n">
        <v>675</v>
      </c>
      <c s="6" r="D55" t="n">
        <v>806</v>
      </c>
    </row>
    <row spans="1:4" r="56">
      <c s="4" r="A56" t="s">
        <v>197</v>
      </c>
      <c s="7" r="B56" t="n">
        <v>495</v>
      </c>
      <c s="7" r="C56" t="n">
        <v>657</v>
      </c>
      <c s="7" r="D56" t="n">
        <v>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3</v>
      </c>
      <c s="2" r="B1" t="s">
        <v>2</v>
      </c>
      <c s="2" r="C1" t="s">
        <v>30</v>
      </c>
      <c s="2" r="D1" t="s">
        <v>31</v>
      </c>
    </row>
    <row spans="1:4" r="2">
      <c s="3" r="A2" t="s">
        <v>754</v>
      </c>
    </row>
    <row spans="1:4" r="3">
      <c s="4" r="A3" t="s">
        <v>81</v>
      </c>
      <c s="7" r="B3" t="n">
        <v>57948</v>
      </c>
      <c s="7" r="C3" t="n">
        <v>62440</v>
      </c>
    </row>
    <row spans="1:4" r="4">
      <c s="4" r="A4" t="s">
        <v>175</v>
      </c>
      <c s="6" r="B4" t="n">
        <v>5082</v>
      </c>
      <c s="6" r="C4" t="n">
        <v>4104</v>
      </c>
    </row>
    <row spans="1:4" r="5">
      <c s="4" r="A5" t="s">
        <v>600</v>
      </c>
      <c s="6" r="B5" t="n">
        <v>2122</v>
      </c>
      <c s="6" r="C5" t="n">
        <v>2540</v>
      </c>
    </row>
    <row spans="1:4" r="6">
      <c s="4" r="A6" t="s">
        <v>755</v>
      </c>
      <c s="6" r="B6" t="n">
        <v>1</v>
      </c>
      <c s="6" r="C6" t="n">
        <v>2</v>
      </c>
      <c s="7" r="D6" t="n">
        <v>9</v>
      </c>
    </row>
    <row spans="1:4" r="7">
      <c s="4" r="A7" t="s">
        <v>756</v>
      </c>
      <c s="6" r="B7" t="n">
        <v>3658</v>
      </c>
      <c s="6" r="C7" t="n">
        <v>4396</v>
      </c>
    </row>
    <row spans="1:4" r="8">
      <c s="4" r="A8" t="s">
        <v>757</v>
      </c>
      <c s="7" r="B8" t="n">
        <v>-13</v>
      </c>
      <c s="7" r="C8" t="n">
        <v>-5</v>
      </c>
    </row>
    <row spans="1:4" r="9">
      <c s="4" r="A9" t="s">
        <v>758</v>
      </c>
      <c s="4" r="B9" t="s">
        <v>759</v>
      </c>
      <c s="4" r="C9" t="s">
        <v>759</v>
      </c>
    </row>
    <row spans="1:4" r="10">
      <c s="4" r="A10" t="s">
        <v>83</v>
      </c>
      <c s="7" r="C10" t="n">
        <v>6</v>
      </c>
    </row>
    <row spans="1:4" r="11">
      <c s="4" r="A11" t="s">
        <v>84</v>
      </c>
      <c s="7" r="B11" t="n">
        <v>42</v>
      </c>
      <c s="6" r="C11" t="n">
        <v>3</v>
      </c>
    </row>
    <row spans="1:4" r="12">
      <c s="4" r="A12" t="s">
        <v>760</v>
      </c>
      <c s="6" r="B12" t="n">
        <v>13</v>
      </c>
    </row>
    <row spans="1:4" r="13">
      <c s="3" r="A13" t="s">
        <v>761</v>
      </c>
    </row>
    <row spans="1:4" r="14">
      <c s="4" r="A14" t="s">
        <v>762</v>
      </c>
      <c s="6" r="B14" t="n">
        <v>-8</v>
      </c>
      <c s="6" r="C14" t="n">
        <v>-9</v>
      </c>
      <c s="7" r="D14" t="n">
        <v>-14</v>
      </c>
    </row>
    <row spans="1:4" r="15">
      <c s="4" r="A15" t="s">
        <v>757</v>
      </c>
      <c s="7" r="B15" t="n">
        <v>7</v>
      </c>
      <c s="7" r="C15" t="n">
        <v>22</v>
      </c>
    </row>
    <row spans="1:4" r="16">
      <c s="4" r="A16" t="s">
        <v>763</v>
      </c>
      <c s="4" r="B16" t="s">
        <v>764</v>
      </c>
      <c s="4" r="C16" t="s">
        <v>765</v>
      </c>
    </row>
    <row spans="1:4" r="17">
      <c s="4" r="A17" t="s">
        <v>581</v>
      </c>
    </row>
    <row spans="1:4" r="18">
      <c s="3" r="A18" t="s">
        <v>754</v>
      </c>
    </row>
    <row spans="1:4" r="19">
      <c s="4" r="A19" t="s">
        <v>81</v>
      </c>
      <c s="7" r="B19" t="n">
        <v>3922</v>
      </c>
      <c s="7" r="C19" t="n">
        <v>4328</v>
      </c>
    </row>
    <row spans="1:4" r="20">
      <c s="4" r="A20" t="s">
        <v>582</v>
      </c>
    </row>
    <row spans="1:4" r="21">
      <c s="3" r="A21" t="s">
        <v>754</v>
      </c>
    </row>
    <row spans="1:4" r="22">
      <c s="4" r="A22" t="s">
        <v>81</v>
      </c>
      <c s="6" r="B22" t="n">
        <v>7401</v>
      </c>
      <c s="6" r="C22" t="n">
        <v>8497</v>
      </c>
    </row>
    <row spans="1:4" r="23">
      <c s="4" r="A23" t="s">
        <v>584</v>
      </c>
    </row>
    <row spans="1:4" r="24">
      <c s="3" r="A24" t="s">
        <v>754</v>
      </c>
    </row>
    <row spans="1:4" r="25">
      <c s="4" r="A25" t="s">
        <v>81</v>
      </c>
      <c s="6" r="B25" t="n">
        <v>1033</v>
      </c>
      <c s="6" r="C25" t="n">
        <v>1645</v>
      </c>
    </row>
    <row spans="1:4" r="26">
      <c s="4" r="A26" t="s">
        <v>586</v>
      </c>
    </row>
    <row spans="1:4" r="27">
      <c s="3" r="A27" t="s">
        <v>754</v>
      </c>
    </row>
    <row spans="1:4" r="28">
      <c s="4" r="A28" t="s">
        <v>81</v>
      </c>
      <c s="6" r="B28" t="n">
        <v>947</v>
      </c>
      <c s="6" r="C28" t="n">
        <v>1207</v>
      </c>
    </row>
    <row spans="1:4" r="29">
      <c s="4" r="A29" t="s">
        <v>587</v>
      </c>
    </row>
    <row spans="1:4" r="30">
      <c s="3" r="A30" t="s">
        <v>754</v>
      </c>
    </row>
    <row spans="1:4" r="31">
      <c s="4" r="A31" t="s">
        <v>81</v>
      </c>
      <c s="6" r="B31" t="n">
        <v>466</v>
      </c>
      <c s="6" r="C31" t="n">
        <v>615</v>
      </c>
    </row>
    <row spans="1:4" r="32">
      <c s="4" r="A32" t="s">
        <v>588</v>
      </c>
    </row>
    <row spans="1:4" r="33">
      <c s="3" r="A33" t="s">
        <v>754</v>
      </c>
    </row>
    <row spans="1:4" r="34">
      <c s="4" r="A34" t="s">
        <v>81</v>
      </c>
      <c s="6" r="B34" t="n">
        <v>25</v>
      </c>
      <c s="6" r="C34" t="n">
        <v>26</v>
      </c>
    </row>
    <row spans="1:4" r="35">
      <c s="4" r="A35" t="s">
        <v>766</v>
      </c>
    </row>
    <row spans="1:4" r="36">
      <c s="3" r="A36" t="s">
        <v>754</v>
      </c>
    </row>
    <row spans="1:4" r="37">
      <c s="4" r="A37" t="s">
        <v>767</v>
      </c>
      <c s="7" r="B37" t="n">
        <v>12117</v>
      </c>
      <c s="7" r="C37" t="n">
        <v>12117</v>
      </c>
    </row>
    <row spans="1:4" r="38">
      <c s="4" r="A38" t="s">
        <v>758</v>
      </c>
      <c s="4" r="B38" t="s">
        <v>768</v>
      </c>
      <c s="4" r="C38" t="s">
        <v>769</v>
      </c>
    </row>
    <row spans="1:4" r="39">
      <c s="3" r="A39" t="s">
        <v>761</v>
      </c>
    </row>
    <row spans="1:4" r="40">
      <c s="4" r="A40" t="s">
        <v>770</v>
      </c>
      <c s="4" r="B40" t="s">
        <v>771</v>
      </c>
      <c s="4" r="C40" t="s">
        <v>771</v>
      </c>
    </row>
    <row spans="1:4" r="41">
      <c s="4" r="A41" t="s">
        <v>772</v>
      </c>
    </row>
    <row spans="1:4" r="42">
      <c s="3" r="A42" t="s">
        <v>754</v>
      </c>
    </row>
    <row spans="1:4" r="43">
      <c s="4" r="A43" t="s">
        <v>767</v>
      </c>
      <c s="7" r="B43" t="n">
        <v>55781</v>
      </c>
      <c s="7" r="C43" t="n">
        <v>59985</v>
      </c>
    </row>
    <row spans="1:4" r="44">
      <c s="4" r="A44" t="s">
        <v>758</v>
      </c>
      <c s="4" r="B44" t="s">
        <v>773</v>
      </c>
      <c s="4" r="C44" t="s">
        <v>774</v>
      </c>
    </row>
    <row spans="1:4" r="45">
      <c s="3" r="A45" t="s">
        <v>761</v>
      </c>
    </row>
    <row spans="1:4" r="46">
      <c s="4" r="A46" t="s">
        <v>770</v>
      </c>
      <c s="4" r="B46" t="s">
        <v>697</v>
      </c>
      <c s="4" r="C46" t="s">
        <v>775</v>
      </c>
    </row>
    <row spans="1:4" r="47">
      <c s="4" r="A47" t="s">
        <v>776</v>
      </c>
    </row>
    <row spans="1:4" r="48">
      <c s="3" r="A48" t="s">
        <v>754</v>
      </c>
    </row>
    <row spans="1:4" r="49">
      <c s="4" r="A49" t="s">
        <v>767</v>
      </c>
      <c s="7" r="B49" t="n">
        <v>1036</v>
      </c>
      <c s="7" r="C49" t="n">
        <v>1487</v>
      </c>
    </row>
    <row spans="1:4" r="50">
      <c s="4" r="A50" t="s">
        <v>758</v>
      </c>
      <c s="4" r="B50" t="s">
        <v>777</v>
      </c>
      <c s="4" r="C50" t="s">
        <v>778</v>
      </c>
    </row>
    <row spans="1:4" r="51">
      <c s="3" r="A51" t="s">
        <v>761</v>
      </c>
    </row>
    <row spans="1:4" r="52">
      <c s="4" r="A52" t="s">
        <v>770</v>
      </c>
      <c s="4" r="B52" t="s">
        <v>779</v>
      </c>
      <c s="4" r="C52" t="s">
        <v>780</v>
      </c>
    </row>
    <row spans="1:4" r="53">
      <c s="4" r="A53" t="s">
        <v>781</v>
      </c>
    </row>
    <row spans="1:4" r="54">
      <c s="3" r="A54" t="s">
        <v>754</v>
      </c>
    </row>
    <row spans="1:4" r="55">
      <c s="4" r="A55" t="s">
        <v>757</v>
      </c>
      <c s="7" r="B55" t="n">
        <v>-13</v>
      </c>
      <c s="7" r="C55" t="n">
        <v>-5</v>
      </c>
    </row>
    <row spans="1:4" r="56">
      <c s="3" r="A56" t="s">
        <v>761</v>
      </c>
    </row>
    <row spans="1:4" r="57">
      <c s="4" r="A57" t="s">
        <v>757</v>
      </c>
      <c s="6" r="B57" t="n">
        <v>7</v>
      </c>
      <c s="6" r="C57" t="n">
        <v>22</v>
      </c>
    </row>
    <row spans="1:4" r="58">
      <c s="4" r="A58" t="s">
        <v>782</v>
      </c>
    </row>
    <row spans="1:4" r="59">
      <c s="3" r="A59" t="s">
        <v>754</v>
      </c>
    </row>
    <row spans="1:4" r="60">
      <c s="4" r="A60" t="s">
        <v>81</v>
      </c>
      <c s="6" r="B60" t="n">
        <v>3056</v>
      </c>
      <c s="6" r="C60" t="n">
        <v>3240</v>
      </c>
    </row>
    <row spans="1:4" r="61">
      <c s="4" r="A61" t="s">
        <v>175</v>
      </c>
      <c s="6" r="B61" t="n">
        <v>4786</v>
      </c>
      <c s="6" r="C61" t="n">
        <v>3787</v>
      </c>
    </row>
    <row spans="1:4" r="62">
      <c s="4" r="A62" t="s">
        <v>600</v>
      </c>
      <c s="6" r="B62" t="n">
        <v>615</v>
      </c>
      <c s="6" r="C62" t="n">
        <v>692</v>
      </c>
    </row>
    <row spans="1:4" r="63">
      <c s="4" r="A63" t="s">
        <v>755</v>
      </c>
      <c s="6" r="B63" t="n">
        <v>0</v>
      </c>
      <c s="6" r="C63" t="n">
        <v>0</v>
      </c>
    </row>
    <row spans="1:4" r="64">
      <c s="4" r="A64" t="s">
        <v>756</v>
      </c>
      <c s="6" r="B64" t="n">
        <v>3658</v>
      </c>
      <c s="6" r="C64" t="n">
        <v>4396</v>
      </c>
    </row>
    <row spans="1:4" r="65">
      <c s="4" r="A65" t="s">
        <v>95</v>
      </c>
      <c s="6" r="B65" t="n">
        <v>2</v>
      </c>
      <c s="6" r="C65" t="n">
        <v>2</v>
      </c>
    </row>
    <row spans="1:4" r="66">
      <c s="4" r="A66" t="s">
        <v>767</v>
      </c>
      <c s="6" r="B66" t="n">
        <v>12117</v>
      </c>
      <c s="6" r="C66" t="n">
        <v>12117</v>
      </c>
    </row>
    <row spans="1:4" r="67">
      <c s="3" r="A67" t="s">
        <v>783</v>
      </c>
    </row>
    <row spans="1:4" r="68">
      <c s="4" r="A68" t="s">
        <v>784</v>
      </c>
      <c s="6" r="B68" t="n">
        <v>0</v>
      </c>
      <c s="6" r="C68" t="n">
        <v>0</v>
      </c>
    </row>
    <row spans="1:4" r="69">
      <c s="3" r="A69" t="s">
        <v>761</v>
      </c>
    </row>
    <row spans="1:4" r="70">
      <c s="4" r="A70" t="s">
        <v>762</v>
      </c>
      <c s="6" r="B70" t="n">
        <v>-1</v>
      </c>
      <c s="6" r="C70" t="n">
        <v>-1</v>
      </c>
    </row>
    <row spans="1:4" r="71">
      <c s="4" r="A71" t="s">
        <v>785</v>
      </c>
      <c s="6" r="B71" t="n">
        <v>-1</v>
      </c>
      <c s="6" r="C71" t="n">
        <v>-1</v>
      </c>
    </row>
    <row spans="1:4" r="72">
      <c s="4" r="A72" t="s">
        <v>786</v>
      </c>
    </row>
    <row spans="1:4" r="73">
      <c s="3" r="A73" t="s">
        <v>754</v>
      </c>
    </row>
    <row spans="1:4" r="74">
      <c s="4" r="A74" t="s">
        <v>81</v>
      </c>
      <c s="6" r="B74" t="n">
        <v>3056</v>
      </c>
      <c s="6" r="C74" t="n">
        <v>3240</v>
      </c>
    </row>
    <row spans="1:4" r="75">
      <c s="4" r="A75" t="s">
        <v>787</v>
      </c>
    </row>
    <row spans="1:4" r="76">
      <c s="3" r="A76" t="s">
        <v>754</v>
      </c>
    </row>
    <row spans="1:4" r="77">
      <c s="4" r="A77" t="s">
        <v>81</v>
      </c>
      <c s="6" r="B77" t="n">
        <v>0</v>
      </c>
      <c s="6" r="C77" t="n">
        <v>0</v>
      </c>
    </row>
    <row spans="1:4" r="78">
      <c s="4" r="A78" t="s">
        <v>788</v>
      </c>
    </row>
    <row spans="1:4" r="79">
      <c s="3" r="A79" t="s">
        <v>754</v>
      </c>
    </row>
    <row spans="1:4" r="80">
      <c s="4" r="A80" t="s">
        <v>81</v>
      </c>
      <c s="6" r="B80" t="n">
        <v>0</v>
      </c>
      <c s="6" r="C80" t="n">
        <v>0</v>
      </c>
    </row>
    <row spans="1:4" r="81">
      <c s="4" r="A81" t="s">
        <v>789</v>
      </c>
    </row>
    <row spans="1:4" r="82">
      <c s="3" r="A82" t="s">
        <v>754</v>
      </c>
    </row>
    <row spans="1:4" r="83">
      <c s="4" r="A83" t="s">
        <v>81</v>
      </c>
      <c s="6" r="B83" t="n">
        <v>0</v>
      </c>
      <c s="6" r="C83" t="n">
        <v>0</v>
      </c>
    </row>
    <row spans="1:4" r="84">
      <c s="4" r="A84" t="s">
        <v>790</v>
      </c>
    </row>
    <row spans="1:4" r="85">
      <c s="3" r="A85" t="s">
        <v>754</v>
      </c>
    </row>
    <row spans="1:4" r="86">
      <c s="4" r="A86" t="s">
        <v>81</v>
      </c>
      <c s="6" r="B86" t="n">
        <v>0</v>
      </c>
      <c s="6" r="C86" t="n">
        <v>0</v>
      </c>
    </row>
    <row spans="1:4" r="87">
      <c s="4" r="A87" t="s">
        <v>791</v>
      </c>
    </row>
    <row spans="1:4" r="88">
      <c s="3" r="A88" t="s">
        <v>754</v>
      </c>
    </row>
    <row spans="1:4" r="89">
      <c s="4" r="A89" t="s">
        <v>81</v>
      </c>
      <c s="6" r="B89" t="n">
        <v>0</v>
      </c>
      <c s="6" r="C89" t="n">
        <v>0</v>
      </c>
    </row>
    <row spans="1:4" r="90">
      <c s="4" r="A90" t="s">
        <v>792</v>
      </c>
    </row>
    <row spans="1:4" r="91">
      <c s="3" r="A91" t="s">
        <v>754</v>
      </c>
    </row>
    <row spans="1:4" r="92">
      <c s="4" r="A92" t="s">
        <v>81</v>
      </c>
      <c s="6" r="B92" t="n">
        <v>0</v>
      </c>
      <c s="6" r="C92" t="n">
        <v>0</v>
      </c>
    </row>
    <row spans="1:4" r="93">
      <c s="4" r="A93" t="s">
        <v>793</v>
      </c>
    </row>
    <row spans="1:4" r="94">
      <c s="3" r="A94" t="s">
        <v>754</v>
      </c>
    </row>
    <row spans="1:4" r="95">
      <c s="4" r="A95" t="s">
        <v>81</v>
      </c>
      <c s="6" r="B95" t="n">
        <v>0</v>
      </c>
      <c s="6" r="C95" t="n">
        <v>0</v>
      </c>
    </row>
    <row spans="1:4" r="96">
      <c s="4" r="A96" t="s">
        <v>794</v>
      </c>
    </row>
    <row spans="1:4" r="97">
      <c s="3" r="A97" t="s">
        <v>754</v>
      </c>
    </row>
    <row spans="1:4" r="98">
      <c s="4" r="A98" t="s">
        <v>81</v>
      </c>
      <c s="6" r="B98" t="n">
        <v>0</v>
      </c>
      <c s="6" r="C98" t="n">
        <v>0</v>
      </c>
    </row>
    <row spans="1:4" r="99">
      <c s="4" r="A99" t="s">
        <v>795</v>
      </c>
    </row>
    <row spans="1:4" r="100">
      <c s="3" r="A100" t="s">
        <v>754</v>
      </c>
    </row>
    <row spans="1:4" r="101">
      <c s="4" r="A101" t="s">
        <v>81</v>
      </c>
      <c s="6" r="B101" t="n">
        <v>0</v>
      </c>
      <c s="6" r="C101" t="n">
        <v>0</v>
      </c>
    </row>
    <row spans="1:4" r="102">
      <c s="4" r="A102" t="s">
        <v>796</v>
      </c>
    </row>
    <row spans="1:4" r="103">
      <c s="3" r="A103" t="s">
        <v>754</v>
      </c>
    </row>
    <row spans="1:4" r="104">
      <c s="4" r="A104" t="s">
        <v>81</v>
      </c>
      <c s="6" r="B104" t="n">
        <v>54046</v>
      </c>
      <c s="6" r="C104" t="n">
        <v>57813</v>
      </c>
    </row>
    <row spans="1:4" r="105">
      <c s="4" r="A105" t="s">
        <v>175</v>
      </c>
      <c s="6" r="B105" t="n">
        <v>163</v>
      </c>
      <c s="6" r="C105" t="n">
        <v>234</v>
      </c>
    </row>
    <row spans="1:4" r="106">
      <c s="4" r="A106" t="s">
        <v>600</v>
      </c>
      <c s="6" r="B106" t="n">
        <v>1507</v>
      </c>
      <c s="6" r="C106" t="n">
        <v>1843</v>
      </c>
    </row>
    <row spans="1:4" r="107">
      <c s="4" r="A107" t="s">
        <v>755</v>
      </c>
      <c s="6" r="B107" t="n">
        <v>65</v>
      </c>
      <c s="6" r="C107" t="n">
        <v>95</v>
      </c>
    </row>
    <row spans="1:4" r="108">
      <c s="4" r="A108" t="s">
        <v>756</v>
      </c>
      <c s="6" r="B108" t="n">
        <v>0</v>
      </c>
      <c s="6" r="C108" t="n">
        <v>0</v>
      </c>
    </row>
    <row spans="1:4" r="109">
      <c s="4" r="A109" t="s">
        <v>95</v>
      </c>
      <c s="6" r="B109" t="n">
        <v>0</v>
      </c>
      <c s="6" r="C109" t="n">
        <v>0</v>
      </c>
    </row>
    <row spans="1:4" r="110">
      <c s="4" r="A110" t="s">
        <v>767</v>
      </c>
      <c s="6" r="B110" t="n">
        <v>55781</v>
      </c>
      <c s="6" r="C110" t="n">
        <v>59985</v>
      </c>
    </row>
    <row spans="1:4" r="111">
      <c s="3" r="A111" t="s">
        <v>783</v>
      </c>
    </row>
    <row spans="1:4" r="112">
      <c s="4" r="A112" t="s">
        <v>784</v>
      </c>
      <c s="6" r="B112" t="n">
        <v>0</v>
      </c>
      <c s="6" r="C112" t="n">
        <v>0</v>
      </c>
    </row>
    <row spans="1:4" r="113">
      <c s="3" r="A113" t="s">
        <v>761</v>
      </c>
    </row>
    <row spans="1:4" r="114">
      <c s="4" r="A114" t="s">
        <v>762</v>
      </c>
      <c s="6" r="B114" t="n">
        <v>-23</v>
      </c>
      <c s="6" r="C114" t="n">
        <v>-50</v>
      </c>
    </row>
    <row spans="1:4" r="115">
      <c s="4" r="A115" t="s">
        <v>785</v>
      </c>
      <c s="6" r="B115" t="n">
        <v>-23</v>
      </c>
      <c s="6" r="C115" t="n">
        <v>-50</v>
      </c>
    </row>
    <row spans="1:4" r="116">
      <c s="4" r="A116" t="s">
        <v>797</v>
      </c>
    </row>
    <row spans="1:4" r="117">
      <c s="3" r="A117" t="s">
        <v>754</v>
      </c>
    </row>
    <row spans="1:4" r="118">
      <c s="4" r="A118" t="s">
        <v>81</v>
      </c>
      <c s="6" r="B118" t="n">
        <v>861</v>
      </c>
      <c s="6" r="C118" t="n">
        <v>1082</v>
      </c>
    </row>
    <row spans="1:4" r="119">
      <c s="4" r="A119" t="s">
        <v>798</v>
      </c>
    </row>
    <row spans="1:4" r="120">
      <c s="3" r="A120" t="s">
        <v>754</v>
      </c>
    </row>
    <row spans="1:4" r="121">
      <c s="4" r="A121" t="s">
        <v>81</v>
      </c>
      <c s="6" r="B121" t="n">
        <v>7240</v>
      </c>
      <c s="6" r="C121" t="n">
        <v>8227</v>
      </c>
    </row>
    <row spans="1:4" r="122">
      <c s="4" r="A122" t="s">
        <v>799</v>
      </c>
    </row>
    <row spans="1:4" r="123">
      <c s="3" r="A123" t="s">
        <v>754</v>
      </c>
    </row>
    <row spans="1:4" r="124">
      <c s="4" r="A124" t="s">
        <v>81</v>
      </c>
      <c s="6" r="B124" t="n">
        <v>30356</v>
      </c>
      <c s="6" r="C124" t="n">
        <v>31340</v>
      </c>
    </row>
    <row spans="1:4" r="125">
      <c s="4" r="A125" t="s">
        <v>800</v>
      </c>
    </row>
    <row spans="1:4" r="126">
      <c s="3" r="A126" t="s">
        <v>754</v>
      </c>
    </row>
    <row spans="1:4" r="127">
      <c s="4" r="A127" t="s">
        <v>81</v>
      </c>
      <c s="6" r="B127" t="n">
        <v>10923</v>
      </c>
      <c s="6" r="C127" t="n">
        <v>9913</v>
      </c>
    </row>
    <row spans="1:4" r="128">
      <c s="4" r="A128" t="s">
        <v>801</v>
      </c>
    </row>
    <row spans="1:4" r="129">
      <c s="3" r="A129" t="s">
        <v>754</v>
      </c>
    </row>
    <row spans="1:4" r="130">
      <c s="4" r="A130" t="s">
        <v>81</v>
      </c>
      <c s="6" r="B130" t="n">
        <v>1033</v>
      </c>
      <c s="6" r="C130" t="n">
        <v>1645</v>
      </c>
    </row>
    <row spans="1:4" r="131">
      <c s="4" r="A131" t="s">
        <v>802</v>
      </c>
    </row>
    <row spans="1:4" r="132">
      <c s="3" r="A132" t="s">
        <v>754</v>
      </c>
    </row>
    <row spans="1:4" r="133">
      <c s="4" r="A133" t="s">
        <v>81</v>
      </c>
      <c s="6" r="B133" t="n">
        <v>716</v>
      </c>
      <c s="6" r="C133" t="n">
        <v>1044</v>
      </c>
    </row>
    <row spans="1:4" r="134">
      <c s="4" r="A134" t="s">
        <v>803</v>
      </c>
    </row>
    <row spans="1:4" r="135">
      <c s="3" r="A135" t="s">
        <v>754</v>
      </c>
    </row>
    <row spans="1:4" r="136">
      <c s="4" r="A136" t="s">
        <v>81</v>
      </c>
      <c s="6" r="B136" t="n">
        <v>1500</v>
      </c>
      <c s="6" r="C136" t="n">
        <v>2738</v>
      </c>
    </row>
    <row spans="1:4" r="137">
      <c s="4" r="A137" t="s">
        <v>804</v>
      </c>
    </row>
    <row spans="1:4" r="138">
      <c s="3" r="A138" t="s">
        <v>754</v>
      </c>
    </row>
    <row spans="1:4" r="139">
      <c s="4" r="A139" t="s">
        <v>81</v>
      </c>
      <c s="6" r="B139" t="n">
        <v>946</v>
      </c>
      <c s="6" r="C139" t="n">
        <v>1206</v>
      </c>
    </row>
    <row spans="1:4" r="140">
      <c s="4" r="A140" t="s">
        <v>805</v>
      </c>
    </row>
    <row spans="1:4" r="141">
      <c s="3" r="A141" t="s">
        <v>754</v>
      </c>
    </row>
    <row spans="1:4" r="142">
      <c s="4" r="A142" t="s">
        <v>81</v>
      </c>
      <c s="6" r="B142" t="n">
        <v>446</v>
      </c>
      <c s="6" r="C142" t="n">
        <v>592</v>
      </c>
    </row>
    <row spans="1:4" r="143">
      <c s="4" r="A143" t="s">
        <v>806</v>
      </c>
    </row>
    <row spans="1:4" r="144">
      <c s="3" r="A144" t="s">
        <v>754</v>
      </c>
    </row>
    <row spans="1:4" r="145">
      <c s="4" r="A145" t="s">
        <v>81</v>
      </c>
      <c s="6" r="B145" t="n">
        <v>25</v>
      </c>
      <c s="6" r="C145" t="n">
        <v>26</v>
      </c>
    </row>
    <row spans="1:4" r="146">
      <c s="4" r="A146" t="s">
        <v>807</v>
      </c>
    </row>
    <row spans="1:4" r="147">
      <c s="3" r="A147" t="s">
        <v>754</v>
      </c>
    </row>
    <row spans="1:4" r="148">
      <c s="4" r="A148" t="s">
        <v>81</v>
      </c>
      <c s="6" r="B148" t="n">
        <v>846</v>
      </c>
      <c s="6" r="C148" t="n">
        <v>1387</v>
      </c>
    </row>
    <row spans="1:4" r="149">
      <c s="4" r="A149" t="s">
        <v>175</v>
      </c>
      <c s="6" r="B149" t="n">
        <v>133</v>
      </c>
      <c s="6" r="C149" t="n">
        <v>83</v>
      </c>
    </row>
    <row spans="1:4" r="150">
      <c s="4" r="A150" t="s">
        <v>600</v>
      </c>
      <c s="6" r="B150" t="n">
        <v>0</v>
      </c>
      <c s="6" r="C150" t="n">
        <v>5</v>
      </c>
    </row>
    <row spans="1:4" r="151">
      <c s="4" r="A151" t="s">
        <v>755</v>
      </c>
      <c s="6" r="B151" t="n">
        <v>1</v>
      </c>
      <c s="6" r="C151" t="n">
        <v>2</v>
      </c>
    </row>
    <row spans="1:4" r="152">
      <c s="4" r="A152" t="s">
        <v>756</v>
      </c>
      <c s="6" r="B152" t="n">
        <v>0</v>
      </c>
      <c s="6" r="C152" t="n">
        <v>0</v>
      </c>
    </row>
    <row spans="1:4" r="153">
      <c s="4" r="A153" t="s">
        <v>95</v>
      </c>
      <c s="6" r="B153" t="n">
        <v>1</v>
      </c>
      <c s="6" r="C153" t="n">
        <v>1</v>
      </c>
    </row>
    <row spans="1:4" r="154">
      <c s="4" r="A154" t="s">
        <v>767</v>
      </c>
      <c s="6" r="B154" t="n">
        <v>981</v>
      </c>
      <c s="6" r="C154" t="n">
        <v>1478</v>
      </c>
    </row>
    <row spans="1:4" r="155">
      <c s="3" r="A155" t="s">
        <v>783</v>
      </c>
    </row>
    <row spans="1:4" r="156">
      <c s="4" r="A156" t="s">
        <v>784</v>
      </c>
      <c s="6" r="B156" t="n">
        <v>-299</v>
      </c>
      <c s="6" r="C156" t="n">
        <v>-323</v>
      </c>
    </row>
    <row spans="1:4" r="157">
      <c s="3" r="A157" t="s">
        <v>761</v>
      </c>
    </row>
    <row spans="1:4" r="158">
      <c s="4" r="A158" t="s">
        <v>762</v>
      </c>
      <c s="6" r="B158" t="n">
        <v>-8</v>
      </c>
      <c s="6" r="C158" t="n">
        <v>-9</v>
      </c>
    </row>
    <row spans="1:4" r="159">
      <c s="4" r="A159" t="s">
        <v>785</v>
      </c>
      <c s="6" r="B159" t="n">
        <v>-307</v>
      </c>
      <c s="6" r="C159" t="n">
        <v>-332</v>
      </c>
    </row>
    <row spans="1:4" r="160">
      <c s="4" r="A160" t="s">
        <v>808</v>
      </c>
    </row>
    <row spans="1:4" r="161">
      <c s="3" r="A161" t="s">
        <v>754</v>
      </c>
    </row>
    <row spans="1:4" r="162">
      <c s="4" r="A162" t="s">
        <v>81</v>
      </c>
      <c s="6" r="B162" t="n">
        <v>5</v>
      </c>
      <c s="6" r="C162" t="n">
        <v>6</v>
      </c>
    </row>
    <row spans="1:4" r="163">
      <c s="4" r="A163" t="s">
        <v>809</v>
      </c>
    </row>
    <row spans="1:4" r="164">
      <c s="3" r="A164" t="s">
        <v>754</v>
      </c>
    </row>
    <row spans="1:4" r="165">
      <c s="4" r="A165" t="s">
        <v>81</v>
      </c>
      <c s="6" r="B165" t="n">
        <v>161</v>
      </c>
      <c s="6" r="C165" t="n">
        <v>270</v>
      </c>
    </row>
    <row spans="1:4" r="166">
      <c s="4" r="A166" t="s">
        <v>810</v>
      </c>
    </row>
    <row spans="1:4" r="167">
      <c s="3" r="A167" t="s">
        <v>754</v>
      </c>
    </row>
    <row spans="1:4" r="168">
      <c s="4" r="A168" t="s">
        <v>81</v>
      </c>
      <c s="6" r="B168" t="n">
        <v>46</v>
      </c>
      <c s="6" r="C168" t="n">
        <v>214</v>
      </c>
    </row>
    <row spans="1:4" r="169">
      <c s="4" r="A169" t="s">
        <v>811</v>
      </c>
    </row>
    <row spans="1:4" r="170">
      <c s="3" r="A170" t="s">
        <v>754</v>
      </c>
    </row>
    <row spans="1:4" r="171">
      <c s="4" r="A171" t="s">
        <v>81</v>
      </c>
      <c s="6" r="B171" t="n">
        <v>502</v>
      </c>
      <c s="6" r="C171" t="n">
        <v>677</v>
      </c>
    </row>
    <row spans="1:4" r="172">
      <c s="4" r="A172" t="s">
        <v>812</v>
      </c>
    </row>
    <row spans="1:4" r="173">
      <c s="3" r="A173" t="s">
        <v>754</v>
      </c>
    </row>
    <row spans="1:4" r="174">
      <c s="4" r="A174" t="s">
        <v>81</v>
      </c>
      <c s="6" r="B174" t="n">
        <v>0</v>
      </c>
      <c s="6" r="C174" t="n">
        <v>0</v>
      </c>
    </row>
    <row spans="1:4" r="175">
      <c s="4" r="A175" t="s">
        <v>813</v>
      </c>
    </row>
    <row spans="1:4" r="176">
      <c s="3" r="A176" t="s">
        <v>754</v>
      </c>
    </row>
    <row spans="1:4" r="177">
      <c s="4" r="A177" t="s">
        <v>81</v>
      </c>
      <c s="6" r="B177" t="n">
        <v>61</v>
      </c>
      <c s="6" r="C177" t="n">
        <v>104</v>
      </c>
    </row>
    <row spans="1:4" r="178">
      <c s="4" r="A178" t="s">
        <v>814</v>
      </c>
    </row>
    <row spans="1:4" r="179">
      <c s="3" r="A179" t="s">
        <v>754</v>
      </c>
    </row>
    <row spans="1:4" r="180">
      <c s="4" r="A180" t="s">
        <v>81</v>
      </c>
      <c s="6" r="B180" t="n">
        <v>50</v>
      </c>
      <c s="6" r="C180" t="n">
        <v>92</v>
      </c>
    </row>
    <row spans="1:4" r="181">
      <c s="4" r="A181" t="s">
        <v>815</v>
      </c>
    </row>
    <row spans="1:4" r="182">
      <c s="3" r="A182" t="s">
        <v>754</v>
      </c>
    </row>
    <row spans="1:4" r="183">
      <c s="4" r="A183" t="s">
        <v>81</v>
      </c>
      <c s="6" r="B183" t="n">
        <v>1</v>
      </c>
      <c s="6" r="C183" t="n">
        <v>1</v>
      </c>
    </row>
    <row spans="1:4" r="184">
      <c s="4" r="A184" t="s">
        <v>816</v>
      </c>
    </row>
    <row spans="1:4" r="185">
      <c s="3" r="A185" t="s">
        <v>754</v>
      </c>
    </row>
    <row spans="1:4" r="186">
      <c s="4" r="A186" t="s">
        <v>81</v>
      </c>
      <c s="6" r="B186" t="n">
        <v>20</v>
      </c>
      <c s="6" r="C186" t="n">
        <v>23</v>
      </c>
    </row>
    <row spans="1:4" r="187">
      <c s="4" r="A187" t="s">
        <v>817</v>
      </c>
    </row>
    <row spans="1:4" r="188">
      <c s="3" r="A188" t="s">
        <v>754</v>
      </c>
    </row>
    <row spans="1:4" r="189">
      <c s="4" r="A189" t="s">
        <v>81</v>
      </c>
      <c s="6" r="B189" t="n">
        <v>0</v>
      </c>
      <c s="6" r="C189" t="n">
        <v>0</v>
      </c>
    </row>
    <row spans="1:4" r="190">
      <c s="4" r="A190" t="s">
        <v>818</v>
      </c>
    </row>
    <row spans="1:4" r="191">
      <c s="3" r="A191" t="s">
        <v>754</v>
      </c>
    </row>
    <row spans="1:4" r="192">
      <c s="4" r="A192" t="s">
        <v>767</v>
      </c>
      <c s="6" r="B192" t="n">
        <v>0</v>
      </c>
      <c s="6" r="C192" t="n">
        <v>0</v>
      </c>
    </row>
    <row spans="1:4" r="193">
      <c s="4" r="A193" t="s">
        <v>819</v>
      </c>
    </row>
    <row spans="1:4" r="194">
      <c s="3" r="A194" t="s">
        <v>754</v>
      </c>
    </row>
    <row spans="1:4" r="195">
      <c s="4" r="A195" t="s">
        <v>767</v>
      </c>
      <c s="6" r="B195" t="n">
        <v>0</v>
      </c>
      <c s="6" r="C195" t="n">
        <v>0</v>
      </c>
    </row>
    <row spans="1:4" r="196">
      <c s="4" r="A196" t="s">
        <v>820</v>
      </c>
    </row>
    <row spans="1:4" r="197">
      <c s="3" r="A197" t="s">
        <v>754</v>
      </c>
    </row>
    <row spans="1:4" r="198">
      <c s="4" r="A198" t="s">
        <v>767</v>
      </c>
      <c s="6" r="B198" t="n">
        <v>55</v>
      </c>
      <c s="6" r="C198" t="n">
        <v>9</v>
      </c>
    </row>
    <row spans="1:4" r="199">
      <c s="4" r="A199" t="s">
        <v>580</v>
      </c>
    </row>
    <row spans="1:4" r="200">
      <c s="3" r="A200" t="s">
        <v>754</v>
      </c>
    </row>
    <row spans="1:4" r="201">
      <c s="4" r="A201" t="s">
        <v>767</v>
      </c>
      <c s="7" r="B201" t="n">
        <v>68921</v>
      </c>
      <c s="7" r="C201" t="n">
        <v>73584</v>
      </c>
    </row>
    <row spans="1:4" r="202">
      <c s="4" r="A202" t="s">
        <v>758</v>
      </c>
      <c s="4" r="B202" t="s">
        <v>673</v>
      </c>
      <c s="4" r="C202" t="s">
        <v>673</v>
      </c>
    </row>
    <row spans="1:4" r="203">
      <c s="3" r="A203" t="s">
        <v>761</v>
      </c>
    </row>
    <row spans="1:4" r="204">
      <c s="4" r="A204" t="s">
        <v>770</v>
      </c>
      <c s="4" r="B204" t="s">
        <v>673</v>
      </c>
      <c s="4" r="C204" t="s">
        <v>673</v>
      </c>
    </row>
    <row spans="1:4" r="205">
      <c s="4" r="A205" t="s">
        <v>821</v>
      </c>
    </row>
    <row spans="1:4" r="206">
      <c s="3" r="A206" t="s">
        <v>754</v>
      </c>
    </row>
    <row spans="1:4" r="207">
      <c s="4" r="A207" t="s">
        <v>81</v>
      </c>
      <c s="7" r="B207" t="n">
        <v>57948</v>
      </c>
      <c s="7" r="C207" t="n">
        <v>62440</v>
      </c>
    </row>
    <row spans="1:4" r="208">
      <c s="4" r="A208" t="s">
        <v>175</v>
      </c>
      <c s="6" r="B208" t="n">
        <v>5082</v>
      </c>
      <c s="6" r="C208" t="n">
        <v>4104</v>
      </c>
    </row>
    <row spans="1:4" r="209">
      <c s="4" r="A209" t="s">
        <v>600</v>
      </c>
      <c s="6" r="B209" t="n">
        <v>2122</v>
      </c>
      <c s="6" r="C209" t="n">
        <v>2540</v>
      </c>
    </row>
    <row spans="1:4" r="210">
      <c s="4" r="A210" t="s">
        <v>755</v>
      </c>
      <c s="6" r="B210" t="n">
        <v>53</v>
      </c>
      <c s="6" r="C210" t="n">
        <v>92</v>
      </c>
    </row>
    <row spans="1:4" r="211">
      <c s="4" r="A211" t="s">
        <v>756</v>
      </c>
      <c s="6" r="B211" t="n">
        <v>3658</v>
      </c>
      <c s="6" r="C211" t="n">
        <v>4396</v>
      </c>
    </row>
    <row spans="1:4" r="212">
      <c s="4" r="A212" t="s">
        <v>95</v>
      </c>
      <c s="6" r="B212" t="n">
        <v>3</v>
      </c>
      <c s="6" r="C212" t="n">
        <v>3</v>
      </c>
    </row>
    <row spans="1:4" r="213">
      <c s="4" r="A213" t="s">
        <v>767</v>
      </c>
      <c s="6" r="B213" t="n">
        <v>68866</v>
      </c>
      <c s="6" r="C213" t="n">
        <v>73575</v>
      </c>
    </row>
    <row spans="1:4" r="214">
      <c s="3" r="A214" t="s">
        <v>783</v>
      </c>
    </row>
    <row spans="1:4" r="215">
      <c s="4" r="A215" t="s">
        <v>784</v>
      </c>
      <c s="6" r="B215" t="n">
        <v>-299</v>
      </c>
      <c s="6" r="C215" t="n">
        <v>-323</v>
      </c>
    </row>
    <row spans="1:4" r="216">
      <c s="3" r="A216" t="s">
        <v>761</v>
      </c>
    </row>
    <row spans="1:4" r="217">
      <c s="4" r="A217" t="s">
        <v>762</v>
      </c>
      <c s="6" r="B217" t="n">
        <v>-25</v>
      </c>
      <c s="6" r="C217" t="n">
        <v>-38</v>
      </c>
    </row>
    <row spans="1:4" r="218">
      <c s="4" r="A218" t="s">
        <v>785</v>
      </c>
      <c s="6" r="B218" t="n">
        <v>-324</v>
      </c>
      <c s="6" r="C218" t="n">
        <v>-361</v>
      </c>
    </row>
    <row spans="1:4" r="219">
      <c s="4" r="A219" t="s">
        <v>822</v>
      </c>
    </row>
    <row spans="1:4" r="220">
      <c s="3" r="A220" t="s">
        <v>754</v>
      </c>
    </row>
    <row spans="1:4" r="221">
      <c s="4" r="A221" t="s">
        <v>81</v>
      </c>
      <c s="6" r="B221" t="n">
        <v>3922</v>
      </c>
      <c s="6" r="C221" t="n">
        <v>4328</v>
      </c>
    </row>
    <row spans="1:4" r="222">
      <c s="4" r="A222" t="s">
        <v>823</v>
      </c>
    </row>
    <row spans="1:4" r="223">
      <c s="3" r="A223" t="s">
        <v>754</v>
      </c>
    </row>
    <row spans="1:4" r="224">
      <c s="4" r="A224" t="s">
        <v>81</v>
      </c>
      <c s="6" r="B224" t="n">
        <v>7401</v>
      </c>
      <c s="6" r="C224" t="n">
        <v>8497</v>
      </c>
    </row>
    <row spans="1:4" r="225">
      <c s="4" r="A225" t="s">
        <v>824</v>
      </c>
    </row>
    <row spans="1:4" r="226">
      <c s="3" r="A226" t="s">
        <v>754</v>
      </c>
    </row>
    <row spans="1:4" r="227">
      <c s="4" r="A227" t="s">
        <v>81</v>
      </c>
      <c s="6" r="B227" t="n">
        <v>30402</v>
      </c>
      <c s="6" r="C227" t="n">
        <v>31554</v>
      </c>
    </row>
    <row spans="1:4" r="228">
      <c s="4" r="A228" t="s">
        <v>825</v>
      </c>
    </row>
    <row spans="1:4" r="229">
      <c s="3" r="A229" t="s">
        <v>754</v>
      </c>
    </row>
    <row spans="1:4" r="230">
      <c s="4" r="A230" t="s">
        <v>81</v>
      </c>
      <c s="6" r="B230" t="n">
        <v>11425</v>
      </c>
      <c s="6" r="C230" t="n">
        <v>10590</v>
      </c>
    </row>
    <row spans="1:4" r="231">
      <c s="4" r="A231" t="s">
        <v>826</v>
      </c>
    </row>
    <row spans="1:4" r="232">
      <c s="3" r="A232" t="s">
        <v>754</v>
      </c>
    </row>
    <row spans="1:4" r="233">
      <c s="4" r="A233" t="s">
        <v>81</v>
      </c>
      <c s="6" r="B233" t="n">
        <v>1033</v>
      </c>
      <c s="6" r="C233" t="n">
        <v>1645</v>
      </c>
    </row>
    <row spans="1:4" r="234">
      <c s="4" r="A234" t="s">
        <v>827</v>
      </c>
    </row>
    <row spans="1:4" r="235">
      <c s="3" r="A235" t="s">
        <v>754</v>
      </c>
    </row>
    <row spans="1:4" r="236">
      <c s="4" r="A236" t="s">
        <v>81</v>
      </c>
      <c s="6" r="B236" t="n">
        <v>777</v>
      </c>
      <c s="6" r="C236" t="n">
        <v>1148</v>
      </c>
    </row>
    <row spans="1:4" r="237">
      <c s="4" r="A237" t="s">
        <v>828</v>
      </c>
    </row>
    <row spans="1:4" r="238">
      <c s="3" r="A238" t="s">
        <v>754</v>
      </c>
    </row>
    <row spans="1:4" r="239">
      <c s="4" r="A239" t="s">
        <v>81</v>
      </c>
      <c s="6" r="B239" t="n">
        <v>1550</v>
      </c>
      <c s="6" r="C239" t="n">
        <v>2830</v>
      </c>
    </row>
    <row spans="1:4" r="240">
      <c s="4" r="A240" t="s">
        <v>829</v>
      </c>
    </row>
    <row spans="1:4" r="241">
      <c s="3" r="A241" t="s">
        <v>754</v>
      </c>
    </row>
    <row spans="1:4" r="242">
      <c s="4" r="A242" t="s">
        <v>81</v>
      </c>
      <c s="6" r="B242" t="n">
        <v>947</v>
      </c>
      <c s="6" r="C242" t="n">
        <v>1207</v>
      </c>
    </row>
    <row spans="1:4" r="243">
      <c s="4" r="A243" t="s">
        <v>830</v>
      </c>
    </row>
    <row spans="1:4" r="244">
      <c s="3" r="A244" t="s">
        <v>754</v>
      </c>
    </row>
    <row spans="1:4" r="245">
      <c s="4" r="A245" t="s">
        <v>81</v>
      </c>
      <c s="6" r="B245" t="n">
        <v>466</v>
      </c>
      <c s="6" r="C245" t="n">
        <v>615</v>
      </c>
    </row>
    <row spans="1:4" r="246">
      <c s="4" r="A246" t="s">
        <v>831</v>
      </c>
    </row>
    <row spans="1:4" r="247">
      <c s="3" r="A247" t="s">
        <v>754</v>
      </c>
    </row>
    <row spans="1:4" r="248">
      <c s="4" r="A248" t="s">
        <v>81</v>
      </c>
      <c s="6" r="B248" t="n">
        <v>25</v>
      </c>
      <c s="6" r="C248" t="n">
        <v>26</v>
      </c>
    </row>
    <row spans="1:4" r="249">
      <c s="4" r="A249" t="s">
        <v>832</v>
      </c>
    </row>
    <row spans="1:4" r="250">
      <c s="3" r="A250" t="s">
        <v>754</v>
      </c>
    </row>
    <row spans="1:4" r="251">
      <c s="4" r="A251" t="s">
        <v>767</v>
      </c>
      <c s="7" r="B251" t="n">
        <v>55</v>
      </c>
      <c s="7" r="C251" t="n">
        <v>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3</v>
      </c>
      <c s="2" r="B1" t="s">
        <v>1</v>
      </c>
    </row>
    <row spans="1:3" r="2">
      <c s="2" r="B2" t="s">
        <v>2</v>
      </c>
      <c s="2" r="C2" t="s">
        <v>30</v>
      </c>
    </row>
    <row spans="1:3" r="3">
      <c s="3" r="A3" t="s">
        <v>834</v>
      </c>
    </row>
    <row spans="1:3" r="4">
      <c s="4" r="A4" t="s">
        <v>580</v>
      </c>
      <c s="7" r="B4" t="n">
        <v>57948</v>
      </c>
      <c s="7" r="C4" t="n">
        <v>62440</v>
      </c>
    </row>
    <row spans="1:3" r="5">
      <c s="4" r="A5" t="s">
        <v>835</v>
      </c>
    </row>
    <row spans="1:3" r="6">
      <c s="3" r="A6" t="s">
        <v>834</v>
      </c>
    </row>
    <row spans="1:3" r="7">
      <c s="4" r="A7" t="s">
        <v>836</v>
      </c>
      <c s="4" r="B7" t="s">
        <v>837</v>
      </c>
      <c s="4" r="C7" t="s">
        <v>837</v>
      </c>
    </row>
    <row spans="1:3" r="8">
      <c s="4" r="A8" t="s">
        <v>838</v>
      </c>
    </row>
    <row spans="1:3" r="9">
      <c s="3" r="A9" t="s">
        <v>834</v>
      </c>
    </row>
    <row spans="1:3" r="10">
      <c s="4" r="A10" t="s">
        <v>839</v>
      </c>
      <c s="4" r="B10" t="s">
        <v>840</v>
      </c>
      <c s="4" r="C10" t="s">
        <v>840</v>
      </c>
    </row>
    <row spans="1:3" r="11">
      <c s="4" r="A11" t="s">
        <v>841</v>
      </c>
    </row>
    <row spans="1:3" r="12">
      <c s="3" r="A12" t="s">
        <v>834</v>
      </c>
    </row>
    <row spans="1:3" r="13">
      <c s="4" r="A13" t="s">
        <v>839</v>
      </c>
      <c s="4" r="B13" t="s">
        <v>842</v>
      </c>
      <c s="4" r="C13" t="s">
        <v>778</v>
      </c>
    </row>
    <row spans="1:3" r="14">
      <c s="4" r="A14" t="s">
        <v>843</v>
      </c>
    </row>
    <row spans="1:3" r="15">
      <c s="3" r="A15" t="s">
        <v>834</v>
      </c>
    </row>
    <row spans="1:3" r="16">
      <c s="4" r="A16" t="s">
        <v>844</v>
      </c>
      <c s="7" r="B16" t="n">
        <v>625</v>
      </c>
      <c s="7" r="C16" t="n">
        <v>1030</v>
      </c>
    </row>
    <row spans="1:3" r="17">
      <c s="4" r="A17" t="s">
        <v>845</v>
      </c>
    </row>
    <row spans="1:3" r="18">
      <c s="3" r="A18" t="s">
        <v>834</v>
      </c>
    </row>
    <row spans="1:3" r="19">
      <c s="4" r="A19" t="s">
        <v>844</v>
      </c>
      <c s="6" r="B19" t="n">
        <v>96</v>
      </c>
      <c s="6" r="C19" t="n">
        <v>169</v>
      </c>
    </row>
    <row spans="1:3" r="20">
      <c s="4" r="A20" t="s">
        <v>776</v>
      </c>
    </row>
    <row spans="1:3" r="21">
      <c s="3" r="A21" t="s">
        <v>834</v>
      </c>
    </row>
    <row spans="1:3" r="22">
      <c s="4" r="A22" t="s">
        <v>844</v>
      </c>
      <c s="6" r="B22" t="n">
        <v>1036</v>
      </c>
      <c s="6" r="C22" t="n">
        <v>1487</v>
      </c>
    </row>
    <row spans="1:3" r="23">
      <c s="4" r="A23" t="s">
        <v>846</v>
      </c>
    </row>
    <row spans="1:3" r="24">
      <c s="3" r="A24" t="s">
        <v>834</v>
      </c>
    </row>
    <row spans="1:3" r="25">
      <c s="4" r="A25" t="s">
        <v>847</v>
      </c>
      <c s="6" r="B25" t="n">
        <v>-247</v>
      </c>
      <c s="6" r="C25" t="n">
        <v>-278</v>
      </c>
    </row>
    <row spans="1:3" r="26">
      <c s="4" r="A26" t="s">
        <v>807</v>
      </c>
    </row>
    <row spans="1:3" r="27">
      <c s="3" r="A27" t="s">
        <v>834</v>
      </c>
    </row>
    <row spans="1:3" r="28">
      <c s="4" r="A28" t="s">
        <v>847</v>
      </c>
      <c s="6" r="B28" t="n">
        <v>-307</v>
      </c>
      <c s="6" r="C28" t="n">
        <v>-332</v>
      </c>
    </row>
    <row spans="1:3" r="29">
      <c s="4" r="A29" t="s">
        <v>580</v>
      </c>
      <c s="6" r="B29" t="n">
        <v>846</v>
      </c>
      <c s="6" r="C29" t="n">
        <v>1387</v>
      </c>
    </row>
    <row spans="1:3" r="30">
      <c s="4" r="A30" t="s">
        <v>844</v>
      </c>
      <c s="7" r="B30" t="n">
        <v>981</v>
      </c>
      <c s="7" r="C30" t="n">
        <v>14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48</v>
      </c>
      <c s="2" r="B1" t="s">
        <v>528</v>
      </c>
      <c s="2" r="C1" t="s">
        <v>1</v>
      </c>
    </row>
    <row spans="1:5" r="2">
      <c s="2" r="B2" t="s">
        <v>533</v>
      </c>
      <c s="2" r="C2" t="s">
        <v>2</v>
      </c>
      <c s="2" r="D2" t="s">
        <v>30</v>
      </c>
      <c s="2" r="E2" t="s">
        <v>31</v>
      </c>
    </row>
    <row spans="1:5" r="3">
      <c s="3" r="A3" t="s">
        <v>849</v>
      </c>
    </row>
    <row spans="1:5" r="4">
      <c s="4" r="A4" t="s">
        <v>850</v>
      </c>
      <c s="7" r="B4" t="n">
        <v>2186</v>
      </c>
      <c s="7" r="C4" t="n">
        <v>1469</v>
      </c>
      <c s="7" r="D4" t="n">
        <v>2186</v>
      </c>
      <c s="7" r="E4" t="n">
        <v>3042</v>
      </c>
    </row>
    <row spans="1:5" r="5">
      <c s="4" r="A5" t="s">
        <v>851</v>
      </c>
      <c s="6" r="C5" t="n">
        <v>5</v>
      </c>
      <c s="6" r="D5" t="n">
        <v>44</v>
      </c>
      <c s="6" r="E5" t="n">
        <v>20</v>
      </c>
    </row>
    <row spans="1:5" r="6">
      <c s="4" r="A6" t="s">
        <v>852</v>
      </c>
      <c s="6" r="C6" t="n">
        <v>-28</v>
      </c>
      <c s="6" r="D6" t="n">
        <v>-8</v>
      </c>
      <c s="6" r="E6" t="n">
        <v>47</v>
      </c>
    </row>
    <row spans="1:5" r="7">
      <c s="4" r="A7" t="s">
        <v>853</v>
      </c>
      <c s="6" r="C7" t="n">
        <v>59</v>
      </c>
      <c s="6" r="D7" t="n">
        <v>147</v>
      </c>
      <c s="6" r="E7" t="n">
        <v>136</v>
      </c>
    </row>
    <row spans="1:5" r="8">
      <c s="4" r="A8" t="s">
        <v>854</v>
      </c>
      <c s="6" r="C8" t="n">
        <v>-433</v>
      </c>
      <c s="6" r="D8" t="n">
        <v>-294</v>
      </c>
      <c s="6" r="E8" t="n">
        <v>-485</v>
      </c>
    </row>
    <row spans="1:5" r="9">
      <c s="4" r="A9" t="s">
        <v>855</v>
      </c>
      <c s="6" r="D9" t="n">
        <v>-347</v>
      </c>
      <c s="6" r="E9" t="n">
        <v>0</v>
      </c>
    </row>
    <row spans="1:5" r="10">
      <c s="4" r="A10" t="s">
        <v>856</v>
      </c>
      <c s="6" r="C10" t="n">
        <v>276</v>
      </c>
      <c s="6" r="D10" t="n">
        <v>327</v>
      </c>
      <c s="6" r="E10" t="n">
        <v>754</v>
      </c>
    </row>
    <row spans="1:5" r="11">
      <c s="4" r="A11" t="s">
        <v>857</v>
      </c>
      <c s="6" r="C11" t="n">
        <v>0</v>
      </c>
    </row>
    <row spans="1:5" r="12">
      <c s="4" r="A12" t="s">
        <v>858</v>
      </c>
      <c s="6" r="C12" t="n">
        <v>-223</v>
      </c>
      <c s="6" r="D12" t="n">
        <v>-400</v>
      </c>
      <c s="6" r="E12" t="n">
        <v>-1108</v>
      </c>
    </row>
    <row spans="1:5" r="13">
      <c s="4" r="A13" t="s">
        <v>859</v>
      </c>
      <c s="6" r="C13" t="n">
        <v>-152</v>
      </c>
      <c s="6" r="D13" t="n">
        <v>-186</v>
      </c>
      <c s="6" r="E13" t="n">
        <v>-220</v>
      </c>
    </row>
    <row spans="1:5" r="14">
      <c s="4" r="A14" t="s">
        <v>860</v>
      </c>
      <c s="6" r="C14" t="n">
        <v>973</v>
      </c>
      <c s="6" r="D14" t="n">
        <v>1469</v>
      </c>
      <c s="6" r="E14" t="n">
        <v>2186</v>
      </c>
    </row>
    <row spans="1:5" r="15">
      <c s="3" r="A15" t="s">
        <v>861</v>
      </c>
    </row>
    <row spans="1:5" r="16">
      <c s="4" r="A16" t="s">
        <v>862</v>
      </c>
      <c s="6" r="C16" t="n">
        <v>24</v>
      </c>
      <c s="6" r="D16" t="n">
        <v>53</v>
      </c>
      <c s="6" r="E16" t="n">
        <v>129</v>
      </c>
    </row>
    <row spans="1:5" r="17">
      <c s="4" r="A17" t="s">
        <v>755</v>
      </c>
      <c s="6" r="C17" t="n">
        <v>1</v>
      </c>
      <c s="6" r="D17" t="n">
        <v>2</v>
      </c>
      <c s="6" r="E17" t="n">
        <v>9</v>
      </c>
    </row>
    <row spans="1:5" r="18">
      <c s="4" r="A18" t="s">
        <v>863</v>
      </c>
      <c s="6" r="C18" t="n">
        <v>8</v>
      </c>
      <c s="6" r="D18" t="n">
        <v>9</v>
      </c>
      <c s="6" r="E18" t="n">
        <v>14</v>
      </c>
    </row>
    <row spans="1:5" r="19">
      <c s="4" r="A19" t="s">
        <v>864</v>
      </c>
      <c s="6" r="D19" t="n">
        <v>0</v>
      </c>
    </row>
    <row spans="1:5" r="20">
      <c s="4" r="A20" t="s">
        <v>865</v>
      </c>
      <c s="6" r="C20" t="n">
        <v>0</v>
      </c>
      <c s="6" r="D20" t="n">
        <v>0</v>
      </c>
    </row>
    <row spans="1:5" r="21">
      <c s="4" r="A21" t="s">
        <v>167</v>
      </c>
    </row>
    <row spans="1:5" r="22">
      <c s="3" r="A22" t="s">
        <v>849</v>
      </c>
    </row>
    <row spans="1:5" r="23">
      <c s="4" r="A23" t="s">
        <v>851</v>
      </c>
      <c s="6" r="C23" t="n">
        <v>8</v>
      </c>
      <c s="6" r="D23" t="n">
        <v>-34</v>
      </c>
      <c s="6" r="E23" t="n">
        <v>-3</v>
      </c>
    </row>
    <row spans="1:5" r="24">
      <c s="4" r="A24" t="s">
        <v>35</v>
      </c>
    </row>
    <row spans="1:5" r="25">
      <c s="3" r="A25" t="s">
        <v>849</v>
      </c>
    </row>
    <row spans="1:5" r="26">
      <c s="4" r="A26" t="s">
        <v>851</v>
      </c>
      <c s="6" r="C26" t="n">
        <v>-13</v>
      </c>
      <c s="6" r="D26" t="n">
        <v>-13</v>
      </c>
      <c s="6" r="E26" t="n">
        <v>-18</v>
      </c>
    </row>
    <row spans="1:5" r="27">
      <c s="4" r="A27" t="s">
        <v>69</v>
      </c>
    </row>
    <row spans="1:5" r="28">
      <c s="3" r="A28" t="s">
        <v>849</v>
      </c>
    </row>
    <row spans="1:5" r="29">
      <c s="4" r="A29" t="s">
        <v>851</v>
      </c>
      <c s="6" r="C29" t="n">
        <v>-26</v>
      </c>
      <c s="6" r="D29" t="n">
        <v>5</v>
      </c>
      <c s="6" r="E29" t="n">
        <v>-40</v>
      </c>
    </row>
    <row spans="1:5" r="30">
      <c s="4" r="A30" t="s">
        <v>68</v>
      </c>
    </row>
    <row spans="1:5" r="31">
      <c s="3" r="A31" t="s">
        <v>849</v>
      </c>
    </row>
    <row spans="1:5" r="32">
      <c s="4" r="A32" t="s">
        <v>851</v>
      </c>
      <c s="6" r="C32" t="n">
        <v>7</v>
      </c>
      <c s="6" r="D32" t="n">
        <v>-15</v>
      </c>
      <c s="6" r="E32" t="n">
        <v>-74</v>
      </c>
    </row>
    <row spans="1:5" r="33">
      <c s="4" r="A33" t="s">
        <v>866</v>
      </c>
    </row>
    <row spans="1:5" r="34">
      <c s="3" r="A34" t="s">
        <v>849</v>
      </c>
    </row>
    <row spans="1:5" r="35">
      <c s="4" r="A35" t="s">
        <v>851</v>
      </c>
      <c s="6" r="D35" t="n">
        <v>4</v>
      </c>
      <c s="6" r="E35" t="n">
        <v>6</v>
      </c>
    </row>
    <row spans="1:5" r="36">
      <c s="4" r="A36" t="s">
        <v>174</v>
      </c>
    </row>
    <row spans="1:5" r="37">
      <c s="3" r="A37" t="s">
        <v>849</v>
      </c>
    </row>
    <row spans="1:5" r="38">
      <c s="4" r="A38" t="s">
        <v>850</v>
      </c>
      <c s="6" r="B38" t="n">
        <v>1697</v>
      </c>
      <c s="6" r="C38" t="n">
        <v>1387</v>
      </c>
      <c s="6" r="D38" t="n">
        <v>1697</v>
      </c>
      <c s="6" r="E38" t="n">
        <v>2897</v>
      </c>
    </row>
    <row spans="1:5" r="39">
      <c s="4" r="A39" t="s">
        <v>851</v>
      </c>
      <c s="6" r="C39" t="n">
        <v>7</v>
      </c>
      <c s="6" r="D39" t="n">
        <v>22</v>
      </c>
      <c s="6" r="E39" t="n">
        <v>1</v>
      </c>
    </row>
    <row spans="1:5" r="40">
      <c s="4" r="A40" t="s">
        <v>852</v>
      </c>
      <c s="6" r="C40" t="n">
        <v>-23</v>
      </c>
      <c s="6" r="D40" t="n">
        <v>6</v>
      </c>
      <c s="6" r="E40" t="n">
        <v>46</v>
      </c>
    </row>
    <row spans="1:5" r="41">
      <c s="4" r="A41" t="s">
        <v>853</v>
      </c>
      <c s="6" r="C41" t="n">
        <v>59</v>
      </c>
      <c s="6" r="D41" t="n">
        <v>143</v>
      </c>
      <c s="6" r="E41" t="n">
        <v>123</v>
      </c>
    </row>
    <row spans="1:5" r="42">
      <c s="4" r="A42" t="s">
        <v>854</v>
      </c>
      <c s="6" r="C42" t="n">
        <v>-433</v>
      </c>
      <c s="6" r="D42" t="n">
        <v>-290</v>
      </c>
      <c s="6" r="E42" t="n">
        <v>-472</v>
      </c>
    </row>
    <row spans="1:5" r="43">
      <c s="4" r="A43" t="s">
        <v>855</v>
      </c>
      <c s="6" r="D43" t="n">
        <v>4</v>
      </c>
      <c s="6" r="E43" t="n">
        <v>-385</v>
      </c>
    </row>
    <row spans="1:5" r="44">
      <c s="4" r="A44" t="s">
        <v>856</v>
      </c>
      <c s="6" r="C44" t="n">
        <v>172</v>
      </c>
      <c s="6" r="D44" t="n">
        <v>197</v>
      </c>
      <c s="6" r="E44" t="n">
        <v>744</v>
      </c>
    </row>
    <row spans="1:5" r="45">
      <c s="4" r="A45" t="s">
        <v>857</v>
      </c>
      <c s="6" r="C45" t="n">
        <v>0</v>
      </c>
    </row>
    <row spans="1:5" r="46">
      <c s="4" r="A46" t="s">
        <v>858</v>
      </c>
      <c s="6" r="C46" t="n">
        <v>-172</v>
      </c>
      <c s="6" r="D46" t="n">
        <v>-216</v>
      </c>
      <c s="6" r="E46" t="n">
        <v>-1048</v>
      </c>
    </row>
    <row spans="1:5" r="47">
      <c s="4" r="A47" t="s">
        <v>859</v>
      </c>
      <c s="6" r="C47" t="n">
        <v>-151</v>
      </c>
      <c s="6" r="D47" t="n">
        <v>-176</v>
      </c>
      <c s="6" r="E47" t="n">
        <v>-209</v>
      </c>
    </row>
    <row spans="1:5" r="48">
      <c s="4" r="A48" t="s">
        <v>860</v>
      </c>
      <c s="6" r="C48" t="n">
        <v>846</v>
      </c>
      <c s="6" r="D48" t="n">
        <v>1387</v>
      </c>
      <c s="6" r="E48" t="n">
        <v>1697</v>
      </c>
    </row>
    <row spans="1:5" r="49">
      <c s="4" r="A49" t="s">
        <v>581</v>
      </c>
    </row>
    <row spans="1:5" r="50">
      <c s="3" r="A50" t="s">
        <v>849</v>
      </c>
    </row>
    <row spans="1:5" r="51">
      <c s="4" r="A51" t="s">
        <v>850</v>
      </c>
      <c s="6" r="B51" t="n">
        <v>7</v>
      </c>
      <c s="6" r="C51" t="n">
        <v>6</v>
      </c>
      <c s="6" r="D51" t="n">
        <v>7</v>
      </c>
      <c s="6" r="E51" t="n">
        <v>8</v>
      </c>
    </row>
    <row spans="1:5" r="52">
      <c s="4" r="A52" t="s">
        <v>851</v>
      </c>
      <c s="6" r="C52" t="n">
        <v>0</v>
      </c>
      <c s="6" r="D52" t="n">
        <v>0</v>
      </c>
      <c s="6" r="E52" t="n">
        <v>0</v>
      </c>
    </row>
    <row spans="1:5" r="53">
      <c s="4" r="A53" t="s">
        <v>852</v>
      </c>
      <c s="6" r="C53" t="n">
        <v>0</v>
      </c>
      <c s="6" r="D53" t="n">
        <v>0</v>
      </c>
      <c s="6" r="E53" t="n">
        <v>0</v>
      </c>
    </row>
    <row spans="1:5" r="54">
      <c s="4" r="A54" t="s">
        <v>853</v>
      </c>
      <c s="6" r="C54" t="n">
        <v>0</v>
      </c>
      <c s="6" r="D54" t="n">
        <v>0</v>
      </c>
      <c s="6" r="E54" t="n">
        <v>0</v>
      </c>
    </row>
    <row spans="1:5" r="55">
      <c s="4" r="A55" t="s">
        <v>854</v>
      </c>
      <c s="6" r="C55" t="n">
        <v>0</v>
      </c>
      <c s="6" r="D55" t="n">
        <v>0</v>
      </c>
      <c s="6" r="E55" t="n">
        <v>0</v>
      </c>
    </row>
    <row spans="1:5" r="56">
      <c s="4" r="A56" t="s">
        <v>855</v>
      </c>
      <c s="6" r="D56" t="n">
        <v>0</v>
      </c>
      <c s="6" r="E56" t="n">
        <v>0</v>
      </c>
    </row>
    <row spans="1:5" r="57">
      <c s="4" r="A57" t="s">
        <v>856</v>
      </c>
      <c s="6" r="C57" t="n">
        <v>0</v>
      </c>
      <c s="6" r="D57" t="n">
        <v>0</v>
      </c>
      <c s="6" r="E57" t="n">
        <v>0</v>
      </c>
    </row>
    <row spans="1:5" r="58">
      <c s="4" r="A58" t="s">
        <v>857</v>
      </c>
      <c s="6" r="C58" t="n">
        <v>0</v>
      </c>
    </row>
    <row spans="1:5" r="59">
      <c s="4" r="A59" t="s">
        <v>858</v>
      </c>
      <c s="6" r="C59" t="n">
        <v>0</v>
      </c>
      <c s="6" r="D59" t="n">
        <v>0</v>
      </c>
      <c s="6" r="E59" t="n">
        <v>0</v>
      </c>
    </row>
    <row spans="1:5" r="60">
      <c s="4" r="A60" t="s">
        <v>859</v>
      </c>
      <c s="6" r="C60" t="n">
        <v>-1</v>
      </c>
      <c s="6" r="D60" t="n">
        <v>-1</v>
      </c>
      <c s="6" r="E60" t="n">
        <v>-1</v>
      </c>
    </row>
    <row spans="1:5" r="61">
      <c s="4" r="A61" t="s">
        <v>860</v>
      </c>
      <c s="6" r="C61" t="n">
        <v>5</v>
      </c>
      <c s="6" r="D61" t="n">
        <v>6</v>
      </c>
      <c s="6" r="E61" t="n">
        <v>7</v>
      </c>
    </row>
    <row spans="1:5" r="62">
      <c s="4" r="A62" t="s">
        <v>582</v>
      </c>
    </row>
    <row spans="1:5" r="63">
      <c s="3" r="A63" t="s">
        <v>849</v>
      </c>
    </row>
    <row spans="1:5" r="64">
      <c s="4" r="A64" t="s">
        <v>850</v>
      </c>
      <c s="6" r="B64" t="n">
        <v>343</v>
      </c>
      <c s="6" r="C64" t="n">
        <v>270</v>
      </c>
      <c s="6" r="D64" t="n">
        <v>343</v>
      </c>
      <c s="6" r="E64" t="n">
        <v>965</v>
      </c>
    </row>
    <row spans="1:5" r="65">
      <c s="4" r="A65" t="s">
        <v>851</v>
      </c>
      <c s="6" r="C65" t="n">
        <v>-4</v>
      </c>
      <c s="6" r="D65" t="n">
        <v>-2</v>
      </c>
      <c s="6" r="E65" t="n">
        <v>-33</v>
      </c>
    </row>
    <row spans="1:5" r="66">
      <c s="4" r="A66" t="s">
        <v>852</v>
      </c>
      <c s="6" r="C66" t="n">
        <v>-7</v>
      </c>
      <c s="6" r="D66" t="n">
        <v>18</v>
      </c>
      <c s="6" r="E66" t="n">
        <v>47</v>
      </c>
    </row>
    <row spans="1:5" r="67">
      <c s="4" r="A67" t="s">
        <v>853</v>
      </c>
      <c s="6" r="C67" t="n">
        <v>3</v>
      </c>
      <c s="6" r="D67" t="n">
        <v>0</v>
      </c>
      <c s="6" r="E67" t="n">
        <v>6</v>
      </c>
    </row>
    <row spans="1:5" r="68">
      <c s="4" r="A68" t="s">
        <v>854</v>
      </c>
      <c s="6" r="C68" t="n">
        <v>-2</v>
      </c>
      <c s="6" r="D68" t="n">
        <v>-17</v>
      </c>
      <c s="6" r="E68" t="n">
        <v>-63</v>
      </c>
    </row>
    <row spans="1:5" r="69">
      <c s="4" r="A69" t="s">
        <v>855</v>
      </c>
      <c s="6" r="D69" t="n">
        <v>0</v>
      </c>
      <c s="6" r="E69" t="n">
        <v>-51</v>
      </c>
    </row>
    <row spans="1:5" r="70">
      <c s="4" r="A70" t="s">
        <v>856</v>
      </c>
      <c s="6" r="C70" t="n">
        <v>0</v>
      </c>
      <c s="6" r="D70" t="n">
        <v>6</v>
      </c>
      <c s="6" r="E70" t="n">
        <v>55</v>
      </c>
    </row>
    <row spans="1:5" r="71">
      <c s="4" r="A71" t="s">
        <v>857</v>
      </c>
      <c s="6" r="C71" t="n">
        <v>0</v>
      </c>
    </row>
    <row spans="1:5" r="72">
      <c s="4" r="A72" t="s">
        <v>858</v>
      </c>
      <c s="6" r="C72" t="n">
        <v>-91</v>
      </c>
      <c s="6" r="D72" t="n">
        <v>-74</v>
      </c>
      <c s="6" r="E72" t="n">
        <v>-558</v>
      </c>
    </row>
    <row spans="1:5" r="73">
      <c s="4" r="A73" t="s">
        <v>859</v>
      </c>
      <c s="6" r="C73" t="n">
        <v>-8</v>
      </c>
      <c s="6" r="D73" t="n">
        <v>-4</v>
      </c>
      <c s="6" r="E73" t="n">
        <v>-25</v>
      </c>
    </row>
    <row spans="1:5" r="74">
      <c s="4" r="A74" t="s">
        <v>860</v>
      </c>
      <c s="6" r="C74" t="n">
        <v>161</v>
      </c>
      <c s="6" r="D74" t="n">
        <v>270</v>
      </c>
      <c s="6" r="E74" t="n">
        <v>343</v>
      </c>
    </row>
    <row spans="1:5" r="75">
      <c s="4" r="A75" t="s">
        <v>867</v>
      </c>
    </row>
    <row spans="1:5" r="76">
      <c s="3" r="A76" t="s">
        <v>849</v>
      </c>
    </row>
    <row spans="1:5" r="77">
      <c s="4" r="A77" t="s">
        <v>850</v>
      </c>
      <c s="6" r="C77" t="n">
        <v>214</v>
      </c>
    </row>
    <row spans="1:5" r="78">
      <c s="4" r="A78" t="s">
        <v>851</v>
      </c>
      <c s="6" r="C78" t="n">
        <v>0</v>
      </c>
    </row>
    <row spans="1:5" r="79">
      <c s="4" r="A79" t="s">
        <v>852</v>
      </c>
      <c s="6" r="C79" t="n">
        <v>0</v>
      </c>
    </row>
    <row spans="1:5" r="80">
      <c s="4" r="A80" t="s">
        <v>853</v>
      </c>
      <c s="6" r="C80" t="n">
        <v>0</v>
      </c>
    </row>
    <row spans="1:5" r="81">
      <c s="4" r="A81" t="s">
        <v>854</v>
      </c>
      <c s="6" r="C81" t="n">
        <v>-175</v>
      </c>
    </row>
    <row spans="1:5" r="82">
      <c s="4" r="A82" t="s">
        <v>856</v>
      </c>
      <c s="6" r="C82" t="n">
        <v>11</v>
      </c>
    </row>
    <row spans="1:5" r="83">
      <c s="4" r="A83" t="s">
        <v>857</v>
      </c>
      <c s="6" r="C83" t="n">
        <v>0</v>
      </c>
    </row>
    <row spans="1:5" r="84">
      <c s="4" r="A84" t="s">
        <v>858</v>
      </c>
      <c s="6" r="C84" t="n">
        <v>0</v>
      </c>
    </row>
    <row spans="1:5" r="85">
      <c s="4" r="A85" t="s">
        <v>859</v>
      </c>
      <c s="6" r="C85" t="n">
        <v>-4</v>
      </c>
    </row>
    <row spans="1:5" r="86">
      <c s="4" r="A86" t="s">
        <v>860</v>
      </c>
      <c s="6" r="C86" t="n">
        <v>46</v>
      </c>
      <c s="6" r="D86" t="n">
        <v>214</v>
      </c>
    </row>
    <row spans="1:5" r="87">
      <c s="4" r="A87" t="s">
        <v>868</v>
      </c>
    </row>
    <row spans="1:5" r="88">
      <c s="3" r="A88" t="s">
        <v>849</v>
      </c>
    </row>
    <row spans="1:5" r="89">
      <c s="4" r="A89" t="s">
        <v>850</v>
      </c>
      <c s="6" r="C89" t="n">
        <v>677</v>
      </c>
    </row>
    <row spans="1:5" r="90">
      <c s="4" r="A90" t="s">
        <v>851</v>
      </c>
      <c s="6" r="C90" t="n">
        <v>13</v>
      </c>
    </row>
    <row spans="1:5" r="91">
      <c s="4" r="A91" t="s">
        <v>852</v>
      </c>
      <c s="6" r="C91" t="n">
        <v>-20</v>
      </c>
    </row>
    <row spans="1:5" r="92">
      <c s="4" r="A92" t="s">
        <v>853</v>
      </c>
      <c s="6" r="C92" t="n">
        <v>13</v>
      </c>
    </row>
    <row spans="1:5" r="93">
      <c s="4" r="A93" t="s">
        <v>854</v>
      </c>
      <c s="6" r="C93" t="n">
        <v>-106</v>
      </c>
    </row>
    <row spans="1:5" r="94">
      <c s="4" r="A94" t="s">
        <v>856</v>
      </c>
      <c s="6" r="C94" t="n">
        <v>79</v>
      </c>
    </row>
    <row spans="1:5" r="95">
      <c s="4" r="A95" t="s">
        <v>857</v>
      </c>
      <c s="6" r="C95" t="n">
        <v>0</v>
      </c>
    </row>
    <row spans="1:5" r="96">
      <c s="4" r="A96" t="s">
        <v>858</v>
      </c>
      <c s="6" r="C96" t="n">
        <v>-74</v>
      </c>
    </row>
    <row spans="1:5" r="97">
      <c s="4" r="A97" t="s">
        <v>859</v>
      </c>
      <c s="6" r="C97" t="n">
        <v>-80</v>
      </c>
    </row>
    <row spans="1:5" r="98">
      <c s="4" r="A98" t="s">
        <v>860</v>
      </c>
      <c s="6" r="C98" t="n">
        <v>502</v>
      </c>
      <c s="6" r="D98" t="n">
        <v>677</v>
      </c>
    </row>
    <row spans="1:5" r="99">
      <c s="4" r="A99" t="s">
        <v>869</v>
      </c>
    </row>
    <row spans="1:5" r="100">
      <c s="3" r="A100" t="s">
        <v>849</v>
      </c>
    </row>
    <row spans="1:5" r="101">
      <c s="4" r="A101" t="s">
        <v>850</v>
      </c>
      <c s="6" r="C101" t="n">
        <v>104</v>
      </c>
    </row>
    <row spans="1:5" r="102">
      <c s="4" r="A102" t="s">
        <v>851</v>
      </c>
      <c s="6" r="C102" t="n">
        <v>-1</v>
      </c>
    </row>
    <row spans="1:5" r="103">
      <c s="4" r="A103" t="s">
        <v>852</v>
      </c>
      <c s="6" r="C103" t="n">
        <v>4</v>
      </c>
    </row>
    <row spans="1:5" r="104">
      <c s="4" r="A104" t="s">
        <v>853</v>
      </c>
      <c s="6" r="C104" t="n">
        <v>43</v>
      </c>
    </row>
    <row spans="1:5" r="105">
      <c s="4" r="A105" t="s">
        <v>854</v>
      </c>
      <c s="6" r="C105" t="n">
        <v>-52</v>
      </c>
    </row>
    <row spans="1:5" r="106">
      <c s="4" r="A106" t="s">
        <v>856</v>
      </c>
      <c s="6" r="C106" t="n">
        <v>0</v>
      </c>
    </row>
    <row spans="1:5" r="107">
      <c s="4" r="A107" t="s">
        <v>857</v>
      </c>
      <c s="6" r="C107" t="n">
        <v>0</v>
      </c>
    </row>
    <row spans="1:5" r="108">
      <c s="4" r="A108" t="s">
        <v>858</v>
      </c>
      <c s="6" r="C108" t="n">
        <v>-2</v>
      </c>
    </row>
    <row spans="1:5" r="109">
      <c s="4" r="A109" t="s">
        <v>859</v>
      </c>
      <c s="6" r="C109" t="n">
        <v>-35</v>
      </c>
    </row>
    <row spans="1:5" r="110">
      <c s="4" r="A110" t="s">
        <v>860</v>
      </c>
      <c s="6" r="C110" t="n">
        <v>61</v>
      </c>
      <c s="6" r="D110" t="n">
        <v>104</v>
      </c>
    </row>
    <row spans="1:5" r="111">
      <c s="4" r="A111" t="s">
        <v>870</v>
      </c>
    </row>
    <row spans="1:5" r="112">
      <c s="3" r="A112" t="s">
        <v>849</v>
      </c>
    </row>
    <row spans="1:5" r="113">
      <c s="4" r="A113" t="s">
        <v>850</v>
      </c>
      <c s="6" r="C113" t="n">
        <v>92</v>
      </c>
    </row>
    <row spans="1:5" r="114">
      <c s="4" r="A114" t="s">
        <v>851</v>
      </c>
      <c s="6" r="C114" t="n">
        <v>-1</v>
      </c>
    </row>
    <row spans="1:5" r="115">
      <c s="4" r="A115" t="s">
        <v>852</v>
      </c>
      <c s="6" r="C115" t="n">
        <v>0</v>
      </c>
    </row>
    <row spans="1:5" r="116">
      <c s="4" r="A116" t="s">
        <v>853</v>
      </c>
      <c s="6" r="C116" t="n">
        <v>0</v>
      </c>
    </row>
    <row spans="1:5" r="117">
      <c s="4" r="A117" t="s">
        <v>854</v>
      </c>
      <c s="6" r="C117" t="n">
        <v>-98</v>
      </c>
    </row>
    <row spans="1:5" r="118">
      <c s="4" r="A118" t="s">
        <v>856</v>
      </c>
      <c s="6" r="C118" t="n">
        <v>70</v>
      </c>
    </row>
    <row spans="1:5" r="119">
      <c s="4" r="A119" t="s">
        <v>857</v>
      </c>
      <c s="6" r="C119" t="n">
        <v>0</v>
      </c>
    </row>
    <row spans="1:5" r="120">
      <c s="4" r="A120" t="s">
        <v>858</v>
      </c>
      <c s="6" r="C120" t="n">
        <v>-5</v>
      </c>
    </row>
    <row spans="1:5" r="121">
      <c s="4" r="A121" t="s">
        <v>859</v>
      </c>
      <c s="6" r="C121" t="n">
        <v>-8</v>
      </c>
    </row>
    <row spans="1:5" r="122">
      <c s="4" r="A122" t="s">
        <v>860</v>
      </c>
      <c s="6" r="C122" t="n">
        <v>50</v>
      </c>
      <c s="6" r="D122" t="n">
        <v>92</v>
      </c>
    </row>
    <row spans="1:5" r="123">
      <c s="4" r="A123" t="s">
        <v>583</v>
      </c>
    </row>
    <row spans="1:5" r="124">
      <c s="3" r="A124" t="s">
        <v>849</v>
      </c>
    </row>
    <row spans="1:5" r="125">
      <c s="4" r="A125" t="s">
        <v>850</v>
      </c>
      <c s="6" r="B125" t="n">
        <v>1109</v>
      </c>
      <c s="6" r="C125" t="n">
        <v>891</v>
      </c>
      <c s="6" r="D125" t="n">
        <v>1109</v>
      </c>
      <c s="6" r="E125" t="n">
        <v>1617</v>
      </c>
    </row>
    <row spans="1:5" r="126">
      <c s="4" r="A126" t="s">
        <v>851</v>
      </c>
      <c s="6" r="D126" t="n">
        <v>24</v>
      </c>
      <c s="6" r="E126" t="n">
        <v>35</v>
      </c>
    </row>
    <row spans="1:5" r="127">
      <c s="4" r="A127" t="s">
        <v>852</v>
      </c>
      <c s="6" r="D127" t="n">
        <v>-14</v>
      </c>
      <c s="6" r="E127" t="n">
        <v>-32</v>
      </c>
    </row>
    <row spans="1:5" r="128">
      <c s="4" r="A128" t="s">
        <v>853</v>
      </c>
      <c s="6" r="D128" t="n">
        <v>89</v>
      </c>
      <c s="6" r="E128" t="n">
        <v>84</v>
      </c>
    </row>
    <row spans="1:5" r="129">
      <c s="4" r="A129" t="s">
        <v>854</v>
      </c>
      <c s="6" r="D129" t="n">
        <v>-125</v>
      </c>
      <c s="6" r="E129" t="n">
        <v>-323</v>
      </c>
    </row>
    <row spans="1:5" r="130">
      <c s="4" r="A130" t="s">
        <v>855</v>
      </c>
      <c s="6" r="D130" t="n">
        <v>0</v>
      </c>
      <c s="6" r="E130" t="n">
        <v>-244</v>
      </c>
    </row>
    <row spans="1:5" r="131">
      <c s="4" r="A131" t="s">
        <v>856</v>
      </c>
      <c s="6" r="D131" t="n">
        <v>64</v>
      </c>
      <c s="6" r="E131" t="n">
        <v>504</v>
      </c>
    </row>
    <row spans="1:5" r="132">
      <c s="4" r="A132" t="s">
        <v>858</v>
      </c>
      <c s="6" r="D132" t="n">
        <v>-140</v>
      </c>
      <c s="6" r="E132" t="n">
        <v>-389</v>
      </c>
    </row>
    <row spans="1:5" r="133">
      <c s="4" r="A133" t="s">
        <v>859</v>
      </c>
      <c s="6" r="D133" t="n">
        <v>-116</v>
      </c>
      <c s="6" r="E133" t="n">
        <v>-143</v>
      </c>
    </row>
    <row spans="1:5" r="134">
      <c s="4" r="A134" t="s">
        <v>860</v>
      </c>
      <c s="6" r="D134" t="n">
        <v>891</v>
      </c>
      <c s="6" r="E134" t="n">
        <v>1109</v>
      </c>
    </row>
    <row spans="1:5" r="135">
      <c s="4" r="A135" t="s">
        <v>585</v>
      </c>
    </row>
    <row spans="1:5" r="136">
      <c s="3" r="A136" t="s">
        <v>849</v>
      </c>
    </row>
    <row spans="1:5" r="137">
      <c s="4" r="A137" t="s">
        <v>850</v>
      </c>
      <c s="6" r="B137" t="n">
        <v>192</v>
      </c>
      <c s="6" r="C137" t="n">
        <v>196</v>
      </c>
      <c s="6" r="D137" t="n">
        <v>192</v>
      </c>
      <c s="6" r="E137" t="n">
        <v>251</v>
      </c>
    </row>
    <row spans="1:5" r="138">
      <c s="4" r="A138" t="s">
        <v>851</v>
      </c>
      <c s="6" r="D138" t="n">
        <v>1</v>
      </c>
      <c s="6" r="E138" t="n">
        <v>0</v>
      </c>
    </row>
    <row spans="1:5" r="139">
      <c s="4" r="A139" t="s">
        <v>852</v>
      </c>
      <c s="6" r="D139" t="n">
        <v>2</v>
      </c>
      <c s="6" r="E139" t="n">
        <v>29</v>
      </c>
    </row>
    <row spans="1:5" r="140">
      <c s="4" r="A140" t="s">
        <v>853</v>
      </c>
      <c s="6" r="D140" t="n">
        <v>49</v>
      </c>
      <c s="6" r="E140" t="n">
        <v>29</v>
      </c>
    </row>
    <row spans="1:5" r="141">
      <c s="4" r="A141" t="s">
        <v>854</v>
      </c>
      <c s="6" r="D141" t="n">
        <v>-144</v>
      </c>
      <c s="6" r="E141" t="n">
        <v>-86</v>
      </c>
    </row>
    <row spans="1:5" r="142">
      <c s="4" r="A142" t="s">
        <v>855</v>
      </c>
      <c s="6" r="D142" t="n">
        <v>0</v>
      </c>
      <c s="6" r="E142" t="n">
        <v>-85</v>
      </c>
    </row>
    <row spans="1:5" r="143">
      <c s="4" r="A143" t="s">
        <v>856</v>
      </c>
      <c s="6" r="D143" t="n">
        <v>119</v>
      </c>
      <c s="6" r="E143" t="n">
        <v>174</v>
      </c>
    </row>
    <row spans="1:5" r="144">
      <c s="4" r="A144" t="s">
        <v>858</v>
      </c>
      <c s="6" r="D144" t="n">
        <v>0</v>
      </c>
      <c s="6" r="E144" t="n">
        <v>-82</v>
      </c>
    </row>
    <row spans="1:5" r="145">
      <c s="4" r="A145" t="s">
        <v>859</v>
      </c>
      <c s="6" r="D145" t="n">
        <v>-23</v>
      </c>
      <c s="6" r="E145" t="n">
        <v>-38</v>
      </c>
    </row>
    <row spans="1:5" r="146">
      <c s="4" r="A146" t="s">
        <v>860</v>
      </c>
      <c s="6" r="D146" t="n">
        <v>196</v>
      </c>
      <c s="6" r="E146" t="n">
        <v>192</v>
      </c>
    </row>
    <row spans="1:5" r="147">
      <c s="4" r="A147" t="s">
        <v>586</v>
      </c>
    </row>
    <row spans="1:5" r="148">
      <c s="3" r="A148" t="s">
        <v>849</v>
      </c>
    </row>
    <row spans="1:5" r="149">
      <c s="4" r="A149" t="s">
        <v>850</v>
      </c>
      <c s="6" r="B149" t="n">
        <v>2</v>
      </c>
      <c s="6" r="C149" t="n">
        <v>1</v>
      </c>
      <c s="6" r="D149" t="n">
        <v>2</v>
      </c>
      <c s="6" r="E149" t="n">
        <v>3</v>
      </c>
    </row>
    <row spans="1:5" r="150">
      <c s="4" r="A150" t="s">
        <v>851</v>
      </c>
      <c s="6" r="C150" t="n">
        <v>0</v>
      </c>
      <c s="6" r="D150" t="n">
        <v>0</v>
      </c>
      <c s="6" r="E150" t="n">
        <v>0</v>
      </c>
    </row>
    <row spans="1:5" r="151">
      <c s="4" r="A151" t="s">
        <v>852</v>
      </c>
      <c s="6" r="C151" t="n">
        <v>0</v>
      </c>
      <c s="6" r="D151" t="n">
        <v>0</v>
      </c>
      <c s="6" r="E151" t="n">
        <v>0</v>
      </c>
    </row>
    <row spans="1:5" r="152">
      <c s="4" r="A152" t="s">
        <v>853</v>
      </c>
      <c s="6" r="C152" t="n">
        <v>0</v>
      </c>
      <c s="6" r="D152" t="n">
        <v>0</v>
      </c>
      <c s="6" r="E152" t="n">
        <v>0</v>
      </c>
    </row>
    <row spans="1:5" r="153">
      <c s="4" r="A153" t="s">
        <v>854</v>
      </c>
      <c s="6" r="C153" t="n">
        <v>0</v>
      </c>
      <c s="6" r="D153" t="n">
        <v>0</v>
      </c>
      <c s="6" r="E153" t="n">
        <v>0</v>
      </c>
    </row>
    <row spans="1:5" r="154">
      <c s="4" r="A154" t="s">
        <v>855</v>
      </c>
      <c s="6" r="D154" t="n">
        <v>0</v>
      </c>
      <c s="6" r="E154" t="n">
        <v>0</v>
      </c>
    </row>
    <row spans="1:5" r="155">
      <c s="4" r="A155" t="s">
        <v>856</v>
      </c>
      <c s="6" r="C155" t="n">
        <v>0</v>
      </c>
      <c s="6" r="D155" t="n">
        <v>0</v>
      </c>
      <c s="6" r="E155" t="n">
        <v>0</v>
      </c>
    </row>
    <row spans="1:5" r="156">
      <c s="4" r="A156" t="s">
        <v>857</v>
      </c>
      <c s="6" r="C156" t="n">
        <v>0</v>
      </c>
    </row>
    <row spans="1:5" r="157">
      <c s="4" r="A157" t="s">
        <v>858</v>
      </c>
      <c s="6" r="C157" t="n">
        <v>0</v>
      </c>
      <c s="6" r="D157" t="n">
        <v>0</v>
      </c>
      <c s="6" r="E157" t="n">
        <v>0</v>
      </c>
    </row>
    <row spans="1:5" r="158">
      <c s="4" r="A158" t="s">
        <v>859</v>
      </c>
      <c s="6" r="C158" t="n">
        <v>0</v>
      </c>
      <c s="6" r="D158" t="n">
        <v>-1</v>
      </c>
      <c s="6" r="E158" t="n">
        <v>-1</v>
      </c>
    </row>
    <row spans="1:5" r="159">
      <c s="4" r="A159" t="s">
        <v>860</v>
      </c>
      <c s="6" r="C159" t="n">
        <v>1</v>
      </c>
      <c s="6" r="D159" t="n">
        <v>1</v>
      </c>
      <c s="6" r="E159" t="n">
        <v>2</v>
      </c>
    </row>
    <row spans="1:5" r="160">
      <c s="4" r="A160" t="s">
        <v>587</v>
      </c>
    </row>
    <row spans="1:5" r="161">
      <c s="3" r="A161" t="s">
        <v>849</v>
      </c>
    </row>
    <row spans="1:5" r="162">
      <c s="4" r="A162" t="s">
        <v>850</v>
      </c>
      <c s="6" r="B162" t="n">
        <v>43</v>
      </c>
      <c s="6" r="C162" t="n">
        <v>23</v>
      </c>
      <c s="6" r="D162" t="n">
        <v>43</v>
      </c>
      <c s="6" r="E162" t="n">
        <v>52</v>
      </c>
    </row>
    <row spans="1:5" r="163">
      <c s="4" r="A163" t="s">
        <v>851</v>
      </c>
      <c s="6" r="C163" t="n">
        <v>0</v>
      </c>
      <c s="6" r="D163" t="n">
        <v>-1</v>
      </c>
      <c s="6" r="E163" t="n">
        <v>-1</v>
      </c>
    </row>
    <row spans="1:5" r="164">
      <c s="4" r="A164" t="s">
        <v>852</v>
      </c>
      <c s="6" r="C164" t="n">
        <v>0</v>
      </c>
      <c s="6" r="D164" t="n">
        <v>0</v>
      </c>
      <c s="6" r="E164" t="n">
        <v>2</v>
      </c>
    </row>
    <row spans="1:5" r="165">
      <c s="4" r="A165" t="s">
        <v>853</v>
      </c>
      <c s="6" r="C165" t="n">
        <v>0</v>
      </c>
      <c s="6" r="D165" t="n">
        <v>5</v>
      </c>
      <c s="6" r="E165" t="n">
        <v>4</v>
      </c>
    </row>
    <row spans="1:5" r="166">
      <c s="4" r="A166" t="s">
        <v>854</v>
      </c>
      <c s="6" r="C166" t="n">
        <v>0</v>
      </c>
      <c s="6" r="D166" t="n">
        <v>-4</v>
      </c>
      <c s="6" r="E166" t="n">
        <v>0</v>
      </c>
    </row>
    <row spans="1:5" r="167">
      <c s="4" r="A167" t="s">
        <v>855</v>
      </c>
      <c s="6" r="D167" t="n">
        <v>4</v>
      </c>
      <c s="6" r="E167" t="n">
        <v>-5</v>
      </c>
    </row>
    <row spans="1:5" r="168">
      <c s="4" r="A168" t="s">
        <v>856</v>
      </c>
      <c s="6" r="C168" t="n">
        <v>12</v>
      </c>
      <c s="6" r="D168" t="n">
        <v>8</v>
      </c>
      <c s="6" r="E168" t="n">
        <v>11</v>
      </c>
    </row>
    <row spans="1:5" r="169">
      <c s="4" r="A169" t="s">
        <v>857</v>
      </c>
      <c s="6" r="C169" t="n">
        <v>0</v>
      </c>
    </row>
    <row spans="1:5" r="170">
      <c s="4" r="A170" t="s">
        <v>858</v>
      </c>
      <c s="6" r="C170" t="n">
        <v>0</v>
      </c>
      <c s="6" r="D170" t="n">
        <v>-1</v>
      </c>
      <c s="6" r="E170" t="n">
        <v>-19</v>
      </c>
    </row>
    <row spans="1:5" r="171">
      <c s="4" r="A171" t="s">
        <v>859</v>
      </c>
      <c s="6" r="C171" t="n">
        <v>-15</v>
      </c>
      <c s="6" r="D171" t="n">
        <v>-31</v>
      </c>
      <c s="6" r="E171" t="n">
        <v>-1</v>
      </c>
    </row>
    <row spans="1:5" r="172">
      <c s="4" r="A172" t="s">
        <v>860</v>
      </c>
      <c s="6" r="C172" t="n">
        <v>20</v>
      </c>
      <c s="6" r="D172" t="n">
        <v>23</v>
      </c>
      <c s="6" r="E172" t="n">
        <v>43</v>
      </c>
    </row>
    <row spans="1:5" r="173">
      <c s="4" r="A173" t="s">
        <v>871</v>
      </c>
    </row>
    <row spans="1:5" r="174">
      <c s="3" r="A174" t="s">
        <v>849</v>
      </c>
    </row>
    <row spans="1:5" r="175">
      <c s="4" r="A175" t="s">
        <v>872</v>
      </c>
      <c s="6" r="B175" t="n">
        <v>4</v>
      </c>
    </row>
    <row spans="1:5" r="176">
      <c s="4" r="A176" t="s">
        <v>588</v>
      </c>
    </row>
    <row spans="1:5" r="177">
      <c s="3" r="A177" t="s">
        <v>849</v>
      </c>
    </row>
    <row spans="1:5" r="178">
      <c s="4" r="A178" t="s">
        <v>850</v>
      </c>
      <c s="6" r="B178" t="n">
        <v>1</v>
      </c>
      <c s="6" r="C178" t="n">
        <v>0</v>
      </c>
      <c s="6" r="D178" t="n">
        <v>1</v>
      </c>
      <c s="6" r="E178" t="n">
        <v>1</v>
      </c>
    </row>
    <row spans="1:5" r="179">
      <c s="4" r="A179" t="s">
        <v>851</v>
      </c>
      <c s="6" r="D179" t="n">
        <v>0</v>
      </c>
      <c s="6" r="E179" t="n">
        <v>0</v>
      </c>
    </row>
    <row spans="1:5" r="180">
      <c s="4" r="A180" t="s">
        <v>852</v>
      </c>
      <c s="6" r="D180" t="n">
        <v>0</v>
      </c>
      <c s="6" r="E180" t="n">
        <v>0</v>
      </c>
    </row>
    <row spans="1:5" r="181">
      <c s="4" r="A181" t="s">
        <v>853</v>
      </c>
      <c s="6" r="D181" t="n">
        <v>0</v>
      </c>
      <c s="6" r="E181" t="n">
        <v>0</v>
      </c>
    </row>
    <row spans="1:5" r="182">
      <c s="4" r="A182" t="s">
        <v>854</v>
      </c>
      <c s="6" r="D182" t="n">
        <v>0</v>
      </c>
      <c s="6" r="E182" t="n">
        <v>0</v>
      </c>
    </row>
    <row spans="1:5" r="183">
      <c s="4" r="A183" t="s">
        <v>855</v>
      </c>
      <c s="6" r="D183" t="n">
        <v>0</v>
      </c>
      <c s="6" r="E183" t="n">
        <v>0</v>
      </c>
    </row>
    <row spans="1:5" r="184">
      <c s="4" r="A184" t="s">
        <v>856</v>
      </c>
      <c s="6" r="D184" t="n">
        <v>0</v>
      </c>
      <c s="6" r="E184" t="n">
        <v>0</v>
      </c>
    </row>
    <row spans="1:5" r="185">
      <c s="4" r="A185" t="s">
        <v>858</v>
      </c>
      <c s="6" r="D185" t="n">
        <v>-1</v>
      </c>
      <c s="6" r="E185" t="n">
        <v>0</v>
      </c>
    </row>
    <row spans="1:5" r="186">
      <c s="4" r="A186" t="s">
        <v>859</v>
      </c>
      <c s="6" r="D186" t="n">
        <v>0</v>
      </c>
      <c s="6" r="E186" t="n">
        <v>0</v>
      </c>
    </row>
    <row spans="1:5" r="187">
      <c s="4" r="A187" t="s">
        <v>860</v>
      </c>
      <c s="6" r="D187" t="n">
        <v>0</v>
      </c>
      <c s="6" r="E187" t="n">
        <v>1</v>
      </c>
    </row>
    <row spans="1:5" r="188">
      <c s="4" r="A188" t="s">
        <v>175</v>
      </c>
    </row>
    <row spans="1:5" r="189">
      <c s="3" r="A189" t="s">
        <v>849</v>
      </c>
    </row>
    <row spans="1:5" r="190">
      <c s="4" r="A190" t="s">
        <v>850</v>
      </c>
      <c s="6" r="B190" t="n">
        <v>132</v>
      </c>
      <c s="6" r="C190" t="n">
        <v>83</v>
      </c>
      <c s="6" r="D190" t="n">
        <v>132</v>
      </c>
      <c s="6" r="E190" t="n">
        <v>171</v>
      </c>
    </row>
    <row spans="1:5" r="191">
      <c s="4" r="A191" t="s">
        <v>851</v>
      </c>
      <c s="6" r="C191" t="n">
        <v>-3</v>
      </c>
      <c s="6" r="D191" t="n">
        <v>22</v>
      </c>
      <c s="6" r="E191" t="n">
        <v>3</v>
      </c>
    </row>
    <row spans="1:5" r="192">
      <c s="4" r="A192" t="s">
        <v>852</v>
      </c>
      <c s="6" r="C192" t="n">
        <v>-5</v>
      </c>
      <c s="6" r="D192" t="n">
        <v>-16</v>
      </c>
      <c s="6" r="E192" t="n">
        <v>7</v>
      </c>
    </row>
    <row spans="1:5" r="193">
      <c s="4" r="A193" t="s">
        <v>853</v>
      </c>
      <c s="6" r="C193" t="n">
        <v>0</v>
      </c>
      <c s="6" r="D193" t="n">
        <v>0</v>
      </c>
      <c s="6" r="E193" t="n">
        <v>0</v>
      </c>
    </row>
    <row spans="1:5" r="194">
      <c s="4" r="A194" t="s">
        <v>854</v>
      </c>
      <c s="6" r="C194" t="n">
        <v>0</v>
      </c>
      <c s="6" r="D194" t="n">
        <v>-2</v>
      </c>
      <c s="6" r="E194" t="n">
        <v>0</v>
      </c>
    </row>
    <row spans="1:5" r="195">
      <c s="4" r="A195" t="s">
        <v>855</v>
      </c>
      <c s="6" r="D195" t="n">
        <v>0</v>
      </c>
      <c s="6" r="E195" t="n">
        <v>0</v>
      </c>
    </row>
    <row spans="1:5" r="196">
      <c s="4" r="A196" t="s">
        <v>856</v>
      </c>
      <c s="6" r="C196" t="n">
        <v>69</v>
      </c>
      <c s="6" r="D196" t="n">
        <v>83</v>
      </c>
      <c s="6" r="E196" t="n">
        <v>1</v>
      </c>
    </row>
    <row spans="1:5" r="197">
      <c s="4" r="A197" t="s">
        <v>857</v>
      </c>
      <c s="6" r="C197" t="n">
        <v>0</v>
      </c>
    </row>
    <row spans="1:5" r="198">
      <c s="4" r="A198" t="s">
        <v>858</v>
      </c>
      <c s="6" r="C198" t="n">
        <v>-11</v>
      </c>
      <c s="6" r="D198" t="n">
        <v>-136</v>
      </c>
      <c s="6" r="E198" t="n">
        <v>-50</v>
      </c>
    </row>
    <row spans="1:5" r="199">
      <c s="4" r="A199" t="s">
        <v>859</v>
      </c>
      <c s="6" r="C199" t="n">
        <v>0</v>
      </c>
      <c s="6" r="D199" t="n">
        <v>0</v>
      </c>
      <c s="6" r="E199" t="n">
        <v>0</v>
      </c>
    </row>
    <row spans="1:5" r="200">
      <c s="4" r="A200" t="s">
        <v>860</v>
      </c>
      <c s="6" r="C200" t="n">
        <v>133</v>
      </c>
      <c s="6" r="D200" t="n">
        <v>83</v>
      </c>
      <c s="6" r="E200" t="n">
        <v>132</v>
      </c>
    </row>
    <row spans="1:5" r="201">
      <c s="4" r="A201" t="s">
        <v>600</v>
      </c>
    </row>
    <row spans="1:5" r="202">
      <c s="3" r="A202" t="s">
        <v>849</v>
      </c>
    </row>
    <row spans="1:5" r="203">
      <c s="4" r="A203" t="s">
        <v>850</v>
      </c>
      <c s="6" r="B203" t="n">
        <v>0</v>
      </c>
      <c s="6" r="C203" t="n">
        <v>5</v>
      </c>
      <c s="6" r="D203" t="n">
        <v>0</v>
      </c>
    </row>
    <row spans="1:5" r="204">
      <c s="4" r="A204" t="s">
        <v>851</v>
      </c>
      <c s="6" r="C204" t="n">
        <v>0</v>
      </c>
      <c s="6" r="D204" t="n">
        <v>0</v>
      </c>
    </row>
    <row spans="1:5" r="205">
      <c s="4" r="A205" t="s">
        <v>852</v>
      </c>
      <c s="6" r="C205" t="n">
        <v>0</v>
      </c>
      <c s="6" r="D205" t="n">
        <v>0</v>
      </c>
    </row>
    <row spans="1:5" r="206">
      <c s="4" r="A206" t="s">
        <v>853</v>
      </c>
      <c s="6" r="C206" t="n">
        <v>0</v>
      </c>
      <c s="6" r="D206" t="n">
        <v>0</v>
      </c>
    </row>
    <row spans="1:5" r="207">
      <c s="4" r="A207" t="s">
        <v>854</v>
      </c>
      <c s="6" r="C207" t="n">
        <v>0</v>
      </c>
      <c s="6" r="D207" t="n">
        <v>0</v>
      </c>
    </row>
    <row spans="1:5" r="208">
      <c s="4" r="A208" t="s">
        <v>855</v>
      </c>
      <c s="6" r="D208" t="n">
        <v>0</v>
      </c>
    </row>
    <row spans="1:5" r="209">
      <c s="4" r="A209" t="s">
        <v>856</v>
      </c>
      <c s="6" r="C209" t="n">
        <v>35</v>
      </c>
      <c s="6" r="D209" t="n">
        <v>45</v>
      </c>
    </row>
    <row spans="1:5" r="210">
      <c s="4" r="A210" t="s">
        <v>857</v>
      </c>
      <c s="6" r="C210" t="n">
        <v>0</v>
      </c>
    </row>
    <row spans="1:5" r="211">
      <c s="4" r="A211" t="s">
        <v>858</v>
      </c>
      <c s="6" r="C211" t="n">
        <v>-40</v>
      </c>
      <c s="6" r="D211" t="n">
        <v>-40</v>
      </c>
    </row>
    <row spans="1:5" r="212">
      <c s="4" r="A212" t="s">
        <v>859</v>
      </c>
      <c s="6" r="C212" t="n">
        <v>0</v>
      </c>
      <c s="6" r="D212" t="n">
        <v>0</v>
      </c>
    </row>
    <row spans="1:5" r="213">
      <c s="4" r="A213" t="s">
        <v>860</v>
      </c>
      <c s="6" r="C213" t="n">
        <v>0</v>
      </c>
      <c s="6" r="D213" t="n">
        <v>5</v>
      </c>
      <c s="6" r="E213" t="n">
        <v>0</v>
      </c>
    </row>
    <row spans="1:5" r="214">
      <c s="4" r="A214" t="s">
        <v>873</v>
      </c>
    </row>
    <row spans="1:5" r="215">
      <c s="3" r="A215" t="s">
        <v>849</v>
      </c>
    </row>
    <row spans="1:5" r="216">
      <c s="4" r="A216" t="s">
        <v>850</v>
      </c>
      <c s="6" r="B216" t="n">
        <v>-5</v>
      </c>
      <c s="6" r="C216" t="n">
        <v>-7</v>
      </c>
      <c s="6" r="D216" t="n">
        <v>-5</v>
      </c>
      <c s="6" r="E216" t="n">
        <v>-27</v>
      </c>
    </row>
    <row spans="1:5" r="217">
      <c s="4" r="A217" t="s">
        <v>851</v>
      </c>
      <c s="6" r="C217" t="n">
        <v>1</v>
      </c>
      <c s="6" r="D217" t="n">
        <v>0</v>
      </c>
      <c s="6" r="E217" t="n">
        <v>19</v>
      </c>
    </row>
    <row spans="1:5" r="218">
      <c s="4" r="A218" t="s">
        <v>852</v>
      </c>
      <c s="6" r="C218" t="n">
        <v>0</v>
      </c>
      <c s="6" r="D218" t="n">
        <v>0</v>
      </c>
      <c s="6" r="E218" t="n">
        <v>0</v>
      </c>
    </row>
    <row spans="1:5" r="219">
      <c s="4" r="A219" t="s">
        <v>853</v>
      </c>
      <c s="6" r="C219" t="n">
        <v>0</v>
      </c>
      <c s="6" r="D219" t="n">
        <v>0</v>
      </c>
      <c s="6" r="E219" t="n">
        <v>0</v>
      </c>
    </row>
    <row spans="1:5" r="220">
      <c s="4" r="A220" t="s">
        <v>854</v>
      </c>
      <c s="6" r="C220" t="n">
        <v>0</v>
      </c>
      <c s="6" r="D220" t="n">
        <v>0</v>
      </c>
      <c s="6" r="E220" t="n">
        <v>0</v>
      </c>
    </row>
    <row spans="1:5" r="221">
      <c s="4" r="A221" t="s">
        <v>855</v>
      </c>
      <c s="6" r="D221" t="n">
        <v>0</v>
      </c>
      <c s="6" r="E221" t="n">
        <v>0</v>
      </c>
    </row>
    <row spans="1:5" r="222">
      <c s="4" r="A222" t="s">
        <v>856</v>
      </c>
      <c s="6" r="C222" t="n">
        <v>0</v>
      </c>
      <c s="6" r="D222" t="n">
        <v>2</v>
      </c>
      <c s="6" r="E222" t="n">
        <v>9</v>
      </c>
    </row>
    <row spans="1:5" r="223">
      <c s="4" r="A223" t="s">
        <v>857</v>
      </c>
      <c s="6" r="C223" t="n">
        <v>0</v>
      </c>
    </row>
    <row spans="1:5" r="224">
      <c s="4" r="A224" t="s">
        <v>858</v>
      </c>
      <c s="6" r="C224" t="n">
        <v>0</v>
      </c>
      <c s="6" r="D224" t="n">
        <v>0</v>
      </c>
      <c s="6" r="E224" t="n">
        <v>0</v>
      </c>
    </row>
    <row spans="1:5" r="225">
      <c s="4" r="A225" t="s">
        <v>859</v>
      </c>
      <c s="6" r="C225" t="n">
        <v>-1</v>
      </c>
      <c s="6" r="D225" t="n">
        <v>-4</v>
      </c>
      <c s="6" r="E225" t="n">
        <v>-6</v>
      </c>
    </row>
    <row spans="1:5" r="226">
      <c s="4" r="A226" t="s">
        <v>860</v>
      </c>
      <c s="6" r="C226" t="n">
        <v>-7</v>
      </c>
      <c s="6" r="D226" t="n">
        <v>-7</v>
      </c>
      <c s="6" r="E226" t="n">
        <v>-5</v>
      </c>
    </row>
    <row spans="1:5" r="227">
      <c s="4" r="A227" t="s">
        <v>95</v>
      </c>
    </row>
    <row spans="1:5" r="228">
      <c s="3" r="A228" t="s">
        <v>849</v>
      </c>
    </row>
    <row spans="1:5" r="229">
      <c s="4" r="A229" t="s">
        <v>850</v>
      </c>
      <c s="6" r="B229" t="n">
        <v>0</v>
      </c>
      <c s="6" r="C229" t="n">
        <v>1</v>
      </c>
      <c s="6" r="D229" t="n">
        <v>0</v>
      </c>
      <c s="6" r="E229" t="n">
        <v>1</v>
      </c>
    </row>
    <row spans="1:5" r="230">
      <c s="4" r="A230" t="s">
        <v>851</v>
      </c>
      <c s="6" r="C230" t="n">
        <v>0</v>
      </c>
      <c s="6" r="D230" t="n">
        <v>1</v>
      </c>
      <c s="6" r="E230" t="n">
        <v>-1</v>
      </c>
    </row>
    <row spans="1:5" r="231">
      <c s="4" r="A231" t="s">
        <v>852</v>
      </c>
      <c s="6" r="C231" t="n">
        <v>0</v>
      </c>
      <c s="6" r="D231" t="n">
        <v>0</v>
      </c>
      <c s="6" r="E231" t="n">
        <v>0</v>
      </c>
    </row>
    <row spans="1:5" r="232">
      <c s="4" r="A232" t="s">
        <v>853</v>
      </c>
      <c s="6" r="C232" t="n">
        <v>0</v>
      </c>
      <c s="6" r="D232" t="n">
        <v>0</v>
      </c>
      <c s="6" r="E232" t="n">
        <v>0</v>
      </c>
    </row>
    <row spans="1:5" r="233">
      <c s="4" r="A233" t="s">
        <v>854</v>
      </c>
      <c s="6" r="C233" t="n">
        <v>0</v>
      </c>
      <c s="6" r="D233" t="n">
        <v>0</v>
      </c>
      <c s="6" r="E233" t="n">
        <v>0</v>
      </c>
    </row>
    <row spans="1:5" r="234">
      <c s="4" r="A234" t="s">
        <v>855</v>
      </c>
      <c s="6" r="D234" t="n">
        <v>0</v>
      </c>
      <c s="6" r="E234" t="n">
        <v>0</v>
      </c>
    </row>
    <row spans="1:5" r="235">
      <c s="4" r="A235" t="s">
        <v>856</v>
      </c>
      <c s="6" r="C235" t="n">
        <v>0</v>
      </c>
      <c s="6" r="D235" t="n">
        <v>0</v>
      </c>
      <c s="6" r="E235" t="n">
        <v>0</v>
      </c>
    </row>
    <row spans="1:5" r="236">
      <c s="4" r="A236" t="s">
        <v>857</v>
      </c>
      <c s="6" r="C236" t="n">
        <v>0</v>
      </c>
    </row>
    <row spans="1:5" r="237">
      <c s="4" r="A237" t="s">
        <v>858</v>
      </c>
      <c s="6" r="C237" t="n">
        <v>0</v>
      </c>
      <c s="6" r="D237" t="n">
        <v>0</v>
      </c>
      <c s="6" r="E237" t="n">
        <v>0</v>
      </c>
    </row>
    <row spans="1:5" r="238">
      <c s="4" r="A238" t="s">
        <v>859</v>
      </c>
      <c s="6" r="C238" t="n">
        <v>0</v>
      </c>
      <c s="6" r="D238" t="n">
        <v>0</v>
      </c>
      <c s="6" r="E238" t="n">
        <v>0</v>
      </c>
    </row>
    <row spans="1:5" r="239">
      <c s="4" r="A239" t="s">
        <v>860</v>
      </c>
      <c s="6" r="C239" t="n">
        <v>1</v>
      </c>
      <c s="6" r="D239" t="n">
        <v>1</v>
      </c>
      <c s="6" r="E239" t="n">
        <v>0</v>
      </c>
    </row>
    <row spans="1:5" r="240">
      <c s="4" r="A240" t="s">
        <v>874</v>
      </c>
    </row>
    <row spans="1:5" r="241">
      <c s="3" r="A241" t="s">
        <v>849</v>
      </c>
    </row>
    <row spans="1:5" r="242">
      <c s="4" r="A242" t="s">
        <v>850</v>
      </c>
      <c s="6" r="B242" t="n">
        <v>362</v>
      </c>
      <c s="7" r="C242" t="n">
        <v>0</v>
      </c>
      <c s="6" r="D242" t="n">
        <v>362</v>
      </c>
      <c s="6" r="E242" t="n">
        <v>0</v>
      </c>
    </row>
    <row spans="1:5" r="243">
      <c s="4" r="A243" t="s">
        <v>851</v>
      </c>
      <c s="6" r="D243" t="n">
        <v>-1</v>
      </c>
      <c s="6" r="E243" t="n">
        <v>-2</v>
      </c>
    </row>
    <row spans="1:5" r="244">
      <c s="4" r="A244" t="s">
        <v>852</v>
      </c>
      <c s="6" r="D244" t="n">
        <v>2</v>
      </c>
      <c s="6" r="E244" t="n">
        <v>-6</v>
      </c>
    </row>
    <row spans="1:5" r="245">
      <c s="4" r="A245" t="s">
        <v>853</v>
      </c>
      <c s="6" r="D245" t="n">
        <v>4</v>
      </c>
      <c s="6" r="E245" t="n">
        <v>13</v>
      </c>
    </row>
    <row spans="1:5" r="246">
      <c s="4" r="A246" t="s">
        <v>854</v>
      </c>
      <c s="6" r="D246" t="n">
        <v>-2</v>
      </c>
      <c s="6" r="E246" t="n">
        <v>-13</v>
      </c>
    </row>
    <row spans="1:5" r="247">
      <c s="4" r="A247" t="s">
        <v>855</v>
      </c>
      <c s="6" r="D247" t="n">
        <v>-351</v>
      </c>
      <c s="6" r="E247" t="n">
        <v>385</v>
      </c>
    </row>
    <row spans="1:5" r="248">
      <c s="4" r="A248" t="s">
        <v>856</v>
      </c>
      <c s="6" r="D248" t="n">
        <v>0</v>
      </c>
      <c s="6" r="E248" t="n">
        <v>0</v>
      </c>
    </row>
    <row spans="1:5" r="249">
      <c s="4" r="A249" t="s">
        <v>858</v>
      </c>
      <c s="6" r="D249" t="n">
        <v>-8</v>
      </c>
      <c s="6" r="E249" t="n">
        <v>-10</v>
      </c>
    </row>
    <row spans="1:5" r="250">
      <c s="4" r="A250" t="s">
        <v>859</v>
      </c>
      <c s="6" r="D250" t="n">
        <v>-6</v>
      </c>
      <c s="6" r="E250" t="n">
        <v>-5</v>
      </c>
    </row>
    <row spans="1:5" r="251">
      <c s="4" r="A251" t="s">
        <v>860</v>
      </c>
      <c s="7" r="D251" t="n">
        <v>0</v>
      </c>
      <c s="7" r="E251" t="n">
        <v>362</v>
      </c>
    </row>
    <row spans="1:5" r="252">
      <c s="4" r="A252" t="s">
        <v>875</v>
      </c>
    </row>
    <row spans="1:5" r="253">
      <c s="3" r="A253" t="s">
        <v>849</v>
      </c>
    </row>
    <row spans="1:5" r="254">
      <c s="4" r="A254" t="s">
        <v>872</v>
      </c>
      <c s="7" r="B254" t="n">
        <v>-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6</v>
      </c>
      <c s="2" r="B1" t="s">
        <v>1</v>
      </c>
    </row>
    <row spans="1:4" r="2">
      <c s="2" r="B2" t="s">
        <v>2</v>
      </c>
      <c s="2" r="C2" t="s">
        <v>30</v>
      </c>
      <c s="2" r="D2" t="s">
        <v>31</v>
      </c>
    </row>
    <row spans="1:4" r="3">
      <c s="3" r="A3" t="s">
        <v>877</v>
      </c>
    </row>
    <row spans="1:4" r="4">
      <c s="4" r="A4" t="s">
        <v>878</v>
      </c>
      <c s="7" r="B4" t="n">
        <v>-323</v>
      </c>
      <c s="7" r="C4" t="n">
        <v>-553</v>
      </c>
      <c s="7" r="D4" t="n">
        <v>-553</v>
      </c>
    </row>
    <row spans="1:4" r="5">
      <c s="4" r="A5" t="s">
        <v>851</v>
      </c>
      <c s="6" r="B5" t="n">
        <v>19</v>
      </c>
      <c s="6" r="C5" t="n">
        <v>9</v>
      </c>
      <c s="6" r="D5" t="n">
        <v>109</v>
      </c>
    </row>
    <row spans="1:4" r="6">
      <c s="4" r="A6" t="s">
        <v>852</v>
      </c>
      <c s="6" r="B6" t="n">
        <v>0</v>
      </c>
      <c s="6" r="C6" t="n">
        <v>0</v>
      </c>
      <c s="6" r="D6" t="n">
        <v>0</v>
      </c>
    </row>
    <row spans="1:4" r="7">
      <c s="4" r="A7" t="s">
        <v>853</v>
      </c>
      <c s="6" r="B7" t="n">
        <v>0</v>
      </c>
      <c s="6" r="C7" t="n">
        <v>0</v>
      </c>
      <c s="6" r="D7" t="n">
        <v>0</v>
      </c>
    </row>
    <row spans="1:4" r="8">
      <c s="4" r="A8" t="s">
        <v>879</v>
      </c>
      <c s="6" r="B8" t="n">
        <v>0</v>
      </c>
      <c s="6" r="C8" t="n">
        <v>0</v>
      </c>
      <c s="6" r="D8" t="n">
        <v>0</v>
      </c>
    </row>
    <row spans="1:4" r="9">
      <c s="4" r="A9" t="s">
        <v>855</v>
      </c>
      <c s="6" r="C9" t="n">
        <v>230</v>
      </c>
      <c s="6" r="D9" t="n">
        <v>0</v>
      </c>
    </row>
    <row spans="1:4" r="10">
      <c s="4" r="A10" t="s">
        <v>880</v>
      </c>
      <c s="6" r="C10" t="n">
        <v>18</v>
      </c>
      <c s="6" r="D10" t="n">
        <v>117</v>
      </c>
    </row>
    <row spans="1:4" r="11">
      <c s="4" r="A11" t="s">
        <v>856</v>
      </c>
      <c s="6" r="B11" t="n">
        <v>0</v>
      </c>
    </row>
    <row spans="1:4" r="12">
      <c s="4" r="A12" t="s">
        <v>857</v>
      </c>
      <c s="6" r="B12" t="n">
        <v>-2</v>
      </c>
    </row>
    <row spans="1:4" r="13">
      <c s="4" r="A13" t="s">
        <v>858</v>
      </c>
      <c s="6" r="B13" t="n">
        <v>0</v>
      </c>
      <c s="6" r="C13" t="n">
        <v>0</v>
      </c>
      <c s="6" r="D13" t="n">
        <v>0</v>
      </c>
    </row>
    <row spans="1:4" r="14">
      <c s="4" r="A14" t="s">
        <v>859</v>
      </c>
      <c s="6" r="B14" t="n">
        <v>7</v>
      </c>
      <c s="6" r="C14" t="n">
        <v>9</v>
      </c>
      <c s="6" r="D14" t="n">
        <v>8</v>
      </c>
    </row>
    <row spans="1:4" r="15">
      <c s="4" r="A15" t="s">
        <v>881</v>
      </c>
      <c s="6" r="B15" t="n">
        <v>-299</v>
      </c>
      <c s="6" r="C15" t="n">
        <v>-323</v>
      </c>
      <c s="6" r="D15" t="n">
        <v>-553</v>
      </c>
    </row>
    <row spans="1:4" r="16">
      <c s="4" r="A16" t="s">
        <v>784</v>
      </c>
    </row>
    <row spans="1:4" r="17">
      <c s="3" r="A17" t="s">
        <v>877</v>
      </c>
    </row>
    <row spans="1:4" r="18">
      <c s="4" r="A18" t="s">
        <v>878</v>
      </c>
      <c s="6" r="B18" t="n">
        <v>-323</v>
      </c>
      <c s="6" r="C18" t="n">
        <v>-307</v>
      </c>
      <c s="6" r="D18" t="n">
        <v>-553</v>
      </c>
    </row>
    <row spans="1:4" r="19">
      <c s="4" r="A19" t="s">
        <v>851</v>
      </c>
      <c s="6" r="B19" t="n">
        <v>19</v>
      </c>
      <c s="6" r="C19" t="n">
        <v>-8</v>
      </c>
      <c s="6" r="D19" t="n">
        <v>89</v>
      </c>
    </row>
    <row spans="1:4" r="20">
      <c s="4" r="A20" t="s">
        <v>852</v>
      </c>
      <c s="6" r="B20" t="n">
        <v>0</v>
      </c>
      <c s="6" r="C20" t="n">
        <v>0</v>
      </c>
      <c s="6" r="D20" t="n">
        <v>0</v>
      </c>
    </row>
    <row spans="1:4" r="21">
      <c s="4" r="A21" t="s">
        <v>853</v>
      </c>
      <c s="6" r="B21" t="n">
        <v>0</v>
      </c>
      <c s="6" r="C21" t="n">
        <v>0</v>
      </c>
      <c s="6" r="D21" t="n">
        <v>0</v>
      </c>
    </row>
    <row spans="1:4" r="22">
      <c s="4" r="A22" t="s">
        <v>879</v>
      </c>
      <c s="6" r="B22" t="n">
        <v>0</v>
      </c>
      <c s="6" r="C22" t="n">
        <v>0</v>
      </c>
      <c s="6" r="D22" t="n">
        <v>0</v>
      </c>
    </row>
    <row spans="1:4" r="23">
      <c s="4" r="A23" t="s">
        <v>855</v>
      </c>
      <c s="6" r="C23" t="n">
        <v>0</v>
      </c>
      <c s="6" r="D23" t="n">
        <v>265</v>
      </c>
    </row>
    <row spans="1:4" r="24">
      <c s="4" r="A24" t="s">
        <v>880</v>
      </c>
      <c s="6" r="C24" t="n">
        <v>14</v>
      </c>
      <c s="6" r="D24" t="n">
        <v>111</v>
      </c>
    </row>
    <row spans="1:4" r="25">
      <c s="4" r="A25" t="s">
        <v>856</v>
      </c>
      <c s="6" r="B25" t="n">
        <v>0</v>
      </c>
    </row>
    <row spans="1:4" r="26">
      <c s="4" r="A26" t="s">
        <v>857</v>
      </c>
      <c s="6" r="B26" t="n">
        <v>-2</v>
      </c>
    </row>
    <row spans="1:4" r="27">
      <c s="4" r="A27" t="s">
        <v>858</v>
      </c>
      <c s="6" r="B27" t="n">
        <v>0</v>
      </c>
      <c s="6" r="C27" t="n">
        <v>0</v>
      </c>
      <c s="6" r="D27" t="n">
        <v>0</v>
      </c>
    </row>
    <row spans="1:4" r="28">
      <c s="4" r="A28" t="s">
        <v>859</v>
      </c>
      <c s="6" r="B28" t="n">
        <v>7</v>
      </c>
      <c s="6" r="C28" t="n">
        <v>6</v>
      </c>
      <c s="6" r="D28" t="n">
        <v>3</v>
      </c>
    </row>
    <row spans="1:4" r="29">
      <c s="4" r="A29" t="s">
        <v>881</v>
      </c>
      <c s="6" r="B29" t="n">
        <v>-299</v>
      </c>
      <c s="6" r="C29" t="n">
        <v>-323</v>
      </c>
      <c s="6" r="D29" t="n">
        <v>-307</v>
      </c>
    </row>
    <row spans="1:4" r="30">
      <c s="4" r="A30" t="s">
        <v>882</v>
      </c>
    </row>
    <row spans="1:4" r="31">
      <c s="3" r="A31" t="s">
        <v>877</v>
      </c>
    </row>
    <row spans="1:4" r="32">
      <c s="4" r="A32" t="s">
        <v>878</v>
      </c>
      <c s="6" r="B32" t="n">
        <v>0</v>
      </c>
      <c s="6" r="C32" t="n">
        <v>-246</v>
      </c>
      <c s="6" r="D32" t="n">
        <v>0</v>
      </c>
    </row>
    <row spans="1:4" r="33">
      <c s="4" r="A33" t="s">
        <v>851</v>
      </c>
      <c s="7" r="B33" t="n">
        <v>0</v>
      </c>
      <c s="6" r="C33" t="n">
        <v>17</v>
      </c>
      <c s="6" r="D33" t="n">
        <v>20</v>
      </c>
    </row>
    <row spans="1:4" r="34">
      <c s="4" r="A34" t="s">
        <v>852</v>
      </c>
      <c s="6" r="C34" t="n">
        <v>0</v>
      </c>
      <c s="6" r="D34" t="n">
        <v>0</v>
      </c>
    </row>
    <row spans="1:4" r="35">
      <c s="4" r="A35" t="s">
        <v>853</v>
      </c>
      <c s="6" r="C35" t="n">
        <v>0</v>
      </c>
      <c s="6" r="D35" t="n">
        <v>0</v>
      </c>
    </row>
    <row spans="1:4" r="36">
      <c s="4" r="A36" t="s">
        <v>879</v>
      </c>
      <c s="6" r="C36" t="n">
        <v>0</v>
      </c>
      <c s="6" r="D36" t="n">
        <v>0</v>
      </c>
    </row>
    <row spans="1:4" r="37">
      <c s="4" r="A37" t="s">
        <v>855</v>
      </c>
      <c s="6" r="C37" t="n">
        <v>230</v>
      </c>
      <c s="6" r="D37" t="n">
        <v>-265</v>
      </c>
    </row>
    <row spans="1:4" r="38">
      <c s="4" r="A38" t="s">
        <v>880</v>
      </c>
      <c s="6" r="C38" t="n">
        <v>4</v>
      </c>
      <c s="6" r="D38" t="n">
        <v>6</v>
      </c>
    </row>
    <row spans="1:4" r="39">
      <c s="4" r="A39" t="s">
        <v>858</v>
      </c>
      <c s="6" r="C39" t="n">
        <v>0</v>
      </c>
      <c s="6" r="D39" t="n">
        <v>0</v>
      </c>
    </row>
    <row spans="1:4" r="40">
      <c s="4" r="A40" t="s">
        <v>859</v>
      </c>
      <c s="6" r="C40" t="n">
        <v>3</v>
      </c>
      <c s="6" r="D40" t="n">
        <v>5</v>
      </c>
    </row>
    <row spans="1:4" r="41">
      <c s="4" r="A41" t="s">
        <v>881</v>
      </c>
      <c s="7" r="C41" t="n">
        <v>0</v>
      </c>
      <c s="7" r="D41" t="n">
        <v>-2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3</v>
      </c>
      <c s="2" r="B1" t="s">
        <v>1</v>
      </c>
    </row>
    <row spans="1:4" r="2">
      <c s="2" r="B2" t="s">
        <v>2</v>
      </c>
      <c s="2" r="C2" t="s">
        <v>30</v>
      </c>
      <c s="2" r="D2" t="s">
        <v>31</v>
      </c>
    </row>
    <row spans="1:4" r="3">
      <c s="3" r="A3" t="s">
        <v>884</v>
      </c>
    </row>
    <row spans="1:4" r="4">
      <c s="4" r="A4" t="s">
        <v>885</v>
      </c>
      <c s="7" r="B4" t="n">
        <v>-2</v>
      </c>
      <c s="7" r="C4" t="n">
        <v>10</v>
      </c>
      <c s="7" r="D4" t="n">
        <v>-3</v>
      </c>
    </row>
    <row spans="1:4" r="5">
      <c s="4" r="A5" t="s">
        <v>886</v>
      </c>
      <c s="6" r="B5" t="n">
        <v>19</v>
      </c>
      <c s="6" r="C5" t="n">
        <v>9</v>
      </c>
      <c s="6" r="D5" t="n">
        <v>109</v>
      </c>
    </row>
    <row spans="1:4" r="6">
      <c s="4" r="A6" t="s">
        <v>887</v>
      </c>
      <c s="6" r="B6" t="n">
        <v>17</v>
      </c>
      <c s="6" r="C6" t="n">
        <v>19</v>
      </c>
      <c s="6" r="D6" t="n">
        <v>106</v>
      </c>
    </row>
    <row spans="1:4" r="7">
      <c s="4" r="A7" t="s">
        <v>167</v>
      </c>
    </row>
    <row spans="1:4" r="8">
      <c s="3" r="A8" t="s">
        <v>884</v>
      </c>
    </row>
    <row spans="1:4" r="9">
      <c s="4" r="A9" t="s">
        <v>888</v>
      </c>
      <c s="6" r="B9" t="n">
        <v>-20</v>
      </c>
      <c s="6" r="C9" t="n">
        <v>-3</v>
      </c>
      <c s="6" r="D9" t="n">
        <v>-9</v>
      </c>
    </row>
    <row spans="1:4" r="10">
      <c s="4" r="A10" t="s">
        <v>35</v>
      </c>
    </row>
    <row spans="1:4" r="11">
      <c s="3" r="A11" t="s">
        <v>884</v>
      </c>
    </row>
    <row spans="1:4" r="12">
      <c s="4" r="A12" t="s">
        <v>888</v>
      </c>
      <c s="6" r="B12" t="n">
        <v>18</v>
      </c>
      <c s="6" r="C12" t="n">
        <v>12</v>
      </c>
      <c s="6" r="D12" t="n">
        <v>12</v>
      </c>
    </row>
    <row spans="1:4" r="13">
      <c s="4" r="A13" t="s">
        <v>69</v>
      </c>
    </row>
    <row spans="1:4" r="14">
      <c s="3" r="A14" t="s">
        <v>884</v>
      </c>
    </row>
    <row spans="1:4" r="15">
      <c s="4" r="A15" t="s">
        <v>888</v>
      </c>
      <c s="6" r="B15" t="n">
        <v>26</v>
      </c>
      <c s="6" r="C15" t="n">
        <v>-5</v>
      </c>
      <c s="6" r="D15" t="n">
        <v>35</v>
      </c>
    </row>
    <row spans="1:4" r="16">
      <c s="4" r="A16" t="s">
        <v>68</v>
      </c>
    </row>
    <row spans="1:4" r="17">
      <c s="3" r="A17" t="s">
        <v>884</v>
      </c>
    </row>
    <row spans="1:4" r="18">
      <c s="4" r="A18" t="s">
        <v>888</v>
      </c>
      <c s="6" r="B18" t="n">
        <v>-7</v>
      </c>
      <c s="6" r="C18" t="n">
        <v>15</v>
      </c>
      <c s="6" r="D18" t="n">
        <v>74</v>
      </c>
    </row>
    <row spans="1:4" r="19">
      <c s="4" r="A19" t="s">
        <v>866</v>
      </c>
    </row>
    <row spans="1:4" r="20">
      <c s="3" r="A20" t="s">
        <v>884</v>
      </c>
    </row>
    <row spans="1:4" r="21">
      <c s="4" r="A21" t="s">
        <v>888</v>
      </c>
      <c s="6" r="D21" t="n">
        <v>-6</v>
      </c>
    </row>
    <row spans="1:4" r="22">
      <c s="4" r="A22" t="s">
        <v>784</v>
      </c>
    </row>
    <row spans="1:4" r="23">
      <c s="3" r="A23" t="s">
        <v>884</v>
      </c>
    </row>
    <row spans="1:4" r="24">
      <c s="4" r="A24" t="s">
        <v>886</v>
      </c>
      <c s="6" r="B24" t="n">
        <v>19</v>
      </c>
      <c s="6" r="C24" t="n">
        <v>-8</v>
      </c>
      <c s="6" r="D24" t="n">
        <v>89</v>
      </c>
    </row>
    <row spans="1:4" r="25">
      <c s="4" r="A25" t="s">
        <v>882</v>
      </c>
    </row>
    <row spans="1:4" r="26">
      <c s="3" r="A26" t="s">
        <v>884</v>
      </c>
    </row>
    <row spans="1:4" r="27">
      <c s="4" r="A27" t="s">
        <v>886</v>
      </c>
      <c s="6" r="B27" t="n">
        <v>0</v>
      </c>
      <c s="6" r="C27" t="n">
        <v>17</v>
      </c>
      <c s="6" r="D27" t="n">
        <v>20</v>
      </c>
    </row>
    <row spans="1:4" r="28">
      <c s="4" r="A28" t="s">
        <v>174</v>
      </c>
    </row>
    <row spans="1:4" r="29">
      <c s="3" r="A29" t="s">
        <v>884</v>
      </c>
    </row>
    <row spans="1:4" r="30">
      <c s="4" r="A30" t="s">
        <v>885</v>
      </c>
      <c s="6" r="B30" t="n">
        <v>1</v>
      </c>
      <c s="6" r="C30" t="n">
        <v>4</v>
      </c>
      <c s="6" r="D30" t="n">
        <v>-10</v>
      </c>
    </row>
    <row spans="1:4" r="31">
      <c s="4" r="A31" t="s">
        <v>582</v>
      </c>
    </row>
    <row spans="1:4" r="32">
      <c s="3" r="A32" t="s">
        <v>884</v>
      </c>
    </row>
    <row spans="1:4" r="33">
      <c s="4" r="A33" t="s">
        <v>885</v>
      </c>
      <c s="6" r="B33" t="n">
        <v>-12</v>
      </c>
      <c s="6" r="C33" t="n">
        <v>-7</v>
      </c>
      <c s="6" r="D33" t="n">
        <v>-19</v>
      </c>
    </row>
    <row spans="1:4" r="34">
      <c s="4" r="A34" t="s">
        <v>583</v>
      </c>
    </row>
    <row spans="1:4" r="35">
      <c s="3" r="A35" t="s">
        <v>884</v>
      </c>
    </row>
    <row spans="1:4" r="36">
      <c s="4" r="A36" t="s">
        <v>885</v>
      </c>
      <c s="6" r="B36" t="n">
        <v>11</v>
      </c>
      <c s="6" r="C36" t="n">
        <v>11</v>
      </c>
      <c s="6" r="D36" t="n">
        <v>13</v>
      </c>
    </row>
    <row spans="1:4" r="37">
      <c s="4" r="A37" t="s">
        <v>585</v>
      </c>
    </row>
    <row spans="1:4" r="38">
      <c s="3" r="A38" t="s">
        <v>884</v>
      </c>
    </row>
    <row spans="1:4" r="39">
      <c s="4" r="A39" t="s">
        <v>885</v>
      </c>
      <c s="6" r="B39" t="n">
        <v>2</v>
      </c>
      <c s="6" r="C39" t="n">
        <v>1</v>
      </c>
      <c s="6" r="D39" t="n">
        <v>-1</v>
      </c>
    </row>
    <row spans="1:4" r="40">
      <c s="4" r="A40" t="s">
        <v>586</v>
      </c>
    </row>
    <row spans="1:4" r="41">
      <c s="3" r="A41" t="s">
        <v>884</v>
      </c>
    </row>
    <row spans="1:4" r="42">
      <c s="4" r="A42" t="s">
        <v>885</v>
      </c>
      <c s="6" r="B42" t="n">
        <v>0</v>
      </c>
      <c s="6" r="C42" t="n">
        <v>-1</v>
      </c>
      <c s="6" r="D42" t="n">
        <v>-1</v>
      </c>
    </row>
    <row spans="1:4" r="43">
      <c s="4" r="A43" t="s">
        <v>587</v>
      </c>
    </row>
    <row spans="1:4" r="44">
      <c s="3" r="A44" t="s">
        <v>884</v>
      </c>
    </row>
    <row spans="1:4" r="45">
      <c s="4" r="A45" t="s">
        <v>885</v>
      </c>
      <c s="6" r="B45" t="n">
        <v>0</v>
      </c>
      <c s="6" r="C45" t="n">
        <v>0</v>
      </c>
      <c s="6" r="D45" t="n">
        <v>-2</v>
      </c>
    </row>
    <row spans="1:4" r="46">
      <c s="4" r="A46" t="s">
        <v>175</v>
      </c>
    </row>
    <row spans="1:4" r="47">
      <c s="3" r="A47" t="s">
        <v>884</v>
      </c>
    </row>
    <row spans="1:4" r="48">
      <c s="4" r="A48" t="s">
        <v>885</v>
      </c>
      <c s="6" r="B48" t="n">
        <v>-4</v>
      </c>
      <c s="6" r="C48" t="n">
        <v>0</v>
      </c>
      <c s="6" r="D48" t="n">
        <v>0</v>
      </c>
    </row>
    <row spans="1:4" r="49">
      <c s="4" r="A49" t="s">
        <v>873</v>
      </c>
    </row>
    <row spans="1:4" r="50">
      <c s="3" r="A50" t="s">
        <v>884</v>
      </c>
    </row>
    <row spans="1:4" r="51">
      <c s="4" r="A51" t="s">
        <v>885</v>
      </c>
      <c s="6" r="B51" t="n">
        <v>1</v>
      </c>
      <c s="6" r="C51" t="n">
        <v>5</v>
      </c>
      <c s="6" r="D51" t="n">
        <v>10</v>
      </c>
    </row>
    <row spans="1:4" r="52">
      <c s="4" r="A52" t="s">
        <v>95</v>
      </c>
    </row>
    <row spans="1:4" r="53">
      <c s="3" r="A53" t="s">
        <v>884</v>
      </c>
    </row>
    <row spans="1:4" r="54">
      <c s="4" r="A54" t="s">
        <v>885</v>
      </c>
      <c s="6" r="B54" t="n">
        <v>0</v>
      </c>
      <c s="6" r="C54" t="n">
        <v>1</v>
      </c>
      <c s="6" r="D54" t="n">
        <v>-1</v>
      </c>
    </row>
    <row spans="1:4" r="55">
      <c s="4" r="A55" t="s">
        <v>874</v>
      </c>
    </row>
    <row spans="1:4" r="56">
      <c s="3" r="A56" t="s">
        <v>884</v>
      </c>
    </row>
    <row spans="1:4" r="57">
      <c s="4" r="A57" t="s">
        <v>885</v>
      </c>
      <c s="7" r="B57" t="n">
        <v>0</v>
      </c>
      <c s="7" r="C57" t="n">
        <v>0</v>
      </c>
      <c s="7" r="D57"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889</v>
      </c>
      <c s="2" r="B1" t="s">
        <v>2</v>
      </c>
      <c s="2" r="C1" t="s">
        <v>30</v>
      </c>
      <c s="2" r="D1" t="s">
        <v>31</v>
      </c>
      <c s="2" r="E1" t="s">
        <v>890</v>
      </c>
    </row>
    <row spans="1:5" r="2">
      <c s="3" r="A2" t="s">
        <v>891</v>
      </c>
    </row>
    <row spans="1:5" r="3">
      <c s="4" r="A3" t="s">
        <v>83</v>
      </c>
      <c s="7" r="B3" t="n">
        <v>4338</v>
      </c>
      <c s="7" r="C3" t="n">
        <v>4188</v>
      </c>
    </row>
    <row spans="1:5" r="4">
      <c s="3" r="A4" t="s">
        <v>892</v>
      </c>
    </row>
    <row spans="1:5" r="5">
      <c s="4" r="A5" t="s">
        <v>106</v>
      </c>
      <c s="6" r="B5" t="n">
        <v>5124</v>
      </c>
      <c s="6" r="C5" t="n">
        <v>5140</v>
      </c>
    </row>
    <row spans="1:5" r="6">
      <c s="4" r="A6" t="s">
        <v>893</v>
      </c>
      <c s="6" r="B6" t="n">
        <v>840</v>
      </c>
      <c s="6" r="C6" t="n">
        <v>782</v>
      </c>
      <c s="7" r="D6" t="n">
        <v>624</v>
      </c>
      <c s="7" r="E6" t="n">
        <v>808</v>
      </c>
    </row>
    <row spans="1:5" r="7">
      <c s="4" r="A7" t="s">
        <v>674</v>
      </c>
    </row>
    <row spans="1:5" r="8">
      <c s="3" r="A8" t="s">
        <v>891</v>
      </c>
    </row>
    <row spans="1:5" r="9">
      <c s="4" r="A9" t="s">
        <v>83</v>
      </c>
      <c s="6" r="B9" t="n">
        <v>4338</v>
      </c>
      <c s="6" r="C9" t="n">
        <v>4188</v>
      </c>
    </row>
    <row spans="1:5" r="10">
      <c s="4" r="A10" t="s">
        <v>894</v>
      </c>
      <c s="6" r="B10" t="n">
        <v>1154</v>
      </c>
      <c s="6" r="C10" t="n">
        <v>1122</v>
      </c>
    </row>
    <row spans="1:5" r="11">
      <c s="4" r="A11" t="s">
        <v>895</v>
      </c>
      <c s="6" r="B11" t="n">
        <v>1565</v>
      </c>
      <c s="6" r="C11" t="n">
        <v>1663</v>
      </c>
    </row>
    <row spans="1:5" r="12">
      <c s="4" r="A12" t="s">
        <v>896</v>
      </c>
      <c s="6" r="B12" t="n">
        <v>422</v>
      </c>
      <c s="6" r="C12" t="n">
        <v>368</v>
      </c>
    </row>
    <row spans="1:5" r="13">
      <c s="3" r="A13" t="s">
        <v>892</v>
      </c>
    </row>
    <row spans="1:5" r="14">
      <c s="4" r="A14" t="s">
        <v>897</v>
      </c>
      <c s="6" r="B14" t="n">
        <v>12424</v>
      </c>
      <c s="6" r="C14" t="n">
        <v>13734</v>
      </c>
    </row>
    <row spans="1:5" r="15">
      <c s="4" r="A15" t="s">
        <v>106</v>
      </c>
      <c s="6" r="B15" t="n">
        <v>5124</v>
      </c>
      <c s="6" r="C15" t="n">
        <v>5140</v>
      </c>
    </row>
    <row spans="1:5" r="16">
      <c s="4" r="A16" t="s">
        <v>893</v>
      </c>
      <c s="6" r="B16" t="n">
        <v>840</v>
      </c>
      <c s="6" r="C16" t="n">
        <v>782</v>
      </c>
    </row>
    <row spans="1:5" r="17">
      <c s="4" r="A17" t="s">
        <v>580</v>
      </c>
    </row>
    <row spans="1:5" r="18">
      <c s="3" r="A18" t="s">
        <v>891</v>
      </c>
    </row>
    <row spans="1:5" r="19">
      <c s="4" r="A19" t="s">
        <v>83</v>
      </c>
      <c s="6" r="B19" t="n">
        <v>4489</v>
      </c>
      <c s="6" r="C19" t="n">
        <v>4446</v>
      </c>
    </row>
    <row spans="1:5" r="20">
      <c s="4" r="A20" t="s">
        <v>894</v>
      </c>
      <c s="6" r="B20" t="n">
        <v>1450</v>
      </c>
      <c s="6" r="C20" t="n">
        <v>1488</v>
      </c>
    </row>
    <row spans="1:5" r="21">
      <c s="4" r="A21" t="s">
        <v>895</v>
      </c>
      <c s="6" r="B21" t="n">
        <v>1527</v>
      </c>
      <c s="6" r="C21" t="n">
        <v>1638</v>
      </c>
    </row>
    <row spans="1:5" r="22">
      <c s="4" r="A22" t="s">
        <v>896</v>
      </c>
      <c s="6" r="B22" t="n">
        <v>408</v>
      </c>
      <c s="6" r="C22" t="n">
        <v>361</v>
      </c>
    </row>
    <row spans="1:5" r="23">
      <c s="3" r="A23" t="s">
        <v>892</v>
      </c>
    </row>
    <row spans="1:5" r="24">
      <c s="4" r="A24" t="s">
        <v>897</v>
      </c>
      <c s="6" r="B24" t="n">
        <v>12874</v>
      </c>
      <c s="6" r="C24" t="n">
        <v>14390</v>
      </c>
    </row>
    <row spans="1:5" r="25">
      <c s="4" r="A25" t="s">
        <v>106</v>
      </c>
      <c s="6" r="B25" t="n">
        <v>5648</v>
      </c>
      <c s="6" r="C25" t="n">
        <v>5835</v>
      </c>
    </row>
    <row spans="1:5" r="26">
      <c s="4" r="A26" t="s">
        <v>893</v>
      </c>
      <c s="7" r="B26" t="n">
        <v>840</v>
      </c>
      <c s="7" r="C26" t="n">
        <v>78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r="A1" t="s">
        <v>898</v>
      </c>
      <c s="2" r="B1" t="s">
        <v>1</v>
      </c>
    </row>
    <row spans="1:3" r="2">
      <c s="2" r="B2" t="s">
        <v>899</v>
      </c>
      <c s="2" r="C2" t="s">
        <v>900</v>
      </c>
    </row>
    <row spans="1:3" r="3">
      <c s="3" r="A3" t="s">
        <v>214</v>
      </c>
    </row>
    <row spans="1:3" r="4">
      <c s="4" r="A4" t="s">
        <v>901</v>
      </c>
      <c s="7" r="B4" t="n">
        <v>0</v>
      </c>
    </row>
    <row spans="1:3" r="5">
      <c s="4" r="A5" t="s">
        <v>902</v>
      </c>
      <c s="6" r="B5" t="n">
        <v>20</v>
      </c>
    </row>
    <row spans="1:3" r="6">
      <c s="3" r="A6" t="s">
        <v>903</v>
      </c>
    </row>
    <row spans="1:3" r="7">
      <c s="4" r="A7" t="s">
        <v>904</v>
      </c>
      <c s="6" r="B7" t="n">
        <v>1568</v>
      </c>
      <c s="7" r="C7" t="n">
        <v>1851</v>
      </c>
    </row>
    <row spans="1:3" r="8">
      <c s="4" r="A8" t="s">
        <v>905</v>
      </c>
      <c s="6" r="B8" t="n">
        <v>3409</v>
      </c>
      <c s="6" r="C8" t="n">
        <v>3910</v>
      </c>
    </row>
    <row spans="1:3" r="9">
      <c s="4" r="A9" t="s">
        <v>906</v>
      </c>
      <c s="7" r="B9" t="n">
        <v>4977</v>
      </c>
      <c s="7" r="C9" t="n">
        <v>5761</v>
      </c>
    </row>
    <row spans="1:3" r="10">
      <c s="4" r="A10" t="s">
        <v>907</v>
      </c>
      <c s="6" r="B10" t="n">
        <v>5627</v>
      </c>
      <c s="6" r="C10" t="n">
        <v>5429</v>
      </c>
    </row>
    <row spans="1:3" r="11">
      <c s="4" r="A11" t="s">
        <v>908</v>
      </c>
      <c s="6" r="B11" t="n">
        <v>4406</v>
      </c>
      <c s="6" r="C11" t="n">
        <v>4660</v>
      </c>
    </row>
    <row spans="1:3" r="12">
      <c s="4" r="A12" t="s">
        <v>909</v>
      </c>
      <c s="6" r="B12" t="n">
        <v>10033</v>
      </c>
      <c s="6" r="C12" t="n">
        <v>10089</v>
      </c>
    </row>
    <row spans="1:3" r="13">
      <c s="4" r="A13" t="s">
        <v>910</v>
      </c>
      <c s="7" r="B13" t="n">
        <v>61</v>
      </c>
      <c s="7" r="C13" t="n">
        <v>78</v>
      </c>
    </row>
    <row spans="1:3" r="14">
      <c s="4" r="A14" t="s">
        <v>911</v>
      </c>
      <c s="6" r="B14" t="n">
        <v>63</v>
      </c>
      <c s="6" r="C14" t="n">
        <v>94</v>
      </c>
    </row>
    <row spans="1:3" r="15">
      <c s="4" r="A15" t="s">
        <v>912</v>
      </c>
      <c s="6" r="B15" t="n">
        <v>-2</v>
      </c>
      <c s="6" r="C15" t="n">
        <v>-16</v>
      </c>
    </row>
    <row spans="1:3" r="16">
      <c s="4" r="A16" t="s">
        <v>910</v>
      </c>
      <c s="6" r="B16" t="n">
        <v>-323</v>
      </c>
      <c s="6" r="C16" t="n">
        <v>-361</v>
      </c>
    </row>
    <row spans="1:3" r="17">
      <c s="4" r="A17" t="s">
        <v>913</v>
      </c>
      <c s="6" r="B17" t="n">
        <v>-262</v>
      </c>
      <c s="6" r="C17" t="n">
        <v>-283</v>
      </c>
    </row>
    <row spans="1:3" r="18">
      <c s="4" r="A18" t="s">
        <v>914</v>
      </c>
      <c s="6" r="B18" t="n">
        <v>6</v>
      </c>
      <c s="6" r="C18" t="n">
        <v>6</v>
      </c>
    </row>
    <row spans="1:3" r="19">
      <c s="4" r="A19" t="s">
        <v>915</v>
      </c>
      <c s="7" r="B19" t="n">
        <v>-329</v>
      </c>
      <c s="7" r="C19" t="n">
        <v>-367</v>
      </c>
    </row>
    <row spans="1:3" r="20">
      <c s="4" r="A20" t="s">
        <v>916</v>
      </c>
      <c s="6" r="B20" t="n">
        <v>220</v>
      </c>
      <c s="6" r="C20" t="n">
        <v>220</v>
      </c>
    </row>
    <row spans="1:3" r="21">
      <c s="4" r="A21" t="s">
        <v>917</v>
      </c>
    </row>
    <row spans="1:3" r="22">
      <c s="3" r="A22" t="s">
        <v>903</v>
      </c>
    </row>
    <row spans="1:3" r="23">
      <c s="4" r="A23" t="s">
        <v>904</v>
      </c>
      <c s="7" r="B23" t="n">
        <v>1523</v>
      </c>
      <c s="7" r="C23" t="n">
        <v>1766</v>
      </c>
    </row>
    <row spans="1:3" r="24">
      <c s="4" r="A24" t="s">
        <v>905</v>
      </c>
      <c s="7" r="B24" t="n">
        <v>3390</v>
      </c>
      <c s="7" r="C24" t="n">
        <v>3860</v>
      </c>
    </row>
    <row spans="1:3" r="25">
      <c s="4" r="A25" t="s">
        <v>907</v>
      </c>
      <c s="6" r="B25" t="n">
        <v>5627</v>
      </c>
      <c s="6" r="C25" t="n">
        <v>5429</v>
      </c>
    </row>
    <row spans="1:3" r="26">
      <c s="4" r="A26" t="s">
        <v>908</v>
      </c>
      <c s="6" r="B26" t="n">
        <v>4406</v>
      </c>
      <c s="6" r="C26" t="n">
        <v>4660</v>
      </c>
    </row>
    <row spans="1:3" r="27">
      <c s="4" r="A27" t="s">
        <v>910</v>
      </c>
      <c s="7" r="B27" t="n">
        <v>55</v>
      </c>
      <c s="7" r="C27" t="n">
        <v>75</v>
      </c>
    </row>
    <row spans="1:3" r="28">
      <c s="4" r="A28" t="s">
        <v>911</v>
      </c>
      <c s="6" r="B28" t="n">
        <v>57</v>
      </c>
      <c s="6" r="C28" t="n">
        <v>91</v>
      </c>
    </row>
    <row spans="1:3" r="29">
      <c s="4" r="A29" t="s">
        <v>912</v>
      </c>
      <c s="6" r="B29" t="n">
        <v>-2</v>
      </c>
      <c s="6" r="C29" t="n">
        <v>-16</v>
      </c>
    </row>
    <row spans="1:3" r="30">
      <c s="4" r="A30" t="s">
        <v>910</v>
      </c>
      <c s="6" r="B30" t="n">
        <v>-327</v>
      </c>
      <c s="6" r="C30" t="n">
        <v>-360</v>
      </c>
    </row>
    <row spans="1:3" r="31">
      <c s="4" r="A31" t="s">
        <v>914</v>
      </c>
      <c s="6" r="B31" t="n">
        <v>2</v>
      </c>
      <c s="6" r="C31" t="n">
        <v>6</v>
      </c>
    </row>
    <row spans="1:3" r="32">
      <c s="4" r="A32" t="s">
        <v>915</v>
      </c>
      <c s="6" r="B32" t="n">
        <v>-329</v>
      </c>
      <c s="6" r="C32" t="n">
        <v>-366</v>
      </c>
    </row>
    <row spans="1:3" r="33">
      <c s="4" r="A33" t="s">
        <v>918</v>
      </c>
    </row>
    <row spans="1:3" r="34">
      <c s="3" r="A34" t="s">
        <v>903</v>
      </c>
    </row>
    <row spans="1:3" r="35">
      <c s="4" r="A35" t="s">
        <v>905</v>
      </c>
      <c s="7" r="C35" t="n">
        <v>0</v>
      </c>
    </row>
    <row spans="1:3" r="36">
      <c s="4" r="A36" t="s">
        <v>908</v>
      </c>
      <c s="6" r="C36" t="n">
        <v>700</v>
      </c>
    </row>
    <row spans="1:3" r="37">
      <c s="4" r="A37" t="s">
        <v>910</v>
      </c>
      <c s="7" r="C37" t="n">
        <v>0</v>
      </c>
    </row>
    <row spans="1:3" r="38">
      <c s="4" r="A38" t="s">
        <v>914</v>
      </c>
      <c s="6" r="C38" t="n">
        <v>0</v>
      </c>
    </row>
    <row spans="1:3" r="39">
      <c s="4" r="A39" t="s">
        <v>915</v>
      </c>
      <c s="6" r="C39" t="n">
        <v>0</v>
      </c>
    </row>
    <row spans="1:3" r="40">
      <c s="4" r="A40" t="s">
        <v>919</v>
      </c>
    </row>
    <row spans="1:3" r="41">
      <c s="3" r="A41" t="s">
        <v>903</v>
      </c>
    </row>
    <row spans="1:3" r="42">
      <c s="4" r="A42" t="s">
        <v>904</v>
      </c>
      <c s="6" r="B42" t="n">
        <v>45</v>
      </c>
      <c s="6" r="C42" t="n">
        <v>85</v>
      </c>
    </row>
    <row spans="1:3" r="43">
      <c s="4" r="A43" t="s">
        <v>910</v>
      </c>
      <c s="6" r="B43" t="n">
        <v>6</v>
      </c>
      <c s="6" r="C43" t="n">
        <v>3</v>
      </c>
    </row>
    <row spans="1:3" r="44">
      <c s="4" r="A44" t="s">
        <v>911</v>
      </c>
      <c s="6" r="B44" t="n">
        <v>6</v>
      </c>
      <c s="6" r="C44" t="n">
        <v>3</v>
      </c>
    </row>
    <row spans="1:3" r="45">
      <c s="4" r="A45" t="s">
        <v>912</v>
      </c>
      <c s="6" r="B45" t="n">
        <v>0</v>
      </c>
      <c s="6" r="C45" t="n">
        <v>0</v>
      </c>
    </row>
    <row spans="1:3" r="46">
      <c s="4" r="A46" t="s">
        <v>920</v>
      </c>
    </row>
    <row spans="1:3" r="47">
      <c s="3" r="A47" t="s">
        <v>903</v>
      </c>
    </row>
    <row spans="1:3" r="48">
      <c s="4" r="A48" t="s">
        <v>905</v>
      </c>
      <c s="6" r="B48" t="n">
        <v>19</v>
      </c>
      <c s="6" r="C48" t="n">
        <v>50</v>
      </c>
    </row>
    <row spans="1:3" r="49">
      <c s="4" r="A49" t="s">
        <v>910</v>
      </c>
      <c s="6" r="B49" t="n">
        <v>4</v>
      </c>
      <c s="6" r="C49" t="n">
        <v>-1</v>
      </c>
    </row>
    <row spans="1:3" r="50">
      <c s="4" r="A50" t="s">
        <v>914</v>
      </c>
      <c s="6" r="B50" t="n">
        <v>4</v>
      </c>
      <c s="6" r="C50" t="n">
        <v>0</v>
      </c>
    </row>
    <row spans="1:3" r="51">
      <c s="4" r="A51" t="s">
        <v>915</v>
      </c>
      <c s="6" r="B51" t="n">
        <v>0</v>
      </c>
      <c s="6" r="C51" t="n">
        <v>-1</v>
      </c>
    </row>
    <row spans="1:3" r="52">
      <c s="4" r="A52" t="s">
        <v>921</v>
      </c>
    </row>
    <row spans="1:3" r="53">
      <c s="3" r="A53" t="s">
        <v>903</v>
      </c>
    </row>
    <row spans="1:3" r="54">
      <c s="4" r="A54" t="s">
        <v>905</v>
      </c>
      <c s="6" r="B54" t="n">
        <v>85</v>
      </c>
      <c s="6" r="C54" t="n">
        <v>85</v>
      </c>
    </row>
    <row spans="1:3" r="55">
      <c s="4" r="A55" t="s">
        <v>910</v>
      </c>
      <c s="6" r="B55" t="n">
        <v>0</v>
      </c>
      <c s="6" r="C55" t="n">
        <v>1</v>
      </c>
    </row>
    <row spans="1:3" r="56">
      <c s="4" r="A56" t="s">
        <v>914</v>
      </c>
      <c s="6" r="B56" t="n">
        <v>0</v>
      </c>
      <c s="6" r="C56" t="n">
        <v>1</v>
      </c>
    </row>
    <row spans="1:3" r="57">
      <c s="4" r="A57" t="s">
        <v>915</v>
      </c>
      <c s="6" r="B57" t="n">
        <v>0</v>
      </c>
      <c s="6" r="C57" t="n">
        <v>0</v>
      </c>
    </row>
    <row spans="1:3" r="58">
      <c s="4" r="A58" t="s">
        <v>922</v>
      </c>
    </row>
    <row spans="1:3" r="59">
      <c s="3" r="A59" t="s">
        <v>903</v>
      </c>
    </row>
    <row spans="1:3" r="60">
      <c s="4" r="A60" t="s">
        <v>904</v>
      </c>
      <c s="6" r="B60" t="n">
        <v>42</v>
      </c>
      <c s="6" r="C60" t="n">
        <v>163</v>
      </c>
    </row>
    <row spans="1:3" r="61">
      <c s="4" r="A61" t="s">
        <v>910</v>
      </c>
      <c s="6" r="B61" t="n">
        <v>0</v>
      </c>
      <c s="6" r="C61" t="n">
        <v>2</v>
      </c>
    </row>
    <row spans="1:3" r="62">
      <c s="4" r="A62" t="s">
        <v>911</v>
      </c>
      <c s="6" r="B62" t="n">
        <v>0</v>
      </c>
      <c s="6" r="C62" t="n">
        <v>2</v>
      </c>
    </row>
    <row spans="1:3" r="63">
      <c s="4" r="A63" t="s">
        <v>912</v>
      </c>
      <c s="6" r="B63" t="n">
        <v>0</v>
      </c>
      <c s="6" r="C63" t="n">
        <v>0</v>
      </c>
    </row>
    <row spans="1:3" r="64">
      <c s="4" r="A64" t="s">
        <v>923</v>
      </c>
    </row>
    <row spans="1:3" r="65">
      <c s="3" r="A65" t="s">
        <v>903</v>
      </c>
    </row>
    <row spans="1:3" r="66">
      <c s="4" r="A66" t="s">
        <v>905</v>
      </c>
      <c s="6" r="B66" t="n">
        <v>72</v>
      </c>
      <c s="6" r="C66" t="n">
        <v>11</v>
      </c>
    </row>
    <row spans="1:3" r="67">
      <c s="4" r="A67" t="s">
        <v>910</v>
      </c>
      <c s="6" r="B67" t="n">
        <v>1</v>
      </c>
      <c s="6" r="C67" t="n">
        <v>0</v>
      </c>
    </row>
    <row spans="1:3" r="68">
      <c s="4" r="A68" t="s">
        <v>914</v>
      </c>
      <c s="6" r="B68" t="n">
        <v>1</v>
      </c>
      <c s="6" r="C68" t="n">
        <v>0</v>
      </c>
    </row>
    <row spans="1:3" r="69">
      <c s="4" r="A69" t="s">
        <v>915</v>
      </c>
      <c s="6" r="B69" t="n">
        <v>0</v>
      </c>
      <c s="6" r="C69" t="n">
        <v>0</v>
      </c>
    </row>
    <row spans="1:3" r="70">
      <c s="4" r="A70" t="s">
        <v>924</v>
      </c>
    </row>
    <row spans="1:3" r="71">
      <c s="3" r="A71" t="s">
        <v>903</v>
      </c>
    </row>
    <row spans="1:3" r="72">
      <c s="4" r="A72" t="s">
        <v>905</v>
      </c>
      <c s="7" r="C72" t="n">
        <v>0</v>
      </c>
    </row>
    <row spans="1:3" r="73">
      <c s="4" r="A73" t="s">
        <v>908</v>
      </c>
      <c s="6" r="C73" t="n">
        <v>3960</v>
      </c>
    </row>
    <row spans="1:3" r="74">
      <c s="4" r="A74" t="s">
        <v>910</v>
      </c>
      <c s="7" r="C74" t="n">
        <v>-23</v>
      </c>
    </row>
    <row spans="1:3" r="75">
      <c s="4" r="A75" t="s">
        <v>914</v>
      </c>
      <c s="6" r="C75" t="n">
        <v>0</v>
      </c>
    </row>
    <row spans="1:3" r="76">
      <c s="4" r="A76" t="s">
        <v>915</v>
      </c>
      <c s="6" r="C76" t="n">
        <v>-23</v>
      </c>
    </row>
    <row spans="1:3" r="77">
      <c s="4" r="A77" t="s">
        <v>925</v>
      </c>
    </row>
    <row spans="1:3" r="78">
      <c s="3" r="A78" t="s">
        <v>903</v>
      </c>
    </row>
    <row spans="1:3" r="79">
      <c s="4" r="A79" t="s">
        <v>905</v>
      </c>
      <c s="7" r="B79" t="n">
        <v>0</v>
      </c>
    </row>
    <row spans="1:3" r="80">
      <c s="4" r="A80" t="s">
        <v>908</v>
      </c>
      <c s="6" r="B80" t="n">
        <v>4406</v>
      </c>
    </row>
    <row spans="1:3" r="81">
      <c s="4" r="A81" t="s">
        <v>910</v>
      </c>
      <c s="7" r="B81" t="n">
        <v>-7</v>
      </c>
    </row>
    <row spans="1:3" r="82">
      <c s="4" r="A82" t="s">
        <v>914</v>
      </c>
      <c s="6" r="B82" t="n">
        <v>0</v>
      </c>
    </row>
    <row spans="1:3" r="83">
      <c s="4" r="A83" t="s">
        <v>915</v>
      </c>
      <c s="6" r="B83" t="n">
        <v>-7</v>
      </c>
    </row>
    <row spans="1:3" r="84">
      <c s="4" r="A84" t="s">
        <v>926</v>
      </c>
    </row>
    <row spans="1:3" r="85">
      <c s="3" r="A85" t="s">
        <v>903</v>
      </c>
    </row>
    <row spans="1:3" r="86">
      <c s="4" r="A86" t="s">
        <v>904</v>
      </c>
      <c s="7" r="B86" t="n">
        <v>0</v>
      </c>
      <c s="7" r="C86" t="n">
        <v>0</v>
      </c>
    </row>
    <row spans="1:3" r="87">
      <c s="4" r="A87" t="s">
        <v>907</v>
      </c>
      <c s="6" r="B87" t="n">
        <v>3730</v>
      </c>
      <c s="6" r="C87" t="n">
        <v>3225</v>
      </c>
    </row>
    <row spans="1:3" r="88">
      <c s="4" r="A88" t="s">
        <v>910</v>
      </c>
      <c s="7" r="B88" t="n">
        <v>44</v>
      </c>
      <c s="7" r="C88" t="n">
        <v>83</v>
      </c>
    </row>
    <row spans="1:3" r="89">
      <c s="4" r="A89" t="s">
        <v>911</v>
      </c>
      <c s="6" r="B89" t="n">
        <v>44</v>
      </c>
      <c s="6" r="C89" t="n">
        <v>83</v>
      </c>
    </row>
    <row spans="1:3" r="90">
      <c s="4" r="A90" t="s">
        <v>912</v>
      </c>
      <c s="6" r="B90" t="n">
        <v>0</v>
      </c>
      <c s="6" r="C90" t="n">
        <v>0</v>
      </c>
    </row>
    <row spans="1:3" r="91">
      <c s="4" r="A91" t="s">
        <v>927</v>
      </c>
    </row>
    <row spans="1:3" r="92">
      <c s="3" r="A92" t="s">
        <v>903</v>
      </c>
    </row>
    <row spans="1:3" r="93">
      <c s="4" r="A93" t="s">
        <v>904</v>
      </c>
      <c s="7" r="B93" t="n">
        <v>0</v>
      </c>
      <c s="7" r="C93" t="n">
        <v>0</v>
      </c>
    </row>
    <row spans="1:3" r="94">
      <c s="4" r="A94" t="s">
        <v>907</v>
      </c>
      <c s="6" r="B94" t="n">
        <v>1897</v>
      </c>
      <c s="6" r="C94" t="n">
        <v>2204</v>
      </c>
    </row>
    <row spans="1:3" r="95">
      <c s="4" r="A95" t="s">
        <v>910</v>
      </c>
      <c s="7" r="B95" t="n">
        <v>2</v>
      </c>
      <c s="7" r="C95" t="n">
        <v>2</v>
      </c>
    </row>
    <row spans="1:3" r="96">
      <c s="4" r="A96" t="s">
        <v>911</v>
      </c>
      <c s="6" r="B96" t="n">
        <v>2</v>
      </c>
      <c s="6" r="C96" t="n">
        <v>2</v>
      </c>
    </row>
    <row spans="1:3" r="97">
      <c s="4" r="A97" t="s">
        <v>912</v>
      </c>
      <c s="6" r="B97" t="n">
        <v>0</v>
      </c>
      <c s="6" r="C97" t="n">
        <v>0</v>
      </c>
    </row>
    <row spans="1:3" r="98">
      <c s="4" r="A98" t="s">
        <v>928</v>
      </c>
    </row>
    <row spans="1:3" r="99">
      <c s="3" r="A99" t="s">
        <v>903</v>
      </c>
    </row>
    <row spans="1:3" r="100">
      <c s="4" r="A100" t="s">
        <v>904</v>
      </c>
      <c s="6" r="B100" t="n">
        <v>185</v>
      </c>
      <c s="6" r="C100" t="n">
        <v>471</v>
      </c>
    </row>
    <row spans="1:3" r="101">
      <c s="4" r="A101" t="s">
        <v>910</v>
      </c>
      <c s="6" r="B101" t="n">
        <v>1</v>
      </c>
      <c s="6" r="C101" t="n">
        <v>-15</v>
      </c>
    </row>
    <row spans="1:3" r="102">
      <c s="4" r="A102" t="s">
        <v>911</v>
      </c>
      <c s="6" r="B102" t="n">
        <v>2</v>
      </c>
      <c s="6" r="C102" t="n">
        <v>1</v>
      </c>
    </row>
    <row spans="1:3" r="103">
      <c s="4" r="A103" t="s">
        <v>912</v>
      </c>
      <c s="6" r="B103" t="n">
        <v>-1</v>
      </c>
      <c s="6" r="C103" t="n">
        <v>-16</v>
      </c>
    </row>
    <row spans="1:3" r="104">
      <c s="4" r="A104" t="s">
        <v>929</v>
      </c>
    </row>
    <row spans="1:3" r="105">
      <c s="3" r="A105" t="s">
        <v>903</v>
      </c>
    </row>
    <row spans="1:3" r="106">
      <c s="4" r="A106" t="s">
        <v>905</v>
      </c>
      <c s="6" r="B106" t="n">
        <v>361</v>
      </c>
      <c s="6" r="C106" t="n">
        <v>228</v>
      </c>
    </row>
    <row spans="1:3" r="107">
      <c s="4" r="A107" t="s">
        <v>910</v>
      </c>
      <c s="6" r="B107" t="n">
        <v>-12</v>
      </c>
      <c s="6" r="C107" t="n">
        <v>-1</v>
      </c>
    </row>
    <row spans="1:3" r="108">
      <c s="4" r="A108" t="s">
        <v>914</v>
      </c>
      <c s="6" r="B108" t="n">
        <v>1</v>
      </c>
      <c s="6" r="C108" t="n">
        <v>2</v>
      </c>
    </row>
    <row spans="1:3" r="109">
      <c s="4" r="A109" t="s">
        <v>915</v>
      </c>
      <c s="6" r="B109" t="n">
        <v>-13</v>
      </c>
      <c s="6" r="C109" t="n">
        <v>-3</v>
      </c>
    </row>
    <row spans="1:3" r="110">
      <c s="4" r="A110" t="s">
        <v>930</v>
      </c>
    </row>
    <row spans="1:3" r="111">
      <c s="3" r="A111" t="s">
        <v>903</v>
      </c>
    </row>
    <row spans="1:3" r="112">
      <c s="4" r="A112" t="s">
        <v>905</v>
      </c>
      <c s="6" r="B112" t="n">
        <v>481</v>
      </c>
      <c s="6" r="C112" t="n">
        <v>615</v>
      </c>
    </row>
    <row spans="1:3" r="113">
      <c s="4" r="A113" t="s">
        <v>910</v>
      </c>
      <c s="6" r="B113" t="n">
        <v>-38</v>
      </c>
      <c s="6" r="C113" t="n">
        <v>-32</v>
      </c>
    </row>
    <row spans="1:3" r="114">
      <c s="4" r="A114" t="s">
        <v>914</v>
      </c>
      <c s="6" r="B114" t="n">
        <v>0</v>
      </c>
      <c s="6" r="C114" t="n">
        <v>0</v>
      </c>
    </row>
    <row spans="1:3" r="115">
      <c s="4" r="A115" t="s">
        <v>915</v>
      </c>
      <c s="6" r="B115" t="n">
        <v>-38</v>
      </c>
      <c s="6" r="C115" t="n">
        <v>-32</v>
      </c>
    </row>
    <row spans="1:3" r="116">
      <c s="4" r="A116" t="s">
        <v>931</v>
      </c>
    </row>
    <row spans="1:3" r="117">
      <c s="3" r="A117" t="s">
        <v>903</v>
      </c>
    </row>
    <row spans="1:3" r="118">
      <c s="4" r="A118" t="s">
        <v>905</v>
      </c>
      <c s="6" r="B118" t="n">
        <v>332</v>
      </c>
      <c s="6" r="C118" t="n">
        <v>425</v>
      </c>
    </row>
    <row spans="1:3" r="119">
      <c s="4" r="A119" t="s">
        <v>910</v>
      </c>
      <c s="6" r="B119" t="n">
        <v>-14</v>
      </c>
      <c s="6" r="C119" t="n">
        <v>-13</v>
      </c>
    </row>
    <row spans="1:3" r="120">
      <c s="4" r="A120" t="s">
        <v>914</v>
      </c>
      <c s="6" r="B120" t="n">
        <v>0</v>
      </c>
      <c s="6" r="C120" t="n">
        <v>0</v>
      </c>
    </row>
    <row spans="1:3" r="121">
      <c s="4" r="A121" t="s">
        <v>915</v>
      </c>
      <c s="6" r="B121" t="n">
        <v>-14</v>
      </c>
      <c s="6" r="C121" t="n">
        <v>-13</v>
      </c>
    </row>
    <row spans="1:3" r="122">
      <c s="4" r="A122" t="s">
        <v>932</v>
      </c>
    </row>
    <row spans="1:3" r="123">
      <c s="3" r="A123" t="s">
        <v>903</v>
      </c>
    </row>
    <row spans="1:3" r="124">
      <c s="4" r="A124" t="s">
        <v>905</v>
      </c>
      <c s="6" r="B124" t="n">
        <v>1781</v>
      </c>
      <c s="6" r="C124" t="n">
        <v>1786</v>
      </c>
    </row>
    <row spans="1:3" r="125">
      <c s="4" r="A125" t="s">
        <v>910</v>
      </c>
      <c s="6" r="B125" t="n">
        <v>-247</v>
      </c>
      <c s="6" r="C125" t="n">
        <v>-278</v>
      </c>
    </row>
    <row spans="1:3" r="126">
      <c s="4" r="A126" t="s">
        <v>914</v>
      </c>
      <c s="6" r="B126" t="n">
        <v>0</v>
      </c>
      <c s="6" r="C126" t="n">
        <v>0</v>
      </c>
    </row>
    <row spans="1:3" r="127">
      <c s="4" r="A127" t="s">
        <v>915</v>
      </c>
      <c s="6" r="B127" t="n">
        <v>-247</v>
      </c>
      <c s="6" r="C127" t="n">
        <v>-278</v>
      </c>
    </row>
    <row spans="1:3" r="128">
      <c s="4" r="A128" t="s">
        <v>933</v>
      </c>
    </row>
    <row spans="1:3" r="129">
      <c s="3" r="A129" t="s">
        <v>903</v>
      </c>
    </row>
    <row spans="1:3" r="130">
      <c s="4" r="A130" t="s">
        <v>904</v>
      </c>
      <c s="6" r="B130" t="n">
        <v>1000</v>
      </c>
      <c s="6" r="C130" t="n">
        <v>1000</v>
      </c>
    </row>
    <row spans="1:3" r="131">
      <c s="4" r="A131" t="s">
        <v>910</v>
      </c>
      <c s="6" r="B131" t="n">
        <v>0</v>
      </c>
      <c s="6" r="C131" t="n">
        <v>0</v>
      </c>
    </row>
    <row spans="1:3" r="132">
      <c s="4" r="A132" t="s">
        <v>911</v>
      </c>
      <c s="6" r="B132" t="n">
        <v>0</v>
      </c>
      <c s="6" r="C132" t="n">
        <v>0</v>
      </c>
    </row>
    <row spans="1:3" r="133">
      <c s="4" r="A133" t="s">
        <v>912</v>
      </c>
      <c s="6" r="B133" t="n">
        <v>0</v>
      </c>
      <c s="6" r="C133" t="n">
        <v>0</v>
      </c>
    </row>
    <row spans="1:3" r="134">
      <c s="4" r="A134" t="s">
        <v>934</v>
      </c>
    </row>
    <row spans="1:3" r="135">
      <c s="3" r="A135" t="s">
        <v>903</v>
      </c>
    </row>
    <row spans="1:3" r="136">
      <c s="4" r="A136" t="s">
        <v>905</v>
      </c>
      <c s="6" r="B136" t="n">
        <v>85</v>
      </c>
      <c s="6" r="C136" t="n">
        <v>85</v>
      </c>
    </row>
    <row spans="1:3" r="137">
      <c s="4" r="A137" t="s">
        <v>910</v>
      </c>
      <c s="6" r="B137" t="n">
        <v>0</v>
      </c>
      <c s="6" r="C137" t="n">
        <v>0</v>
      </c>
    </row>
    <row spans="1:3" r="138">
      <c s="4" r="A138" t="s">
        <v>914</v>
      </c>
      <c s="6" r="B138" t="n">
        <v>0</v>
      </c>
      <c s="6" r="C138" t="n">
        <v>0</v>
      </c>
    </row>
    <row spans="1:3" r="139">
      <c s="4" r="A139" t="s">
        <v>915</v>
      </c>
      <c s="6" r="B139" t="n">
        <v>0</v>
      </c>
      <c s="6" r="C139" t="n">
        <v>0</v>
      </c>
    </row>
    <row spans="1:3" r="140">
      <c s="4" r="A140" t="s">
        <v>935</v>
      </c>
    </row>
    <row spans="1:3" r="141">
      <c s="3" r="A141" t="s">
        <v>903</v>
      </c>
    </row>
    <row spans="1:3" r="142">
      <c s="4" r="A142" t="s">
        <v>904</v>
      </c>
      <c s="6" r="B142" t="n">
        <v>112</v>
      </c>
      <c s="6" r="C142" t="n">
        <v>29</v>
      </c>
    </row>
    <row spans="1:3" r="143">
      <c s="4" r="A143" t="s">
        <v>910</v>
      </c>
      <c s="6" r="B143" t="n">
        <v>4</v>
      </c>
      <c s="6" r="C143" t="n">
        <v>0</v>
      </c>
    </row>
    <row spans="1:3" r="144">
      <c s="4" r="A144" t="s">
        <v>911</v>
      </c>
      <c s="6" r="B144" t="n">
        <v>5</v>
      </c>
      <c s="6" r="C144" t="n">
        <v>0</v>
      </c>
    </row>
    <row spans="1:3" r="145">
      <c s="4" r="A145" t="s">
        <v>912</v>
      </c>
      <c s="6" r="B145" t="n">
        <v>-1</v>
      </c>
      <c s="6" r="C145" t="n">
        <v>0</v>
      </c>
    </row>
    <row spans="1:3" r="146">
      <c s="4" r="A146" t="s">
        <v>936</v>
      </c>
    </row>
    <row spans="1:3" r="147">
      <c s="3" r="A147" t="s">
        <v>903</v>
      </c>
    </row>
    <row spans="1:3" r="148">
      <c s="4" r="A148" t="s">
        <v>905</v>
      </c>
      <c s="6" r="B148" t="n">
        <v>88</v>
      </c>
      <c s="6" r="C148" t="n">
        <v>420</v>
      </c>
    </row>
    <row spans="1:3" r="149">
      <c s="4" r="A149" t="s">
        <v>910</v>
      </c>
      <c s="6" r="B149" t="n">
        <v>-2</v>
      </c>
      <c s="6" r="C149" t="n">
        <v>-6</v>
      </c>
    </row>
    <row spans="1:3" r="150">
      <c s="4" r="A150" t="s">
        <v>914</v>
      </c>
      <c s="6" r="B150" t="n">
        <v>0</v>
      </c>
      <c s="6" r="C150" t="n">
        <v>1</v>
      </c>
    </row>
    <row spans="1:3" r="151">
      <c s="4" r="A151" t="s">
        <v>915</v>
      </c>
      <c s="6" r="B151" t="n">
        <v>-2</v>
      </c>
      <c s="6" r="C151" t="n">
        <v>-7</v>
      </c>
    </row>
    <row spans="1:3" r="152">
      <c s="4" r="A152" t="s">
        <v>937</v>
      </c>
    </row>
    <row spans="1:3" r="153">
      <c s="3" r="A153" t="s">
        <v>903</v>
      </c>
    </row>
    <row spans="1:3" r="154">
      <c s="4" r="A154" t="s">
        <v>904</v>
      </c>
      <c s="6" r="B154" t="n">
        <v>150</v>
      </c>
      <c s="6" r="C154" t="n">
        <v>100</v>
      </c>
    </row>
    <row spans="1:3" r="155">
      <c s="4" r="A155" t="s">
        <v>910</v>
      </c>
      <c s="6" r="B155" t="n">
        <v>2</v>
      </c>
      <c s="6" r="C155" t="n">
        <v>2</v>
      </c>
    </row>
    <row spans="1:3" r="156">
      <c s="4" r="A156" t="s">
        <v>911</v>
      </c>
      <c s="6" r="B156" t="n">
        <v>2</v>
      </c>
      <c s="6" r="C156" t="n">
        <v>2</v>
      </c>
    </row>
    <row spans="1:3" r="157">
      <c s="4" r="A157" t="s">
        <v>912</v>
      </c>
      <c s="6" r="B157" t="n">
        <v>0</v>
      </c>
      <c s="6" r="C157" t="n">
        <v>0</v>
      </c>
    </row>
    <row spans="1:3" r="158">
      <c s="4" r="A158" t="s">
        <v>938</v>
      </c>
    </row>
    <row spans="1:3" r="159">
      <c s="3" r="A159" t="s">
        <v>903</v>
      </c>
    </row>
    <row spans="1:3" r="160">
      <c s="4" r="A160" t="s">
        <v>905</v>
      </c>
      <c s="6" r="B160" t="n">
        <v>105</v>
      </c>
      <c s="6" r="C160" t="n">
        <v>205</v>
      </c>
    </row>
    <row spans="1:3" r="161">
      <c s="4" r="A161" t="s">
        <v>910</v>
      </c>
      <c s="6" r="B161" t="n">
        <v>-8</v>
      </c>
      <c s="6" r="C161" t="n">
        <v>-8</v>
      </c>
    </row>
    <row spans="1:3" r="162">
      <c s="4" r="A162" t="s">
        <v>914</v>
      </c>
      <c s="6" r="B162" t="n">
        <v>0</v>
      </c>
      <c s="6" r="C162" t="n">
        <v>2</v>
      </c>
    </row>
    <row spans="1:3" r="163">
      <c s="4" r="A163" t="s">
        <v>915</v>
      </c>
      <c s="6" r="B163" t="n">
        <v>-8</v>
      </c>
      <c s="6" r="C163" t="n">
        <v>-10</v>
      </c>
    </row>
    <row spans="1:3" r="164">
      <c s="4" r="A164" t="s">
        <v>939</v>
      </c>
    </row>
    <row spans="1:3" r="165">
      <c s="3" r="A165" t="s">
        <v>903</v>
      </c>
    </row>
    <row spans="1:3" r="166">
      <c s="4" r="A166" t="s">
        <v>904</v>
      </c>
      <c s="6" r="B166" t="n">
        <v>31</v>
      </c>
    </row>
    <row spans="1:3" r="167">
      <c s="4" r="A167" t="s">
        <v>910</v>
      </c>
      <c s="6" r="B167" t="n">
        <v>1</v>
      </c>
    </row>
    <row spans="1:3" r="168">
      <c s="4" r="A168" t="s">
        <v>911</v>
      </c>
      <c s="6" r="B168" t="n">
        <v>1</v>
      </c>
    </row>
    <row spans="1:3" r="169">
      <c s="4" r="A169" t="s">
        <v>912</v>
      </c>
      <c s="6" r="B169" t="n">
        <v>0</v>
      </c>
    </row>
    <row spans="1:3" r="170">
      <c s="4" r="A170" t="s">
        <v>940</v>
      </c>
    </row>
    <row spans="1:3" r="171">
      <c s="3" r="A171" t="s">
        <v>903</v>
      </c>
    </row>
    <row spans="1:3" r="172">
      <c s="4" r="A172" t="s">
        <v>904</v>
      </c>
      <c s="6" r="B172" t="n">
        <v>3</v>
      </c>
      <c s="6" r="C172" t="n">
        <v>3</v>
      </c>
    </row>
    <row spans="1:3" r="173">
      <c s="4" r="A173" t="s">
        <v>910</v>
      </c>
      <c s="6" r="B173" t="n">
        <v>1</v>
      </c>
      <c s="6" r="C173" t="n">
        <v>1</v>
      </c>
    </row>
    <row spans="1:3" r="174">
      <c s="4" r="A174" t="s">
        <v>911</v>
      </c>
      <c s="6" r="B174" t="n">
        <v>1</v>
      </c>
      <c s="6" r="C174" t="n">
        <v>1</v>
      </c>
    </row>
    <row spans="1:3" r="175">
      <c s="4" r="A175" t="s">
        <v>912</v>
      </c>
      <c s="7" r="B175" t="n">
        <v>0</v>
      </c>
      <c s="7" r="C17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1</v>
      </c>
      <c s="2" r="B1" t="s">
        <v>2</v>
      </c>
      <c s="2" r="C1" t="s">
        <v>30</v>
      </c>
    </row>
    <row spans="1:3" r="2">
      <c s="3" r="A2" t="s">
        <v>942</v>
      </c>
    </row>
    <row spans="1:3" r="3">
      <c s="4" r="A3" t="s">
        <v>943</v>
      </c>
      <c s="7" r="B3" t="n">
        <v>63</v>
      </c>
      <c s="7" r="C3" t="n">
        <v>94</v>
      </c>
    </row>
    <row spans="1:3" r="4">
      <c s="4" r="A4" t="s">
        <v>944</v>
      </c>
      <c s="6" r="B4" t="n">
        <v>-2</v>
      </c>
      <c s="6" r="C4" t="n">
        <v>-16</v>
      </c>
    </row>
    <row spans="1:3" r="5">
      <c s="4" r="A5" t="s">
        <v>910</v>
      </c>
      <c s="6" r="B5" t="n">
        <v>61</v>
      </c>
      <c s="6" r="C5" t="n">
        <v>78</v>
      </c>
    </row>
    <row spans="1:3" r="6">
      <c s="3" r="A6" t="s">
        <v>945</v>
      </c>
    </row>
    <row spans="1:3" r="7">
      <c s="4" r="A7" t="s">
        <v>943</v>
      </c>
      <c s="6" r="B7" t="n">
        <v>-329</v>
      </c>
      <c s="6" r="C7" t="n">
        <v>-367</v>
      </c>
    </row>
    <row spans="1:3" r="8">
      <c s="4" r="A8" t="s">
        <v>914</v>
      </c>
      <c s="6" r="B8" t="n">
        <v>6</v>
      </c>
      <c s="6" r="C8" t="n">
        <v>6</v>
      </c>
    </row>
    <row spans="1:3" r="9">
      <c s="4" r="A9" t="s">
        <v>910</v>
      </c>
      <c s="6" r="B9" t="n">
        <v>-323</v>
      </c>
      <c s="6" r="C9" t="n">
        <v>-361</v>
      </c>
    </row>
    <row spans="1:3" r="10">
      <c s="4" r="A10" t="s">
        <v>946</v>
      </c>
    </row>
    <row spans="1:3" r="11">
      <c s="3" r="A11" t="s">
        <v>942</v>
      </c>
    </row>
    <row spans="1:3" r="12">
      <c s="4" r="A12" t="s">
        <v>943</v>
      </c>
      <c s="6" r="B12" t="n">
        <v>21</v>
      </c>
      <c s="6" r="C12" t="n">
        <v>12</v>
      </c>
    </row>
    <row spans="1:3" r="13">
      <c s="4" r="A13" t="s">
        <v>944</v>
      </c>
      <c s="6" r="B13" t="n">
        <v>-8</v>
      </c>
      <c s="6" r="C13" t="n">
        <v>-22</v>
      </c>
    </row>
    <row spans="1:3" r="14">
      <c s="4" r="A14" t="s">
        <v>947</v>
      </c>
      <c s="6" r="B14" t="n">
        <v>-5</v>
      </c>
    </row>
    <row spans="1:3" r="15">
      <c s="4" r="A15" t="s">
        <v>948</v>
      </c>
      <c s="6" r="C15" t="n">
        <v>17</v>
      </c>
    </row>
    <row spans="1:3" r="16">
      <c s="4" r="A16" t="s">
        <v>910</v>
      </c>
      <c s="6" r="B16" t="n">
        <v>8</v>
      </c>
      <c s="6" r="C16" t="n">
        <v>7</v>
      </c>
    </row>
    <row spans="1:3" r="17">
      <c s="4" r="A17" t="s">
        <v>949</v>
      </c>
      <c s="6" r="B17" t="n">
        <v>-4</v>
      </c>
      <c s="6" r="C17" t="n">
        <v>-4</v>
      </c>
    </row>
    <row spans="1:3" r="18">
      <c s="4" r="A18" t="s">
        <v>950</v>
      </c>
      <c s="6" r="B18" t="n">
        <v>4</v>
      </c>
      <c s="6" r="C18" t="n">
        <v>3</v>
      </c>
    </row>
    <row spans="1:3" r="19">
      <c s="3" r="A19" t="s">
        <v>945</v>
      </c>
    </row>
    <row spans="1:3" r="20">
      <c s="4" r="A20" t="s">
        <v>943</v>
      </c>
      <c s="6" r="B20" t="n">
        <v>-25</v>
      </c>
      <c s="6" r="C20" t="n">
        <v>-35</v>
      </c>
    </row>
    <row spans="1:3" r="21">
      <c s="4" r="A21" t="s">
        <v>914</v>
      </c>
      <c s="6" r="B21" t="n">
        <v>8</v>
      </c>
      <c s="6" r="C21" t="n">
        <v>22</v>
      </c>
    </row>
    <row spans="1:3" r="22">
      <c s="4" r="A22" t="s">
        <v>951</v>
      </c>
      <c s="6" r="B22" t="n">
        <v>-1</v>
      </c>
      <c s="6" r="C22" t="n">
        <v>0</v>
      </c>
    </row>
    <row spans="1:3" r="23">
      <c s="4" r="A23" t="s">
        <v>910</v>
      </c>
      <c s="6" r="B23" t="n">
        <v>-18</v>
      </c>
      <c s="6" r="C23" t="n">
        <v>-13</v>
      </c>
    </row>
    <row spans="1:3" r="24">
      <c s="4" r="A24" t="s">
        <v>949</v>
      </c>
      <c s="6" r="B24" t="n">
        <v>9</v>
      </c>
      <c s="6" r="C24" t="n">
        <v>8</v>
      </c>
    </row>
    <row spans="1:3" r="25">
      <c s="4" r="A25" t="s">
        <v>950</v>
      </c>
      <c s="7" r="B25" t="n">
        <v>9</v>
      </c>
      <c s="7" r="C25" t="n">
        <v>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2</v>
      </c>
      <c s="2" r="B1" t="s">
        <v>1</v>
      </c>
    </row>
    <row spans="1:4" r="2">
      <c s="2" r="B2" t="s">
        <v>2</v>
      </c>
      <c s="2" r="C2" t="s">
        <v>30</v>
      </c>
      <c s="2" r="D2" t="s">
        <v>31</v>
      </c>
    </row>
    <row spans="1:4" r="3">
      <c s="3" r="A3" t="s">
        <v>953</v>
      </c>
    </row>
    <row spans="1:4" r="4">
      <c s="4" r="A4" t="s">
        <v>954</v>
      </c>
      <c s="7" r="B4" t="n">
        <v>10</v>
      </c>
      <c s="7" r="C4" t="n">
        <v>12</v>
      </c>
      <c s="7" r="D4" t="n">
        <v>3</v>
      </c>
    </row>
    <row spans="1:4" r="5">
      <c s="4" r="A5" t="s">
        <v>955</v>
      </c>
      <c s="6" r="B5" t="n">
        <v>6</v>
      </c>
      <c s="6" r="C5" t="n">
        <v>-2</v>
      </c>
      <c s="6" r="D5" t="n">
        <v>-18</v>
      </c>
    </row>
    <row spans="1:4" r="6">
      <c s="4" r="A6" t="s">
        <v>956</v>
      </c>
    </row>
    <row spans="1:4" r="7">
      <c s="3" r="A7" t="s">
        <v>953</v>
      </c>
    </row>
    <row spans="1:4" r="8">
      <c s="4" r="A8" t="s">
        <v>957</v>
      </c>
      <c s="6" r="B8" t="n">
        <v>-1</v>
      </c>
      <c s="6" r="C8" t="n">
        <v>-2</v>
      </c>
      <c s="6" r="D8" t="n">
        <v>-1</v>
      </c>
    </row>
    <row spans="1:4" r="9">
      <c s="4" r="A9" t="s">
        <v>958</v>
      </c>
    </row>
    <row spans="1:4" r="10">
      <c s="3" r="A10" t="s">
        <v>953</v>
      </c>
    </row>
    <row spans="1:4" r="11">
      <c s="4" r="A11" t="s">
        <v>957</v>
      </c>
      <c s="7" r="B11" t="n">
        <v>3</v>
      </c>
      <c s="7" r="C11" t="n">
        <v>-2</v>
      </c>
      <c s="7" r="D11"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0</v>
      </c>
      <c s="2" r="D2" t="s">
        <v>31</v>
      </c>
    </row>
    <row spans="1:4" r="3">
      <c s="3" r="A3" t="s">
        <v>214</v>
      </c>
    </row>
    <row spans="1:4" r="4">
      <c s="4" r="A4" t="s">
        <v>960</v>
      </c>
      <c s="7" r="B4" t="n">
        <v>3</v>
      </c>
    </row>
    <row spans="1:4" r="5">
      <c s="4" r="A5" t="s">
        <v>961</v>
      </c>
      <c s="6" r="B5" t="n">
        <v>0</v>
      </c>
      <c s="7" r="C5" t="n">
        <v>0</v>
      </c>
      <c s="7" r="D5" t="n">
        <v>0</v>
      </c>
    </row>
    <row spans="1:4" r="6">
      <c s="3" r="A6" t="s">
        <v>962</v>
      </c>
    </row>
    <row spans="1:4" r="7">
      <c s="4" r="A7" t="s">
        <v>954</v>
      </c>
      <c s="6" r="B7" t="n">
        <v>10</v>
      </c>
      <c s="6" r="C7" t="n">
        <v>12</v>
      </c>
      <c s="6" r="D7" t="n">
        <v>3</v>
      </c>
    </row>
    <row spans="1:4" r="8">
      <c s="4" r="A8" t="s">
        <v>955</v>
      </c>
      <c s="6" r="B8" t="n">
        <v>6</v>
      </c>
      <c s="6" r="C8" t="n">
        <v>-2</v>
      </c>
      <c s="6" r="D8" t="n">
        <v>-18</v>
      </c>
    </row>
    <row spans="1:4" r="9">
      <c s="3" r="A9" t="s">
        <v>963</v>
      </c>
    </row>
    <row spans="1:4" r="10">
      <c s="4" r="A10" t="s">
        <v>964</v>
      </c>
      <c s="6" r="B10" t="n">
        <v>-18</v>
      </c>
      <c s="6" r="C10" t="n">
        <v>-2</v>
      </c>
      <c s="6" r="D10" t="n">
        <v>115</v>
      </c>
    </row>
    <row spans="1:4" r="11">
      <c s="4" r="A11" t="s">
        <v>167</v>
      </c>
    </row>
    <row spans="1:4" r="12">
      <c s="3" r="A12" t="s">
        <v>963</v>
      </c>
    </row>
    <row spans="1:4" r="13">
      <c s="4" r="A13" t="s">
        <v>964</v>
      </c>
      <c s="6" r="B13" t="n">
        <v>-24</v>
      </c>
      <c s="6" r="C13" t="n">
        <v>-36</v>
      </c>
      <c s="6" r="D13" t="n">
        <v>-10</v>
      </c>
    </row>
    <row spans="1:4" r="14">
      <c s="4" r="A14" t="s">
        <v>68</v>
      </c>
    </row>
    <row spans="1:4" r="15">
      <c s="3" r="A15" t="s">
        <v>963</v>
      </c>
    </row>
    <row spans="1:4" r="16">
      <c s="4" r="A16" t="s">
        <v>964</v>
      </c>
      <c s="6" r="B16" t="n">
        <v>-7</v>
      </c>
      <c s="6" r="C16" t="n">
        <v>15</v>
      </c>
      <c s="6" r="D16" t="n">
        <v>74</v>
      </c>
    </row>
    <row spans="1:4" r="17">
      <c s="4" r="A17" t="s">
        <v>69</v>
      </c>
    </row>
    <row spans="1:4" r="18">
      <c s="3" r="A18" t="s">
        <v>963</v>
      </c>
    </row>
    <row spans="1:4" r="19">
      <c s="4" r="A19" t="s">
        <v>964</v>
      </c>
      <c s="6" r="B19" t="n">
        <v>22</v>
      </c>
      <c s="6" r="C19" t="n">
        <v>22</v>
      </c>
      <c s="6" r="D19" t="n">
        <v>16</v>
      </c>
    </row>
    <row spans="1:4" r="20">
      <c s="4" r="A20" t="s">
        <v>47</v>
      </c>
    </row>
    <row spans="1:4" r="21">
      <c s="3" r="A21" t="s">
        <v>963</v>
      </c>
    </row>
    <row spans="1:4" r="22">
      <c s="4" r="A22" t="s">
        <v>964</v>
      </c>
      <c s="6" r="B22" t="n">
        <v>-9</v>
      </c>
      <c s="6" r="C22" t="n">
        <v>1</v>
      </c>
      <c s="6" r="D22" t="n">
        <v>41</v>
      </c>
    </row>
    <row spans="1:4" r="23">
      <c s="4" r="A23" t="s">
        <v>866</v>
      </c>
    </row>
    <row spans="1:4" r="24">
      <c s="3" r="A24" t="s">
        <v>963</v>
      </c>
    </row>
    <row spans="1:4" r="25">
      <c s="4" r="A25" t="s">
        <v>964</v>
      </c>
      <c s="6" r="B25" t="n">
        <v>0</v>
      </c>
      <c s="6" r="C25" t="n">
        <v>-4</v>
      </c>
      <c s="6" r="D25" t="n">
        <v>-6</v>
      </c>
    </row>
    <row spans="1:4" r="26">
      <c s="4" r="A26" t="s">
        <v>965</v>
      </c>
    </row>
    <row spans="1:4" r="27">
      <c s="3" r="A27" t="s">
        <v>963</v>
      </c>
    </row>
    <row spans="1:4" r="28">
      <c s="4" r="A28" t="s">
        <v>964</v>
      </c>
      <c s="6" r="B28" t="n">
        <v>1</v>
      </c>
      <c s="6" r="C28" t="n">
        <v>-14</v>
      </c>
      <c s="6" r="D28" t="n">
        <v>-2</v>
      </c>
    </row>
    <row spans="1:4" r="29">
      <c s="4" r="A29" t="s">
        <v>966</v>
      </c>
    </row>
    <row spans="1:4" r="30">
      <c s="3" r="A30" t="s">
        <v>963</v>
      </c>
    </row>
    <row spans="1:4" r="31">
      <c s="4" r="A31" t="s">
        <v>964</v>
      </c>
      <c s="6" r="B31" t="n">
        <v>1</v>
      </c>
      <c s="6" r="C31" t="n">
        <v>-10</v>
      </c>
      <c s="6" r="D31" t="n">
        <v>4</v>
      </c>
    </row>
    <row spans="1:4" r="32">
      <c s="4" r="A32" t="s">
        <v>967</v>
      </c>
    </row>
    <row spans="1:4" r="33">
      <c s="3" r="A33" t="s">
        <v>963</v>
      </c>
    </row>
    <row spans="1:4" r="34">
      <c s="4" r="A34" t="s">
        <v>964</v>
      </c>
      <c s="6" r="B34" t="n">
        <v>0</v>
      </c>
      <c s="6" r="C34" t="n">
        <v>0</v>
      </c>
      <c s="6" r="D34" t="n">
        <v>0</v>
      </c>
    </row>
    <row spans="1:4" r="35">
      <c s="4" r="A35" t="s">
        <v>968</v>
      </c>
    </row>
    <row spans="1:4" r="36">
      <c s="3" r="A36" t="s">
        <v>963</v>
      </c>
    </row>
    <row spans="1:4" r="37">
      <c s="4" r="A37" t="s">
        <v>964</v>
      </c>
      <c s="6" r="B37" t="n">
        <v>0</v>
      </c>
      <c s="6" r="C37" t="n">
        <v>0</v>
      </c>
      <c s="6" r="D37" t="n">
        <v>0</v>
      </c>
    </row>
    <row spans="1:4" r="38">
      <c s="4" r="A38" t="s">
        <v>969</v>
      </c>
    </row>
    <row spans="1:4" r="39">
      <c s="3" r="A39" t="s">
        <v>963</v>
      </c>
    </row>
    <row spans="1:4" r="40">
      <c s="4" r="A40" t="s">
        <v>964</v>
      </c>
      <c s="6" r="B40" t="n">
        <v>0</v>
      </c>
      <c s="6" r="C40" t="n">
        <v>0</v>
      </c>
      <c s="6" r="D40" t="n">
        <v>0</v>
      </c>
    </row>
    <row spans="1:4" r="41">
      <c s="4" r="A41" t="s">
        <v>970</v>
      </c>
    </row>
    <row spans="1:4" r="42">
      <c s="3" r="A42" t="s">
        <v>963</v>
      </c>
    </row>
    <row spans="1:4" r="43">
      <c s="4" r="A43" t="s">
        <v>964</v>
      </c>
      <c s="6" r="B43" t="n">
        <v>0</v>
      </c>
      <c s="6" r="C43" t="n">
        <v>-4</v>
      </c>
      <c s="6" r="D43" t="n">
        <v>-6</v>
      </c>
    </row>
    <row spans="1:4" r="44">
      <c s="4" r="A44" t="s">
        <v>971</v>
      </c>
    </row>
    <row spans="1:4" r="45">
      <c s="3" r="A45" t="s">
        <v>963</v>
      </c>
    </row>
    <row spans="1:4" r="46">
      <c s="4" r="A46" t="s">
        <v>964</v>
      </c>
      <c s="6" r="B46" t="n">
        <v>-9</v>
      </c>
      <c s="6" r="C46" t="n">
        <v>29</v>
      </c>
      <c s="6" r="D46" t="n">
        <v>116</v>
      </c>
    </row>
    <row spans="1:4" r="47">
      <c s="4" r="A47" t="s">
        <v>972</v>
      </c>
    </row>
    <row spans="1:4" r="48">
      <c s="3" r="A48" t="s">
        <v>963</v>
      </c>
    </row>
    <row spans="1:4" r="49">
      <c s="4" r="A49" t="s">
        <v>964</v>
      </c>
      <c s="6" r="B49" t="n">
        <v>1</v>
      </c>
      <c s="6" r="C49" t="n">
        <v>-18</v>
      </c>
      <c s="6" r="D49" t="n">
        <v>-12</v>
      </c>
    </row>
    <row spans="1:4" r="50">
      <c s="4" r="A50" t="s">
        <v>973</v>
      </c>
    </row>
    <row spans="1:4" r="51">
      <c s="3" r="A51" t="s">
        <v>963</v>
      </c>
    </row>
    <row spans="1:4" r="52">
      <c s="4" r="A52" t="s">
        <v>964</v>
      </c>
      <c s="6" r="B52" t="n">
        <v>0</v>
      </c>
      <c s="6" r="C52" t="n">
        <v>0</v>
      </c>
      <c s="6" r="D52" t="n">
        <v>0</v>
      </c>
    </row>
    <row spans="1:4" r="53">
      <c s="4" r="A53" t="s">
        <v>974</v>
      </c>
    </row>
    <row spans="1:4" r="54">
      <c s="3" r="A54" t="s">
        <v>963</v>
      </c>
    </row>
    <row spans="1:4" r="55">
      <c s="4" r="A55" t="s">
        <v>964</v>
      </c>
      <c s="6" r="B55" t="n">
        <v>-9</v>
      </c>
      <c s="6" r="C55" t="n">
        <v>38</v>
      </c>
      <c s="6" r="D55" t="n">
        <v>94</v>
      </c>
    </row>
    <row spans="1:4" r="56">
      <c s="4" r="A56" t="s">
        <v>975</v>
      </c>
    </row>
    <row spans="1:4" r="57">
      <c s="3" r="A57" t="s">
        <v>963</v>
      </c>
    </row>
    <row spans="1:4" r="58">
      <c s="4" r="A58" t="s">
        <v>964</v>
      </c>
      <c s="6" r="B58" t="n">
        <v>-1</v>
      </c>
      <c s="6" r="C58" t="n">
        <v>9</v>
      </c>
      <c s="6" r="D58" t="n">
        <v>34</v>
      </c>
    </row>
    <row spans="1:4" r="59">
      <c s="4" r="A59" t="s">
        <v>976</v>
      </c>
    </row>
    <row spans="1:4" r="60">
      <c s="3" r="A60" t="s">
        <v>963</v>
      </c>
    </row>
    <row spans="1:4" r="61">
      <c s="4" r="A61" t="s">
        <v>964</v>
      </c>
      <c s="6" r="B61" t="n">
        <v>0</v>
      </c>
      <c s="6" r="C61" t="n">
        <v>0</v>
      </c>
      <c s="6" r="D61" t="n">
        <v>0</v>
      </c>
    </row>
    <row spans="1:4" r="62">
      <c s="4" r="A62" t="s">
        <v>977</v>
      </c>
    </row>
    <row spans="1:4" r="63">
      <c s="3" r="A63" t="s">
        <v>963</v>
      </c>
    </row>
    <row spans="1:4" r="64">
      <c s="4" r="A64" t="s">
        <v>964</v>
      </c>
      <c s="6" r="B64" t="n">
        <v>24</v>
      </c>
      <c s="6" r="C64" t="n">
        <v>1</v>
      </c>
      <c s="6" r="D64" t="n">
        <v>-2</v>
      </c>
    </row>
    <row spans="1:4" r="65">
      <c s="4" r="A65" t="s">
        <v>978</v>
      </c>
    </row>
    <row spans="1:4" r="66">
      <c s="3" r="A66" t="s">
        <v>963</v>
      </c>
    </row>
    <row spans="1:4" r="67">
      <c s="4" r="A67" t="s">
        <v>964</v>
      </c>
      <c s="6" r="B67" t="n">
        <v>0</v>
      </c>
      <c s="6" r="C67" t="n">
        <v>0</v>
      </c>
      <c s="6" r="D67" t="n">
        <v>-1</v>
      </c>
    </row>
    <row spans="1:4" r="68">
      <c s="4" r="A68" t="s">
        <v>979</v>
      </c>
    </row>
    <row spans="1:4" r="69">
      <c s="3" r="A69" t="s">
        <v>963</v>
      </c>
    </row>
    <row spans="1:4" r="70">
      <c s="4" r="A70" t="s">
        <v>964</v>
      </c>
      <c s="6" r="B70" t="n">
        <v>-7</v>
      </c>
      <c s="6" r="C70" t="n">
        <v>15</v>
      </c>
      <c s="6" r="D70" t="n">
        <v>74</v>
      </c>
    </row>
    <row spans="1:4" r="71">
      <c s="4" r="A71" t="s">
        <v>980</v>
      </c>
    </row>
    <row spans="1:4" r="72">
      <c s="3" r="A72" t="s">
        <v>963</v>
      </c>
    </row>
    <row spans="1:4" r="73">
      <c s="4" r="A73" t="s">
        <v>964</v>
      </c>
      <c s="6" r="B73" t="n">
        <v>31</v>
      </c>
      <c s="6" r="C73" t="n">
        <v>-14</v>
      </c>
      <c s="6" r="D73" t="n">
        <v>-75</v>
      </c>
    </row>
    <row spans="1:4" r="74">
      <c s="4" r="A74" t="s">
        <v>981</v>
      </c>
    </row>
    <row spans="1:4" r="75">
      <c s="3" r="A75" t="s">
        <v>963</v>
      </c>
    </row>
    <row spans="1:4" r="76">
      <c s="4" r="A76" t="s">
        <v>964</v>
      </c>
      <c s="6" r="B76" t="n">
        <v>0</v>
      </c>
      <c s="6" r="C76" t="n">
        <v>0</v>
      </c>
      <c s="6" r="D76" t="n">
        <v>0</v>
      </c>
    </row>
    <row spans="1:4" r="77">
      <c s="4" r="A77" t="s">
        <v>982</v>
      </c>
    </row>
    <row spans="1:4" r="78">
      <c s="3" r="A78" t="s">
        <v>963</v>
      </c>
    </row>
    <row spans="1:4" r="79">
      <c s="4" r="A79" t="s">
        <v>964</v>
      </c>
      <c s="6" r="B79" t="n">
        <v>0</v>
      </c>
      <c s="6" r="C79" t="n">
        <v>0</v>
      </c>
      <c s="6" r="D79" t="n">
        <v>0</v>
      </c>
    </row>
    <row spans="1:4" r="80">
      <c s="4" r="A80" t="s">
        <v>983</v>
      </c>
    </row>
    <row spans="1:4" r="81">
      <c s="3" r="A81" t="s">
        <v>963</v>
      </c>
    </row>
    <row spans="1:4" r="82">
      <c s="4" r="A82" t="s">
        <v>964</v>
      </c>
      <c s="6" r="B82" t="n">
        <v>-32</v>
      </c>
      <c s="6" r="C82" t="n">
        <v>-17</v>
      </c>
      <c s="6" r="D82" t="n">
        <v>-2</v>
      </c>
    </row>
    <row spans="1:4" r="83">
      <c s="4" r="A83" t="s">
        <v>984</v>
      </c>
    </row>
    <row spans="1:4" r="84">
      <c s="3" r="A84" t="s">
        <v>963</v>
      </c>
    </row>
    <row spans="1:4" r="85">
      <c s="4" r="A85" t="s">
        <v>964</v>
      </c>
      <c s="6" r="B85" t="n">
        <v>-24</v>
      </c>
      <c s="6" r="C85" t="n">
        <v>-9</v>
      </c>
      <c s="6" r="D85" t="n">
        <v>-9</v>
      </c>
    </row>
    <row spans="1:4" r="86">
      <c s="4" r="A86" t="s">
        <v>985</v>
      </c>
    </row>
    <row spans="1:4" r="87">
      <c s="3" r="A87" t="s">
        <v>963</v>
      </c>
    </row>
    <row spans="1:4" r="88">
      <c s="4" r="A88" t="s">
        <v>964</v>
      </c>
      <c s="6" r="B88" t="n">
        <v>0</v>
      </c>
      <c s="6" r="C88" t="n">
        <v>0</v>
      </c>
      <c s="6" r="D88" t="n">
        <v>0</v>
      </c>
    </row>
    <row spans="1:4" r="89">
      <c s="4" r="A89" t="s">
        <v>986</v>
      </c>
    </row>
    <row spans="1:4" r="90">
      <c s="3" r="A90" t="s">
        <v>963</v>
      </c>
    </row>
    <row spans="1:4" r="91">
      <c s="4" r="A91" t="s">
        <v>964</v>
      </c>
      <c s="6" r="B91" t="n">
        <v>0</v>
      </c>
      <c s="6" r="C91" t="n">
        <v>0</v>
      </c>
      <c s="6" r="D91" t="n">
        <v>0</v>
      </c>
    </row>
    <row spans="1:4" r="92">
      <c s="4" r="A92" t="s">
        <v>987</v>
      </c>
    </row>
    <row spans="1:4" r="93">
      <c s="3" r="A93" t="s">
        <v>963</v>
      </c>
    </row>
    <row spans="1:4" r="94">
      <c s="4" r="A94" t="s">
        <v>964</v>
      </c>
      <c s="6" r="B94" t="n">
        <v>-8</v>
      </c>
      <c s="6" r="C94" t="n">
        <v>-8</v>
      </c>
      <c s="6" r="D94" t="n">
        <v>7</v>
      </c>
    </row>
    <row spans="1:4" r="95">
      <c s="4" r="A95" t="s">
        <v>988</v>
      </c>
    </row>
    <row spans="1:4" r="96">
      <c s="3" r="A96" t="s">
        <v>963</v>
      </c>
    </row>
    <row spans="1:4" r="97">
      <c s="4" r="A97" t="s">
        <v>964</v>
      </c>
      <c s="6" r="B97" t="n">
        <v>0</v>
      </c>
      <c s="6" r="C97" t="n">
        <v>0</v>
      </c>
      <c s="6" r="D97" t="n">
        <v>0</v>
      </c>
    </row>
    <row spans="1:4" r="98">
      <c s="4" r="A98" t="s">
        <v>989</v>
      </c>
    </row>
    <row spans="1:4" r="99">
      <c s="3" r="A99" t="s">
        <v>963</v>
      </c>
    </row>
    <row spans="1:4" r="100">
      <c s="4" r="A100" t="s">
        <v>964</v>
      </c>
      <c s="6" r="B100" t="n">
        <v>-2</v>
      </c>
      <c s="6" r="C100" t="n">
        <v>1</v>
      </c>
      <c s="6" r="D100" t="n">
        <v>8</v>
      </c>
    </row>
    <row spans="1:4" r="101">
      <c s="4" r="A101" t="s">
        <v>990</v>
      </c>
    </row>
    <row spans="1:4" r="102">
      <c s="3" r="A102" t="s">
        <v>963</v>
      </c>
    </row>
    <row spans="1:4" r="103">
      <c s="4" r="A103" t="s">
        <v>964</v>
      </c>
      <c s="6" r="B103" t="n">
        <v>-2</v>
      </c>
      <c s="6" r="C103" t="n">
        <v>1</v>
      </c>
      <c s="6" r="D103" t="n">
        <v>8</v>
      </c>
    </row>
    <row spans="1:4" r="104">
      <c s="4" r="A104" t="s">
        <v>991</v>
      </c>
    </row>
    <row spans="1:4" r="105">
      <c s="3" r="A105" t="s">
        <v>963</v>
      </c>
    </row>
    <row spans="1:4" r="106">
      <c s="4" r="A106" t="s">
        <v>964</v>
      </c>
      <c s="6" r="B106" t="n">
        <v>0</v>
      </c>
      <c s="6" r="C106" t="n">
        <v>0</v>
      </c>
      <c s="6" r="D106" t="n">
        <v>0</v>
      </c>
    </row>
    <row spans="1:4" r="107">
      <c s="4" r="A107" t="s">
        <v>992</v>
      </c>
    </row>
    <row spans="1:4" r="108">
      <c s="3" r="A108" t="s">
        <v>963</v>
      </c>
    </row>
    <row spans="1:4" r="109">
      <c s="4" r="A109" t="s">
        <v>964</v>
      </c>
      <c s="6" r="B109" t="n">
        <v>0</v>
      </c>
      <c s="6" r="C109" t="n">
        <v>0</v>
      </c>
      <c s="6" r="D109" t="n">
        <v>0</v>
      </c>
    </row>
    <row spans="1:4" r="110">
      <c s="4" r="A110" t="s">
        <v>993</v>
      </c>
    </row>
    <row spans="1:4" r="111">
      <c s="3" r="A111" t="s">
        <v>963</v>
      </c>
    </row>
    <row spans="1:4" r="112">
      <c s="4" r="A112" t="s">
        <v>964</v>
      </c>
      <c s="6" r="B112" t="n">
        <v>0</v>
      </c>
      <c s="6" r="C112" t="n">
        <v>0</v>
      </c>
      <c s="6" r="D112" t="n">
        <v>0</v>
      </c>
    </row>
    <row spans="1:4" r="113">
      <c s="4" r="A113" t="s">
        <v>994</v>
      </c>
    </row>
    <row spans="1:4" r="114">
      <c s="3" r="A114" t="s">
        <v>963</v>
      </c>
    </row>
    <row spans="1:4" r="115">
      <c s="4" r="A115" t="s">
        <v>964</v>
      </c>
      <c s="6" r="B115" t="n">
        <v>0</v>
      </c>
      <c s="6" r="C115" t="n">
        <v>0</v>
      </c>
      <c s="6" r="D115" t="n">
        <v>0</v>
      </c>
    </row>
    <row spans="1:4" r="116">
      <c s="4" r="A116" t="s">
        <v>995</v>
      </c>
    </row>
    <row spans="1:4" r="117">
      <c s="3" r="A117" t="s">
        <v>963</v>
      </c>
    </row>
    <row spans="1:4" r="118">
      <c s="4" r="A118" t="s">
        <v>964</v>
      </c>
      <c s="6" r="B118" t="n">
        <v>0</v>
      </c>
      <c s="6" r="C118" t="n">
        <v>-2</v>
      </c>
      <c s="6" r="D118" t="n">
        <v>-3</v>
      </c>
    </row>
    <row spans="1:4" r="119">
      <c s="4" r="A119" t="s">
        <v>996</v>
      </c>
    </row>
    <row spans="1:4" r="120">
      <c s="3" r="A120" t="s">
        <v>963</v>
      </c>
    </row>
    <row spans="1:4" r="121">
      <c s="4" r="A121" t="s">
        <v>964</v>
      </c>
      <c s="6" r="B121" t="n">
        <v>0</v>
      </c>
      <c s="6" r="C121" t="n">
        <v>0</v>
      </c>
      <c s="6" r="D121" t="n">
        <v>0</v>
      </c>
    </row>
    <row spans="1:4" r="122">
      <c s="4" r="A122" t="s">
        <v>997</v>
      </c>
    </row>
    <row spans="1:4" r="123">
      <c s="3" r="A123" t="s">
        <v>963</v>
      </c>
    </row>
    <row spans="1:4" r="124">
      <c s="4" r="A124" t="s">
        <v>964</v>
      </c>
      <c s="6" r="B124" t="n">
        <v>0</v>
      </c>
      <c s="6" r="C124" t="n">
        <v>0</v>
      </c>
      <c s="6" r="D124" t="n">
        <v>0</v>
      </c>
    </row>
    <row spans="1:4" r="125">
      <c s="4" r="A125" t="s">
        <v>998</v>
      </c>
    </row>
    <row spans="1:4" r="126">
      <c s="3" r="A126" t="s">
        <v>963</v>
      </c>
    </row>
    <row spans="1:4" r="127">
      <c s="4" r="A127" t="s">
        <v>964</v>
      </c>
      <c s="6" r="B127" t="n">
        <v>0</v>
      </c>
      <c s="6" r="C127" t="n">
        <v>-2</v>
      </c>
      <c s="6" r="D127" t="n">
        <v>-3</v>
      </c>
    </row>
    <row spans="1:4" r="128">
      <c s="4" r="A128" t="s">
        <v>999</v>
      </c>
    </row>
    <row spans="1:4" r="129">
      <c s="3" r="A129" t="s">
        <v>963</v>
      </c>
    </row>
    <row spans="1:4" r="130">
      <c s="4" r="A130" t="s">
        <v>964</v>
      </c>
      <c s="6" r="B130" t="n">
        <v>0</v>
      </c>
      <c s="6" r="C130" t="n">
        <v>0</v>
      </c>
      <c s="6" r="D130" t="n">
        <v>0</v>
      </c>
    </row>
    <row spans="1:4" r="131">
      <c s="4" r="A131" t="s">
        <v>1000</v>
      </c>
    </row>
    <row spans="1:4" r="132">
      <c s="3" r="A132" t="s">
        <v>963</v>
      </c>
    </row>
    <row spans="1:4" r="133">
      <c s="4" r="A133" t="s">
        <v>964</v>
      </c>
      <c s="7" r="B133" t="n">
        <v>0</v>
      </c>
      <c s="7" r="C133" t="n">
        <v>0</v>
      </c>
      <c s="7" r="D133"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s="1" r="A1" t="s">
        <v>1001</v>
      </c>
      <c s="2" r="B1" t="s">
        <v>1002</v>
      </c>
      <c s="2" r="C1" t="s">
        <v>1003</v>
      </c>
    </row>
    <row spans="1:3" r="2">
      <c s="3" r="A2" t="s">
        <v>214</v>
      </c>
    </row>
    <row spans="1:3" r="3">
      <c s="4" r="A3" t="s">
        <v>1004</v>
      </c>
      <c s="7" r="B3" t="n">
        <v>14</v>
      </c>
    </row>
    <row spans="1:3" r="4">
      <c s="4" r="A4" t="s">
        <v>1005</v>
      </c>
      <c s="6" r="B4" t="n">
        <v>13</v>
      </c>
    </row>
    <row spans="1:3" r="5">
      <c s="4" r="A5" t="s">
        <v>1006</v>
      </c>
      <c s="7" r="B5" t="n">
        <v>-13</v>
      </c>
      <c s="7" r="C5" t="n">
        <v>-7</v>
      </c>
    </row>
    <row spans="1:3" r="6">
      <c s="3" r="A6" t="s">
        <v>1007</v>
      </c>
    </row>
    <row spans="1:3" r="7">
      <c s="4" r="A7" t="s">
        <v>1008</v>
      </c>
      <c s="6" r="B7" t="n">
        <v>9</v>
      </c>
      <c s="6" r="C7" t="n">
        <v>7</v>
      </c>
    </row>
    <row spans="1:3" r="8">
      <c s="4" r="A8" t="s">
        <v>1009</v>
      </c>
      <c s="7" r="B8" t="n">
        <v>547</v>
      </c>
      <c s="7" r="C8" t="n">
        <v>353</v>
      </c>
    </row>
    <row spans="1:3" r="9">
      <c s="4" r="A9" t="s">
        <v>1010</v>
      </c>
      <c s="6" r="B9" t="n">
        <v>17</v>
      </c>
      <c s="6" r="C9" t="n">
        <v>5</v>
      </c>
    </row>
    <row spans="1:3" r="10">
      <c s="4" r="A10" t="s">
        <v>1011</v>
      </c>
      <c s="6" r="B10" t="n">
        <v>7</v>
      </c>
      <c s="6" r="C10" t="n">
        <v>3</v>
      </c>
    </row>
    <row spans="1:3" r="11">
      <c s="4" r="A11" t="s">
        <v>1012</v>
      </c>
      <c s="6" r="B11" t="n">
        <v>21</v>
      </c>
      <c s="6" r="C11" t="n">
        <v>16</v>
      </c>
    </row>
    <row spans="1:3" r="12">
      <c s="4" r="A12" t="s">
        <v>1013</v>
      </c>
      <c s="6" r="B12" t="n">
        <v>-3</v>
      </c>
      <c s="6" r="C12" t="n">
        <v>-4</v>
      </c>
    </row>
    <row spans="1:3" r="13">
      <c s="4" r="A13" t="s">
        <v>1014</v>
      </c>
      <c s="6" r="B13" t="n">
        <v>-13</v>
      </c>
      <c s="6" r="C13" t="n">
        <v>-7</v>
      </c>
    </row>
    <row spans="1:3" r="14">
      <c s="4" r="A14" t="s">
        <v>1015</v>
      </c>
      <c s="7" r="B14" t="n">
        <v>5</v>
      </c>
      <c s="7" r="C14" t="n">
        <v>5</v>
      </c>
    </row>
    <row spans="1:3" r="15">
      <c s="4" r="A15" t="s">
        <v>1016</v>
      </c>
    </row>
    <row spans="1:3" r="16">
      <c s="3" r="A16" t="s">
        <v>1007</v>
      </c>
    </row>
    <row spans="1:3" r="17">
      <c s="4" r="A17" t="s">
        <v>1008</v>
      </c>
      <c s="6" r="B17" t="n">
        <v>1</v>
      </c>
      <c s="6" r="C17" t="n">
        <v>1</v>
      </c>
    </row>
    <row spans="1:3" r="18">
      <c s="4" r="A18" t="s">
        <v>1009</v>
      </c>
      <c s="7" r="B18" t="n">
        <v>82</v>
      </c>
      <c s="7" r="C18" t="n">
        <v>164</v>
      </c>
    </row>
    <row spans="1:3" r="19">
      <c s="4" r="A19" t="s">
        <v>1010</v>
      </c>
      <c s="6" r="B19" t="n">
        <v>5</v>
      </c>
      <c s="6" r="C19" t="n">
        <v>2</v>
      </c>
    </row>
    <row spans="1:3" r="20">
      <c s="4" r="A20" t="s">
        <v>1011</v>
      </c>
      <c s="7" r="B20" t="n">
        <v>0</v>
      </c>
      <c s="7" r="C20" t="n">
        <v>1</v>
      </c>
    </row>
    <row spans="1:3" r="21">
      <c s="4" r="A21" t="s">
        <v>1017</v>
      </c>
    </row>
    <row spans="1:3" r="22">
      <c s="3" r="A22" t="s">
        <v>1007</v>
      </c>
    </row>
    <row spans="1:3" r="23">
      <c s="4" r="A23" t="s">
        <v>1008</v>
      </c>
      <c s="6" r="B23" t="n">
        <v>5</v>
      </c>
      <c s="6" r="C23" t="n">
        <v>3</v>
      </c>
    </row>
    <row spans="1:3" r="24">
      <c s="4" r="A24" t="s">
        <v>1009</v>
      </c>
      <c s="7" r="B24" t="n">
        <v>375</v>
      </c>
      <c s="7" r="C24" t="n">
        <v>118</v>
      </c>
    </row>
    <row spans="1:3" r="25">
      <c s="4" r="A25" t="s">
        <v>1010</v>
      </c>
      <c s="6" r="B25" t="n">
        <v>9</v>
      </c>
      <c s="6" r="C25" t="n">
        <v>3</v>
      </c>
    </row>
    <row spans="1:3" r="26">
      <c s="4" r="A26" t="s">
        <v>1011</v>
      </c>
      <c s="7" r="B26" t="n">
        <v>6</v>
      </c>
      <c s="7" r="C26" t="n">
        <v>2</v>
      </c>
    </row>
    <row spans="1:3" r="27">
      <c s="4" r="A27" t="s">
        <v>1018</v>
      </c>
    </row>
    <row spans="1:3" r="28">
      <c s="3" r="A28" t="s">
        <v>1007</v>
      </c>
    </row>
    <row spans="1:3" r="29">
      <c s="4" r="A29" t="s">
        <v>1008</v>
      </c>
      <c s="6" r="B29" t="n">
        <v>1</v>
      </c>
      <c s="6" r="C29" t="n">
        <v>1</v>
      </c>
    </row>
    <row spans="1:3" r="30">
      <c s="4" r="A30" t="s">
        <v>1009</v>
      </c>
      <c s="7" r="B30" t="n">
        <v>41</v>
      </c>
      <c s="7" r="C30" t="n">
        <v>8</v>
      </c>
    </row>
    <row spans="1:3" r="31">
      <c s="4" r="A31" t="s">
        <v>1010</v>
      </c>
      <c s="6" r="B31" t="n">
        <v>3</v>
      </c>
      <c s="6" r="C31" t="n">
        <v>0</v>
      </c>
    </row>
    <row spans="1:3" r="32">
      <c s="4" r="A32" t="s">
        <v>1011</v>
      </c>
      <c s="7" r="B32" t="n">
        <v>0</v>
      </c>
      <c s="7" r="C32" t="n">
        <v>0</v>
      </c>
    </row>
    <row spans="1:3" r="33">
      <c s="4" r="A33" t="s">
        <v>1019</v>
      </c>
    </row>
    <row spans="1:3" r="34">
      <c s="3" r="A34" t="s">
        <v>1007</v>
      </c>
    </row>
    <row spans="1:3" r="35">
      <c s="4" r="A35" t="s">
        <v>1008</v>
      </c>
      <c s="6" r="B35" t="n">
        <v>2</v>
      </c>
      <c s="6" r="C35" t="n">
        <v>1</v>
      </c>
    </row>
    <row spans="1:3" r="36">
      <c s="4" r="A36" t="s">
        <v>1009</v>
      </c>
      <c s="7" r="B36" t="n">
        <v>49</v>
      </c>
      <c s="7" r="C36" t="n">
        <v>11</v>
      </c>
    </row>
    <row spans="1:3" r="37">
      <c s="4" r="A37" t="s">
        <v>1010</v>
      </c>
      <c s="6" r="B37" t="n">
        <v>0</v>
      </c>
      <c s="6" r="C37" t="n">
        <v>0</v>
      </c>
    </row>
    <row spans="1:3" r="38">
      <c s="4" r="A38" t="s">
        <v>1011</v>
      </c>
      <c s="7" r="B38" t="n">
        <v>1</v>
      </c>
      <c s="7" r="C38" t="n">
        <v>0</v>
      </c>
    </row>
    <row spans="1:3" r="39">
      <c s="4" r="A39" t="s">
        <v>1020</v>
      </c>
    </row>
    <row spans="1:3" r="40">
      <c s="3" r="A40" t="s">
        <v>1007</v>
      </c>
    </row>
    <row spans="1:3" r="41">
      <c s="4" r="A41" t="s">
        <v>1008</v>
      </c>
      <c s="6" r="B41" t="n">
        <v>0</v>
      </c>
      <c s="6" r="C41" t="n">
        <v>1</v>
      </c>
    </row>
    <row spans="1:3" r="42">
      <c s="4" r="A42" t="s">
        <v>1009</v>
      </c>
      <c s="7" r="B42" t="n">
        <v>0</v>
      </c>
      <c s="7" r="C42" t="n">
        <v>52</v>
      </c>
    </row>
    <row spans="1:3" r="43">
      <c s="4" r="A43" t="s">
        <v>1010</v>
      </c>
      <c s="6" r="B43" t="n">
        <v>0</v>
      </c>
      <c s="6" r="C43" t="n">
        <v>0</v>
      </c>
    </row>
    <row spans="1:3" r="44">
      <c s="4" r="A44" t="s">
        <v>1011</v>
      </c>
      <c s="7" r="B44" t="n">
        <v>0</v>
      </c>
      <c s="7" r="C44"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1021</v>
      </c>
      <c s="2" r="B1" t="s">
        <v>1</v>
      </c>
    </row>
    <row spans="1:3" r="2">
      <c s="2" r="B2" t="s">
        <v>1022</v>
      </c>
      <c s="2" r="C2" t="s">
        <v>669</v>
      </c>
    </row>
    <row spans="1:3" r="3">
      <c s="3" r="A3" t="s">
        <v>214</v>
      </c>
    </row>
    <row spans="1:3" r="4">
      <c s="4" r="A4" t="s">
        <v>1023</v>
      </c>
      <c s="4" r="B4" t="s">
        <v>513</v>
      </c>
    </row>
    <row spans="1:3" r="5">
      <c s="4" r="A5" t="s">
        <v>1024</v>
      </c>
      <c s="6" r="B5" t="n">
        <v>125</v>
      </c>
    </row>
    <row spans="1:3" r="6">
      <c s="3" r="A6" t="s">
        <v>1007</v>
      </c>
    </row>
    <row spans="1:3" r="7">
      <c s="4" r="A7" t="s">
        <v>1009</v>
      </c>
      <c s="7" r="B7" t="n">
        <v>4977</v>
      </c>
      <c s="7" r="C7" t="n">
        <v>5761</v>
      </c>
    </row>
    <row spans="1:3" r="8">
      <c s="4" r="A8" t="s">
        <v>989</v>
      </c>
    </row>
    <row spans="1:3" r="9">
      <c s="3" r="A9" t="s">
        <v>1007</v>
      </c>
    </row>
    <row spans="1:3" r="10">
      <c s="4" r="A10" t="s">
        <v>1009</v>
      </c>
      <c s="6" r="B10" t="n">
        <v>255</v>
      </c>
      <c s="6" r="C10" t="n">
        <v>305</v>
      </c>
    </row>
    <row spans="1:3" r="11">
      <c s="4" r="A11" t="s">
        <v>580</v>
      </c>
      <c s="6" r="B11" t="n">
        <v>-6</v>
      </c>
      <c s="6" r="C11" t="n">
        <v>-6</v>
      </c>
    </row>
    <row spans="1:3" r="12">
      <c s="4" r="A12" t="s">
        <v>1025</v>
      </c>
    </row>
    <row spans="1:3" r="13">
      <c s="3" r="A13" t="s">
        <v>1007</v>
      </c>
    </row>
    <row spans="1:3" r="14">
      <c s="4" r="A14" t="s">
        <v>1009</v>
      </c>
      <c s="6" r="B14" t="n">
        <v>75</v>
      </c>
      <c s="6" r="C14" t="n">
        <v>125</v>
      </c>
    </row>
    <row spans="1:3" r="15">
      <c s="4" r="A15" t="s">
        <v>580</v>
      </c>
      <c s="6" r="B15" t="n">
        <v>1</v>
      </c>
      <c s="6" r="C15" t="n">
        <v>1</v>
      </c>
    </row>
    <row spans="1:3" r="16">
      <c s="4" r="A16" t="s">
        <v>1026</v>
      </c>
    </row>
    <row spans="1:3" r="17">
      <c s="3" r="A17" t="s">
        <v>1007</v>
      </c>
    </row>
    <row spans="1:3" r="18">
      <c s="4" r="A18" t="s">
        <v>1009</v>
      </c>
      <c s="6" r="B18" t="n">
        <v>100</v>
      </c>
      <c s="6" r="C18" t="n">
        <v>100</v>
      </c>
    </row>
    <row spans="1:3" r="19">
      <c s="4" r="A19" t="s">
        <v>580</v>
      </c>
      <c s="6" r="B19" t="n">
        <v>-8</v>
      </c>
      <c s="6" r="C19" t="n">
        <v>-9</v>
      </c>
    </row>
    <row spans="1:3" r="20">
      <c s="4" r="A20" t="s">
        <v>1027</v>
      </c>
    </row>
    <row spans="1:3" r="21">
      <c s="3" r="A21" t="s">
        <v>1007</v>
      </c>
    </row>
    <row spans="1:3" r="22">
      <c s="4" r="A22" t="s">
        <v>1009</v>
      </c>
      <c s="6" r="B22" t="n">
        <v>80</v>
      </c>
      <c s="6" r="C22" t="n">
        <v>80</v>
      </c>
    </row>
    <row spans="1:3" r="23">
      <c s="4" r="A23" t="s">
        <v>580</v>
      </c>
      <c s="6" r="B23" t="n">
        <v>1</v>
      </c>
      <c s="6" r="C23" t="n">
        <v>2</v>
      </c>
    </row>
    <row spans="1:3" r="24">
      <c s="4" r="A24" t="s">
        <v>1028</v>
      </c>
    </row>
    <row spans="1:3" r="25">
      <c s="3" r="A25" t="s">
        <v>1007</v>
      </c>
    </row>
    <row spans="1:3" r="26">
      <c s="4" r="A26" t="s">
        <v>1009</v>
      </c>
      <c s="6" r="B26" t="n">
        <v>21</v>
      </c>
      <c s="6" r="C26" t="n">
        <v>20</v>
      </c>
    </row>
    <row spans="1:3" r="27">
      <c s="4" r="A27" t="s">
        <v>1029</v>
      </c>
    </row>
    <row spans="1:3" r="28">
      <c s="3" r="A28" t="s">
        <v>1007</v>
      </c>
    </row>
    <row spans="1:3" r="29">
      <c s="4" r="A29" t="s">
        <v>1009</v>
      </c>
      <c s="6" r="B29" t="n">
        <v>20</v>
      </c>
      <c s="6" r="C29" t="n">
        <v>20</v>
      </c>
    </row>
    <row spans="1:3" r="30">
      <c s="4" r="A30" t="s">
        <v>1030</v>
      </c>
    </row>
    <row spans="1:3" r="31">
      <c s="3" r="A31" t="s">
        <v>1007</v>
      </c>
    </row>
    <row spans="1:3" r="32">
      <c s="4" r="A32" t="s">
        <v>1009</v>
      </c>
      <c s="6" r="B32" t="n">
        <v>0</v>
      </c>
      <c s="6" r="C32" t="n">
        <v>0</v>
      </c>
    </row>
    <row spans="1:3" r="33">
      <c s="4" r="A33" t="s">
        <v>1031</v>
      </c>
    </row>
    <row spans="1:3" r="34">
      <c s="3" r="A34" t="s">
        <v>1007</v>
      </c>
    </row>
    <row spans="1:3" r="35">
      <c s="4" r="A35" t="s">
        <v>1009</v>
      </c>
      <c s="6" r="B35" t="n">
        <v>1</v>
      </c>
      <c s="6" r="C35" t="n">
        <v>0</v>
      </c>
    </row>
    <row spans="1:3" r="36">
      <c s="4" r="A36" t="s">
        <v>1032</v>
      </c>
    </row>
    <row spans="1:3" r="37">
      <c s="3" r="A37" t="s">
        <v>1007</v>
      </c>
    </row>
    <row spans="1:3" r="38">
      <c s="4" r="A38" t="s">
        <v>1009</v>
      </c>
      <c s="6" r="B38" t="n">
        <v>30</v>
      </c>
      <c s="6" r="C38" t="n">
        <v>137</v>
      </c>
    </row>
    <row spans="1:3" r="39">
      <c s="4" r="A39" t="s">
        <v>1033</v>
      </c>
    </row>
    <row spans="1:3" r="40">
      <c s="3" r="A40" t="s">
        <v>1007</v>
      </c>
    </row>
    <row spans="1:3" r="41">
      <c s="4" r="A41" t="s">
        <v>1009</v>
      </c>
      <c s="6" r="B41" t="n">
        <v>10</v>
      </c>
      <c s="6" r="C41" t="n">
        <v>15</v>
      </c>
    </row>
    <row spans="1:3" r="42">
      <c s="4" r="A42" t="s">
        <v>1034</v>
      </c>
    </row>
    <row spans="1:3" r="43">
      <c s="3" r="A43" t="s">
        <v>1007</v>
      </c>
    </row>
    <row spans="1:3" r="44">
      <c s="4" r="A44" t="s">
        <v>1009</v>
      </c>
      <c s="6" r="B44" t="n">
        <v>0</v>
      </c>
      <c s="6" r="C44" t="n">
        <v>100</v>
      </c>
    </row>
    <row spans="1:3" r="45">
      <c s="4" r="A45" t="s">
        <v>1035</v>
      </c>
    </row>
    <row spans="1:3" r="46">
      <c s="3" r="A46" t="s">
        <v>1007</v>
      </c>
    </row>
    <row spans="1:3" r="47">
      <c s="4" r="A47" t="s">
        <v>1009</v>
      </c>
      <c s="6" r="B47" t="n">
        <v>20</v>
      </c>
      <c s="6" r="C47" t="n">
        <v>22</v>
      </c>
    </row>
    <row spans="1:3" r="48">
      <c s="4" r="A48" t="s">
        <v>1036</v>
      </c>
    </row>
    <row spans="1:3" r="49">
      <c s="3" r="A49" t="s">
        <v>1007</v>
      </c>
    </row>
    <row spans="1:3" r="50">
      <c s="4" r="A50" t="s">
        <v>1009</v>
      </c>
      <c s="6" r="B50" t="n">
        <v>197</v>
      </c>
      <c s="6" r="C50" t="n">
        <v>142</v>
      </c>
    </row>
    <row spans="1:3" r="51">
      <c s="4" r="A51" t="s">
        <v>1037</v>
      </c>
    </row>
    <row spans="1:3" r="52">
      <c s="3" r="A52" t="s">
        <v>1007</v>
      </c>
    </row>
    <row spans="1:3" r="53">
      <c s="4" r="A53" t="s">
        <v>1009</v>
      </c>
      <c s="6" r="B53" t="n">
        <v>45</v>
      </c>
      <c s="6" r="C53" t="n">
        <v>90</v>
      </c>
    </row>
    <row spans="1:3" r="54">
      <c s="4" r="A54" t="s">
        <v>1038</v>
      </c>
    </row>
    <row spans="1:3" r="55">
      <c s="3" r="A55" t="s">
        <v>1007</v>
      </c>
    </row>
    <row spans="1:3" r="56">
      <c s="4" r="A56" t="s">
        <v>1009</v>
      </c>
      <c s="6" r="B56" t="n">
        <v>100</v>
      </c>
      <c s="6" r="C56" t="n">
        <v>0</v>
      </c>
    </row>
    <row spans="1:3" r="57">
      <c s="4" r="A57" t="s">
        <v>1039</v>
      </c>
    </row>
    <row spans="1:3" r="58">
      <c s="3" r="A58" t="s">
        <v>1007</v>
      </c>
    </row>
    <row spans="1:3" r="59">
      <c s="4" r="A59" t="s">
        <v>1009</v>
      </c>
      <c s="6" r="B59" t="n">
        <v>52</v>
      </c>
      <c s="6" r="C59" t="n">
        <v>52</v>
      </c>
    </row>
    <row spans="1:3" r="60">
      <c s="4" r="A60" t="s">
        <v>1040</v>
      </c>
    </row>
    <row spans="1:3" r="61">
      <c s="3" r="A61" t="s">
        <v>1007</v>
      </c>
    </row>
    <row spans="1:3" r="62">
      <c s="4" r="A62" t="s">
        <v>1009</v>
      </c>
      <c s="6" r="B62" t="n">
        <v>7</v>
      </c>
      <c s="6" r="C62" t="n">
        <v>6</v>
      </c>
    </row>
    <row spans="1:3" r="63">
      <c s="4" r="A63" t="s">
        <v>1041</v>
      </c>
    </row>
    <row spans="1:3" r="64">
      <c s="3" r="A64" t="s">
        <v>1007</v>
      </c>
    </row>
    <row spans="1:3" r="65">
      <c s="4" r="A65" t="s">
        <v>1009</v>
      </c>
      <c s="6" r="B65" t="n">
        <v>0</v>
      </c>
      <c s="6" r="C65" t="n">
        <v>0</v>
      </c>
    </row>
    <row spans="1:3" r="66">
      <c s="4" r="A66" t="s">
        <v>1042</v>
      </c>
    </row>
    <row spans="1:3" r="67">
      <c s="3" r="A67" t="s">
        <v>1007</v>
      </c>
    </row>
    <row spans="1:3" r="68">
      <c s="4" r="A68" t="s">
        <v>1009</v>
      </c>
      <c s="6" r="B68" t="n">
        <v>0</v>
      </c>
      <c s="6" r="C68" t="n">
        <v>0</v>
      </c>
    </row>
    <row spans="1:3" r="69">
      <c s="4" r="A69" t="s">
        <v>1043</v>
      </c>
    </row>
    <row spans="1:3" r="70">
      <c s="3" r="A70" t="s">
        <v>1007</v>
      </c>
    </row>
    <row spans="1:3" r="71">
      <c s="4" r="A71" t="s">
        <v>1009</v>
      </c>
      <c s="7" r="B71" t="n">
        <v>7</v>
      </c>
      <c s="7" r="C71"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4</v>
      </c>
      <c s="2" r="B1" t="s">
        <v>2</v>
      </c>
      <c s="2" r="C1" t="s">
        <v>30</v>
      </c>
    </row>
    <row spans="1:3" r="2">
      <c s="3" r="A2" t="s">
        <v>214</v>
      </c>
    </row>
    <row spans="1:3" r="3">
      <c s="4" r="A3" t="s">
        <v>1045</v>
      </c>
      <c s="7" r="B3" t="n">
        <v>2551</v>
      </c>
      <c s="7" r="C3" t="n">
        <v>2429</v>
      </c>
    </row>
    <row spans="1:3" r="4">
      <c s="4" r="A4" t="s">
        <v>1046</v>
      </c>
      <c s="6" r="B4" t="n">
        <v>0</v>
      </c>
      <c s="6" r="C4" t="n">
        <v>49</v>
      </c>
    </row>
    <row spans="1:3" r="5">
      <c s="4" r="A5" t="s">
        <v>1047</v>
      </c>
      <c s="6" r="B5" t="n">
        <v>89</v>
      </c>
      <c s="6" r="C5" t="n">
        <v>98</v>
      </c>
    </row>
    <row spans="1:3" r="6">
      <c s="4" r="A6" t="s">
        <v>1048</v>
      </c>
      <c s="6" r="B6" t="n">
        <v>36</v>
      </c>
      <c s="6" r="C6" t="n">
        <v>0</v>
      </c>
    </row>
    <row spans="1:3" r="7">
      <c s="4" r="A7" t="s">
        <v>1049</v>
      </c>
      <c s="6" r="B7" t="n">
        <v>46</v>
      </c>
      <c s="7" r="C7" t="n">
        <v>46</v>
      </c>
    </row>
    <row spans="1:3" r="8">
      <c s="4" r="A8" t="s">
        <v>1050</v>
      </c>
      <c s="7" r="B8" t="n">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1</v>
      </c>
      <c s="2" r="B1" t="s">
        <v>1</v>
      </c>
    </row>
    <row spans="1:4" r="2">
      <c s="2" r="B2" t="s">
        <v>2</v>
      </c>
      <c s="2" r="C2" t="s">
        <v>30</v>
      </c>
      <c s="2" r="D2" t="s">
        <v>31</v>
      </c>
    </row>
    <row spans="1:4" r="3">
      <c s="3" r="A3" t="s">
        <v>1052</v>
      </c>
    </row>
    <row spans="1:4" r="4">
      <c s="4" r="A4" t="s">
        <v>1053</v>
      </c>
      <c s="7" r="B4" t="n">
        <v>20953</v>
      </c>
      <c s="7" r="C4" t="n">
        <v>19512</v>
      </c>
      <c s="7" r="D4" t="n">
        <v>18032</v>
      </c>
    </row>
    <row spans="1:4" r="5">
      <c s="4" r="A5" t="s">
        <v>1054</v>
      </c>
      <c s="6" r="B5" t="n">
        <v>81</v>
      </c>
      <c s="6" r="C5" t="n">
        <v>-84</v>
      </c>
      <c s="6" r="D5" t="n">
        <v>-121</v>
      </c>
    </row>
    <row spans="1:4" r="6">
      <c s="4" r="A6" t="s">
        <v>1055</v>
      </c>
    </row>
    <row spans="1:4" r="7">
      <c s="3" r="A7" t="s">
        <v>1056</v>
      </c>
    </row>
    <row spans="1:4" r="8">
      <c s="4" r="A8" t="s">
        <v>1057</v>
      </c>
      <c s="6" r="B8" t="n">
        <v>22923</v>
      </c>
      <c s="6" r="C8" t="n">
        <v>21857</v>
      </c>
      <c s="6" r="D8" t="n">
        <v>21288</v>
      </c>
    </row>
    <row spans="1:4" r="9">
      <c s="4" r="A9" t="s">
        <v>1058</v>
      </c>
      <c s="6" r="B9" t="n">
        <v>5694</v>
      </c>
      <c s="6" r="C9" t="n">
        <v>4664</v>
      </c>
      <c s="6" r="D9" t="n">
        <v>4010</v>
      </c>
    </row>
    <row spans="1:4" r="10">
      <c s="4" r="A10" t="s">
        <v>1059</v>
      </c>
      <c s="6" r="B10" t="n">
        <v>17229</v>
      </c>
      <c s="6" r="C10" t="n">
        <v>17193</v>
      </c>
      <c s="6" r="D10" t="n">
        <v>17278</v>
      </c>
    </row>
    <row spans="1:4" r="11">
      <c s="3" r="A11" t="s">
        <v>1052</v>
      </c>
    </row>
    <row spans="1:4" r="12">
      <c s="4" r="A12" t="s">
        <v>1053</v>
      </c>
      <c s="6" r="B12" t="n">
        <v>20953</v>
      </c>
      <c s="6" r="C12" t="n">
        <v>19512</v>
      </c>
      <c s="6" r="D12" t="n">
        <v>18032</v>
      </c>
    </row>
    <row spans="1:4" r="13">
      <c s="4" r="A13" t="s">
        <v>1054</v>
      </c>
      <c s="6" r="B13" t="n">
        <v>81</v>
      </c>
      <c s="6" r="C13" t="n">
        <v>-84</v>
      </c>
      <c s="6" r="D13" t="n">
        <v>-121</v>
      </c>
    </row>
    <row spans="1:4" r="14">
      <c s="4" r="A14" t="s">
        <v>1060</v>
      </c>
      <c s="6" r="B14" t="n">
        <v>21034</v>
      </c>
      <c s="6" r="C14" t="n">
        <v>19428</v>
      </c>
      <c s="6" r="D14" t="n">
        <v>17911</v>
      </c>
    </row>
    <row spans="1:4" r="15">
      <c s="3" r="A15" t="s">
        <v>1061</v>
      </c>
    </row>
    <row spans="1:4" r="16">
      <c s="4" r="A16" t="s">
        <v>1053</v>
      </c>
      <c s="6" r="B16" t="n">
        <v>13660</v>
      </c>
      <c s="6" r="C16" t="n">
        <v>12924</v>
      </c>
      <c s="6" r="D16" t="n">
        <v>11658</v>
      </c>
    </row>
    <row spans="1:4" r="17">
      <c s="4" r="A17" t="s">
        <v>1054</v>
      </c>
      <c s="6" r="B17" t="n">
        <v>6626</v>
      </c>
      <c s="6" r="C17" t="n">
        <v>6468</v>
      </c>
      <c s="6" r="D17" t="n">
        <v>6338</v>
      </c>
    </row>
    <row spans="1:4" r="18">
      <c s="4" r="A18" t="s">
        <v>1062</v>
      </c>
      <c s="6" r="B18" t="n">
        <v>20286</v>
      </c>
      <c s="6" r="C18" t="n">
        <v>19392</v>
      </c>
      <c s="6" r="D18" t="n">
        <v>17996</v>
      </c>
    </row>
    <row spans="1:4" r="19">
      <c s="4" r="A19" t="s">
        <v>1063</v>
      </c>
      <c s="6" r="B19" t="n">
        <v>17977</v>
      </c>
      <c s="6" r="C19" t="n">
        <v>17229</v>
      </c>
      <c s="6" r="D19" t="n">
        <v>17193</v>
      </c>
    </row>
    <row spans="1:4" r="20">
      <c s="4" r="A20" t="s">
        <v>1064</v>
      </c>
      <c s="6" r="B20" t="n">
        <v>5892</v>
      </c>
      <c s="6" r="C20" t="n">
        <v>5694</v>
      </c>
      <c s="6" r="D20" t="n">
        <v>4664</v>
      </c>
    </row>
    <row spans="1:4" r="21">
      <c s="4" r="A21" t="s">
        <v>1065</v>
      </c>
      <c s="7" r="B21" t="n">
        <v>23869</v>
      </c>
      <c s="7" r="C21" t="n">
        <v>22923</v>
      </c>
      <c s="7" r="D21" t="n">
        <v>218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6</v>
      </c>
      <c s="2" r="B1" t="s">
        <v>1</v>
      </c>
    </row>
    <row spans="1:4" r="2">
      <c s="2" r="B2" t="s">
        <v>2</v>
      </c>
      <c s="2" r="C2" t="s">
        <v>30</v>
      </c>
      <c s="2" r="D2" t="s">
        <v>31</v>
      </c>
    </row>
    <row spans="1:4" r="3">
      <c s="3" r="A3" t="s">
        <v>1067</v>
      </c>
    </row>
    <row spans="1:4" r="4">
      <c s="4" r="A4" t="s">
        <v>1068</v>
      </c>
      <c s="7" r="B4" t="n">
        <v>81</v>
      </c>
      <c s="7" r="C4" t="n">
        <v>-84</v>
      </c>
      <c s="7" r="D4" t="n">
        <v>-121</v>
      </c>
    </row>
    <row spans="1:4" r="5">
      <c s="4" r="A5" t="s">
        <v>1069</v>
      </c>
    </row>
    <row spans="1:4" r="6">
      <c s="3" r="A6" t="s">
        <v>1067</v>
      </c>
    </row>
    <row spans="1:4" r="7">
      <c s="4" r="A7" t="s">
        <v>1068</v>
      </c>
      <c s="6" r="B7" t="n">
        <v>30</v>
      </c>
      <c s="6" r="C7" t="n">
        <v>-238</v>
      </c>
      <c s="6" r="D7" t="n">
        <v>-237</v>
      </c>
    </row>
    <row spans="1:4" r="8">
      <c s="4" r="A8" t="s">
        <v>1070</v>
      </c>
    </row>
    <row spans="1:4" r="9">
      <c s="3" r="A9" t="s">
        <v>1067</v>
      </c>
    </row>
    <row spans="1:4" r="10">
      <c s="4" r="A10" t="s">
        <v>1071</v>
      </c>
      <c s="6" r="B10" t="n">
        <v>1720</v>
      </c>
      <c s="6" r="C10" t="n">
        <v>1990</v>
      </c>
      <c s="6" r="D10" t="n">
        <v>1250</v>
      </c>
    </row>
    <row spans="1:4" r="11">
      <c s="4" r="A11" t="s">
        <v>1072</v>
      </c>
    </row>
    <row spans="1:4" r="12">
      <c s="3" r="A12" t="s">
        <v>1067</v>
      </c>
    </row>
    <row spans="1:4" r="13">
      <c s="4" r="A13" t="s">
        <v>1068</v>
      </c>
      <c s="6" r="B13" t="n">
        <v>22</v>
      </c>
      <c s="6" r="C13" t="n">
        <v>13</v>
      </c>
      <c s="6" r="D13" t="n">
        <v>-21</v>
      </c>
    </row>
    <row spans="1:4" r="14">
      <c s="4" r="A14" t="s">
        <v>1073</v>
      </c>
    </row>
    <row spans="1:4" r="15">
      <c s="3" r="A15" t="s">
        <v>1067</v>
      </c>
    </row>
    <row spans="1:4" r="16">
      <c s="4" r="A16" t="s">
        <v>1068</v>
      </c>
      <c s="6" r="B16" t="n">
        <v>53</v>
      </c>
      <c s="6" r="C16" t="n">
        <v>112</v>
      </c>
      <c s="6" r="D16" t="n">
        <v>142</v>
      </c>
    </row>
    <row spans="1:4" r="17">
      <c s="4" r="A17" t="s">
        <v>1074</v>
      </c>
    </row>
    <row spans="1:4" r="18">
      <c s="3" r="A18" t="s">
        <v>1067</v>
      </c>
    </row>
    <row spans="1:4" r="19">
      <c s="4" r="A19" t="s">
        <v>1068</v>
      </c>
      <c s="6" r="B19" t="n">
        <v>15</v>
      </c>
      <c s="6" r="C19" t="n">
        <v>43</v>
      </c>
      <c s="6" r="D19" t="n">
        <v>-88</v>
      </c>
    </row>
    <row spans="1:4" r="20">
      <c s="4" r="A20" t="s">
        <v>1075</v>
      </c>
    </row>
    <row spans="1:4" r="21">
      <c s="3" r="A21" t="s">
        <v>1067</v>
      </c>
    </row>
    <row spans="1:4" r="22">
      <c s="4" r="A22" t="s">
        <v>1068</v>
      </c>
      <c s="7" r="D22" t="n">
        <v>-5</v>
      </c>
    </row>
    <row spans="1:4" r="23">
      <c s="4" r="A23" t="s">
        <v>1076</v>
      </c>
    </row>
    <row spans="1:4" r="24">
      <c s="3" r="A24" t="s">
        <v>1067</v>
      </c>
    </row>
    <row spans="1:4" r="25">
      <c s="4" r="A25" t="s">
        <v>1068</v>
      </c>
      <c s="7" r="B25" t="n">
        <v>-24</v>
      </c>
      <c s="7" r="C25"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7</v>
      </c>
      <c s="2" r="B1" t="s">
        <v>1</v>
      </c>
    </row>
    <row spans="1:3" r="2">
      <c s="2" r="B2" t="s">
        <v>2</v>
      </c>
      <c s="2" r="C2" t="s">
        <v>30</v>
      </c>
    </row>
    <row spans="1:3" r="3">
      <c s="3" r="A3" t="s">
        <v>1078</v>
      </c>
    </row>
    <row spans="1:3" r="4">
      <c s="4" r="A4" t="s">
        <v>1079</v>
      </c>
      <c s="7" r="B4" t="n">
        <v>12247</v>
      </c>
      <c s="7" r="C4" t="n">
        <v>12380</v>
      </c>
    </row>
    <row spans="1:3" r="5">
      <c s="3" r="A5" t="s">
        <v>1080</v>
      </c>
    </row>
    <row spans="1:3" r="6">
      <c s="4" r="A6" t="s">
        <v>1081</v>
      </c>
      <c s="6" r="B6" t="n">
        <v>0</v>
      </c>
      <c s="6" r="C6" t="n">
        <v>28</v>
      </c>
    </row>
    <row spans="1:3" r="7">
      <c s="4" r="A7" t="s">
        <v>1082</v>
      </c>
    </row>
    <row spans="1:3" r="8">
      <c s="3" r="A8" t="s">
        <v>1078</v>
      </c>
    </row>
    <row spans="1:3" r="9">
      <c s="4" r="A9" t="s">
        <v>1079</v>
      </c>
      <c s="7" r="B9" t="n">
        <v>6673</v>
      </c>
      <c s="6" r="C9" t="n">
        <v>6682</v>
      </c>
    </row>
    <row spans="1:3" r="10">
      <c s="4" r="A10" t="s">
        <v>1083</v>
      </c>
    </row>
    <row spans="1:3" r="11">
      <c s="3" r="A11" t="s">
        <v>1080</v>
      </c>
    </row>
    <row spans="1:3" r="12">
      <c s="4" r="A12" t="s">
        <v>1084</v>
      </c>
      <c s="4" r="B12" t="s">
        <v>1085</v>
      </c>
    </row>
    <row spans="1:3" r="13">
      <c s="4" r="A13" t="s">
        <v>1086</v>
      </c>
    </row>
    <row spans="1:3" r="14">
      <c s="3" r="A14" t="s">
        <v>1080</v>
      </c>
    </row>
    <row spans="1:3" r="15">
      <c s="4" r="A15" t="s">
        <v>1084</v>
      </c>
      <c s="4" r="B15" t="s">
        <v>710</v>
      </c>
    </row>
    <row spans="1:3" r="16">
      <c s="4" r="A16" t="s">
        <v>1087</v>
      </c>
    </row>
    <row spans="1:3" r="17">
      <c s="3" r="A17" t="s">
        <v>1078</v>
      </c>
    </row>
    <row spans="1:3" r="18">
      <c s="4" r="A18" t="s">
        <v>1079</v>
      </c>
      <c s="7" r="B18" t="n">
        <v>2041</v>
      </c>
      <c s="6" r="C18" t="n">
        <v>2250</v>
      </c>
    </row>
    <row spans="1:3" r="19">
      <c s="4" r="A19" t="s">
        <v>1088</v>
      </c>
    </row>
    <row spans="1:3" r="20">
      <c s="3" r="A20" t="s">
        <v>1080</v>
      </c>
    </row>
    <row spans="1:3" r="21">
      <c s="4" r="A21" t="s">
        <v>1084</v>
      </c>
      <c s="4" r="B21" t="s">
        <v>759</v>
      </c>
    </row>
    <row spans="1:3" r="22">
      <c s="4" r="A22" t="s">
        <v>1089</v>
      </c>
    </row>
    <row spans="1:3" r="23">
      <c s="3" r="A23" t="s">
        <v>1080</v>
      </c>
    </row>
    <row spans="1:3" r="24">
      <c s="4" r="A24" t="s">
        <v>1084</v>
      </c>
      <c s="4" r="B24" t="s">
        <v>1090</v>
      </c>
    </row>
    <row spans="1:3" r="25">
      <c s="4" r="A25" t="s">
        <v>1091</v>
      </c>
    </row>
    <row spans="1:3" r="26">
      <c s="3" r="A26" t="s">
        <v>1078</v>
      </c>
    </row>
    <row spans="1:3" r="27">
      <c s="4" r="A27" t="s">
        <v>1079</v>
      </c>
      <c s="7" r="B27" t="n">
        <v>2584</v>
      </c>
      <c s="6" r="C27" t="n">
        <v>2521</v>
      </c>
    </row>
    <row spans="1:3" r="28">
      <c s="4" r="A28" t="s">
        <v>1092</v>
      </c>
    </row>
    <row spans="1:3" r="29">
      <c s="3" r="A29" t="s">
        <v>1080</v>
      </c>
    </row>
    <row spans="1:3" r="30">
      <c s="4" r="A30" t="s">
        <v>1084</v>
      </c>
      <c s="4" r="B30" t="s">
        <v>1093</v>
      </c>
    </row>
    <row spans="1:3" r="31">
      <c s="4" r="A31" t="s">
        <v>1094</v>
      </c>
    </row>
    <row spans="1:3" r="32">
      <c s="3" r="A32" t="s">
        <v>1080</v>
      </c>
    </row>
    <row spans="1:3" r="33">
      <c s="4" r="A33" t="s">
        <v>1084</v>
      </c>
      <c s="4" r="B33" t="s">
        <v>1095</v>
      </c>
    </row>
    <row spans="1:3" r="34">
      <c s="4" r="A34" t="s">
        <v>1096</v>
      </c>
    </row>
    <row spans="1:3" r="35">
      <c s="3" r="A35" t="s">
        <v>1078</v>
      </c>
    </row>
    <row spans="1:3" r="36">
      <c s="4" r="A36" t="s">
        <v>1079</v>
      </c>
      <c s="7" r="B36" t="n">
        <v>844</v>
      </c>
      <c s="6" r="C36" t="n">
        <v>830</v>
      </c>
    </row>
    <row spans="1:3" r="37">
      <c s="4" r="A37" t="s">
        <v>1097</v>
      </c>
    </row>
    <row spans="1:3" r="38">
      <c s="3" r="A38" t="s">
        <v>1080</v>
      </c>
    </row>
    <row spans="1:3" r="39">
      <c s="4" r="A39" t="s">
        <v>1084</v>
      </c>
      <c s="4" r="B39" t="s">
        <v>1098</v>
      </c>
    </row>
    <row spans="1:3" r="40">
      <c s="4" r="A40" t="s">
        <v>1099</v>
      </c>
    </row>
    <row spans="1:3" r="41">
      <c s="3" r="A41" t="s">
        <v>1080</v>
      </c>
    </row>
    <row spans="1:3" r="42">
      <c s="4" r="A42" t="s">
        <v>1084</v>
      </c>
      <c s="4" r="B42" t="s">
        <v>1100</v>
      </c>
    </row>
    <row spans="1:3" r="43">
      <c s="4" r="A43" t="s">
        <v>86</v>
      </c>
    </row>
    <row spans="1:3" r="44">
      <c s="3" r="A44" t="s">
        <v>1078</v>
      </c>
    </row>
    <row spans="1:3" r="45">
      <c s="4" r="A45" t="s">
        <v>1079</v>
      </c>
      <c s="7" r="B45" t="n">
        <v>105</v>
      </c>
      <c s="7" r="C45" t="n">
        <v>97</v>
      </c>
    </row>
    <row spans="1:3" r="46">
      <c s="4" r="A46" t="s">
        <v>1101</v>
      </c>
    </row>
    <row spans="1:3" r="47">
      <c s="3" r="A47" t="s">
        <v>1080</v>
      </c>
    </row>
    <row spans="1:3" r="48">
      <c s="4" r="A48" t="s">
        <v>1084</v>
      </c>
      <c s="4" r="B48" t="s">
        <v>1102</v>
      </c>
    </row>
    <row spans="1:3" r="49">
      <c s="4" r="A49" t="s">
        <v>1103</v>
      </c>
    </row>
    <row spans="1:3" r="50">
      <c s="3" r="A50" t="s">
        <v>1080</v>
      </c>
    </row>
    <row spans="1:3" r="51">
      <c s="4" r="A51" t="s">
        <v>1084</v>
      </c>
      <c s="4" r="B51" t="s">
        <v>11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05</v>
      </c>
      <c s="2" r="B1" t="s">
        <v>1</v>
      </c>
    </row>
    <row spans="1:5" r="2">
      <c s="2" r="B2" t="s">
        <v>2</v>
      </c>
      <c s="2" r="C2" t="s">
        <v>30</v>
      </c>
      <c s="2" r="D2" t="s">
        <v>31</v>
      </c>
      <c s="2" r="E2" t="s">
        <v>890</v>
      </c>
    </row>
    <row spans="1:5" r="3">
      <c s="3" r="A3" t="s">
        <v>101</v>
      </c>
    </row>
    <row spans="1:5" r="4">
      <c s="4" r="A4" t="s">
        <v>1106</v>
      </c>
      <c s="7" r="B4" t="n">
        <v>21295</v>
      </c>
      <c s="7" r="C4" t="n">
        <v>22529</v>
      </c>
      <c s="7" r="D4" t="n">
        <v>24304</v>
      </c>
      <c s="7" r="E4" t="n">
        <v>39319</v>
      </c>
    </row>
    <row spans="1:5" r="5">
      <c s="4" r="A5" t="s">
        <v>1107</v>
      </c>
    </row>
    <row spans="1:5" r="6">
      <c s="3" r="A6" t="s">
        <v>101</v>
      </c>
    </row>
    <row spans="1:5" r="7">
      <c s="4" r="A7" t="s">
        <v>1106</v>
      </c>
      <c s="7" r="B7" t="n">
        <v>7975</v>
      </c>
      <c s="6" r="C7" t="n">
        <v>7880</v>
      </c>
    </row>
    <row spans="1:5" r="8">
      <c s="3" r="A8" t="s">
        <v>1108</v>
      </c>
    </row>
    <row spans="1:5" r="9">
      <c s="4" r="A9" t="s">
        <v>1109</v>
      </c>
      <c s="4" r="B9" t="s">
        <v>511</v>
      </c>
    </row>
    <row spans="1:5" r="10">
      <c s="4" r="A10" t="s">
        <v>1110</v>
      </c>
    </row>
    <row spans="1:5" r="11">
      <c s="3" r="A11" t="s">
        <v>1108</v>
      </c>
    </row>
    <row spans="1:5" r="12">
      <c s="4" r="A12" t="s">
        <v>1111</v>
      </c>
      <c s="4" r="B12" t="s">
        <v>759</v>
      </c>
    </row>
    <row spans="1:5" r="13">
      <c s="4" r="A13" t="s">
        <v>1112</v>
      </c>
    </row>
    <row spans="1:5" r="14">
      <c s="3" r="A14" t="s">
        <v>1108</v>
      </c>
    </row>
    <row spans="1:5" r="15">
      <c s="4" r="A15" t="s">
        <v>1111</v>
      </c>
      <c s="4" r="B15" t="s">
        <v>1113</v>
      </c>
    </row>
    <row spans="1:5" r="16">
      <c s="4" r="A16" t="s">
        <v>1114</v>
      </c>
    </row>
    <row spans="1:5" r="17">
      <c s="3" r="A17" t="s">
        <v>1108</v>
      </c>
    </row>
    <row spans="1:5" r="18">
      <c s="4" r="A18" t="s">
        <v>1111</v>
      </c>
      <c s="4" r="B18" t="s">
        <v>840</v>
      </c>
    </row>
    <row spans="1:5" r="19">
      <c s="4" r="A19" t="s">
        <v>1115</v>
      </c>
    </row>
    <row spans="1:5" r="20">
      <c s="3" r="A20" t="s">
        <v>1108</v>
      </c>
    </row>
    <row spans="1:5" r="21">
      <c s="4" r="A21" t="s">
        <v>1111</v>
      </c>
      <c s="4" r="B21" t="s">
        <v>1116</v>
      </c>
    </row>
    <row spans="1:5" r="22">
      <c s="4" r="A22" t="s">
        <v>1117</v>
      </c>
    </row>
    <row spans="1:5" r="23">
      <c s="3" r="A23" t="s">
        <v>101</v>
      </c>
    </row>
    <row spans="1:5" r="24">
      <c s="4" r="A24" t="s">
        <v>1106</v>
      </c>
      <c s="7" r="B24" t="n">
        <v>12974</v>
      </c>
      <c s="6" r="C24" t="n">
        <v>14310</v>
      </c>
    </row>
    <row spans="1:5" r="25">
      <c s="3" r="A25" t="s">
        <v>1108</v>
      </c>
    </row>
    <row spans="1:5" r="26">
      <c s="4" r="A26" t="s">
        <v>1118</v>
      </c>
      <c s="4" r="B26" t="s">
        <v>1119</v>
      </c>
    </row>
    <row spans="1:5" r="27">
      <c s="4" r="A27" t="s">
        <v>514</v>
      </c>
    </row>
    <row spans="1:5" r="28">
      <c s="3" r="A28" t="s">
        <v>1108</v>
      </c>
    </row>
    <row spans="1:5" r="29">
      <c s="4" r="A29" t="s">
        <v>1109</v>
      </c>
      <c s="4" r="B29" t="s">
        <v>509</v>
      </c>
    </row>
    <row spans="1:5" r="30">
      <c s="4" r="A30" t="s">
        <v>1120</v>
      </c>
    </row>
    <row spans="1:5" r="31">
      <c s="3" r="A31" t="s">
        <v>1108</v>
      </c>
    </row>
    <row spans="1:5" r="32">
      <c s="4" r="A32" t="s">
        <v>1111</v>
      </c>
      <c s="4" r="B32" t="s">
        <v>759</v>
      </c>
    </row>
    <row spans="1:5" r="33">
      <c s="4" r="A33" t="s">
        <v>1121</v>
      </c>
    </row>
    <row spans="1:5" r="34">
      <c s="3" r="A34" t="s">
        <v>1108</v>
      </c>
    </row>
    <row spans="1:5" r="35">
      <c s="4" r="A35" t="s">
        <v>1111</v>
      </c>
      <c s="4" r="B35" t="s">
        <v>1122</v>
      </c>
    </row>
    <row spans="1:5" r="36">
      <c s="4" r="A36" t="s">
        <v>1123</v>
      </c>
    </row>
    <row spans="1:5" r="37">
      <c s="3" r="A37" t="s">
        <v>1108</v>
      </c>
    </row>
    <row spans="1:5" r="38">
      <c s="4" r="A38" t="s">
        <v>1111</v>
      </c>
      <c s="4" r="B38" t="s">
        <v>1124</v>
      </c>
    </row>
    <row spans="1:5" r="39">
      <c s="4" r="A39" t="s">
        <v>1125</v>
      </c>
    </row>
    <row spans="1:5" r="40">
      <c s="3" r="A40" t="s">
        <v>1108</v>
      </c>
    </row>
    <row spans="1:5" r="41">
      <c s="4" r="A41" t="s">
        <v>1111</v>
      </c>
      <c s="4" r="B41" t="s">
        <v>1126</v>
      </c>
    </row>
    <row spans="1:5" r="42">
      <c s="4" r="A42" t="s">
        <v>1127</v>
      </c>
    </row>
    <row spans="1:5" r="43">
      <c s="3" r="A43" t="s">
        <v>1108</v>
      </c>
    </row>
    <row spans="1:5" r="44">
      <c s="4" r="A44" t="s">
        <v>1111</v>
      </c>
      <c s="4" r="B44" t="s">
        <v>1128</v>
      </c>
    </row>
    <row spans="1:5" r="45">
      <c s="4" r="A45" t="s">
        <v>1129</v>
      </c>
    </row>
    <row spans="1:5" r="46">
      <c s="3" r="A46" t="s">
        <v>1108</v>
      </c>
    </row>
    <row spans="1:5" r="47">
      <c s="4" r="A47" t="s">
        <v>1111</v>
      </c>
      <c s="4" r="B47" t="s">
        <v>1116</v>
      </c>
    </row>
    <row spans="1:5" r="48">
      <c s="4" r="A48" t="s">
        <v>1130</v>
      </c>
    </row>
    <row spans="1:5" r="49">
      <c s="3" r="A49" t="s">
        <v>101</v>
      </c>
    </row>
    <row spans="1:5" r="50">
      <c s="4" r="A50" t="s">
        <v>1106</v>
      </c>
      <c s="7" r="B50" t="n">
        <v>85</v>
      </c>
      <c s="6" r="C50" t="n">
        <v>85</v>
      </c>
    </row>
    <row spans="1:5" r="51">
      <c s="3" r="A51" t="s">
        <v>1108</v>
      </c>
    </row>
    <row spans="1:5" r="52">
      <c s="4" r="A52" t="s">
        <v>1111</v>
      </c>
      <c s="4" r="B52" t="s">
        <v>759</v>
      </c>
    </row>
    <row spans="1:5" r="53">
      <c s="4" r="A53" t="s">
        <v>1131</v>
      </c>
    </row>
    <row spans="1:5" r="54">
      <c s="3" r="A54" t="s">
        <v>101</v>
      </c>
    </row>
    <row spans="1:5" r="55">
      <c s="4" r="A55" t="s">
        <v>1106</v>
      </c>
      <c s="7" r="B55" t="n">
        <v>261</v>
      </c>
      <c s="7" r="C55" t="n">
        <v>254</v>
      </c>
    </row>
    <row spans="1:5" r="56">
      <c s="4" r="A56" t="s">
        <v>1132</v>
      </c>
    </row>
    <row spans="1:5" r="57">
      <c s="3" r="A57" t="s">
        <v>1108</v>
      </c>
    </row>
    <row spans="1:5" r="58">
      <c s="4" r="A58" t="s">
        <v>1111</v>
      </c>
      <c s="4" r="B58" t="s">
        <v>1133</v>
      </c>
    </row>
    <row spans="1:5" r="59">
      <c s="4" r="A59" t="s">
        <v>1134</v>
      </c>
    </row>
    <row spans="1:5" r="60">
      <c s="3" r="A60" t="s">
        <v>1108</v>
      </c>
    </row>
    <row spans="1:5" r="61">
      <c s="4" r="A61" t="s">
        <v>1111</v>
      </c>
      <c s="4" r="B61" t="s">
        <v>11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6</v>
      </c>
      <c s="2" r="B1" t="s">
        <v>1</v>
      </c>
    </row>
    <row spans="1:4" r="2">
      <c s="2" r="B2" t="s">
        <v>2</v>
      </c>
      <c s="2" r="C2" t="s">
        <v>30</v>
      </c>
      <c s="2" r="D2" t="s">
        <v>31</v>
      </c>
    </row>
    <row spans="1:4" r="3">
      <c s="3" r="A3" t="s">
        <v>385</v>
      </c>
    </row>
    <row spans="1:4" r="4">
      <c s="4" r="A4" t="s">
        <v>1137</v>
      </c>
      <c s="7" r="B4" t="n">
        <v>22529</v>
      </c>
      <c s="7" r="C4" t="n">
        <v>24304</v>
      </c>
      <c s="7" r="D4" t="n">
        <v>39319</v>
      </c>
    </row>
    <row spans="1:4" r="5">
      <c s="4" r="A5" t="s">
        <v>1138</v>
      </c>
      <c s="6" r="B5" t="n">
        <v>0</v>
      </c>
      <c s="6" r="C5" t="n">
        <v>10945</v>
      </c>
      <c s="6" r="D5" t="n">
        <v>0</v>
      </c>
    </row>
    <row spans="1:4" r="6">
      <c s="4" r="A6" t="s">
        <v>1139</v>
      </c>
      <c s="6" r="B6" t="n">
        <v>22529</v>
      </c>
      <c s="6" r="C6" t="n">
        <v>35249</v>
      </c>
      <c s="6" r="D6" t="n">
        <v>39319</v>
      </c>
    </row>
    <row spans="1:4" r="7">
      <c s="4" r="A7" t="s">
        <v>1140</v>
      </c>
      <c s="6" r="B7" t="n">
        <v>1203</v>
      </c>
      <c s="6" r="C7" t="n">
        <v>1333</v>
      </c>
      <c s="6" r="D7" t="n">
        <v>2440</v>
      </c>
    </row>
    <row spans="1:4" r="8">
      <c s="4" r="A8" t="s">
        <v>1141</v>
      </c>
      <c s="6" r="B8" t="n">
        <v>760</v>
      </c>
      <c s="6" r="C8" t="n">
        <v>919</v>
      </c>
      <c s="6" r="D8" t="n">
        <v>1295</v>
      </c>
    </row>
    <row spans="1:4" r="9">
      <c s="4" r="A9" t="s">
        <v>1142</v>
      </c>
      <c s="6" r="B9" t="n">
        <v>-1077</v>
      </c>
      <c s="6" r="C9" t="n">
        <v>-1197</v>
      </c>
      <c s="6" r="D9" t="n">
        <v>-1535</v>
      </c>
    </row>
    <row spans="1:4" r="10">
      <c s="4" r="A10" t="s">
        <v>1143</v>
      </c>
      <c s="6" r="B10" t="n">
        <v>-1278</v>
      </c>
      <c s="6" r="C10" t="n">
        <v>-2273</v>
      </c>
      <c s="6" r="D10" t="n">
        <v>-3299</v>
      </c>
    </row>
    <row spans="1:4" r="11">
      <c s="4" r="A11" t="s">
        <v>1144</v>
      </c>
      <c s="6" r="B11" t="n">
        <v>-1</v>
      </c>
      <c s="6" r="C11" t="n">
        <v>-2</v>
      </c>
      <c s="6" r="D11" t="n">
        <v>-1799</v>
      </c>
    </row>
    <row spans="1:4" r="12">
      <c s="4" r="A12" t="s">
        <v>1145</v>
      </c>
      <c s="6" r="B12" t="n">
        <v>-818</v>
      </c>
      <c s="6" r="C12" t="n">
        <v>-881</v>
      </c>
      <c s="6" r="D12" t="n">
        <v>-1112</v>
      </c>
    </row>
    <row spans="1:4" r="13">
      <c s="4" r="A13" t="s">
        <v>1146</v>
      </c>
      <c s="6" r="B13" t="n">
        <v>7</v>
      </c>
      <c s="6" r="C13" t="n">
        <v>7</v>
      </c>
      <c s="6" r="D13" t="n">
        <v>12</v>
      </c>
    </row>
    <row spans="1:4" r="14">
      <c s="4" r="A14" t="s">
        <v>1147</v>
      </c>
      <c s="6" r="B14" t="n">
        <v>-30</v>
      </c>
      <c s="6" r="C14" t="n">
        <v>36</v>
      </c>
      <c s="6" r="D14" t="n">
        <v>-72</v>
      </c>
    </row>
    <row spans="1:4" r="15">
      <c s="4" r="A15" t="s">
        <v>855</v>
      </c>
      <c s="6" r="B15" t="n">
        <v>0</v>
      </c>
      <c s="6" r="C15" t="n">
        <v>-10662</v>
      </c>
      <c s="6" r="D15" t="n">
        <v>0</v>
      </c>
    </row>
    <row spans="1:4" r="16">
      <c s="4" r="A16" t="s">
        <v>1148</v>
      </c>
      <c s="6" r="B16" t="n">
        <v>0</v>
      </c>
      <c s="6" r="C16" t="n">
        <v>0</v>
      </c>
      <c s="6" r="D16" t="n">
        <v>10945</v>
      </c>
    </row>
    <row spans="1:4" r="17">
      <c s="4" r="A17" t="s">
        <v>1149</v>
      </c>
      <c s="7" r="B17" t="n">
        <v>21295</v>
      </c>
      <c s="7" r="C17" t="n">
        <v>22529</v>
      </c>
      <c s="7" r="D17" t="n">
        <v>243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0</v>
      </c>
      <c s="2" r="B1" t="s">
        <v>1</v>
      </c>
    </row>
    <row spans="1:3" r="2">
      <c s="2" r="B2" t="s">
        <v>2</v>
      </c>
      <c s="2" r="C2" t="s">
        <v>30</v>
      </c>
    </row>
    <row spans="1:3" r="3">
      <c s="3" r="A3" t="s">
        <v>387</v>
      </c>
    </row>
    <row spans="1:3" r="4">
      <c s="4" r="A4" t="s">
        <v>1151</v>
      </c>
      <c s="7" r="B4" t="n">
        <v>3220</v>
      </c>
      <c s="7" r="C4" t="n">
        <v>3820</v>
      </c>
    </row>
    <row spans="1:3" r="5">
      <c s="4" r="A5" t="s">
        <v>1152</v>
      </c>
      <c s="6" r="B5" t="n">
        <v>341</v>
      </c>
      <c s="6" r="C5" t="n">
        <v>467</v>
      </c>
    </row>
    <row spans="1:3" r="6">
      <c s="4" r="A6" t="s">
        <v>1153</v>
      </c>
    </row>
    <row spans="1:3" r="7">
      <c s="3" r="A7" t="s">
        <v>387</v>
      </c>
    </row>
    <row spans="1:3" r="8">
      <c s="4" r="A8" t="s">
        <v>1154</v>
      </c>
      <c s="6" r="B8" t="n">
        <v>3560</v>
      </c>
      <c s="6" r="C8" t="n">
        <v>4288</v>
      </c>
    </row>
    <row spans="1:3" r="9">
      <c s="4" r="A9" t="s">
        <v>1155</v>
      </c>
      <c s="7" r="B9" t="n">
        <v>675</v>
      </c>
      <c s="7" r="C9" t="n">
        <v>581</v>
      </c>
    </row>
    <row spans="1:3" r="10">
      <c s="4" r="A10" t="s">
        <v>1156</v>
      </c>
      <c s="4" r="B10" t="s">
        <v>1157</v>
      </c>
      <c s="4" r="C10" t="s">
        <v>1157</v>
      </c>
    </row>
    <row spans="1:3" r="11">
      <c s="4" r="A11" t="s">
        <v>1158</v>
      </c>
    </row>
    <row spans="1:3" r="12">
      <c s="3" r="A12" t="s">
        <v>387</v>
      </c>
    </row>
    <row spans="1:3" r="13">
      <c s="4" r="A13" t="s">
        <v>1154</v>
      </c>
      <c s="7" r="B13" t="n">
        <v>967</v>
      </c>
      <c s="7" r="C13" t="n">
        <v>1142</v>
      </c>
    </row>
    <row spans="1:3" r="14">
      <c s="4" r="A14" t="s">
        <v>1155</v>
      </c>
      <c s="6" r="B14" t="n">
        <v>281</v>
      </c>
      <c s="6" r="C14" t="n">
        <v>238</v>
      </c>
    </row>
    <row spans="1:3" r="15">
      <c s="4" r="A15" t="s">
        <v>1159</v>
      </c>
    </row>
    <row spans="1:3" r="16">
      <c s="3" r="A16" t="s">
        <v>387</v>
      </c>
    </row>
    <row spans="1:3" r="17">
      <c s="4" r="A17" t="s">
        <v>1154</v>
      </c>
      <c s="6" r="B17" t="n">
        <v>294</v>
      </c>
      <c s="6" r="C17" t="n">
        <v>382</v>
      </c>
    </row>
    <row spans="1:3" r="18">
      <c s="4" r="A18" t="s">
        <v>1155</v>
      </c>
      <c s="6" r="B18" t="n">
        <v>10</v>
      </c>
      <c s="6" r="C18" t="n">
        <v>8</v>
      </c>
    </row>
    <row spans="1:3" r="19">
      <c s="4" r="A19" t="s">
        <v>1160</v>
      </c>
    </row>
    <row spans="1:3" r="20">
      <c s="3" r="A20" t="s">
        <v>387</v>
      </c>
    </row>
    <row spans="1:3" r="21">
      <c s="4" r="A21" t="s">
        <v>1154</v>
      </c>
      <c s="6" r="B21" t="n">
        <v>371</v>
      </c>
      <c s="6" r="C21" t="n">
        <v>480</v>
      </c>
    </row>
    <row spans="1:3" r="22">
      <c s="4" r="A22" t="s">
        <v>1155</v>
      </c>
      <c s="7" r="B22" t="n">
        <v>31</v>
      </c>
      <c s="7" r="C22" t="n">
        <v>24</v>
      </c>
    </row>
    <row spans="1:3" r="23">
      <c s="4" r="A23" t="s">
        <v>1161</v>
      </c>
      <c s="4" r="B23" t="s">
        <v>1162</v>
      </c>
      <c s="4" r="C23" t="s">
        <v>11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3</v>
      </c>
      <c s="2" r="B1" t="s">
        <v>1</v>
      </c>
    </row>
    <row spans="1:3" r="2">
      <c s="2" r="B2" t="s">
        <v>2</v>
      </c>
      <c s="2" r="C2" t="s">
        <v>30</v>
      </c>
    </row>
    <row spans="1:3" r="3">
      <c s="3" r="A3" t="s">
        <v>1164</v>
      </c>
    </row>
    <row spans="1:3" r="4">
      <c s="4" r="A4" t="s">
        <v>850</v>
      </c>
      <c s="7" r="B4" t="n">
        <v>350</v>
      </c>
      <c s="7" r="C4" t="n">
        <v>555</v>
      </c>
    </row>
    <row spans="1:3" r="5">
      <c s="4" r="A5" t="s">
        <v>1058</v>
      </c>
      <c s="6" r="B5" t="n">
        <v>234</v>
      </c>
      <c s="6" r="C5" t="n">
        <v>255</v>
      </c>
    </row>
    <row spans="1:3" r="6">
      <c s="4" r="A6" t="s">
        <v>1165</v>
      </c>
      <c s="6" r="B6" t="n">
        <v>116</v>
      </c>
      <c s="6" r="C6" t="n">
        <v>300</v>
      </c>
    </row>
    <row spans="1:3" r="7">
      <c s="4" r="A7" t="s">
        <v>1166</v>
      </c>
      <c s="6" r="B7" t="n">
        <v>28</v>
      </c>
      <c s="6" r="C7" t="n">
        <v>43</v>
      </c>
    </row>
    <row spans="1:3" r="8">
      <c s="4" r="A8" t="s">
        <v>1167</v>
      </c>
      <c s="6" r="B8" t="n">
        <v>0</v>
      </c>
      <c s="6" r="C8" t="n">
        <v>0</v>
      </c>
    </row>
    <row spans="1:3" r="9">
      <c s="4" r="A9" t="s">
        <v>855</v>
      </c>
      <c s="6" r="C9" t="n">
        <v>-227</v>
      </c>
    </row>
    <row spans="1:3" r="10">
      <c s="4" r="A10" t="s">
        <v>1168</v>
      </c>
      <c s="6" r="B10" t="n">
        <v>28</v>
      </c>
      <c s="6" r="C10" t="n">
        <v>-184</v>
      </c>
    </row>
    <row spans="1:3" r="11">
      <c s="4" r="A11" t="s">
        <v>1169</v>
      </c>
      <c s="6" r="B11" t="n">
        <v>144</v>
      </c>
      <c s="6" r="C11" t="n">
        <v>116</v>
      </c>
    </row>
    <row spans="1:3" r="12">
      <c s="4" r="A12" t="s">
        <v>1064</v>
      </c>
      <c s="6" r="B12" t="n">
        <v>222</v>
      </c>
      <c s="6" r="C12" t="n">
        <v>234</v>
      </c>
    </row>
    <row spans="1:3" r="13">
      <c s="4" r="A13" t="s">
        <v>860</v>
      </c>
      <c s="6" r="B13" t="n">
        <v>366</v>
      </c>
      <c s="6" r="C13" t="n">
        <v>350</v>
      </c>
    </row>
    <row spans="1:3" r="14">
      <c s="4" r="A14" t="s">
        <v>1170</v>
      </c>
    </row>
    <row spans="1:3" r="15">
      <c s="3" r="A15" t="s">
        <v>1164</v>
      </c>
    </row>
    <row spans="1:3" r="16">
      <c s="4" r="A16" t="s">
        <v>850</v>
      </c>
      <c s="6" r="B16" t="n">
        <v>195</v>
      </c>
      <c s="6" r="C16" t="n">
        <v>377</v>
      </c>
    </row>
    <row spans="1:3" r="17">
      <c s="4" r="A17" t="s">
        <v>1058</v>
      </c>
      <c s="6" r="B17" t="n">
        <v>98</v>
      </c>
      <c s="6" r="C17" t="n">
        <v>100</v>
      </c>
    </row>
    <row spans="1:3" r="18">
      <c s="4" r="A18" t="s">
        <v>1165</v>
      </c>
      <c s="6" r="B18" t="n">
        <v>97</v>
      </c>
      <c s="6" r="C18" t="n">
        <v>277</v>
      </c>
    </row>
    <row spans="1:3" r="19">
      <c s="4" r="A19" t="s">
        <v>1166</v>
      </c>
      <c s="6" r="B19" t="n">
        <v>20</v>
      </c>
      <c s="6" r="C19" t="n">
        <v>34</v>
      </c>
    </row>
    <row spans="1:3" r="20">
      <c s="4" r="A20" t="s">
        <v>1167</v>
      </c>
      <c s="6" r="B20" t="n">
        <v>0</v>
      </c>
      <c s="6" r="C20" t="n">
        <v>0</v>
      </c>
    </row>
    <row spans="1:3" r="21">
      <c s="4" r="A21" t="s">
        <v>855</v>
      </c>
      <c s="6" r="C21" t="n">
        <v>-214</v>
      </c>
    </row>
    <row spans="1:3" r="22">
      <c s="4" r="A22" t="s">
        <v>1168</v>
      </c>
      <c s="6" r="B22" t="n">
        <v>20</v>
      </c>
      <c s="6" r="C22" t="n">
        <v>-180</v>
      </c>
    </row>
    <row spans="1:3" r="23">
      <c s="4" r="A23" t="s">
        <v>1169</v>
      </c>
      <c s="6" r="B23" t="n">
        <v>117</v>
      </c>
      <c s="6" r="C23" t="n">
        <v>97</v>
      </c>
    </row>
    <row spans="1:3" r="24">
      <c s="4" r="A24" t="s">
        <v>1064</v>
      </c>
      <c s="6" r="B24" t="n">
        <v>106</v>
      </c>
      <c s="6" r="C24" t="n">
        <v>98</v>
      </c>
    </row>
    <row spans="1:3" r="25">
      <c s="4" r="A25" t="s">
        <v>860</v>
      </c>
      <c s="6" r="B25" t="n">
        <v>223</v>
      </c>
      <c s="6" r="C25" t="n">
        <v>195</v>
      </c>
    </row>
    <row spans="1:3" r="26">
      <c s="4" r="A26" t="s">
        <v>1158</v>
      </c>
    </row>
    <row spans="1:3" r="27">
      <c s="3" r="A27" t="s">
        <v>1164</v>
      </c>
    </row>
    <row spans="1:3" r="28">
      <c s="4" r="A28" t="s">
        <v>850</v>
      </c>
      <c s="6" r="B28" t="n">
        <v>95</v>
      </c>
      <c s="6" r="C28" t="n">
        <v>113</v>
      </c>
    </row>
    <row spans="1:3" r="29">
      <c s="4" r="A29" t="s">
        <v>1058</v>
      </c>
      <c s="6" r="B29" t="n">
        <v>91</v>
      </c>
      <c s="6" r="C29" t="n">
        <v>99</v>
      </c>
    </row>
    <row spans="1:3" r="30">
      <c s="4" r="A30" t="s">
        <v>1165</v>
      </c>
      <c s="6" r="B30" t="n">
        <v>4</v>
      </c>
      <c s="6" r="C30" t="n">
        <v>14</v>
      </c>
    </row>
    <row spans="1:3" r="31">
      <c s="4" r="A31" t="s">
        <v>1166</v>
      </c>
      <c s="6" r="B31" t="n">
        <v>0</v>
      </c>
      <c s="6" r="C31" t="n">
        <v>0</v>
      </c>
    </row>
    <row spans="1:3" r="32">
      <c s="4" r="A32" t="s">
        <v>1167</v>
      </c>
      <c s="6" r="B32" t="n">
        <v>0</v>
      </c>
      <c s="6" r="C32" t="n">
        <v>0</v>
      </c>
    </row>
    <row spans="1:3" r="33">
      <c s="4" r="A33" t="s">
        <v>855</v>
      </c>
      <c s="6" r="C33" t="n">
        <v>-10</v>
      </c>
    </row>
    <row spans="1:3" r="34">
      <c s="4" r="A34" t="s">
        <v>1168</v>
      </c>
      <c s="6" r="B34" t="n">
        <v>0</v>
      </c>
      <c s="6" r="C34" t="n">
        <v>-10</v>
      </c>
    </row>
    <row spans="1:3" r="35">
      <c s="4" r="A35" t="s">
        <v>1169</v>
      </c>
      <c s="6" r="B35" t="n">
        <v>4</v>
      </c>
      <c s="6" r="C35" t="n">
        <v>4</v>
      </c>
    </row>
    <row spans="1:3" r="36">
      <c s="4" r="A36" t="s">
        <v>1064</v>
      </c>
      <c s="6" r="B36" t="n">
        <v>64</v>
      </c>
      <c s="6" r="C36" t="n">
        <v>91</v>
      </c>
    </row>
    <row spans="1:3" r="37">
      <c s="4" r="A37" t="s">
        <v>860</v>
      </c>
      <c s="6" r="B37" t="n">
        <v>68</v>
      </c>
      <c s="6" r="C37" t="n">
        <v>95</v>
      </c>
    </row>
    <row spans="1:3" r="38">
      <c s="4" r="A38" t="s">
        <v>1171</v>
      </c>
    </row>
    <row spans="1:3" r="39">
      <c s="3" r="A39" t="s">
        <v>1164</v>
      </c>
    </row>
    <row spans="1:3" r="40">
      <c s="4" r="A40" t="s">
        <v>850</v>
      </c>
      <c s="6" r="B40" t="n">
        <v>60</v>
      </c>
      <c s="6" r="C40" t="n">
        <v>65</v>
      </c>
    </row>
    <row spans="1:3" r="41">
      <c s="4" r="A41" t="s">
        <v>1058</v>
      </c>
      <c s="6" r="B41" t="n">
        <v>45</v>
      </c>
      <c s="6" r="C41" t="n">
        <v>56</v>
      </c>
    </row>
    <row spans="1:3" r="42">
      <c s="4" r="A42" t="s">
        <v>1165</v>
      </c>
      <c s="6" r="B42" t="n">
        <v>15</v>
      </c>
      <c s="6" r="C42" t="n">
        <v>9</v>
      </c>
    </row>
    <row spans="1:3" r="43">
      <c s="4" r="A43" t="s">
        <v>1166</v>
      </c>
      <c s="6" r="B43" t="n">
        <v>8</v>
      </c>
      <c s="6" r="C43" t="n">
        <v>9</v>
      </c>
    </row>
    <row spans="1:3" r="44">
      <c s="4" r="A44" t="s">
        <v>1167</v>
      </c>
      <c s="6" r="B44" t="n">
        <v>0</v>
      </c>
      <c s="6" r="C44" t="n">
        <v>0</v>
      </c>
    </row>
    <row spans="1:3" r="45">
      <c s="4" r="A45" t="s">
        <v>855</v>
      </c>
      <c s="6" r="C45" t="n">
        <v>-3</v>
      </c>
    </row>
    <row spans="1:3" r="46">
      <c s="4" r="A46" t="s">
        <v>1168</v>
      </c>
      <c s="6" r="B46" t="n">
        <v>8</v>
      </c>
      <c s="6" r="C46" t="n">
        <v>6</v>
      </c>
    </row>
    <row spans="1:3" r="47">
      <c s="4" r="A47" t="s">
        <v>1169</v>
      </c>
      <c s="6" r="B47" t="n">
        <v>23</v>
      </c>
      <c s="6" r="C47" t="n">
        <v>15</v>
      </c>
    </row>
    <row spans="1:3" r="48">
      <c s="4" r="A48" t="s">
        <v>1064</v>
      </c>
      <c s="6" r="B48" t="n">
        <v>52</v>
      </c>
      <c s="6" r="C48" t="n">
        <v>45</v>
      </c>
    </row>
    <row spans="1:3" r="49">
      <c s="4" r="A49" t="s">
        <v>860</v>
      </c>
      <c s="7" r="B49" t="n">
        <v>75</v>
      </c>
      <c s="7" r="C49" t="n">
        <v>6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OPER</vt:lpstr>
      <vt:lpstr>CONSOLIDATED STATEMENTS OF OPE3</vt:lpstr>
      <vt:lpstr>CONSOLIDATED STATEMENTS OF COMP</vt:lpstr>
      <vt:lpstr>CONSOLIDATED STATEMENTS OF FINA</vt:lpstr>
      <vt:lpstr>CONSOLIDATED STATEMENTS OF FIN6</vt:lpstr>
      <vt:lpstr>CONSOLIDATED STATEMENTS OF SHAR</vt:lpstr>
      <vt:lpstr>CONSOLIDATED STATEMENTS OF CASH</vt:lpstr>
      <vt:lpstr>General</vt:lpstr>
      <vt:lpstr>Summary of Significant Accounti</vt:lpstr>
      <vt:lpstr>Disposition</vt:lpstr>
      <vt:lpstr>Supplemental Cash Flow Informat</vt:lpstr>
      <vt:lpstr>Investments</vt:lpstr>
      <vt:lpstr>Fair Value of Assets and Liabil</vt:lpstr>
      <vt:lpstr>Derivative Financial Instrument</vt:lpstr>
      <vt:lpstr>Reserve for Property-Liability </vt:lpstr>
      <vt:lpstr>Reserve for Life-Contingent Con</vt:lpstr>
      <vt:lpstr>Reinsurance</vt:lpstr>
      <vt:lpstr>Deferred Policy Acquisition and</vt:lpstr>
      <vt:lpstr>Capital Structure</vt:lpstr>
      <vt:lpstr>Company Restructuring</vt:lpstr>
      <vt:lpstr>Commitments, Guarantees and Con</vt:lpstr>
      <vt:lpstr>Income Taxes</vt:lpstr>
      <vt:lpstr>Statutory Financial Information</vt:lpstr>
      <vt:lpstr>Benefit Plans</vt:lpstr>
      <vt:lpstr>Equity Incentive Plans</vt:lpstr>
      <vt:lpstr>Reporting Segments</vt:lpstr>
      <vt:lpstr>Other Comprehensive Income</vt:lpstr>
      <vt:lpstr>Quarterly Results (unaudited)</vt:lpstr>
      <vt:lpstr>SCHEDULE I - SUMMARY OF INVESTM</vt:lpstr>
      <vt:lpstr>SCHEDULE II - CONDENSED FINANCI</vt:lpstr>
      <vt:lpstr>SCHEDULE III - SUPPLEMENTARY IN</vt:lpstr>
      <vt:lpstr>SCHEDULE IV - REINSURANCE</vt:lpstr>
      <vt:lpstr>SCHEDULE V - VALUATION ALLOWANC</vt:lpstr>
      <vt:lpstr>SCHEDULE VI - SUPPLEMENTARY INF</vt:lpstr>
      <vt:lpstr>Summary of Significant Accoun36</vt:lpstr>
      <vt:lpstr>Summary of Significant Accoun37</vt:lpstr>
      <vt:lpstr>Supplemental Cash Flow Inform38</vt:lpstr>
      <vt:lpstr>Investments (Tables)</vt:lpstr>
      <vt:lpstr>Fair Value of Assets and Liab40</vt:lpstr>
      <vt:lpstr>Derivative Financial Instrume41</vt:lpstr>
      <vt:lpstr>Reserve for Property-Liabilit42</vt:lpstr>
      <vt:lpstr>Reserve for Life-Contingent C43</vt:lpstr>
      <vt:lpstr>Reinsurance (Tables)</vt:lpstr>
      <vt:lpstr>Deferred Policy Acquisition a45</vt:lpstr>
      <vt:lpstr>Capital Structure (Tables)</vt:lpstr>
      <vt:lpstr>Company Restructuring (Tables)</vt:lpstr>
      <vt:lpstr>Commitments, Guarantees and C48</vt:lpstr>
      <vt:lpstr>Income Taxes (Tables)</vt:lpstr>
      <vt:lpstr>Statutory Financial Informati50</vt:lpstr>
      <vt:lpstr>Benefit Plans (Tables)</vt:lpstr>
      <vt:lpstr>Equity Incentive Plans (Tables)</vt:lpstr>
      <vt:lpstr>Reporting Segments (Tables)</vt:lpstr>
      <vt:lpstr>Other Comprehensive Income (Tab</vt:lpstr>
      <vt:lpstr>Quarterly Results (unaudited) (</vt:lpstr>
      <vt:lpstr>General (Details)</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Disposition (Details)</vt:lpstr>
      <vt:lpstr>Supplemental Cash Flow Inform64</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Investments (Details 12)</vt:lpstr>
      <vt:lpstr>Investments (Details 13)</vt:lpstr>
      <vt:lpstr>Investments (Details 14)</vt:lpstr>
      <vt:lpstr>Investments (Details 15)</vt:lpstr>
      <vt:lpstr>Fair Value of Assets and Liab80</vt:lpstr>
      <vt:lpstr>Fair Value of Assets and Liab81</vt:lpstr>
      <vt:lpstr>Fair Value of Assets and Liab82</vt:lpstr>
      <vt:lpstr>Fair Value of Assets and Liab83</vt:lpstr>
      <vt:lpstr>Fair Value of Assets and Liab84</vt:lpstr>
      <vt:lpstr>Fair Value of Assets and Liab85</vt:lpstr>
      <vt:lpstr>Derivative Financial Instrume86</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Reserve for Property-Liabilit93</vt:lpstr>
      <vt:lpstr>Reserve for Property-Liabilit94</vt:lpstr>
      <vt:lpstr>Reserve for Life-Contingent C95</vt:lpstr>
      <vt:lpstr>Reserve for Life-Contingent C96</vt:lpstr>
      <vt:lpstr>Reserve for Life-Contingent C97</vt:lpstr>
      <vt:lpstr>Reserve for Life-Contingent C98</vt:lpstr>
      <vt:lpstr>Reserve for Life-Contingent C99</vt:lpstr>
      <vt:lpstr>Reserve for Life-Contingent 100</vt:lpstr>
      <vt:lpstr>Reinsurance (Details)</vt:lpstr>
      <vt:lpstr>Reinsurance (Details 2)</vt:lpstr>
      <vt:lpstr>Reinsurance (Details 3)</vt:lpstr>
      <vt:lpstr>Deferred Policy Acquisition 104</vt:lpstr>
      <vt:lpstr>Capital Structure Capital Struc</vt:lpstr>
      <vt:lpstr>Capital Structure, Debt Maturit</vt:lpstr>
      <vt:lpstr>Capital Structure Capital St107</vt:lpstr>
      <vt:lpstr>Capital Structure Capital St108</vt:lpstr>
      <vt:lpstr>Company Restructuring (Details)</vt:lpstr>
      <vt:lpstr>Company Restructuring (Details </vt:lpstr>
      <vt:lpstr>Commitments, Guarantees and 111</vt:lpstr>
      <vt:lpstr>Commitments, Guarantees and 112</vt:lpstr>
      <vt:lpstr>Commitments, Guarantees and 113</vt:lpstr>
      <vt:lpstr>Income Taxes (Details)</vt:lpstr>
      <vt:lpstr>Statutory Financial Informat115</vt:lpstr>
      <vt:lpstr>Benefit Plans (Details)</vt:lpstr>
      <vt:lpstr>Benefit Plans (Details 2)</vt:lpstr>
      <vt:lpstr>Benefit Plans (Details 3)</vt:lpstr>
      <vt:lpstr>Equity Incentive Plans (Details</vt:lpstr>
      <vt:lpstr>Reporting Segments (Details)</vt:lpstr>
      <vt:lpstr>Reporting Segments (Details 2)</vt:lpstr>
      <vt:lpstr>Reporting Segments (Details 3)</vt:lpstr>
      <vt:lpstr>Reporting Segments (Details 4)</vt:lpstr>
      <vt:lpstr>Other Comprehensive Income (Det</vt:lpstr>
      <vt:lpstr>Quarterly Results (unaudited125</vt:lpstr>
      <vt:lpstr>SCHEDULE I - SUMMARY OF INVE126</vt:lpstr>
      <vt:lpstr>SCHEDULE II - CONDENSED FINA127</vt:lpstr>
      <vt:lpstr>SCHEDULE II - CONDENSED FINA128</vt:lpstr>
      <vt:lpstr>SCHEDULE II - CONDENSED FINA129</vt:lpstr>
      <vt:lpstr>SCHEDULE III - SUPPLEMENTARY130</vt:lpstr>
      <vt:lpstr>SCHEDULE IV - REINSURANCE (Deta</vt:lpstr>
      <vt:lpstr>SCHEDULE V - VALUATION ALLOW132</vt:lpstr>
      <vt:lpstr>SCHEDULE VI - SUPPLEMENTARY 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05:59Z</dcterms:created>
  <dcterms:modified xmlns:dcterms="http://purl.org/dc/terms/" xmlns:xsi="http://www.w3.org/2001/XMLSchema-instance" xsi:type="dcterms:W3CDTF">2016-02-19T14:05:59Z</dcterms:modified>
  <dc:title xmlns:dc="http://purl.org/dc/elements/1.1/">Untitled</dc:title>
  <dc:description xmlns:dc="http://purl.org/dc/elements/1.1/"/>
  <dc:subject xmlns:dc="http://purl.org/dc/elements/1.1/"/>
  <cp:keywords/>
  <cp:category/>
</cp:coreProperties>
</file>